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Segmental and geographical info" sheetId="12" state="visible" r:id="rId12"/>
    <sheet xmlns:r="http://schemas.openxmlformats.org/officeDocument/2006/relationships" name="Employees and directors" sheetId="13" state="visible" r:id="rId13"/>
    <sheet xmlns:r="http://schemas.openxmlformats.org/officeDocument/2006/relationships" name="Selling, general and administra" sheetId="14" state="visible" r:id="rId14"/>
    <sheet xmlns:r="http://schemas.openxmlformats.org/officeDocument/2006/relationships" name="Items held at fair value and re" sheetId="15" state="visible" r:id="rId15"/>
    <sheet xmlns:r="http://schemas.openxmlformats.org/officeDocument/2006/relationships" name="Finance income and costs" sheetId="16" state="visible" r:id="rId16"/>
    <sheet xmlns:r="http://schemas.openxmlformats.org/officeDocument/2006/relationships" name="Material gain or loss" sheetId="17" state="visible" r:id="rId17"/>
    <sheet xmlns:r="http://schemas.openxmlformats.org/officeDocument/2006/relationships" name="Taxation" sheetId="18" state="visible" r:id="rId18"/>
    <sheet xmlns:r="http://schemas.openxmlformats.org/officeDocument/2006/relationships" name="Loss per share"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Right-of-use assets and lease l" sheetId="24" state="visible" r:id="rId24"/>
    <sheet xmlns:r="http://schemas.openxmlformats.org/officeDocument/2006/relationships" name="Investments" sheetId="25" state="visible" r:id="rId25"/>
    <sheet xmlns:r="http://schemas.openxmlformats.org/officeDocument/2006/relationships" name="Cash and cash equivalents" sheetId="26" state="visible" r:id="rId26"/>
    <sheet xmlns:r="http://schemas.openxmlformats.org/officeDocument/2006/relationships" name="Short-term investments" sheetId="27" state="visible" r:id="rId27"/>
    <sheet xmlns:r="http://schemas.openxmlformats.org/officeDocument/2006/relationships" name="Trade and other payables" sheetId="28" state="visible" r:id="rId28"/>
    <sheet xmlns:r="http://schemas.openxmlformats.org/officeDocument/2006/relationships" name="Borrowings" sheetId="29" state="visible" r:id="rId29"/>
    <sheet xmlns:r="http://schemas.openxmlformats.org/officeDocument/2006/relationships" name="Provisions" sheetId="30" state="visible" r:id="rId30"/>
    <sheet xmlns:r="http://schemas.openxmlformats.org/officeDocument/2006/relationships" name="Contracted commitments, conting" sheetId="31" state="visible" r:id="rId31"/>
    <sheet xmlns:r="http://schemas.openxmlformats.org/officeDocument/2006/relationships" name="Deferred tax" sheetId="32" state="visible" r:id="rId32"/>
    <sheet xmlns:r="http://schemas.openxmlformats.org/officeDocument/2006/relationships" name="Related party disclosures" sheetId="33" state="visible" r:id="rId33"/>
    <sheet xmlns:r="http://schemas.openxmlformats.org/officeDocument/2006/relationships" name="Financial instruments and finan" sheetId="34" state="visible" r:id="rId34"/>
    <sheet xmlns:r="http://schemas.openxmlformats.org/officeDocument/2006/relationships" name="Employee benefit obligations" sheetId="35" state="visible" r:id="rId35"/>
    <sheet xmlns:r="http://schemas.openxmlformats.org/officeDocument/2006/relationships" name="Share capital and share premium" sheetId="36" state="visible" r:id="rId36"/>
    <sheet xmlns:r="http://schemas.openxmlformats.org/officeDocument/2006/relationships" name="Other Reserves" sheetId="37" state="visible" r:id="rId37"/>
    <sheet xmlns:r="http://schemas.openxmlformats.org/officeDocument/2006/relationships" name="Group Information" sheetId="38" state="visible" r:id="rId38"/>
    <sheet xmlns:r="http://schemas.openxmlformats.org/officeDocument/2006/relationships" name="Non-controlling interests"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Revenue (Tables)" sheetId="43" state="visible" r:id="rId43"/>
    <sheet xmlns:r="http://schemas.openxmlformats.org/officeDocument/2006/relationships" name="Business Combinations (Tables)" sheetId="44" state="visible" r:id="rId44"/>
    <sheet xmlns:r="http://schemas.openxmlformats.org/officeDocument/2006/relationships" name="Segmental and Geographical In_2" sheetId="45" state="visible" r:id="rId45"/>
    <sheet xmlns:r="http://schemas.openxmlformats.org/officeDocument/2006/relationships" name="Employees and directors (Tables" sheetId="46" state="visible" r:id="rId46"/>
    <sheet xmlns:r="http://schemas.openxmlformats.org/officeDocument/2006/relationships" name="Selling, general and administ_2" sheetId="47" state="visible" r:id="rId47"/>
    <sheet xmlns:r="http://schemas.openxmlformats.org/officeDocument/2006/relationships" name="Items held at fair value and _2" sheetId="48" state="visible" r:id="rId48"/>
    <sheet xmlns:r="http://schemas.openxmlformats.org/officeDocument/2006/relationships" name="Finance income and costs (Table" sheetId="49" state="visible" r:id="rId49"/>
    <sheet xmlns:r="http://schemas.openxmlformats.org/officeDocument/2006/relationships" name="Material gain or loss (Tables)" sheetId="50" state="visible" r:id="rId50"/>
    <sheet xmlns:r="http://schemas.openxmlformats.org/officeDocument/2006/relationships" name="Taxation (Tables)" sheetId="51" state="visible" r:id="rId51"/>
    <sheet xmlns:r="http://schemas.openxmlformats.org/officeDocument/2006/relationships" name="Loss Per Share (Tables)" sheetId="52" state="visible" r:id="rId52"/>
    <sheet xmlns:r="http://schemas.openxmlformats.org/officeDocument/2006/relationships" name="Inventories (Tables)" sheetId="53" state="visible" r:id="rId53"/>
    <sheet xmlns:r="http://schemas.openxmlformats.org/officeDocument/2006/relationships" name="Trade and Other Receivables (Ta"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Right-of-use assets and lease_2" sheetId="57" state="visible" r:id="rId57"/>
    <sheet xmlns:r="http://schemas.openxmlformats.org/officeDocument/2006/relationships" name="Investments (Tables)" sheetId="58" state="visible" r:id="rId58"/>
    <sheet xmlns:r="http://schemas.openxmlformats.org/officeDocument/2006/relationships" name="Cash and cash equivalents (Tabl" sheetId="59" state="visible" r:id="rId59"/>
    <sheet xmlns:r="http://schemas.openxmlformats.org/officeDocument/2006/relationships" name="Short-term investments (Tables)" sheetId="60" state="visible" r:id="rId60"/>
    <sheet xmlns:r="http://schemas.openxmlformats.org/officeDocument/2006/relationships" name="Trade and Other Payables (Table" sheetId="61" state="visible" r:id="rId61"/>
    <sheet xmlns:r="http://schemas.openxmlformats.org/officeDocument/2006/relationships" name="Borrowings (Tables)" sheetId="62" state="visible" r:id="rId62"/>
    <sheet xmlns:r="http://schemas.openxmlformats.org/officeDocument/2006/relationships" name="Provisions (Tables)" sheetId="63" state="visible" r:id="rId63"/>
    <sheet xmlns:r="http://schemas.openxmlformats.org/officeDocument/2006/relationships" name="Deferred Tax (Tables)" sheetId="64" state="visible" r:id="rId64"/>
    <sheet xmlns:r="http://schemas.openxmlformats.org/officeDocument/2006/relationships" name="Related party disclosures (Tabl" sheetId="65" state="visible" r:id="rId65"/>
    <sheet xmlns:r="http://schemas.openxmlformats.org/officeDocument/2006/relationships" name="Financial Instruments and Fin_2" sheetId="66" state="visible" r:id="rId66"/>
    <sheet xmlns:r="http://schemas.openxmlformats.org/officeDocument/2006/relationships" name="Employee benefit obligations (T" sheetId="67" state="visible" r:id="rId67"/>
    <sheet xmlns:r="http://schemas.openxmlformats.org/officeDocument/2006/relationships" name="Share capital and share premi_2" sheetId="68" state="visible" r:id="rId68"/>
    <sheet xmlns:r="http://schemas.openxmlformats.org/officeDocument/2006/relationships" name="Other Reserves (Tables)" sheetId="69" state="visible" r:id="rId69"/>
    <sheet xmlns:r="http://schemas.openxmlformats.org/officeDocument/2006/relationships" name="Group Information (Tables)" sheetId="70" state="visible" r:id="rId70"/>
    <sheet xmlns:r="http://schemas.openxmlformats.org/officeDocument/2006/relationships" name="Non-controlling interests (Tabl"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Significant Accounting Polici_8" sheetId="76" state="visible" r:id="rId76"/>
    <sheet xmlns:r="http://schemas.openxmlformats.org/officeDocument/2006/relationships" name="Significant Accounting Polici_9" sheetId="77" state="visible" r:id="rId77"/>
    <sheet xmlns:r="http://schemas.openxmlformats.org/officeDocument/2006/relationships" name="Critical Accounting Judgments_2" sheetId="78" state="visible" r:id="rId78"/>
    <sheet xmlns:r="http://schemas.openxmlformats.org/officeDocument/2006/relationships" name="Revenue - Summary of Revenue by" sheetId="79" state="visible" r:id="rId79"/>
    <sheet xmlns:r="http://schemas.openxmlformats.org/officeDocument/2006/relationships" name="Revenue - Additional Informatio" sheetId="80" state="visible" r:id="rId80"/>
    <sheet xmlns:r="http://schemas.openxmlformats.org/officeDocument/2006/relationships" name="Business Combinations - Additio" sheetId="81" state="visible" r:id="rId81"/>
    <sheet xmlns:r="http://schemas.openxmlformats.org/officeDocument/2006/relationships" name="Business Combinations - Summary" sheetId="82" state="visible" r:id="rId82"/>
    <sheet xmlns:r="http://schemas.openxmlformats.org/officeDocument/2006/relationships" name="Business Combinations - Summa_2" sheetId="83" state="visible" r:id="rId83"/>
    <sheet xmlns:r="http://schemas.openxmlformats.org/officeDocument/2006/relationships" name="Business Combinations - Summa_3" sheetId="84" state="visible" r:id="rId84"/>
    <sheet xmlns:r="http://schemas.openxmlformats.org/officeDocument/2006/relationships" name="Segmental and Geographical In_3" sheetId="85" state="visible" r:id="rId85"/>
    <sheet xmlns:r="http://schemas.openxmlformats.org/officeDocument/2006/relationships" name="Segmental and Geographical In_4" sheetId="86" state="visible" r:id="rId86"/>
    <sheet xmlns:r="http://schemas.openxmlformats.org/officeDocument/2006/relationships" name="Segmental and Geographical In_5" sheetId="87" state="visible" r:id="rId87"/>
    <sheet xmlns:r="http://schemas.openxmlformats.org/officeDocument/2006/relationships" name="Employees and Directors - Sched" sheetId="88" state="visible" r:id="rId88"/>
    <sheet xmlns:r="http://schemas.openxmlformats.org/officeDocument/2006/relationships" name="Selling, General and Administ_3" sheetId="89" state="visible" r:id="rId89"/>
    <sheet xmlns:r="http://schemas.openxmlformats.org/officeDocument/2006/relationships" name="Items Held at Fair Value and _3" sheetId="90" state="visible" r:id="rId90"/>
    <sheet xmlns:r="http://schemas.openxmlformats.org/officeDocument/2006/relationships" name="Items Held at Fair Value and _4" sheetId="91" state="visible" r:id="rId91"/>
    <sheet xmlns:r="http://schemas.openxmlformats.org/officeDocument/2006/relationships" name="Items Held at Fair Value and _5" sheetId="92" state="visible" r:id="rId92"/>
    <sheet xmlns:r="http://schemas.openxmlformats.org/officeDocument/2006/relationships" name="Items Held at Fair Value and _6" sheetId="93" state="visible" r:id="rId93"/>
    <sheet xmlns:r="http://schemas.openxmlformats.org/officeDocument/2006/relationships" name="Finance income and costs - Summ" sheetId="94" state="visible" r:id="rId94"/>
    <sheet xmlns:r="http://schemas.openxmlformats.org/officeDocument/2006/relationships" name="Material gain or loss - Summary" sheetId="95" state="visible" r:id="rId95"/>
    <sheet xmlns:r="http://schemas.openxmlformats.org/officeDocument/2006/relationships" name="Taxation - Income Tax Expense_(" sheetId="96" state="visible" r:id="rId96"/>
    <sheet xmlns:r="http://schemas.openxmlformats.org/officeDocument/2006/relationships" name="Taxation - Reconciliation of Ef" sheetId="97" state="visible" r:id="rId97"/>
    <sheet xmlns:r="http://schemas.openxmlformats.org/officeDocument/2006/relationships" name="Taxation - Reconciliation of _2" sheetId="98" state="visible" r:id="rId98"/>
    <sheet xmlns:r="http://schemas.openxmlformats.org/officeDocument/2006/relationships" name="Taxation - Additional Informati" sheetId="99" state="visible" r:id="rId99"/>
    <sheet xmlns:r="http://schemas.openxmlformats.org/officeDocument/2006/relationships" name="Loss Per Share - Summary of Bas" sheetId="100" state="visible" r:id="rId100"/>
    <sheet xmlns:r="http://schemas.openxmlformats.org/officeDocument/2006/relationships" name="Loss Per Share - Summary of Pot" sheetId="101" state="visible" r:id="rId101"/>
    <sheet xmlns:r="http://schemas.openxmlformats.org/officeDocument/2006/relationships" name="Inventories - Summary of Invent" sheetId="102" state="visible" r:id="rId102"/>
    <sheet xmlns:r="http://schemas.openxmlformats.org/officeDocument/2006/relationships" name="Inventories - Additional Inform" sheetId="103" state="visible" r:id="rId103"/>
    <sheet xmlns:r="http://schemas.openxmlformats.org/officeDocument/2006/relationships" name="Trade and Other Receivables - S" sheetId="104" state="visible" r:id="rId104"/>
    <sheet xmlns:r="http://schemas.openxmlformats.org/officeDocument/2006/relationships" name="Trade and Other Receivables - A" sheetId="105" state="visible" r:id="rId105"/>
    <sheet xmlns:r="http://schemas.openxmlformats.org/officeDocument/2006/relationships" name="Intangible Assets - Summary of " sheetId="106" state="visible" r:id="rId106"/>
    <sheet xmlns:r="http://schemas.openxmlformats.org/officeDocument/2006/relationships" name="Intangible Assets - Additional " sheetId="107" state="visible" r:id="rId107"/>
    <sheet xmlns:r="http://schemas.openxmlformats.org/officeDocument/2006/relationships" name="Intangible Assets - Summary o_2" sheetId="108" state="visible" r:id="rId108"/>
    <sheet xmlns:r="http://schemas.openxmlformats.org/officeDocument/2006/relationships" name="Intangible Assets - Summary o_3"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Right-of-use Assets and Lease_3" sheetId="112" state="visible" r:id="rId112"/>
    <sheet xmlns:r="http://schemas.openxmlformats.org/officeDocument/2006/relationships" name="Right-of-use Assets and Lease_4" sheetId="113" state="visible" r:id="rId113"/>
    <sheet xmlns:r="http://schemas.openxmlformats.org/officeDocument/2006/relationships" name="Right-of-use Assets and Lease_5" sheetId="114" state="visible" r:id="rId114"/>
    <sheet xmlns:r="http://schemas.openxmlformats.org/officeDocument/2006/relationships" name="Investments - Additional Inform" sheetId="115" state="visible" r:id="rId115"/>
    <sheet xmlns:r="http://schemas.openxmlformats.org/officeDocument/2006/relationships" name="Investments - Summary of Invest" sheetId="116" state="visible" r:id="rId116"/>
    <sheet xmlns:r="http://schemas.openxmlformats.org/officeDocument/2006/relationships" name="Investments - Summary of Group'" sheetId="117" state="visible" r:id="rId117"/>
    <sheet xmlns:r="http://schemas.openxmlformats.org/officeDocument/2006/relationships" name="Cash and Cash Equivalents - Sum" sheetId="118" state="visible" r:id="rId118"/>
    <sheet xmlns:r="http://schemas.openxmlformats.org/officeDocument/2006/relationships" name="Summary of Short-term Investmen" sheetId="119" state="visible" r:id="rId119"/>
    <sheet xmlns:r="http://schemas.openxmlformats.org/officeDocument/2006/relationships" name="Trade and Other Payables - Summ" sheetId="120" state="visible" r:id="rId120"/>
    <sheet xmlns:r="http://schemas.openxmlformats.org/officeDocument/2006/relationships" name="Borrowings - Additional Informa" sheetId="121" state="visible" r:id="rId121"/>
    <sheet xmlns:r="http://schemas.openxmlformats.org/officeDocument/2006/relationships" name="Borrowings - Schedule of Conver" sheetId="122" state="visible" r:id="rId122"/>
    <sheet xmlns:r="http://schemas.openxmlformats.org/officeDocument/2006/relationships" name="Provisions - Summary of Provisi" sheetId="123" state="visible" r:id="rId123"/>
    <sheet xmlns:r="http://schemas.openxmlformats.org/officeDocument/2006/relationships" name="Provisions - Additional Informa" sheetId="124" state="visible" r:id="rId124"/>
    <sheet xmlns:r="http://schemas.openxmlformats.org/officeDocument/2006/relationships" name="Deferred Tax - Additional Infor" sheetId="125" state="visible" r:id="rId125"/>
    <sheet xmlns:r="http://schemas.openxmlformats.org/officeDocument/2006/relationships" name="Deferred Tax - Schedule of Defe" sheetId="126" state="visible" r:id="rId126"/>
    <sheet xmlns:r="http://schemas.openxmlformats.org/officeDocument/2006/relationships" name="Deferred Tax - Summary of Tradi" sheetId="127" state="visible" r:id="rId127"/>
    <sheet xmlns:r="http://schemas.openxmlformats.org/officeDocument/2006/relationships" name="Related party disclosures - Add" sheetId="128" state="visible" r:id="rId128"/>
    <sheet xmlns:r="http://schemas.openxmlformats.org/officeDocument/2006/relationships" name="Related party disclosures - Sum" sheetId="129" state="visible" r:id="rId129"/>
    <sheet xmlns:r="http://schemas.openxmlformats.org/officeDocument/2006/relationships" name="Financial Instruments and Fin_3" sheetId="130" state="visible" r:id="rId130"/>
    <sheet xmlns:r="http://schemas.openxmlformats.org/officeDocument/2006/relationships" name="Financial Instruments and Fin_4" sheetId="131" state="visible" r:id="rId131"/>
    <sheet xmlns:r="http://schemas.openxmlformats.org/officeDocument/2006/relationships" name="Financial Instruments and Fin_5" sheetId="132" state="visible" r:id="rId132"/>
    <sheet xmlns:r="http://schemas.openxmlformats.org/officeDocument/2006/relationships" name="Financial Instruments and Fin_6" sheetId="133" state="visible" r:id="rId133"/>
    <sheet xmlns:r="http://schemas.openxmlformats.org/officeDocument/2006/relationships" name="Financial Instruments and Fin_7" sheetId="134" state="visible" r:id="rId134"/>
    <sheet xmlns:r="http://schemas.openxmlformats.org/officeDocument/2006/relationships" name="Financial Instruments and Fin_8" sheetId="135" state="visible" r:id="rId135"/>
    <sheet xmlns:r="http://schemas.openxmlformats.org/officeDocument/2006/relationships" name="Financial Instruments and Fin_9" sheetId="136" state="visible" r:id="rId136"/>
    <sheet xmlns:r="http://schemas.openxmlformats.org/officeDocument/2006/relationships" name="Financial Instruments and Fi_10" sheetId="137" state="visible" r:id="rId137"/>
    <sheet xmlns:r="http://schemas.openxmlformats.org/officeDocument/2006/relationships" name="Financial Instruments and Fi_11" sheetId="138" state="visible" r:id="rId138"/>
    <sheet xmlns:r="http://schemas.openxmlformats.org/officeDocument/2006/relationships" name="Financial Instruments and Fi_12" sheetId="139" state="visible" r:id="rId139"/>
    <sheet xmlns:r="http://schemas.openxmlformats.org/officeDocument/2006/relationships" name="Financial Instruments and Fi_13" sheetId="140" state="visible" r:id="rId140"/>
    <sheet xmlns:r="http://schemas.openxmlformats.org/officeDocument/2006/relationships" name="Financial Instruments and Fi_14" sheetId="141" state="visible" r:id="rId141"/>
    <sheet xmlns:r="http://schemas.openxmlformats.org/officeDocument/2006/relationships" name="Financial Instruments and Fi_15" sheetId="142" state="visible" r:id="rId142"/>
    <sheet xmlns:r="http://schemas.openxmlformats.org/officeDocument/2006/relationships" name="Financial Instruments and Fi_16" sheetId="143" state="visible" r:id="rId143"/>
    <sheet xmlns:r="http://schemas.openxmlformats.org/officeDocument/2006/relationships" name="Financial Instruments and Fi_17" sheetId="144" state="visible" r:id="rId144"/>
    <sheet xmlns:r="http://schemas.openxmlformats.org/officeDocument/2006/relationships" name="Employee Benefit Obligations - " sheetId="145" state="visible" r:id="rId145"/>
    <sheet xmlns:r="http://schemas.openxmlformats.org/officeDocument/2006/relationships" name="Employee Benefit Obligations _2" sheetId="146" state="visible" r:id="rId146"/>
    <sheet xmlns:r="http://schemas.openxmlformats.org/officeDocument/2006/relationships" name="Employee Benefit Obligations _3" sheetId="147" state="visible" r:id="rId147"/>
    <sheet xmlns:r="http://schemas.openxmlformats.org/officeDocument/2006/relationships" name="Employee Benefit Obligations _4" sheetId="148" state="visible" r:id="rId148"/>
    <sheet xmlns:r="http://schemas.openxmlformats.org/officeDocument/2006/relationships" name="Employee Benefit Obligations _5" sheetId="149" state="visible" r:id="rId149"/>
    <sheet xmlns:r="http://schemas.openxmlformats.org/officeDocument/2006/relationships" name="Employee Benefit Obligations _6" sheetId="150" state="visible" r:id="rId150"/>
    <sheet xmlns:r="http://schemas.openxmlformats.org/officeDocument/2006/relationships" name="Employee Benefit Obligations _7" sheetId="151" state="visible" r:id="rId151"/>
    <sheet xmlns:r="http://schemas.openxmlformats.org/officeDocument/2006/relationships" name="Employee Benefit Obligations _8" sheetId="152" state="visible" r:id="rId152"/>
    <sheet xmlns:r="http://schemas.openxmlformats.org/officeDocument/2006/relationships" name="Share Capital and Share Premi_3" sheetId="153" state="visible" r:id="rId153"/>
    <sheet xmlns:r="http://schemas.openxmlformats.org/officeDocument/2006/relationships" name="Share Capital and Share Premi_4" sheetId="154" state="visible" r:id="rId154"/>
    <sheet xmlns:r="http://schemas.openxmlformats.org/officeDocument/2006/relationships" name="Other Reserves - Summary of Oth" sheetId="155" state="visible" r:id="rId155"/>
    <sheet xmlns:r="http://schemas.openxmlformats.org/officeDocument/2006/relationships" name="Other Reserves - Additional Inf" sheetId="156" state="visible" r:id="rId156"/>
    <sheet xmlns:r="http://schemas.openxmlformats.org/officeDocument/2006/relationships" name="Group Information - Summary of " sheetId="157" state="visible" r:id="rId157"/>
    <sheet xmlns:r="http://schemas.openxmlformats.org/officeDocument/2006/relationships" name="Non-controlling interests - Sum" sheetId="158" state="visible" r:id="rId158"/>
    <sheet xmlns:r="http://schemas.openxmlformats.org/officeDocument/2006/relationships" name="Non-controlling interests - Add" sheetId="159" state="visible" r:id="rId159"/>
    <sheet xmlns:r="http://schemas.openxmlformats.org/officeDocument/2006/relationships" name="Subsequent Events - Additional " sheetId="160" state="visible" r:id="rId1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FTCH</t>
        </is>
      </c>
    </row>
    <row r="10">
      <c r="A10" s="4" t="inlineStr">
        <is>
          <t>Entity Registrant Name</t>
        </is>
      </c>
      <c r="B10" s="4" t="inlineStr">
        <is>
          <t>Farfetch Ltd</t>
        </is>
      </c>
    </row>
    <row r="11">
      <c r="A11" s="4" t="inlineStr">
        <is>
          <t>Entity Central Index Key</t>
        </is>
      </c>
      <c r="B11" s="4" t="inlineStr">
        <is>
          <t>0001740915</t>
        </is>
      </c>
    </row>
    <row r="12">
      <c r="A12" s="4" t="inlineStr">
        <is>
          <t>Title of 12(b) Security</t>
        </is>
      </c>
      <c r="B12" s="4" t="inlineStr">
        <is>
          <t>Class A ordinary shares, par value $0.04 per share</t>
        </is>
      </c>
    </row>
    <row r="13">
      <c r="A13" s="4" t="inlineStr">
        <is>
          <t>Entity Incorporation, State or Country Code</t>
        </is>
      </c>
      <c r="B13" s="4" t="inlineStr">
        <is>
          <t>E9</t>
        </is>
      </c>
    </row>
    <row r="14">
      <c r="A14" s="4" t="inlineStr">
        <is>
          <t>Security Exchange Name</t>
        </is>
      </c>
      <c r="B14" s="4" t="inlineStr">
        <is>
          <t>NYSE</t>
        </is>
      </c>
    </row>
    <row r="15">
      <c r="A15" s="4" t="inlineStr">
        <is>
          <t>Current Fiscal Year End Date</t>
        </is>
      </c>
      <c r="B15" s="4" t="inlineStr">
        <is>
          <t>--12-31</t>
        </is>
      </c>
    </row>
    <row r="16">
      <c r="A16" s="4" t="inlineStr">
        <is>
          <t>Entity Interactive Data Current</t>
        </is>
      </c>
      <c r="B16" s="4" t="inlineStr">
        <is>
          <t>Yes</t>
        </is>
      </c>
    </row>
    <row r="17">
      <c r="A17" s="4" t="inlineStr">
        <is>
          <t>Entity Well-known Seasoned Issuer</t>
        </is>
      </c>
      <c r="B17" s="4" t="inlineStr">
        <is>
          <t>Yes</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Voluntary Filers</t>
        </is>
      </c>
      <c r="B21" s="4" t="inlineStr">
        <is>
          <t>No</t>
        </is>
      </c>
    </row>
    <row r="22">
      <c r="A22" s="4" t="inlineStr">
        <is>
          <t>Entity Shell Company</t>
        </is>
      </c>
      <c r="B22" s="4" t="inlineStr">
        <is>
          <t>false</t>
        </is>
      </c>
    </row>
    <row r="23">
      <c r="A23" s="4" t="inlineStr">
        <is>
          <t>ICFR Auditor Attestation Flag</t>
        </is>
      </c>
      <c r="B23" s="4" t="inlineStr">
        <is>
          <t>true</t>
        </is>
      </c>
    </row>
    <row r="24">
      <c r="A24" s="4" t="inlineStr">
        <is>
          <t>Entity File Number</t>
        </is>
      </c>
      <c r="B24" s="4" t="inlineStr">
        <is>
          <t>001-38655</t>
        </is>
      </c>
    </row>
    <row r="25">
      <c r="A25" s="4" t="inlineStr">
        <is>
          <t>Entity Address, Address Line One</t>
        </is>
      </c>
      <c r="B25" s="4" t="inlineStr">
        <is>
          <t>The Bower</t>
        </is>
      </c>
    </row>
    <row r="26">
      <c r="A26" s="4" t="inlineStr">
        <is>
          <t>Entity Address, Address Line Two</t>
        </is>
      </c>
      <c r="B26" s="4" t="inlineStr">
        <is>
          <t>211 Old Street</t>
        </is>
      </c>
    </row>
    <row r="27">
      <c r="A27" s="4" t="inlineStr">
        <is>
          <t>Entity Address, City or Town</t>
        </is>
      </c>
      <c r="B27" s="4" t="inlineStr">
        <is>
          <t>London</t>
        </is>
      </c>
    </row>
    <row r="28">
      <c r="A28" s="4" t="inlineStr">
        <is>
          <t>Entity Address, Postal Zip Code</t>
        </is>
      </c>
      <c r="B28" s="4" t="inlineStr">
        <is>
          <t>EC1V 9NR</t>
        </is>
      </c>
    </row>
    <row r="29">
      <c r="A29" s="4" t="inlineStr">
        <is>
          <t>Entity Address, Country</t>
        </is>
      </c>
      <c r="B29" s="4" t="inlineStr">
        <is>
          <t>GB</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Auditor Name</t>
        </is>
      </c>
      <c r="B35" s="4" t="inlineStr">
        <is>
          <t>PricewaterhouseCoopers LLP</t>
        </is>
      </c>
    </row>
    <row r="36">
      <c r="A36" s="4" t="inlineStr">
        <is>
          <t>Auditor Location</t>
        </is>
      </c>
      <c r="B36" s="4" t="inlineStr">
        <is>
          <t>London, United Kingdom</t>
        </is>
      </c>
    </row>
    <row r="37">
      <c r="A37" s="4" t="inlineStr">
        <is>
          <t>Auditor Firm ID</t>
        </is>
      </c>
      <c r="B37" s="4" t="inlineStr">
        <is>
          <t>876</t>
        </is>
      </c>
    </row>
    <row r="38">
      <c r="A38" s="4" t="inlineStr">
        <is>
          <t>Business Contact</t>
        </is>
      </c>
    </row>
    <row r="39">
      <c r="A39" s="3" t="inlineStr">
        <is>
          <t>Document Information [Line Items]</t>
        </is>
      </c>
    </row>
    <row r="40">
      <c r="A40" s="4" t="inlineStr">
        <is>
          <t>Contact Personnel Name</t>
        </is>
      </c>
      <c r="B40" s="4" t="inlineStr">
        <is>
          <t>James L. MaynardChief Legal Officer &amp; General Counsel</t>
        </is>
      </c>
    </row>
    <row r="41">
      <c r="A41" s="4" t="inlineStr">
        <is>
          <t>Entity Address, Address Line One</t>
        </is>
      </c>
      <c r="B41" s="4" t="inlineStr">
        <is>
          <t>Farfetch Limited</t>
        </is>
      </c>
    </row>
    <row r="42">
      <c r="A42" s="4" t="inlineStr">
        <is>
          <t>Entity Address, Address Line Two</t>
        </is>
      </c>
      <c r="B42" s="4" t="inlineStr">
        <is>
          <t>The Bower</t>
        </is>
      </c>
    </row>
    <row r="43">
      <c r="A43" s="4" t="inlineStr">
        <is>
          <t>Entity Address, Address Line Three</t>
        </is>
      </c>
      <c r="B43" s="4" t="inlineStr">
        <is>
          <t>211 Old Street</t>
        </is>
      </c>
    </row>
    <row r="44">
      <c r="A44" s="4" t="inlineStr">
        <is>
          <t>Entity Address, City or Town</t>
        </is>
      </c>
      <c r="B44" s="4" t="inlineStr">
        <is>
          <t>London</t>
        </is>
      </c>
    </row>
    <row r="45">
      <c r="A45" s="4" t="inlineStr">
        <is>
          <t>Entity Address, Postal Zip Code</t>
        </is>
      </c>
      <c r="B45" s="4" t="inlineStr">
        <is>
          <t>EC1V 9NR</t>
        </is>
      </c>
    </row>
    <row r="46">
      <c r="A46" s="4" t="inlineStr">
        <is>
          <t>Entity Address, Country</t>
        </is>
      </c>
      <c r="B46" s="4" t="inlineStr">
        <is>
          <t>GB</t>
        </is>
      </c>
    </row>
    <row r="47">
      <c r="A47" s="4" t="inlineStr">
        <is>
          <t>Contact Personnel Email Address</t>
        </is>
      </c>
      <c r="B47" s="4" t="inlineStr">
        <is>
          <t>IR@farfetch.com</t>
        </is>
      </c>
    </row>
    <row r="48">
      <c r="A48" s="4" t="inlineStr">
        <is>
          <t>Class A Ordinary Shares</t>
        </is>
      </c>
    </row>
    <row r="49">
      <c r="A49" s="3" t="inlineStr">
        <is>
          <t>Document Information [Line Items]</t>
        </is>
      </c>
    </row>
    <row r="50">
      <c r="A50" s="4" t="inlineStr">
        <is>
          <t>Entity Common Stock Shares Outstanding</t>
        </is>
      </c>
      <c r="B50" s="5" t="n">
        <v>337923238</v>
      </c>
    </row>
    <row r="51">
      <c r="A51" s="4" t="inlineStr">
        <is>
          <t>Class B Ordinary Shares</t>
        </is>
      </c>
    </row>
    <row r="52">
      <c r="A52" s="3" t="inlineStr">
        <is>
          <t>Document Information [Line Items]</t>
        </is>
      </c>
    </row>
    <row r="53">
      <c r="A53" s="4" t="inlineStr">
        <is>
          <t>Entity Common Stock Shares Outstanding</t>
        </is>
      </c>
      <c r="B53" s="5" t="n">
        <v>42858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1</t>
        </is>
      </c>
    </row>
    <row r="3">
      <c r="A3" s="3" t="inlineStr">
        <is>
          <t>Disclosure Of Disaggregation Of Revenue From Contracts With Customers [Abstract]</t>
        </is>
      </c>
    </row>
    <row r="4">
      <c r="A4" s="4" t="inlineStr">
        <is>
          <t>Revenue</t>
        </is>
      </c>
      <c r="B4" s="4" t="inlineStr">
        <is>
          <t>4.
Revenue Revenue by type of good or service (in thousands)
2019
2020
2021
Digital Platform Services third-party revenue
$
496,040
$
637,568
$
845,941
Digital Platform Services first-party revenue
205,206
395,588
539,737
Digital Platform Services Revenue
701,246
1,033,156
1,385,678
Digital Platform Fulfilment Revenue
127,960
213,228
332,504
Brand Platform Revenue
164,210
390,014
467,505
In-Store Revenue
27,621
37,524
70,921
Total Revenue
$
1,021,037
$
1,673,922
$
2,256,608
Digital Platform services Digital Platform Services Revenue includes commissions on third-party sales and revenue from first-party sales. Commission revenue is recognized on a net basis in the Consolidated statement of operations because the Group acts as an agent in these arrangements. The Group primarily acts as a commercial intermediary between sellers and end consumers and earns a commission for this service. Commission revenue is recognized when the goods are dispatched by the seller. In first-party sales arrangements, the Group sells inventory directly purchased or created by the Group on the Digital Platform where the Group is the principal, and therefore related revenues are recognized on a gross basis. Revenue on the sale of these goods is recognized when the goods are received by the end consumer. For finished goods that have been ordered on the Digital Platform but not yet delivered to the end consumer at the end of the reporting period, revenue is deferred until delivery. At December 31, 2021, these deferred amounts were $1.1 million (2020: $1.0 million, 2019: $1.8 million), which the Group expects to recognize within thirty days of reporting period end. The Group expects to fulfill any remaining performance obligations outstanding at December 31, 2021 within the next ninety days from the reporting period. In 2021, $1 million (2020: $1.8 million, 2019: $2.0 million) of revenue deferred in 2020 (2019 and 2018 respectively) was recognized as revenue. Digital Platform Service Revenue also includes fees charged to sellers for other activities, such as packaging, credit card processing and other transaction processing activities. At checkout, end consumers are charged for delivery, if applicable, in addition to the price of goods in their basket (refer to Digital Platform Fulfilment Revenue below for a discussion of delivery services). The Group is responsible for the collection of cash from end consumers with payment typically taken in advance of completing its performance obligations. In arrangements where the Group acts as an agent, cash collections are remitted net to the sellers generally within two months of collection. Digital Platform Fulfilment Revenue The Group provides delivery services for goods sold on the Digital Platform, for which revenues are recognized when the goods are delivered to the end consumers. Revenues for delivery services are stated net of As discussed above, the promise with respect to delivery services is satisfied only when the goods are delivered to the end consumer. Within Digital Platform Fulfilment Revenue, where the delivery services performance obligation has not been satisfied by December 31, 2021, revenue of $7.7 million (2020: $5.4 million, 2019: $2.7 million) has been deferred and is expected to be recognized within ninety days of reporting period end. The transaction price for this performance obligation is the delivery costs charged to the consumer as described above. In 2021, $5.4 million (2020: $2.7 million, 2019: $0.5 million) of revenue deferred in 2020 (2019 and 2018 respectively) was recognized as revenue. As at December 31, 2021, there were no receivables from contracts with customers (2020 and 2019: None). Further detail can be found in Note 2.3 (e), Summary of significant accounting policies – Revenue recognition Brand Platform Revenue Brand Platform Revenue includes revenue generated by New Guards operations less revenue from New Guards’: (i) owned e-commerce websites, (ii) direct-to-consumer channel via our Marketplaces and (iii) directly operated stores. Sales are made in the form of first-party sales arrangements to retailer s, and therefore related revenues are recognized on a gross basis. Brand Platform revenue is recognized when the goods are transferred to the retailer . For finished goods that have been ordered and produced , but not yet delivered to the retailer at the end of the reporting period, revenue is deferred until delivery. At December 31, 20 2 1 , these deferred amounts were $ 6.5 million ( 20 20 : $ million , 201 9 : $ 2.9 million ). In 2021, $ 2.1 million (2020: $ 2.9 million, 2019: $ nil ) of revenue deferred in 2020 (2019 and 2018 respectively) was recognized as revenue. In-store The Group has a single performance obligation in respect to In-Store Revenue, which is the sale of finished go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 width="13" customWidth="1" min="6" max="6"/>
  </cols>
  <sheetData>
    <row r="1">
      <c r="A1" s="1" t="inlineStr">
        <is>
          <t>Loss Per Share - Summary of Basic (Loss)/Earnings Per Share and Diluted Loss Per Share (Details) - USD ($) $ / shares in Units, $ in Thousands</t>
        </is>
      </c>
      <c r="B1" s="2" t="inlineStr">
        <is>
          <t>12 Months Ended</t>
        </is>
      </c>
    </row>
    <row r="2">
      <c r="B2" s="2" t="inlineStr">
        <is>
          <t>Dec. 31, 2021</t>
        </is>
      </c>
      <c r="C2" s="2" t="inlineStr">
        <is>
          <t>Dec. 31, 2020</t>
        </is>
      </c>
      <c r="D2" s="2" t="inlineStr">
        <is>
          <t>[1]</t>
        </is>
      </c>
      <c r="E2" s="2" t="inlineStr">
        <is>
          <t>Dec. 31, 2019</t>
        </is>
      </c>
    </row>
    <row r="3">
      <c r="A3" s="3" t="inlineStr">
        <is>
          <t>(Loss)/profit after tax attributable to equity holders of the parent:</t>
        </is>
      </c>
    </row>
    <row r="4">
      <c r="A4" s="4" t="inlineStr">
        <is>
          <t>Used in calculating basic (loss)/earnings per share</t>
        </is>
      </c>
      <c r="B4" s="6" t="n">
        <v>1466487</v>
      </c>
      <c r="C4" s="6" t="n">
        <v>-3333171</v>
      </c>
      <c r="E4" s="6" t="n">
        <v>-405109</v>
      </c>
    </row>
    <row r="5">
      <c r="A5" s="4" t="inlineStr">
        <is>
          <t>Convertible note interest</t>
        </is>
      </c>
      <c r="B5" s="5" t="n">
        <v>67638</v>
      </c>
    </row>
    <row r="6">
      <c r="A6" s="4" t="inlineStr">
        <is>
          <t>Gain on items held at fair value and remeasurements</t>
        </is>
      </c>
      <c r="B6" s="5" t="n">
        <v>-2041013</v>
      </c>
    </row>
    <row r="7">
      <c r="A7" s="4" t="inlineStr">
        <is>
          <t>Loss after tax attributable to equity holders of the parent used in calculating diluted loss per share</t>
        </is>
      </c>
      <c r="B7" s="6" t="n">
        <v>-506888</v>
      </c>
      <c r="C7" s="6" t="n">
        <v>-3333171</v>
      </c>
      <c r="E7" s="6" t="n">
        <v>-405109</v>
      </c>
    </row>
    <row r="8">
      <c r="A8" s="4" t="inlineStr">
        <is>
          <t>Weighted average number of basic shares</t>
        </is>
      </c>
      <c r="B8" s="5" t="n">
        <v>364696712</v>
      </c>
      <c r="C8" s="5" t="n">
        <v>343829481</v>
      </c>
      <c r="D8" s="4" t="inlineStr">
        <is>
          <t>[2]</t>
        </is>
      </c>
      <c r="E8" s="5" t="n">
        <v>318843239</v>
      </c>
      <c r="F8" s="4" t="inlineStr">
        <is>
          <t>[2]</t>
        </is>
      </c>
    </row>
    <row r="9">
      <c r="A9" s="4" t="inlineStr">
        <is>
          <t>Weighted average number of dilutive shares</t>
        </is>
      </c>
      <c r="B9" s="5" t="n">
        <v>472357995</v>
      </c>
      <c r="C9" s="5" t="n">
        <v>343829481</v>
      </c>
      <c r="D9" s="4" t="inlineStr">
        <is>
          <t>[2]</t>
        </is>
      </c>
      <c r="E9" s="5" t="n">
        <v>318843239</v>
      </c>
      <c r="F9" s="4" t="inlineStr">
        <is>
          <t>[2]</t>
        </is>
      </c>
    </row>
    <row r="10">
      <c r="A10" s="4" t="inlineStr">
        <is>
          <t>Basic</t>
        </is>
      </c>
      <c r="B10" s="7" t="n">
        <v>4.02</v>
      </c>
      <c r="C10" s="7" t="n">
        <v>-9.69</v>
      </c>
      <c r="D10" s="4" t="inlineStr">
        <is>
          <t>[2]</t>
        </is>
      </c>
      <c r="E10" s="7" t="n">
        <v>-1.27</v>
      </c>
      <c r="F10" s="4" t="inlineStr">
        <is>
          <t>[2]</t>
        </is>
      </c>
    </row>
    <row r="11">
      <c r="A11" s="4" t="inlineStr">
        <is>
          <t>Diluted</t>
        </is>
      </c>
      <c r="B11" s="7" t="n">
        <v>-1.07</v>
      </c>
      <c r="C11" s="7" t="n">
        <v>-9.69</v>
      </c>
      <c r="D11" s="4" t="inlineStr">
        <is>
          <t>[2]</t>
        </is>
      </c>
      <c r="E11" s="7" t="n">
        <v>-1.27</v>
      </c>
      <c r="F11" s="4" t="inlineStr">
        <is>
          <t>[2]</t>
        </is>
      </c>
    </row>
    <row r="12">
      <c r="A12" s="4" t="inlineStr">
        <is>
          <t>Options</t>
        </is>
      </c>
    </row>
    <row r="13">
      <c r="A13" s="3" t="inlineStr">
        <is>
          <t>(Loss)/profit after tax attributable to equity holders of the parent:</t>
        </is>
      </c>
    </row>
    <row r="14">
      <c r="A14" s="4" t="inlineStr">
        <is>
          <t>Weighted average number of dilutive shares</t>
        </is>
      </c>
      <c r="B14" s="5" t="n">
        <v>20257787</v>
      </c>
    </row>
    <row r="15">
      <c r="A15" s="4" t="inlineStr">
        <is>
          <t>Restricted Stock Units (RSUs)</t>
        </is>
      </c>
    </row>
    <row r="16">
      <c r="A16" s="3" t="inlineStr">
        <is>
          <t>(Loss)/profit after tax attributable to equity holders of the parent:</t>
        </is>
      </c>
    </row>
    <row r="17">
      <c r="A17" s="4" t="inlineStr">
        <is>
          <t>Weighted average number of dilutive shares</t>
        </is>
      </c>
      <c r="B17" s="5" t="n">
        <v>8014788</v>
      </c>
    </row>
    <row r="18">
      <c r="A18" s="4" t="inlineStr">
        <is>
          <t>Other Awards</t>
        </is>
      </c>
    </row>
    <row r="19">
      <c r="A19" s="3" t="inlineStr">
        <is>
          <t>(Loss)/profit after tax attributable to equity holders of the parent:</t>
        </is>
      </c>
    </row>
    <row r="20">
      <c r="A20" s="4" t="inlineStr">
        <is>
          <t>Weighted average number of dilutive shares</t>
        </is>
      </c>
      <c r="B20" s="5" t="n">
        <v>1200105</v>
      </c>
    </row>
    <row r="21">
      <c r="A21" s="4" t="inlineStr">
        <is>
          <t>Acquisition Related Deferred Shares</t>
        </is>
      </c>
    </row>
    <row r="22">
      <c r="A22" s="3" t="inlineStr">
        <is>
          <t>(Loss)/profit after tax attributable to equity holders of the parent:</t>
        </is>
      </c>
    </row>
    <row r="23">
      <c r="A23" s="4" t="inlineStr">
        <is>
          <t>Weighted average number of dilutive shares</t>
        </is>
      </c>
      <c r="B23" s="5" t="n">
        <v>180369</v>
      </c>
    </row>
    <row r="24">
      <c r="A24" s="4" t="inlineStr">
        <is>
          <t>February 2020 Notes</t>
        </is>
      </c>
    </row>
    <row r="25">
      <c r="A25" s="3" t="inlineStr">
        <is>
          <t>(Loss)/profit after tax attributable to equity holders of the parent:</t>
        </is>
      </c>
    </row>
    <row r="26">
      <c r="A26" s="4" t="inlineStr">
        <is>
          <t>Weighted average number of dilutive shares</t>
        </is>
      </c>
      <c r="B26" s="5" t="n">
        <v>14216896</v>
      </c>
    </row>
    <row r="27">
      <c r="A27" s="4" t="inlineStr">
        <is>
          <t>May 2020 Notes</t>
        </is>
      </c>
    </row>
    <row r="28">
      <c r="A28" s="3" t="inlineStr">
        <is>
          <t>(Loss)/profit after tax attributable to equity holders of the parent:</t>
        </is>
      </c>
    </row>
    <row r="29">
      <c r="A29" s="4" t="inlineStr">
        <is>
          <t>Weighted average number of dilutive shares</t>
        </is>
      </c>
      <c r="B29" s="5" t="n">
        <v>24794680</v>
      </c>
    </row>
    <row r="30">
      <c r="A30" s="4" t="inlineStr">
        <is>
          <t>November 2020 Notes</t>
        </is>
      </c>
    </row>
    <row r="31">
      <c r="A31" s="3" t="inlineStr">
        <is>
          <t>(Loss)/profit after tax attributable to equity holders of the parent:</t>
        </is>
      </c>
    </row>
    <row r="32">
      <c r="A32" s="4" t="inlineStr">
        <is>
          <t>Weighted average number of dilutive shares</t>
        </is>
      </c>
      <c r="B32" s="5" t="n">
        <v>18583620</v>
      </c>
    </row>
    <row r="33">
      <c r="A33" s="4" t="inlineStr">
        <is>
          <t>Chalhoub</t>
        </is>
      </c>
    </row>
    <row r="34">
      <c r="A34" s="3" t="inlineStr">
        <is>
          <t>(Loss)/profit after tax attributable to equity holders of the parent:</t>
        </is>
      </c>
    </row>
    <row r="35">
      <c r="A35" s="4" t="inlineStr">
        <is>
          <t>Weighted average number of dilutive shares</t>
        </is>
      </c>
      <c r="B35" s="5" t="n">
        <v>3984014</v>
      </c>
    </row>
    <row r="36">
      <c r="A36" s="4" t="inlineStr">
        <is>
          <t>Farfetch China Holdings Ltd</t>
        </is>
      </c>
    </row>
    <row r="37">
      <c r="A37" s="3" t="inlineStr">
        <is>
          <t>(Loss)/profit after tax attributable to equity holders of the parent:</t>
        </is>
      </c>
    </row>
    <row r="38">
      <c r="A38" s="4" t="inlineStr">
        <is>
          <t>Weighted average number of dilutive shares</t>
        </is>
      </c>
      <c r="B38" s="5" t="n">
        <v>16429024</v>
      </c>
    </row>
    <row r="39"/>
    <row r="40">
      <c r="A40" s="4" t="inlineStr">
        <is>
          <t>[1]</t>
        </is>
      </c>
      <c r="B40" s="4" t="inlineStr">
        <is>
          <t>Refer to Note 2, Significant accounting policies .</t>
        </is>
      </c>
    </row>
    <row r="41">
      <c r="A41" s="4" t="inlineStr">
        <is>
          <t>[2]</t>
        </is>
      </c>
      <c r="B41" s="4" t="inlineStr">
        <is>
          <t>Refer to Note 2, Significant accounting policies</t>
        </is>
      </c>
    </row>
  </sheetData>
  <mergeCells count="6">
    <mergeCell ref="A1:A2"/>
    <mergeCell ref="B1:F1"/>
    <mergeCell ref="E2:F2"/>
    <mergeCell ref="A39:F39"/>
    <mergeCell ref="B40:F40"/>
    <mergeCell ref="B41:F4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 Ordinary Shares Excluded from Diluted Earnings Per Share Calculations (Details) - shares shares in Thousands</t>
        </is>
      </c>
      <c r="B1" s="2" t="inlineStr">
        <is>
          <t>12 Months Ended</t>
        </is>
      </c>
    </row>
    <row r="2">
      <c r="B2" s="2" t="inlineStr">
        <is>
          <t>Dec. 31, 2021</t>
        </is>
      </c>
      <c r="C2" s="2" t="inlineStr">
        <is>
          <t>Dec. 31, 2020</t>
        </is>
      </c>
      <c r="D2" s="2" t="inlineStr">
        <is>
          <t>Dec. 31, 2019</t>
        </is>
      </c>
    </row>
    <row r="3">
      <c r="A3" s="4" t="inlineStr">
        <is>
          <t>Convertible Notes</t>
        </is>
      </c>
    </row>
    <row r="4">
      <c r="A4" s="3" t="inlineStr">
        <is>
          <t>Earnings Per Share [Line Items]</t>
        </is>
      </c>
    </row>
    <row r="5">
      <c r="A5" s="4" t="inlineStr">
        <is>
          <t>Potential dilutive securities that are not included in the diluted per share calculations</t>
        </is>
      </c>
      <c r="C5" s="5" t="n">
        <v>63758</v>
      </c>
    </row>
    <row r="6">
      <c r="A6" s="4" t="inlineStr">
        <is>
          <t>Employee Options &amp; RSU's</t>
        </is>
      </c>
    </row>
    <row r="7">
      <c r="A7" s="3" t="inlineStr">
        <is>
          <t>Earnings Per Share [Line Items]</t>
        </is>
      </c>
    </row>
    <row r="8">
      <c r="A8" s="4" t="inlineStr">
        <is>
          <t>Potential dilutive securities that are not included in the diluted per share calculations</t>
        </is>
      </c>
      <c r="B8" s="5" t="n">
        <v>1114</v>
      </c>
      <c r="C8" s="5" t="n">
        <v>40890</v>
      </c>
      <c r="D8" s="5" t="n">
        <v>9105</v>
      </c>
    </row>
    <row r="9">
      <c r="A9" s="4" t="inlineStr">
        <is>
          <t>Contingent Consideration</t>
        </is>
      </c>
    </row>
    <row r="10">
      <c r="A10" s="3" t="inlineStr">
        <is>
          <t>Earnings Per Share [Line Items]</t>
        </is>
      </c>
    </row>
    <row r="11">
      <c r="A11" s="4" t="inlineStr">
        <is>
          <t>Potential dilutive securities that are not included in the diluted per share calculations</t>
        </is>
      </c>
      <c r="B11" s="5" t="n">
        <v>136</v>
      </c>
    </row>
    <row r="12">
      <c r="A12" s="4" t="inlineStr">
        <is>
          <t>Put Call options</t>
        </is>
      </c>
    </row>
    <row r="13">
      <c r="A13" s="3" t="inlineStr">
        <is>
          <t>Earnings Per Share [Line Items]</t>
        </is>
      </c>
    </row>
    <row r="14">
      <c r="A14" s="4" t="inlineStr">
        <is>
          <t>Potential dilutive securities that are not included in the diluted per share calculations</t>
        </is>
      </c>
      <c r="B14" s="5" t="n">
        <v>37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51" customWidth="1" min="2" max="2"/>
    <col width="14" customWidth="1" min="3" max="3"/>
    <col width="13" customWidth="1" min="4" max="4"/>
  </cols>
  <sheetData>
    <row r="1">
      <c r="A1" s="1" t="inlineStr">
        <is>
          <t>Inventories - Summary of Inventories (Details) - USD ($) $ in Thousands</t>
        </is>
      </c>
      <c r="B1" s="2" t="inlineStr">
        <is>
          <t>Dec. 31, 2021</t>
        </is>
      </c>
      <c r="C1" s="2" t="inlineStr">
        <is>
          <t>Dec. 31, 2020</t>
        </is>
      </c>
    </row>
    <row r="2">
      <c r="A2" s="3" t="inlineStr">
        <is>
          <t>Classes Of Inventories [Abstract]</t>
        </is>
      </c>
    </row>
    <row r="3">
      <c r="A3" s="4" t="inlineStr">
        <is>
          <t>Finished goods</t>
        </is>
      </c>
      <c r="B3" s="6" t="n">
        <v>278345</v>
      </c>
      <c r="C3" s="6" t="n">
        <v>167225</v>
      </c>
    </row>
    <row r="4">
      <c r="A4" s="4" t="inlineStr">
        <is>
          <t>Obsolete stock provision</t>
        </is>
      </c>
      <c r="B4" s="5" t="n">
        <v>-22681</v>
      </c>
      <c r="C4" s="5" t="n">
        <v>-21916</v>
      </c>
    </row>
    <row r="5">
      <c r="A5" s="4" t="inlineStr">
        <is>
          <t>Total inventories</t>
        </is>
      </c>
      <c r="B5" s="6" t="n">
        <v>255664</v>
      </c>
      <c r="C5" s="6" t="n">
        <v>145309</v>
      </c>
      <c r="D5" s="4" t="inlineStr">
        <is>
          <t>[1]</t>
        </is>
      </c>
    </row>
    <row r="6"/>
    <row r="7">
      <c r="A7" s="4" t="inlineStr">
        <is>
          <t>[1]</t>
        </is>
      </c>
      <c r="B7" s="4" t="inlineStr">
        <is>
          <t>Refer to Note 2, Significant accounting policies .</t>
        </is>
      </c>
    </row>
  </sheetData>
  <mergeCells count="3">
    <mergeCell ref="C1:D1"/>
    <mergeCell ref="A6:D6"/>
    <mergeCell ref="B7:D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1</t>
        </is>
      </c>
      <c r="C2" s="2" t="inlineStr">
        <is>
          <t>Dec. 31, 2020</t>
        </is>
      </c>
      <c r="D2" s="2" t="inlineStr">
        <is>
          <t>Dec. 31, 2019</t>
        </is>
      </c>
    </row>
    <row r="3">
      <c r="A3" s="3" t="inlineStr">
        <is>
          <t>Classes Of Inventories [Abstract]</t>
        </is>
      </c>
    </row>
    <row r="4">
      <c r="A4" s="4" t="inlineStr">
        <is>
          <t>Cost of inventories recognised as expense</t>
        </is>
      </c>
      <c r="B4" s="9" t="n">
        <v>516.2</v>
      </c>
      <c r="C4" s="9" t="n">
        <v>411.7</v>
      </c>
      <c r="D4" s="9" t="n">
        <v>232.6</v>
      </c>
    </row>
    <row r="5">
      <c r="A5" s="4" t="inlineStr">
        <is>
          <t>Provision for inventory write down</t>
        </is>
      </c>
      <c r="B5" s="9" t="n">
        <v>22.7</v>
      </c>
      <c r="C5" s="9" t="n">
        <v>2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Trade and Other Receivables - Summary of Trade and Other Receivables (Details) - USD ($) $ in Thousands</t>
        </is>
      </c>
      <c r="B1" s="2" t="inlineStr">
        <is>
          <t>Dec. 31, 2021</t>
        </is>
      </c>
      <c r="C1" s="2" t="inlineStr">
        <is>
          <t>Dec. 31, 2020</t>
        </is>
      </c>
    </row>
    <row r="2">
      <c r="A2" s="3" t="inlineStr">
        <is>
          <t>Non-current</t>
        </is>
      </c>
    </row>
    <row r="3">
      <c r="A3" s="4" t="inlineStr">
        <is>
          <t>Other receivables</t>
        </is>
      </c>
      <c r="B3" s="6" t="n">
        <v>31225</v>
      </c>
      <c r="C3" s="6" t="n">
        <v>58081</v>
      </c>
      <c r="D3" s="4" t="inlineStr">
        <is>
          <t>[1]</t>
        </is>
      </c>
    </row>
    <row r="4">
      <c r="A4" s="4" t="inlineStr">
        <is>
          <t>Non-current other receivables</t>
        </is>
      </c>
      <c r="B4" s="5" t="n">
        <v>31225</v>
      </c>
      <c r="C4" s="5" t="n">
        <v>58081</v>
      </c>
    </row>
    <row r="5">
      <c r="A5" s="3" t="inlineStr">
        <is>
          <t>Current</t>
        </is>
      </c>
    </row>
    <row r="6">
      <c r="A6" s="4" t="inlineStr">
        <is>
          <t>Trade receivables</t>
        </is>
      </c>
      <c r="B6" s="5" t="n">
        <v>63046</v>
      </c>
      <c r="C6" s="5" t="n">
        <v>49833</v>
      </c>
    </row>
    <row r="7">
      <c r="A7" s="4" t="inlineStr">
        <is>
          <t>Other current receivables</t>
        </is>
      </c>
      <c r="B7" s="5" t="n">
        <v>179964</v>
      </c>
      <c r="C7" s="5" t="n">
        <v>123492</v>
      </c>
    </row>
    <row r="8">
      <c r="A8" s="4" t="inlineStr">
        <is>
          <t>Sales taxes</t>
        </is>
      </c>
      <c r="B8" s="5" t="n">
        <v>117234</v>
      </c>
      <c r="C8" s="5" t="n">
        <v>26642</v>
      </c>
    </row>
    <row r="9">
      <c r="A9" s="4" t="inlineStr">
        <is>
          <t>Allowance for expected credit losses</t>
        </is>
      </c>
      <c r="B9" s="5" t="n">
        <v>-5208</v>
      </c>
      <c r="C9" s="5" t="n">
        <v>-4062</v>
      </c>
    </row>
    <row r="10">
      <c r="A10" s="4" t="inlineStr">
        <is>
          <t>Prepayments and accrued income</t>
        </is>
      </c>
      <c r="B10" s="5" t="n">
        <v>19670</v>
      </c>
      <c r="C10" s="5" t="n">
        <v>14041</v>
      </c>
    </row>
    <row r="11">
      <c r="A11" s="4" t="inlineStr">
        <is>
          <t>Current trade and other receivables</t>
        </is>
      </c>
      <c r="B11" s="6" t="n">
        <v>374706</v>
      </c>
      <c r="C11" s="6" t="n">
        <v>209946</v>
      </c>
    </row>
    <row r="12"/>
    <row r="13">
      <c r="A13" s="4" t="inlineStr">
        <is>
          <t>[1]</t>
        </is>
      </c>
      <c r="B13" s="4" t="inlineStr">
        <is>
          <t>Refer to Note 2, Significant accounting policies .</t>
        </is>
      </c>
    </row>
  </sheetData>
  <mergeCells count="3">
    <mergeCell ref="C1:D1"/>
    <mergeCell ref="A12:D12"/>
    <mergeCell ref="B13:D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rade and Other Receivables - Additional Information (Details) - USD ($)</t>
        </is>
      </c>
      <c r="B1" s="2" t="inlineStr">
        <is>
          <t>12 Months Ended</t>
        </is>
      </c>
    </row>
    <row r="2">
      <c r="B2" s="2" t="inlineStr">
        <is>
          <t>Dec. 31, 2021</t>
        </is>
      </c>
      <c r="C2" s="2" t="inlineStr">
        <is>
          <t>Dec. 31, 2020</t>
        </is>
      </c>
    </row>
    <row r="3">
      <c r="A3" s="3" t="inlineStr">
        <is>
          <t>Trade And Other Receivables [Abstract]</t>
        </is>
      </c>
    </row>
    <row r="4">
      <c r="A4" s="4" t="inlineStr">
        <is>
          <t>Restricted cash</t>
        </is>
      </c>
      <c r="B4" s="6" t="n">
        <v>2300000</v>
      </c>
    </row>
    <row r="5">
      <c r="A5" s="4" t="inlineStr">
        <is>
          <t>Expected credit losses</t>
        </is>
      </c>
      <c r="B5" s="6" t="n">
        <v>900000</v>
      </c>
      <c r="C5" s="6" t="n">
        <v>43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3" customWidth="1" min="5" max="5"/>
  </cols>
  <sheetData>
    <row r="1">
      <c r="A1" s="1" t="inlineStr">
        <is>
          <t>Intangible Assets - Summary of Intangible Assets (Details) - USD ($) $ in Thousands</t>
        </is>
      </c>
      <c r="C1" s="2" t="inlineStr">
        <is>
          <t>12 Months Ended</t>
        </is>
      </c>
    </row>
    <row r="2">
      <c r="C2" s="2" t="inlineStr">
        <is>
          <t>Dec. 31, 2021</t>
        </is>
      </c>
      <c r="D2" s="2" t="inlineStr">
        <is>
          <t>Dec. 31, 2020</t>
        </is>
      </c>
    </row>
    <row r="3">
      <c r="A3" s="3" t="inlineStr">
        <is>
          <t>Disclosure Of Intangible Assets [Line Items]</t>
        </is>
      </c>
    </row>
    <row r="4">
      <c r="A4" s="4" t="inlineStr">
        <is>
          <t>Beginning balance</t>
        </is>
      </c>
      <c r="B4" s="4" t="inlineStr">
        <is>
          <t>[1]</t>
        </is>
      </c>
      <c r="C4" s="6" t="n">
        <v>1279328</v>
      </c>
    </row>
    <row r="5">
      <c r="A5" s="4" t="inlineStr">
        <is>
          <t>Impairment for year</t>
        </is>
      </c>
      <c r="C5" s="5" t="n">
        <v>11800</v>
      </c>
      <c r="D5" s="6" t="n">
        <v>36300</v>
      </c>
    </row>
    <row r="6">
      <c r="A6" s="4" t="inlineStr">
        <is>
          <t>Ending balance</t>
        </is>
      </c>
      <c r="C6" s="5" t="n">
        <v>1359657</v>
      </c>
      <c r="D6" s="5" t="n">
        <v>1279328</v>
      </c>
      <c r="E6" s="4" t="inlineStr">
        <is>
          <t>[1]</t>
        </is>
      </c>
    </row>
    <row r="7">
      <c r="A7" s="4" t="inlineStr">
        <is>
          <t>Cost</t>
        </is>
      </c>
    </row>
    <row r="8">
      <c r="A8" s="3" t="inlineStr">
        <is>
          <t>Disclosure Of Intangible Assets [Line Items]</t>
        </is>
      </c>
    </row>
    <row r="9">
      <c r="A9" s="4" t="inlineStr">
        <is>
          <t>Beginning balance</t>
        </is>
      </c>
      <c r="C9" s="5" t="n">
        <v>1605220</v>
      </c>
      <c r="D9" s="5" t="n">
        <v>1476327</v>
      </c>
    </row>
    <row r="10">
      <c r="A10" s="4" t="inlineStr">
        <is>
          <t>Additions</t>
        </is>
      </c>
      <c r="C10" s="5" t="n">
        <v>250217</v>
      </c>
      <c r="D10" s="5" t="n">
        <v>103282</v>
      </c>
    </row>
    <row r="11">
      <c r="A11" s="4" t="inlineStr">
        <is>
          <t>Additions acquired through business combinations</t>
        </is>
      </c>
      <c r="C11" s="5" t="n">
        <v>45876</v>
      </c>
      <c r="D11" s="5" t="n">
        <v>20300</v>
      </c>
    </row>
    <row r="12">
      <c r="A12" s="4" t="inlineStr">
        <is>
          <t>Disposals</t>
        </is>
      </c>
      <c r="C12" s="5" t="n">
        <v>-14</v>
      </c>
    </row>
    <row r="13">
      <c r="A13" s="4" t="inlineStr">
        <is>
          <t>Foreign exchange movements</t>
        </is>
      </c>
      <c r="C13" s="5" t="n">
        <v>-3532</v>
      </c>
      <c r="D13" s="5" t="n">
        <v>5311</v>
      </c>
    </row>
    <row r="14">
      <c r="A14" s="4" t="inlineStr">
        <is>
          <t>Ending balance</t>
        </is>
      </c>
      <c r="C14" s="5" t="n">
        <v>1897767</v>
      </c>
      <c r="D14" s="5" t="n">
        <v>1605220</v>
      </c>
    </row>
    <row r="15">
      <c r="A15" s="4" t="inlineStr">
        <is>
          <t>Accumulated Amortization and Impairment</t>
        </is>
      </c>
    </row>
    <row r="16">
      <c r="A16" s="3" t="inlineStr">
        <is>
          <t>Disclosure Of Intangible Assets [Line Items]</t>
        </is>
      </c>
    </row>
    <row r="17">
      <c r="A17" s="4" t="inlineStr">
        <is>
          <t>Beginning balance</t>
        </is>
      </c>
      <c r="C17" s="5" t="n">
        <v>-325892</v>
      </c>
      <c r="D17" s="5" t="n">
        <v>-113360</v>
      </c>
    </row>
    <row r="18">
      <c r="A18" s="4" t="inlineStr">
        <is>
          <t>Amortization for year</t>
        </is>
      </c>
      <c r="C18" s="5" t="n">
        <v>-201634</v>
      </c>
      <c r="D18" s="5" t="n">
        <v>-177857</v>
      </c>
    </row>
    <row r="19">
      <c r="A19" s="4" t="inlineStr">
        <is>
          <t>Impairment for year</t>
        </is>
      </c>
      <c r="C19" s="5" t="n">
        <v>-11779</v>
      </c>
      <c r="D19" s="5" t="n">
        <v>-36269</v>
      </c>
    </row>
    <row r="20">
      <c r="A20" s="4" t="inlineStr">
        <is>
          <t>Disposals</t>
        </is>
      </c>
      <c r="C20" s="5" t="n">
        <v>-27</v>
      </c>
    </row>
    <row r="21">
      <c r="A21" s="4" t="inlineStr">
        <is>
          <t>Foreign exchange movements</t>
        </is>
      </c>
      <c r="C21" s="5" t="n">
        <v>1222</v>
      </c>
      <c r="D21" s="5" t="n">
        <v>1594</v>
      </c>
    </row>
    <row r="22">
      <c r="A22" s="4" t="inlineStr">
        <is>
          <t>Ending balance</t>
        </is>
      </c>
      <c r="C22" s="5" t="n">
        <v>-538110</v>
      </c>
      <c r="D22" s="5" t="n">
        <v>-325892</v>
      </c>
    </row>
    <row r="23">
      <c r="A23" s="4" t="inlineStr">
        <is>
          <t>Goodwill</t>
        </is>
      </c>
    </row>
    <row r="24">
      <c r="A24" s="3" t="inlineStr">
        <is>
          <t>Disclosure Of Intangible Assets [Line Items]</t>
        </is>
      </c>
    </row>
    <row r="25">
      <c r="A25" s="4" t="inlineStr">
        <is>
          <t>Beginning balance</t>
        </is>
      </c>
      <c r="C25" s="5" t="n">
        <v>356521</v>
      </c>
    </row>
    <row r="26">
      <c r="A26" s="4" t="inlineStr">
        <is>
          <t>Ending balance</t>
        </is>
      </c>
      <c r="C26" s="5" t="n">
        <v>382285</v>
      </c>
      <c r="D26" s="5" t="n">
        <v>356521</v>
      </c>
    </row>
    <row r="27">
      <c r="A27" s="4" t="inlineStr">
        <is>
          <t>Goodwill | Cost</t>
        </is>
      </c>
    </row>
    <row r="28">
      <c r="A28" s="3" t="inlineStr">
        <is>
          <t>Disclosure Of Intangible Assets [Line Items]</t>
        </is>
      </c>
    </row>
    <row r="29">
      <c r="A29" s="4" t="inlineStr">
        <is>
          <t>Beginning balance</t>
        </is>
      </c>
      <c r="C29" s="5" t="n">
        <v>356521</v>
      </c>
      <c r="D29" s="5" t="n">
        <v>341067</v>
      </c>
    </row>
    <row r="30">
      <c r="A30" s="4" t="inlineStr">
        <is>
          <t>Additions acquired through business combinations</t>
        </is>
      </c>
      <c r="C30" s="5" t="n">
        <v>27006</v>
      </c>
      <c r="D30" s="5" t="n">
        <v>15474</v>
      </c>
    </row>
    <row r="31">
      <c r="A31" s="4" t="inlineStr">
        <is>
          <t>Foreign exchange movements</t>
        </is>
      </c>
      <c r="C31" s="5" t="n">
        <v>-1242</v>
      </c>
      <c r="D31" s="5" t="n">
        <v>-20</v>
      </c>
    </row>
    <row r="32">
      <c r="A32" s="4" t="inlineStr">
        <is>
          <t>Ending balance</t>
        </is>
      </c>
      <c r="C32" s="5" t="n">
        <v>382285</v>
      </c>
      <c r="D32" s="5" t="n">
        <v>356521</v>
      </c>
    </row>
    <row r="33">
      <c r="A33" s="4" t="inlineStr">
        <is>
          <t>Brand, Trademarks &amp; Domain Names</t>
        </is>
      </c>
    </row>
    <row r="34">
      <c r="A34" s="3" t="inlineStr">
        <is>
          <t>Disclosure Of Intangible Assets [Line Items]</t>
        </is>
      </c>
    </row>
    <row r="35">
      <c r="A35" s="4" t="inlineStr">
        <is>
          <t>Beginning balance</t>
        </is>
      </c>
      <c r="C35" s="5" t="n">
        <v>771393</v>
      </c>
    </row>
    <row r="36">
      <c r="A36" s="4" t="inlineStr">
        <is>
          <t>Ending balance</t>
        </is>
      </c>
      <c r="C36" s="5" t="n">
        <v>764461</v>
      </c>
      <c r="D36" s="5" t="n">
        <v>771393</v>
      </c>
    </row>
    <row r="37">
      <c r="A37" s="4" t="inlineStr">
        <is>
          <t>Brand, Trademarks &amp; Domain Names | Cost</t>
        </is>
      </c>
    </row>
    <row r="38">
      <c r="A38" s="3" t="inlineStr">
        <is>
          <t>Disclosure Of Intangible Assets [Line Items]</t>
        </is>
      </c>
    </row>
    <row r="39">
      <c r="A39" s="4" t="inlineStr">
        <is>
          <t>Beginning balance</t>
        </is>
      </c>
      <c r="C39" s="5" t="n">
        <v>988408</v>
      </c>
      <c r="D39" s="5" t="n">
        <v>965317</v>
      </c>
    </row>
    <row r="40">
      <c r="A40" s="4" t="inlineStr">
        <is>
          <t>Additions</t>
        </is>
      </c>
      <c r="C40" s="5" t="n">
        <v>131161</v>
      </c>
      <c r="D40" s="5" t="n">
        <v>14000</v>
      </c>
    </row>
    <row r="41">
      <c r="A41" s="4" t="inlineStr">
        <is>
          <t>Additions acquired through business combinations</t>
        </is>
      </c>
      <c r="C41" s="5" t="n">
        <v>7279</v>
      </c>
      <c r="D41" s="5" t="n">
        <v>4826</v>
      </c>
    </row>
    <row r="42">
      <c r="A42" s="4" t="inlineStr">
        <is>
          <t>Disposals</t>
        </is>
      </c>
      <c r="C42" s="5" t="n">
        <v>-3</v>
      </c>
    </row>
    <row r="43">
      <c r="A43" s="4" t="inlineStr">
        <is>
          <t>Foreign exchange movements</t>
        </is>
      </c>
      <c r="C43" s="5" t="n">
        <v>-2116</v>
      </c>
      <c r="D43" s="5" t="n">
        <v>4265</v>
      </c>
    </row>
    <row r="44">
      <c r="A44" s="4" t="inlineStr">
        <is>
          <t>Ending balance</t>
        </is>
      </c>
      <c r="C44" s="5" t="n">
        <v>1124729</v>
      </c>
      <c r="D44" s="5" t="n">
        <v>988408</v>
      </c>
    </row>
    <row r="45">
      <c r="A45" s="4" t="inlineStr">
        <is>
          <t>Brand, Trademarks &amp; Domain Names | Accumulated Amortization and Impairment</t>
        </is>
      </c>
    </row>
    <row r="46">
      <c r="A46" s="3" t="inlineStr">
        <is>
          <t>Disclosure Of Intangible Assets [Line Items]</t>
        </is>
      </c>
    </row>
    <row r="47">
      <c r="A47" s="4" t="inlineStr">
        <is>
          <t>Beginning balance</t>
        </is>
      </c>
      <c r="C47" s="5" t="n">
        <v>-217015</v>
      </c>
      <c r="D47" s="5" t="n">
        <v>-57014</v>
      </c>
    </row>
    <row r="48">
      <c r="A48" s="4" t="inlineStr">
        <is>
          <t>Amortization for year</t>
        </is>
      </c>
      <c r="C48" s="5" t="n">
        <v>-132592</v>
      </c>
      <c r="D48" s="5" t="n">
        <v>-125325</v>
      </c>
    </row>
    <row r="49">
      <c r="A49" s="4" t="inlineStr">
        <is>
          <t>Impairment for year</t>
        </is>
      </c>
      <c r="C49" s="5" t="n">
        <v>-11779</v>
      </c>
      <c r="D49" s="5" t="n">
        <v>-36269</v>
      </c>
    </row>
    <row r="50">
      <c r="A50" s="4" t="inlineStr">
        <is>
          <t>Disposals</t>
        </is>
      </c>
      <c r="C50" s="5" t="n">
        <v>3</v>
      </c>
    </row>
    <row r="51">
      <c r="A51" s="4" t="inlineStr">
        <is>
          <t>Foreign exchange movements</t>
        </is>
      </c>
      <c r="C51" s="5" t="n">
        <v>1115</v>
      </c>
      <c r="D51" s="5" t="n">
        <v>1593</v>
      </c>
    </row>
    <row r="52">
      <c r="A52" s="4" t="inlineStr">
        <is>
          <t>Ending balance</t>
        </is>
      </c>
      <c r="C52" s="5" t="n">
        <v>-360268</v>
      </c>
      <c r="D52" s="5" t="n">
        <v>-217015</v>
      </c>
    </row>
    <row r="53">
      <c r="A53" s="4" t="inlineStr">
        <is>
          <t>Customer Relationships</t>
        </is>
      </c>
    </row>
    <row r="54">
      <c r="A54" s="3" t="inlineStr">
        <is>
          <t>Disclosure Of Intangible Assets [Line Items]</t>
        </is>
      </c>
    </row>
    <row r="55">
      <c r="A55" s="4" t="inlineStr">
        <is>
          <t>Beginning balance</t>
        </is>
      </c>
      <c r="C55" s="5" t="n">
        <v>3234</v>
      </c>
    </row>
    <row r="56">
      <c r="A56" s="4" t="inlineStr">
        <is>
          <t>Ending balance</t>
        </is>
      </c>
      <c r="C56" s="5" t="n">
        <v>4754</v>
      </c>
      <c r="D56" s="5" t="n">
        <v>3234</v>
      </c>
    </row>
    <row r="57">
      <c r="A57" s="4" t="inlineStr">
        <is>
          <t>Customer Relationships | Cost</t>
        </is>
      </c>
    </row>
    <row r="58">
      <c r="A58" s="3" t="inlineStr">
        <is>
          <t>Disclosure Of Intangible Assets [Line Items]</t>
        </is>
      </c>
    </row>
    <row r="59">
      <c r="A59" s="4" t="inlineStr">
        <is>
          <t>Beginning balance</t>
        </is>
      </c>
      <c r="C59" s="5" t="n">
        <v>6860</v>
      </c>
      <c r="D59" s="5" t="n">
        <v>6010</v>
      </c>
    </row>
    <row r="60">
      <c r="A60" s="4" t="inlineStr">
        <is>
          <t>Additions</t>
        </is>
      </c>
      <c r="C60" s="5" t="n">
        <v>395</v>
      </c>
    </row>
    <row r="61">
      <c r="A61" s="4" t="inlineStr">
        <is>
          <t>Additions acquired through business combinations</t>
        </is>
      </c>
      <c r="C61" s="5" t="n">
        <v>1692</v>
      </c>
    </row>
    <row r="62">
      <c r="A62" s="4" t="inlineStr">
        <is>
          <t>Foreign exchange movements</t>
        </is>
      </c>
      <c r="C62" s="5" t="n">
        <v>-52</v>
      </c>
      <c r="D62" s="5" t="n">
        <v>850</v>
      </c>
    </row>
    <row r="63">
      <c r="A63" s="4" t="inlineStr">
        <is>
          <t>Ending balance</t>
        </is>
      </c>
      <c r="C63" s="5" t="n">
        <v>8895</v>
      </c>
      <c r="D63" s="5" t="n">
        <v>6860</v>
      </c>
    </row>
    <row r="64">
      <c r="A64" s="4" t="inlineStr">
        <is>
          <t>Customer Relationships | Accumulated Amortization and Impairment</t>
        </is>
      </c>
    </row>
    <row r="65">
      <c r="A65" s="3" t="inlineStr">
        <is>
          <t>Disclosure Of Intangible Assets [Line Items]</t>
        </is>
      </c>
    </row>
    <row r="66">
      <c r="A66" s="4" t="inlineStr">
        <is>
          <t>Beginning balance</t>
        </is>
      </c>
      <c r="C66" s="5" t="n">
        <v>-3626</v>
      </c>
      <c r="D66" s="5" t="n">
        <v>-1786</v>
      </c>
    </row>
    <row r="67">
      <c r="A67" s="4" t="inlineStr">
        <is>
          <t>Amortization for year</t>
        </is>
      </c>
      <c r="C67" s="5" t="n">
        <v>-451</v>
      </c>
      <c r="D67" s="5" t="n">
        <v>-34</v>
      </c>
    </row>
    <row r="68">
      <c r="A68" s="4" t="inlineStr">
        <is>
          <t>Foreign exchange movements</t>
        </is>
      </c>
      <c r="C68" s="5" t="n">
        <v>-64</v>
      </c>
      <c r="D68" s="5" t="n">
        <v>-1806</v>
      </c>
    </row>
    <row r="69">
      <c r="A69" s="4" t="inlineStr">
        <is>
          <t>Ending balance</t>
        </is>
      </c>
      <c r="C69" s="5" t="n">
        <v>-4141</v>
      </c>
      <c r="D69" s="5" t="n">
        <v>-3626</v>
      </c>
    </row>
    <row r="70">
      <c r="A70" s="4" t="inlineStr">
        <is>
          <t>Development Costs</t>
        </is>
      </c>
    </row>
    <row r="71">
      <c r="A71" s="3" t="inlineStr">
        <is>
          <t>Disclosure Of Intangible Assets [Line Items]</t>
        </is>
      </c>
    </row>
    <row r="72">
      <c r="A72" s="4" t="inlineStr">
        <is>
          <t>Beginning balance</t>
        </is>
      </c>
      <c r="C72" s="5" t="n">
        <v>148180</v>
      </c>
    </row>
    <row r="73">
      <c r="A73" s="4" t="inlineStr">
        <is>
          <t>Ending balance</t>
        </is>
      </c>
      <c r="C73" s="5" t="n">
        <v>208157</v>
      </c>
      <c r="D73" s="5" t="n">
        <v>148180</v>
      </c>
    </row>
    <row r="74">
      <c r="A74" s="4" t="inlineStr">
        <is>
          <t>Development Costs | Cost</t>
        </is>
      </c>
    </row>
    <row r="75">
      <c r="A75" s="3" t="inlineStr">
        <is>
          <t>Disclosure Of Intangible Assets [Line Items]</t>
        </is>
      </c>
    </row>
    <row r="76">
      <c r="A76" s="4" t="inlineStr">
        <is>
          <t>Beginning balance</t>
        </is>
      </c>
      <c r="C76" s="5" t="n">
        <v>253431</v>
      </c>
      <c r="D76" s="5" t="n">
        <v>163933</v>
      </c>
    </row>
    <row r="77">
      <c r="A77" s="4" t="inlineStr">
        <is>
          <t>Additions</t>
        </is>
      </c>
      <c r="C77" s="5" t="n">
        <v>118661</v>
      </c>
      <c r="D77" s="5" t="n">
        <v>89282</v>
      </c>
    </row>
    <row r="78">
      <c r="A78" s="4" t="inlineStr">
        <is>
          <t>Additions acquired through business combinations</t>
        </is>
      </c>
      <c r="C78" s="5" t="n">
        <v>9899</v>
      </c>
    </row>
    <row r="79">
      <c r="A79" s="4" t="inlineStr">
        <is>
          <t>Disposals</t>
        </is>
      </c>
      <c r="C79" s="5" t="n">
        <v>-11</v>
      </c>
    </row>
    <row r="80">
      <c r="A80" s="4" t="inlineStr">
        <is>
          <t>Foreign exchange movements</t>
        </is>
      </c>
      <c r="C80" s="5" t="n">
        <v>-122</v>
      </c>
      <c r="D80" s="5" t="n">
        <v>216</v>
      </c>
    </row>
    <row r="81">
      <c r="A81" s="4" t="inlineStr">
        <is>
          <t>Ending balance</t>
        </is>
      </c>
      <c r="C81" s="5" t="n">
        <v>381858</v>
      </c>
      <c r="D81" s="5" t="n">
        <v>253431</v>
      </c>
    </row>
    <row r="82">
      <c r="A82" s="4" t="inlineStr">
        <is>
          <t>Development Costs | Accumulated Amortization and Impairment</t>
        </is>
      </c>
    </row>
    <row r="83">
      <c r="A83" s="3" t="inlineStr">
        <is>
          <t>Disclosure Of Intangible Assets [Line Items]</t>
        </is>
      </c>
    </row>
    <row r="84">
      <c r="A84" s="4" t="inlineStr">
        <is>
          <t>Beginning balance</t>
        </is>
      </c>
      <c r="C84" s="5" t="n">
        <v>-105251</v>
      </c>
      <c r="D84" s="5" t="n">
        <v>-54560</v>
      </c>
    </row>
    <row r="85">
      <c r="A85" s="4" t="inlineStr">
        <is>
          <t>Amortization for year</t>
        </is>
      </c>
      <c r="C85" s="5" t="n">
        <v>-68591</v>
      </c>
      <c r="D85" s="5" t="n">
        <v>-52498</v>
      </c>
    </row>
    <row r="86">
      <c r="A86" s="4" t="inlineStr">
        <is>
          <t>Disposals</t>
        </is>
      </c>
      <c r="C86" s="5" t="n">
        <v>-30</v>
      </c>
    </row>
    <row r="87">
      <c r="A87" s="4" t="inlineStr">
        <is>
          <t>Foreign exchange movements</t>
        </is>
      </c>
      <c r="C87" s="5" t="n">
        <v>171</v>
      </c>
      <c r="D87" s="5" t="n">
        <v>1807</v>
      </c>
    </row>
    <row r="88">
      <c r="A88" s="4" t="inlineStr">
        <is>
          <t>Ending balance</t>
        </is>
      </c>
      <c r="C88" s="6" t="n">
        <v>-173701</v>
      </c>
      <c r="D88" s="6" t="n">
        <v>-105251</v>
      </c>
    </row>
    <row r="89"/>
    <row r="90">
      <c r="A90" s="4" t="inlineStr">
        <is>
          <t>[1]</t>
        </is>
      </c>
      <c r="B90" s="4" t="inlineStr">
        <is>
          <t>Refer to Note 2, Significant accounting policies .</t>
        </is>
      </c>
    </row>
  </sheetData>
  <mergeCells count="5">
    <mergeCell ref="A1:B2"/>
    <mergeCell ref="C1:E1"/>
    <mergeCell ref="D2:E2"/>
    <mergeCell ref="A89:D89"/>
    <mergeCell ref="B90:D9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8" customWidth="1" min="1" max="1"/>
    <col width="51" customWidth="1" min="2" max="2"/>
    <col width="14" customWidth="1" min="3" max="3"/>
    <col width="13" customWidth="1" min="4" max="4"/>
    <col width="14" customWidth="1" min="5" max="5"/>
  </cols>
  <sheetData>
    <row r="1">
      <c r="A1" s="1" t="inlineStr">
        <is>
          <t>Intangible Assets - Additional Information (Details) - USD ($) $ in Thousands</t>
        </is>
      </c>
      <c r="B1" s="2" t="inlineStr">
        <is>
          <t>12 Months Ended</t>
        </is>
      </c>
    </row>
    <row r="2">
      <c r="B2" s="2" t="inlineStr">
        <is>
          <t>Dec. 31, 2021</t>
        </is>
      </c>
      <c r="C2" s="2" t="inlineStr">
        <is>
          <t>Dec. 31, 2020</t>
        </is>
      </c>
      <c r="E2" s="2" t="inlineStr">
        <is>
          <t>Feb. 05, 2020</t>
        </is>
      </c>
    </row>
    <row r="3">
      <c r="A3" s="3" t="inlineStr">
        <is>
          <t>Disclosure Of Intangible Assets [Line Items]</t>
        </is>
      </c>
    </row>
    <row r="4">
      <c r="A4" s="4" t="inlineStr">
        <is>
          <t>Intangible assets, net carrying amount</t>
        </is>
      </c>
      <c r="B4" s="6" t="n">
        <v>1359657</v>
      </c>
      <c r="C4" s="6" t="n">
        <v>1279328</v>
      </c>
      <c r="D4" s="4" t="inlineStr">
        <is>
          <t>[1]</t>
        </is>
      </c>
    </row>
    <row r="5">
      <c r="A5" s="4" t="inlineStr">
        <is>
          <t>Impairment charge</t>
        </is>
      </c>
      <c r="B5" s="5" t="n">
        <v>11800</v>
      </c>
      <c r="C5" s="5" t="n">
        <v>36300</v>
      </c>
    </row>
    <row r="6">
      <c r="A6" s="4" t="inlineStr">
        <is>
          <t>Goodwill</t>
        </is>
      </c>
      <c r="B6" s="6" t="n">
        <v>382285</v>
      </c>
      <c r="C6" s="6" t="n">
        <v>356521</v>
      </c>
    </row>
    <row r="7">
      <c r="A7" s="4" t="inlineStr">
        <is>
          <t>Growth rate used to extrapolate cash flow projections</t>
        </is>
      </c>
      <c r="B7" s="4" t="inlineStr">
        <is>
          <t>2.00%</t>
        </is>
      </c>
      <c r="C7" s="4" t="inlineStr">
        <is>
          <t>2.00%</t>
        </is>
      </c>
    </row>
    <row r="8">
      <c r="A8" s="4" t="inlineStr">
        <is>
          <t>Projected cash flows forecast period</t>
        </is>
      </c>
      <c r="B8" s="4" t="inlineStr">
        <is>
          <t>3 years</t>
        </is>
      </c>
    </row>
    <row r="9">
      <c r="A9" s="4" t="inlineStr">
        <is>
          <t>Bottom of Range</t>
        </is>
      </c>
    </row>
    <row r="10">
      <c r="A10" s="3" t="inlineStr">
        <is>
          <t>Disclosure Of Intangible Assets [Line Items]</t>
        </is>
      </c>
    </row>
    <row r="11">
      <c r="A11" s="4" t="inlineStr">
        <is>
          <t>Pre-tax discount rates</t>
        </is>
      </c>
      <c r="B11" s="4" t="inlineStr">
        <is>
          <t>8.90%</t>
        </is>
      </c>
      <c r="C11" s="4" t="inlineStr">
        <is>
          <t>9.60%</t>
        </is>
      </c>
    </row>
    <row r="12">
      <c r="A12" s="4" t="inlineStr">
        <is>
          <t>Projected cash flows forecast period</t>
        </is>
      </c>
      <c r="C12" s="4" t="inlineStr">
        <is>
          <t>5 years</t>
        </is>
      </c>
    </row>
    <row r="13">
      <c r="A13" s="4" t="inlineStr">
        <is>
          <t>Projected cash flows forecast extended period</t>
        </is>
      </c>
      <c r="B13" s="4" t="inlineStr">
        <is>
          <t>5 years</t>
        </is>
      </c>
    </row>
    <row r="14">
      <c r="A14" s="4" t="inlineStr">
        <is>
          <t>Top of Range</t>
        </is>
      </c>
    </row>
    <row r="15">
      <c r="A15" s="3" t="inlineStr">
        <is>
          <t>Disclosure Of Intangible Assets [Line Items]</t>
        </is>
      </c>
    </row>
    <row r="16">
      <c r="A16" s="4" t="inlineStr">
        <is>
          <t>Pre-tax discount rates</t>
        </is>
      </c>
      <c r="B16" s="4" t="inlineStr">
        <is>
          <t>10.90%</t>
        </is>
      </c>
      <c r="C16" s="4" t="inlineStr">
        <is>
          <t>11.20%</t>
        </is>
      </c>
    </row>
    <row r="17">
      <c r="A17" s="4" t="inlineStr">
        <is>
          <t>Projected cash flows forecast period</t>
        </is>
      </c>
      <c r="C17" s="4" t="inlineStr">
        <is>
          <t>8 years</t>
        </is>
      </c>
    </row>
    <row r="18">
      <c r="A18" s="4" t="inlineStr">
        <is>
          <t>Projected cash flows forecast extended period</t>
        </is>
      </c>
      <c r="B18" s="4" t="inlineStr">
        <is>
          <t>8 years</t>
        </is>
      </c>
    </row>
    <row r="19">
      <c r="A19" s="4" t="inlineStr">
        <is>
          <t>Brand Platform New Guards</t>
        </is>
      </c>
    </row>
    <row r="20">
      <c r="A20" s="3" t="inlineStr">
        <is>
          <t>Disclosure Of Intangible Assets [Line Items]</t>
        </is>
      </c>
    </row>
    <row r="21">
      <c r="A21" s="4" t="inlineStr">
        <is>
          <t>Goodwill</t>
        </is>
      </c>
      <c r="B21" s="6" t="n">
        <v>181381</v>
      </c>
      <c r="C21" s="6" t="n">
        <v>181381</v>
      </c>
    </row>
    <row r="22">
      <c r="A22" s="4" t="inlineStr">
        <is>
          <t>Marketplace</t>
        </is>
      </c>
    </row>
    <row r="23">
      <c r="A23" s="3" t="inlineStr">
        <is>
          <t>Disclosure Of Intangible Assets [Line Items]</t>
        </is>
      </c>
    </row>
    <row r="24">
      <c r="A24" s="4" t="inlineStr">
        <is>
          <t>Goodwill</t>
        </is>
      </c>
      <c r="B24" s="5" t="n">
        <v>176776</v>
      </c>
      <c r="C24" s="5" t="n">
        <v>153086</v>
      </c>
    </row>
    <row r="25">
      <c r="A25" s="4" t="inlineStr">
        <is>
          <t>New Guards | Marketplace</t>
        </is>
      </c>
    </row>
    <row r="26">
      <c r="A26" s="3" t="inlineStr">
        <is>
          <t>Disclosure Of Intangible Assets [Line Items]</t>
        </is>
      </c>
    </row>
    <row r="27">
      <c r="A27" s="4" t="inlineStr">
        <is>
          <t>Goodwill</t>
        </is>
      </c>
      <c r="B27" s="5" t="n">
        <v>17700</v>
      </c>
    </row>
    <row r="28">
      <c r="A28" s="4" t="inlineStr">
        <is>
          <t>Ambush Inc.</t>
        </is>
      </c>
    </row>
    <row r="29">
      <c r="A29" s="3" t="inlineStr">
        <is>
          <t>Disclosure Of Intangible Assets [Line Items]</t>
        </is>
      </c>
    </row>
    <row r="30">
      <c r="A30" s="4" t="inlineStr">
        <is>
          <t>Goodwill</t>
        </is>
      </c>
      <c r="E30" s="6" t="n">
        <v>10674</v>
      </c>
    </row>
    <row r="31">
      <c r="A31" s="4" t="inlineStr">
        <is>
          <t>Ambush Inc. | Brand Platform New Guards</t>
        </is>
      </c>
    </row>
    <row r="32">
      <c r="A32" s="3" t="inlineStr">
        <is>
          <t>Disclosure Of Intangible Assets [Line Items]</t>
        </is>
      </c>
    </row>
    <row r="33">
      <c r="A33" s="4" t="inlineStr">
        <is>
          <t>Goodwill</t>
        </is>
      </c>
      <c r="B33" s="5" t="n">
        <v>6300</v>
      </c>
    </row>
    <row r="34">
      <c r="A34" s="4" t="inlineStr">
        <is>
          <t>Ambush Inc. | Marketplace</t>
        </is>
      </c>
    </row>
    <row r="35">
      <c r="A35" s="3" t="inlineStr">
        <is>
          <t>Disclosure Of Intangible Assets [Line Items]</t>
        </is>
      </c>
    </row>
    <row r="36">
      <c r="A36" s="4" t="inlineStr">
        <is>
          <t>Goodwill</t>
        </is>
      </c>
      <c r="B36" s="5" t="n">
        <v>4400</v>
      </c>
    </row>
    <row r="37">
      <c r="A37" s="4" t="inlineStr">
        <is>
          <t>Brand, Trademarks &amp; Domain Names</t>
        </is>
      </c>
    </row>
    <row r="38">
      <c r="A38" s="3" t="inlineStr">
        <is>
          <t>Disclosure Of Intangible Assets [Line Items]</t>
        </is>
      </c>
    </row>
    <row r="39">
      <c r="A39" s="4" t="inlineStr">
        <is>
          <t>Development costs of assets</t>
        </is>
      </c>
      <c r="B39" s="6" t="n">
        <v>37800</v>
      </c>
      <c r="C39" s="5" t="n">
        <v>36600</v>
      </c>
    </row>
    <row r="40">
      <c r="A40" s="4" t="inlineStr">
        <is>
          <t>Brand, Trademarks &amp; Domain Names | Bottom of Range</t>
        </is>
      </c>
    </row>
    <row r="41">
      <c r="A41" s="3" t="inlineStr">
        <is>
          <t>Disclosure Of Intangible Assets [Line Items]</t>
        </is>
      </c>
    </row>
    <row r="42">
      <c r="A42" s="4" t="inlineStr">
        <is>
          <t>Estimated useful lives of intangible assets</t>
        </is>
      </c>
      <c r="B42" s="4" t="inlineStr">
        <is>
          <t>5 years</t>
        </is>
      </c>
    </row>
    <row r="43">
      <c r="A43" s="4" t="inlineStr">
        <is>
          <t>Brand, Trademarks &amp; Domain Names | Top of Range</t>
        </is>
      </c>
    </row>
    <row r="44">
      <c r="A44" s="3" t="inlineStr">
        <is>
          <t>Disclosure Of Intangible Assets [Line Items]</t>
        </is>
      </c>
    </row>
    <row r="45">
      <c r="A45" s="4" t="inlineStr">
        <is>
          <t>Estimated useful lives of intangible assets</t>
        </is>
      </c>
      <c r="B45" s="4" t="inlineStr">
        <is>
          <t>16 years</t>
        </is>
      </c>
    </row>
    <row r="46">
      <c r="A46" s="4" t="inlineStr">
        <is>
          <t>Brand, Trademarks &amp; Domain Names | Off-White</t>
        </is>
      </c>
    </row>
    <row r="47">
      <c r="A47" s="3" t="inlineStr">
        <is>
          <t>Disclosure Of Intangible Assets [Line Items]</t>
        </is>
      </c>
    </row>
    <row r="48">
      <c r="A48" s="4" t="inlineStr">
        <is>
          <t>Intangible assets, net carrying amount</t>
        </is>
      </c>
      <c r="B48" s="6" t="n">
        <v>415100</v>
      </c>
    </row>
    <row r="49">
      <c r="A49" s="4" t="inlineStr">
        <is>
          <t>Estimated useful lives of intangible assets</t>
        </is>
      </c>
      <c r="B49" s="4" t="inlineStr">
        <is>
          <t>4 years</t>
        </is>
      </c>
    </row>
    <row r="50">
      <c r="A50" s="4" t="inlineStr">
        <is>
          <t>Brand, Trademarks &amp; Domain Names | Stadium Goods</t>
        </is>
      </c>
    </row>
    <row r="51">
      <c r="A51" s="3" t="inlineStr">
        <is>
          <t>Disclosure Of Intangible Assets [Line Items]</t>
        </is>
      </c>
    </row>
    <row r="52">
      <c r="A52" s="4" t="inlineStr">
        <is>
          <t>Intangible assets, net carrying amount</t>
        </is>
      </c>
      <c r="B52" s="6" t="n">
        <v>93800</v>
      </c>
    </row>
    <row r="53">
      <c r="A53" s="4" t="inlineStr">
        <is>
          <t>Estimated useful lives of intangible assets</t>
        </is>
      </c>
      <c r="B53" s="4" t="inlineStr">
        <is>
          <t>12 years</t>
        </is>
      </c>
    </row>
    <row r="54">
      <c r="A54" s="4" t="inlineStr">
        <is>
          <t>Brand, Trademarks &amp; Domain Names | Marcelo Burlon County of Milan</t>
        </is>
      </c>
    </row>
    <row r="55">
      <c r="A55" s="3" t="inlineStr">
        <is>
          <t>Disclosure Of Intangible Assets [Line Items]</t>
        </is>
      </c>
    </row>
    <row r="56">
      <c r="A56" s="4" t="inlineStr">
        <is>
          <t>Intangible assets, net carrying amount</t>
        </is>
      </c>
      <c r="B56" s="6" t="n">
        <v>59300</v>
      </c>
    </row>
    <row r="57">
      <c r="A57" s="4" t="inlineStr">
        <is>
          <t>Estimated useful lives of intangible assets</t>
        </is>
      </c>
      <c r="B57" s="4" t="inlineStr">
        <is>
          <t>13 years 7 months 6 days</t>
        </is>
      </c>
    </row>
    <row r="58">
      <c r="A58" s="4" t="inlineStr">
        <is>
          <t>Brand, Trademarks &amp; Domain Names | Palm Angels</t>
        </is>
      </c>
    </row>
    <row r="59">
      <c r="A59" s="3" t="inlineStr">
        <is>
          <t>Disclosure Of Intangible Assets [Line Items]</t>
        </is>
      </c>
    </row>
    <row r="60">
      <c r="A60" s="4" t="inlineStr">
        <is>
          <t>Intangible assets, net carrying amount</t>
        </is>
      </c>
      <c r="B60" s="6" t="n">
        <v>125300</v>
      </c>
    </row>
    <row r="61">
      <c r="A61" s="4" t="inlineStr">
        <is>
          <t>Estimated useful lives of intangible assets</t>
        </is>
      </c>
      <c r="B61" s="4" t="inlineStr">
        <is>
          <t>9 years 7 months 6 days</t>
        </is>
      </c>
    </row>
    <row r="62">
      <c r="A62" s="4" t="inlineStr">
        <is>
          <t>Brand, Trademarks &amp; Domain Names | Palm Angels</t>
        </is>
      </c>
    </row>
    <row r="63">
      <c r="A63" s="3" t="inlineStr">
        <is>
          <t>Disclosure Of Intangible Assets [Line Items]</t>
        </is>
      </c>
    </row>
    <row r="64">
      <c r="A64" s="4" t="inlineStr">
        <is>
          <t>Intangible assets, net carrying amount</t>
        </is>
      </c>
      <c r="B64" s="6" t="n">
        <v>25600</v>
      </c>
    </row>
    <row r="65">
      <c r="A65" s="4" t="inlineStr">
        <is>
          <t>Estimated useful lives of intangible assets</t>
        </is>
      </c>
      <c r="B65" s="4" t="inlineStr">
        <is>
          <t>4 years 7 months 6 days</t>
        </is>
      </c>
    </row>
    <row r="66">
      <c r="A66" s="4" t="inlineStr">
        <is>
          <t>Brand, Trademarks &amp; Domain Names | Heron Preston</t>
        </is>
      </c>
    </row>
    <row r="67">
      <c r="A67" s="3" t="inlineStr">
        <is>
          <t>Disclosure Of Intangible Assets [Line Items]</t>
        </is>
      </c>
    </row>
    <row r="68">
      <c r="A68" s="4" t="inlineStr">
        <is>
          <t>Intangible assets, net carrying amount</t>
        </is>
      </c>
      <c r="B68" s="6" t="n">
        <v>21300</v>
      </c>
    </row>
    <row r="69">
      <c r="A69" s="4" t="inlineStr">
        <is>
          <t>Estimated useful lives of intangible assets</t>
        </is>
      </c>
      <c r="B69" s="4" t="inlineStr">
        <is>
          <t>5 years 7 months 6 days</t>
        </is>
      </c>
    </row>
    <row r="70">
      <c r="A70" s="4" t="inlineStr">
        <is>
          <t>Brand, Trademarks &amp; Domain Names | Ambush Inc.</t>
        </is>
      </c>
    </row>
    <row r="71">
      <c r="A71" s="3" t="inlineStr">
        <is>
          <t>Disclosure Of Intangible Assets [Line Items]</t>
        </is>
      </c>
    </row>
    <row r="72">
      <c r="A72" s="4" t="inlineStr">
        <is>
          <t>Intangible assets, net carrying amount</t>
        </is>
      </c>
      <c r="B72" s="6" t="n">
        <v>4100</v>
      </c>
    </row>
    <row r="73">
      <c r="A73" s="4" t="inlineStr">
        <is>
          <t>Estimated useful lives of intangible assets</t>
        </is>
      </c>
      <c r="B73" s="4" t="inlineStr">
        <is>
          <t>8 years 3 months 18 days</t>
        </is>
      </c>
    </row>
    <row r="74">
      <c r="A74" s="4" t="inlineStr">
        <is>
          <t>New Guards Brand Portfolio</t>
        </is>
      </c>
    </row>
    <row r="75">
      <c r="A75" s="3" t="inlineStr">
        <is>
          <t>Disclosure Of Intangible Assets [Line Items]</t>
        </is>
      </c>
    </row>
    <row r="76">
      <c r="A76" s="4" t="inlineStr">
        <is>
          <t>Impairment charge</t>
        </is>
      </c>
      <c r="C76" s="5" t="n">
        <v>30500</v>
      </c>
    </row>
    <row r="77">
      <c r="A77" s="4" t="inlineStr">
        <is>
          <t>Direct Consumer-facing Channels and Farfetch Level 1 Access Button</t>
        </is>
      </c>
    </row>
    <row r="78">
      <c r="A78" s="3" t="inlineStr">
        <is>
          <t>Disclosure Of Intangible Assets [Line Items]</t>
        </is>
      </c>
    </row>
    <row r="79">
      <c r="A79" s="4" t="inlineStr">
        <is>
          <t>Impairment charge</t>
        </is>
      </c>
      <c r="C79" s="6" t="n">
        <v>5800</v>
      </c>
    </row>
    <row r="80"/>
    <row r="81">
      <c r="A81" s="4" t="inlineStr">
        <is>
          <t>[1]</t>
        </is>
      </c>
      <c r="B81" s="4" t="inlineStr">
        <is>
          <t>Refer to Note 2, Significant accounting policies .</t>
        </is>
      </c>
    </row>
  </sheetData>
  <mergeCells count="5">
    <mergeCell ref="A1:A2"/>
    <mergeCell ref="B1:D1"/>
    <mergeCell ref="C2:D2"/>
    <mergeCell ref="A80:E80"/>
    <mergeCell ref="B81:E8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Goodwill by Cash Generating Unit (Details) - USD ($) $ in Thousands</t>
        </is>
      </c>
      <c r="B1" s="2" t="inlineStr">
        <is>
          <t>Dec. 31, 2021</t>
        </is>
      </c>
      <c r="C1" s="2" t="inlineStr">
        <is>
          <t>Dec. 31, 2020</t>
        </is>
      </c>
      <c r="D1" s="2" t="inlineStr">
        <is>
          <t>Apr. 03, 2019</t>
        </is>
      </c>
    </row>
    <row r="2">
      <c r="A2" s="3" t="inlineStr">
        <is>
          <t>Intangible Assets Other Than Goodwill [Abstract]</t>
        </is>
      </c>
    </row>
    <row r="3">
      <c r="A3" s="4" t="inlineStr">
        <is>
          <t>Goodwill</t>
        </is>
      </c>
      <c r="B3" s="6" t="n">
        <v>382285</v>
      </c>
      <c r="C3" s="6" t="n">
        <v>356521</v>
      </c>
    </row>
    <row r="4">
      <c r="A4" s="4" t="inlineStr">
        <is>
          <t>Marketplace (FF.com)</t>
        </is>
      </c>
    </row>
    <row r="5">
      <c r="A5" s="3" t="inlineStr">
        <is>
          <t>Intangible Assets Other Than Goodwill [Abstract]</t>
        </is>
      </c>
    </row>
    <row r="6">
      <c r="A6" s="4" t="inlineStr">
        <is>
          <t>Goodwill</t>
        </is>
      </c>
      <c r="B6" s="5" t="n">
        <v>176776</v>
      </c>
      <c r="C6" s="5" t="n">
        <v>153086</v>
      </c>
    </row>
    <row r="7">
      <c r="A7" s="4" t="inlineStr">
        <is>
          <t>Browns - Platform</t>
        </is>
      </c>
    </row>
    <row r="8">
      <c r="A8" s="3" t="inlineStr">
        <is>
          <t>Intangible Assets Other Than Goodwill [Abstract]</t>
        </is>
      </c>
    </row>
    <row r="9">
      <c r="A9" s="4" t="inlineStr">
        <is>
          <t>Goodwill</t>
        </is>
      </c>
      <c r="B9" s="5" t="n">
        <v>19015</v>
      </c>
      <c r="C9" s="5" t="n">
        <v>19015</v>
      </c>
    </row>
    <row r="10">
      <c r="A10" s="4" t="inlineStr">
        <is>
          <t>Curiosity China</t>
        </is>
      </c>
    </row>
    <row r="11">
      <c r="A11" s="3" t="inlineStr">
        <is>
          <t>Intangible Assets Other Than Goodwill [Abstract]</t>
        </is>
      </c>
    </row>
    <row r="12">
      <c r="A12" s="4" t="inlineStr">
        <is>
          <t>Goodwill</t>
        </is>
      </c>
      <c r="B12" s="5" t="n">
        <v>3039</v>
      </c>
      <c r="C12" s="5" t="n">
        <v>3039</v>
      </c>
      <c r="D12" s="6" t="n">
        <v>3039</v>
      </c>
    </row>
    <row r="13">
      <c r="A13" s="4" t="inlineStr">
        <is>
          <t>Brand Platform New Guards</t>
        </is>
      </c>
    </row>
    <row r="14">
      <c r="A14" s="3" t="inlineStr">
        <is>
          <t>Intangible Assets Other Than Goodwill [Abstract]</t>
        </is>
      </c>
    </row>
    <row r="15">
      <c r="A15" s="4" t="inlineStr">
        <is>
          <t>Goodwill</t>
        </is>
      </c>
      <c r="B15" s="5" t="n">
        <v>181381</v>
      </c>
      <c r="C15" s="6" t="n">
        <v>181381</v>
      </c>
    </row>
    <row r="16">
      <c r="A16" s="4" t="inlineStr">
        <is>
          <t>Farfetch Platform Solutions</t>
        </is>
      </c>
    </row>
    <row r="17">
      <c r="A17" s="3" t="inlineStr">
        <is>
          <t>Intangible Assets Other Than Goodwill [Abstract]</t>
        </is>
      </c>
    </row>
    <row r="18">
      <c r="A18" s="4" t="inlineStr">
        <is>
          <t>Goodwill</t>
        </is>
      </c>
      <c r="B18" s="6" t="n">
        <v>20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Intangible Assets - Summary of Key Assumptions of Change to Recoverable Amount of Each Cash Generating Unit (Details)</t>
        </is>
      </c>
      <c r="B1" s="2" t="inlineStr">
        <is>
          <t>Dec. 31, 2021</t>
        </is>
      </c>
    </row>
    <row r="2">
      <c r="A2" s="4" t="inlineStr">
        <is>
          <t>Marketplace (FF.com)</t>
        </is>
      </c>
    </row>
    <row r="3">
      <c r="A3" s="3" t="inlineStr">
        <is>
          <t>Disclosure Of Information For Individual Asset Or Cashgenerating Unit With Significant Amount Of Goodwill Or Intangible Assets With Indefinite Useful Lives [Line Items]</t>
        </is>
      </c>
    </row>
    <row r="4">
      <c r="A4" s="4" t="inlineStr">
        <is>
          <t>Budgeted annual revenue growth (change in pp)</t>
        </is>
      </c>
      <c r="B4" s="4" t="inlineStr">
        <is>
          <t>(5.40%)</t>
        </is>
      </c>
    </row>
    <row r="5">
      <c r="A5" s="4" t="inlineStr">
        <is>
          <t>Post-tax discount rate (change in pp)</t>
        </is>
      </c>
      <c r="B5" s="4" t="inlineStr">
        <is>
          <t>1.40%</t>
        </is>
      </c>
    </row>
    <row r="6">
      <c r="A6" s="4" t="inlineStr">
        <is>
          <t>Long term growth rate (change in pp)</t>
        </is>
      </c>
      <c r="B6" s="4" t="inlineStr">
        <is>
          <t>(1.40%)</t>
        </is>
      </c>
    </row>
    <row r="7">
      <c r="A7" s="4" t="inlineStr">
        <is>
          <t>Browns - Platform</t>
        </is>
      </c>
    </row>
    <row r="8">
      <c r="A8" s="3" t="inlineStr">
        <is>
          <t>Disclosure Of Information For Individual Asset Or Cashgenerating Unit With Significant Amount Of Goodwill Or Intangible Assets With Indefinite Useful Lives [Line Items]</t>
        </is>
      </c>
    </row>
    <row r="9">
      <c r="A9" s="4" t="inlineStr">
        <is>
          <t>Budgeted annual revenue growth (change in pp)</t>
        </is>
      </c>
      <c r="B9" s="4" t="inlineStr">
        <is>
          <t>(3.30%)</t>
        </is>
      </c>
    </row>
    <row r="10">
      <c r="A10" s="4" t="inlineStr">
        <is>
          <t>Post-tax discount rate (change in pp)</t>
        </is>
      </c>
      <c r="B10" s="4" t="inlineStr">
        <is>
          <t>1.20%</t>
        </is>
      </c>
    </row>
    <row r="11">
      <c r="A11" s="4" t="inlineStr">
        <is>
          <t>Budgeted gross profit margin (change in pp)</t>
        </is>
      </c>
      <c r="B11" s="4" t="inlineStr">
        <is>
          <t>(0.50%)</t>
        </is>
      </c>
    </row>
    <row r="12">
      <c r="A12" s="4" t="inlineStr">
        <is>
          <t>Long term growth rate (change in pp)</t>
        </is>
      </c>
      <c r="B12" s="4" t="inlineStr">
        <is>
          <t>(3.60%)</t>
        </is>
      </c>
    </row>
    <row r="13">
      <c r="A13" s="4" t="inlineStr">
        <is>
          <t>Curiosity China</t>
        </is>
      </c>
    </row>
    <row r="14">
      <c r="A14" s="3" t="inlineStr">
        <is>
          <t>Disclosure Of Information For Individual Asset Or Cashgenerating Unit With Significant Amount Of Goodwill Or Intangible Assets With Indefinite Useful Lives [Line Items]</t>
        </is>
      </c>
    </row>
    <row r="15">
      <c r="A15" s="4" t="inlineStr">
        <is>
          <t>Budgeted annual revenue growth (change in pp)</t>
        </is>
      </c>
      <c r="B15" s="4" t="inlineStr">
        <is>
          <t>(0.70%)</t>
        </is>
      </c>
    </row>
    <row r="16">
      <c r="A16" s="4" t="inlineStr">
        <is>
          <t>Post-tax discount rate (change in pp)</t>
        </is>
      </c>
      <c r="B16" s="4" t="inlineStr">
        <is>
          <t>0.20%</t>
        </is>
      </c>
    </row>
    <row r="17">
      <c r="A17" s="4" t="inlineStr">
        <is>
          <t>Long term growth rate (change in pp)</t>
        </is>
      </c>
      <c r="B17" s="4" t="inlineStr">
        <is>
          <t>(0.30%)</t>
        </is>
      </c>
    </row>
    <row r="18">
      <c r="A18" s="4" t="inlineStr">
        <is>
          <t>Brand Platform New Guards</t>
        </is>
      </c>
    </row>
    <row r="19">
      <c r="A19" s="3" t="inlineStr">
        <is>
          <t>Disclosure Of Information For Individual Asset Or Cashgenerating Unit With Significant Amount Of Goodwill Or Intangible Assets With Indefinite Useful Lives [Line Items]</t>
        </is>
      </c>
    </row>
    <row r="20">
      <c r="A20" s="4" t="inlineStr">
        <is>
          <t>Budgeted annual revenue growth (change in pp)</t>
        </is>
      </c>
      <c r="B20" s="4" t="inlineStr">
        <is>
          <t>(13.60%)</t>
        </is>
      </c>
    </row>
    <row r="21">
      <c r="A21" s="4" t="inlineStr">
        <is>
          <t>Post-tax discount rate (change in pp)</t>
        </is>
      </c>
      <c r="B21" s="4" t="inlineStr">
        <is>
          <t>3.80%</t>
        </is>
      </c>
    </row>
    <row r="22">
      <c r="A22" s="4" t="inlineStr">
        <is>
          <t>Long term growth rate (change in pp)</t>
        </is>
      </c>
      <c r="B22" s="4" t="inlineStr">
        <is>
          <t>(3.7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Business Combinations [Abstract]</t>
        </is>
      </c>
    </row>
    <row r="4">
      <c r="A4" s="4" t="inlineStr">
        <is>
          <t>Business combinations</t>
        </is>
      </c>
      <c r="B4" s="4" t="inlineStr">
        <is>
          <t xml:space="preserve">5.
Business combinations Acquisitions in 2021 Luxclusif On December 6, 2021, Farfetch UK Limited, an indirect wholly owned subsidiary of Farfetch Limited, acquired 100% of the issued share capital of Upteam Corporation Limited (“Luxclusif”), and its four fully owned subsidiaries, together a Business to Business (“B2B”) technology-enabled seller of pre-owned luxury goods. Purchase consideration of $26.8 million was comprised of $7.8 million of cash, $5.9 million of deferred cash or share consideration and $13.1 million of deferred share consideration based on the Farfetch Limited share price as at the acquisition date. The share consideration includes a service condition for certain members of the Luxclusif management team and has been accounted for as post combination remuneration. This did not form part of the purchase price allocation and is expensed. The transaction is being treated as a business combination under IFRS 3 and the purchase price is subject to the finalization of completion accounts. This investment is part of the Group’s strategy of expanding into new categories and offerings. The primary reason for the acquisition was for the Group to further enhance the Farfetch Marketplace by continuing to invest in expanding the pre-owned offering. Details of the purchase consideration, the assets acquired and goodwill are as follows (in thousands):
2021
Cash
$
7,682
Deferred payments
135
Total cash consideration
$
7,817
2021
Net cash outflow arising on acquisition
Cash and cash equivalent balances acquired
$
803
Cash consideration
(7,682
)
Net cash outflow
$
(6,879
)
2021
Development Costs
$
2,205
Customer relationships
1,611
Tangible assets
73
Net working capital
3,461
Net debt
(2,671
)
Deferred tax liability
(725
)
Total net identified assets acquired
3,954
Goodwill
3,863
Total net identified assets acquired and goodwill
$
7,817
Goodwill consists of expected synergies to be achieved by combining the operations of Luxclusif with the Group, as well as other intangible assets that do not qualify for separate recognition under IFRS 3. Goodwill is expected to be fully deductible for tax purposes. The Development costs and Customer relationships are amortized over three years and five years respectively. Acquisition-related costs totaled $1.5 million and are included in Selling, general and administrative expenses Allure On 20 December 2021, Farfetch US Holdings, Inc. acquired 100% of the issued share capital of Allure Systems Corp (“Allure US”) and its fully owned subsidiary, Allure Systems Research France (“Allure France”) (together, “Allure”). Allure was in 2017 and uses artificial intelligence (“A.I.”) to create high-quality on-model images via 360 degrees renderings, allowing retailers and brands to scale quality imagery with automation Purchase consideration of $21.7 million comprised of deferred payments of $1.5 million, cash consideration of $15.9 million and share consideration of $4.4 million based on the Farfetch Limited share price at the acquisition date. There is no contingent consideration. This investment is part of the Group’s strategy of a ccelerating the digitization of the global luxury industry . Details of the purchase consideration, the assets acquired and goodwill are as follows (in thousands):
2021
Cash
$
15,858
Ordinary shares issued
$
4,380
Deferred payments
1,465
Total purchase consideration
$
21,703
2021
Net cash outflow arising on acquisition
Cash and cash equivalent balances acquired
$
1,840
Cash consideration
(15,858
)
Net cash outflow
$
(14,018
)
2021
Development costs
$
5,412
Tangible assets
77
Net working capital
118
Net debt
(1,609
)
Deferred tax liability
(3,364
)
Total net identified assets acquired
634
Goodwill
21,069
Total net identified assets acquired and goodwill
$
21,703
Goodwill consists of expected synergies to be achieved by combining the operations of Allure with the Group, as well as other intangible assets that do not qualify for separate recognition under IFRS 3. Goodwill is expected to be deductible for tax purposes. Development costs are amortized over three years. Acquisition-related costs totaled $0.6 million and are included in Selling, general and administrative expenses JBUX On September 14, 2021, Farfetch UK Limited, an indirect wholly owned subsidiary of Farfetch Limited, accelerating the digitization of the global luxury industry by The transaction was accounted for as a business combination under IFRS 3 and the purchase price allocation has been finalized. Farfetch UK Limited acquired a 100% shareholding and voting rights of the company from the previous owners. Details of the cash paid, the assets acquired and goodwill are as follows (in thousands):
2021
Cash
$
4,000
Total cash consideration
$
4,000
2021
Net cash outflow arising on acquisition
Cash and cash equivalent balances acquired
$
48
Cash consideration
(4,000
)
Net cash outflow
$
(3,952
)
2021
Development costs
$
2,282
Tangible assets
2
Net working capital
(10
)
Net debt
(17
)
Deferred tax liability
(331
)
Total net identified assets acquired
1,926
Goodwill
2,074
Total net identified assets acquired and goodwill
$
4,000
Goodwill consists of expected synergies to be achieved by combining the operations of Jetti with the Group, as well as other intangible assets that do not qualify for separate recognition under IFRS 3. The full goodwill is expected to be deductible for tax purposes. Acquisition-related expenses of $0.7 million were recorded in the year ending December 31, 2021, which are included in Selling, general and administrative costs Alanui On March 16, 2021, New Guards Group Holding, a subsidiary of Farfetch Limited, completed the acquisition of Alanui, for $nil consideration. The acquisition and control was achieved through the removal of a shareholder veto from the agreement between New Guards and Alanui’s other shareholders that had previously prevented the Group from obtaining control of Alanui. New Guards owns 53% of the voting equity interests of Alanui. Alanui deals with wholesale and retail distribution, as well as sales through their e-commerce platform of apparel and accessories. The Group expects continue to benefit from the Alanui brand bringing with them knowledge and creativity of original solutions for apparel and accessories collections. The transaction was accounted for as a business combination under IFRS 3 and the purchase price allocation has been finalized. Details of the purchase consideration and the net assets acquired are as follows (in thousands):
2021
Intangible assets
$
81
Brand name
7,279
Tangible assets
55
Other non-current assets
291
Inventory
830
Net working capital (excluding inventory)
(1,070
)
Non-current liabilities
(28
)
Deferred tax liability
(2,041
)
Total net identified assets acquired
$
5,397
Fair value of previously held equity interest
(2,963
)
Non-controlling interest
(2,434
)
Purchase consideration
$
-
The non-controlling interest acquired is measured at a value equal to the non-controlling interests’ share of the identifiable net assets acquired. Refer to Note 27, Related party disclosure Revenue and profit contribution of the acquisition made in 202 1 The results of operations of Luxclusif, Allure, Jetti and Alanui have been included in the Group’s consolidated Statement of operations since the date of acquisition. Actual and pro forma revenue and results of operations for the acquisition have not been presented because they do not have a material impact to the consolidated revenue and results of operations. Acquisitions in 2020 Ambush On February 5, 2020, New Guards, a subsidiary of Farfetch Limited, completed the acquisition of 70% of the outstanding shares of Ambush Inc., the jewelry and apparel line, for cash consideration of $12.1 million. The Group expects to benefit from Ambush’s brand bringing with them a strong passion for and knowledge of luxury jewelry and ready-to-wear apparel. This acquisition will also allow the Group to enhance its marketplace and stores offering. The transaction was accounted for as a business combination under IFRS 3, and the purchase price allocation was finalized in January 2021. Details of the purchase consideration, the assets acquired, and goodwill are as follows (in thousands):
2020
Cash consideration
$
12,142
Purchase consideration
$
12,142
2020
Net cash outflow arising on acquisition
Cash and cash equivalent balances acquired
$
126
Cash consideration
(12,142
)
Net cash outflow
$
(12,016
)
2020
Intangible assets
$
127
Brand name
4,699
Tangible assets
1,365
Right-of-use assets
858
Other non-current assets
720
Inventory
3,374
Net working capital (excluding inventory)
(2,175
)
Non-current liabilities
(5,224
)
Deferred tax liability
(1,311
)
Total net identified assets acquired
2,433
Goodwill
10,674
Total net identified assets acquired and goodwill
13,107
Non-controlling interest
(965
)
Net assets acquired
$
12,142
Goodwill consists of expected synergies to be achieved by combining the operations of Ambush with the Group, as well as other intangible assets that do not qualify for separate recognition under IFRS 3 (amended). Goodwill is expected to be deductible for tax purposes. The non-controlling interest acquired is measured at a value equal to the non-controlling interests’ share of the identifiable net assets acquired. Acquisition-related expenses of $0.7 million were recorded in 2020, which are included in Selling, general and administrative costs Revenue and profit contribution of the acquisition made in 2020 The results of operations of Ambush have been included in the Group’s consolidated statement of operations since the date of acquisition. Actual and pro forma revenue and results of operations for the acquisition have not been presented because they do not have a material impact to the consolidated revenue and results of operations. Acquisitions in 2019 Stadium Goods On January 4, 2019, Farfetch Limited completed the acquisition of 100% of the outstanding shares of Stadium Goods, the sneaker and streetwear marketplace, for total consideration of $230.9 million. The Group expects to benefit from Stadium Goods’ brand, access to supply, and a team who have joined the Group, bringing with them a strong passion for, and knowledge of, luxury streetwear, further enhancing the company’s marketplace and stores offering. The consideration payable by the Group was in the form of cash consideration and Farfetch Limited shares. The consideration payable was split as $150.2 million of cash, and 4,641,554 Class A Ordinary Shares with a value of $80.7 million based on the Farfetch Limited share price as at the acquisition date. The transaction is accounted for as a business combination under IFRS 3 and the purchase price allocation accounting has been finalized. Of the $80.7 million share consideration, $52.1 million includes a service condition for certain members of the Stadium Goods management team remaining with the Group over a four-year Details of the purchase consideration, the assets acquired and goodwill are as follows (in thousands):
2019
Cash consideration
$
150,200
Ordinary shares issued
28,600
Total purchase consideration
$
178,800
2019
Net cash outflow arising on acquisition
Cash and cash equivalent balances acquired
$
1,678
Cash consideration
(150,200
)
Net cash outflow
$
(148,522
) The ordinary shares issued are non-cash investing activities. The Group finalized its purchase price allocation in the first quarter 2019. The Group recognized the following assets and liabilities upon acquisition of Stadium Goods (in thousands):
2019
Intangible assets
$
2,049
Brand name
117,300
Tangible assets
319
Right-of-use assets
2,802
Other non-current assets
243
Inventory
541
Net working capital (excluding inventory)
(3,642
)
Non-current liabilities
(14,465
)
Total net identified assets acquired
105,147
Goodwill
73,653
Net assets acquired
$
178,800
Goodwill consists of expected synergies to be achieved by combining the operations of Stadium Goods with the Group, as well as other intangible assets that do not qualify for separate recognition under IFRS 3. Goodwill is expected to be deductible for tax purposes. No deferred tax has been recognized however on the basis that management did not consider there to be sufficient evidence at the time of the acquisition that suitable taxable profits were expected to arise to support recognition. As the transaction has been treated as an asset purchase for tax purposes, no deferred tax has been recognized in respect of the brand name as there is no difference between the tax base and carrying amount at acquisition, as it is expected that the brand name will be deductible for tax purposes. Acquisition-related costs of $4.0 million were recorded in 2019, and comprised $2.5 million, which are included in Selling, general and administrative expenses Toplife On May 28, 2019, Farfetch (Shanghai) E-commerce Co., Ltd, a wholly owned subsidiary of Farfetch Limited, acquired 100% of the business of Toplife, a luxury e-commerce platform, from JD Group. The transaction is being treated as a business combination. The primary reason for the acquisition was for the Group to leverage the JD App Level 1 Access Button (Farfetch has replaced the Toplife JD Store with level 1 access being a prominent position on JD App’s homepage) to further enhance the Group’s marketplace business. Details of the purchase consideration, the assets acquired, and goodwill are as follows (in thousands):
2019
Cash consideration
$
48,503
Total purchase consideration
$
48,503
No cash or cash equivalents were acquired. The Group performed its purchase price allocation, which was finalized in 2020. Details of the purchase price allocation is as below (in thousands):
2019
Tangible assets
$
17
Inventory
131
Current liabilities
(1,605
)
Level 1 access button
9,058
Total net identified assets acquired
7,601
Goodwill
40,902
Net assets acquired
$
48,503
Goodwill consists of expected synergies to be achieved by combining the operations of Toplife with the Group, as well as other intangible assets that do not qualify for separate recognition under IFRS 3. Goodwill is not deductible for tax purposes. The Level 1 access button is amortized over four years. Acquisition-related costs totaled $0.7 million and are included in Selling, general and administrative expenses In November 2020, the Group fully impaired the Level 1 access button due to the closure of our direct consumer-facing channels on JD.com. At that time, the carrying amount of the intangible asset was $5.8 million. Refer to Note 16, Intangible assets CuriosityChina On April 3, 2019, Farfetch China (HK Holdings) Limited, a wholly owned subsidiary of Farfetch Limited, completed the acquisition of 78% of the outstanding shares of CuriosityChina with total cash consideration of $9.0 million. The Group benefits from CuriosityChina's expertise in the China market, including its customer base and technological capabilities. Upon initial acquisition the Group had an obligation to acquire the remaining 22% of outstanding shares that it did not initially acquire. On acquisition, the present value of the obligation amounted to $4.3 million and was accounted for separately from the business combination as a call option liability. In connection to the purchase obligation, the Group recognized a $0.9 million present value revaluation loss in the Consolidated statement of operations for the year ended December 31, 2020 and present value revaluation loss of $1.6 million for the year ended December 31, 2019. In connection with the initial acquisition agreement, in 2020, 3% of the outstanding shares in CuriosityChina were transferred to Farfetch China (HK Holdings) Limited on May 8, 2020, taking the non-controlling interest from 22% to 19% as of that date. The aggregate carrying value related to the remaining non-controlling interest in CuriosityChina, recognized on the Consolidated statement of financial position and classified within and other payables as at December 31, 2021, is $5.7 million (2020: $6.9 million classified within put and call option liabilities and trade and other payables) The transaction has been accounted for as a business combination under IFRS 3. Details of the total purchase consideration, the net assets acquired and goodwill are as follows (in thousands):
2019
Cash consideration
$
9,000
Total purchase consideration
$
9,000
2019
Net cash outflow arising on acquisition
Cash and cash equivalent balances acquired
$
409
Cash consideration
(9,000
)
Net cash outflow
$
(8,591
)
The Group finalized its purchase price allocation in the fourth quarter of 2019. The Group recognized the following assets and liabilities upon acquisition of CuriosityChina (in thousands):
2019
Tangible assets
$
78
Current assets
1,879
Current liabilities
(1,005
)
Customer relationships
3,878
Backlog
202
Technology
2,059
Deferred tax liability
(921
)
Total net identified assets acquired
6,170
Goodwill
3,039
Total net identified assets acquired and goodwill
9,209
Non-controlling interest
(209
)
Net assets acquired
$
9,000
Goodwill consists of expected synergies to be achieved by combining the operations of CuriosityChina with the Group, as well as other intangible assets that do not qualify for separate recognition under IFRS 3. Goodwill is not deductible for tax purposes. Acquisition-related costs totaled $0.4 million and are included in Selling, general and administrative expenses New Guards On August 2, 2019, Farfetch Italia S.R.L, a wholly owned subsidiary of Farfetch Limited, completed the acquisition of 100% of the outstanding shares of New Guards and took control of New Guards on the same date. The acquisition complements the Group's strategy to be the global technology platform for luxury fashion. The consideration payable by the Group was in the form of cash and Farfetch Limited shares. The total consideration payable was $704.1 million, split as $358.9 million of cash, and 17,710,526 Class A Ordinary Shares with a value of $345.2 million based on the Farfetch Limited share price as at the acquisition date. With respect to the share consideration, 3,554,855 of the shares reflected an estimate at the acquisition date of the shares expected to be issued based on Farfetch Limited's volume adjusted average share price for the ten-day period ended September 18, 2019 and classified as a liability. In the third quarter of 2020, as part of the post-acquisition working capital adjustments included in the purchase agreement, the Group transferred an additional consideration of 181,870 Class A Ordinary Shares with a value of $4.8 million. This resulted in an additional $4.8 million of goodwill being recognized as a result of the additional consideration transferred. The transaction was accounted for as a business combination under IFRS 3 and the purchase price allocation accounting has been completed. Details of the total purchase consideration, the assets acquired, and goodwill are as follows (in thousands):
2019
Cash consideration
$
358,910
Ordinary shares issued
280,705
Ordinary shares to be issued
69,284
Total purchase consideration
$
708,899
2019
Net cash outflow arising on acquisition
Cash and cash equivalent balances acquired
$
102,835
Cash consideration
(358,910
)
Net cash outflow
$
(256,075
) The ordinary shares issued are non-cash investing activities. The ordinary shares to be issued reflected the Group's best estimate of the shares it expected to issue as at the acquisition date as noted above. These shares were issued on September 23, 2019, with a $21.5 million debit recognized in profit or loss on issue reflecting the fair value remeasurement of the shares on the date they were issued. The Group recognized the following assets and liabilities upon acquisition of New Guards (in thousands):
2019
Intangible assets
$
1,382
Brand name
830,150
Tangible assets
2,714
Right-of-use assets
10,727
Deferred tax assets
3,451
Other non-current assets
2,694
Inventory
36,757
Net working capital (excluding inventory)
32,027
Non-current liabilities
(13,698
)
Deferred tax liabilities
(231,729
)
Total net identified assets acquired
674,475
Goodwill
192,831
Total net identified assets acquired and goodwill
867,306
Non-controlling interest
(158,407
)
Net assets acquired
$
708,899
Goodwill consists of expected synergies to be achieved by combining the operations of New Guards with the Group, as well as other intangible assets that do not qualify for separate recognition under IFRS 3. Goodwill is not expected to be deductible for tax purposes. Acquisition-related costs totaled $4.1 million and comprised $2.1 million, which are included in Selling, general and administrative expenses Revenue and profit contribution of acquisitions made in 2019 The results of operations for each of the 2019 acquisitions have been included in the Group’s consolidated statement of operations since the date of acquisition. Actual and pro forma revenue and results of operations for the acquisitions of Stadium Goods, CuriosityChina and Toplife have not been presented because they do not have a material impact to the consolidated revenue and results of operations, either individually or in aggregate. Actual revenue and results of operations for the acquisition of New Guards for the period between the acquisition date and December 31, 2019, were $ 183.0 million and $ 23.1 million respectively. Pro forma revenue and results of operations for the acquisition of New Guards as though the acquisition date had been the beginning of 2019 is impracticable because of the lack of financial information at the end of the reporting periods , as the acquired entity’s reporting periods were misaligned with Farfetch's reporting period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3" customWidth="1" min="5" max="5"/>
    <col width="14" customWidth="1" min="6" max="6"/>
  </cols>
  <sheetData>
    <row r="1">
      <c r="A1" s="1" t="inlineStr">
        <is>
          <t>Property, Plant and Equipment - Summary of Property, Plant and Equipment (Details) - USD ($) $ in Thousands</t>
        </is>
      </c>
      <c r="C1" s="2" t="inlineStr">
        <is>
          <t>12 Months Ended</t>
        </is>
      </c>
    </row>
    <row r="2">
      <c r="C2" s="2" t="inlineStr">
        <is>
          <t>Dec. 31, 2021</t>
        </is>
      </c>
      <c r="D2" s="2" t="inlineStr">
        <is>
          <t>Dec. 31, 2020</t>
        </is>
      </c>
      <c r="F2" s="2" t="inlineStr">
        <is>
          <t>Dec. 31, 2019</t>
        </is>
      </c>
    </row>
    <row r="3">
      <c r="A3" s="3" t="inlineStr">
        <is>
          <t>Disclosure Of Property Plant And Equipment [Line Items]</t>
        </is>
      </c>
    </row>
    <row r="4">
      <c r="A4" s="4" t="inlineStr">
        <is>
          <t>Beginning balance</t>
        </is>
      </c>
      <c r="B4" s="4" t="inlineStr">
        <is>
          <t>[1]</t>
        </is>
      </c>
      <c r="C4" s="6" t="n">
        <v>89082</v>
      </c>
    </row>
    <row r="5">
      <c r="A5" s="4" t="inlineStr">
        <is>
          <t>Depreciation for year</t>
        </is>
      </c>
      <c r="C5" s="5" t="n">
        <v>-15533</v>
      </c>
      <c r="D5" s="6" t="n">
        <v>-12094</v>
      </c>
      <c r="F5" s="6" t="n">
        <v>-8972</v>
      </c>
    </row>
    <row r="6">
      <c r="A6" s="4" t="inlineStr">
        <is>
          <t>Ending balance</t>
        </is>
      </c>
      <c r="C6" s="5" t="n">
        <v>97063</v>
      </c>
      <c r="D6" s="5" t="n">
        <v>89082</v>
      </c>
      <c r="E6" s="4" t="inlineStr">
        <is>
          <t>[1]</t>
        </is>
      </c>
    </row>
    <row r="7">
      <c r="A7" s="4" t="inlineStr">
        <is>
          <t>Cost</t>
        </is>
      </c>
    </row>
    <row r="8">
      <c r="A8" s="3" t="inlineStr">
        <is>
          <t>Disclosure Of Property Plant And Equipment [Line Items]</t>
        </is>
      </c>
    </row>
    <row r="9">
      <c r="A9" s="4" t="inlineStr">
        <is>
          <t>Beginning balance</t>
        </is>
      </c>
      <c r="C9" s="5" t="n">
        <v>126299</v>
      </c>
      <c r="D9" s="5" t="n">
        <v>91058</v>
      </c>
    </row>
    <row r="10">
      <c r="A10" s="4" t="inlineStr">
        <is>
          <t>Additions</t>
        </is>
      </c>
      <c r="C10" s="5" t="n">
        <v>28434</v>
      </c>
      <c r="D10" s="5" t="n">
        <v>27066</v>
      </c>
    </row>
    <row r="11">
      <c r="A11" s="4" t="inlineStr">
        <is>
          <t>Additions acquired through business combinations</t>
        </is>
      </c>
      <c r="C11" s="5" t="n">
        <v>208</v>
      </c>
      <c r="D11" s="5" t="n">
        <v>1365</v>
      </c>
    </row>
    <row r="12">
      <c r="A12" s="4" t="inlineStr">
        <is>
          <t>Disposals</t>
        </is>
      </c>
      <c r="C12" s="5" t="n">
        <v>-5301</v>
      </c>
      <c r="D12" s="5" t="n">
        <v>-292</v>
      </c>
    </row>
    <row r="13">
      <c r="A13" s="4" t="inlineStr">
        <is>
          <t>Transfers</t>
        </is>
      </c>
      <c r="C13" s="5" t="n">
        <v>7</v>
      </c>
      <c r="D13" s="5" t="n">
        <v>-194</v>
      </c>
    </row>
    <row r="14">
      <c r="A14" s="4" t="inlineStr">
        <is>
          <t>Foreign exchange movements</t>
        </is>
      </c>
      <c r="C14" s="5" t="n">
        <v>-6764</v>
      </c>
      <c r="D14" s="5" t="n">
        <v>7296</v>
      </c>
    </row>
    <row r="15">
      <c r="A15" s="4" t="inlineStr">
        <is>
          <t>Ending balance</t>
        </is>
      </c>
      <c r="C15" s="5" t="n">
        <v>142883</v>
      </c>
      <c r="D15" s="5" t="n">
        <v>126299</v>
      </c>
      <c r="F15" s="5" t="n">
        <v>91058</v>
      </c>
    </row>
    <row r="16">
      <c r="A16" s="4" t="inlineStr">
        <is>
          <t>Accumulated Amortization and Impairment</t>
        </is>
      </c>
    </row>
    <row r="17">
      <c r="A17" s="3" t="inlineStr">
        <is>
          <t>Disclosure Of Property Plant And Equipment [Line Items]</t>
        </is>
      </c>
    </row>
    <row r="18">
      <c r="A18" s="4" t="inlineStr">
        <is>
          <t>Beginning balance</t>
        </is>
      </c>
      <c r="C18" s="5" t="n">
        <v>-37217</v>
      </c>
      <c r="D18" s="5" t="n">
        <v>-23059</v>
      </c>
    </row>
    <row r="19">
      <c r="A19" s="4" t="inlineStr">
        <is>
          <t>Depreciation for year</t>
        </is>
      </c>
      <c r="C19" s="5" t="n">
        <v>-15533</v>
      </c>
      <c r="D19" s="5" t="n">
        <v>-12094</v>
      </c>
    </row>
    <row r="20">
      <c r="A20" s="4" t="inlineStr">
        <is>
          <t>Impairment for year</t>
        </is>
      </c>
      <c r="D20" s="5" t="n">
        <v>-757</v>
      </c>
    </row>
    <row r="21">
      <c r="A21" s="4" t="inlineStr">
        <is>
          <t>Disposals</t>
        </is>
      </c>
      <c r="C21" s="5" t="n">
        <v>5101</v>
      </c>
      <c r="D21" s="5" t="n">
        <v>272</v>
      </c>
    </row>
    <row r="22">
      <c r="A22" s="4" t="inlineStr">
        <is>
          <t>Transfers</t>
        </is>
      </c>
      <c r="D22" s="5" t="n">
        <v>212</v>
      </c>
    </row>
    <row r="23">
      <c r="A23" s="4" t="inlineStr">
        <is>
          <t>Foreign exchange movements</t>
        </is>
      </c>
      <c r="C23" s="5" t="n">
        <v>1829</v>
      </c>
      <c r="D23" s="5" t="n">
        <v>-1791</v>
      </c>
    </row>
    <row r="24">
      <c r="A24" s="4" t="inlineStr">
        <is>
          <t>Ending balance</t>
        </is>
      </c>
      <c r="C24" s="5" t="n">
        <v>-45820</v>
      </c>
      <c r="D24" s="5" t="n">
        <v>-37217</v>
      </c>
      <c r="F24" s="5" t="n">
        <v>-23059</v>
      </c>
    </row>
    <row r="25">
      <c r="A25" s="4" t="inlineStr">
        <is>
          <t>Freehold Land</t>
        </is>
      </c>
    </row>
    <row r="26">
      <c r="A26" s="3" t="inlineStr">
        <is>
          <t>Disclosure Of Property Plant And Equipment [Line Items]</t>
        </is>
      </c>
    </row>
    <row r="27">
      <c r="A27" s="4" t="inlineStr">
        <is>
          <t>Beginning balance</t>
        </is>
      </c>
      <c r="C27" s="5" t="n">
        <v>19569</v>
      </c>
    </row>
    <row r="28">
      <c r="A28" s="4" t="inlineStr">
        <is>
          <t>Ending balance</t>
        </is>
      </c>
      <c r="C28" s="5" t="n">
        <v>18024</v>
      </c>
      <c r="D28" s="5" t="n">
        <v>19569</v>
      </c>
    </row>
    <row r="29">
      <c r="A29" s="4" t="inlineStr">
        <is>
          <t>Freehold Land | Cost</t>
        </is>
      </c>
    </row>
    <row r="30">
      <c r="A30" s="3" t="inlineStr">
        <is>
          <t>Disclosure Of Property Plant And Equipment [Line Items]</t>
        </is>
      </c>
    </row>
    <row r="31">
      <c r="A31" s="4" t="inlineStr">
        <is>
          <t>Beginning balance</t>
        </is>
      </c>
      <c r="C31" s="5" t="n">
        <v>19569</v>
      </c>
      <c r="D31" s="5" t="n">
        <v>17818</v>
      </c>
    </row>
    <row r="32">
      <c r="A32" s="4" t="inlineStr">
        <is>
          <t>Foreign exchange movements</t>
        </is>
      </c>
      <c r="C32" s="5" t="n">
        <v>-1545</v>
      </c>
      <c r="D32" s="5" t="n">
        <v>1751</v>
      </c>
    </row>
    <row r="33">
      <c r="A33" s="4" t="inlineStr">
        <is>
          <t>Ending balance</t>
        </is>
      </c>
      <c r="C33" s="5" t="n">
        <v>18024</v>
      </c>
      <c r="D33" s="5" t="n">
        <v>19569</v>
      </c>
      <c r="F33" s="5" t="n">
        <v>17818</v>
      </c>
    </row>
    <row r="34">
      <c r="A34" s="4" t="inlineStr">
        <is>
          <t>Leasehold Improvements</t>
        </is>
      </c>
    </row>
    <row r="35">
      <c r="A35" s="3" t="inlineStr">
        <is>
          <t>Disclosure Of Property Plant And Equipment [Line Items]</t>
        </is>
      </c>
    </row>
    <row r="36">
      <c r="A36" s="4" t="inlineStr">
        <is>
          <t>Beginning balance</t>
        </is>
      </c>
      <c r="C36" s="5" t="n">
        <v>48421</v>
      </c>
    </row>
    <row r="37">
      <c r="A37" s="4" t="inlineStr">
        <is>
          <t>Ending balance</t>
        </is>
      </c>
      <c r="C37" s="5" t="n">
        <v>49637</v>
      </c>
      <c r="D37" s="5" t="n">
        <v>48421</v>
      </c>
    </row>
    <row r="38">
      <c r="A38" s="4" t="inlineStr">
        <is>
          <t>Leasehold Improvements | Cost</t>
        </is>
      </c>
    </row>
    <row r="39">
      <c r="A39" s="3" t="inlineStr">
        <is>
          <t>Disclosure Of Property Plant And Equipment [Line Items]</t>
        </is>
      </c>
    </row>
    <row r="40">
      <c r="A40" s="4" t="inlineStr">
        <is>
          <t>Beginning balance</t>
        </is>
      </c>
      <c r="C40" s="5" t="n">
        <v>65448</v>
      </c>
      <c r="D40" s="5" t="n">
        <v>43135</v>
      </c>
    </row>
    <row r="41">
      <c r="A41" s="4" t="inlineStr">
        <is>
          <t>Additions</t>
        </is>
      </c>
      <c r="C41" s="5" t="n">
        <v>12264</v>
      </c>
      <c r="D41" s="5" t="n">
        <v>18039</v>
      </c>
    </row>
    <row r="42">
      <c r="A42" s="4" t="inlineStr">
        <is>
          <t>Additions acquired through business combinations</t>
        </is>
      </c>
      <c r="C42" s="5" t="n">
        <v>6</v>
      </c>
      <c r="D42" s="5" t="n">
        <v>1052</v>
      </c>
    </row>
    <row r="43">
      <c r="A43" s="4" t="inlineStr">
        <is>
          <t>Disposals</t>
        </is>
      </c>
      <c r="C43" s="5" t="n">
        <v>-3219</v>
      </c>
    </row>
    <row r="44">
      <c r="A44" s="4" t="inlineStr">
        <is>
          <t>Transfers</t>
        </is>
      </c>
      <c r="C44" s="5" t="n">
        <v>-2383</v>
      </c>
      <c r="D44" s="5" t="n">
        <v>-174</v>
      </c>
    </row>
    <row r="45">
      <c r="A45" s="4" t="inlineStr">
        <is>
          <t>Foreign exchange movements</t>
        </is>
      </c>
      <c r="C45" s="5" t="n">
        <v>-2851</v>
      </c>
      <c r="D45" s="5" t="n">
        <v>3396</v>
      </c>
    </row>
    <row r="46">
      <c r="A46" s="4" t="inlineStr">
        <is>
          <t>Ending balance</t>
        </is>
      </c>
      <c r="C46" s="5" t="n">
        <v>69265</v>
      </c>
      <c r="D46" s="5" t="n">
        <v>65448</v>
      </c>
      <c r="F46" s="5" t="n">
        <v>43135</v>
      </c>
    </row>
    <row r="47">
      <c r="A47" s="4" t="inlineStr">
        <is>
          <t>Leasehold Improvements | Accumulated Amortization and Impairment</t>
        </is>
      </c>
    </row>
    <row r="48">
      <c r="A48" s="3" t="inlineStr">
        <is>
          <t>Disclosure Of Property Plant And Equipment [Line Items]</t>
        </is>
      </c>
    </row>
    <row r="49">
      <c r="A49" s="4" t="inlineStr">
        <is>
          <t>Beginning balance</t>
        </is>
      </c>
      <c r="C49" s="5" t="n">
        <v>-17027</v>
      </c>
      <c r="D49" s="5" t="n">
        <v>-10517</v>
      </c>
    </row>
    <row r="50">
      <c r="A50" s="4" t="inlineStr">
        <is>
          <t>Depreciation for year</t>
        </is>
      </c>
      <c r="C50" s="5" t="n">
        <v>-6615</v>
      </c>
      <c r="D50" s="5" t="n">
        <v>-5175</v>
      </c>
    </row>
    <row r="51">
      <c r="A51" s="4" t="inlineStr">
        <is>
          <t>Impairment for year</t>
        </is>
      </c>
      <c r="D51" s="5" t="n">
        <v>-620</v>
      </c>
    </row>
    <row r="52">
      <c r="A52" s="4" t="inlineStr">
        <is>
          <t>Disposals</t>
        </is>
      </c>
      <c r="C52" s="5" t="n">
        <v>3095</v>
      </c>
    </row>
    <row r="53">
      <c r="A53" s="4" t="inlineStr">
        <is>
          <t>Transfers</t>
        </is>
      </c>
      <c r="D53" s="5" t="n">
        <v>77</v>
      </c>
    </row>
    <row r="54">
      <c r="A54" s="4" t="inlineStr">
        <is>
          <t>Foreign exchange movements</t>
        </is>
      </c>
      <c r="C54" s="5" t="n">
        <v>919</v>
      </c>
      <c r="D54" s="5" t="n">
        <v>-792</v>
      </c>
    </row>
    <row r="55">
      <c r="A55" s="4" t="inlineStr">
        <is>
          <t>Ending balance</t>
        </is>
      </c>
      <c r="C55" s="5" t="n">
        <v>-19628</v>
      </c>
      <c r="D55" s="5" t="n">
        <v>-17027</v>
      </c>
      <c r="F55" s="5" t="n">
        <v>-10517</v>
      </c>
    </row>
    <row r="56">
      <c r="A56" s="4" t="inlineStr">
        <is>
          <t>Fixtures and Fittings</t>
        </is>
      </c>
    </row>
    <row r="57">
      <c r="A57" s="3" t="inlineStr">
        <is>
          <t>Disclosure Of Property Plant And Equipment [Line Items]</t>
        </is>
      </c>
    </row>
    <row r="58">
      <c r="A58" s="4" t="inlineStr">
        <is>
          <t>Beginning balance</t>
        </is>
      </c>
      <c r="C58" s="5" t="n">
        <v>11494</v>
      </c>
    </row>
    <row r="59">
      <c r="A59" s="4" t="inlineStr">
        <is>
          <t>Ending balance</t>
        </is>
      </c>
      <c r="C59" s="5" t="n">
        <v>15239</v>
      </c>
      <c r="D59" s="5" t="n">
        <v>11494</v>
      </c>
    </row>
    <row r="60">
      <c r="A60" s="4" t="inlineStr">
        <is>
          <t>Fixtures and Fittings | Cost</t>
        </is>
      </c>
    </row>
    <row r="61">
      <c r="A61" s="3" t="inlineStr">
        <is>
          <t>Disclosure Of Property Plant And Equipment [Line Items]</t>
        </is>
      </c>
    </row>
    <row r="62">
      <c r="A62" s="4" t="inlineStr">
        <is>
          <t>Beginning balance</t>
        </is>
      </c>
      <c r="C62" s="5" t="n">
        <v>19195</v>
      </c>
      <c r="D62" s="5" t="n">
        <v>12968</v>
      </c>
    </row>
    <row r="63">
      <c r="A63" s="4" t="inlineStr">
        <is>
          <t>Additions</t>
        </is>
      </c>
      <c r="C63" s="5" t="n">
        <v>8167</v>
      </c>
      <c r="D63" s="5" t="n">
        <v>4799</v>
      </c>
    </row>
    <row r="64">
      <c r="A64" s="4" t="inlineStr">
        <is>
          <t>Additions acquired through business combinations</t>
        </is>
      </c>
      <c r="C64" s="5" t="n">
        <v>43</v>
      </c>
    </row>
    <row r="65">
      <c r="A65" s="4" t="inlineStr">
        <is>
          <t>Disposals</t>
        </is>
      </c>
      <c r="C65" s="5" t="n">
        <v>-1045</v>
      </c>
      <c r="D65" s="5" t="n">
        <v>-80</v>
      </c>
    </row>
    <row r="66">
      <c r="A66" s="4" t="inlineStr">
        <is>
          <t>Transfers</t>
        </is>
      </c>
      <c r="C66" s="5" t="n">
        <v>85</v>
      </c>
      <c r="D66" s="5" t="n">
        <v>513</v>
      </c>
    </row>
    <row r="67">
      <c r="A67" s="4" t="inlineStr">
        <is>
          <t>Foreign exchange movements</t>
        </is>
      </c>
      <c r="C67" s="5" t="n">
        <v>-1370</v>
      </c>
      <c r="D67" s="5" t="n">
        <v>995</v>
      </c>
    </row>
    <row r="68">
      <c r="A68" s="4" t="inlineStr">
        <is>
          <t>Ending balance</t>
        </is>
      </c>
      <c r="C68" s="5" t="n">
        <v>25075</v>
      </c>
      <c r="D68" s="5" t="n">
        <v>19195</v>
      </c>
      <c r="F68" s="5" t="n">
        <v>12968</v>
      </c>
    </row>
    <row r="69">
      <c r="A69" s="4" t="inlineStr">
        <is>
          <t>Fixtures and Fittings | Accumulated Amortization and Impairment</t>
        </is>
      </c>
    </row>
    <row r="70">
      <c r="A70" s="3" t="inlineStr">
        <is>
          <t>Disclosure Of Property Plant And Equipment [Line Items]</t>
        </is>
      </c>
    </row>
    <row r="71">
      <c r="A71" s="4" t="inlineStr">
        <is>
          <t>Beginning balance</t>
        </is>
      </c>
      <c r="C71" s="5" t="n">
        <v>-7701</v>
      </c>
      <c r="D71" s="5" t="n">
        <v>-4660</v>
      </c>
    </row>
    <row r="72">
      <c r="A72" s="4" t="inlineStr">
        <is>
          <t>Depreciation for year</t>
        </is>
      </c>
      <c r="C72" s="5" t="n">
        <v>-3589</v>
      </c>
      <c r="D72" s="5" t="n">
        <v>-2605</v>
      </c>
    </row>
    <row r="73">
      <c r="A73" s="4" t="inlineStr">
        <is>
          <t>Impairment for year</t>
        </is>
      </c>
      <c r="D73" s="5" t="n">
        <v>-135</v>
      </c>
    </row>
    <row r="74">
      <c r="A74" s="4" t="inlineStr">
        <is>
          <t>Disposals</t>
        </is>
      </c>
      <c r="C74" s="5" t="n">
        <v>1008</v>
      </c>
      <c r="D74" s="5" t="n">
        <v>83</v>
      </c>
    </row>
    <row r="75">
      <c r="A75" s="4" t="inlineStr">
        <is>
          <t>Transfers</t>
        </is>
      </c>
      <c r="D75" s="5" t="n">
        <v>-14</v>
      </c>
    </row>
    <row r="76">
      <c r="A76" s="4" t="inlineStr">
        <is>
          <t>Foreign exchange movements</t>
        </is>
      </c>
      <c r="C76" s="5" t="n">
        <v>446</v>
      </c>
      <c r="D76" s="5" t="n">
        <v>-369</v>
      </c>
    </row>
    <row r="77">
      <c r="A77" s="4" t="inlineStr">
        <is>
          <t>Ending balance</t>
        </is>
      </c>
      <c r="C77" s="5" t="n">
        <v>-9836</v>
      </c>
      <c r="D77" s="5" t="n">
        <v>-7701</v>
      </c>
      <c r="F77" s="5" t="n">
        <v>-4660</v>
      </c>
    </row>
    <row r="78">
      <c r="A78" s="4" t="inlineStr">
        <is>
          <t>Motor Vehicles</t>
        </is>
      </c>
    </row>
    <row r="79">
      <c r="A79" s="3" t="inlineStr">
        <is>
          <t>Disclosure Of Property Plant And Equipment [Line Items]</t>
        </is>
      </c>
    </row>
    <row r="80">
      <c r="A80" s="4" t="inlineStr">
        <is>
          <t>Beginning balance</t>
        </is>
      </c>
      <c r="C80" s="5" t="n">
        <v>71</v>
      </c>
    </row>
    <row r="81">
      <c r="A81" s="4" t="inlineStr">
        <is>
          <t>Ending balance</t>
        </is>
      </c>
      <c r="C81" s="5" t="n">
        <v>150</v>
      </c>
      <c r="D81" s="5" t="n">
        <v>71</v>
      </c>
    </row>
    <row r="82">
      <c r="A82" s="4" t="inlineStr">
        <is>
          <t>Motor Vehicles | Cost</t>
        </is>
      </c>
    </row>
    <row r="83">
      <c r="A83" s="3" t="inlineStr">
        <is>
          <t>Disclosure Of Property Plant And Equipment [Line Items]</t>
        </is>
      </c>
    </row>
    <row r="84">
      <c r="A84" s="4" t="inlineStr">
        <is>
          <t>Beginning balance</t>
        </is>
      </c>
      <c r="C84" s="5" t="n">
        <v>201</v>
      </c>
      <c r="D84" s="5" t="n">
        <v>193</v>
      </c>
    </row>
    <row r="85">
      <c r="A85" s="4" t="inlineStr">
        <is>
          <t>Additions</t>
        </is>
      </c>
      <c r="C85" s="5" t="n">
        <v>108</v>
      </c>
    </row>
    <row r="86">
      <c r="A86" s="4" t="inlineStr">
        <is>
          <t>Foreign exchange movements</t>
        </is>
      </c>
      <c r="C86" s="5" t="n">
        <v>-7</v>
      </c>
      <c r="D86" s="5" t="n">
        <v>8</v>
      </c>
    </row>
    <row r="87">
      <c r="A87" s="4" t="inlineStr">
        <is>
          <t>Ending balance</t>
        </is>
      </c>
      <c r="C87" s="5" t="n">
        <v>302</v>
      </c>
      <c r="D87" s="5" t="n">
        <v>201</v>
      </c>
      <c r="F87" s="5" t="n">
        <v>193</v>
      </c>
    </row>
    <row r="88">
      <c r="A88" s="4" t="inlineStr">
        <is>
          <t>Motor Vehicles | Accumulated Amortization and Impairment</t>
        </is>
      </c>
    </row>
    <row r="89">
      <c r="A89" s="3" t="inlineStr">
        <is>
          <t>Disclosure Of Property Plant And Equipment [Line Items]</t>
        </is>
      </c>
    </row>
    <row r="90">
      <c r="A90" s="4" t="inlineStr">
        <is>
          <t>Beginning balance</t>
        </is>
      </c>
      <c r="C90" s="5" t="n">
        <v>-130</v>
      </c>
      <c r="D90" s="5" t="n">
        <v>-100</v>
      </c>
    </row>
    <row r="91">
      <c r="A91" s="4" t="inlineStr">
        <is>
          <t>Depreciation for year</t>
        </is>
      </c>
      <c r="C91" s="5" t="n">
        <v>-29</v>
      </c>
      <c r="D91" s="5" t="n">
        <v>-22</v>
      </c>
    </row>
    <row r="92">
      <c r="A92" s="4" t="inlineStr">
        <is>
          <t>Foreign exchange movements</t>
        </is>
      </c>
      <c r="C92" s="5" t="n">
        <v>7</v>
      </c>
      <c r="D92" s="5" t="n">
        <v>-8</v>
      </c>
    </row>
    <row r="93">
      <c r="A93" s="4" t="inlineStr">
        <is>
          <t>Ending balance</t>
        </is>
      </c>
      <c r="C93" s="5" t="n">
        <v>-152</v>
      </c>
      <c r="D93" s="5" t="n">
        <v>-130</v>
      </c>
      <c r="F93" s="5" t="n">
        <v>-100</v>
      </c>
    </row>
    <row r="94">
      <c r="A94" s="4" t="inlineStr">
        <is>
          <t>Plant Machinery and Equipment</t>
        </is>
      </c>
    </row>
    <row r="95">
      <c r="A95" s="3" t="inlineStr">
        <is>
          <t>Disclosure Of Property Plant And Equipment [Line Items]</t>
        </is>
      </c>
    </row>
    <row r="96">
      <c r="A96" s="4" t="inlineStr">
        <is>
          <t>Beginning balance</t>
        </is>
      </c>
      <c r="C96" s="5" t="n">
        <v>9527</v>
      </c>
    </row>
    <row r="97">
      <c r="A97" s="4" t="inlineStr">
        <is>
          <t>Ending balance</t>
        </is>
      </c>
      <c r="C97" s="5" t="n">
        <v>14013</v>
      </c>
      <c r="D97" s="5" t="n">
        <v>9527</v>
      </c>
    </row>
    <row r="98">
      <c r="A98" s="4" t="inlineStr">
        <is>
          <t>Plant Machinery and Equipment | Cost</t>
        </is>
      </c>
    </row>
    <row r="99">
      <c r="A99" s="3" t="inlineStr">
        <is>
          <t>Disclosure Of Property Plant And Equipment [Line Items]</t>
        </is>
      </c>
    </row>
    <row r="100">
      <c r="A100" s="4" t="inlineStr">
        <is>
          <t>Beginning balance</t>
        </is>
      </c>
      <c r="C100" s="5" t="n">
        <v>21886</v>
      </c>
      <c r="D100" s="5" t="n">
        <v>16944</v>
      </c>
    </row>
    <row r="101">
      <c r="A101" s="4" t="inlineStr">
        <is>
          <t>Additions</t>
        </is>
      </c>
      <c r="C101" s="5" t="n">
        <v>7895</v>
      </c>
      <c r="D101" s="5" t="n">
        <v>4228</v>
      </c>
    </row>
    <row r="102">
      <c r="A102" s="4" t="inlineStr">
        <is>
          <t>Additions acquired through business combinations</t>
        </is>
      </c>
      <c r="C102" s="5" t="n">
        <v>159</v>
      </c>
      <c r="D102" s="5" t="n">
        <v>313</v>
      </c>
    </row>
    <row r="103">
      <c r="A103" s="4" t="inlineStr">
        <is>
          <t>Disposals</t>
        </is>
      </c>
      <c r="C103" s="5" t="n">
        <v>-1037</v>
      </c>
      <c r="D103" s="5" t="n">
        <v>-212</v>
      </c>
    </row>
    <row r="104">
      <c r="A104" s="4" t="inlineStr">
        <is>
          <t>Transfers</t>
        </is>
      </c>
      <c r="C104" s="5" t="n">
        <v>2305</v>
      </c>
      <c r="D104" s="5" t="n">
        <v>-533</v>
      </c>
    </row>
    <row r="105">
      <c r="A105" s="4" t="inlineStr">
        <is>
          <t>Foreign exchange movements</t>
        </is>
      </c>
      <c r="C105" s="5" t="n">
        <v>-991</v>
      </c>
      <c r="D105" s="5" t="n">
        <v>1146</v>
      </c>
    </row>
    <row r="106">
      <c r="A106" s="4" t="inlineStr">
        <is>
          <t>Ending balance</t>
        </is>
      </c>
      <c r="C106" s="5" t="n">
        <v>30217</v>
      </c>
      <c r="D106" s="5" t="n">
        <v>21886</v>
      </c>
      <c r="F106" s="5" t="n">
        <v>16944</v>
      </c>
    </row>
    <row r="107">
      <c r="A107" s="4" t="inlineStr">
        <is>
          <t>Plant Machinery and Equipment | Accumulated Amortization and Impairment</t>
        </is>
      </c>
    </row>
    <row r="108">
      <c r="A108" s="3" t="inlineStr">
        <is>
          <t>Disclosure Of Property Plant And Equipment [Line Items]</t>
        </is>
      </c>
    </row>
    <row r="109">
      <c r="A109" s="4" t="inlineStr">
        <is>
          <t>Beginning balance</t>
        </is>
      </c>
      <c r="C109" s="5" t="n">
        <v>-12359</v>
      </c>
      <c r="D109" s="5" t="n">
        <v>-7782</v>
      </c>
    </row>
    <row r="110">
      <c r="A110" s="4" t="inlineStr">
        <is>
          <t>Depreciation for year</t>
        </is>
      </c>
      <c r="C110" s="5" t="n">
        <v>-5300</v>
      </c>
      <c r="D110" s="5" t="n">
        <v>-4293</v>
      </c>
    </row>
    <row r="111">
      <c r="A111" s="4" t="inlineStr">
        <is>
          <t>Impairment for year</t>
        </is>
      </c>
      <c r="D111" s="5" t="n">
        <v>-2</v>
      </c>
    </row>
    <row r="112">
      <c r="A112" s="4" t="inlineStr">
        <is>
          <t>Disposals</t>
        </is>
      </c>
      <c r="C112" s="5" t="n">
        <v>998</v>
      </c>
      <c r="D112" s="5" t="n">
        <v>189</v>
      </c>
    </row>
    <row r="113">
      <c r="A113" s="4" t="inlineStr">
        <is>
          <t>Transfers</t>
        </is>
      </c>
      <c r="D113" s="5" t="n">
        <v>150</v>
      </c>
    </row>
    <row r="114">
      <c r="A114" s="4" t="inlineStr">
        <is>
          <t>Foreign exchange movements</t>
        </is>
      </c>
      <c r="C114" s="5" t="n">
        <v>457</v>
      </c>
      <c r="D114" s="5" t="n">
        <v>-621</v>
      </c>
    </row>
    <row r="115">
      <c r="A115" s="4" t="inlineStr">
        <is>
          <t>Ending balance</t>
        </is>
      </c>
      <c r="C115" s="6" t="n">
        <v>-16204</v>
      </c>
      <c r="D115" s="6" t="n">
        <v>-12359</v>
      </c>
      <c r="F115" s="6" t="n">
        <v>-7782</v>
      </c>
    </row>
    <row r="116"/>
    <row r="117">
      <c r="A117" s="4" t="inlineStr">
        <is>
          <t>[1]</t>
        </is>
      </c>
      <c r="B117" s="4" t="inlineStr">
        <is>
          <t>Refer to Note 2, Significant accounting policies .</t>
        </is>
      </c>
    </row>
  </sheetData>
  <mergeCells count="5">
    <mergeCell ref="A1:B2"/>
    <mergeCell ref="C1:F1"/>
    <mergeCell ref="D2:E2"/>
    <mergeCell ref="A116:E116"/>
    <mergeCell ref="B117:E1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1</t>
        </is>
      </c>
      <c r="C2" s="2" t="inlineStr">
        <is>
          <t>Dec. 31, 2020</t>
        </is>
      </c>
    </row>
    <row r="3">
      <c r="A3" s="4" t="inlineStr">
        <is>
          <t>Impairment of Assets Due to COVID-19</t>
        </is>
      </c>
    </row>
    <row r="4">
      <c r="A4" s="3" t="inlineStr">
        <is>
          <t>Disclosure Of Property Plant And Equipment [Line Items]</t>
        </is>
      </c>
    </row>
    <row r="5">
      <c r="A5" s="4" t="inlineStr">
        <is>
          <t>Impairment losses on property, plant and equipment</t>
        </is>
      </c>
      <c r="B5" s="6" t="n">
        <v>0</v>
      </c>
      <c r="C5" s="6" t="n">
        <v>800000</v>
      </c>
    </row>
    <row r="6">
      <c r="A6" s="4" t="inlineStr">
        <is>
          <t>Leasehold Improvements</t>
        </is>
      </c>
    </row>
    <row r="7">
      <c r="A7" s="3" t="inlineStr">
        <is>
          <t>Disclosure Of Property Plant And Equipment [Line Items]</t>
        </is>
      </c>
    </row>
    <row r="8">
      <c r="A8" s="4" t="inlineStr">
        <is>
          <t>Construction in progress</t>
        </is>
      </c>
      <c r="B8" s="6" t="n">
        <v>9200000</v>
      </c>
      <c r="C8" s="6" t="n">
        <v>17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21" customWidth="1" min="2" max="2"/>
    <col width="27" customWidth="1" min="3" max="3"/>
    <col width="21" customWidth="1" min="4" max="4"/>
  </cols>
  <sheetData>
    <row r="1">
      <c r="A1" s="1" t="inlineStr">
        <is>
          <t>Right-of-use Assets and Lease Liabilities - Additional Information (Details)</t>
        </is>
      </c>
      <c r="B1" s="2" t="inlineStr">
        <is>
          <t>12 Months Ended</t>
        </is>
      </c>
    </row>
    <row r="2">
      <c r="B2" s="2" t="inlineStr">
        <is>
          <t>Dec. 31, 2021USD ($)</t>
        </is>
      </c>
      <c r="C2" s="2" t="inlineStr">
        <is>
          <t>Dec. 31, 2020USD ($)Retail</t>
        </is>
      </c>
      <c r="D2" s="2" t="inlineStr">
        <is>
          <t>Dec. 31, 2019USD ($)</t>
        </is>
      </c>
    </row>
    <row r="3">
      <c r="A3" s="3" t="inlineStr">
        <is>
          <t>Disclosure Of Quantitative Information About Rightofuse Assets [Line Items]</t>
        </is>
      </c>
    </row>
    <row r="4">
      <c r="A4" s="4" t="inlineStr">
        <is>
          <t>Impairment charge</t>
        </is>
      </c>
      <c r="C4" s="6" t="n">
        <v>2234000</v>
      </c>
    </row>
    <row r="5">
      <c r="A5" s="4" t="inlineStr">
        <is>
          <t>Principal elements of lease payments</t>
        </is>
      </c>
      <c r="B5" s="6" t="n">
        <v>26251000</v>
      </c>
      <c r="C5" s="5" t="n">
        <v>19051000</v>
      </c>
      <c r="D5" s="6" t="n">
        <v>19127000</v>
      </c>
    </row>
    <row r="6">
      <c r="A6" s="4" t="inlineStr">
        <is>
          <t>Charges recognized in relation to short-term and low value leases</t>
        </is>
      </c>
      <c r="B6" s="5" t="n">
        <v>6700000</v>
      </c>
      <c r="C6" s="6" t="n">
        <v>6400000</v>
      </c>
    </row>
    <row r="7">
      <c r="A7" s="4" t="inlineStr">
        <is>
          <t>Right of Use Assets</t>
        </is>
      </c>
    </row>
    <row r="8">
      <c r="A8" s="3" t="inlineStr">
        <is>
          <t>Disclosure Of Quantitative Information About Rightofuse Assets [Line Items]</t>
        </is>
      </c>
    </row>
    <row r="9">
      <c r="A9" s="4" t="inlineStr">
        <is>
          <t>Impairment charge</t>
        </is>
      </c>
      <c r="B9" s="6" t="n">
        <v>0</v>
      </c>
    </row>
    <row r="10">
      <c r="A10" s="4" t="inlineStr">
        <is>
          <t>Right of Use Assets | In-Stores</t>
        </is>
      </c>
    </row>
    <row r="11">
      <c r="A11" s="3" t="inlineStr">
        <is>
          <t>Disclosure Of Quantitative Information About Rightofuse Assets [Line Items]</t>
        </is>
      </c>
    </row>
    <row r="12">
      <c r="A12" s="4" t="inlineStr">
        <is>
          <t>Number of smaller retail locations | Retail</t>
        </is>
      </c>
      <c r="C12" s="5" t="n">
        <v>1</v>
      </c>
    </row>
    <row r="13">
      <c r="A13" s="4" t="inlineStr">
        <is>
          <t>Right of Use Assets | Reduction in Carrying Value</t>
        </is>
      </c>
    </row>
    <row r="14">
      <c r="A14" s="3" t="inlineStr">
        <is>
          <t>Disclosure Of Quantitative Information About Rightofuse Assets [Line Items]</t>
        </is>
      </c>
    </row>
    <row r="15">
      <c r="A15" s="4" t="inlineStr">
        <is>
          <t>Impairment charge</t>
        </is>
      </c>
      <c r="C15" s="6" t="n">
        <v>2200000</v>
      </c>
    </row>
    <row r="16">
      <c r="A16" s="4" t="inlineStr">
        <is>
          <t>Right of Use Assets | Reduction in Carrying Value | In-Stores</t>
        </is>
      </c>
    </row>
    <row r="17">
      <c r="A17" s="3" t="inlineStr">
        <is>
          <t>Disclosure Of Quantitative Information About Rightofuse Assets [Line Items]</t>
        </is>
      </c>
    </row>
    <row r="18">
      <c r="A18" s="4" t="inlineStr">
        <is>
          <t>Impairment charge</t>
        </is>
      </c>
      <c r="C18" s="5" t="n">
        <v>1500000</v>
      </c>
    </row>
    <row r="19">
      <c r="A19" s="4" t="inlineStr">
        <is>
          <t>Right of Use Assets | Reduction in Carrying Value | Brand Platform</t>
        </is>
      </c>
    </row>
    <row r="20">
      <c r="A20" s="3" t="inlineStr">
        <is>
          <t>Disclosure Of Quantitative Information About Rightofuse Assets [Line Items]</t>
        </is>
      </c>
    </row>
    <row r="21">
      <c r="A21" s="4" t="inlineStr">
        <is>
          <t>Impairment charge</t>
        </is>
      </c>
      <c r="C21" s="6" t="n">
        <v>700000</v>
      </c>
    </row>
    <row r="22">
      <c r="A22" s="4" t="inlineStr">
        <is>
          <t>Bottom of Range</t>
        </is>
      </c>
    </row>
    <row r="23">
      <c r="A23" s="3" t="inlineStr">
        <is>
          <t>Disclosure Of Quantitative Information About Rightofuse Assets [Line Items]</t>
        </is>
      </c>
    </row>
    <row r="24">
      <c r="A24" s="4" t="inlineStr">
        <is>
          <t>Lease contracts term</t>
        </is>
      </c>
      <c r="B24" s="4" t="inlineStr">
        <is>
          <t>3 years</t>
        </is>
      </c>
    </row>
    <row r="25">
      <c r="A25" s="4" t="inlineStr">
        <is>
          <t>Top of Range</t>
        </is>
      </c>
    </row>
    <row r="26">
      <c r="A26" s="3" t="inlineStr">
        <is>
          <t>Disclosure Of Quantitative Information About Rightofuse Assets [Line Items]</t>
        </is>
      </c>
    </row>
    <row r="27">
      <c r="A27" s="4" t="inlineStr">
        <is>
          <t>Lease contracts term</t>
        </is>
      </c>
      <c r="B27" s="4" t="inlineStr">
        <is>
          <t>12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 width="14" customWidth="1" min="6" max="6"/>
  </cols>
  <sheetData>
    <row r="1">
      <c r="A1" s="1" t="inlineStr">
        <is>
          <t>Right-of-use Assets and Lease Liabilities - Summary of Right-of-Use Assets (Details) - USD ($) $ in Thousands</t>
        </is>
      </c>
      <c r="B1" s="2" t="inlineStr">
        <is>
          <t>12 Months Ended</t>
        </is>
      </c>
    </row>
    <row r="2">
      <c r="B2" s="2" t="inlineStr">
        <is>
          <t>Dec. 31, 2021</t>
        </is>
      </c>
      <c r="D2" s="2" t="inlineStr">
        <is>
          <t>Dec. 31, 2020</t>
        </is>
      </c>
      <c r="F2" s="2" t="inlineStr">
        <is>
          <t>Dec. 31, 2019</t>
        </is>
      </c>
    </row>
    <row r="3">
      <c r="A3" s="3" t="inlineStr">
        <is>
          <t>Disclosure Of Quantitative Information About Rightofuse Assets [Line Items]</t>
        </is>
      </c>
    </row>
    <row r="4">
      <c r="A4" s="4" t="inlineStr">
        <is>
          <t>Beginning balance</t>
        </is>
      </c>
      <c r="B4" s="6" t="n">
        <v>179227</v>
      </c>
      <c r="C4" s="4" t="inlineStr">
        <is>
          <t>[1]</t>
        </is>
      </c>
      <c r="D4" s="6" t="n">
        <v>115176</v>
      </c>
    </row>
    <row r="5">
      <c r="A5" s="4" t="inlineStr">
        <is>
          <t>Additions</t>
        </is>
      </c>
      <c r="B5" s="5" t="n">
        <v>43231</v>
      </c>
      <c r="D5" s="5" t="n">
        <v>90402</v>
      </c>
    </row>
    <row r="6">
      <c r="A6" s="4" t="inlineStr">
        <is>
          <t>Remeasurements</t>
        </is>
      </c>
      <c r="B6" s="5" t="n">
        <v>15243</v>
      </c>
      <c r="D6" s="5" t="n">
        <v>5</v>
      </c>
    </row>
    <row r="7">
      <c r="A7" s="4" t="inlineStr">
        <is>
          <t>Depreciation charge for the year</t>
        </is>
      </c>
      <c r="B7" s="5" t="n">
        <v>-34031</v>
      </c>
      <c r="D7" s="5" t="n">
        <v>-27272</v>
      </c>
      <c r="F7" s="6" t="n">
        <v>-19564</v>
      </c>
    </row>
    <row r="8">
      <c r="A8" s="4" t="inlineStr">
        <is>
          <t>Impairment charge for the year</t>
        </is>
      </c>
      <c r="D8" s="5" t="n">
        <v>-2234</v>
      </c>
    </row>
    <row r="9">
      <c r="A9" s="4" t="inlineStr">
        <is>
          <t>Foreign exchange</t>
        </is>
      </c>
      <c r="B9" s="5" t="n">
        <v>-8121</v>
      </c>
      <c r="D9" s="5" t="n">
        <v>3150</v>
      </c>
    </row>
    <row r="10">
      <c r="A10" s="4" t="inlineStr">
        <is>
          <t>Ending balance</t>
        </is>
      </c>
      <c r="B10" s="5" t="n">
        <v>195549</v>
      </c>
      <c r="D10" s="5" t="n">
        <v>179227</v>
      </c>
      <c r="E10" s="4" t="inlineStr">
        <is>
          <t>[1]</t>
        </is>
      </c>
      <c r="F10" s="5" t="n">
        <v>115176</v>
      </c>
    </row>
    <row r="11">
      <c r="A11" s="4" t="inlineStr">
        <is>
          <t>Property, plant and equipment [member]</t>
        </is>
      </c>
    </row>
    <row r="12">
      <c r="A12" s="3" t="inlineStr">
        <is>
          <t>Disclosure Of Quantitative Information About Rightofuse Assets [Line Items]</t>
        </is>
      </c>
    </row>
    <row r="13">
      <c r="A13" s="4" t="inlineStr">
        <is>
          <t>Beginning balance</t>
        </is>
      </c>
      <c r="B13" s="5" t="n">
        <v>178738</v>
      </c>
      <c r="D13" s="5" t="n">
        <v>114618</v>
      </c>
    </row>
    <row r="14">
      <c r="A14" s="4" t="inlineStr">
        <is>
          <t>Additions</t>
        </is>
      </c>
      <c r="B14" s="5" t="n">
        <v>42931</v>
      </c>
      <c r="D14" s="5" t="n">
        <v>90240</v>
      </c>
    </row>
    <row r="15">
      <c r="A15" s="4" t="inlineStr">
        <is>
          <t>Remeasurements</t>
        </is>
      </c>
      <c r="B15" s="5" t="n">
        <v>15242</v>
      </c>
      <c r="D15" s="5" t="n">
        <v>13</v>
      </c>
    </row>
    <row r="16">
      <c r="A16" s="4" t="inlineStr">
        <is>
          <t>Depreciation charge for the year</t>
        </is>
      </c>
      <c r="B16" s="5" t="n">
        <v>-33727</v>
      </c>
      <c r="D16" s="5" t="n">
        <v>-27048</v>
      </c>
    </row>
    <row r="17">
      <c r="A17" s="4" t="inlineStr">
        <is>
          <t>Impairment charge for the year</t>
        </is>
      </c>
      <c r="D17" s="5" t="n">
        <v>-2234</v>
      </c>
    </row>
    <row r="18">
      <c r="A18" s="4" t="inlineStr">
        <is>
          <t>Foreign exchange</t>
        </is>
      </c>
      <c r="B18" s="5" t="n">
        <v>-8095</v>
      </c>
      <c r="D18" s="5" t="n">
        <v>3149</v>
      </c>
    </row>
    <row r="19">
      <c r="A19" s="4" t="inlineStr">
        <is>
          <t>Ending balance</t>
        </is>
      </c>
      <c r="B19" s="5" t="n">
        <v>195089</v>
      </c>
      <c r="D19" s="5" t="n">
        <v>178738</v>
      </c>
      <c r="F19" s="5" t="n">
        <v>114618</v>
      </c>
    </row>
    <row r="20">
      <c r="A20" s="4" t="inlineStr">
        <is>
          <t>Vehicles</t>
        </is>
      </c>
    </row>
    <row r="21">
      <c r="A21" s="3" t="inlineStr">
        <is>
          <t>Disclosure Of Quantitative Information About Rightofuse Assets [Line Items]</t>
        </is>
      </c>
    </row>
    <row r="22">
      <c r="A22" s="4" t="inlineStr">
        <is>
          <t>Beginning balance</t>
        </is>
      </c>
      <c r="B22" s="5" t="n">
        <v>489</v>
      </c>
      <c r="D22" s="5" t="n">
        <v>558</v>
      </c>
    </row>
    <row r="23">
      <c r="A23" s="4" t="inlineStr">
        <is>
          <t>Additions</t>
        </is>
      </c>
      <c r="B23" s="5" t="n">
        <v>300</v>
      </c>
      <c r="D23" s="5" t="n">
        <v>162</v>
      </c>
    </row>
    <row r="24">
      <c r="A24" s="4" t="inlineStr">
        <is>
          <t>Remeasurements</t>
        </is>
      </c>
      <c r="B24" s="5" t="n">
        <v>1</v>
      </c>
      <c r="D24" s="5" t="n">
        <v>-8</v>
      </c>
    </row>
    <row r="25">
      <c r="A25" s="4" t="inlineStr">
        <is>
          <t>Depreciation charge for the year</t>
        </is>
      </c>
      <c r="B25" s="5" t="n">
        <v>-304</v>
      </c>
      <c r="D25" s="5" t="n">
        <v>-224</v>
      </c>
    </row>
    <row r="26">
      <c r="A26" s="4" t="inlineStr">
        <is>
          <t>Foreign exchange</t>
        </is>
      </c>
      <c r="B26" s="5" t="n">
        <v>-26</v>
      </c>
      <c r="D26" s="5" t="n">
        <v>1</v>
      </c>
    </row>
    <row r="27">
      <c r="A27" s="4" t="inlineStr">
        <is>
          <t>Ending balance</t>
        </is>
      </c>
      <c r="B27" s="6" t="n">
        <v>460</v>
      </c>
      <c r="D27" s="6" t="n">
        <v>489</v>
      </c>
      <c r="F27" s="6" t="n">
        <v>558</v>
      </c>
    </row>
    <row r="28"/>
    <row r="29">
      <c r="A29" s="4" t="inlineStr">
        <is>
          <t>[1]</t>
        </is>
      </c>
      <c r="B29" s="4" t="inlineStr">
        <is>
          <t>Refer to Note 2, Significant accounting policies .</t>
        </is>
      </c>
    </row>
  </sheetData>
  <mergeCells count="6">
    <mergeCell ref="A1:A2"/>
    <mergeCell ref="B1:F1"/>
    <mergeCell ref="B2:C2"/>
    <mergeCell ref="D2:E2"/>
    <mergeCell ref="A28:F28"/>
    <mergeCell ref="B29:F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Right-of-use Assets and Lease Liabilities - Summary of Lease Liabilities (Details) - USD ($) $ in Thousands</t>
        </is>
      </c>
      <c r="B1" s="2" t="inlineStr">
        <is>
          <t>Dec. 31, 2021</t>
        </is>
      </c>
      <c r="C1" s="2" t="inlineStr">
        <is>
          <t>Dec. 31, 2020</t>
        </is>
      </c>
    </row>
    <row r="2">
      <c r="A2" s="3" t="inlineStr">
        <is>
          <t>Disclosure Of Quantitative Information About Rightofuse Assets [Abstract]</t>
        </is>
      </c>
    </row>
    <row r="3">
      <c r="A3" s="4" t="inlineStr">
        <is>
          <t>Current lease liabilities</t>
        </is>
      </c>
      <c r="B3" s="6" t="n">
        <v>33594</v>
      </c>
      <c r="C3" s="6" t="n">
        <v>26128</v>
      </c>
      <c r="D3" s="4" t="inlineStr">
        <is>
          <t>[1]</t>
        </is>
      </c>
    </row>
    <row r="4">
      <c r="A4" s="4" t="inlineStr">
        <is>
          <t>Non-current lease liabilities</t>
        </is>
      </c>
      <c r="B4" s="5" t="n">
        <v>180915</v>
      </c>
      <c r="C4" s="5" t="n">
        <v>165275</v>
      </c>
      <c r="D4" s="4" t="inlineStr">
        <is>
          <t>[1]</t>
        </is>
      </c>
    </row>
    <row r="5">
      <c r="A5" s="4" t="inlineStr">
        <is>
          <t>Total lease liabilities</t>
        </is>
      </c>
      <c r="B5" s="6" t="n">
        <v>214509</v>
      </c>
      <c r="C5" s="6" t="n">
        <v>191403</v>
      </c>
    </row>
    <row r="6"/>
    <row r="7">
      <c r="A7" s="4" t="inlineStr">
        <is>
          <t>[1]</t>
        </is>
      </c>
      <c r="B7" s="4" t="inlineStr">
        <is>
          <t>Refer to Note 2, Significant accounting policies .</t>
        </is>
      </c>
    </row>
  </sheetData>
  <mergeCells count="3">
    <mergeCell ref="C1:D1"/>
    <mergeCell ref="A6:D6"/>
    <mergeCell ref="B7:D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51" customWidth="1" min="2" max="2"/>
    <col width="14" customWidth="1" min="3" max="3"/>
    <col width="13" customWidth="1" min="4" max="4"/>
  </cols>
  <sheetData>
    <row r="1">
      <c r="A1" s="1" t="inlineStr">
        <is>
          <t>Investments - Additional Information (Details) - USD ($) $ in Thousands</t>
        </is>
      </c>
      <c r="B1" s="2" t="inlineStr">
        <is>
          <t>12 Months Ended</t>
        </is>
      </c>
    </row>
    <row r="2">
      <c r="B2" s="2" t="inlineStr">
        <is>
          <t>Dec. 31, 2021</t>
        </is>
      </c>
      <c r="C2" s="2" t="inlineStr">
        <is>
          <t>Dec. 31, 2020</t>
        </is>
      </c>
      <c r="D2" s="2" t="inlineStr">
        <is>
          <t>[1]</t>
        </is>
      </c>
    </row>
    <row r="3">
      <c r="A3" s="3" t="inlineStr">
        <is>
          <t>Disclosure Of Significant Investments In Associates [Line Items]</t>
        </is>
      </c>
    </row>
    <row r="4">
      <c r="A4" s="4" t="inlineStr">
        <is>
          <t>Investments in associates</t>
        </is>
      </c>
      <c r="B4" s="6" t="n">
        <v>69</v>
      </c>
      <c r="C4" s="6" t="n">
        <v>2319</v>
      </c>
    </row>
    <row r="5">
      <c r="A5" s="4" t="inlineStr">
        <is>
          <t>Farfetch Finance Limited</t>
        </is>
      </c>
    </row>
    <row r="6">
      <c r="A6" s="3" t="inlineStr">
        <is>
          <t>Disclosure Of Significant Investments In Associates [Line Items]</t>
        </is>
      </c>
    </row>
    <row r="7">
      <c r="A7" s="4" t="inlineStr">
        <is>
          <t>Name of associate</t>
        </is>
      </c>
      <c r="B7" s="4" t="inlineStr">
        <is>
          <t>Farfetch Finance Limited</t>
        </is>
      </c>
    </row>
    <row r="8">
      <c r="A8" s="4" t="inlineStr">
        <is>
          <t>The Diem Association</t>
        </is>
      </c>
    </row>
    <row r="9">
      <c r="A9" s="3" t="inlineStr">
        <is>
          <t>Disclosure Of Significant Investments In Associates [Line Items]</t>
        </is>
      </c>
    </row>
    <row r="10">
      <c r="A10" s="4" t="inlineStr">
        <is>
          <t>Investments in associates</t>
        </is>
      </c>
      <c r="B10" s="6" t="n">
        <v>9000</v>
      </c>
    </row>
    <row r="11">
      <c r="A11" s="4" t="inlineStr">
        <is>
          <t>Alanui</t>
        </is>
      </c>
    </row>
    <row r="12">
      <c r="A12" s="3" t="inlineStr">
        <is>
          <t>Disclosure Of Significant Investments In Associates [Line Items]</t>
        </is>
      </c>
    </row>
    <row r="13">
      <c r="A13" s="4" t="inlineStr">
        <is>
          <t>Name of associate</t>
        </is>
      </c>
      <c r="B13" s="4" t="inlineStr">
        <is>
          <t>Alanui</t>
        </is>
      </c>
    </row>
    <row r="14"/>
    <row r="15">
      <c r="A15" s="4" t="inlineStr">
        <is>
          <t>[1]</t>
        </is>
      </c>
      <c r="B15" s="4" t="inlineStr">
        <is>
          <t>Refer to Note 2, Significant accounting policies .</t>
        </is>
      </c>
    </row>
  </sheetData>
  <mergeCells count="15">
    <mergeCell ref="A1:A2"/>
    <mergeCell ref="C1:D1"/>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Details) - USD ($) $ in Millions</t>
        </is>
      </c>
      <c r="B1" s="2" t="inlineStr">
        <is>
          <t>12 Months Ended</t>
        </is>
      </c>
    </row>
    <row r="2">
      <c r="B2" s="2" t="inlineStr">
        <is>
          <t>Dec. 31, 2021</t>
        </is>
      </c>
      <c r="C2" s="2" t="inlineStr">
        <is>
          <t>Dec. 31, 2020</t>
        </is>
      </c>
    </row>
    <row r="3">
      <c r="A3" s="4" t="inlineStr">
        <is>
          <t>Investments - held at fair value through other comprehensive income (FVTOCI)</t>
        </is>
      </c>
    </row>
    <row r="4">
      <c r="A4" s="3" t="inlineStr">
        <is>
          <t>Disclosure Of Fair Value Of Investments In Equity Instruments Designated As Measured At Fair Value [Line Items]</t>
        </is>
      </c>
    </row>
    <row r="5">
      <c r="A5" s="4" t="inlineStr">
        <is>
          <t>At January 1</t>
        </is>
      </c>
      <c r="B5" s="6" t="n">
        <v>5278</v>
      </c>
      <c r="C5" s="6" t="n">
        <v>5141</v>
      </c>
    </row>
    <row r="6">
      <c r="A6" s="4" t="inlineStr">
        <is>
          <t>Additions</t>
        </is>
      </c>
      <c r="B6" s="5" t="n">
        <v>40</v>
      </c>
      <c r="C6" s="5" t="n">
        <v>372</v>
      </c>
    </row>
    <row r="7">
      <c r="A7" s="4" t="inlineStr">
        <is>
          <t>Impairment</t>
        </is>
      </c>
      <c r="B7" s="5" t="n">
        <v>-168</v>
      </c>
      <c r="C7" s="5" t="n">
        <v>-235</v>
      </c>
    </row>
    <row r="8">
      <c r="A8" s="4" t="inlineStr">
        <is>
          <t>At December 31</t>
        </is>
      </c>
      <c r="B8" s="5" t="n">
        <v>5150</v>
      </c>
      <c r="C8" s="5" t="n">
        <v>5278</v>
      </c>
    </row>
    <row r="9">
      <c r="A9" s="4" t="inlineStr">
        <is>
          <t>Investments - held at amortized cost</t>
        </is>
      </c>
    </row>
    <row r="10">
      <c r="A10" s="3" t="inlineStr">
        <is>
          <t>Disclosure Of Fair Value Of Investments In Equity Instruments Designated As Measured At Fair Value [Line Items]</t>
        </is>
      </c>
    </row>
    <row r="11">
      <c r="A11" s="4" t="inlineStr">
        <is>
          <t>At January 1</t>
        </is>
      </c>
      <c r="C11" s="5" t="n">
        <v>10588</v>
      </c>
    </row>
    <row r="12">
      <c r="A12" s="4" t="inlineStr">
        <is>
          <t>Acquisition of intangible asset</t>
        </is>
      </c>
      <c r="C12" s="5" t="n">
        <v>-10588</v>
      </c>
    </row>
    <row r="13">
      <c r="A13" s="4" t="inlineStr">
        <is>
          <t>Investments - held at fair value through profit or loss (FVTPL)</t>
        </is>
      </c>
    </row>
    <row r="14">
      <c r="A14" s="3" t="inlineStr">
        <is>
          <t>Disclosure Of Fair Value Of Investments In Equity Instruments Designated As Measured At Fair Value [Line Items]</t>
        </is>
      </c>
    </row>
    <row r="15">
      <c r="A15" s="4" t="inlineStr">
        <is>
          <t>At January 1</t>
        </is>
      </c>
      <c r="B15" s="5" t="n">
        <v>3000</v>
      </c>
      <c r="C15" s="5" t="n">
        <v>500</v>
      </c>
    </row>
    <row r="16">
      <c r="A16" s="4" t="inlineStr">
        <is>
          <t>Additions</t>
        </is>
      </c>
      <c r="B16" s="5" t="n">
        <v>9787</v>
      </c>
      <c r="C16" s="5" t="n">
        <v>2500</v>
      </c>
    </row>
    <row r="17">
      <c r="A17" s="4" t="inlineStr">
        <is>
          <t>At December 31</t>
        </is>
      </c>
      <c r="B17" s="6" t="n">
        <v>12787</v>
      </c>
      <c r="C17" s="6" t="n">
        <v>3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s>
  <sheetData>
    <row r="1">
      <c r="A1" s="1" t="inlineStr">
        <is>
          <t>Investments - Summary of Group's Shareholdings in Associates Entities and Principal Activities (Details) - USD ($) $ in Thousands</t>
        </is>
      </c>
      <c r="B1" s="2" t="inlineStr">
        <is>
          <t>12 Months Ended</t>
        </is>
      </c>
    </row>
    <row r="2">
      <c r="B2" s="2" t="inlineStr">
        <is>
          <t>Dec. 31, 2021</t>
        </is>
      </c>
      <c r="C2" s="2" t="inlineStr">
        <is>
          <t>Dec. 31, 2020</t>
        </is>
      </c>
      <c r="E2" s="2" t="inlineStr">
        <is>
          <t>Dec. 31, 2019</t>
        </is>
      </c>
    </row>
    <row r="3">
      <c r="A3" s="3" t="inlineStr">
        <is>
          <t>Disclosure Of Significant Investments In Associates [Line Items]</t>
        </is>
      </c>
    </row>
    <row r="4">
      <c r="A4" s="4" t="inlineStr">
        <is>
          <t>Share of loss after tax</t>
        </is>
      </c>
      <c r="B4" s="6" t="n">
        <v>-52</v>
      </c>
      <c r="C4" s="6" t="n">
        <v>-74</v>
      </c>
      <c r="D4" s="4" t="inlineStr">
        <is>
          <t>[1]</t>
        </is>
      </c>
      <c r="E4" s="6" t="n">
        <v>366</v>
      </c>
      <c r="F4" s="4" t="inlineStr">
        <is>
          <t>[1]</t>
        </is>
      </c>
    </row>
    <row r="5">
      <c r="A5" s="4" t="inlineStr">
        <is>
          <t>Associates [member]</t>
        </is>
      </c>
    </row>
    <row r="6">
      <c r="A6" s="3" t="inlineStr">
        <is>
          <t>Disclosure Of Significant Investments In Associates [Line Items]</t>
        </is>
      </c>
    </row>
    <row r="7">
      <c r="A7" s="4" t="inlineStr">
        <is>
          <t>Beginning balance</t>
        </is>
      </c>
      <c r="B7" s="5" t="n">
        <v>2319</v>
      </c>
      <c r="C7" s="5" t="n">
        <v>2466</v>
      </c>
    </row>
    <row r="8">
      <c r="A8" s="4" t="inlineStr">
        <is>
          <t>Dividends received from associate</t>
        </is>
      </c>
      <c r="C8" s="5" t="n">
        <v>-60</v>
      </c>
    </row>
    <row r="9">
      <c r="A9" s="4" t="inlineStr">
        <is>
          <t>Step acquisition</t>
        </is>
      </c>
      <c r="B9" s="5" t="n">
        <v>-2198</v>
      </c>
    </row>
    <row r="10">
      <c r="A10" s="4" t="inlineStr">
        <is>
          <t>Share of loss after tax</t>
        </is>
      </c>
      <c r="B10" s="5" t="n">
        <v>-52</v>
      </c>
      <c r="C10" s="5" t="n">
        <v>-74</v>
      </c>
    </row>
    <row r="11">
      <c r="A11" s="4" t="inlineStr">
        <is>
          <t>Foreign exchange</t>
        </is>
      </c>
      <c r="C11" s="5" t="n">
        <v>-13</v>
      </c>
    </row>
    <row r="12">
      <c r="A12" s="4" t="inlineStr">
        <is>
          <t>Ending balance</t>
        </is>
      </c>
      <c r="B12" s="6" t="n">
        <v>69</v>
      </c>
      <c r="C12" s="6" t="n">
        <v>2319</v>
      </c>
      <c r="E12" s="6" t="n">
        <v>2466</v>
      </c>
    </row>
    <row r="13"/>
    <row r="14">
      <c r="A14" s="4" t="inlineStr">
        <is>
          <t>[1]</t>
        </is>
      </c>
      <c r="B14" s="4" t="inlineStr">
        <is>
          <t>Refer to Note 2, Significant accounting policies</t>
        </is>
      </c>
    </row>
  </sheetData>
  <mergeCells count="6">
    <mergeCell ref="A1:A2"/>
    <mergeCell ref="B1:F1"/>
    <mergeCell ref="C2:D2"/>
    <mergeCell ref="E2:F2"/>
    <mergeCell ref="A13:F13"/>
    <mergeCell ref="B14:F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 width="14" customWidth="1" min="6" max="6"/>
  </cols>
  <sheetData>
    <row r="1">
      <c r="A1" s="1" t="inlineStr">
        <is>
          <t>Cash and Cash Equivalents - Summary of Cash and Cash Equivalents (Details) - USD ($) $ in Thousands</t>
        </is>
      </c>
      <c r="B1" s="2" t="inlineStr">
        <is>
          <t>Dec. 31, 2021</t>
        </is>
      </c>
      <c r="C1" s="2" t="inlineStr">
        <is>
          <t>Dec. 31, 2020</t>
        </is>
      </c>
      <c r="E1" s="2" t="inlineStr">
        <is>
          <t>Dec. 31, 2019</t>
        </is>
      </c>
      <c r="F1" s="2" t="inlineStr">
        <is>
          <t>Dec. 31, 2018</t>
        </is>
      </c>
    </row>
    <row r="2">
      <c r="A2" s="3" t="inlineStr">
        <is>
          <t>Cash And Cash Equivalents [Abstract]</t>
        </is>
      </c>
    </row>
    <row r="3">
      <c r="A3" s="4" t="inlineStr">
        <is>
          <t>Cash held in banks</t>
        </is>
      </c>
      <c r="B3" s="6" t="n">
        <v>141130</v>
      </c>
      <c r="C3" s="6" t="n">
        <v>173206</v>
      </c>
    </row>
    <row r="4">
      <c r="A4" s="4" t="inlineStr">
        <is>
          <t>Money market funds</t>
        </is>
      </c>
      <c r="B4" s="5" t="n">
        <v>810453</v>
      </c>
      <c r="C4" s="5" t="n">
        <v>1011330</v>
      </c>
    </row>
    <row r="5">
      <c r="A5" s="4" t="inlineStr">
        <is>
          <t>Short-term deposits</t>
        </is>
      </c>
      <c r="B5" s="5" t="n">
        <v>353539</v>
      </c>
      <c r="C5" s="5" t="n">
        <v>333353</v>
      </c>
    </row>
    <row r="6">
      <c r="A6" s="4" t="inlineStr">
        <is>
          <t>Amounts held by payment service providers</t>
        </is>
      </c>
      <c r="B6" s="5" t="n">
        <v>58006</v>
      </c>
      <c r="C6" s="5" t="n">
        <v>55532</v>
      </c>
    </row>
    <row r="7">
      <c r="A7" s="4" t="inlineStr">
        <is>
          <t>Cash and cash equivalents</t>
        </is>
      </c>
      <c r="B7" s="6" t="n">
        <v>1363128</v>
      </c>
      <c r="C7" s="6" t="n">
        <v>1573421</v>
      </c>
      <c r="D7" s="4" t="inlineStr">
        <is>
          <t>[1]</t>
        </is>
      </c>
      <c r="E7" s="6" t="n">
        <v>322429</v>
      </c>
      <c r="F7" s="6" t="n">
        <v>1044786</v>
      </c>
    </row>
    <row r="8"/>
    <row r="9">
      <c r="A9" s="4" t="inlineStr">
        <is>
          <t>[1]</t>
        </is>
      </c>
      <c r="B9" s="4" t="inlineStr">
        <is>
          <t>Refer to Note 2, Significant accounting policies .</t>
        </is>
      </c>
    </row>
  </sheetData>
  <mergeCells count="3">
    <mergeCell ref="C1:D1"/>
    <mergeCell ref="A8:F8"/>
    <mergeCell ref="B9:F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Summary of Short-term Investments (Details) $ in Thousands</t>
        </is>
      </c>
      <c r="B1" s="2" t="inlineStr">
        <is>
          <t>Dec. 31, 2021USD ($)</t>
        </is>
      </c>
    </row>
    <row r="2">
      <c r="A2" s="3" t="inlineStr">
        <is>
          <t>Short Term Investment [Abstract]</t>
        </is>
      </c>
    </row>
    <row r="3">
      <c r="A3" s="4" t="inlineStr">
        <is>
          <t>Short-term investments</t>
        </is>
      </c>
      <c r="B3" s="6" t="n">
        <v>999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d geographical information</t>
        </is>
      </c>
      <c r="B1" s="2" t="inlineStr">
        <is>
          <t>12 Months Ended</t>
        </is>
      </c>
    </row>
    <row r="2">
      <c r="B2" s="2" t="inlineStr">
        <is>
          <t>Dec. 31, 2021</t>
        </is>
      </c>
    </row>
    <row r="3">
      <c r="A3" s="3" t="inlineStr">
        <is>
          <t>Disclosure Of Operating Segments [Abstract]</t>
        </is>
      </c>
    </row>
    <row r="4">
      <c r="A4" s="4" t="inlineStr">
        <is>
          <t>Segmental and geographical information</t>
        </is>
      </c>
      <c r="B4" s="4" t="inlineStr">
        <is>
          <t>6.
Segmental and geographical information Segmental information The Group’s Chief Operating Decision Maker, which is deemed to be the Chief Executive Officer, examines segmental performance and resource allocation from an omni-channel service and product offering perspective, across the digital and physical realms. The Group has identified three reportable operating segments: (A) Digital Platform - comprised of the Farfetch Marketplace, FPS, BrownsFashion.com, StadiumGoods.com, Farfetch Future Retail, including Connected Retail, (which was previously called Farfetch Store of the Future), and any other online sales channel operated by the Group, including the respective websites of the brands in the New Guards portfolio. R evenues are derived mostly from transactions between sellers and consumers conducted on our technology platforms. (B) Brand Platform - comprised of business-to-business activities of the brands in the New Guards portfolio and includes design, production, brand development and wholesale distribution of brands owned and licensed by New Guards, including the franchised store operations. Revenues are derived from wholesale sales of goods. (C) In-Store - comprised of Group-operated stores including Browns, Stadium Goods and certain brands in the New Guards portfolio. Revenues are derived from sales made in the physical stores. There are no intersegment transactions that require elimination. All revenues are revenues from external consumers. No operating segments have been aggregated to form a reportable operating segment. Order Contribution is used to assess the performance and allocate resources between the segments. No single consumer accounted for more than 10% of Group revenues (2020: none, 2019: none). The results of our three reportable operating segments are as follows (in thousands):
Year ended December 31,
2019
2020
2021
Digital Platform:
(in thousands)
Services third-party revenue
$
496,040
$
637,568
$
845,941
Services first-party revenue
205,206
395,588
539,737
Services Revenue
701,246
1,033,156
1,385,678
Fulfilment Revenue
127,960
213,228
332,504
Revenue
829,206
1,246,384
1,718,182
Less: Cost of revenue
(457,293
)
(686,178
)
(987,929
)
Gross profit
371,913
560,206
730,253
Less: Demand generation expense
(151,350
)
(198,787
)
(291,821
)
Order contribution
$
220,563
$
361,419
$
438,432
Year ended December 31,
2019
2020
2021
Brand Platform:
(in thousands)
Revenue
$
164,210
$
390,014
$
467,505
Less: Cost of revenue
(89,203
)
(199,208
)
(225,989
)
Gross profit or order contribution
$
75,007
$
190,806
$
241,516
Year ended December 31,
2019
2020
2021
In-Store:
(in thousands)
Revenue
$
27,621
$
37,524
$
70,921
Less: Cost of revenue
(14,695
)
(17,608
)
(26,179
)
Gross profit or order contribution
$
12,926
$
19,916
$
44,742
2019 (1)
2020 (1)
2021
Group:
Revenue
$
1,021,037
$
1,673,922
$
2,256,608
Less: Cost of revenue
(561,191
)
(902,994
)
(1,240,097
)
Gross profit
459,846
770,928
1,016,511
Less: Demand generation expense
(151,350
)
(198,787
)
(291,821
)
Order contribution
308,496
572,141
724,690
Selling, general and administrative expenses (excluding demand generation expense) (1)
(738,071
)
(1,152,696
)
(1,189,147
)
Impairment losses on tangible assets
-
(2,991
)
-
Impairment losses on intangible assets
-
(36,269
)
(11,779
)
Operating loss
(429,575
)
(619,815
)
(476,236
)
Gain/(loss) on items held at fair value and remeasurements
21,721
(2,643,573
)
2,023,743
Share of results of associates
366
(74
)
(52
)
Finance income
34,382
24,699
12,599
Finance costs (1)
(19,232
)
(91,294
)
(86,441
)
(Loss)/profit before tax
$
(392,338
)
$
(3,330,057
)
$
1,473,613
(1) Refer to Note 2, Significant accounting policies , for detail on the revision of prior year comparatives . Geographical information The Group believes it is relevant to disclose geographical revenue information on both a demand basis, determined by the billing location of the consumer, and on a supply basis, determined by location of the Farfetch legal entity which earned the revenue. The Group is domiciled in the Cayman Islands. For the year ended December 31, 2021, the Cayman Islands generated revenue from external consumers of $81,000 (2020: $37,000, 2019: $16,000) on a demand basis and $nil $nil $nil Other Countries $nil $nil The Group’s revenue from external consumers on a demand basis, based on the billing location of the consumer, is detailed below (in thousands):
2019
2020
2021
Revenue from external consumers (demand basis)
United States
$
210,482
$
314,596
$
475,684
United Kingdom
78,628
151,875
221,264
Other Countries
731,927
1,207,451
1,559,660
Revenue
$
1,021,037
$
1,673,922
$
2,256,608
The Group’s revenue from external consumers on a supply basis, based on the location of the Farfetch legal entity which earned the revenue, is detailed below (in thousands):
2019
2020
2021
Revenue from external consumers (supply basis)
United Kingdom
$
728,321
$
1,021,240
$
1,363,167
Italy
180,988
485,882
624,585
Other Countries
111,728
166,800
268,856
Revenue
$
1,021,037
$
1,673,922
$
2,256,608
The Group’s non-current assets other than deferred tax assets, broken down by geographic location of the assets, are detailed below (in thousands):
2020
2021
Non-current assets excluding deferred tax assets
Italy
$
915,553
$
917,646
United Kingdom
338,015
372,889
United States
225,137
249,529
Other Countries
137,610
161,436
Total
$
1,616,315
$
1,701,5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Trade and Other Payables - Summary of Trade and Other Payable (Details) - USD ($) $ in Thousands</t>
        </is>
      </c>
      <c r="B1" s="2" t="inlineStr">
        <is>
          <t>Dec. 31, 2021</t>
        </is>
      </c>
      <c r="C1" s="2" t="inlineStr">
        <is>
          <t>Dec. 31, 2020</t>
        </is>
      </c>
    </row>
    <row r="2">
      <c r="A2" s="3" t="inlineStr">
        <is>
          <t>Trade And Other Payables [Abstract]</t>
        </is>
      </c>
    </row>
    <row r="3">
      <c r="A3" s="4" t="inlineStr">
        <is>
          <t>Trade payables</t>
        </is>
      </c>
      <c r="B3" s="6" t="n">
        <v>342938</v>
      </c>
      <c r="C3" s="6" t="n">
        <v>277827</v>
      </c>
    </row>
    <row r="4">
      <c r="A4" s="4" t="inlineStr">
        <is>
          <t>Other payables</t>
        </is>
      </c>
      <c r="B4" s="5" t="n">
        <v>22208</v>
      </c>
      <c r="C4" s="5" t="n">
        <v>16642</v>
      </c>
    </row>
    <row r="5">
      <c r="A5" s="4" t="inlineStr">
        <is>
          <t>Social security and other taxes</t>
        </is>
      </c>
      <c r="B5" s="5" t="n">
        <v>69053</v>
      </c>
      <c r="C5" s="5" t="n">
        <v>76820</v>
      </c>
    </row>
    <row r="6">
      <c r="A6" s="4" t="inlineStr">
        <is>
          <t>Deferred revenue</t>
        </is>
      </c>
      <c r="B6" s="5" t="n">
        <v>60486</v>
      </c>
      <c r="C6" s="5" t="n">
        <v>30957</v>
      </c>
    </row>
    <row r="7">
      <c r="A7" s="4" t="inlineStr">
        <is>
          <t>Accruals</t>
        </is>
      </c>
      <c r="B7" s="5" t="n">
        <v>311721</v>
      </c>
      <c r="C7" s="5" t="n">
        <v>263898</v>
      </c>
    </row>
    <row r="8">
      <c r="A8" s="4" t="inlineStr">
        <is>
          <t>Trade and other payables</t>
        </is>
      </c>
      <c r="B8" s="6" t="n">
        <v>806406</v>
      </c>
      <c r="C8" s="6" t="n">
        <v>666144</v>
      </c>
      <c r="D8" s="4" t="inlineStr">
        <is>
          <t>[1]</t>
        </is>
      </c>
    </row>
    <row r="9"/>
    <row r="10">
      <c r="A10" s="4" t="inlineStr">
        <is>
          <t>[1]</t>
        </is>
      </c>
      <c r="B10" s="4" t="inlineStr">
        <is>
          <t>Refer to Note 2, Significant accounting policies .</t>
        </is>
      </c>
    </row>
  </sheetData>
  <mergeCells count="3">
    <mergeCell ref="C1:D1"/>
    <mergeCell ref="A9:D9"/>
    <mergeCell ref="B10:D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8" customWidth="1" min="5" max="5"/>
    <col width="16" customWidth="1" min="6" max="6"/>
    <col width="18" customWidth="1" min="7" max="7"/>
    <col width="80" customWidth="1" min="8" max="8"/>
    <col width="16" customWidth="1" min="9" max="9"/>
    <col width="13" customWidth="1" min="10" max="10"/>
  </cols>
  <sheetData>
    <row r="1">
      <c r="A1" s="1" t="inlineStr">
        <is>
          <t>Borrowings - Additional Information (Details) - USD ($)</t>
        </is>
      </c>
      <c r="B1" s="2" t="inlineStr">
        <is>
          <t>Oct. 01, 2021</t>
        </is>
      </c>
      <c r="C1" s="2" t="inlineStr">
        <is>
          <t>Aug. 06, 2021</t>
        </is>
      </c>
      <c r="D1" s="2" t="inlineStr">
        <is>
          <t>May 17, 2021</t>
        </is>
      </c>
      <c r="E1" s="2" t="inlineStr">
        <is>
          <t>Nov. 17, 2020</t>
        </is>
      </c>
      <c r="F1" s="2" t="inlineStr">
        <is>
          <t>Apr. 30, 2020</t>
        </is>
      </c>
      <c r="G1" s="2" t="inlineStr">
        <is>
          <t>Feb. 05, 2020</t>
        </is>
      </c>
      <c r="H1" s="2" t="inlineStr">
        <is>
          <t>Dec. 31, 2021</t>
        </is>
      </c>
      <c r="I1" s="2" t="inlineStr">
        <is>
          <t>Dec. 31, 2020</t>
        </is>
      </c>
    </row>
    <row r="2">
      <c r="A2" s="3" t="inlineStr">
        <is>
          <t>Disclosure Of Detailed Information About Borrowings [Line Items]</t>
        </is>
      </c>
    </row>
    <row r="3">
      <c r="A3" s="4" t="inlineStr">
        <is>
          <t>Principal amount</t>
        </is>
      </c>
      <c r="I3" s="6" t="n">
        <v>617789000</v>
      </c>
    </row>
    <row r="4">
      <c r="A4" s="4" t="inlineStr">
        <is>
          <t>Proceeds from issue of notes</t>
        </is>
      </c>
      <c r="I4" s="5" t="n">
        <v>1240400000</v>
      </c>
    </row>
    <row r="5">
      <c r="A5" s="4" t="inlineStr">
        <is>
          <t>Debt issuance costs</t>
        </is>
      </c>
      <c r="I5" s="5" t="n">
        <v>9600000</v>
      </c>
    </row>
    <row r="6">
      <c r="A6" s="4" t="inlineStr">
        <is>
          <t>Carrying value of noncurrent borrowings</t>
        </is>
      </c>
      <c r="H6" s="6" t="n">
        <v>515804000</v>
      </c>
      <c r="I6" s="5" t="n">
        <v>617789000</v>
      </c>
      <c r="J6" s="4" t="inlineStr">
        <is>
          <t>[1]</t>
        </is>
      </c>
    </row>
    <row r="7">
      <c r="A7" s="4" t="inlineStr">
        <is>
          <t>Derivative financial liabilities</t>
        </is>
      </c>
      <c r="H7" s="5" t="n">
        <v>21118000</v>
      </c>
      <c r="I7" s="5" t="n">
        <v>17427000</v>
      </c>
    </row>
    <row r="8">
      <c r="A8" s="4" t="inlineStr">
        <is>
          <t>Fair value gain (loss) on remeasurement</t>
        </is>
      </c>
      <c r="H8" s="6" t="n">
        <v>1638800000</v>
      </c>
      <c r="I8" s="6" t="n">
        <v>-2354700000</v>
      </c>
    </row>
    <row r="9">
      <c r="A9" s="4" t="inlineStr">
        <is>
          <t>Decrease in fair value of conversion options</t>
        </is>
      </c>
      <c r="H9" s="7" t="n">
        <v>33.43</v>
      </c>
      <c r="I9" s="7" t="n">
        <v>63.81</v>
      </c>
    </row>
    <row r="10">
      <c r="A10" s="4" t="inlineStr">
        <is>
          <t>February 2020 Notes</t>
        </is>
      </c>
    </row>
    <row r="11">
      <c r="A11" s="3" t="inlineStr">
        <is>
          <t>Disclosure Of Detailed Information About Borrowings [Line Items]</t>
        </is>
      </c>
    </row>
    <row r="12">
      <c r="A12" s="4" t="inlineStr">
        <is>
          <t>Number of shares issued on conversion</t>
        </is>
      </c>
      <c r="B12" s="5" t="n">
        <v>6122250</v>
      </c>
      <c r="C12" s="5" t="n">
        <v>7013405</v>
      </c>
      <c r="D12" s="5" t="n">
        <v>3190345</v>
      </c>
    </row>
    <row r="13">
      <c r="A13" s="4" t="inlineStr">
        <is>
          <t>Principal amount of conversion of notes</t>
        </is>
      </c>
      <c r="B13" s="6" t="n">
        <v>75000000</v>
      </c>
      <c r="C13" s="6" t="n">
        <v>85900000</v>
      </c>
      <c r="D13" s="6" t="n">
        <v>39100000</v>
      </c>
    </row>
    <row r="14">
      <c r="A14" s="4" t="inlineStr">
        <is>
          <t>Gain or loss on recognized on conversion of shares</t>
        </is>
      </c>
      <c r="B14" s="5" t="n">
        <v>0</v>
      </c>
      <c r="C14" s="5" t="n">
        <v>0</v>
      </c>
      <c r="D14" s="5" t="n">
        <v>0</v>
      </c>
    </row>
    <row r="15">
      <c r="A15" s="4" t="inlineStr">
        <is>
          <t>Carrying value of noncurrent borrowings</t>
        </is>
      </c>
      <c r="B15" s="5" t="n">
        <v>55200000</v>
      </c>
      <c r="C15" s="5" t="n">
        <v>63100000</v>
      </c>
      <c r="D15" s="5" t="n">
        <v>28400000</v>
      </c>
    </row>
    <row r="16">
      <c r="A16" s="4" t="inlineStr">
        <is>
          <t>Fair value of non-current derivative financial liabilities</t>
        </is>
      </c>
      <c r="B16" s="5" t="n">
        <v>152800000</v>
      </c>
      <c r="C16" s="5" t="n">
        <v>241600000</v>
      </c>
      <c r="D16" s="5" t="n">
        <v>90600000</v>
      </c>
    </row>
    <row r="17">
      <c r="A17" s="4" t="inlineStr">
        <is>
          <t>Increase to share capital</t>
        </is>
      </c>
      <c r="B17" s="5" t="n">
        <v>200000</v>
      </c>
      <c r="C17" s="5" t="n">
        <v>300000</v>
      </c>
      <c r="D17" s="5" t="n">
        <v>100000</v>
      </c>
    </row>
    <row r="18">
      <c r="A18" s="4" t="inlineStr">
        <is>
          <t>Increase to share premium</t>
        </is>
      </c>
      <c r="B18" s="6" t="n">
        <v>207700000</v>
      </c>
      <c r="C18" s="6" t="n">
        <v>304400000</v>
      </c>
      <c r="D18" s="6" t="n">
        <v>118900000</v>
      </c>
    </row>
    <row r="19">
      <c r="A19" s="4" t="inlineStr">
        <is>
          <t>April 2020 Notes</t>
        </is>
      </c>
    </row>
    <row r="20">
      <c r="A20" s="3" t="inlineStr">
        <is>
          <t>Disclosure Of Detailed Information About Borrowings [Line Items]</t>
        </is>
      </c>
    </row>
    <row r="21">
      <c r="A21" s="4" t="inlineStr">
        <is>
          <t>Principal amount</t>
        </is>
      </c>
      <c r="F21" s="6" t="n">
        <v>400000000</v>
      </c>
      <c r="H21" s="6" t="n">
        <v>400000000</v>
      </c>
      <c r="I21" s="6" t="n">
        <v>400000000</v>
      </c>
    </row>
    <row r="22">
      <c r="A22" s="4" t="inlineStr">
        <is>
          <t>Private Placement of Convertible Notes | February 2020 Notes</t>
        </is>
      </c>
    </row>
    <row r="23">
      <c r="A23" s="3" t="inlineStr">
        <is>
          <t>Disclosure Of Detailed Information About Borrowings [Line Items]</t>
        </is>
      </c>
    </row>
    <row r="24">
      <c r="A24" s="4" t="inlineStr">
        <is>
          <t>Principal amount</t>
        </is>
      </c>
      <c r="G24" s="6" t="n">
        <v>250000000</v>
      </c>
    </row>
    <row r="25">
      <c r="A25" s="4" t="inlineStr">
        <is>
          <t>Interest rate of notes</t>
        </is>
      </c>
      <c r="G25" s="4" t="inlineStr">
        <is>
          <t>5.00%</t>
        </is>
      </c>
    </row>
    <row r="26">
      <c r="A26" s="4" t="inlineStr">
        <is>
          <t>Maturity date of notes</t>
        </is>
      </c>
      <c r="G26" s="4" t="inlineStr">
        <is>
          <t>December 31, 2025</t>
        </is>
      </c>
    </row>
    <row r="27">
      <c r="A27" s="4" t="inlineStr">
        <is>
          <t>Unsecured notes, frequency of payment terms</t>
        </is>
      </c>
      <c r="H27" s="4" t="inlineStr">
        <is>
          <t>quarterly</t>
        </is>
      </c>
    </row>
    <row r="28">
      <c r="A28" s="4" t="inlineStr">
        <is>
          <t>Principal amount of initial conversion of notes</t>
        </is>
      </c>
      <c r="G28" s="6" t="n">
        <v>1000</v>
      </c>
    </row>
    <row r="29">
      <c r="A29" s="4" t="inlineStr">
        <is>
          <t>Notes initially convertible into shares of common stock</t>
        </is>
      </c>
      <c r="G29" s="8" t="n">
        <v>81.63</v>
      </c>
    </row>
    <row r="30">
      <c r="A30" s="4" t="inlineStr">
        <is>
          <t>Initial conversion price</t>
        </is>
      </c>
      <c r="G30" s="7" t="n">
        <v>12.25</v>
      </c>
    </row>
    <row r="31">
      <c r="A31" s="4" t="inlineStr">
        <is>
          <t>Percentage of premium on repurchase on change of control</t>
        </is>
      </c>
      <c r="G31" s="4" t="inlineStr">
        <is>
          <t>50.00%</t>
        </is>
      </c>
    </row>
    <row r="32">
      <c r="A32" s="4" t="inlineStr">
        <is>
          <t>Notes repurchase description</t>
        </is>
      </c>
      <c r="H32" s="4" t="inlineStr">
        <is>
          <t xml:space="preserve">If a change of control (as defined in the indenture) occurs prior to the applicable maturity date, holders of the February 2020 Notes, as applicable, may require the Group to repurchase all of their notes for cash at a 50% premium and any unpaid interest, or an equity equivalent based on a pre-set make whole calculation based on the prevailing share price at the time. </t>
        </is>
      </c>
    </row>
    <row r="33">
      <c r="A33" s="4" t="inlineStr">
        <is>
          <t>Redemption price percentage of notes by issuer</t>
        </is>
      </c>
      <c r="I33" s="4" t="inlineStr">
        <is>
          <t>165.00%</t>
        </is>
      </c>
    </row>
    <row r="34">
      <c r="A34" s="4" t="inlineStr">
        <is>
          <t>Notes redemption description</t>
        </is>
      </c>
      <c r="H34" s="4" t="inlineStr">
        <is>
          <t xml:space="preserve">The Group may redeem the February 2020 Notes, in whole, at any time on or after February 5, 2024 at a price equal to 165% of the principal amount of the February 2020 Notes to be repurchased, plus accrued and unpaid interest to, but excluding, the repurchase date. </t>
        </is>
      </c>
    </row>
    <row r="35">
      <c r="A35" s="4" t="inlineStr">
        <is>
          <t>Derivative financial liabilities</t>
        </is>
      </c>
      <c r="G35" s="6" t="n">
        <v>81900000</v>
      </c>
    </row>
    <row r="36">
      <c r="A36" s="4" t="inlineStr">
        <is>
          <t>Effective interest rate</t>
        </is>
      </c>
      <c r="G36" s="4" t="inlineStr">
        <is>
          <t>13.20%</t>
        </is>
      </c>
    </row>
    <row r="37">
      <c r="A37" s="4" t="inlineStr">
        <is>
          <t>Private Placement of Convertible Notes | February 2020 Notes | Derivative Financial Liability</t>
        </is>
      </c>
    </row>
    <row r="38">
      <c r="A38" s="3" t="inlineStr">
        <is>
          <t>Disclosure Of Detailed Information About Borrowings [Line Items]</t>
        </is>
      </c>
    </row>
    <row r="39">
      <c r="A39" s="4" t="inlineStr">
        <is>
          <t>Debt issuance costs</t>
        </is>
      </c>
      <c r="G39" s="6" t="n">
        <v>800000</v>
      </c>
    </row>
    <row r="40">
      <c r="A40" s="4" t="inlineStr">
        <is>
          <t>Private Placement of Convertible Notes | February 2020 Notes | Debt Issuance Costs Amortized to Finance Costs</t>
        </is>
      </c>
    </row>
    <row r="41">
      <c r="A41" s="3" t="inlineStr">
        <is>
          <t>Disclosure Of Detailed Information About Borrowings [Line Items]</t>
        </is>
      </c>
    </row>
    <row r="42">
      <c r="A42" s="4" t="inlineStr">
        <is>
          <t>Debt issuance costs</t>
        </is>
      </c>
      <c r="G42" s="6" t="n">
        <v>1700000</v>
      </c>
    </row>
    <row r="43">
      <c r="A43" s="4" t="inlineStr">
        <is>
          <t>Private Placement of Convertible Notes | April 2020 Notes</t>
        </is>
      </c>
    </row>
    <row r="44">
      <c r="A44" s="3" t="inlineStr">
        <is>
          <t>Disclosure Of Detailed Information About Borrowings [Line Items]</t>
        </is>
      </c>
    </row>
    <row r="45">
      <c r="A45" s="4" t="inlineStr">
        <is>
          <t>Principal amount</t>
        </is>
      </c>
      <c r="F45" s="6" t="n">
        <v>400000000</v>
      </c>
    </row>
    <row r="46">
      <c r="A46" s="4" t="inlineStr">
        <is>
          <t>Interest rate of notes</t>
        </is>
      </c>
      <c r="F46" s="4" t="inlineStr">
        <is>
          <t>3.75%</t>
        </is>
      </c>
    </row>
    <row r="47">
      <c r="A47" s="4" t="inlineStr">
        <is>
          <t>Maturity date of notes</t>
        </is>
      </c>
      <c r="F47" s="4" t="inlineStr">
        <is>
          <t>May 1, 2027</t>
        </is>
      </c>
    </row>
    <row r="48">
      <c r="A48" s="4" t="inlineStr">
        <is>
          <t>Unsecured notes, frequency of payment terms</t>
        </is>
      </c>
      <c r="H48" s="4" t="inlineStr">
        <is>
          <t>bi-annually</t>
        </is>
      </c>
    </row>
    <row r="49">
      <c r="A49" s="4" t="inlineStr">
        <is>
          <t>Principal amount of initial conversion of notes</t>
        </is>
      </c>
      <c r="F49" s="6" t="n">
        <v>1000</v>
      </c>
    </row>
    <row r="50">
      <c r="A50" s="4" t="inlineStr">
        <is>
          <t>Notes initially convertible into shares of common stock</t>
        </is>
      </c>
      <c r="F50" s="8" t="n">
        <v>61.99</v>
      </c>
    </row>
    <row r="51">
      <c r="A51" s="4" t="inlineStr">
        <is>
          <t>Initial conversion price</t>
        </is>
      </c>
      <c r="F51" s="7" t="n">
        <v>16.13</v>
      </c>
    </row>
    <row r="52">
      <c r="A52" s="4" t="inlineStr">
        <is>
          <t>Redemption price percentage of notes by issuer</t>
        </is>
      </c>
      <c r="F52" s="4" t="inlineStr">
        <is>
          <t>130.00%</t>
        </is>
      </c>
    </row>
    <row r="53">
      <c r="A53" s="4" t="inlineStr">
        <is>
          <t>Notes redemption description</t>
        </is>
      </c>
      <c r="H53" s="4" t="inlineStr">
        <is>
          <t>The Group may redeem the April 2020 Notes, in whole, at any time on or after May 6, 2024, only if the share price is 130% of the note conversion price for thirty consecutive trading days prior, in addition to the principal being subject to “make-whole” conversion rate adjustments. If the Group experiences a fundamental change triggering event (as defined in the Indenture), the Group might be required by the holders of the April 2020 Notes to repurchase their notes at a cash repurchase price equal to the principal amount of the April 2020 Notes to be repurchased, plus accrued and unpaid interest, if any, up to, but excluding, the fundamental change repurchase date.</t>
        </is>
      </c>
    </row>
    <row r="54">
      <c r="A54" s="4" t="inlineStr">
        <is>
          <t>Derivative financial liabilities</t>
        </is>
      </c>
      <c r="F54" s="6" t="n">
        <v>113500000</v>
      </c>
    </row>
    <row r="55">
      <c r="A55" s="4" t="inlineStr">
        <is>
          <t>Effective interest rate</t>
        </is>
      </c>
      <c r="F55" s="4" t="inlineStr">
        <is>
          <t>9.70%</t>
        </is>
      </c>
    </row>
    <row r="56">
      <c r="A56" s="4" t="inlineStr">
        <is>
          <t>Private Placement of Convertible Notes | April 2020 Notes | Derivative Financial Liability</t>
        </is>
      </c>
    </row>
    <row r="57">
      <c r="A57" s="3" t="inlineStr">
        <is>
          <t>Disclosure Of Detailed Information About Borrowings [Line Items]</t>
        </is>
      </c>
    </row>
    <row r="58">
      <c r="A58" s="4" t="inlineStr">
        <is>
          <t>Debt issuance costs</t>
        </is>
      </c>
      <c r="F58" s="6" t="n">
        <v>3000000</v>
      </c>
    </row>
    <row r="59">
      <c r="A59" s="4" t="inlineStr">
        <is>
          <t>Private Placement of Convertible Notes | April 2020 Notes | Debt Issuance Costs Amortized to Finance Costs</t>
        </is>
      </c>
    </row>
    <row r="60">
      <c r="A60" s="3" t="inlineStr">
        <is>
          <t>Disclosure Of Detailed Information About Borrowings [Line Items]</t>
        </is>
      </c>
    </row>
    <row r="61">
      <c r="A61" s="4" t="inlineStr">
        <is>
          <t>Debt issuance costs</t>
        </is>
      </c>
      <c r="F61" s="6" t="n">
        <v>7600000</v>
      </c>
    </row>
    <row r="62">
      <c r="A62" s="4" t="inlineStr">
        <is>
          <t>Alibaba Group and Richemont of Convertible Notes | November 2020 Notes</t>
        </is>
      </c>
    </row>
    <row r="63">
      <c r="A63" s="3" t="inlineStr">
        <is>
          <t>Disclosure Of Detailed Information About Borrowings [Line Items]</t>
        </is>
      </c>
    </row>
    <row r="64">
      <c r="A64" s="4" t="inlineStr">
        <is>
          <t>Principal amount</t>
        </is>
      </c>
      <c r="E64" s="6" t="n">
        <v>600000000</v>
      </c>
      <c r="H64" s="6" t="n">
        <v>600000000</v>
      </c>
      <c r="I64" s="6" t="n">
        <v>600000000</v>
      </c>
    </row>
    <row r="65">
      <c r="A65" s="4" t="inlineStr">
        <is>
          <t>Interest rate of notes</t>
        </is>
      </c>
      <c r="E65" s="4" t="inlineStr">
        <is>
          <t>0.00%</t>
        </is>
      </c>
    </row>
    <row r="66">
      <c r="A66" s="4" t="inlineStr">
        <is>
          <t>Maturity date of notes</t>
        </is>
      </c>
      <c r="E66" s="4" t="inlineStr">
        <is>
          <t>November 15, 2030</t>
        </is>
      </c>
    </row>
    <row r="67">
      <c r="A67" s="4" t="inlineStr">
        <is>
          <t>Principal amount of initial conversion of notes</t>
        </is>
      </c>
      <c r="E67" s="6" t="n">
        <v>1000</v>
      </c>
    </row>
    <row r="68">
      <c r="A68" s="4" t="inlineStr">
        <is>
          <t>Notes initially convertible into shares of common stock</t>
        </is>
      </c>
      <c r="E68" s="8" t="n">
        <v>30.97</v>
      </c>
    </row>
    <row r="69">
      <c r="A69" s="4" t="inlineStr">
        <is>
          <t>Initial conversion price</t>
        </is>
      </c>
      <c r="E69" s="7" t="n">
        <v>32.29</v>
      </c>
    </row>
    <row r="70">
      <c r="A70" s="4" t="inlineStr">
        <is>
          <t>Redemption price percentage of notes by issuer</t>
        </is>
      </c>
      <c r="E70" s="4" t="inlineStr">
        <is>
          <t>100.00%</t>
        </is>
      </c>
    </row>
    <row r="71">
      <c r="A71" s="4" t="inlineStr">
        <is>
          <t>Notes redemption description</t>
        </is>
      </c>
      <c r="H71" s="4" t="inlineStr">
        <is>
          <t>Alibaba and Richemont may require the Group to repurchase all or part of their respective November 2020 Notes on June 30, 2026 at a repurchase price equal to 100% of the principal amount of the Notes to be repurchased, plus accrued and unpaid special interest, if any, up to, but excluding, such repurchase date.</t>
        </is>
      </c>
    </row>
    <row r="72">
      <c r="A72" s="4" t="inlineStr">
        <is>
          <t>Derivative financial liabilities</t>
        </is>
      </c>
      <c r="E72" s="6" t="n">
        <v>446000000</v>
      </c>
    </row>
    <row r="73">
      <c r="A73" s="4" t="inlineStr">
        <is>
          <t>Effective interest rate</t>
        </is>
      </c>
      <c r="E73" s="4" t="inlineStr">
        <is>
          <t>14.90%</t>
        </is>
      </c>
    </row>
    <row r="74">
      <c r="A74" s="4" t="inlineStr">
        <is>
          <t>Description of terms and conditions of notes redemption</t>
        </is>
      </c>
      <c r="H74" s="4" t="inlineStr">
        <is>
          <t>The Group will not be able to redeem the November 2020 Notes prior to November 15, 2023, except in the event of certain tax law changes. On or after November 15, 2023, the Group may redeem, for cash, all or part of the relevant November 2020 Notes if the last reported sale price of its Class A ordinary shares has been at least 130% (or 200%, if over 5% of the relevant November 2020 Notes are held at the time by Alibaba or Richemont) of the conversion price then in effect for at least twenty trading days (whether or not consecutive) during any thirty consecutive trading day period (including the last trading day of such period) ending on, and including, the trading day immediately preceding the date on which the Group provides notice of the redemption, at a redemption price equal to 100% of the principal amount of the November 2020 Notes to be redeemed, plus accrued and unpaid special interest, if any, up to, but excluding, the redemption date.</t>
        </is>
      </c>
    </row>
    <row r="75">
      <c r="A75" s="4" t="inlineStr">
        <is>
          <t>Alibaba Group and Richemont of Convertible Notes | November 2020 Notes | Derivative Financial Liability</t>
        </is>
      </c>
    </row>
    <row r="76">
      <c r="A76" s="3" t="inlineStr">
        <is>
          <t>Disclosure Of Detailed Information About Borrowings [Line Items]</t>
        </is>
      </c>
    </row>
    <row r="77">
      <c r="A77" s="4" t="inlineStr">
        <is>
          <t>Debt issuance costs</t>
        </is>
      </c>
      <c r="E77" s="6" t="n">
        <v>12200000</v>
      </c>
    </row>
    <row r="78">
      <c r="A78" s="4" t="inlineStr">
        <is>
          <t>Alibaba Group and Richemont of Convertible Notes | November 2020 Notes | Debt Issuance Costs Amortized to Finance Costs</t>
        </is>
      </c>
    </row>
    <row r="79">
      <c r="A79" s="3" t="inlineStr">
        <is>
          <t>Disclosure Of Detailed Information About Borrowings [Line Items]</t>
        </is>
      </c>
    </row>
    <row r="80">
      <c r="A80" s="4" t="inlineStr">
        <is>
          <t>Debt issuance costs</t>
        </is>
      </c>
      <c r="E80" s="6" t="n">
        <v>4200000</v>
      </c>
    </row>
    <row r="81"/>
    <row r="82">
      <c r="A82" s="4" t="inlineStr">
        <is>
          <t>[1]</t>
        </is>
      </c>
      <c r="B82" s="4" t="inlineStr">
        <is>
          <t>Refer to Note 2, Significant accounting policies .</t>
        </is>
      </c>
    </row>
  </sheetData>
  <mergeCells count="3">
    <mergeCell ref="I1:J1"/>
    <mergeCell ref="A81:J81"/>
    <mergeCell ref="B82:J8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3" customWidth="1" min="5" max="5"/>
  </cols>
  <sheetData>
    <row r="1">
      <c r="A1" s="1" t="inlineStr">
        <is>
          <t>Borrowings - Schedule of Convertible Borrowings Presented in Consolidated Statement of Financial Position (Details) - USD ($) $ in Thousands</t>
        </is>
      </c>
      <c r="C1" s="2" t="inlineStr">
        <is>
          <t>12 Months Ended</t>
        </is>
      </c>
    </row>
    <row r="2">
      <c r="C2" s="2" t="inlineStr">
        <is>
          <t>Dec. 31, 2021</t>
        </is>
      </c>
      <c r="D2" s="2" t="inlineStr">
        <is>
          <t>Dec. 31, 2020</t>
        </is>
      </c>
    </row>
    <row r="3">
      <c r="A3" s="3" t="inlineStr">
        <is>
          <t>Disclosure Of Financial Liabilities [Line Items]</t>
        </is>
      </c>
    </row>
    <row r="4">
      <c r="A4" s="4" t="inlineStr">
        <is>
          <t>At January 1</t>
        </is>
      </c>
      <c r="D4" s="6" t="n">
        <v>617789</v>
      </c>
    </row>
    <row r="5">
      <c r="A5" s="4" t="inlineStr">
        <is>
          <t>Interest expense</t>
        </is>
      </c>
      <c r="B5" s="4" t="inlineStr">
        <is>
          <t>[1]</t>
        </is>
      </c>
      <c r="C5" s="6" t="n">
        <v>67638</v>
      </c>
      <c r="D5" s="5" t="n">
        <v>41851</v>
      </c>
    </row>
    <row r="6">
      <c r="A6" s="4" t="inlineStr">
        <is>
          <t>Total non-current borrowings</t>
        </is>
      </c>
      <c r="B6" s="4" t="inlineStr">
        <is>
          <t>[1]</t>
        </is>
      </c>
      <c r="C6" s="5" t="n">
        <v>515804</v>
      </c>
      <c r="D6" s="5" t="n">
        <v>617789</v>
      </c>
    </row>
    <row r="7">
      <c r="A7" s="4" t="inlineStr">
        <is>
          <t>Convertible Senior Notes</t>
        </is>
      </c>
    </row>
    <row r="8">
      <c r="A8" s="3" t="inlineStr">
        <is>
          <t>Disclosure Of Financial Liabilities [Line Items]</t>
        </is>
      </c>
    </row>
    <row r="9">
      <c r="A9" s="4" t="inlineStr">
        <is>
          <t>At January 1</t>
        </is>
      </c>
      <c r="D9" s="5" t="n">
        <v>617789</v>
      </c>
    </row>
    <row r="10">
      <c r="A10" s="4" t="inlineStr">
        <is>
          <t>Face value of notes issued</t>
        </is>
      </c>
      <c r="B10" s="4" t="inlineStr">
        <is>
          <t>[1]</t>
        </is>
      </c>
      <c r="D10" s="5" t="n">
        <v>1250000</v>
      </c>
    </row>
    <row r="11">
      <c r="A11" s="4" t="inlineStr">
        <is>
          <t>Value of embedded derivatives</t>
        </is>
      </c>
      <c r="B11" s="4" t="inlineStr">
        <is>
          <t>[1]</t>
        </is>
      </c>
      <c r="D11" s="5" t="n">
        <v>-641448</v>
      </c>
    </row>
    <row r="12">
      <c r="A12" s="4" t="inlineStr">
        <is>
          <t>Gross financial liabilities</t>
        </is>
      </c>
      <c r="C12" s="5" t="n">
        <v>617789</v>
      </c>
      <c r="D12" s="5" t="n">
        <v>608552</v>
      </c>
      <c r="E12" s="4" t="inlineStr">
        <is>
          <t>[1]</t>
        </is>
      </c>
    </row>
    <row r="13">
      <c r="A13" s="4" t="inlineStr">
        <is>
          <t>Transaction costs</t>
        </is>
      </c>
      <c r="B13" s="4" t="inlineStr">
        <is>
          <t>[1]</t>
        </is>
      </c>
      <c r="D13" s="5" t="n">
        <v>-13539</v>
      </c>
    </row>
    <row r="14">
      <c r="A14" s="4" t="inlineStr">
        <is>
          <t>Interest expense</t>
        </is>
      </c>
      <c r="C14" s="5" t="n">
        <v>67638</v>
      </c>
      <c r="D14" s="5" t="n">
        <v>41851</v>
      </c>
      <c r="E14" s="4" t="inlineStr">
        <is>
          <t>[1]</t>
        </is>
      </c>
    </row>
    <row r="15">
      <c r="A15" s="4" t="inlineStr">
        <is>
          <t>Interest paid</t>
        </is>
      </c>
      <c r="C15" s="5" t="n">
        <v>-22950</v>
      </c>
      <c r="D15" s="5" t="n">
        <v>-19075</v>
      </c>
      <c r="E15" s="4" t="inlineStr">
        <is>
          <t>[1]</t>
        </is>
      </c>
    </row>
    <row r="16">
      <c r="A16" s="4" t="inlineStr">
        <is>
          <t>Conversion of February 2020 Notes</t>
        </is>
      </c>
      <c r="C16" s="5" t="n">
        <v>-146673</v>
      </c>
    </row>
    <row r="17">
      <c r="A17" s="4" t="inlineStr">
        <is>
          <t>Total non-current borrowings</t>
        </is>
      </c>
      <c r="C17" s="6" t="n">
        <v>515804</v>
      </c>
      <c r="D17" s="6" t="n">
        <v>617789</v>
      </c>
      <c r="E17" s="4" t="inlineStr">
        <is>
          <t>[1]</t>
        </is>
      </c>
    </row>
    <row r="18"/>
    <row r="19">
      <c r="A19" s="4" t="inlineStr">
        <is>
          <t>[1]</t>
        </is>
      </c>
      <c r="B19" s="4" t="inlineStr">
        <is>
          <t>Refer to Note 2, Significant accounting policies .</t>
        </is>
      </c>
    </row>
  </sheetData>
  <mergeCells count="5">
    <mergeCell ref="A1:B2"/>
    <mergeCell ref="C1:E1"/>
    <mergeCell ref="D2:E2"/>
    <mergeCell ref="A18:D18"/>
    <mergeCell ref="B19:D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 Summary of Provisions (Details) - USD ($) $ in Thousands</t>
        </is>
      </c>
      <c r="B1" s="2" t="inlineStr">
        <is>
          <t>12 Months Ended</t>
        </is>
      </c>
    </row>
    <row r="2">
      <c r="B2" s="2" t="inlineStr">
        <is>
          <t>Dec. 31, 2021</t>
        </is>
      </c>
      <c r="C2" s="2" t="inlineStr">
        <is>
          <t>Dec. 31, 2020</t>
        </is>
      </c>
    </row>
    <row r="3">
      <c r="A3" s="4" t="inlineStr">
        <is>
          <t>Current Liabilities</t>
        </is>
      </c>
    </row>
    <row r="4">
      <c r="A4" s="3" t="inlineStr">
        <is>
          <t>Disclosure Of Other Provisions [Line Items]</t>
        </is>
      </c>
    </row>
    <row r="5">
      <c r="A5" s="4" t="inlineStr">
        <is>
          <t>Provisions, Beginning balance</t>
        </is>
      </c>
      <c r="B5" s="6" t="n">
        <v>27146</v>
      </c>
    </row>
    <row r="6">
      <c r="A6" s="4" t="inlineStr">
        <is>
          <t>Additional provision in the year</t>
        </is>
      </c>
      <c r="B6" s="5" t="n">
        <v>3786</v>
      </c>
      <c r="C6" s="6" t="n">
        <v>12498</v>
      </c>
    </row>
    <row r="7">
      <c r="A7" s="4" t="inlineStr">
        <is>
          <t>Release of provision in the year</t>
        </is>
      </c>
      <c r="B7" s="5" t="n">
        <v>-5011</v>
      </c>
      <c r="C7" s="5" t="n">
        <v>-800</v>
      </c>
    </row>
    <row r="8">
      <c r="A8" s="4" t="inlineStr">
        <is>
          <t>Utilized provision in the year</t>
        </is>
      </c>
      <c r="B8" s="5" t="n">
        <v>-13041</v>
      </c>
      <c r="C8" s="5" t="n">
        <v>-1630</v>
      </c>
    </row>
    <row r="9">
      <c r="A9" s="4" t="inlineStr">
        <is>
          <t>Transfer from non-current provisions</t>
        </is>
      </c>
      <c r="B9" s="5" t="n">
        <v>2178</v>
      </c>
      <c r="C9" s="5" t="n">
        <v>17078</v>
      </c>
    </row>
    <row r="10">
      <c r="A10" s="4" t="inlineStr">
        <is>
          <t>Foreign exchange</t>
        </is>
      </c>
      <c r="B10" s="5" t="n">
        <v>-473</v>
      </c>
    </row>
    <row r="11">
      <c r="A11" s="4" t="inlineStr">
        <is>
          <t>Provisions, Ending balance</t>
        </is>
      </c>
      <c r="B11" s="5" t="n">
        <v>14585</v>
      </c>
      <c r="C11" s="5" t="n">
        <v>27146</v>
      </c>
    </row>
    <row r="12">
      <c r="A12" s="4" t="inlineStr">
        <is>
          <t>Non Current Liabilities</t>
        </is>
      </c>
    </row>
    <row r="13">
      <c r="A13" s="3" t="inlineStr">
        <is>
          <t>Disclosure Of Other Provisions [Line Items]</t>
        </is>
      </c>
    </row>
    <row r="14">
      <c r="A14" s="4" t="inlineStr">
        <is>
          <t>Provisions, Beginning balance</t>
        </is>
      </c>
      <c r="B14" s="5" t="n">
        <v>129113</v>
      </c>
      <c r="C14" s="5" t="n">
        <v>23704</v>
      </c>
    </row>
    <row r="15">
      <c r="A15" s="4" t="inlineStr">
        <is>
          <t>Additional provision in the year</t>
        </is>
      </c>
      <c r="B15" s="5" t="n">
        <v>4260</v>
      </c>
      <c r="C15" s="5" t="n">
        <v>135886</v>
      </c>
    </row>
    <row r="16">
      <c r="A16" s="4" t="inlineStr">
        <is>
          <t>Transfer to current provisions</t>
        </is>
      </c>
      <c r="B16" s="5" t="n">
        <v>-2178</v>
      </c>
      <c r="C16" s="5" t="n">
        <v>-17078</v>
      </c>
    </row>
    <row r="17">
      <c r="A17" s="4" t="inlineStr">
        <is>
          <t>Release of provision in the year</t>
        </is>
      </c>
      <c r="B17" s="5" t="n">
        <v>-46939</v>
      </c>
      <c r="C17" s="5" t="n">
        <v>-1702</v>
      </c>
    </row>
    <row r="18">
      <c r="A18" s="4" t="inlineStr">
        <is>
          <t>Utilized provision in the year</t>
        </is>
      </c>
      <c r="B18" s="5" t="n">
        <v>-23361</v>
      </c>
      <c r="C18" s="5" t="n">
        <v>-11758</v>
      </c>
    </row>
    <row r="19">
      <c r="A19" s="4" t="inlineStr">
        <is>
          <t>Foreign exchange</t>
        </is>
      </c>
      <c r="B19" s="5" t="n">
        <v>-350</v>
      </c>
      <c r="C19" s="5" t="n">
        <v>61</v>
      </c>
    </row>
    <row r="20">
      <c r="A20" s="4" t="inlineStr">
        <is>
          <t>Provisions, Ending balance</t>
        </is>
      </c>
      <c r="B20" s="5" t="n">
        <v>60545</v>
      </c>
      <c r="C20" s="5" t="n">
        <v>129113</v>
      </c>
    </row>
    <row r="21">
      <c r="A21" s="4" t="inlineStr">
        <is>
          <t>Dilapidations Provision | Current Liabilities</t>
        </is>
      </c>
    </row>
    <row r="22">
      <c r="A22" s="3" t="inlineStr">
        <is>
          <t>Disclosure Of Other Provisions [Line Items]</t>
        </is>
      </c>
    </row>
    <row r="23">
      <c r="A23" s="4" t="inlineStr">
        <is>
          <t>Additional provision in the year</t>
        </is>
      </c>
      <c r="B23" s="5" t="n">
        <v>178</v>
      </c>
    </row>
    <row r="24">
      <c r="A24" s="4" t="inlineStr">
        <is>
          <t>Utilized provision in the year</t>
        </is>
      </c>
      <c r="B24" s="5" t="n">
        <v>-308</v>
      </c>
    </row>
    <row r="25">
      <c r="A25" s="4" t="inlineStr">
        <is>
          <t>Transfer from non-current provisions</t>
        </is>
      </c>
      <c r="B25" s="5" t="n">
        <v>277</v>
      </c>
    </row>
    <row r="26">
      <c r="A26" s="4" t="inlineStr">
        <is>
          <t>Foreign exchange</t>
        </is>
      </c>
      <c r="B26" s="5" t="n">
        <v>-5</v>
      </c>
    </row>
    <row r="27">
      <c r="A27" s="4" t="inlineStr">
        <is>
          <t>Provisions, Ending balance</t>
        </is>
      </c>
      <c r="B27" s="5" t="n">
        <v>142</v>
      </c>
    </row>
    <row r="28">
      <c r="A28" s="4" t="inlineStr">
        <is>
          <t>Dilapidations Provision | Non Current Liabilities</t>
        </is>
      </c>
    </row>
    <row r="29">
      <c r="A29" s="3" t="inlineStr">
        <is>
          <t>Disclosure Of Other Provisions [Line Items]</t>
        </is>
      </c>
    </row>
    <row r="30">
      <c r="A30" s="4" t="inlineStr">
        <is>
          <t>Provisions, Beginning balance</t>
        </is>
      </c>
      <c r="B30" s="5" t="n">
        <v>5670</v>
      </c>
      <c r="C30" s="5" t="n">
        <v>3352</v>
      </c>
    </row>
    <row r="31">
      <c r="A31" s="4" t="inlineStr">
        <is>
          <t>Additional provision in the year</t>
        </is>
      </c>
      <c r="B31" s="5" t="n">
        <v>2125</v>
      </c>
      <c r="C31" s="5" t="n">
        <v>3039</v>
      </c>
    </row>
    <row r="32">
      <c r="A32" s="4" t="inlineStr">
        <is>
          <t>Transfer to current provisions</t>
        </is>
      </c>
      <c r="B32" s="5" t="n">
        <v>-277</v>
      </c>
    </row>
    <row r="33">
      <c r="A33" s="4" t="inlineStr">
        <is>
          <t>Release of provision in the year</t>
        </is>
      </c>
      <c r="B33" s="5" t="n">
        <v>-284</v>
      </c>
      <c r="C33" s="5" t="n">
        <v>-757</v>
      </c>
    </row>
    <row r="34">
      <c r="A34" s="4" t="inlineStr">
        <is>
          <t>Utilized provision in the year</t>
        </is>
      </c>
      <c r="B34" s="5" t="n">
        <v>-4</v>
      </c>
    </row>
    <row r="35">
      <c r="A35" s="4" t="inlineStr">
        <is>
          <t>Foreign exchange</t>
        </is>
      </c>
      <c r="B35" s="5" t="n">
        <v>-292</v>
      </c>
      <c r="C35" s="5" t="n">
        <v>36</v>
      </c>
    </row>
    <row r="36">
      <c r="A36" s="4" t="inlineStr">
        <is>
          <t>Provisions, Ending balance</t>
        </is>
      </c>
      <c r="B36" s="5" t="n">
        <v>6938</v>
      </c>
      <c r="C36" s="5" t="n">
        <v>5670</v>
      </c>
    </row>
    <row r="37">
      <c r="A37" s="4" t="inlineStr">
        <is>
          <t>Share Based Payments Employment Taxes Provision</t>
        </is>
      </c>
    </row>
    <row r="38">
      <c r="A38" s="3" t="inlineStr">
        <is>
          <t>Disclosure Of Other Provisions [Line Items]</t>
        </is>
      </c>
    </row>
    <row r="39">
      <c r="A39" s="4" t="inlineStr">
        <is>
          <t>Provisions, Beginning balance</t>
        </is>
      </c>
      <c r="B39" s="5" t="n">
        <v>127100</v>
      </c>
    </row>
    <row r="40">
      <c r="A40" s="4" t="inlineStr">
        <is>
          <t>Provisions, Ending balance</t>
        </is>
      </c>
      <c r="B40" s="5" t="n">
        <v>56300</v>
      </c>
      <c r="C40" s="5" t="n">
        <v>127100</v>
      </c>
    </row>
    <row r="41">
      <c r="A41" s="4" t="inlineStr">
        <is>
          <t>Share Based Payments Employment Taxes Provision | Current Liabilities</t>
        </is>
      </c>
    </row>
    <row r="42">
      <c r="A42" s="3" t="inlineStr">
        <is>
          <t>Disclosure Of Other Provisions [Line Items]</t>
        </is>
      </c>
    </row>
    <row r="43">
      <c r="A43" s="4" t="inlineStr">
        <is>
          <t>Provisions, Beginning balance</t>
        </is>
      </c>
      <c r="B43" s="5" t="n">
        <v>12105</v>
      </c>
    </row>
    <row r="44">
      <c r="A44" s="4" t="inlineStr">
        <is>
          <t>Additional provision in the year</t>
        </is>
      </c>
      <c r="B44" s="5" t="n">
        <v>2</v>
      </c>
    </row>
    <row r="45">
      <c r="A45" s="4" t="inlineStr">
        <is>
          <t>Release of provision in the year</t>
        </is>
      </c>
      <c r="B45" s="5" t="n">
        <v>-4427</v>
      </c>
    </row>
    <row r="46">
      <c r="A46" s="4" t="inlineStr">
        <is>
          <t>Transfer from non-current provisions</t>
        </is>
      </c>
      <c r="C46" s="5" t="n">
        <v>12105</v>
      </c>
    </row>
    <row r="47">
      <c r="A47" s="4" t="inlineStr">
        <is>
          <t>Provisions, Ending balance</t>
        </is>
      </c>
      <c r="B47" s="5" t="n">
        <v>7680</v>
      </c>
      <c r="C47" s="5" t="n">
        <v>12105</v>
      </c>
    </row>
    <row r="48">
      <c r="A48" s="4" t="inlineStr">
        <is>
          <t>Share Based Payments Employment Taxes Provision | Non Current Liabilities</t>
        </is>
      </c>
    </row>
    <row r="49">
      <c r="A49" s="3" t="inlineStr">
        <is>
          <t>Disclosure Of Other Provisions [Line Items]</t>
        </is>
      </c>
    </row>
    <row r="50">
      <c r="A50" s="4" t="inlineStr">
        <is>
          <t>Provisions, Beginning balance</t>
        </is>
      </c>
      <c r="B50" s="5" t="n">
        <v>115032</v>
      </c>
      <c r="C50" s="5" t="n">
        <v>7979</v>
      </c>
    </row>
    <row r="51">
      <c r="A51" s="4" t="inlineStr">
        <is>
          <t>Additional provision in the year</t>
        </is>
      </c>
      <c r="B51" s="5" t="n">
        <v>2135</v>
      </c>
      <c r="C51" s="5" t="n">
        <v>131836</v>
      </c>
    </row>
    <row r="52">
      <c r="A52" s="4" t="inlineStr">
        <is>
          <t>Transfer to current provisions</t>
        </is>
      </c>
      <c r="C52" s="5" t="n">
        <v>-12105</v>
      </c>
    </row>
    <row r="53">
      <c r="A53" s="4" t="inlineStr">
        <is>
          <t>Release of provision in the year</t>
        </is>
      </c>
      <c r="B53" s="5" t="n">
        <v>-45987</v>
      </c>
      <c r="C53" s="5" t="n">
        <v>-945</v>
      </c>
    </row>
    <row r="54">
      <c r="A54" s="4" t="inlineStr">
        <is>
          <t>Utilized provision in the year</t>
        </is>
      </c>
      <c r="B54" s="5" t="n">
        <v>-22516</v>
      </c>
      <c r="C54" s="5" t="n">
        <v>-11758</v>
      </c>
    </row>
    <row r="55">
      <c r="A55" s="4" t="inlineStr">
        <is>
          <t>Foreign exchange</t>
        </is>
      </c>
      <c r="B55" s="5" t="n">
        <v>-60</v>
      </c>
      <c r="C55" s="5" t="n">
        <v>25</v>
      </c>
    </row>
    <row r="56">
      <c r="A56" s="4" t="inlineStr">
        <is>
          <t>Provisions, Ending balance</t>
        </is>
      </c>
      <c r="B56" s="5" t="n">
        <v>48604</v>
      </c>
      <c r="C56" s="5" t="n">
        <v>115032</v>
      </c>
    </row>
    <row r="57">
      <c r="A57" s="4" t="inlineStr">
        <is>
          <t>Provision for Witholding Taxes | Current Liabilities</t>
        </is>
      </c>
    </row>
    <row r="58">
      <c r="A58" s="3" t="inlineStr">
        <is>
          <t>Disclosure Of Other Provisions [Line Items]</t>
        </is>
      </c>
    </row>
    <row r="59">
      <c r="A59" s="4" t="inlineStr">
        <is>
          <t>Provisions, Beginning balance</t>
        </is>
      </c>
      <c r="B59" s="5" t="n">
        <v>4100</v>
      </c>
    </row>
    <row r="60">
      <c r="A60" s="4" t="inlineStr">
        <is>
          <t>Utilized provision in the year</t>
        </is>
      </c>
      <c r="B60" s="5" t="n">
        <v>-3500</v>
      </c>
    </row>
    <row r="61">
      <c r="A61" s="4" t="inlineStr">
        <is>
          <t>Transfer from non-current provisions</t>
        </is>
      </c>
      <c r="B61" s="5" t="n">
        <v>1901</v>
      </c>
      <c r="C61" s="5" t="n">
        <v>4100</v>
      </c>
    </row>
    <row r="62">
      <c r="A62" s="4" t="inlineStr">
        <is>
          <t>Provisions, Ending balance</t>
        </is>
      </c>
      <c r="B62" s="5" t="n">
        <v>2501</v>
      </c>
      <c r="C62" s="5" t="n">
        <v>4100</v>
      </c>
    </row>
    <row r="63">
      <c r="A63" s="4" t="inlineStr">
        <is>
          <t>Provision for Witholding Taxes | Non Current Liabilities</t>
        </is>
      </c>
    </row>
    <row r="64">
      <c r="A64" s="3" t="inlineStr">
        <is>
          <t>Disclosure Of Other Provisions [Line Items]</t>
        </is>
      </c>
    </row>
    <row r="65">
      <c r="A65" s="4" t="inlineStr">
        <is>
          <t>Provisions, Beginning balance</t>
        </is>
      </c>
      <c r="B65" s="5" t="n">
        <v>7400</v>
      </c>
      <c r="C65" s="5" t="n">
        <v>11500</v>
      </c>
    </row>
    <row r="66">
      <c r="A66" s="4" t="inlineStr">
        <is>
          <t>Transfer to current provisions</t>
        </is>
      </c>
      <c r="B66" s="5" t="n">
        <v>-1901</v>
      </c>
      <c r="C66" s="5" t="n">
        <v>-4100</v>
      </c>
    </row>
    <row r="67">
      <c r="A67" s="4" t="inlineStr">
        <is>
          <t>Release of provision in the year</t>
        </is>
      </c>
      <c r="B67" s="5" t="n">
        <v>-500</v>
      </c>
    </row>
    <row r="68">
      <c r="A68" s="4" t="inlineStr">
        <is>
          <t>Provisions, Ending balance</t>
        </is>
      </c>
      <c r="B68" s="5" t="n">
        <v>4999</v>
      </c>
      <c r="C68" s="5" t="n">
        <v>7400</v>
      </c>
    </row>
    <row r="69">
      <c r="A69" s="4" t="inlineStr">
        <is>
          <t>Other Provisions | Current Liabilities</t>
        </is>
      </c>
    </row>
    <row r="70">
      <c r="A70" s="3" t="inlineStr">
        <is>
          <t>Disclosure Of Other Provisions [Line Items]</t>
        </is>
      </c>
    </row>
    <row r="71">
      <c r="A71" s="4" t="inlineStr">
        <is>
          <t>Provisions, Beginning balance</t>
        </is>
      </c>
      <c r="B71" s="5" t="n">
        <v>10941</v>
      </c>
    </row>
    <row r="72">
      <c r="A72" s="4" t="inlineStr">
        <is>
          <t>Additional provision in the year</t>
        </is>
      </c>
      <c r="B72" s="5" t="n">
        <v>3606</v>
      </c>
      <c r="C72" s="5" t="n">
        <v>12498</v>
      </c>
    </row>
    <row r="73">
      <c r="A73" s="4" t="inlineStr">
        <is>
          <t>Release of provision in the year</t>
        </is>
      </c>
      <c r="B73" s="5" t="n">
        <v>-584</v>
      </c>
      <c r="C73" s="5" t="n">
        <v>-800</v>
      </c>
    </row>
    <row r="74">
      <c r="A74" s="4" t="inlineStr">
        <is>
          <t>Utilized provision in the year</t>
        </is>
      </c>
      <c r="B74" s="5" t="n">
        <v>-9233</v>
      </c>
      <c r="C74" s="5" t="n">
        <v>-1630</v>
      </c>
    </row>
    <row r="75">
      <c r="A75" s="4" t="inlineStr">
        <is>
          <t>Transfer from non-current provisions</t>
        </is>
      </c>
      <c r="C75" s="5" t="n">
        <v>873</v>
      </c>
    </row>
    <row r="76">
      <c r="A76" s="4" t="inlineStr">
        <is>
          <t>Foreign exchange</t>
        </is>
      </c>
      <c r="B76" s="5" t="n">
        <v>-468</v>
      </c>
    </row>
    <row r="77">
      <c r="A77" s="4" t="inlineStr">
        <is>
          <t>Provisions, Ending balance</t>
        </is>
      </c>
      <c r="B77" s="5" t="n">
        <v>4262</v>
      </c>
      <c r="C77" s="5" t="n">
        <v>10941</v>
      </c>
    </row>
    <row r="78">
      <c r="A78" s="4" t="inlineStr">
        <is>
          <t>Other Provisions | Non Current Liabilities</t>
        </is>
      </c>
    </row>
    <row r="79">
      <c r="A79" s="3" t="inlineStr">
        <is>
          <t>Disclosure Of Other Provisions [Line Items]</t>
        </is>
      </c>
    </row>
    <row r="80">
      <c r="A80" s="4" t="inlineStr">
        <is>
          <t>Provisions, Beginning balance</t>
        </is>
      </c>
      <c r="B80" s="5" t="n">
        <v>1011</v>
      </c>
      <c r="C80" s="5" t="n">
        <v>873</v>
      </c>
    </row>
    <row r="81">
      <c r="A81" s="4" t="inlineStr">
        <is>
          <t>Additional provision in the year</t>
        </is>
      </c>
      <c r="C81" s="5" t="n">
        <v>1011</v>
      </c>
    </row>
    <row r="82">
      <c r="A82" s="4" t="inlineStr">
        <is>
          <t>Transfer to current provisions</t>
        </is>
      </c>
      <c r="C82" s="5" t="n">
        <v>-873</v>
      </c>
    </row>
    <row r="83">
      <c r="A83" s="4" t="inlineStr">
        <is>
          <t>Release of provision in the year</t>
        </is>
      </c>
      <c r="B83" s="5" t="n">
        <v>-168</v>
      </c>
    </row>
    <row r="84">
      <c r="A84" s="4" t="inlineStr">
        <is>
          <t>Utilized provision in the year</t>
        </is>
      </c>
      <c r="B84" s="5" t="n">
        <v>-841</v>
      </c>
    </row>
    <row r="85">
      <c r="A85" s="4" t="inlineStr">
        <is>
          <t>Foreign exchange</t>
        </is>
      </c>
      <c r="B85" s="5" t="n">
        <v>2</v>
      </c>
    </row>
    <row r="86">
      <c r="A86" s="4" t="inlineStr">
        <is>
          <t>Provisions, Ending balance</t>
        </is>
      </c>
      <c r="B86" s="6" t="n">
        <v>4</v>
      </c>
      <c r="C86" s="6" t="n">
        <v>101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Provisions - Additional Information (Details)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Cost to restore leasehold property liability</t>
        </is>
      </c>
      <c r="B4" s="9" t="n">
        <v>7.1</v>
      </c>
      <c r="C4" s="9" t="n">
        <v>5.7</v>
      </c>
    </row>
    <row r="5">
      <c r="A5" s="4" t="inlineStr">
        <is>
          <t>Average term leases</t>
        </is>
      </c>
      <c r="B5" s="4" t="inlineStr">
        <is>
          <t>8 years</t>
        </is>
      </c>
    </row>
    <row r="6">
      <c r="A6" s="4" t="inlineStr">
        <is>
          <t>Average remaining length of contracts</t>
        </is>
      </c>
      <c r="B6" s="4" t="inlineStr">
        <is>
          <t>5 years</t>
        </is>
      </c>
    </row>
    <row r="7">
      <c r="A7" s="4" t="inlineStr">
        <is>
          <t>Share Based Payments Employment Taxes Provision</t>
        </is>
      </c>
    </row>
    <row r="8">
      <c r="A8" s="3" t="inlineStr">
        <is>
          <t>Disclosure Of Other Provisions [Line Items]</t>
        </is>
      </c>
    </row>
    <row r="9">
      <c r="A9" s="4" t="inlineStr">
        <is>
          <t>Liabilities from share-based payment transactions</t>
        </is>
      </c>
      <c r="B9" s="9" t="n">
        <v>56.3</v>
      </c>
      <c r="C9" s="10" t="n">
        <v>127.1</v>
      </c>
    </row>
    <row r="10">
      <c r="A10" s="4" t="inlineStr">
        <is>
          <t>Transferred from provisions to trade and other payables</t>
        </is>
      </c>
      <c r="B10" s="9" t="n">
        <v>22.5</v>
      </c>
      <c r="C10" s="9" t="n">
        <v>11.8</v>
      </c>
    </row>
    <row r="11">
      <c r="A11" s="4" t="inlineStr">
        <is>
          <t>Provision Fully Utilized</t>
        </is>
      </c>
    </row>
    <row r="12">
      <c r="A12" s="3" t="inlineStr">
        <is>
          <t>Disclosure Of Other Provisions [Line Items]</t>
        </is>
      </c>
    </row>
    <row r="13">
      <c r="A13" s="4" t="inlineStr">
        <is>
          <t>Weighted average remaining contracted life of options outstanding</t>
        </is>
      </c>
      <c r="B13" s="4" t="inlineStr">
        <is>
          <t>8 years 1 month 9 days</t>
        </is>
      </c>
      <c r="C13" s="4" t="inlineStr">
        <is>
          <t>8 years 11 months 8 day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1" customWidth="1" min="5" max="5"/>
    <col width="14" customWidth="1" min="6" max="6"/>
    <col width="14" customWidth="1" min="7" max="7"/>
    <col width="21" customWidth="1" min="8" max="8"/>
    <col width="21" customWidth="1" min="9" max="9"/>
  </cols>
  <sheetData>
    <row r="1">
      <c r="A1" s="1" t="inlineStr">
        <is>
          <t>Deferred Tax - Additional Information (Details) $ in Thousands, £ in Millions</t>
        </is>
      </c>
      <c r="B1" s="2" t="inlineStr">
        <is>
          <t>Jan. 02, 2018</t>
        </is>
      </c>
      <c r="C1" s="2" t="inlineStr">
        <is>
          <t>Dec. 31, 2021USD ($)</t>
        </is>
      </c>
      <c r="D1" s="2" t="inlineStr">
        <is>
          <t>Dec. 31, 2021GBP (£)</t>
        </is>
      </c>
      <c r="E1" s="2" t="inlineStr">
        <is>
          <t>Dec. 31, 2020USD ($)</t>
        </is>
      </c>
      <c r="F1" s="2" t="inlineStr">
        <is>
          <t>Dec. 31, 2018</t>
        </is>
      </c>
      <c r="G1" s="2" t="inlineStr">
        <is>
          <t>Dec. 31, 2017</t>
        </is>
      </c>
      <c r="H1" s="2" t="inlineStr">
        <is>
          <t>Feb. 05, 2020USD ($)</t>
        </is>
      </c>
      <c r="I1" s="2" t="inlineStr">
        <is>
          <t>Dec. 31, 2019USD ($)</t>
        </is>
      </c>
    </row>
    <row r="2">
      <c r="A2" s="3" t="inlineStr">
        <is>
          <t>Deferred Tax Assets And Liabilities [Line Items]</t>
        </is>
      </c>
    </row>
    <row r="3">
      <c r="A3" s="4" t="inlineStr">
        <is>
          <t>Deferred tax liability</t>
        </is>
      </c>
      <c r="C3" s="6" t="n">
        <v>6500</v>
      </c>
    </row>
    <row r="4">
      <c r="A4" s="4" t="inlineStr">
        <is>
          <t>Deferred tax release</t>
        </is>
      </c>
      <c r="C4" s="5" t="n">
        <v>200</v>
      </c>
    </row>
    <row r="5">
      <c r="A5" s="4" t="inlineStr">
        <is>
          <t>Deferred tax assets relate to inventory write off and exchange difference</t>
        </is>
      </c>
      <c r="C5" s="5" t="n">
        <v>12000</v>
      </c>
      <c r="E5" s="6" t="n">
        <v>5700</v>
      </c>
    </row>
    <row r="6">
      <c r="A6" s="4" t="inlineStr">
        <is>
          <t>Deferred tax assets relate to tax incentives credits</t>
        </is>
      </c>
      <c r="C6" s="5" t="n">
        <v>1300</v>
      </c>
      <c r="E6" s="5" t="n">
        <v>4100</v>
      </c>
    </row>
    <row r="7">
      <c r="A7" s="4" t="inlineStr">
        <is>
          <t>Accumulated unutilized trading tax losses carried forward</t>
        </is>
      </c>
      <c r="C7" s="6" t="n">
        <v>1487727</v>
      </c>
      <c r="E7" s="5" t="n">
        <v>953117</v>
      </c>
    </row>
    <row r="8">
      <c r="A8" s="4" t="inlineStr">
        <is>
          <t>Description of impact on NOL due to CARES Act</t>
        </is>
      </c>
      <c r="C8" s="4" t="inlineStr">
        <is>
          <t>(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t>
        </is>
      </c>
      <c r="D8" s="4" t="inlineStr">
        <is>
          <t>(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t>
        </is>
      </c>
    </row>
    <row r="9">
      <c r="A9" s="4" t="inlineStr">
        <is>
          <t>Unrecognized gross deferred tax asset in future tax deduction on share options</t>
        </is>
      </c>
      <c r="C9" s="6" t="n">
        <v>872800</v>
      </c>
      <c r="E9" s="5" t="n">
        <v>1638800</v>
      </c>
    </row>
    <row r="10">
      <c r="A10" s="4" t="inlineStr">
        <is>
          <t>Net deferred tax asset</t>
        </is>
      </c>
      <c r="C10" s="5" t="n">
        <v>214700</v>
      </c>
      <c r="E10" s="5" t="n">
        <v>319100</v>
      </c>
    </row>
    <row r="11">
      <c r="A11" s="4" t="inlineStr">
        <is>
          <t>Unrecognized gross deferred tax asset in future tax deductions on goodwill</t>
        </is>
      </c>
      <c r="C11" s="5" t="n">
        <v>5300</v>
      </c>
      <c r="E11" s="5" t="n">
        <v>5300</v>
      </c>
    </row>
    <row r="12">
      <c r="A12" s="4" t="inlineStr">
        <is>
          <t>United States</t>
        </is>
      </c>
    </row>
    <row r="13">
      <c r="A13" s="3" t="inlineStr">
        <is>
          <t>Deferred Tax Assets And Liabilities [Line Items]</t>
        </is>
      </c>
    </row>
    <row r="14">
      <c r="A14" s="4" t="inlineStr">
        <is>
          <t>Accumulated unutilized trading tax losses carried forward</t>
        </is>
      </c>
      <c r="C14" s="6" t="n">
        <v>276600</v>
      </c>
      <c r="E14" s="6" t="n">
        <v>195600</v>
      </c>
    </row>
    <row r="15">
      <c r="A15" s="4" t="inlineStr">
        <is>
          <t>Net operating losses carried forward term</t>
        </is>
      </c>
      <c r="E15" s="4" t="inlineStr">
        <is>
          <t>20 years</t>
        </is>
      </c>
    </row>
    <row r="16">
      <c r="A16" s="4" t="inlineStr">
        <is>
          <t>Net operating losses carried forward expiration date</t>
        </is>
      </c>
      <c r="E16" s="4" t="inlineStr">
        <is>
          <t>Dec. 31,
		2030</t>
        </is>
      </c>
    </row>
    <row r="17">
      <c r="A17" s="4" t="inlineStr">
        <is>
          <t>Maximum offset percentage of carry forward operating loss</t>
        </is>
      </c>
      <c r="B17" s="4" t="inlineStr">
        <is>
          <t>80.00%</t>
        </is>
      </c>
    </row>
    <row r="18">
      <c r="A18" s="4" t="inlineStr">
        <is>
          <t>Brazil</t>
        </is>
      </c>
    </row>
    <row r="19">
      <c r="A19" s="3" t="inlineStr">
        <is>
          <t>Deferred Tax Assets And Liabilities [Line Items]</t>
        </is>
      </c>
    </row>
    <row r="20">
      <c r="A20" s="4" t="inlineStr">
        <is>
          <t>Trading losses carried forward utilization restriction percentage</t>
        </is>
      </c>
      <c r="C20" s="4" t="inlineStr">
        <is>
          <t>30.00%</t>
        </is>
      </c>
      <c r="D20" s="4" t="inlineStr">
        <is>
          <t>30.00%</t>
        </is>
      </c>
    </row>
    <row r="21">
      <c r="A21" s="4" t="inlineStr">
        <is>
          <t>Japan</t>
        </is>
      </c>
    </row>
    <row r="22">
      <c r="A22" s="3" t="inlineStr">
        <is>
          <t>Deferred Tax Assets And Liabilities [Line Items]</t>
        </is>
      </c>
    </row>
    <row r="23">
      <c r="A23" s="4" t="inlineStr">
        <is>
          <t>Net operating losses carried forward term</t>
        </is>
      </c>
      <c r="F23" s="4" t="inlineStr">
        <is>
          <t>10 years</t>
        </is>
      </c>
      <c r="G23" s="4" t="inlineStr">
        <is>
          <t>9 years</t>
        </is>
      </c>
    </row>
    <row r="24">
      <c r="A24" s="4" t="inlineStr">
        <is>
          <t>Trading losses carried forward utilization restriction percentage</t>
        </is>
      </c>
      <c r="C24" s="4" t="inlineStr">
        <is>
          <t>50.00%</t>
        </is>
      </c>
      <c r="D24" s="4" t="inlineStr">
        <is>
          <t>50.00%</t>
        </is>
      </c>
    </row>
    <row r="25">
      <c r="A25" s="4" t="inlineStr">
        <is>
          <t>UK Group profits exceeding ?5.0m | United Kingdom</t>
        </is>
      </c>
    </row>
    <row r="26">
      <c r="A26" s="3" t="inlineStr">
        <is>
          <t>Deferred Tax Assets And Liabilities [Line Items]</t>
        </is>
      </c>
    </row>
    <row r="27">
      <c r="A27" s="4" t="inlineStr">
        <is>
          <t>Additional percentage of restricted total profit offset by brought forward losses</t>
        </is>
      </c>
      <c r="C27" s="4" t="inlineStr">
        <is>
          <t>50.00%</t>
        </is>
      </c>
      <c r="D27" s="4" t="inlineStr">
        <is>
          <t>50.00%</t>
        </is>
      </c>
    </row>
    <row r="28">
      <c r="A28" s="4" t="inlineStr">
        <is>
          <t>Total profit offset by brought forward losses | £</t>
        </is>
      </c>
      <c r="D28" s="11" t="n">
        <v>5</v>
      </c>
    </row>
    <row r="29">
      <c r="A29" s="4" t="inlineStr">
        <is>
          <t>R&amp;D</t>
        </is>
      </c>
    </row>
    <row r="30">
      <c r="A30" s="3" t="inlineStr">
        <is>
          <t>Deferred Tax Assets And Liabilities [Line Items]</t>
        </is>
      </c>
    </row>
    <row r="31">
      <c r="A31" s="4" t="inlineStr">
        <is>
          <t>Tax incentives credits carryforward term</t>
        </is>
      </c>
      <c r="C31" s="4" t="inlineStr">
        <is>
          <t>10 years</t>
        </is>
      </c>
      <c r="D31" s="4" t="inlineStr">
        <is>
          <t>10 years</t>
        </is>
      </c>
    </row>
    <row r="32">
      <c r="A32" s="4" t="inlineStr">
        <is>
          <t>Fixed Assets Investments</t>
        </is>
      </c>
    </row>
    <row r="33">
      <c r="A33" s="3" t="inlineStr">
        <is>
          <t>Deferred Tax Assets And Liabilities [Line Items]</t>
        </is>
      </c>
    </row>
    <row r="34">
      <c r="A34" s="4" t="inlineStr">
        <is>
          <t>Tax incentives credits carryforward term</t>
        </is>
      </c>
      <c r="C34" s="4" t="inlineStr">
        <is>
          <t>8 years</t>
        </is>
      </c>
      <c r="D34" s="4" t="inlineStr">
        <is>
          <t>8 years</t>
        </is>
      </c>
    </row>
    <row r="35">
      <c r="A35" s="4" t="inlineStr">
        <is>
          <t>New Guards and Curiosity China</t>
        </is>
      </c>
    </row>
    <row r="36">
      <c r="A36" s="3" t="inlineStr">
        <is>
          <t>Deferred Tax Assets And Liabilities [Line Items]</t>
        </is>
      </c>
    </row>
    <row r="37">
      <c r="A37" s="4" t="inlineStr">
        <is>
          <t>Deferred tax liability</t>
        </is>
      </c>
      <c r="I37" s="6" t="n">
        <v>232600</v>
      </c>
    </row>
    <row r="38">
      <c r="A38" s="4" t="inlineStr">
        <is>
          <t>New Guards Brand Portfolio</t>
        </is>
      </c>
    </row>
    <row r="39">
      <c r="A39" s="3" t="inlineStr">
        <is>
          <t>Deferred Tax Assets And Liabilities [Line Items]</t>
        </is>
      </c>
    </row>
    <row r="40">
      <c r="A40" s="4" t="inlineStr">
        <is>
          <t>Deferred tax release</t>
        </is>
      </c>
      <c r="C40" s="6" t="n">
        <v>84200</v>
      </c>
    </row>
    <row r="41">
      <c r="A41" s="4" t="inlineStr">
        <is>
          <t>Impairment of intangible assets</t>
        </is>
      </c>
      <c r="C41" s="5" t="n">
        <v>32200</v>
      </c>
    </row>
    <row r="42">
      <c r="A42" s="4" t="inlineStr">
        <is>
          <t>Ambush Inc.</t>
        </is>
      </c>
    </row>
    <row r="43">
      <c r="A43" s="3" t="inlineStr">
        <is>
          <t>Deferred Tax Assets And Liabilities [Line Items]</t>
        </is>
      </c>
    </row>
    <row r="44">
      <c r="A44" s="4" t="inlineStr">
        <is>
          <t>Deferred tax liability</t>
        </is>
      </c>
      <c r="E44" s="6" t="n">
        <v>1300</v>
      </c>
      <c r="H44" s="6" t="n">
        <v>1311</v>
      </c>
    </row>
    <row r="45">
      <c r="A45" s="4" t="inlineStr">
        <is>
          <t>Deferred tax release</t>
        </is>
      </c>
      <c r="C45" s="5" t="n">
        <v>400</v>
      </c>
    </row>
    <row r="46">
      <c r="A46" s="4" t="inlineStr">
        <is>
          <t>Deferred tax release, current period</t>
        </is>
      </c>
      <c r="C46" s="6" t="n">
        <v>3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ferred Tax - Schedule of Deferred Tax Assets and Liabilities (Details) - USD ($) $ in Thousands</t>
        </is>
      </c>
      <c r="B1" s="2" t="inlineStr">
        <is>
          <t>12 Months Ended</t>
        </is>
      </c>
    </row>
    <row r="2">
      <c r="B2" s="2" t="inlineStr">
        <is>
          <t>Dec. 31, 2021</t>
        </is>
      </c>
      <c r="D2" s="2" t="inlineStr">
        <is>
          <t>Dec. 31, 2020</t>
        </is>
      </c>
    </row>
    <row r="3">
      <c r="A3" s="3" t="inlineStr">
        <is>
          <t>Deferred tax assets</t>
        </is>
      </c>
    </row>
    <row r="4">
      <c r="A4" s="4" t="inlineStr">
        <is>
          <t>Beginning balance</t>
        </is>
      </c>
      <c r="B4" s="6" t="n">
        <v>13556</v>
      </c>
      <c r="C4" s="4" t="inlineStr">
        <is>
          <t>[1]</t>
        </is>
      </c>
      <c r="D4" s="6" t="n">
        <v>5324</v>
      </c>
    </row>
    <row r="5">
      <c r="A5" s="4" t="inlineStr">
        <is>
          <t>Deferred tax released to profit or loss</t>
        </is>
      </c>
      <c r="B5" s="5" t="n">
        <v>393</v>
      </c>
      <c r="D5" s="5" t="n">
        <v>7682</v>
      </c>
      <c r="E5" s="4" t="inlineStr">
        <is>
          <t>[2]</t>
        </is>
      </c>
    </row>
    <row r="6">
      <c r="A6" s="4" t="inlineStr">
        <is>
          <t>Foreign exchange</t>
        </is>
      </c>
      <c r="B6" s="5" t="n">
        <v>-913</v>
      </c>
      <c r="D6" s="5" t="n">
        <v>614</v>
      </c>
    </row>
    <row r="7">
      <c r="A7" s="4" t="inlineStr">
        <is>
          <t>Reclassifications to balance sheet</t>
        </is>
      </c>
      <c r="B7" s="5" t="n">
        <v>298</v>
      </c>
      <c r="D7" s="5" t="n">
        <v>-64</v>
      </c>
    </row>
    <row r="8">
      <c r="A8" s="4" t="inlineStr">
        <is>
          <t>Ending balance</t>
        </is>
      </c>
      <c r="B8" s="5" t="n">
        <v>13334</v>
      </c>
      <c r="D8" s="5" t="n">
        <v>13556</v>
      </c>
      <c r="E8" s="4" t="inlineStr">
        <is>
          <t>[1]</t>
        </is>
      </c>
    </row>
    <row r="9">
      <c r="A9" s="3" t="inlineStr">
        <is>
          <t>Deferred tax liabilities</t>
        </is>
      </c>
    </row>
    <row r="10">
      <c r="A10" s="4" t="inlineStr">
        <is>
          <t>Beginning balance</t>
        </is>
      </c>
      <c r="B10" s="5" t="n">
        <v>182463</v>
      </c>
      <c r="C10" s="4" t="inlineStr">
        <is>
          <t>[1]</t>
        </is>
      </c>
      <c r="D10" s="5" t="n">
        <v>219789</v>
      </c>
    </row>
    <row r="11">
      <c r="A11" s="4" t="inlineStr">
        <is>
          <t>Deferred tax released to profit or loss(1)</t>
        </is>
      </c>
      <c r="B11" s="5" t="n">
        <v>-33275</v>
      </c>
      <c r="D11" s="5" t="n">
        <v>-39087</v>
      </c>
    </row>
    <row r="12">
      <c r="A12" s="4" t="inlineStr">
        <is>
          <t>Foreign exchange</t>
        </is>
      </c>
      <c r="D12" s="5" t="n">
        <v>-4</v>
      </c>
    </row>
    <row r="13">
      <c r="A13" s="4" t="inlineStr">
        <is>
          <t>Reclassifications to balance sheet</t>
        </is>
      </c>
      <c r="B13" s="5" t="n">
        <v>672</v>
      </c>
    </row>
    <row r="14">
      <c r="A14" s="4" t="inlineStr">
        <is>
          <t>Deferred tax recognized on acquisitions to balance sheet</t>
        </is>
      </c>
      <c r="B14" s="5" t="n">
        <v>6461</v>
      </c>
      <c r="D14" s="5" t="n">
        <v>1765</v>
      </c>
    </row>
    <row r="15">
      <c r="A15" s="4" t="inlineStr">
        <is>
          <t>Ending balance</t>
        </is>
      </c>
      <c r="B15" s="5" t="n">
        <v>156025</v>
      </c>
      <c r="D15" s="6" t="n">
        <v>182463</v>
      </c>
      <c r="E15" s="4" t="inlineStr">
        <is>
          <t>[1]</t>
        </is>
      </c>
    </row>
    <row r="16">
      <c r="A16" s="4" t="inlineStr">
        <is>
          <t>Foreign exchange</t>
        </is>
      </c>
      <c r="B16" s="5" t="n">
        <v>-296</v>
      </c>
    </row>
    <row r="17">
      <c r="A17" s="4" t="inlineStr">
        <is>
          <t>Deferred tax, net liability</t>
        </is>
      </c>
      <c r="B17" s="6" t="n">
        <v>142691</v>
      </c>
    </row>
    <row r="18"/>
    <row r="19">
      <c r="A19" s="4" t="inlineStr">
        <is>
          <t>[1]</t>
        </is>
      </c>
      <c r="B19" s="4" t="inlineStr">
        <is>
          <t>Refer to Note 2, Significant accounting policies .</t>
        </is>
      </c>
    </row>
    <row r="20">
      <c r="A20" s="4" t="inlineStr">
        <is>
          <t>[2]</t>
        </is>
      </c>
      <c r="B20" s="4" t="inlineStr">
        <is>
          <t>Previously reported comparatives for the years ended December 31, 2020 and 2019 have been re-presented for comparability with condensed disclosure for the year ended December 31, 2021</t>
        </is>
      </c>
    </row>
  </sheetData>
  <mergeCells count="7">
    <mergeCell ref="A1:A2"/>
    <mergeCell ref="B1:E1"/>
    <mergeCell ref="B2:C2"/>
    <mergeCell ref="D2:E2"/>
    <mergeCell ref="A18:E18"/>
    <mergeCell ref="B19:E19"/>
    <mergeCell ref="B20:E2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2" customWidth="1" min="9" max="9"/>
    <col width="21" customWidth="1" min="10" max="10"/>
    <col width="21" customWidth="1" min="11" max="11"/>
  </cols>
  <sheetData>
    <row r="1">
      <c r="A1" s="1" t="inlineStr">
        <is>
          <t>Deferred Tax - Summary of Trading Losses (Details) ¥ in Thousands, £ in Thousands, R$ in Thousands, $ in Thousands, $ in Thousands</t>
        </is>
      </c>
      <c r="B1" s="2" t="inlineStr">
        <is>
          <t>Dec. 31, 2021USD ($)</t>
        </is>
      </c>
      <c r="C1" s="2" t="inlineStr">
        <is>
          <t>Dec. 31, 2021GBP (£)</t>
        </is>
      </c>
      <c r="D1" s="2" t="inlineStr">
        <is>
          <t>Dec. 31, 2021BRL (R$)</t>
        </is>
      </c>
      <c r="E1" s="2" t="inlineStr">
        <is>
          <t>Dec. 31, 2021JPY (¥)</t>
        </is>
      </c>
      <c r="F1" s="2" t="inlineStr">
        <is>
          <t>Dec. 31, 2021HKD ($)</t>
        </is>
      </c>
      <c r="G1" s="2" t="inlineStr">
        <is>
          <t>Dec. 31, 2020USD ($)</t>
        </is>
      </c>
      <c r="H1" s="2" t="inlineStr">
        <is>
          <t>Dec. 31, 2020GBP (£)</t>
        </is>
      </c>
      <c r="I1" s="2" t="inlineStr">
        <is>
          <t>Dec. 31, 2020BRL (R$)</t>
        </is>
      </c>
      <c r="J1" s="2" t="inlineStr">
        <is>
          <t>Dec. 31, 2020JPY (¥)</t>
        </is>
      </c>
      <c r="K1" s="2" t="inlineStr">
        <is>
          <t>Dec. 31, 2020HKD ($)</t>
        </is>
      </c>
    </row>
    <row r="2">
      <c r="A2" s="3" t="inlineStr">
        <is>
          <t>Disclosure Of Temporary Difference Unused Tax Losses And Unused Tax Credits [Line Items]</t>
        </is>
      </c>
    </row>
    <row r="3">
      <c r="A3" s="4" t="inlineStr">
        <is>
          <t>Trading losses</t>
        </is>
      </c>
      <c r="B3" s="6" t="n">
        <v>1487727</v>
      </c>
      <c r="G3" s="6" t="n">
        <v>953117</v>
      </c>
    </row>
    <row r="4">
      <c r="A4" s="4" t="inlineStr">
        <is>
          <t>United Kingdom</t>
        </is>
      </c>
    </row>
    <row r="5">
      <c r="A5" s="3" t="inlineStr">
        <is>
          <t>Disclosure Of Temporary Difference Unused Tax Losses And Unused Tax Credits [Line Items]</t>
        </is>
      </c>
    </row>
    <row r="6">
      <c r="A6" s="4" t="inlineStr">
        <is>
          <t>Trading losses</t>
        </is>
      </c>
      <c r="B6" s="5" t="n">
        <v>1191629</v>
      </c>
      <c r="C6" s="11" t="n">
        <v>882753</v>
      </c>
      <c r="G6" s="5" t="n">
        <v>739879</v>
      </c>
      <c r="H6" s="11" t="n">
        <v>709446</v>
      </c>
    </row>
    <row r="7">
      <c r="A7" s="4" t="inlineStr">
        <is>
          <t>United States</t>
        </is>
      </c>
    </row>
    <row r="8">
      <c r="A8" s="3" t="inlineStr">
        <is>
          <t>Disclosure Of Temporary Difference Unused Tax Losses And Unused Tax Credits [Line Items]</t>
        </is>
      </c>
    </row>
    <row r="9">
      <c r="A9" s="4" t="inlineStr">
        <is>
          <t>Trading losses</t>
        </is>
      </c>
      <c r="B9" s="5" t="n">
        <v>276649</v>
      </c>
      <c r="G9" s="5" t="n">
        <v>195565</v>
      </c>
    </row>
    <row r="10">
      <c r="A10" s="4" t="inlineStr">
        <is>
          <t>Brazil</t>
        </is>
      </c>
    </row>
    <row r="11">
      <c r="A11" s="3" t="inlineStr">
        <is>
          <t>Disclosure Of Temporary Difference Unused Tax Losses And Unused Tax Credits [Line Items]</t>
        </is>
      </c>
    </row>
    <row r="12">
      <c r="A12" s="4" t="inlineStr">
        <is>
          <t>Trading losses</t>
        </is>
      </c>
      <c r="B12" s="5" t="n">
        <v>13377</v>
      </c>
      <c r="D12" s="12" t="inlineStr">
        <is>
          <t>R$ 74570</t>
        </is>
      </c>
      <c r="G12" s="5" t="n">
        <v>14107</v>
      </c>
      <c r="I12" s="12" t="inlineStr">
        <is>
          <t>R$ 72760</t>
        </is>
      </c>
    </row>
    <row r="13">
      <c r="A13" s="4" t="inlineStr">
        <is>
          <t>Japan</t>
        </is>
      </c>
    </row>
    <row r="14">
      <c r="A14" s="3" t="inlineStr">
        <is>
          <t>Disclosure Of Temporary Difference Unused Tax Losses And Unused Tax Credits [Line Items]</t>
        </is>
      </c>
    </row>
    <row r="15">
      <c r="A15" s="4" t="inlineStr">
        <is>
          <t>Trading losses</t>
        </is>
      </c>
      <c r="B15" s="5" t="n">
        <v>4560</v>
      </c>
      <c r="E15" s="13" t="n">
        <v>525141</v>
      </c>
      <c r="G15" s="5" t="n">
        <v>2902</v>
      </c>
      <c r="J15" s="13" t="n">
        <v>301340</v>
      </c>
    </row>
    <row r="16">
      <c r="A16" s="4" t="inlineStr">
        <is>
          <t>Hong Kong</t>
        </is>
      </c>
    </row>
    <row r="17">
      <c r="A17" s="3" t="inlineStr">
        <is>
          <t>Disclosure Of Temporary Difference Unused Tax Losses And Unused Tax Credits [Line Items]</t>
        </is>
      </c>
    </row>
    <row r="18">
      <c r="A18" s="4" t="inlineStr">
        <is>
          <t>Trading losses</t>
        </is>
      </c>
      <c r="B18" s="6" t="n">
        <v>1512</v>
      </c>
      <c r="F18" s="6" t="n">
        <v>11795</v>
      </c>
      <c r="G18" s="6" t="n">
        <v>664</v>
      </c>
      <c r="K18" s="6" t="n">
        <v>514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isclosures - Additional Information (Details) - USD ($) $ in Millions</t>
        </is>
      </c>
      <c r="B1" s="2" t="inlineStr">
        <is>
          <t>Mar. 16, 2021</t>
        </is>
      </c>
      <c r="C1" s="2" t="inlineStr">
        <is>
          <t>Mar. 01, 2021</t>
        </is>
      </c>
      <c r="D1" s="2" t="inlineStr">
        <is>
          <t>Dec. 31, 2021</t>
        </is>
      </c>
      <c r="E1" s="2" t="inlineStr">
        <is>
          <t>Dec. 31, 2020</t>
        </is>
      </c>
    </row>
    <row r="2">
      <c r="A2" s="4" t="inlineStr">
        <is>
          <t>Platforme International Limited</t>
        </is>
      </c>
    </row>
    <row r="3">
      <c r="A3" s="3" t="inlineStr">
        <is>
          <t>Disclosure Of Transactions Between Related Parties [Line Items]</t>
        </is>
      </c>
    </row>
    <row r="4">
      <c r="A4" s="4" t="inlineStr">
        <is>
          <t>Commission generated</t>
        </is>
      </c>
      <c r="D4" s="9" t="n">
        <v>0.4</v>
      </c>
      <c r="E4" s="9" t="n">
        <v>0.6</v>
      </c>
    </row>
    <row r="5">
      <c r="A5" s="4" t="inlineStr">
        <is>
          <t>Purchases</t>
        </is>
      </c>
      <c r="D5" s="10" t="n">
        <v>0.1</v>
      </c>
    </row>
    <row r="6">
      <c r="A6" s="4" t="inlineStr">
        <is>
          <t>Receivable from related party</t>
        </is>
      </c>
      <c r="D6" s="9" t="n">
        <v>0.2</v>
      </c>
    </row>
    <row r="7">
      <c r="A7" s="4" t="inlineStr">
        <is>
          <t>Payable to related party</t>
        </is>
      </c>
      <c r="E7" s="10" t="n">
        <v>0.2</v>
      </c>
    </row>
    <row r="8">
      <c r="A8" s="4" t="inlineStr">
        <is>
          <t>Alanui S R L</t>
        </is>
      </c>
    </row>
    <row r="9">
      <c r="A9" s="3" t="inlineStr">
        <is>
          <t>Disclosure Of Transactions Between Related Parties [Line Items]</t>
        </is>
      </c>
    </row>
    <row r="10">
      <c r="A10" s="4" t="inlineStr">
        <is>
          <t>Receivable from related party</t>
        </is>
      </c>
      <c r="E10" s="10" t="n">
        <v>0.5</v>
      </c>
    </row>
    <row r="11">
      <c r="A11" s="4" t="inlineStr">
        <is>
          <t>Payable to related party</t>
        </is>
      </c>
      <c r="E11" s="10" t="n">
        <v>0.4</v>
      </c>
    </row>
    <row r="12">
      <c r="A12" s="4" t="inlineStr">
        <is>
          <t>Ownership interest</t>
        </is>
      </c>
      <c r="B12" s="4" t="inlineStr">
        <is>
          <t>53.00%</t>
        </is>
      </c>
    </row>
    <row r="13">
      <c r="A13" s="4" t="inlineStr">
        <is>
          <t>Sales to related party</t>
        </is>
      </c>
      <c r="C13" s="9" t="n">
        <v>0.2</v>
      </c>
      <c r="E13" s="9" t="n">
        <v>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Summary of Expense Recognized in Consolidated Statement of Operations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employee benefits</t>
        </is>
      </c>
      <c r="B4" s="6" t="n">
        <v>2456</v>
      </c>
      <c r="C4" s="6" t="n">
        <v>1676</v>
      </c>
    </row>
    <row r="5">
      <c r="A5" s="4" t="inlineStr">
        <is>
          <t>Termination benefits</t>
        </is>
      </c>
      <c r="B5" s="5" t="n">
        <v>36</v>
      </c>
      <c r="C5" s="5" t="n">
        <v>32</v>
      </c>
    </row>
    <row r="6">
      <c r="A6" s="4" t="inlineStr">
        <is>
          <t>Share-based compensation</t>
        </is>
      </c>
      <c r="B6" s="5" t="n">
        <v>37742</v>
      </c>
      <c r="C6" s="5" t="n">
        <v>26300</v>
      </c>
    </row>
    <row r="7">
      <c r="A7" s="4" t="inlineStr">
        <is>
          <t>Key management personnel compensation</t>
        </is>
      </c>
      <c r="B7" s="6" t="n">
        <v>40234</v>
      </c>
      <c r="C7" s="6" t="n">
        <v>2800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s and directors</t>
        </is>
      </c>
      <c r="B1" s="2" t="inlineStr">
        <is>
          <t>12 Months Ended</t>
        </is>
      </c>
    </row>
    <row r="2">
      <c r="B2" s="2" t="inlineStr">
        <is>
          <t>Dec. 31, 2021</t>
        </is>
      </c>
    </row>
    <row r="3">
      <c r="A3" s="3" t="inlineStr">
        <is>
          <t>Disclosure Of Directors And Employees [Abstract]</t>
        </is>
      </c>
    </row>
    <row r="4">
      <c r="A4" s="4" t="inlineStr">
        <is>
          <t>Employees and directors</t>
        </is>
      </c>
      <c r="B4" s="4" t="inlineStr">
        <is>
          <t>7.
Employees and directors Included within employees and directors expenses are (in thousands):
2019 (1)
2020
2021
Wages and salaries
$
206,092
$
307,527
$
344,587
Social security costs
36,314
42,972
56,277
Other pension costs
2,569
4,161
6,393
Share-based payments (equity-settled) (1)
170,145
168,347
219,933
Share-based payments (cash-settled)
10,675
28,041
(9,265
)
Share-based payments (employment related taxes)
(2,586
)
95,245
(14,501
)
Total employees and directors expenses
$
423,209
$
646,293
$
603,424
These amounts are included within Selling, general and administrative expenses
(1)
Refer to Note 2, Significant accounting poli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and Financial Risk Management - Summary of Assumptions Used in Measuring Fair Value of Financial Instruments (Details)</t>
        </is>
      </c>
      <c r="B1" s="2" t="inlineStr">
        <is>
          <t>Dec. 31, 2021$ / sharesyr</t>
        </is>
      </c>
      <c r="C1" s="2" t="inlineStr">
        <is>
          <t>Dec. 31, 2020$ / sharesyr</t>
        </is>
      </c>
    </row>
    <row r="2">
      <c r="A2" s="4" t="inlineStr">
        <is>
          <t>February 2020 Notes | Closing Share Price</t>
        </is>
      </c>
    </row>
    <row r="3">
      <c r="A3" s="3" t="inlineStr">
        <is>
          <t>Disclosure Of Significant Unobservable Inputs Used In Fair Value Measurement Of Liabilities [Line Items]</t>
        </is>
      </c>
    </row>
    <row r="4">
      <c r="A4" s="4" t="inlineStr">
        <is>
          <t>Assumptions used in measuring the fair value of financial instruments</t>
        </is>
      </c>
      <c r="B4" s="8" t="n">
        <v>33.43</v>
      </c>
      <c r="C4" s="8" t="n">
        <v>63.81</v>
      </c>
    </row>
    <row r="5">
      <c r="A5" s="4" t="inlineStr">
        <is>
          <t>February 2020 Notes | Risk Free Rate</t>
        </is>
      </c>
    </row>
    <row r="6">
      <c r="A6" s="3" t="inlineStr">
        <is>
          <t>Disclosure Of Significant Unobservable Inputs Used In Fair Value Measurement Of Liabilities [Line Items]</t>
        </is>
      </c>
    </row>
    <row r="7">
      <c r="A7" s="4" t="inlineStr">
        <is>
          <t>Assumptions used in measuring the fair value of financial instruments</t>
        </is>
      </c>
      <c r="B7" s="8" t="n">
        <v>1.12</v>
      </c>
      <c r="C7" s="8" t="n">
        <v>0.36</v>
      </c>
    </row>
    <row r="8">
      <c r="A8" s="4" t="inlineStr">
        <is>
          <t>February 2020 Notes | Expected Volatility</t>
        </is>
      </c>
    </row>
    <row r="9">
      <c r="A9" s="3" t="inlineStr">
        <is>
          <t>Disclosure Of Significant Unobservable Inputs Used In Fair Value Measurement Of Liabilities [Line Items]</t>
        </is>
      </c>
    </row>
    <row r="10">
      <c r="A10" s="4" t="inlineStr">
        <is>
          <t>Assumptions used in measuring the fair value of financial instruments</t>
        </is>
      </c>
      <c r="B10" s="8" t="n">
        <v>38.46</v>
      </c>
      <c r="C10" s="8" t="n">
        <v>36.93</v>
      </c>
    </row>
    <row r="11">
      <c r="A11" s="4" t="inlineStr">
        <is>
          <t>February 2020 Notes | Remaining Life (Years)</t>
        </is>
      </c>
    </row>
    <row r="12">
      <c r="A12" s="3" t="inlineStr">
        <is>
          <t>Disclosure Of Significant Unobservable Inputs Used In Fair Value Measurement Of Liabilities [Line Items]</t>
        </is>
      </c>
    </row>
    <row r="13">
      <c r="A13" s="4" t="inlineStr">
        <is>
          <t>Assumptions used in measuring the fair value of financial instruments | yr</t>
        </is>
      </c>
      <c r="B13" s="5" t="n">
        <v>4</v>
      </c>
      <c r="C13" s="5" t="n">
        <v>5</v>
      </c>
    </row>
    <row r="14">
      <c r="A14" s="4" t="inlineStr">
        <is>
          <t>April 2020 Notes | Closing Share Price</t>
        </is>
      </c>
    </row>
    <row r="15">
      <c r="A15" s="3" t="inlineStr">
        <is>
          <t>Disclosure Of Significant Unobservable Inputs Used In Fair Value Measurement Of Liabilities [Line Items]</t>
        </is>
      </c>
    </row>
    <row r="16">
      <c r="A16" s="4" t="inlineStr">
        <is>
          <t>Assumptions used in measuring the fair value of financial instruments</t>
        </is>
      </c>
      <c r="B16" s="8" t="n">
        <v>33.43</v>
      </c>
      <c r="C16" s="8" t="n">
        <v>63.81</v>
      </c>
    </row>
    <row r="17">
      <c r="A17" s="4" t="inlineStr">
        <is>
          <t>April 2020 Notes | Risk Free Rate</t>
        </is>
      </c>
    </row>
    <row r="18">
      <c r="A18" s="3" t="inlineStr">
        <is>
          <t>Disclosure Of Significant Unobservable Inputs Used In Fair Value Measurement Of Liabilities [Line Items]</t>
        </is>
      </c>
    </row>
    <row r="19">
      <c r="A19" s="4" t="inlineStr">
        <is>
          <t>Assumptions used in measuring the fair value of financial instruments</t>
        </is>
      </c>
      <c r="B19" s="8" t="n">
        <v>1.29</v>
      </c>
      <c r="C19" s="8" t="n">
        <v>0.65</v>
      </c>
    </row>
    <row r="20">
      <c r="A20" s="4" t="inlineStr">
        <is>
          <t>April 2020 Notes | Expected Volatility</t>
        </is>
      </c>
    </row>
    <row r="21">
      <c r="A21" s="3" t="inlineStr">
        <is>
          <t>Disclosure Of Significant Unobservable Inputs Used In Fair Value Measurement Of Liabilities [Line Items]</t>
        </is>
      </c>
    </row>
    <row r="22">
      <c r="A22" s="4" t="inlineStr">
        <is>
          <t>Assumptions used in measuring the fair value of financial instruments</t>
        </is>
      </c>
      <c r="B22" s="8" t="n">
        <v>36.68</v>
      </c>
      <c r="C22" s="8" t="n">
        <v>37.22</v>
      </c>
    </row>
    <row r="23">
      <c r="A23" s="4" t="inlineStr">
        <is>
          <t>April 2020 Notes | Remaining Life (Years)</t>
        </is>
      </c>
    </row>
    <row r="24">
      <c r="A24" s="3" t="inlineStr">
        <is>
          <t>Disclosure Of Significant Unobservable Inputs Used In Fair Value Measurement Of Liabilities [Line Items]</t>
        </is>
      </c>
    </row>
    <row r="25">
      <c r="A25" s="4" t="inlineStr">
        <is>
          <t>Assumptions used in measuring the fair value of financial instruments | yr</t>
        </is>
      </c>
      <c r="B25" s="8" t="n">
        <v>5.33</v>
      </c>
      <c r="C25" s="8" t="n">
        <v>6.33</v>
      </c>
    </row>
    <row r="26">
      <c r="A26" s="4" t="inlineStr">
        <is>
          <t>November 2020 Notes | Closing Share Price</t>
        </is>
      </c>
    </row>
    <row r="27">
      <c r="A27" s="3" t="inlineStr">
        <is>
          <t>Disclosure Of Significant Unobservable Inputs Used In Fair Value Measurement Of Liabilities [Line Items]</t>
        </is>
      </c>
    </row>
    <row r="28">
      <c r="A28" s="4" t="inlineStr">
        <is>
          <t>Assumptions used in measuring the fair value of financial instruments</t>
        </is>
      </c>
      <c r="B28" s="8" t="n">
        <v>33.43</v>
      </c>
      <c r="C28" s="8" t="n">
        <v>63.81</v>
      </c>
    </row>
    <row r="29">
      <c r="A29" s="4" t="inlineStr">
        <is>
          <t>November 2020 Notes | Risk Free Rate</t>
        </is>
      </c>
    </row>
    <row r="30">
      <c r="A30" s="3" t="inlineStr">
        <is>
          <t>Disclosure Of Significant Unobservable Inputs Used In Fair Value Measurement Of Liabilities [Line Items]</t>
        </is>
      </c>
    </row>
    <row r="31">
      <c r="A31" s="4" t="inlineStr">
        <is>
          <t>Assumptions used in measuring the fair value of financial instruments</t>
        </is>
      </c>
      <c r="B31" s="8" t="n">
        <v>1.56</v>
      </c>
      <c r="C31" s="8" t="n">
        <v>0.92</v>
      </c>
    </row>
    <row r="32">
      <c r="A32" s="4" t="inlineStr">
        <is>
          <t>November 2020 Notes | Expected Volatility</t>
        </is>
      </c>
    </row>
    <row r="33">
      <c r="A33" s="3" t="inlineStr">
        <is>
          <t>Disclosure Of Significant Unobservable Inputs Used In Fair Value Measurement Of Liabilities [Line Items]</t>
        </is>
      </c>
    </row>
    <row r="34">
      <c r="A34" s="4" t="inlineStr">
        <is>
          <t>Assumptions used in measuring the fair value of financial instruments</t>
        </is>
      </c>
      <c r="B34" s="8" t="n">
        <v>35.97</v>
      </c>
      <c r="C34" s="8" t="n">
        <v>36.89</v>
      </c>
    </row>
    <row r="35">
      <c r="A35" s="4" t="inlineStr">
        <is>
          <t>November 2020 Notes | Credit Spread</t>
        </is>
      </c>
    </row>
    <row r="36">
      <c r="A36" s="3" t="inlineStr">
        <is>
          <t>Disclosure Of Significant Unobservable Inputs Used In Fair Value Measurement Of Liabilities [Line Items]</t>
        </is>
      </c>
    </row>
    <row r="37">
      <c r="A37" s="4" t="inlineStr">
        <is>
          <t>Assumptions used in measuring the fair value of financial instruments</t>
        </is>
      </c>
      <c r="B37" s="5" t="n">
        <v>350</v>
      </c>
      <c r="C37" s="8" t="n">
        <v>344.4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Sensitivity Analysis Used in Measuring Fair Value of Financial Instruments (Details) - USD ($) $ in Thousands</t>
        </is>
      </c>
      <c r="B1" s="2" t="inlineStr">
        <is>
          <t>12 Months Ended</t>
        </is>
      </c>
    </row>
    <row r="2">
      <c r="B2" s="2" t="inlineStr">
        <is>
          <t>Dec. 31, 2021</t>
        </is>
      </c>
      <c r="C2" s="2" t="inlineStr">
        <is>
          <t>Dec. 31, 2020</t>
        </is>
      </c>
    </row>
    <row r="3">
      <c r="A3" s="4" t="inlineStr">
        <is>
          <t>Closing Share Price | Chalhoub</t>
        </is>
      </c>
    </row>
    <row r="4">
      <c r="A4" s="3" t="inlineStr">
        <is>
          <t>Disclosure Of Significant Unobservable Inputs Used In Fair Value Measurement Of Liabilities [Line Items]</t>
        </is>
      </c>
    </row>
    <row r="5">
      <c r="A5" s="4" t="inlineStr">
        <is>
          <t>Increase/(decrease) in profit or loss</t>
        </is>
      </c>
      <c r="B5" s="6" t="n">
        <v>-6521</v>
      </c>
      <c r="C5" s="6" t="n">
        <v>-11196</v>
      </c>
    </row>
    <row r="6">
      <c r="A6" s="4" t="inlineStr">
        <is>
          <t>Closing Share Price | Strategic Arrangement with Alibaba and Richemont</t>
        </is>
      </c>
    </row>
    <row r="7">
      <c r="A7" s="3" t="inlineStr">
        <is>
          <t>Disclosure Of Significant Unobservable Inputs Used In Fair Value Measurement Of Liabilities [Line Items]</t>
        </is>
      </c>
    </row>
    <row r="8">
      <c r="A8" s="4" t="inlineStr">
        <is>
          <t>Increase/(decrease) in profit or loss</t>
        </is>
      </c>
      <c r="B8" s="5" t="n">
        <v>-14899</v>
      </c>
    </row>
    <row r="9">
      <c r="A9" s="4" t="inlineStr">
        <is>
          <t>Expected Volatility | Chalhoub</t>
        </is>
      </c>
    </row>
    <row r="10">
      <c r="A10" s="3" t="inlineStr">
        <is>
          <t>Disclosure Of Significant Unobservable Inputs Used In Fair Value Measurement Of Liabilities [Line Items]</t>
        </is>
      </c>
    </row>
    <row r="11">
      <c r="A11" s="4" t="inlineStr">
        <is>
          <t>Increase/(decrease) in profit or loss</t>
        </is>
      </c>
      <c r="B11" s="5" t="n">
        <v>-826</v>
      </c>
      <c r="C11" s="5" t="n">
        <v>-1776</v>
      </c>
    </row>
    <row r="12">
      <c r="A12" s="4" t="inlineStr">
        <is>
          <t>Credit Spread | Chalhoub</t>
        </is>
      </c>
    </row>
    <row r="13">
      <c r="A13" s="3" t="inlineStr">
        <is>
          <t>Disclosure Of Significant Unobservable Inputs Used In Fair Value Measurement Of Liabilities [Line Items]</t>
        </is>
      </c>
    </row>
    <row r="14">
      <c r="A14" s="4" t="inlineStr">
        <is>
          <t>Increase/(decrease) in profit or loss</t>
        </is>
      </c>
      <c r="B14" s="5" t="n">
        <v>939</v>
      </c>
      <c r="C14" s="5" t="n">
        <v>3413</v>
      </c>
    </row>
    <row r="15">
      <c r="A15" s="4" t="inlineStr">
        <is>
          <t>Credit Spread | Strategic Arrangement with Alibaba and Richemont</t>
        </is>
      </c>
    </row>
    <row r="16">
      <c r="A16" s="3" t="inlineStr">
        <is>
          <t>Disclosure Of Significant Unobservable Inputs Used In Fair Value Measurement Of Liabilities [Line Items]</t>
        </is>
      </c>
    </row>
    <row r="17">
      <c r="A17" s="4" t="inlineStr">
        <is>
          <t>Increase/(decrease) in profit or loss</t>
        </is>
      </c>
      <c r="B17" s="5" t="n">
        <v>6075</v>
      </c>
    </row>
    <row r="18">
      <c r="A18" s="4" t="inlineStr">
        <is>
          <t>Risk Free Rate | Strategic Arrangement with Alibaba and Richemont</t>
        </is>
      </c>
    </row>
    <row r="19">
      <c r="A19" s="3" t="inlineStr">
        <is>
          <t>Disclosure Of Significant Unobservable Inputs Used In Fair Value Measurement Of Liabilities [Line Items]</t>
        </is>
      </c>
    </row>
    <row r="20">
      <c r="A20" s="4" t="inlineStr">
        <is>
          <t>Increase/(decrease) in profit or loss</t>
        </is>
      </c>
      <c r="B20" s="5" t="n">
        <v>-468</v>
      </c>
    </row>
    <row r="21">
      <c r="A21" s="4" t="inlineStr">
        <is>
          <t>February 2020 Notes | Closing Share Price</t>
        </is>
      </c>
    </row>
    <row r="22">
      <c r="A22" s="3" t="inlineStr">
        <is>
          <t>Disclosure Of Significant Unobservable Inputs Used In Fair Value Measurement Of Liabilities [Line Items]</t>
        </is>
      </c>
    </row>
    <row r="23">
      <c r="A23" s="4" t="inlineStr">
        <is>
          <t>Increase/(decrease) in profit or loss</t>
        </is>
      </c>
      <c r="B23" s="5" t="n">
        <v>-3931</v>
      </c>
      <c r="C23" s="5" t="n">
        <v>-20259</v>
      </c>
    </row>
    <row r="24">
      <c r="A24" s="4" t="inlineStr">
        <is>
          <t>February 2020 Notes | Risk Free Rate</t>
        </is>
      </c>
    </row>
    <row r="25">
      <c r="A25" s="3" t="inlineStr">
        <is>
          <t>Disclosure Of Significant Unobservable Inputs Used In Fair Value Measurement Of Liabilities [Line Items]</t>
        </is>
      </c>
    </row>
    <row r="26">
      <c r="A26" s="4" t="inlineStr">
        <is>
          <t>Increase/(decrease) in profit or loss</t>
        </is>
      </c>
      <c r="B26" s="5" t="n">
        <v>-1516</v>
      </c>
      <c r="C26" s="5" t="n">
        <v>-11366</v>
      </c>
    </row>
    <row r="27">
      <c r="A27" s="4" t="inlineStr">
        <is>
          <t>February 2020 Notes | Expected Volatility</t>
        </is>
      </c>
    </row>
    <row r="28">
      <c r="A28" s="3" t="inlineStr">
        <is>
          <t>Disclosure Of Significant Unobservable Inputs Used In Fair Value Measurement Of Liabilities [Line Items]</t>
        </is>
      </c>
    </row>
    <row r="29">
      <c r="A29" s="4" t="inlineStr">
        <is>
          <t>Increase/(decrease) in profit or loss</t>
        </is>
      </c>
      <c r="B29" s="5" t="n">
        <v>-228</v>
      </c>
      <c r="C29" s="5" t="n">
        <v>-633</v>
      </c>
    </row>
    <row r="30">
      <c r="A30" s="4" t="inlineStr">
        <is>
          <t>April 2020 Notes | Closing Share Price</t>
        </is>
      </c>
    </row>
    <row r="31">
      <c r="A31" s="3" t="inlineStr">
        <is>
          <t>Disclosure Of Significant Unobservable Inputs Used In Fair Value Measurement Of Liabilities [Line Items]</t>
        </is>
      </c>
    </row>
    <row r="32">
      <c r="A32" s="4" t="inlineStr">
        <is>
          <t>Increase/(decrease) in profit or loss</t>
        </is>
      </c>
      <c r="B32" s="5" t="n">
        <v>-25113</v>
      </c>
      <c r="C32" s="5" t="n">
        <v>-24215</v>
      </c>
    </row>
    <row r="33">
      <c r="A33" s="4" t="inlineStr">
        <is>
          <t>April 2020 Notes | Risk Free Rate</t>
        </is>
      </c>
    </row>
    <row r="34">
      <c r="A34" s="3" t="inlineStr">
        <is>
          <t>Disclosure Of Significant Unobservable Inputs Used In Fair Value Measurement Of Liabilities [Line Items]</t>
        </is>
      </c>
    </row>
    <row r="35">
      <c r="A35" s="4" t="inlineStr">
        <is>
          <t>Increase/(decrease) in profit or loss</t>
        </is>
      </c>
      <c r="B35" s="5" t="n">
        <v>-13104</v>
      </c>
      <c r="C35" s="5" t="n">
        <v>-20233</v>
      </c>
    </row>
    <row r="36">
      <c r="A36" s="4" t="inlineStr">
        <is>
          <t>April 2020 Notes | Expected Volatility</t>
        </is>
      </c>
    </row>
    <row r="37">
      <c r="A37" s="3" t="inlineStr">
        <is>
          <t>Disclosure Of Significant Unobservable Inputs Used In Fair Value Measurement Of Liabilities [Line Items]</t>
        </is>
      </c>
    </row>
    <row r="38">
      <c r="A38" s="4" t="inlineStr">
        <is>
          <t>Increase/(decrease) in profit or loss</t>
        </is>
      </c>
      <c r="B38" s="5" t="n">
        <v>-2898</v>
      </c>
      <c r="C38" s="5" t="n">
        <v>-2296</v>
      </c>
    </row>
    <row r="39">
      <c r="A39" s="4" t="inlineStr">
        <is>
          <t>November 2020 Notes | Closing Share Price</t>
        </is>
      </c>
    </row>
    <row r="40">
      <c r="A40" s="3" t="inlineStr">
        <is>
          <t>Disclosure Of Significant Unobservable Inputs Used In Fair Value Measurement Of Liabilities [Line Items]</t>
        </is>
      </c>
    </row>
    <row r="41">
      <c r="A41" s="4" t="inlineStr">
        <is>
          <t>Increase/(decrease) in profit or loss</t>
        </is>
      </c>
      <c r="B41" s="5" t="n">
        <v>-10044</v>
      </c>
      <c r="C41" s="5" t="n">
        <v>-13673</v>
      </c>
    </row>
    <row r="42">
      <c r="A42" s="4" t="inlineStr">
        <is>
          <t>November 2020 Notes | Expected Volatility</t>
        </is>
      </c>
    </row>
    <row r="43">
      <c r="A43" s="3" t="inlineStr">
        <is>
          <t>Disclosure Of Significant Unobservable Inputs Used In Fair Value Measurement Of Liabilities [Line Items]</t>
        </is>
      </c>
    </row>
    <row r="44">
      <c r="A44" s="4" t="inlineStr">
        <is>
          <t>Increase/(decrease) in profit or loss</t>
        </is>
      </c>
      <c r="B44" s="5" t="n">
        <v>-2451</v>
      </c>
      <c r="C44" s="5" t="n">
        <v>-5203</v>
      </c>
    </row>
    <row r="45">
      <c r="A45" s="4" t="inlineStr">
        <is>
          <t>November 2020 Notes | Credit Spread</t>
        </is>
      </c>
    </row>
    <row r="46">
      <c r="A46" s="3" t="inlineStr">
        <is>
          <t>Disclosure Of Significant Unobservable Inputs Used In Fair Value Measurement Of Liabilities [Line Items]</t>
        </is>
      </c>
    </row>
    <row r="47">
      <c r="A47" s="4" t="inlineStr">
        <is>
          <t>Increase/(decrease) in profit or loss</t>
        </is>
      </c>
      <c r="B47" s="6" t="n">
        <v>-5469</v>
      </c>
      <c r="C47" s="6" t="n">
        <v>-250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and Financial Risk Management - Summary of Sensitivity Analysis Used in Measuring Fair Value of Financial Instruments (Parenthetical ) (Details)</t>
        </is>
      </c>
      <c r="B1" s="2" t="inlineStr">
        <is>
          <t>12 Months Ended</t>
        </is>
      </c>
    </row>
    <row r="2">
      <c r="B2" s="2" t="inlineStr">
        <is>
          <t>Dec. 31, 2021$ / shares</t>
        </is>
      </c>
    </row>
    <row r="3">
      <c r="A3" s="4" t="inlineStr">
        <is>
          <t>Closing Share Price | Chalhoub</t>
        </is>
      </c>
    </row>
    <row r="4">
      <c r="A4" s="3" t="inlineStr">
        <is>
          <t>Disclosure Of Significant Unobservable Inputs Used In Fair Value Measurement Of Liabilities [Line Items]</t>
        </is>
      </c>
    </row>
    <row r="5">
      <c r="A5" s="4" t="inlineStr">
        <is>
          <t>Amount increase in share price</t>
        </is>
      </c>
      <c r="B5" s="6" t="n">
        <v>1</v>
      </c>
    </row>
    <row r="6">
      <c r="A6" s="4" t="inlineStr">
        <is>
          <t>Closing Share Price | Strategic Arrangement with Alibaba and Richemont</t>
        </is>
      </c>
    </row>
    <row r="7">
      <c r="A7" s="3" t="inlineStr">
        <is>
          <t>Disclosure Of Significant Unobservable Inputs Used In Fair Value Measurement Of Liabilities [Line Items]</t>
        </is>
      </c>
    </row>
    <row r="8">
      <c r="A8" s="4" t="inlineStr">
        <is>
          <t>Amount increase in share price</t>
        </is>
      </c>
      <c r="B8" s="6" t="n">
        <v>1</v>
      </c>
    </row>
    <row r="9">
      <c r="A9" s="4" t="inlineStr">
        <is>
          <t>Expected Volatility | Chalhoub</t>
        </is>
      </c>
    </row>
    <row r="10">
      <c r="A10" s="3" t="inlineStr">
        <is>
          <t>Disclosure Of Significant Unobservable Inputs Used In Fair Value Measurement Of Liabilities [Line Items]</t>
        </is>
      </c>
    </row>
    <row r="11">
      <c r="A11" s="4" t="inlineStr">
        <is>
          <t>Percentage of increase in fair value measurement input</t>
        </is>
      </c>
      <c r="B11" s="4" t="inlineStr">
        <is>
          <t>1.00%</t>
        </is>
      </c>
    </row>
    <row r="12">
      <c r="A12" s="4" t="inlineStr">
        <is>
          <t>Credit Spread | Chalhoub</t>
        </is>
      </c>
    </row>
    <row r="13">
      <c r="A13" s="3" t="inlineStr">
        <is>
          <t>Disclosure Of Significant Unobservable Inputs Used In Fair Value Measurement Of Liabilities [Line Items]</t>
        </is>
      </c>
    </row>
    <row r="14">
      <c r="A14" s="4" t="inlineStr">
        <is>
          <t>Percentage of increase in fair value measurement input</t>
        </is>
      </c>
      <c r="B14" s="4" t="inlineStr">
        <is>
          <t>0.50%</t>
        </is>
      </c>
    </row>
    <row r="15">
      <c r="A15" s="4" t="inlineStr">
        <is>
          <t>Credit Spread | Strategic Arrangement with Alibaba and Richemont</t>
        </is>
      </c>
    </row>
    <row r="16">
      <c r="A16" s="3" t="inlineStr">
        <is>
          <t>Disclosure Of Significant Unobservable Inputs Used In Fair Value Measurement Of Liabilities [Line Items]</t>
        </is>
      </c>
    </row>
    <row r="17">
      <c r="A17" s="4" t="inlineStr">
        <is>
          <t>Percentage of increase in fair value measurement input</t>
        </is>
      </c>
      <c r="B17" s="4" t="inlineStr">
        <is>
          <t>0.50%</t>
        </is>
      </c>
    </row>
    <row r="18">
      <c r="A18" s="4" t="inlineStr">
        <is>
          <t>Risk Free Rate | Strategic Arrangement with Alibaba and Richemont</t>
        </is>
      </c>
    </row>
    <row r="19">
      <c r="A19" s="3" t="inlineStr">
        <is>
          <t>Disclosure Of Significant Unobservable Inputs Used In Fair Value Measurement Of Liabilities [Line Items]</t>
        </is>
      </c>
    </row>
    <row r="20">
      <c r="A20" s="4" t="inlineStr">
        <is>
          <t>Percentage of increase in fair value measurement input</t>
        </is>
      </c>
      <c r="B20" s="4" t="inlineStr">
        <is>
          <t>1.00%</t>
        </is>
      </c>
    </row>
    <row r="21">
      <c r="A21" s="4" t="inlineStr">
        <is>
          <t>February 2020 Notes | Closing Share Price</t>
        </is>
      </c>
    </row>
    <row r="22">
      <c r="A22" s="3" t="inlineStr">
        <is>
          <t>Disclosure Of Significant Unobservable Inputs Used In Fair Value Measurement Of Liabilities [Line Items]</t>
        </is>
      </c>
    </row>
    <row r="23">
      <c r="A23" s="4" t="inlineStr">
        <is>
          <t>Amount increase in share price</t>
        </is>
      </c>
      <c r="B23" s="6" t="n">
        <v>1</v>
      </c>
    </row>
    <row r="24">
      <c r="A24" s="4" t="inlineStr">
        <is>
          <t>February 2020 Notes | Risk Free Rate</t>
        </is>
      </c>
    </row>
    <row r="25">
      <c r="A25" s="3" t="inlineStr">
        <is>
          <t>Disclosure Of Significant Unobservable Inputs Used In Fair Value Measurement Of Liabilities [Line Items]</t>
        </is>
      </c>
    </row>
    <row r="26">
      <c r="A26" s="4" t="inlineStr">
        <is>
          <t>Percentage of increase in fair value measurement input</t>
        </is>
      </c>
      <c r="B26" s="4" t="inlineStr">
        <is>
          <t>1.00%</t>
        </is>
      </c>
    </row>
    <row r="27">
      <c r="A27" s="4" t="inlineStr">
        <is>
          <t>February 2020 Notes | Expected Volatility</t>
        </is>
      </c>
    </row>
    <row r="28">
      <c r="A28" s="3" t="inlineStr">
        <is>
          <t>Disclosure Of Significant Unobservable Inputs Used In Fair Value Measurement Of Liabilities [Line Items]</t>
        </is>
      </c>
    </row>
    <row r="29">
      <c r="A29" s="4" t="inlineStr">
        <is>
          <t>Percentage of increase in fair value measurement input</t>
        </is>
      </c>
      <c r="B29" s="4" t="inlineStr">
        <is>
          <t>1.00%</t>
        </is>
      </c>
    </row>
    <row r="30">
      <c r="A30" s="4" t="inlineStr">
        <is>
          <t>April 2020 Notes | Closing Share Price</t>
        </is>
      </c>
    </row>
    <row r="31">
      <c r="A31" s="3" t="inlineStr">
        <is>
          <t>Disclosure Of Significant Unobservable Inputs Used In Fair Value Measurement Of Liabilities [Line Items]</t>
        </is>
      </c>
    </row>
    <row r="32">
      <c r="A32" s="4" t="inlineStr">
        <is>
          <t>Amount increase in share price</t>
        </is>
      </c>
      <c r="B32" s="6" t="n">
        <v>1</v>
      </c>
    </row>
    <row r="33">
      <c r="A33" s="4" t="inlineStr">
        <is>
          <t>April 2020 Notes | Risk Free Rate</t>
        </is>
      </c>
    </row>
    <row r="34">
      <c r="A34" s="3" t="inlineStr">
        <is>
          <t>Disclosure Of Significant Unobservable Inputs Used In Fair Value Measurement Of Liabilities [Line Items]</t>
        </is>
      </c>
    </row>
    <row r="35">
      <c r="A35" s="4" t="inlineStr">
        <is>
          <t>Percentage of increase in fair value measurement input</t>
        </is>
      </c>
      <c r="B35" s="4" t="inlineStr">
        <is>
          <t>1.00%</t>
        </is>
      </c>
    </row>
    <row r="36">
      <c r="A36" s="4" t="inlineStr">
        <is>
          <t>April 2020 Notes | Expected Volatility</t>
        </is>
      </c>
    </row>
    <row r="37">
      <c r="A37" s="3" t="inlineStr">
        <is>
          <t>Disclosure Of Significant Unobservable Inputs Used In Fair Value Measurement Of Liabilities [Line Items]</t>
        </is>
      </c>
    </row>
    <row r="38">
      <c r="A38" s="4" t="inlineStr">
        <is>
          <t>Percentage of increase in fair value measurement input</t>
        </is>
      </c>
      <c r="B38" s="4" t="inlineStr">
        <is>
          <t>1.00%</t>
        </is>
      </c>
    </row>
    <row r="39">
      <c r="A39" s="4" t="inlineStr">
        <is>
          <t>November 2020 Notes | Closing Share Price</t>
        </is>
      </c>
    </row>
    <row r="40">
      <c r="A40" s="3" t="inlineStr">
        <is>
          <t>Disclosure Of Significant Unobservable Inputs Used In Fair Value Measurement Of Liabilities [Line Items]</t>
        </is>
      </c>
    </row>
    <row r="41">
      <c r="A41" s="4" t="inlineStr">
        <is>
          <t>Amount increase in share price</t>
        </is>
      </c>
      <c r="B41" s="6" t="n">
        <v>1</v>
      </c>
    </row>
    <row r="42">
      <c r="A42" s="4" t="inlineStr">
        <is>
          <t>November 2020 Notes | Expected Volatility</t>
        </is>
      </c>
    </row>
    <row r="43">
      <c r="A43" s="3" t="inlineStr">
        <is>
          <t>Disclosure Of Significant Unobservable Inputs Used In Fair Value Measurement Of Liabilities [Line Items]</t>
        </is>
      </c>
    </row>
    <row r="44">
      <c r="A44" s="4" t="inlineStr">
        <is>
          <t>Percentage of increase in fair value measurement input</t>
        </is>
      </c>
      <c r="B44" s="4" t="inlineStr">
        <is>
          <t>1.00%</t>
        </is>
      </c>
    </row>
    <row r="45">
      <c r="A45" s="4" t="inlineStr">
        <is>
          <t>November 2020 Notes | Credit Spread</t>
        </is>
      </c>
    </row>
    <row r="46">
      <c r="A46" s="3" t="inlineStr">
        <is>
          <t>Disclosure Of Significant Unobservable Inputs Used In Fair Value Measurement Of Liabilities [Line Items]</t>
        </is>
      </c>
    </row>
    <row r="47">
      <c r="A47" s="4" t="inlineStr">
        <is>
          <t>Percentage of increase in fair value measurement input</t>
        </is>
      </c>
      <c r="B47" s="4" t="inlineStr">
        <is>
          <t>0.5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5" customWidth="1" min="6" max="6"/>
    <col width="28" customWidth="1" min="7" max="7"/>
    <col width="21" customWidth="1" min="8" max="8"/>
    <col width="13" customWidth="1" min="9" max="9"/>
    <col width="28" customWidth="1" min="10" max="10"/>
    <col width="13" customWidth="1" min="11" max="11"/>
    <col width="28" customWidth="1" min="12" max="12"/>
    <col width="13" customWidth="1" min="13" max="13"/>
    <col width="21" customWidth="1" min="14" max="14"/>
    <col width="21" customWidth="1" min="15" max="15"/>
  </cols>
  <sheetData>
    <row r="1">
      <c r="A1" s="1" t="inlineStr">
        <is>
          <t>Financial Instruments and Financial Risk Management - Additional Information (Details)</t>
        </is>
      </c>
      <c r="B1" s="2" t="inlineStr">
        <is>
          <t>12 Months Ended</t>
        </is>
      </c>
    </row>
    <row r="2">
      <c r="B2" s="2" t="inlineStr">
        <is>
          <t>Dec. 31, 2021USD ($)</t>
        </is>
      </c>
      <c r="C2" s="2" t="inlineStr">
        <is>
          <t>Dec. 31, 2021USD ($)</t>
        </is>
      </c>
      <c r="D2" s="2" t="inlineStr">
        <is>
          <t>Dec. 31, 2021USD ($)</t>
        </is>
      </c>
      <c r="E2" s="2" t="inlineStr">
        <is>
          <t>Dec. 31, 2021USD ($)GBP (£)</t>
        </is>
      </c>
      <c r="F2" s="2" t="inlineStr">
        <is>
          <t>Dec. 31, 2021USD ($)Risk</t>
        </is>
      </c>
      <c r="G2" s="2" t="inlineStr">
        <is>
          <t>Dec. 31, 2021USD ($)EUR (€)</t>
        </is>
      </c>
      <c r="H2" s="2" t="inlineStr">
        <is>
          <t>Dec. 31, 2020USD ($)</t>
        </is>
      </c>
      <c r="J2" s="2" t="inlineStr">
        <is>
          <t>Dec. 31, 2020USD ($)GBP (£)</t>
        </is>
      </c>
      <c r="L2" s="2" t="inlineStr">
        <is>
          <t>Dec. 31, 2020USD ($)EUR (€)</t>
        </is>
      </c>
      <c r="N2" s="2" t="inlineStr">
        <is>
          <t>Dec. 31, 2019USD ($)</t>
        </is>
      </c>
      <c r="O2" s="2" t="inlineStr">
        <is>
          <t>Dec. 31, 2018USD ($)</t>
        </is>
      </c>
    </row>
    <row r="3">
      <c r="A3" s="3" t="inlineStr">
        <is>
          <t>Disclosure Of Financial Instruments [Line Items]</t>
        </is>
      </c>
    </row>
    <row r="4">
      <c r="A4" s="4" t="inlineStr">
        <is>
          <t>Number of risk identified | Risk</t>
        </is>
      </c>
      <c r="F4" s="5" t="n">
        <v>2</v>
      </c>
    </row>
    <row r="5">
      <c r="A5" s="4" t="inlineStr">
        <is>
          <t>Trade payables</t>
        </is>
      </c>
      <c r="B5" s="6" t="n">
        <v>342938000</v>
      </c>
      <c r="C5" s="6" t="n">
        <v>342938000</v>
      </c>
      <c r="D5" s="6" t="n">
        <v>342938000</v>
      </c>
      <c r="E5" s="6" t="n">
        <v>342938000</v>
      </c>
      <c r="F5" s="6" t="n">
        <v>342938000</v>
      </c>
      <c r="G5" s="6" t="n">
        <v>342938000</v>
      </c>
      <c r="H5" s="6" t="n">
        <v>277827000</v>
      </c>
      <c r="J5" s="6" t="n">
        <v>277827000</v>
      </c>
      <c r="L5" s="6" t="n">
        <v>277827000</v>
      </c>
    </row>
    <row r="6">
      <c r="A6" s="4" t="inlineStr">
        <is>
          <t>Other payables</t>
        </is>
      </c>
      <c r="B6" s="5" t="n">
        <v>22208000</v>
      </c>
      <c r="C6" s="5" t="n">
        <v>22208000</v>
      </c>
      <c r="D6" s="5" t="n">
        <v>22208000</v>
      </c>
      <c r="E6" s="5" t="n">
        <v>22208000</v>
      </c>
      <c r="F6" s="5" t="n">
        <v>22208000</v>
      </c>
      <c r="G6" s="5" t="n">
        <v>22208000</v>
      </c>
      <c r="H6" s="5" t="n">
        <v>16642000</v>
      </c>
      <c r="J6" s="5" t="n">
        <v>16642000</v>
      </c>
      <c r="L6" s="5" t="n">
        <v>16642000</v>
      </c>
    </row>
    <row r="7">
      <c r="A7" s="4" t="inlineStr">
        <is>
          <t>Social security and other taxes</t>
        </is>
      </c>
      <c r="B7" s="5" t="n">
        <v>69053000</v>
      </c>
      <c r="C7" s="5" t="n">
        <v>69053000</v>
      </c>
      <c r="D7" s="5" t="n">
        <v>69053000</v>
      </c>
      <c r="E7" s="5" t="n">
        <v>69053000</v>
      </c>
      <c r="F7" s="5" t="n">
        <v>69053000</v>
      </c>
      <c r="G7" s="5" t="n">
        <v>69053000</v>
      </c>
      <c r="H7" s="5" t="n">
        <v>76820000</v>
      </c>
      <c r="J7" s="5" t="n">
        <v>76820000</v>
      </c>
      <c r="L7" s="5" t="n">
        <v>76820000</v>
      </c>
    </row>
    <row r="8">
      <c r="A8" s="4" t="inlineStr">
        <is>
          <t>Net proceeds from notes issued</t>
        </is>
      </c>
      <c r="H8" s="5" t="n">
        <v>1241861000</v>
      </c>
    </row>
    <row r="9">
      <c r="A9" s="4" t="inlineStr">
        <is>
          <t>Restricted cash</t>
        </is>
      </c>
      <c r="B9" s="5" t="n">
        <v>2300000</v>
      </c>
      <c r="C9" s="5" t="n">
        <v>2300000</v>
      </c>
      <c r="D9" s="5" t="n">
        <v>2300000</v>
      </c>
      <c r="E9" s="5" t="n">
        <v>2300000</v>
      </c>
      <c r="F9" s="5" t="n">
        <v>2300000</v>
      </c>
      <c r="G9" s="5" t="n">
        <v>2300000</v>
      </c>
    </row>
    <row r="10">
      <c r="A10" s="4" t="inlineStr">
        <is>
          <t>Total (deficit)/equity</t>
        </is>
      </c>
      <c r="B10" s="6" t="n">
        <v>270616000</v>
      </c>
      <c r="C10" s="5" t="n">
        <v>270616000</v>
      </c>
      <c r="D10" s="5" t="n">
        <v>270616000</v>
      </c>
      <c r="E10" s="5" t="n">
        <v>270616000</v>
      </c>
      <c r="F10" s="5" t="n">
        <v>270616000</v>
      </c>
      <c r="G10" s="5" t="n">
        <v>270616000</v>
      </c>
      <c r="H10" s="5" t="n">
        <v>-1658642000</v>
      </c>
      <c r="I10" s="4" t="inlineStr">
        <is>
          <t>[1]</t>
        </is>
      </c>
      <c r="J10" s="5" t="n">
        <v>-1658642000</v>
      </c>
      <c r="K10" s="4" t="inlineStr">
        <is>
          <t>[1]</t>
        </is>
      </c>
      <c r="L10" s="5" t="n">
        <v>-1658642000</v>
      </c>
      <c r="M10" s="4" t="inlineStr">
        <is>
          <t>[1]</t>
        </is>
      </c>
      <c r="N10" s="6" t="n">
        <v>1337832000</v>
      </c>
      <c r="O10" s="6" t="n">
        <v>1128431000</v>
      </c>
    </row>
    <row r="11">
      <c r="A11" s="4" t="inlineStr">
        <is>
          <t>Description of sources of hedge ineffectiveness that emerged in hedging relationship</t>
        </is>
      </c>
      <c r="B11" s="4" t="inlineStr">
        <is>
          <t>The key sources of risk that could result ineffectiveness include credit risk, a change in the economic relationship between the hedged item and the hedging instrument, a potential change in timing in relation to the hedged item, the currency basis risk, exchange rate volatility and a substantial reduction in the market liquidity for the hedging instrument.</t>
        </is>
      </c>
    </row>
    <row r="12">
      <c r="A12" s="4" t="inlineStr">
        <is>
          <t>Description of how entity establishes hedge ratio</t>
        </is>
      </c>
      <c r="B12" s="4" t="inlineStr">
        <is>
          <t xml:space="preserve">Under the Group’s hedging policy, the critical terms of the foreign currency derivatives must align with the hedged items. The contracts are denominated in the same currency as the highly probable future sales and purchases, which are expected to occur within a maximum 24-month period, which determines the hedge relationship to be 1:1. </t>
        </is>
      </c>
    </row>
    <row r="13">
      <c r="A13" s="4" t="inlineStr">
        <is>
          <t>Put and call option liabilities</t>
        </is>
      </c>
      <c r="B13" s="6" t="n">
        <v>836609000</v>
      </c>
      <c r="C13" s="5" t="n">
        <v>836609000</v>
      </c>
      <c r="D13" s="6" t="n">
        <v>836609000</v>
      </c>
      <c r="E13" s="6" t="n">
        <v>836609000</v>
      </c>
      <c r="F13" s="6" t="n">
        <v>836609000</v>
      </c>
      <c r="G13" s="6" t="n">
        <v>836609000</v>
      </c>
      <c r="H13" s="5" t="n">
        <v>348937000</v>
      </c>
      <c r="I13" s="4" t="inlineStr">
        <is>
          <t>[1]</t>
        </is>
      </c>
      <c r="J13" s="6" t="n">
        <v>348937000</v>
      </c>
      <c r="K13" s="4" t="inlineStr">
        <is>
          <t>[1]</t>
        </is>
      </c>
      <c r="L13" s="6" t="n">
        <v>348937000</v>
      </c>
      <c r="M13" s="4" t="inlineStr">
        <is>
          <t>[1]</t>
        </is>
      </c>
    </row>
    <row r="14">
      <c r="A14" s="4" t="inlineStr">
        <is>
          <t>Hedge Items</t>
        </is>
      </c>
    </row>
    <row r="15">
      <c r="A15" s="3" t="inlineStr">
        <is>
          <t>Disclosure Of Financial Instruments [Line Items]</t>
        </is>
      </c>
    </row>
    <row r="16">
      <c r="A16" s="4" t="inlineStr">
        <is>
          <t>Gains/losses on cash flow hedges arising during the period</t>
        </is>
      </c>
      <c r="C16" s="5" t="n">
        <v>9900000</v>
      </c>
      <c r="H16" s="5" t="n">
        <v>-16400000</v>
      </c>
    </row>
    <row r="17">
      <c r="A17" s="4" t="inlineStr">
        <is>
          <t>Hedge Items | Inventory | Cash Flow Hedge</t>
        </is>
      </c>
    </row>
    <row r="18">
      <c r="A18" s="3" t="inlineStr">
        <is>
          <t>Disclosure Of Financial Instruments [Line Items]</t>
        </is>
      </c>
    </row>
    <row r="19">
      <c r="A19" s="4" t="inlineStr">
        <is>
          <t>Gains/losses on cash flow hedges arising during the period</t>
        </is>
      </c>
      <c r="C19" s="5" t="n">
        <v>-2100000</v>
      </c>
      <c r="H19" s="5" t="n">
        <v>1200000</v>
      </c>
    </row>
    <row r="20">
      <c r="A20" s="4" t="inlineStr">
        <is>
          <t>Hedge Items | Revenue | Cash Flow Hedge</t>
        </is>
      </c>
    </row>
    <row r="21">
      <c r="A21" s="3" t="inlineStr">
        <is>
          <t>Disclosure Of Financial Instruments [Line Items]</t>
        </is>
      </c>
    </row>
    <row r="22">
      <c r="A22" s="4" t="inlineStr">
        <is>
          <t>Gains/losses on cash flow hedges arising during the period</t>
        </is>
      </c>
      <c r="H22" s="5" t="n">
        <v>100000</v>
      </c>
    </row>
    <row r="23">
      <c r="A23" s="4" t="inlineStr">
        <is>
          <t>Hedge Items | Cost of revenue | Cash Flow Hedge</t>
        </is>
      </c>
    </row>
    <row r="24">
      <c r="A24" s="3" t="inlineStr">
        <is>
          <t>Disclosure Of Financial Instruments [Line Items]</t>
        </is>
      </c>
    </row>
    <row r="25">
      <c r="A25" s="4" t="inlineStr">
        <is>
          <t>Gains/losses on cash flow hedges arising during the period</t>
        </is>
      </c>
      <c r="C25" s="5" t="n">
        <v>-1400000</v>
      </c>
      <c r="H25" s="5" t="n">
        <v>800000</v>
      </c>
    </row>
    <row r="26">
      <c r="A26" s="4" t="inlineStr">
        <is>
          <t>Hedge Items | Selling, General and Administrative Expenses | Cash Flow Hedge</t>
        </is>
      </c>
    </row>
    <row r="27">
      <c r="A27" s="3" t="inlineStr">
        <is>
          <t>Disclosure Of Financial Instruments [Line Items]</t>
        </is>
      </c>
    </row>
    <row r="28">
      <c r="A28" s="4" t="inlineStr">
        <is>
          <t>Gains/losses on cash flow hedges arising during the period</t>
        </is>
      </c>
      <c r="C28" s="6" t="n">
        <v>13400000</v>
      </c>
      <c r="H28" s="6" t="n">
        <v>-18500000</v>
      </c>
    </row>
    <row r="29">
      <c r="A29" s="4" t="inlineStr">
        <is>
          <t>Trade and Other Receivables</t>
        </is>
      </c>
    </row>
    <row r="30">
      <c r="A30" s="3" t="inlineStr">
        <is>
          <t>Disclosure Of Financial Instruments [Line Items]</t>
        </is>
      </c>
    </row>
    <row r="31">
      <c r="A31" s="4" t="inlineStr">
        <is>
          <t>Expected credit loss rate</t>
        </is>
      </c>
      <c r="B31" s="4" t="inlineStr">
        <is>
          <t>1.00%</t>
        </is>
      </c>
      <c r="C31" s="4" t="inlineStr">
        <is>
          <t>1.00%</t>
        </is>
      </c>
      <c r="D31" s="4" t="inlineStr">
        <is>
          <t>1.00%</t>
        </is>
      </c>
      <c r="E31" s="4" t="inlineStr">
        <is>
          <t>1.00%</t>
        </is>
      </c>
      <c r="F31" s="4" t="inlineStr">
        <is>
          <t>1.00%</t>
        </is>
      </c>
      <c r="G31" s="4" t="inlineStr">
        <is>
          <t>1.00%</t>
        </is>
      </c>
      <c r="H31" s="4" t="inlineStr">
        <is>
          <t>1.00%</t>
        </is>
      </c>
      <c r="J31" s="4" t="inlineStr">
        <is>
          <t>1.00%</t>
        </is>
      </c>
      <c r="L31" s="4" t="inlineStr">
        <is>
          <t>1.00%</t>
        </is>
      </c>
    </row>
    <row r="32">
      <c r="A32" s="4" t="inlineStr">
        <is>
          <t>Alibaba and Richemont</t>
        </is>
      </c>
    </row>
    <row r="33">
      <c r="A33" s="3" t="inlineStr">
        <is>
          <t>Disclosure Of Financial Instruments [Line Items]</t>
        </is>
      </c>
    </row>
    <row r="34">
      <c r="A34" s="4" t="inlineStr">
        <is>
          <t>Non-current put-call option liabilities</t>
        </is>
      </c>
      <c r="B34" s="6" t="n">
        <v>498000000</v>
      </c>
      <c r="C34" s="6" t="n">
        <v>498000000</v>
      </c>
      <c r="D34" s="6" t="n">
        <v>498000000</v>
      </c>
      <c r="E34" s="6" t="n">
        <v>498000000</v>
      </c>
      <c r="F34" s="6" t="n">
        <v>498000000</v>
      </c>
      <c r="G34" s="6" t="n">
        <v>498000000</v>
      </c>
    </row>
    <row r="35">
      <c r="A35" s="4" t="inlineStr">
        <is>
          <t>Non-current put-call option liabilities expected to mature</t>
        </is>
      </c>
      <c r="B35" s="4" t="inlineStr">
        <is>
          <t>2026</t>
        </is>
      </c>
    </row>
    <row r="36">
      <c r="A36" s="4" t="inlineStr">
        <is>
          <t>Palm Angels</t>
        </is>
      </c>
    </row>
    <row r="37">
      <c r="A37" s="3" t="inlineStr">
        <is>
          <t>Disclosure Of Financial Instruments [Line Items]</t>
        </is>
      </c>
    </row>
    <row r="38">
      <c r="A38" s="4" t="inlineStr">
        <is>
          <t>Non-current put-call option liabilities</t>
        </is>
      </c>
      <c r="B38" s="6" t="n">
        <v>150300000</v>
      </c>
      <c r="C38" s="5" t="n">
        <v>150300000</v>
      </c>
      <c r="D38" s="6" t="n">
        <v>150300000</v>
      </c>
      <c r="E38" s="5" t="n">
        <v>150300000</v>
      </c>
      <c r="F38" s="5" t="n">
        <v>150300000</v>
      </c>
      <c r="G38" s="5" t="n">
        <v>150300000</v>
      </c>
    </row>
    <row r="39">
      <c r="A39" s="4" t="inlineStr">
        <is>
          <t>Non-current put-call option liabilities expected to mature</t>
        </is>
      </c>
      <c r="B39" s="4" t="inlineStr">
        <is>
          <t>2026</t>
        </is>
      </c>
    </row>
    <row r="40">
      <c r="A40" s="4" t="inlineStr">
        <is>
          <t>Palm Angels | Put and Call Option Liabilities</t>
        </is>
      </c>
    </row>
    <row r="41">
      <c r="A41" s="3" t="inlineStr">
        <is>
          <t>Disclosure Of Financial Instruments [Line Items]</t>
        </is>
      </c>
    </row>
    <row r="42">
      <c r="A42" s="4" t="inlineStr">
        <is>
          <t>Shareholding percentage related to put and call option</t>
        </is>
      </c>
      <c r="D42" s="4" t="inlineStr">
        <is>
          <t>40.00%</t>
        </is>
      </c>
    </row>
    <row r="43">
      <c r="A43" s="4" t="inlineStr">
        <is>
          <t>Put and call option liabilities</t>
        </is>
      </c>
      <c r="B43" s="6" t="n">
        <v>144600000</v>
      </c>
      <c r="C43" s="5" t="n">
        <v>144600000</v>
      </c>
      <c r="D43" s="6" t="n">
        <v>144600000</v>
      </c>
      <c r="E43" s="6" t="n">
        <v>144600000</v>
      </c>
      <c r="F43" s="6" t="n">
        <v>144600000</v>
      </c>
      <c r="G43" s="6" t="n">
        <v>144600000</v>
      </c>
    </row>
    <row r="44">
      <c r="A44" s="4" t="inlineStr">
        <is>
          <t>Increase/Decrease in present value of put and call option liability</t>
        </is>
      </c>
      <c r="C44" s="6" t="n">
        <v>11400000</v>
      </c>
    </row>
    <row r="45">
      <c r="A45" s="4" t="inlineStr">
        <is>
          <t>Palm Angels | Put and Call Option Liabilities | Revenue</t>
        </is>
      </c>
    </row>
    <row r="46">
      <c r="A46" s="3" t="inlineStr">
        <is>
          <t>Disclosure Of Financial Instruments [Line Items]</t>
        </is>
      </c>
    </row>
    <row r="47">
      <c r="A47" s="4" t="inlineStr">
        <is>
          <t>Percentage of increase in fair value measurement input</t>
        </is>
      </c>
      <c r="B47" s="4" t="inlineStr">
        <is>
          <t>10.00%</t>
        </is>
      </c>
      <c r="C47" s="4" t="inlineStr">
        <is>
          <t>10.00%</t>
        </is>
      </c>
      <c r="D47" s="4" t="inlineStr">
        <is>
          <t>10.00%</t>
        </is>
      </c>
      <c r="E47" s="4" t="inlineStr">
        <is>
          <t>10.00%</t>
        </is>
      </c>
      <c r="F47" s="4" t="inlineStr">
        <is>
          <t>10.00%</t>
        </is>
      </c>
      <c r="G47" s="4" t="inlineStr">
        <is>
          <t>10.00%</t>
        </is>
      </c>
    </row>
    <row r="48">
      <c r="A48" s="4" t="inlineStr">
        <is>
          <t>Related fair value remeasurement loss</t>
        </is>
      </c>
      <c r="C48" s="6" t="n">
        <v>15100000</v>
      </c>
    </row>
    <row r="49">
      <c r="A49" s="4" t="inlineStr">
        <is>
          <t>Chalhoub</t>
        </is>
      </c>
    </row>
    <row r="50">
      <c r="A50" s="3" t="inlineStr">
        <is>
          <t>Disclosure Of Financial Instruments [Line Items]</t>
        </is>
      </c>
    </row>
    <row r="51">
      <c r="A51" s="4" t="inlineStr">
        <is>
          <t>Non-current put-call option liabilities</t>
        </is>
      </c>
      <c r="B51" s="6" t="n">
        <v>188300000</v>
      </c>
      <c r="C51" s="5" t="n">
        <v>188300000</v>
      </c>
      <c r="D51" s="6" t="n">
        <v>188300000</v>
      </c>
      <c r="E51" s="6" t="n">
        <v>188300000</v>
      </c>
      <c r="F51" s="6" t="n">
        <v>188300000</v>
      </c>
      <c r="G51" s="6" t="n">
        <v>188300000</v>
      </c>
      <c r="H51" s="6" t="n">
        <v>344400000</v>
      </c>
      <c r="J51" s="6" t="n">
        <v>344400000</v>
      </c>
      <c r="L51" s="6" t="n">
        <v>344400000</v>
      </c>
    </row>
    <row r="52">
      <c r="A52" s="4" t="inlineStr">
        <is>
          <t>Non-current put-call option liabilities expected to mature</t>
        </is>
      </c>
      <c r="B52" s="4" t="inlineStr">
        <is>
          <t>2022</t>
        </is>
      </c>
    </row>
    <row r="53">
      <c r="A53" s="4" t="inlineStr">
        <is>
          <t>Chalhoub | Put and Call Option Liabilities</t>
        </is>
      </c>
    </row>
    <row r="54">
      <c r="A54" s="3" t="inlineStr">
        <is>
          <t>Disclosure Of Financial Instruments [Line Items]</t>
        </is>
      </c>
    </row>
    <row r="55">
      <c r="A55" s="4" t="inlineStr">
        <is>
          <t>Shareholding percentage related to put and call option</t>
        </is>
      </c>
      <c r="D55" s="4" t="inlineStr">
        <is>
          <t>20.00%</t>
        </is>
      </c>
    </row>
    <row r="56">
      <c r="A56" s="4" t="inlineStr">
        <is>
          <t>Put and call option liabilities</t>
        </is>
      </c>
      <c r="N56" s="5" t="n">
        <v>105600000</v>
      </c>
    </row>
    <row r="57">
      <c r="A57" s="4" t="inlineStr">
        <is>
          <t>Increase/Decrease in present value of put and call option liability</t>
        </is>
      </c>
      <c r="C57" s="5" t="n">
        <v>-156100000</v>
      </c>
      <c r="H57" s="6" t="n">
        <v>288900000</v>
      </c>
      <c r="N57" s="6" t="n">
        <v>-43200000</v>
      </c>
    </row>
    <row r="58">
      <c r="A58" s="4" t="inlineStr">
        <is>
          <t>Strategic Arrangement with Alibaba and Richemont | Put and Call Option Liabilities</t>
        </is>
      </c>
    </row>
    <row r="59">
      <c r="A59" s="3" t="inlineStr">
        <is>
          <t>Disclosure Of Financial Instruments [Line Items]</t>
        </is>
      </c>
    </row>
    <row r="60">
      <c r="A60" s="4" t="inlineStr">
        <is>
          <t>Put and call option liabilities</t>
        </is>
      </c>
      <c r="B60" s="6" t="n">
        <v>744200000</v>
      </c>
      <c r="C60" s="5" t="n">
        <v>744200000</v>
      </c>
      <c r="D60" s="6" t="n">
        <v>744200000</v>
      </c>
      <c r="E60" s="6" t="n">
        <v>744200000</v>
      </c>
      <c r="F60" s="6" t="n">
        <v>744200000</v>
      </c>
      <c r="G60" s="6" t="n">
        <v>744200000</v>
      </c>
    </row>
    <row r="61">
      <c r="A61" s="4" t="inlineStr">
        <is>
          <t>Increase/Decrease in present value of put and call option liability</t>
        </is>
      </c>
      <c r="C61" s="6" t="n">
        <v>246100000</v>
      </c>
    </row>
    <row r="62">
      <c r="A62" s="4" t="inlineStr">
        <is>
          <t>Further percentage that allows put-call option holder to purchase</t>
        </is>
      </c>
      <c r="B62" s="4" t="inlineStr">
        <is>
          <t>12.50%</t>
        </is>
      </c>
      <c r="C62" s="4" t="inlineStr">
        <is>
          <t>12.50%</t>
        </is>
      </c>
      <c r="D62" s="4" t="inlineStr">
        <is>
          <t>12.50%</t>
        </is>
      </c>
      <c r="E62" s="4" t="inlineStr">
        <is>
          <t>12.50%</t>
        </is>
      </c>
      <c r="F62" s="4" t="inlineStr">
        <is>
          <t>12.50%</t>
        </is>
      </c>
      <c r="G62" s="4" t="inlineStr">
        <is>
          <t>12.50%</t>
        </is>
      </c>
    </row>
    <row r="63">
      <c r="A63" s="4" t="inlineStr">
        <is>
          <t>Description of put-call option</t>
        </is>
      </c>
      <c r="B63" s="4" t="inlineStr">
        <is>
          <t>allows the holder to either purchase a further 12.5% of Farfetch China after the third year of operations, and an additional option to potentially convert or require the conversion of the investment in Farfetch China to shares in Farfetch Limited, under specific conditions</t>
        </is>
      </c>
    </row>
    <row r="64">
      <c r="A64" s="4" t="inlineStr">
        <is>
          <t>Forward Exchange Contracts</t>
        </is>
      </c>
    </row>
    <row r="65">
      <c r="A65" s="3" t="inlineStr">
        <is>
          <t>Disclosure Of Financial Instruments [Line Items]</t>
        </is>
      </c>
    </row>
    <row r="66">
      <c r="A66" s="4" t="inlineStr">
        <is>
          <t>Average exchange rate</t>
        </is>
      </c>
      <c r="E66" s="8" t="n">
        <v>1.37</v>
      </c>
      <c r="G66" s="8" t="n">
        <v>1.13</v>
      </c>
      <c r="J66" s="8" t="n">
        <v>1.31</v>
      </c>
      <c r="L66" s="8" t="n">
        <v>1.19</v>
      </c>
    </row>
    <row r="67">
      <c r="A67" s="4" t="inlineStr">
        <is>
          <t>Forward Currency Call Option Contracts</t>
        </is>
      </c>
    </row>
    <row r="68">
      <c r="A68" s="3" t="inlineStr">
        <is>
          <t>Disclosure Of Financial Instruments [Line Items]</t>
        </is>
      </c>
    </row>
    <row r="69">
      <c r="A69" s="4" t="inlineStr">
        <is>
          <t>Average exchange rate | £</t>
        </is>
      </c>
      <c r="J69" s="8" t="n">
        <v>1.35</v>
      </c>
    </row>
    <row r="70">
      <c r="A70" s="4" t="inlineStr">
        <is>
          <t>Forward Currency Put Option Contracts</t>
        </is>
      </c>
    </row>
    <row r="71">
      <c r="A71" s="3" t="inlineStr">
        <is>
          <t>Disclosure Of Financial Instruments [Line Items]</t>
        </is>
      </c>
    </row>
    <row r="72">
      <c r="A72" s="4" t="inlineStr">
        <is>
          <t>Average exchange rate | £</t>
        </is>
      </c>
      <c r="J72" s="8" t="n">
        <v>1.28</v>
      </c>
    </row>
    <row r="73"/>
    <row r="74">
      <c r="A74" s="4" t="inlineStr">
        <is>
          <t>[1]</t>
        </is>
      </c>
      <c r="B74" s="4" t="inlineStr">
        <is>
          <t>Refer to Note 2, Significant accounting policies .</t>
        </is>
      </c>
    </row>
  </sheetData>
  <mergeCells count="7">
    <mergeCell ref="A1:A2"/>
    <mergeCell ref="B1:N1"/>
    <mergeCell ref="H2:I2"/>
    <mergeCell ref="J2:K2"/>
    <mergeCell ref="L2:M2"/>
    <mergeCell ref="A73:O73"/>
    <mergeCell ref="B74:O7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 width="14" customWidth="1" min="6" max="6"/>
  </cols>
  <sheetData>
    <row r="1">
      <c r="A1" s="1" t="inlineStr">
        <is>
          <t>Financial Instruments and Financial Risk Management - Summary of Categories of Financial Instruments (Details) - USD ($) $ in Thousands</t>
        </is>
      </c>
      <c r="B1" s="2" t="inlineStr">
        <is>
          <t>Dec. 31, 2021</t>
        </is>
      </c>
      <c r="C1" s="2" t="inlineStr">
        <is>
          <t>Dec. 31, 2020</t>
        </is>
      </c>
      <c r="E1" s="2" t="inlineStr">
        <is>
          <t>Dec. 31, 2019</t>
        </is>
      </c>
      <c r="F1" s="2" t="inlineStr">
        <is>
          <t>Dec. 31, 2018</t>
        </is>
      </c>
    </row>
    <row r="2">
      <c r="A2" s="3" t="inlineStr">
        <is>
          <t>Disclosure Of Financial Instruments [Line Items]</t>
        </is>
      </c>
    </row>
    <row r="3">
      <c r="A3" s="4" t="inlineStr">
        <is>
          <t>Trade receivables</t>
        </is>
      </c>
      <c r="B3" s="6" t="n">
        <v>63046</v>
      </c>
      <c r="C3" s="6" t="n">
        <v>49833</v>
      </c>
    </row>
    <row r="4">
      <c r="A4" s="4" t="inlineStr">
        <is>
          <t>Other current receivables</t>
        </is>
      </c>
      <c r="B4" s="5" t="n">
        <v>179964</v>
      </c>
      <c r="C4" s="5" t="n">
        <v>123492</v>
      </c>
    </row>
    <row r="5">
      <c r="A5" s="4" t="inlineStr">
        <is>
          <t>Cash and cash equivalents</t>
        </is>
      </c>
      <c r="B5" s="5" t="n">
        <v>1363128</v>
      </c>
      <c r="C5" s="5" t="n">
        <v>1573421</v>
      </c>
      <c r="D5" s="4" t="inlineStr">
        <is>
          <t>[1]</t>
        </is>
      </c>
      <c r="E5" s="6" t="n">
        <v>322429</v>
      </c>
      <c r="F5" s="6" t="n">
        <v>1044786</v>
      </c>
    </row>
    <row r="6">
      <c r="A6" s="4" t="inlineStr">
        <is>
          <t>Other receivables, noncurrent</t>
        </is>
      </c>
      <c r="B6" s="5" t="n">
        <v>31225</v>
      </c>
      <c r="C6" s="5" t="n">
        <v>58081</v>
      </c>
      <c r="D6" s="4" t="inlineStr">
        <is>
          <t>[1]</t>
        </is>
      </c>
    </row>
    <row r="7">
      <c r="A7" s="4" t="inlineStr">
        <is>
          <t>Derivative financial assets</t>
        </is>
      </c>
      <c r="B7" s="5" t="n">
        <v>8010</v>
      </c>
      <c r="C7" s="5" t="n">
        <v>30242</v>
      </c>
    </row>
    <row r="8">
      <c r="A8" s="4" t="inlineStr">
        <is>
          <t>Short term investments - held at FVTPL</t>
        </is>
      </c>
      <c r="B8" s="5" t="n">
        <v>99971</v>
      </c>
    </row>
    <row r="9">
      <c r="A9" s="4" t="inlineStr">
        <is>
          <t>Short term investments</t>
        </is>
      </c>
      <c r="B9" s="5" t="n">
        <v>99971</v>
      </c>
    </row>
    <row r="10">
      <c r="A10" s="4" t="inlineStr">
        <is>
          <t>Current derivative financial liabilities</t>
        </is>
      </c>
      <c r="B10" s="5" t="n">
        <v>21118</v>
      </c>
      <c r="C10" s="5" t="n">
        <v>17427</v>
      </c>
    </row>
    <row r="11">
      <c r="A11" s="4" t="inlineStr">
        <is>
          <t>Non-current derivative financial liabilities</t>
        </is>
      </c>
      <c r="B11" s="5" t="n">
        <v>872428</v>
      </c>
      <c r="C11" s="5" t="n">
        <v>2996220</v>
      </c>
      <c r="D11" s="4" t="inlineStr">
        <is>
          <t>[1]</t>
        </is>
      </c>
    </row>
    <row r="12">
      <c r="A12" s="4" t="inlineStr">
        <is>
          <t>Put and call option liabilities - non-current</t>
        </is>
      </c>
      <c r="B12" s="5" t="n">
        <v>836609</v>
      </c>
      <c r="C12" s="5" t="n">
        <v>348937</v>
      </c>
      <c r="D12" s="4" t="inlineStr">
        <is>
          <t>[1]</t>
        </is>
      </c>
    </row>
    <row r="13">
      <c r="A13" s="4" t="inlineStr">
        <is>
          <t>Put and call option liabilities - current</t>
        </is>
      </c>
      <c r="B13" s="5" t="n">
        <v>8321</v>
      </c>
    </row>
    <row r="14">
      <c r="A14" s="4" t="inlineStr">
        <is>
          <t>Amortized Cost</t>
        </is>
      </c>
    </row>
    <row r="15">
      <c r="A15" s="3" t="inlineStr">
        <is>
          <t>Disclosure Of Financial Instruments [Line Items]</t>
        </is>
      </c>
    </row>
    <row r="16">
      <c r="A16" s="4" t="inlineStr">
        <is>
          <t>Trade payables</t>
        </is>
      </c>
      <c r="B16" s="5" t="n">
        <v>342938</v>
      </c>
      <c r="C16" s="5" t="n">
        <v>277827</v>
      </c>
    </row>
    <row r="17">
      <c r="A17" s="4" t="inlineStr">
        <is>
          <t>Other payables</t>
        </is>
      </c>
      <c r="B17" s="5" t="n">
        <v>22208</v>
      </c>
      <c r="C17" s="5" t="n">
        <v>16642</v>
      </c>
    </row>
    <row r="18">
      <c r="A18" s="4" t="inlineStr">
        <is>
          <t>Total financial liabilities</t>
        </is>
      </c>
      <c r="B18" s="5" t="n">
        <v>365146</v>
      </c>
      <c r="C18" s="5" t="n">
        <v>294469</v>
      </c>
    </row>
    <row r="19">
      <c r="A19" s="4" t="inlineStr">
        <is>
          <t>Foreign Currency Derivatives</t>
        </is>
      </c>
    </row>
    <row r="20">
      <c r="A20" s="3" t="inlineStr">
        <is>
          <t>Disclosure Of Financial Instruments [Line Items]</t>
        </is>
      </c>
    </row>
    <row r="21">
      <c r="A21" s="4" t="inlineStr">
        <is>
          <t>Foreign currency derivatives - held at FVTPL</t>
        </is>
      </c>
      <c r="B21" s="5" t="n">
        <v>410</v>
      </c>
      <c r="C21" s="5" t="n">
        <v>1260</v>
      </c>
    </row>
    <row r="22">
      <c r="A22" s="4" t="inlineStr">
        <is>
          <t>Foreign currency derivatives - held as cash flow hedges</t>
        </is>
      </c>
      <c r="B22" s="5" t="n">
        <v>7600</v>
      </c>
      <c r="C22" s="5" t="n">
        <v>28982</v>
      </c>
    </row>
    <row r="23">
      <c r="A23" s="4" t="inlineStr">
        <is>
          <t>Foreign currency derivatives - held at FVTPL</t>
        </is>
      </c>
      <c r="B23" s="5" t="n">
        <v>35</v>
      </c>
      <c r="C23" s="5" t="n">
        <v>238</v>
      </c>
    </row>
    <row r="24">
      <c r="A24" s="4" t="inlineStr">
        <is>
          <t>Foreign currency derivatives - held as cash flow hedges</t>
        </is>
      </c>
      <c r="B24" s="5" t="n">
        <v>21083</v>
      </c>
      <c r="C24" s="5" t="n">
        <v>17189</v>
      </c>
    </row>
    <row r="25">
      <c r="A25" s="4" t="inlineStr">
        <is>
          <t>$250.0 Million Convertible Note Embedded Derivative</t>
        </is>
      </c>
    </row>
    <row r="26">
      <c r="A26" s="3" t="inlineStr">
        <is>
          <t>Disclosure Of Financial Instruments [Line Items]</t>
        </is>
      </c>
    </row>
    <row r="27">
      <c r="A27" s="4" t="inlineStr">
        <is>
          <t>Non-current derivative financial liabilities</t>
        </is>
      </c>
      <c r="B27" s="5" t="n">
        <v>90682</v>
      </c>
      <c r="C27" s="5" t="n">
        <v>1060167</v>
      </c>
    </row>
    <row r="28">
      <c r="A28" s="4" t="inlineStr">
        <is>
          <t>$400.0 Million Convertible Note Embedded Derivative</t>
        </is>
      </c>
    </row>
    <row r="29">
      <c r="A29" s="3" t="inlineStr">
        <is>
          <t>Disclosure Of Financial Instruments [Line Items]</t>
        </is>
      </c>
    </row>
    <row r="30">
      <c r="A30" s="4" t="inlineStr">
        <is>
          <t>Non-current derivative financial liabilities</t>
        </is>
      </c>
      <c r="B30" s="5" t="n">
        <v>492801</v>
      </c>
      <c r="C30" s="5" t="n">
        <v>1217491</v>
      </c>
    </row>
    <row r="31">
      <c r="A31" s="4" t="inlineStr">
        <is>
          <t>$600.0 Million Convertible Note Embedded Derivative</t>
        </is>
      </c>
    </row>
    <row r="32">
      <c r="A32" s="3" t="inlineStr">
        <is>
          <t>Disclosure Of Financial Instruments [Line Items]</t>
        </is>
      </c>
    </row>
    <row r="33">
      <c r="A33" s="4" t="inlineStr">
        <is>
          <t>Non-current derivative financial liabilities</t>
        </is>
      </c>
      <c r="B33" s="5" t="n">
        <v>288945</v>
      </c>
      <c r="C33" s="5" t="n">
        <v>718562</v>
      </c>
    </row>
    <row r="34">
      <c r="A34" s="4" t="inlineStr">
        <is>
          <t>Financial assets at amortised cost, category [member]</t>
        </is>
      </c>
    </row>
    <row r="35">
      <c r="A35" s="3" t="inlineStr">
        <is>
          <t>Disclosure Of Financial Instruments [Line Items]</t>
        </is>
      </c>
    </row>
    <row r="36">
      <c r="A36" s="4" t="inlineStr">
        <is>
          <t>Trade receivables</t>
        </is>
      </c>
      <c r="B36" s="5" t="n">
        <v>63046</v>
      </c>
      <c r="C36" s="5" t="n">
        <v>49833</v>
      </c>
    </row>
    <row r="37">
      <c r="A37" s="4" t="inlineStr">
        <is>
          <t>Other current receivables</t>
        </is>
      </c>
      <c r="B37" s="5" t="n">
        <v>179964</v>
      </c>
      <c r="C37" s="5" t="n">
        <v>123492</v>
      </c>
    </row>
    <row r="38">
      <c r="A38" s="4" t="inlineStr">
        <is>
          <t>Cash and cash equivalents</t>
        </is>
      </c>
      <c r="B38" s="5" t="n">
        <v>1363128</v>
      </c>
      <c r="C38" s="5" t="n">
        <v>1573421</v>
      </c>
    </row>
    <row r="39">
      <c r="A39" s="4" t="inlineStr">
        <is>
          <t>Other receivables, noncurrent</t>
        </is>
      </c>
      <c r="B39" s="5" t="n">
        <v>31225</v>
      </c>
      <c r="C39" s="5" t="n">
        <v>58081</v>
      </c>
    </row>
    <row r="40">
      <c r="A40" s="4" t="inlineStr">
        <is>
          <t>Total financial assets</t>
        </is>
      </c>
      <c r="B40" s="5" t="n">
        <v>1637363</v>
      </c>
      <c r="C40" s="5" t="n">
        <v>1804827</v>
      </c>
    </row>
    <row r="41">
      <c r="A41" s="4" t="inlineStr">
        <is>
          <t>Put and Call Option Liabilities</t>
        </is>
      </c>
    </row>
    <row r="42">
      <c r="A42" s="3" t="inlineStr">
        <is>
          <t>Disclosure Of Financial Instruments [Line Items]</t>
        </is>
      </c>
    </row>
    <row r="43">
      <c r="A43" s="4" t="inlineStr">
        <is>
          <t>Put and call option liabilities - non-current</t>
        </is>
      </c>
      <c r="B43" s="5" t="n">
        <v>836609</v>
      </c>
      <c r="C43" s="5" t="n">
        <v>348937</v>
      </c>
    </row>
    <row r="44">
      <c r="A44" s="4" t="inlineStr">
        <is>
          <t>Put and call option liabilities - current</t>
        </is>
      </c>
      <c r="B44" s="5" t="n">
        <v>8321</v>
      </c>
    </row>
    <row r="45">
      <c r="A45" s="4" t="inlineStr">
        <is>
          <t>Total Put and call option liabilities</t>
        </is>
      </c>
      <c r="B45" s="6" t="n">
        <v>844930</v>
      </c>
      <c r="C45" s="6" t="n">
        <v>348937</v>
      </c>
    </row>
    <row r="46"/>
    <row r="47">
      <c r="A47" s="4" t="inlineStr">
        <is>
          <t>[1]</t>
        </is>
      </c>
      <c r="B47" s="4" t="inlineStr">
        <is>
          <t>Refer to Note 2, Significant accounting policies .</t>
        </is>
      </c>
    </row>
  </sheetData>
  <mergeCells count="3">
    <mergeCell ref="C1:D1"/>
    <mergeCell ref="A46:F46"/>
    <mergeCell ref="B47:F4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 Summary of Categories of Financial Instruments (Parenthetical) (Details)</t>
        </is>
      </c>
      <c r="B1" s="2" t="inlineStr">
        <is>
          <t>12 Months Ended</t>
        </is>
      </c>
    </row>
    <row r="2">
      <c r="B2" s="2" t="inlineStr">
        <is>
          <t>Dec. 31, 2021</t>
        </is>
      </c>
    </row>
    <row r="3">
      <c r="A3" s="4" t="inlineStr">
        <is>
          <t>$250.0 Million Convertible Note Embedded Derivative</t>
        </is>
      </c>
    </row>
    <row r="4">
      <c r="A4" s="3" t="inlineStr">
        <is>
          <t>Disclosure Of Financial Instruments [Line Items]</t>
        </is>
      </c>
    </row>
    <row r="5">
      <c r="A5" s="4" t="inlineStr">
        <is>
          <t>Coupon percentage on convertible note</t>
        </is>
      </c>
      <c r="B5" s="4" t="inlineStr">
        <is>
          <t>5.00%</t>
        </is>
      </c>
    </row>
    <row r="6">
      <c r="A6" s="4" t="inlineStr">
        <is>
          <t>$400.0 Million Convertible Note Embedded Derivative</t>
        </is>
      </c>
    </row>
    <row r="7">
      <c r="A7" s="3" t="inlineStr">
        <is>
          <t>Disclosure Of Financial Instruments [Line Items]</t>
        </is>
      </c>
    </row>
    <row r="8">
      <c r="A8" s="4" t="inlineStr">
        <is>
          <t>Coupon percentage on convertible note</t>
        </is>
      </c>
      <c r="B8" s="4" t="inlineStr">
        <is>
          <t>3.75%</t>
        </is>
      </c>
    </row>
    <row r="9">
      <c r="A9" s="4" t="inlineStr">
        <is>
          <t>$600.0 Million Convertible Note Embedded Derivative</t>
        </is>
      </c>
    </row>
    <row r="10">
      <c r="A10" s="3" t="inlineStr">
        <is>
          <t>Disclosure Of Financial Instruments [Line Items]</t>
        </is>
      </c>
    </row>
    <row r="11">
      <c r="A11" s="4" t="inlineStr">
        <is>
          <t>Coupon percentage on convertible note</t>
        </is>
      </c>
      <c r="B11" s="4" t="inlineStr">
        <is>
          <t>0.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Financial Instruments and Financial Risk Management - Summary of Carrying Value and Fair Value of Non-Current Borrowings (Details) - USD ($) $ in Thousands</t>
        </is>
      </c>
      <c r="B1" s="2" t="inlineStr">
        <is>
          <t>Dec. 31, 2021</t>
        </is>
      </c>
      <c r="C1" s="2" t="inlineStr">
        <is>
          <t>Dec. 31, 2020</t>
        </is>
      </c>
    </row>
    <row r="2">
      <c r="A2" s="3" t="inlineStr">
        <is>
          <t>Disclosure Of Financial Instruments [Abstract]</t>
        </is>
      </c>
    </row>
    <row r="3">
      <c r="A3" s="4" t="inlineStr">
        <is>
          <t>Carrying value of noncurrent borrowings</t>
        </is>
      </c>
      <c r="B3" s="6" t="n">
        <v>515804</v>
      </c>
      <c r="C3" s="6" t="n">
        <v>617789</v>
      </c>
      <c r="D3" s="4" t="inlineStr">
        <is>
          <t>[1]</t>
        </is>
      </c>
    </row>
    <row r="4">
      <c r="A4" s="4" t="inlineStr">
        <is>
          <t>Fair value of non-current borrowings</t>
        </is>
      </c>
      <c r="B4" s="6" t="n">
        <v>859132</v>
      </c>
      <c r="C4" s="6" t="n">
        <v>1058306</v>
      </c>
    </row>
    <row r="5"/>
    <row r="6">
      <c r="A6" s="4" t="inlineStr">
        <is>
          <t>[1]</t>
        </is>
      </c>
      <c r="B6" s="4" t="inlineStr">
        <is>
          <t>Refer to Note 2, Significant accounting policies .</t>
        </is>
      </c>
    </row>
  </sheetData>
  <mergeCells count="3">
    <mergeCell ref="C1:D1"/>
    <mergeCell ref="A5:D5"/>
    <mergeCell ref="B6:D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Notional Amounts of Outstanding Foreign Currency Derivatives (Details) - USD ($) $ in Thousands</t>
        </is>
      </c>
      <c r="B1" s="2" t="inlineStr">
        <is>
          <t>Dec. 31, 2021</t>
        </is>
      </c>
      <c r="C1" s="2" t="inlineStr">
        <is>
          <t>Dec. 31, 2020</t>
        </is>
      </c>
    </row>
    <row r="2">
      <c r="A2" s="4" t="inlineStr">
        <is>
          <t>Foreign Currency Derivatives</t>
        </is>
      </c>
    </row>
    <row r="3">
      <c r="A3" s="3" t="inlineStr">
        <is>
          <t>Disclosure Of Financial Instruments [Line Items]</t>
        </is>
      </c>
    </row>
    <row r="4">
      <c r="A4" s="4" t="inlineStr">
        <is>
          <t>Notional</t>
        </is>
      </c>
      <c r="B4" s="6" t="n">
        <v>1616383</v>
      </c>
      <c r="C4" s="6" t="n">
        <v>11200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s>
  <sheetData>
    <row r="1">
      <c r="A1" s="1" t="inlineStr">
        <is>
          <t>Financial Instruments and Financial Risk Management - Financial Assets/(Liabilities) at Fair Value through Profit or Loss (Details) - USD ($) $ in Thousands</t>
        </is>
      </c>
      <c r="B1" s="2" t="inlineStr">
        <is>
          <t>Dec. 31, 2021</t>
        </is>
      </c>
      <c r="C1" s="2" t="inlineStr">
        <is>
          <t>Dec. 31, 2020</t>
        </is>
      </c>
      <c r="E1" s="2" t="inlineStr">
        <is>
          <t>Dec. 31, 2019</t>
        </is>
      </c>
    </row>
    <row r="2">
      <c r="A2" s="3" t="inlineStr">
        <is>
          <t>Disclosure Of Risk Management Strategy Related To Hedge Accounting [Line Items]</t>
        </is>
      </c>
    </row>
    <row r="3">
      <c r="A3" s="4" t="inlineStr">
        <is>
          <t>Asset</t>
        </is>
      </c>
      <c r="B3" s="6" t="n">
        <v>3826514</v>
      </c>
      <c r="C3" s="6" t="n">
        <v>3590871</v>
      </c>
      <c r="D3" s="4" t="inlineStr">
        <is>
          <t>[1]</t>
        </is>
      </c>
    </row>
    <row r="4">
      <c r="A4" s="4" t="inlineStr">
        <is>
          <t>Liability</t>
        </is>
      </c>
      <c r="B4" s="5" t="n">
        <v>3555898</v>
      </c>
      <c r="C4" s="5" t="n">
        <v>5249513</v>
      </c>
      <c r="D4" s="4" t="inlineStr">
        <is>
          <t>[1]</t>
        </is>
      </c>
      <c r="E4" s="6" t="n">
        <v>890047</v>
      </c>
    </row>
    <row r="5">
      <c r="A5" s="4" t="inlineStr">
        <is>
          <t>Forward Foreign Exchange Contracts</t>
        </is>
      </c>
    </row>
    <row r="6">
      <c r="A6" s="3" t="inlineStr">
        <is>
          <t>Disclosure Of Risk Management Strategy Related To Hedge Accounting [Line Items]</t>
        </is>
      </c>
    </row>
    <row r="7">
      <c r="A7" s="4" t="inlineStr">
        <is>
          <t>Financial assets at fair value through profit or loss</t>
        </is>
      </c>
      <c r="B7" s="5" t="n">
        <v>410</v>
      </c>
      <c r="C7" s="5" t="n">
        <v>1260</v>
      </c>
    </row>
    <row r="8">
      <c r="A8" s="4" t="inlineStr">
        <is>
          <t>Financial liabilities at fair value through profit or loss</t>
        </is>
      </c>
      <c r="B8" s="5" t="n">
        <v>35</v>
      </c>
      <c r="C8" s="5" t="n">
        <v>238</v>
      </c>
    </row>
    <row r="9">
      <c r="A9" s="4" t="inlineStr">
        <is>
          <t>Forward Foreign Exchange Contracts | Cash Flow Hedge</t>
        </is>
      </c>
    </row>
    <row r="10">
      <c r="A10" s="3" t="inlineStr">
        <is>
          <t>Disclosure Of Risk Management Strategy Related To Hedge Accounting [Line Items]</t>
        </is>
      </c>
    </row>
    <row r="11">
      <c r="A11" s="4" t="inlineStr">
        <is>
          <t>Asset</t>
        </is>
      </c>
      <c r="B11" s="5" t="n">
        <v>7600</v>
      </c>
      <c r="C11" s="5" t="n">
        <v>28982</v>
      </c>
    </row>
    <row r="12">
      <c r="A12" s="4" t="inlineStr">
        <is>
          <t>Liability</t>
        </is>
      </c>
      <c r="B12" s="6" t="n">
        <v>21083</v>
      </c>
      <c r="C12" s="6" t="n">
        <v>17189</v>
      </c>
    </row>
    <row r="13"/>
    <row r="14">
      <c r="A14" s="4" t="inlineStr">
        <is>
          <t>[1]</t>
        </is>
      </c>
      <c r="B14" s="4" t="inlineStr">
        <is>
          <t>Refer to Note 2, Significant accounting policies .</t>
        </is>
      </c>
    </row>
  </sheetData>
  <mergeCells count="3">
    <mergeCell ref="C1:D1"/>
    <mergeCell ref="A13:E13"/>
    <mergeCell ref="B14:E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Financial Instruments and Financial Risk Management - Summary of Analyses Group's Financial Liabilities into Groupings of Remaining Period from Reporting Date to Contractual Maturity Date (Details) - USD ($) $ in Thousands</t>
        </is>
      </c>
      <c r="B1" s="2" t="inlineStr">
        <is>
          <t>Dec. 31, 2021</t>
        </is>
      </c>
      <c r="C1" s="2" t="inlineStr">
        <is>
          <t>Dec. 31, 2020</t>
        </is>
      </c>
    </row>
    <row r="2">
      <c r="A2" s="3" t="inlineStr">
        <is>
          <t>Disclosure Of Financial Instruments [Line Items]</t>
        </is>
      </c>
    </row>
    <row r="3">
      <c r="A3" s="4" t="inlineStr">
        <is>
          <t>Put and call option liabilities</t>
        </is>
      </c>
      <c r="B3" s="6" t="n">
        <v>836609</v>
      </c>
      <c r="C3" s="6" t="n">
        <v>348937</v>
      </c>
      <c r="D3" s="4" t="inlineStr">
        <is>
          <t>[1]</t>
        </is>
      </c>
    </row>
    <row r="4">
      <c r="A4" s="4" t="inlineStr">
        <is>
          <t>Borrowings</t>
        </is>
      </c>
      <c r="C4" s="5" t="n">
        <v>617789</v>
      </c>
    </row>
    <row r="5">
      <c r="A5" s="4" t="inlineStr">
        <is>
          <t>Total non-current</t>
        </is>
      </c>
      <c r="B5" s="5" t="n">
        <v>13367</v>
      </c>
      <c r="C5" s="5" t="n">
        <v>4853</v>
      </c>
      <c r="D5" s="4" t="inlineStr">
        <is>
          <t>[1]</t>
        </is>
      </c>
    </row>
    <row r="6">
      <c r="A6" s="4" t="inlineStr">
        <is>
          <t>Liquidity Risk | Not later than one year [member]</t>
        </is>
      </c>
    </row>
    <row r="7">
      <c r="A7" s="3" t="inlineStr">
        <is>
          <t>Disclosure Of Financial Instruments [Line Items]</t>
        </is>
      </c>
    </row>
    <row r="8">
      <c r="A8" s="4" t="inlineStr">
        <is>
          <t>Trade and other payables</t>
        </is>
      </c>
      <c r="B8" s="5" t="n">
        <v>365146</v>
      </c>
      <c r="C8" s="5" t="n">
        <v>294469</v>
      </c>
    </row>
    <row r="9">
      <c r="A9" s="4" t="inlineStr">
        <is>
          <t>Put and call option liabilities</t>
        </is>
      </c>
      <c r="B9" s="5" t="n">
        <v>8321</v>
      </c>
    </row>
    <row r="10">
      <c r="A10" s="4" t="inlineStr">
        <is>
          <t>Total current</t>
        </is>
      </c>
      <c r="B10" s="5" t="n">
        <v>373467</v>
      </c>
      <c r="C10" s="5" t="n">
        <v>294469</v>
      </c>
    </row>
    <row r="11">
      <c r="A11" s="4" t="inlineStr">
        <is>
          <t>Liquidity Risk | Later than one year [member]</t>
        </is>
      </c>
    </row>
    <row r="12">
      <c r="A12" s="3" t="inlineStr">
        <is>
          <t>Disclosure Of Financial Instruments [Line Items]</t>
        </is>
      </c>
    </row>
    <row r="13">
      <c r="A13" s="4" t="inlineStr">
        <is>
          <t>Put and call option liabilities</t>
        </is>
      </c>
      <c r="B13" s="5" t="n">
        <v>836609</v>
      </c>
      <c r="C13" s="5" t="n">
        <v>348937</v>
      </c>
      <c r="D13" s="4" t="inlineStr">
        <is>
          <t>[1]</t>
        </is>
      </c>
    </row>
    <row r="14">
      <c r="A14" s="4" t="inlineStr">
        <is>
          <t>Borrowings</t>
        </is>
      </c>
      <c r="B14" s="5" t="n">
        <v>515804</v>
      </c>
      <c r="C14" s="5" t="n">
        <v>617789</v>
      </c>
      <c r="D14" s="4" t="inlineStr">
        <is>
          <t>[1]</t>
        </is>
      </c>
    </row>
    <row r="15">
      <c r="A15" s="4" t="inlineStr">
        <is>
          <t>Total non-current</t>
        </is>
      </c>
      <c r="B15" s="6" t="n">
        <v>1352413</v>
      </c>
      <c r="C15" s="6" t="n">
        <v>966726</v>
      </c>
      <c r="D15" s="4" t="inlineStr">
        <is>
          <t>[1]</t>
        </is>
      </c>
    </row>
    <row r="16"/>
    <row r="17">
      <c r="A17" s="4" t="inlineStr">
        <is>
          <t>[1]</t>
        </is>
      </c>
      <c r="B17" s="4" t="inlineStr">
        <is>
          <t>Refer to Note 2, Significant accounting policies .</t>
        </is>
      </c>
    </row>
  </sheetData>
  <mergeCells count="3">
    <mergeCell ref="C1:D1"/>
    <mergeCell ref="A16:D16"/>
    <mergeCell ref="B17:D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Expense By Nature [Abstract]</t>
        </is>
      </c>
    </row>
    <row r="4">
      <c r="A4" s="4" t="inlineStr">
        <is>
          <t>Selling, general and administrative expenses</t>
        </is>
      </c>
      <c r="B4" s="4" t="inlineStr">
        <is>
          <t xml:space="preserve">8.
Selling, general and administrative expenses Included within Selling, general and administrative expenses
2019
2020
2021
Demand generation expenses
$
151,350
$
198,787
$
291,821
Technology expenses
84,207
115,227
131,408
Depreciation and amortization
113,591
217,223
251,198
Share-based payments (1)
178,234
291,633
196,167
General and administrative
345,665
504,346
591,644
Other items
16,374
24,267
18,730
Selling, general and administrative expenses
$
889,421
$
1,351,483
$
1,480,968
(1)
Refer to Note 2, Significant accounting policies , for detail on the revision of prior year comparatives . Demand generation expense is primarily comprised of fees that the Group pays its various media and affiliate partners. Technology expense primarily relates to maintenance and operations of Farfetch platform features and services, as well as hosting and infrastructure expenses. General and administrative expenses consist primarily of office and warehousing costs, non-technology headcount, marketing and other digital platform operations costs. Other items primarily consist of transaction-related legal and advisory cos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Financial Instruments and Financial Risk Management - Summary of Non-derivative Financial Liabilities and Gross and Net Settled Derivative Financial Instruments Into Relevant Maturity Groupings (Details) - USD ($) $ in Thousands</t>
        </is>
      </c>
      <c r="B1" s="2" t="inlineStr">
        <is>
          <t>12 Months Ended</t>
        </is>
      </c>
    </row>
    <row r="2">
      <c r="B2" s="2" t="inlineStr">
        <is>
          <t>Dec. 31, 2021</t>
        </is>
      </c>
      <c r="C2" s="2" t="inlineStr">
        <is>
          <t>Dec. 31, 2020</t>
        </is>
      </c>
    </row>
    <row r="3">
      <c r="A3" s="3" t="inlineStr">
        <is>
          <t>Disclosure Of Maturity Analysis For Nonderivative Financial Liabilities [Line Items]</t>
        </is>
      </c>
    </row>
    <row r="4">
      <c r="A4" s="4" t="inlineStr">
        <is>
          <t>Put and call option liabilities</t>
        </is>
      </c>
      <c r="B4" s="6" t="n">
        <v>836609</v>
      </c>
      <c r="C4" s="6" t="n">
        <v>348937</v>
      </c>
      <c r="D4" s="4" t="inlineStr">
        <is>
          <t>[1]</t>
        </is>
      </c>
    </row>
    <row r="5">
      <c r="A5" s="4" t="inlineStr">
        <is>
          <t>Liquidity Risk | Less Than One Year</t>
        </is>
      </c>
    </row>
    <row r="6">
      <c r="A6" s="3" t="inlineStr">
        <is>
          <t>Disclosure Of Maturity Analysis For Nonderivative Financial Liabilities [Line Items]</t>
        </is>
      </c>
    </row>
    <row r="7">
      <c r="A7" s="4" t="inlineStr">
        <is>
          <t>Put and call option liabilities</t>
        </is>
      </c>
      <c r="B7" s="5" t="n">
        <v>8321</v>
      </c>
    </row>
    <row r="8">
      <c r="A8" s="4" t="inlineStr">
        <is>
          <t>Contingent consideration</t>
        </is>
      </c>
      <c r="B8" s="5" t="n">
        <v>8822</v>
      </c>
    </row>
    <row r="9">
      <c r="A9" s="4" t="inlineStr">
        <is>
          <t>Obligations under leases</t>
        </is>
      </c>
      <c r="B9" s="5" t="n">
        <v>54216</v>
      </c>
      <c r="C9" s="5" t="n">
        <v>33703</v>
      </c>
    </row>
    <row r="10">
      <c r="A10" s="4" t="inlineStr">
        <is>
          <t>Trade and other payables</t>
        </is>
      </c>
      <c r="B10" s="5" t="n">
        <v>434199</v>
      </c>
      <c r="C10" s="5" t="n">
        <v>371289</v>
      </c>
    </row>
    <row r="11">
      <c r="A11" s="4" t="inlineStr">
        <is>
          <t>Net settled derivatives, Outflow</t>
        </is>
      </c>
      <c r="B11" s="5" t="n">
        <v>1219</v>
      </c>
      <c r="C11" s="5" t="n">
        <v>1900</v>
      </c>
    </row>
    <row r="12">
      <c r="A12" s="4" t="inlineStr">
        <is>
          <t>Gross settled derivatives, Inflow</t>
        </is>
      </c>
      <c r="B12" s="5" t="n">
        <v>-1570026</v>
      </c>
      <c r="C12" s="5" t="n">
        <v>-1375542</v>
      </c>
    </row>
    <row r="13">
      <c r="A13" s="4" t="inlineStr">
        <is>
          <t>Gross settled derivatives, Outflow</t>
        </is>
      </c>
      <c r="B13" s="5" t="n">
        <v>1590865</v>
      </c>
      <c r="C13" s="5" t="n">
        <v>1366819</v>
      </c>
    </row>
    <row r="14">
      <c r="A14" s="4" t="inlineStr">
        <is>
          <t>Liquidity Risk | Between One and Three Years</t>
        </is>
      </c>
    </row>
    <row r="15">
      <c r="A15" s="3" t="inlineStr">
        <is>
          <t>Disclosure Of Maturity Analysis For Nonderivative Financial Liabilities [Line Items]</t>
        </is>
      </c>
    </row>
    <row r="16">
      <c r="A16" s="4" t="inlineStr">
        <is>
          <t>Put and call option liabilities</t>
        </is>
      </c>
      <c r="B16" s="5" t="n">
        <v>188261</v>
      </c>
      <c r="C16" s="5" t="n">
        <v>348937</v>
      </c>
    </row>
    <row r="17">
      <c r="A17" s="4" t="inlineStr">
        <is>
          <t>Contingent consideration</t>
        </is>
      </c>
      <c r="B17" s="5" t="n">
        <v>9064</v>
      </c>
    </row>
    <row r="18">
      <c r="A18" s="4" t="inlineStr">
        <is>
          <t>Obligations under leases</t>
        </is>
      </c>
      <c r="B18" s="5" t="n">
        <v>73685</v>
      </c>
      <c r="C18" s="5" t="n">
        <v>61296</v>
      </c>
    </row>
    <row r="19">
      <c r="A19" s="4" t="inlineStr">
        <is>
          <t>Liquidity Risk | Between Three and Five Years</t>
        </is>
      </c>
    </row>
    <row r="20">
      <c r="A20" s="3" t="inlineStr">
        <is>
          <t>Disclosure Of Maturity Analysis For Nonderivative Financial Liabilities [Line Items]</t>
        </is>
      </c>
    </row>
    <row r="21">
      <c r="A21" s="4" t="inlineStr">
        <is>
          <t>Put and call option liabilities</t>
        </is>
      </c>
      <c r="B21" s="5" t="n">
        <v>656640</v>
      </c>
    </row>
    <row r="22">
      <c r="A22" s="4" t="inlineStr">
        <is>
          <t>Obligations under leases</t>
        </is>
      </c>
      <c r="B22" s="5" t="n">
        <v>51124</v>
      </c>
      <c r="C22" s="5" t="n">
        <v>50800</v>
      </c>
    </row>
    <row r="23">
      <c r="A23" s="4" t="inlineStr">
        <is>
          <t>Liquidity Risk | More Than Five Years</t>
        </is>
      </c>
    </row>
    <row r="24">
      <c r="A24" s="3" t="inlineStr">
        <is>
          <t>Disclosure Of Maturity Analysis For Nonderivative Financial Liabilities [Line Items]</t>
        </is>
      </c>
    </row>
    <row r="25">
      <c r="A25" s="4" t="inlineStr">
        <is>
          <t>Obligations under leases</t>
        </is>
      </c>
      <c r="B25" s="5" t="n">
        <v>90801</v>
      </c>
      <c r="C25" s="5" t="n">
        <v>61430</v>
      </c>
    </row>
    <row r="26">
      <c r="A26" s="4" t="inlineStr">
        <is>
          <t>Liquidity Risk | Convertible Bonds - $250 Million | Less Than One Year</t>
        </is>
      </c>
    </row>
    <row r="27">
      <c r="A27" s="3" t="inlineStr">
        <is>
          <t>Disclosure Of Maturity Analysis For Nonderivative Financial Liabilities [Line Items]</t>
        </is>
      </c>
    </row>
    <row r="28">
      <c r="A28" s="4" t="inlineStr">
        <is>
          <t>Convertible bonds</t>
        </is>
      </c>
      <c r="C28" s="5" t="n">
        <v>12500</v>
      </c>
    </row>
    <row r="29">
      <c r="A29" s="4" t="inlineStr">
        <is>
          <t>Liquidity Risk | Convertible Bonds - $250 Million | Between One and Three Years</t>
        </is>
      </c>
    </row>
    <row r="30">
      <c r="A30" s="3" t="inlineStr">
        <is>
          <t>Disclosure Of Maturity Analysis For Nonderivative Financial Liabilities [Line Items]</t>
        </is>
      </c>
    </row>
    <row r="31">
      <c r="A31" s="4" t="inlineStr">
        <is>
          <t>Convertible bonds</t>
        </is>
      </c>
      <c r="C31" s="5" t="n">
        <v>25000</v>
      </c>
    </row>
    <row r="32">
      <c r="A32" s="4" t="inlineStr">
        <is>
          <t>Liquidity Risk | Convertible Bonds - $250 Million | Between Three and Five Years</t>
        </is>
      </c>
    </row>
    <row r="33">
      <c r="A33" s="3" t="inlineStr">
        <is>
          <t>Disclosure Of Maturity Analysis For Nonderivative Financial Liabilities [Line Items]</t>
        </is>
      </c>
    </row>
    <row r="34">
      <c r="A34" s="4" t="inlineStr">
        <is>
          <t>Convertible bonds</t>
        </is>
      </c>
      <c r="B34" s="5" t="n">
        <v>50000</v>
      </c>
      <c r="C34" s="5" t="n">
        <v>275000</v>
      </c>
    </row>
    <row r="35">
      <c r="A35" s="4" t="inlineStr">
        <is>
          <t>Liquidity Risk | Convertible Bonds - $400 Million | Less Than One Year</t>
        </is>
      </c>
    </row>
    <row r="36">
      <c r="A36" s="3" t="inlineStr">
        <is>
          <t>Disclosure Of Maturity Analysis For Nonderivative Financial Liabilities [Line Items]</t>
        </is>
      </c>
    </row>
    <row r="37">
      <c r="A37" s="4" t="inlineStr">
        <is>
          <t>Convertible bonds</t>
        </is>
      </c>
      <c r="C37" s="5" t="n">
        <v>15000</v>
      </c>
    </row>
    <row r="38">
      <c r="A38" s="4" t="inlineStr">
        <is>
          <t>Liquidity Risk | Convertible Bonds - $400 Million | Between One and Three Years</t>
        </is>
      </c>
    </row>
    <row r="39">
      <c r="A39" s="3" t="inlineStr">
        <is>
          <t>Disclosure Of Maturity Analysis For Nonderivative Financial Liabilities [Line Items]</t>
        </is>
      </c>
    </row>
    <row r="40">
      <c r="A40" s="4" t="inlineStr">
        <is>
          <t>Convertible bonds</t>
        </is>
      </c>
      <c r="C40" s="5" t="n">
        <v>30000</v>
      </c>
    </row>
    <row r="41">
      <c r="A41" s="4" t="inlineStr">
        <is>
          <t>Liquidity Risk | Convertible Bonds - $400 Million | Between Three and Five Years</t>
        </is>
      </c>
    </row>
    <row r="42">
      <c r="A42" s="3" t="inlineStr">
        <is>
          <t>Disclosure Of Maturity Analysis For Nonderivative Financial Liabilities [Line Items]</t>
        </is>
      </c>
    </row>
    <row r="43">
      <c r="A43" s="4" t="inlineStr">
        <is>
          <t>Convertible bonds</t>
        </is>
      </c>
      <c r="C43" s="5" t="n">
        <v>30000</v>
      </c>
    </row>
    <row r="44">
      <c r="A44" s="4" t="inlineStr">
        <is>
          <t>Liquidity Risk | Convertible Bonds - $400 Million | More Than Five Years</t>
        </is>
      </c>
    </row>
    <row r="45">
      <c r="A45" s="3" t="inlineStr">
        <is>
          <t>Disclosure Of Maturity Analysis For Nonderivative Financial Liabilities [Line Items]</t>
        </is>
      </c>
    </row>
    <row r="46">
      <c r="A46" s="4" t="inlineStr">
        <is>
          <t>Convertible bonds</t>
        </is>
      </c>
      <c r="B46" s="5" t="n">
        <v>400000</v>
      </c>
      <c r="C46" s="5" t="n">
        <v>422500</v>
      </c>
    </row>
    <row r="47">
      <c r="A47" s="4" t="inlineStr">
        <is>
          <t>Liquidity Risk | Convertible Bonds - $600 Million | More Than Five Years</t>
        </is>
      </c>
    </row>
    <row r="48">
      <c r="A48" s="3" t="inlineStr">
        <is>
          <t>Disclosure Of Maturity Analysis For Nonderivative Financial Liabilities [Line Items]</t>
        </is>
      </c>
    </row>
    <row r="49">
      <c r="A49" s="4" t="inlineStr">
        <is>
          <t>Convertible bonds</t>
        </is>
      </c>
      <c r="B49" s="6" t="n">
        <v>600000</v>
      </c>
      <c r="C49" s="6" t="n">
        <v>600000</v>
      </c>
    </row>
    <row r="50"/>
    <row r="51">
      <c r="A51" s="4" t="inlineStr">
        <is>
          <t>[1]</t>
        </is>
      </c>
      <c r="B51" s="4" t="inlineStr">
        <is>
          <t>Refer to Note 2, Significant accounting policies .</t>
        </is>
      </c>
    </row>
  </sheetData>
  <mergeCells count="5">
    <mergeCell ref="A1:A2"/>
    <mergeCell ref="B1:D1"/>
    <mergeCell ref="C2:D2"/>
    <mergeCell ref="A50:D50"/>
    <mergeCell ref="B51:D5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ummary of Non-derivative Financial Liabilities and Gross and Net Settled Derivative Financial Instruments Into Relevant Maturity Groupings (Parenthetical) (Details) $ in Millions</t>
        </is>
      </c>
      <c r="B1" s="2" t="inlineStr">
        <is>
          <t>Dec. 31, 2020USD ($)</t>
        </is>
      </c>
    </row>
    <row r="2">
      <c r="A2" s="3" t="inlineStr">
        <is>
          <t>Disclosure Of Maturity Analysis For Nonderivative Financial Liabilities [Abstract]</t>
        </is>
      </c>
    </row>
    <row r="3">
      <c r="A3" s="4" t="inlineStr">
        <is>
          <t>Derivative financial assets, net</t>
        </is>
      </c>
      <c r="B3" s="9" t="n">
        <v>30.2</v>
      </c>
    </row>
    <row r="4">
      <c r="A4" s="4" t="inlineStr">
        <is>
          <t>Derivative financial liabilities, net</t>
        </is>
      </c>
      <c r="B4" s="9" t="n">
        <v>15.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3" customWidth="1" min="5" max="5"/>
    <col width="14" customWidth="1" min="6" max="6"/>
    <col width="14" customWidth="1" min="7" max="7"/>
  </cols>
  <sheetData>
    <row r="1">
      <c r="A1" s="1" t="inlineStr">
        <is>
          <t>Financial Instruments and Financial Risk Management - Schedule of Capital Structure (Details) - USD ($) $ in Thousands</t>
        </is>
      </c>
      <c r="C1" s="2" t="inlineStr">
        <is>
          <t>Dec. 31, 2021</t>
        </is>
      </c>
      <c r="D1" s="2" t="inlineStr">
        <is>
          <t>Dec. 31, 2020</t>
        </is>
      </c>
      <c r="F1" s="2" t="inlineStr">
        <is>
          <t>Dec. 31, 2019</t>
        </is>
      </c>
      <c r="G1" s="2" t="inlineStr">
        <is>
          <t>Dec. 31, 2018</t>
        </is>
      </c>
    </row>
    <row r="2">
      <c r="A2" s="3" t="inlineStr">
        <is>
          <t>Disclosure Of Financial Instruments [Line Items]</t>
        </is>
      </c>
    </row>
    <row r="3">
      <c r="A3" s="4" t="inlineStr">
        <is>
          <t>Borrowings</t>
        </is>
      </c>
      <c r="D3" s="6" t="n">
        <v>617789</v>
      </c>
    </row>
    <row r="4">
      <c r="A4" s="4" t="inlineStr">
        <is>
          <t>Less: cash and cash equivalents</t>
        </is>
      </c>
      <c r="C4" s="6" t="n">
        <v>-1363128</v>
      </c>
      <c r="D4" s="5" t="n">
        <v>-1573421</v>
      </c>
      <c r="E4" s="4" t="inlineStr">
        <is>
          <t>[1]</t>
        </is>
      </c>
      <c r="F4" s="6" t="n">
        <v>-322429</v>
      </c>
      <c r="G4" s="6" t="n">
        <v>-1044786</v>
      </c>
    </row>
    <row r="5">
      <c r="A5" s="4" t="inlineStr">
        <is>
          <t>Total (deficit)/equity</t>
        </is>
      </c>
      <c r="C5" s="5" t="n">
        <v>270616</v>
      </c>
      <c r="D5" s="5" t="n">
        <v>-1658642</v>
      </c>
      <c r="E5" s="4" t="inlineStr">
        <is>
          <t>[1]</t>
        </is>
      </c>
      <c r="F5" s="6" t="n">
        <v>1337832</v>
      </c>
      <c r="G5" s="6" t="n">
        <v>1128431</v>
      </c>
    </row>
    <row r="6">
      <c r="A6" s="4" t="inlineStr">
        <is>
          <t>Capital Risk Management</t>
        </is>
      </c>
    </row>
    <row r="7">
      <c r="A7" s="3" t="inlineStr">
        <is>
          <t>Disclosure Of Financial Instruments [Line Items]</t>
        </is>
      </c>
    </row>
    <row r="8">
      <c r="A8" s="4" t="inlineStr">
        <is>
          <t>Borrowings</t>
        </is>
      </c>
      <c r="B8" s="4" t="inlineStr">
        <is>
          <t>[1]</t>
        </is>
      </c>
      <c r="C8" s="5" t="n">
        <v>1602741</v>
      </c>
      <c r="D8" s="5" t="n">
        <v>3805412</v>
      </c>
    </row>
    <row r="9">
      <c r="A9" s="4" t="inlineStr">
        <is>
          <t>Less: cash and cash equivalents</t>
        </is>
      </c>
      <c r="C9" s="5" t="n">
        <v>-1363128</v>
      </c>
      <c r="D9" s="5" t="n">
        <v>-1573421</v>
      </c>
      <c r="E9" s="4" t="inlineStr">
        <is>
          <t>[1]</t>
        </is>
      </c>
    </row>
    <row r="10">
      <c r="A10" s="4" t="inlineStr">
        <is>
          <t>Net debt</t>
        </is>
      </c>
      <c r="B10" s="4" t="inlineStr">
        <is>
          <t>[1]</t>
        </is>
      </c>
      <c r="C10" s="5" t="n">
        <v>239613</v>
      </c>
      <c r="D10" s="5" t="n">
        <v>2231991</v>
      </c>
    </row>
    <row r="11">
      <c r="A11" s="4" t="inlineStr">
        <is>
          <t>Total (deficit)/equity</t>
        </is>
      </c>
      <c r="B11" s="4" t="inlineStr">
        <is>
          <t>[1]</t>
        </is>
      </c>
      <c r="C11" s="5" t="n">
        <v>270616</v>
      </c>
      <c r="D11" s="5" t="n">
        <v>-1658642</v>
      </c>
    </row>
    <row r="12">
      <c r="A12" s="4" t="inlineStr">
        <is>
          <t>Total</t>
        </is>
      </c>
      <c r="C12" s="6" t="n">
        <v>510229</v>
      </c>
      <c r="D12" s="6" t="n">
        <v>573349</v>
      </c>
      <c r="E12" s="4" t="inlineStr">
        <is>
          <t>[1]</t>
        </is>
      </c>
    </row>
    <row r="13"/>
    <row r="14">
      <c r="A14" s="4" t="inlineStr">
        <is>
          <t>[1]</t>
        </is>
      </c>
      <c r="B14" s="4" t="inlineStr">
        <is>
          <t>Refer to Note 2, Significant accounting policies .</t>
        </is>
      </c>
    </row>
  </sheetData>
  <mergeCells count="4">
    <mergeCell ref="A1:B1"/>
    <mergeCell ref="D1:E1"/>
    <mergeCell ref="A13:F13"/>
    <mergeCell ref="B14:F1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1" customWidth="1" min="2" max="2"/>
    <col width="16" customWidth="1" min="3" max="3"/>
    <col width="13" customWidth="1" min="4" max="4"/>
    <col width="14" customWidth="1" min="5" max="5"/>
    <col width="13" customWidth="1" min="6" max="6"/>
  </cols>
  <sheetData>
    <row r="1">
      <c r="A1" s="1" t="inlineStr">
        <is>
          <t>Financial Instruments and Financial Risk Management - Summary of Movements in Financing Liabilities (Details) - USD ($) $ in Thousands</t>
        </is>
      </c>
      <c r="C1" s="2" t="inlineStr">
        <is>
          <t>12 Months Ended</t>
        </is>
      </c>
    </row>
    <row r="2">
      <c r="C2" s="2" t="inlineStr">
        <is>
          <t>Dec. 31, 2021</t>
        </is>
      </c>
      <c r="E2" s="2" t="inlineStr">
        <is>
          <t>Dec. 31, 2020</t>
        </is>
      </c>
    </row>
    <row r="3">
      <c r="A3" s="3" t="inlineStr">
        <is>
          <t>Disclosure Of Reconciliation Of Liabilities Arising From Financing Activities [Line Items]</t>
        </is>
      </c>
    </row>
    <row r="4">
      <c r="A4" s="4" t="inlineStr">
        <is>
          <t>Beginning balance</t>
        </is>
      </c>
      <c r="C4" s="6" t="n">
        <v>3805412</v>
      </c>
      <c r="D4" s="4" t="inlineStr">
        <is>
          <t>[1]</t>
        </is>
      </c>
      <c r="E4" s="6" t="n">
        <v>119318</v>
      </c>
    </row>
    <row r="5">
      <c r="A5" s="4" t="inlineStr">
        <is>
          <t>Cash movement</t>
        </is>
      </c>
      <c r="C5" s="5" t="n">
        <v>-58337</v>
      </c>
      <c r="E5" s="5" t="n">
        <v>1197234</v>
      </c>
    </row>
    <row r="6">
      <c r="A6" s="4" t="inlineStr">
        <is>
          <t>Early conversion of February 2020 Notes</t>
        </is>
      </c>
      <c r="C6" s="5" t="n">
        <v>-631629</v>
      </c>
    </row>
    <row r="7">
      <c r="A7" s="4" t="inlineStr">
        <is>
          <t>Foreign exchange movement</t>
        </is>
      </c>
      <c r="C7" s="5" t="n">
        <v>-8110</v>
      </c>
      <c r="E7" s="5" t="n">
        <v>4539</v>
      </c>
    </row>
    <row r="8">
      <c r="A8" s="4" t="inlineStr">
        <is>
          <t>Finance costs</t>
        </is>
      </c>
      <c r="C8" s="5" t="n">
        <v>76775</v>
      </c>
      <c r="E8" s="5" t="n">
        <v>48608</v>
      </c>
    </row>
    <row r="9">
      <c r="A9" s="4" t="inlineStr">
        <is>
          <t>Fair value changes &amp; other</t>
        </is>
      </c>
      <c r="C9" s="5" t="n">
        <v>-1581369</v>
      </c>
      <c r="E9" s="5" t="n">
        <v>2435713</v>
      </c>
    </row>
    <row r="10">
      <c r="A10" s="4" t="inlineStr">
        <is>
          <t>Ending balance</t>
        </is>
      </c>
      <c r="C10" s="5" t="n">
        <v>1602742</v>
      </c>
      <c r="E10" s="5" t="n">
        <v>3805412</v>
      </c>
      <c r="F10" s="4" t="inlineStr">
        <is>
          <t>[1]</t>
        </is>
      </c>
    </row>
    <row r="11">
      <c r="A11" s="4" t="inlineStr">
        <is>
          <t>Borrowings - Leases</t>
        </is>
      </c>
    </row>
    <row r="12">
      <c r="A12" s="3" t="inlineStr">
        <is>
          <t>Disclosure Of Reconciliation Of Liabilities Arising From Financing Activities [Line Items]</t>
        </is>
      </c>
    </row>
    <row r="13">
      <c r="A13" s="4" t="inlineStr">
        <is>
          <t>Beginning balance</t>
        </is>
      </c>
      <c r="C13" s="5" t="n">
        <v>191403</v>
      </c>
      <c r="D13" s="4" t="inlineStr">
        <is>
          <t>[1]</t>
        </is>
      </c>
      <c r="E13" s="5" t="n">
        <v>119318</v>
      </c>
    </row>
    <row r="14">
      <c r="A14" s="4" t="inlineStr">
        <is>
          <t>Cash movement</t>
        </is>
      </c>
      <c r="C14" s="5" t="n">
        <v>-35388</v>
      </c>
      <c r="E14" s="5" t="n">
        <v>-25808</v>
      </c>
    </row>
    <row r="15">
      <c r="A15" s="4" t="inlineStr">
        <is>
          <t>Foreign exchange movement</t>
        </is>
      </c>
      <c r="C15" s="5" t="n">
        <v>-8111</v>
      </c>
      <c r="E15" s="5" t="n">
        <v>4539</v>
      </c>
    </row>
    <row r="16">
      <c r="A16" s="4" t="inlineStr">
        <is>
          <t>Finance costs</t>
        </is>
      </c>
      <c r="C16" s="5" t="n">
        <v>9137</v>
      </c>
      <c r="E16" s="5" t="n">
        <v>6757</v>
      </c>
    </row>
    <row r="17">
      <c r="A17" s="4" t="inlineStr">
        <is>
          <t>Fair value changes &amp; other</t>
        </is>
      </c>
      <c r="C17" s="5" t="n">
        <v>57468</v>
      </c>
      <c r="E17" s="5" t="n">
        <v>86597</v>
      </c>
    </row>
    <row r="18">
      <c r="A18" s="4" t="inlineStr">
        <is>
          <t>Ending balance</t>
        </is>
      </c>
      <c r="C18" s="5" t="n">
        <v>214509</v>
      </c>
      <c r="E18" s="5" t="n">
        <v>191403</v>
      </c>
      <c r="F18" s="4" t="inlineStr">
        <is>
          <t>[1]</t>
        </is>
      </c>
    </row>
    <row r="19">
      <c r="A19" s="4" t="inlineStr">
        <is>
          <t>Non-Current Borrowings - Convertible Notes</t>
        </is>
      </c>
    </row>
    <row r="20">
      <c r="A20" s="3" t="inlineStr">
        <is>
          <t>Disclosure Of Reconciliation Of Liabilities Arising From Financing Activities [Line Items]</t>
        </is>
      </c>
    </row>
    <row r="21">
      <c r="A21" s="4" t="inlineStr">
        <is>
          <t>Beginning balance</t>
        </is>
      </c>
      <c r="B21" s="4" t="inlineStr">
        <is>
          <t>[1]</t>
        </is>
      </c>
      <c r="C21" s="5" t="n">
        <v>617789</v>
      </c>
    </row>
    <row r="22">
      <c r="A22" s="4" t="inlineStr">
        <is>
          <t>Cash movement</t>
        </is>
      </c>
      <c r="C22" s="5" t="n">
        <v>-22949</v>
      </c>
      <c r="E22" s="5" t="n">
        <v>1223042</v>
      </c>
      <c r="F22" s="4" t="inlineStr">
        <is>
          <t>[1]</t>
        </is>
      </c>
    </row>
    <row r="23">
      <c r="A23" s="4" t="inlineStr">
        <is>
          <t>Early conversion of February 2020 Notes</t>
        </is>
      </c>
      <c r="C23" s="5" t="n">
        <v>-146673</v>
      </c>
    </row>
    <row r="24">
      <c r="A24" s="4" t="inlineStr">
        <is>
          <t>Bifurcation of embedded derivative</t>
        </is>
      </c>
      <c r="B24" s="4" t="inlineStr">
        <is>
          <t>[1]</t>
        </is>
      </c>
      <c r="E24" s="5" t="n">
        <v>-641448</v>
      </c>
    </row>
    <row r="25">
      <c r="A25" s="4" t="inlineStr">
        <is>
          <t>Finance costs</t>
        </is>
      </c>
      <c r="C25" s="5" t="n">
        <v>67638</v>
      </c>
      <c r="E25" s="5" t="n">
        <v>41851</v>
      </c>
      <c r="F25" s="4" t="inlineStr">
        <is>
          <t>[1]</t>
        </is>
      </c>
    </row>
    <row r="26">
      <c r="A26" s="4" t="inlineStr">
        <is>
          <t>Fair value changes &amp; other</t>
        </is>
      </c>
      <c r="B26" s="4" t="inlineStr">
        <is>
          <t>[1]</t>
        </is>
      </c>
      <c r="E26" s="5" t="n">
        <v>-5656</v>
      </c>
    </row>
    <row r="27">
      <c r="A27" s="4" t="inlineStr">
        <is>
          <t>Ending balance</t>
        </is>
      </c>
      <c r="C27" s="5" t="n">
        <v>515805</v>
      </c>
      <c r="E27" s="5" t="n">
        <v>617789</v>
      </c>
      <c r="F27" s="4" t="inlineStr">
        <is>
          <t>[1]</t>
        </is>
      </c>
    </row>
    <row r="28">
      <c r="A28" s="4" t="inlineStr">
        <is>
          <t>Borrowings-Related Derivative Financial Instruments</t>
        </is>
      </c>
    </row>
    <row r="29">
      <c r="A29" s="3" t="inlineStr">
        <is>
          <t>Disclosure Of Reconciliation Of Liabilities Arising From Financing Activities [Line Items]</t>
        </is>
      </c>
    </row>
    <row r="30">
      <c r="A30" s="4" t="inlineStr">
        <is>
          <t>Beginning balance</t>
        </is>
      </c>
      <c r="B30" s="4" t="inlineStr">
        <is>
          <t>[1]</t>
        </is>
      </c>
      <c r="C30" s="5" t="n">
        <v>2996220</v>
      </c>
    </row>
    <row r="31">
      <c r="A31" s="4" t="inlineStr">
        <is>
          <t>Early conversion of February 2020 Notes</t>
        </is>
      </c>
      <c r="C31" s="5" t="n">
        <v>-484956</v>
      </c>
    </row>
    <row r="32">
      <c r="A32" s="4" t="inlineStr">
        <is>
          <t>Bifurcation of embedded derivative</t>
        </is>
      </c>
      <c r="E32" s="5" t="n">
        <v>641448</v>
      </c>
    </row>
    <row r="33">
      <c r="A33" s="4" t="inlineStr">
        <is>
          <t>Foreign exchange movement</t>
        </is>
      </c>
      <c r="C33" s="5" t="n">
        <v>1</v>
      </c>
    </row>
    <row r="34">
      <c r="A34" s="4" t="inlineStr">
        <is>
          <t>Fair value changes &amp; other</t>
        </is>
      </c>
      <c r="C34" s="5" t="n">
        <v>-1638837</v>
      </c>
      <c r="E34" s="5" t="n">
        <v>2354772</v>
      </c>
    </row>
    <row r="35">
      <c r="A35" s="4" t="inlineStr">
        <is>
          <t>Ending balance</t>
        </is>
      </c>
      <c r="C35" s="6" t="n">
        <v>872428</v>
      </c>
      <c r="E35" s="6" t="n">
        <v>2996220</v>
      </c>
      <c r="F35" s="4" t="inlineStr">
        <is>
          <t>[1]</t>
        </is>
      </c>
    </row>
    <row r="36"/>
    <row r="37">
      <c r="A37" s="4" t="inlineStr">
        <is>
          <t>[1]</t>
        </is>
      </c>
      <c r="B37" s="4" t="inlineStr">
        <is>
          <t>Refer to Note 2, Significant accounting policies .</t>
        </is>
      </c>
    </row>
  </sheetData>
  <mergeCells count="6">
    <mergeCell ref="A1:B2"/>
    <mergeCell ref="C1:F1"/>
    <mergeCell ref="C2:D2"/>
    <mergeCell ref="E2:F2"/>
    <mergeCell ref="A36:E36"/>
    <mergeCell ref="B37:E3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Foreign Exchange Rate Sensitivity Analysis (Details) - USD ($) $ in Thousands</t>
        </is>
      </c>
      <c r="B1" s="2" t="inlineStr">
        <is>
          <t>12 Months Ended</t>
        </is>
      </c>
    </row>
    <row r="2">
      <c r="B2" s="2" t="inlineStr">
        <is>
          <t>Dec. 31, 2021</t>
        </is>
      </c>
      <c r="C2" s="2" t="inlineStr">
        <is>
          <t>Dec. 31, 2020</t>
        </is>
      </c>
    </row>
    <row r="3">
      <c r="A3" s="4" t="inlineStr">
        <is>
          <t>10% Appreciation | U.S. dollars</t>
        </is>
      </c>
    </row>
    <row r="4">
      <c r="A4" s="3" t="inlineStr">
        <is>
          <t>Disclosure Of Financial Instruments [Line Items]</t>
        </is>
      </c>
    </row>
    <row r="5">
      <c r="A5" s="4" t="inlineStr">
        <is>
          <t>Increase/ (decrease) in profit or loss</t>
        </is>
      </c>
      <c r="B5" s="6" t="n">
        <v>-7684</v>
      </c>
      <c r="C5" s="6" t="n">
        <v>24118</v>
      </c>
    </row>
    <row r="6">
      <c r="A6" s="4" t="inlineStr">
        <is>
          <t>Increase/ (decrease) in reserves</t>
        </is>
      </c>
      <c r="B6" s="5" t="n">
        <v>-55374</v>
      </c>
      <c r="C6" s="5" t="n">
        <v>-133</v>
      </c>
    </row>
    <row r="7">
      <c r="A7" s="4" t="inlineStr">
        <is>
          <t>10% Appreciation | United Kingdom, Pounds</t>
        </is>
      </c>
    </row>
    <row r="8">
      <c r="A8" s="3" t="inlineStr">
        <is>
          <t>Disclosure Of Financial Instruments [Line Items]</t>
        </is>
      </c>
    </row>
    <row r="9">
      <c r="A9" s="4" t="inlineStr">
        <is>
          <t>Increase/ (decrease) in profit or loss</t>
        </is>
      </c>
      <c r="B9" s="5" t="n">
        <v>2906</v>
      </c>
      <c r="C9" s="5" t="n">
        <v>-21372</v>
      </c>
    </row>
    <row r="10">
      <c r="A10" s="4" t="inlineStr">
        <is>
          <t>Increase/ (decrease) in reserves</t>
        </is>
      </c>
      <c r="B10" s="5" t="n">
        <v>80726</v>
      </c>
      <c r="C10" s="5" t="n">
        <v>38430</v>
      </c>
    </row>
    <row r="11">
      <c r="A11" s="4" t="inlineStr">
        <is>
          <t>10% Appreciation | Euro Member Countries, Euro</t>
        </is>
      </c>
    </row>
    <row r="12">
      <c r="A12" s="3" t="inlineStr">
        <is>
          <t>Disclosure Of Financial Instruments [Line Items]</t>
        </is>
      </c>
    </row>
    <row r="13">
      <c r="A13" s="4" t="inlineStr">
        <is>
          <t>Increase/ (decrease) in profit or loss</t>
        </is>
      </c>
      <c r="B13" s="5" t="n">
        <v>2987</v>
      </c>
      <c r="C13" s="5" t="n">
        <v>-17234</v>
      </c>
    </row>
    <row r="14">
      <c r="A14" s="4" t="inlineStr">
        <is>
          <t>Increase/ (decrease) in reserves</t>
        </is>
      </c>
      <c r="B14" s="5" t="n">
        <v>31134</v>
      </c>
      <c r="C14" s="5" t="n">
        <v>-3570</v>
      </c>
    </row>
    <row r="15">
      <c r="A15" s="4" t="inlineStr">
        <is>
          <t>10% Depreciation | U.S. dollars</t>
        </is>
      </c>
    </row>
    <row r="16">
      <c r="A16" s="3" t="inlineStr">
        <is>
          <t>Disclosure Of Financial Instruments [Line Items]</t>
        </is>
      </c>
    </row>
    <row r="17">
      <c r="A17" s="4" t="inlineStr">
        <is>
          <t>Increase/ (decrease) in profit or loss</t>
        </is>
      </c>
      <c r="B17" s="5" t="n">
        <v>9392</v>
      </c>
      <c r="C17" s="5" t="n">
        <v>-29478</v>
      </c>
    </row>
    <row r="18">
      <c r="A18" s="4" t="inlineStr">
        <is>
          <t>Increase/ (decrease) in reserves</t>
        </is>
      </c>
      <c r="B18" s="5" t="n">
        <v>67679</v>
      </c>
      <c r="C18" s="5" t="n">
        <v>4920</v>
      </c>
    </row>
    <row r="19">
      <c r="A19" s="4" t="inlineStr">
        <is>
          <t>10% Depreciation | United Kingdom, Pounds</t>
        </is>
      </c>
    </row>
    <row r="20">
      <c r="A20" s="3" t="inlineStr">
        <is>
          <t>Disclosure Of Financial Instruments [Line Items]</t>
        </is>
      </c>
    </row>
    <row r="21">
      <c r="A21" s="4" t="inlineStr">
        <is>
          <t>Increase/ (decrease) in profit or loss</t>
        </is>
      </c>
      <c r="B21" s="5" t="n">
        <v>-3552</v>
      </c>
      <c r="C21" s="5" t="n">
        <v>17486</v>
      </c>
    </row>
    <row r="22">
      <c r="A22" s="4" t="inlineStr">
        <is>
          <t>Increase/ (decrease) in reserves</t>
        </is>
      </c>
      <c r="B22" s="5" t="n">
        <v>-67223</v>
      </c>
      <c r="C22" s="5" t="n">
        <v>-27550</v>
      </c>
    </row>
    <row r="23">
      <c r="A23" s="4" t="inlineStr">
        <is>
          <t>10% Depreciation | Euro Member Countries, Euro</t>
        </is>
      </c>
    </row>
    <row r="24">
      <c r="A24" s="3" t="inlineStr">
        <is>
          <t>Disclosure Of Financial Instruments [Line Items]</t>
        </is>
      </c>
    </row>
    <row r="25">
      <c r="A25" s="4" t="inlineStr">
        <is>
          <t>Increase/ (decrease) in profit or loss</t>
        </is>
      </c>
      <c r="B25" s="5" t="n">
        <v>-1858</v>
      </c>
      <c r="C25" s="5" t="n">
        <v>14101</v>
      </c>
    </row>
    <row r="26">
      <c r="A26" s="4" t="inlineStr">
        <is>
          <t>Increase/ (decrease) in reserves</t>
        </is>
      </c>
      <c r="B26" s="6" t="n">
        <v>-24887</v>
      </c>
      <c r="C26" s="6" t="n">
        <v>292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Employee Benefit Obligations - Summary of Other Non-current Liabilities (Details) - USD ($) $ in Thousands</t>
        </is>
      </c>
      <c r="B1" s="2" t="inlineStr">
        <is>
          <t>Dec. 31, 2021</t>
        </is>
      </c>
      <c r="C1" s="2" t="inlineStr">
        <is>
          <t>Dec. 31, 2020</t>
        </is>
      </c>
    </row>
    <row r="2">
      <c r="A2" s="3" t="inlineStr">
        <is>
          <t>Disclosure Of Other Non Current Liabilities [Line Items]</t>
        </is>
      </c>
    </row>
    <row r="3">
      <c r="A3" s="4" t="inlineStr">
        <is>
          <t>Non-current liabilities</t>
        </is>
      </c>
      <c r="B3" s="6" t="n">
        <v>12948</v>
      </c>
      <c r="C3" s="6" t="n">
        <v>26116</v>
      </c>
      <c r="D3" s="4" t="inlineStr">
        <is>
          <t>[1]</t>
        </is>
      </c>
    </row>
    <row r="4">
      <c r="A4" s="4" t="inlineStr">
        <is>
          <t>Employee severance liability</t>
        </is>
      </c>
      <c r="B4" s="5" t="n">
        <v>2544</v>
      </c>
      <c r="C4" s="5" t="n">
        <v>1821</v>
      </c>
    </row>
    <row r="5">
      <c r="A5" s="4" t="inlineStr">
        <is>
          <t>Cash Settled</t>
        </is>
      </c>
    </row>
    <row r="6">
      <c r="A6" s="3" t="inlineStr">
        <is>
          <t>Disclosure Of Other Non Current Liabilities [Line Items]</t>
        </is>
      </c>
    </row>
    <row r="7">
      <c r="A7" s="4" t="inlineStr">
        <is>
          <t>Non-current liabilities</t>
        </is>
      </c>
      <c r="B7" s="6" t="n">
        <v>10404</v>
      </c>
      <c r="C7" s="6" t="n">
        <v>24295</v>
      </c>
    </row>
    <row r="8"/>
    <row r="9">
      <c r="A9" s="4" t="inlineStr">
        <is>
          <t>[1]</t>
        </is>
      </c>
      <c r="B9" s="4" t="inlineStr">
        <is>
          <t>Refer to Note 2, Significant accounting policies .</t>
        </is>
      </c>
    </row>
  </sheetData>
  <mergeCells count="3">
    <mergeCell ref="C1:D1"/>
    <mergeCell ref="A8:D8"/>
    <mergeCell ref="B9:D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1" customWidth="1" min="2" max="2"/>
    <col width="23" customWidth="1" min="3" max="3"/>
    <col width="47" customWidth="1" min="4" max="4"/>
    <col width="37" customWidth="1" min="5" max="5"/>
    <col width="31" customWidth="1" min="6" max="6"/>
  </cols>
  <sheetData>
    <row r="1">
      <c r="A1" s="1" t="inlineStr">
        <is>
          <t>Employee Benefit Obligations - Equity and Cash Settled - Additional Information (Details) $ / shares in Units, $ in Thousands</t>
        </is>
      </c>
      <c r="C1" s="2" t="inlineStr">
        <is>
          <t>May 24, 2021TranchePSU</t>
        </is>
      </c>
      <c r="D1" s="2" t="inlineStr">
        <is>
          <t>Dec. 31, 2021USD ($)sharesOptionPlan$ / shares</t>
        </is>
      </c>
      <c r="E1" s="2" t="inlineStr">
        <is>
          <t>Dec. 31, 2020USD ($)shares$ / shares</t>
        </is>
      </c>
      <c r="F1" s="2" t="inlineStr">
        <is>
          <t>Dec. 31, 2019USD ($)$ / shares</t>
        </is>
      </c>
    </row>
    <row r="2">
      <c r="A2" s="3" t="inlineStr">
        <is>
          <t>Disclosure Of Employers Tax Liability [Line Items]</t>
        </is>
      </c>
    </row>
    <row r="3">
      <c r="A3" s="4" t="inlineStr">
        <is>
          <t>Current employee benefit obligations</t>
        </is>
      </c>
      <c r="D3" s="6" t="n">
        <v>8300</v>
      </c>
      <c r="E3" s="6" t="n">
        <v>38300</v>
      </c>
    </row>
    <row r="4">
      <c r="A4" s="4" t="inlineStr">
        <is>
          <t>Weighted average share price at the date of exercise options exercised | $ / shares</t>
        </is>
      </c>
      <c r="D4" s="7" t="n">
        <v>43.36</v>
      </c>
      <c r="E4" s="7" t="n">
        <v>34.66</v>
      </c>
      <c r="F4" s="7" t="n">
        <v>22.62</v>
      </c>
    </row>
    <row r="5">
      <c r="A5" s="4" t="inlineStr">
        <is>
          <t>Equity - settled share based payments</t>
        </is>
      </c>
      <c r="B5" s="4" t="inlineStr">
        <is>
          <t>[1]</t>
        </is>
      </c>
      <c r="D5" s="6" t="n">
        <v>196167</v>
      </c>
      <c r="E5" s="6" t="n">
        <v>291633</v>
      </c>
      <c r="F5" s="6" t="n">
        <v>178234</v>
      </c>
    </row>
    <row r="6">
      <c r="A6" s="4" t="inlineStr">
        <is>
          <t>Selling, General and Administrative Expenses</t>
        </is>
      </c>
    </row>
    <row r="7">
      <c r="A7" s="3" t="inlineStr">
        <is>
          <t>Disclosure Of Employers Tax Liability [Line Items]</t>
        </is>
      </c>
    </row>
    <row r="8">
      <c r="A8" s="4" t="inlineStr">
        <is>
          <t>Equity - settled share based payments</t>
        </is>
      </c>
      <c r="D8" s="5" t="n">
        <v>15100</v>
      </c>
    </row>
    <row r="9">
      <c r="A9" s="4" t="inlineStr">
        <is>
          <t>Employers Tax Liability on Share Based Payments</t>
        </is>
      </c>
    </row>
    <row r="10">
      <c r="A10" s="3" t="inlineStr">
        <is>
          <t>Disclosure Of Employers Tax Liability [Line Items]</t>
        </is>
      </c>
    </row>
    <row r="11">
      <c r="A11" s="4" t="inlineStr">
        <is>
          <t>Current employee benefit obligations</t>
        </is>
      </c>
      <c r="D11" s="5" t="n">
        <v>7700</v>
      </c>
      <c r="E11" s="5" t="n">
        <v>37300</v>
      </c>
    </row>
    <row r="12">
      <c r="A12" s="4" t="inlineStr">
        <is>
          <t>Cash Settled Share Based Payments</t>
        </is>
      </c>
    </row>
    <row r="13">
      <c r="A13" s="3" t="inlineStr">
        <is>
          <t>Disclosure Of Employers Tax Liability [Line Items]</t>
        </is>
      </c>
    </row>
    <row r="14">
      <c r="A14" s="4" t="inlineStr">
        <is>
          <t>Current employee benefit obligations</t>
        </is>
      </c>
      <c r="D14" s="6" t="n">
        <v>500</v>
      </c>
      <c r="E14" s="5" t="n">
        <v>1000</v>
      </c>
    </row>
    <row r="15">
      <c r="A15" s="4" t="inlineStr">
        <is>
          <t>Vesting period</t>
        </is>
      </c>
      <c r="D15" s="4" t="inlineStr">
        <is>
          <t>less than one year</t>
        </is>
      </c>
    </row>
    <row r="16">
      <c r="A16" s="4" t="inlineStr">
        <is>
          <t>Equity Settled</t>
        </is>
      </c>
    </row>
    <row r="17">
      <c r="A17" s="3" t="inlineStr">
        <is>
          <t>Disclosure Of Employers Tax Liability [Line Items]</t>
        </is>
      </c>
    </row>
    <row r="18">
      <c r="A18" s="4" t="inlineStr">
        <is>
          <t>Number of share option plans | OptionPlan</t>
        </is>
      </c>
      <c r="D18" s="5" t="n">
        <v>4</v>
      </c>
    </row>
    <row r="19">
      <c r="A19" s="4" t="inlineStr">
        <is>
          <t>Equity - settled share based payments</t>
        </is>
      </c>
      <c r="D19" s="6" t="n">
        <v>219900</v>
      </c>
      <c r="E19" s="5" t="n">
        <v>168300</v>
      </c>
      <c r="F19" s="5" t="n">
        <v>170100</v>
      </c>
    </row>
    <row r="20">
      <c r="A20" s="4" t="inlineStr">
        <is>
          <t>Equity Settled | New Guards</t>
        </is>
      </c>
    </row>
    <row r="21">
      <c r="A21" s="3" t="inlineStr">
        <is>
          <t>Disclosure Of Employers Tax Liability [Line Items]</t>
        </is>
      </c>
    </row>
    <row r="22">
      <c r="A22" s="4" t="inlineStr">
        <is>
          <t>Intrinsic value of liabilities from share-based payment transactions</t>
        </is>
      </c>
      <c r="F22" s="5" t="n">
        <v>12100</v>
      </c>
    </row>
    <row r="23">
      <c r="A23" s="4" t="inlineStr">
        <is>
          <t>Cash Settled</t>
        </is>
      </c>
    </row>
    <row r="24">
      <c r="A24" s="3" t="inlineStr">
        <is>
          <t>Disclosure Of Employers Tax Liability [Line Items]</t>
        </is>
      </c>
    </row>
    <row r="25">
      <c r="A25" s="4" t="inlineStr">
        <is>
          <t>Number of share option plans | OptionPlan</t>
        </is>
      </c>
      <c r="D25" s="5" t="n">
        <v>1</v>
      </c>
    </row>
    <row r="26">
      <c r="A26" s="4" t="inlineStr">
        <is>
          <t>2018 Plan | Jose Neves, the Company’s Founder, Chief Executive Officer and Chairman of the Board (the “CEO”)</t>
        </is>
      </c>
    </row>
    <row r="27">
      <c r="A27" s="3" t="inlineStr">
        <is>
          <t>Disclosure Of Employers Tax Liability [Line Items]</t>
        </is>
      </c>
    </row>
    <row r="28">
      <c r="A28" s="4" t="inlineStr">
        <is>
          <t>Number of PSU granted | PSU</t>
        </is>
      </c>
      <c r="C28" s="5" t="n">
        <v>8440000</v>
      </c>
    </row>
    <row r="29">
      <c r="A29" s="4" t="inlineStr">
        <is>
          <t>Performance period</t>
        </is>
      </c>
      <c r="C29" s="4" t="inlineStr">
        <is>
          <t>8 years</t>
        </is>
      </c>
    </row>
    <row r="30">
      <c r="A30" s="4" t="inlineStr">
        <is>
          <t>Number of tranche | Tranche</t>
        </is>
      </c>
      <c r="C30" s="5" t="n">
        <v>8</v>
      </c>
    </row>
    <row r="31">
      <c r="A31" s="4" t="inlineStr">
        <is>
          <t>Average closing price period</t>
        </is>
      </c>
      <c r="C31" s="4" t="inlineStr">
        <is>
          <t>90 days</t>
        </is>
      </c>
    </row>
    <row r="32">
      <c r="A32" s="4" t="inlineStr">
        <is>
          <t>Share Appreciation Rights</t>
        </is>
      </c>
    </row>
    <row r="33">
      <c r="A33" s="3" t="inlineStr">
        <is>
          <t>Disclosure Of Employers Tax Liability [Line Items]</t>
        </is>
      </c>
    </row>
    <row r="34">
      <c r="A34" s="4" t="inlineStr">
        <is>
          <t>Intrinsic value of liabilities from share-based payment transactions</t>
        </is>
      </c>
      <c r="D34" s="6" t="n">
        <v>10500</v>
      </c>
      <c r="E34" s="6" t="n">
        <v>25300</v>
      </c>
    </row>
    <row r="35">
      <c r="A35" s="4" t="inlineStr">
        <is>
          <t>Number of share appreciation rights granted | shares</t>
        </is>
      </c>
      <c r="D35" s="5" t="n">
        <v>49000</v>
      </c>
      <c r="E35" s="5" t="n">
        <v>92000</v>
      </c>
    </row>
    <row r="36">
      <c r="A36" s="4" t="inlineStr">
        <is>
          <t>Cash settled share based payment transaction expense</t>
        </is>
      </c>
      <c r="D36" s="6" t="n">
        <v>9300</v>
      </c>
      <c r="E36" s="6" t="n">
        <v>28000</v>
      </c>
      <c r="F36" s="6" t="n">
        <v>10700</v>
      </c>
    </row>
    <row r="37">
      <c r="A37" s="4" t="inlineStr">
        <is>
          <t>Revaluation gain (loss)</t>
        </is>
      </c>
      <c r="D37" s="5" t="n">
        <v>1200</v>
      </c>
      <c r="E37" s="5" t="n">
        <v>28000</v>
      </c>
    </row>
    <row r="38">
      <c r="A38" s="4" t="inlineStr">
        <is>
          <t>Intrinsic value</t>
        </is>
      </c>
      <c r="D38" s="5" t="n">
        <v>12700</v>
      </c>
      <c r="E38" s="5" t="n">
        <v>36400</v>
      </c>
    </row>
    <row r="39">
      <c r="A39" s="4" t="inlineStr">
        <is>
          <t>Aggregate intrinsic value for options fully vested</t>
        </is>
      </c>
      <c r="D39" s="6" t="n">
        <v>9400</v>
      </c>
      <c r="E39" s="6" t="n">
        <v>17200</v>
      </c>
    </row>
    <row r="40"/>
    <row r="41">
      <c r="A41" s="4" t="inlineStr">
        <is>
          <t>[1]</t>
        </is>
      </c>
      <c r="B41" s="4" t="inlineStr">
        <is>
          <t>Refer to Note 2, Significant accounting policies .</t>
        </is>
      </c>
    </row>
  </sheetData>
  <mergeCells count="3">
    <mergeCell ref="A1:B1"/>
    <mergeCell ref="A40:E40"/>
    <mergeCell ref="B41:E4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 Summary of Equity Based Payment Plans (Details)</t>
        </is>
      </c>
      <c r="B1" s="2" t="inlineStr">
        <is>
          <t>12 Months Ended</t>
        </is>
      </c>
    </row>
    <row r="2">
      <c r="B2" s="2" t="inlineStr">
        <is>
          <t>Dec. 31, 2021EquityInstrument</t>
        </is>
      </c>
    </row>
    <row r="3">
      <c r="A3" s="4" t="inlineStr">
        <is>
          <t>EMI Approved Share Option Plan</t>
        </is>
      </c>
    </row>
    <row r="4">
      <c r="A4" s="3" t="inlineStr">
        <is>
          <t>Disclosure Of Terms And Conditions Of Sharebased Payment Arrangement [Line Items]</t>
        </is>
      </c>
    </row>
    <row r="5">
      <c r="A5" s="4" t="inlineStr">
        <is>
          <t>Date of first grant</t>
        </is>
      </c>
      <c r="B5" s="4" t="inlineStr">
        <is>
          <t>November 1, 2011</t>
        </is>
      </c>
    </row>
    <row r="6">
      <c r="A6" s="4" t="inlineStr">
        <is>
          <t>Number granted</t>
        </is>
      </c>
      <c r="B6" s="5" t="n">
        <v>5505600</v>
      </c>
    </row>
    <row r="7">
      <c r="A7" s="4" t="inlineStr">
        <is>
          <t>Contractual life</t>
        </is>
      </c>
      <c r="B7" s="4" t="inlineStr">
        <is>
          <t>10 years</t>
        </is>
      </c>
    </row>
    <row r="8">
      <c r="A8" s="4" t="inlineStr">
        <is>
          <t>Vesting conditions</t>
        </is>
      </c>
      <c r="B8" s="4" t="inlineStr">
        <is>
          <t>Varying tranches of options vesting upon defined years of service</t>
        </is>
      </c>
    </row>
    <row r="9">
      <c r="A9" s="4" t="inlineStr">
        <is>
          <t>Unapproved Share Option Plan</t>
        </is>
      </c>
    </row>
    <row r="10">
      <c r="A10" s="3" t="inlineStr">
        <is>
          <t>Disclosure Of Terms And Conditions Of Sharebased Payment Arrangement [Line Items]</t>
        </is>
      </c>
    </row>
    <row r="11">
      <c r="A11" s="4" t="inlineStr">
        <is>
          <t>Date of first grant</t>
        </is>
      </c>
      <c r="B11" s="4" t="inlineStr">
        <is>
          <t>July 1, 2011</t>
        </is>
      </c>
    </row>
    <row r="12">
      <c r="A12" s="4" t="inlineStr">
        <is>
          <t>Number granted</t>
        </is>
      </c>
      <c r="B12" s="5" t="n">
        <v>11332835</v>
      </c>
    </row>
    <row r="13">
      <c r="A13" s="4" t="inlineStr">
        <is>
          <t>Contractual life</t>
        </is>
      </c>
      <c r="B13" s="4" t="inlineStr">
        <is>
          <t>10 years</t>
        </is>
      </c>
    </row>
    <row r="14">
      <c r="A14" s="4" t="inlineStr">
        <is>
          <t>Vesting conditions</t>
        </is>
      </c>
      <c r="B14" s="4" t="inlineStr">
        <is>
          <t>Varying tranches of options vesting upon defined years of service</t>
        </is>
      </c>
    </row>
    <row r="15">
      <c r="A15" s="4" t="inlineStr">
        <is>
          <t>LTIP 2015 Plan</t>
        </is>
      </c>
    </row>
    <row r="16">
      <c r="A16" s="3" t="inlineStr">
        <is>
          <t>Disclosure Of Terms And Conditions Of Sharebased Payment Arrangement [Line Items]</t>
        </is>
      </c>
    </row>
    <row r="17">
      <c r="A17" s="4" t="inlineStr">
        <is>
          <t>Date of first grant</t>
        </is>
      </c>
      <c r="B17" s="4" t="inlineStr">
        <is>
          <t>September 9, 2015</t>
        </is>
      </c>
    </row>
    <row r="18">
      <c r="A18" s="4" t="inlineStr">
        <is>
          <t>Number granted</t>
        </is>
      </c>
      <c r="B18" s="5" t="n">
        <v>38174980</v>
      </c>
    </row>
    <row r="19">
      <c r="A19" s="4" t="inlineStr">
        <is>
          <t>Contractual life</t>
        </is>
      </c>
      <c r="B19" s="4" t="inlineStr">
        <is>
          <t>10 years</t>
        </is>
      </c>
    </row>
    <row r="20">
      <c r="A20" s="4" t="inlineStr">
        <is>
          <t>Vesting conditions</t>
        </is>
      </c>
      <c r="B20" s="4" t="inlineStr">
        <is>
          <t>Varying tranches of options vesting upon defined years of service with certain awards having non-market conditions</t>
        </is>
      </c>
    </row>
    <row r="21">
      <c r="A21" s="4" t="inlineStr">
        <is>
          <t>LTIP 2018 Plan</t>
        </is>
      </c>
    </row>
    <row r="22">
      <c r="A22" s="3" t="inlineStr">
        <is>
          <t>Disclosure Of Terms And Conditions Of Sharebased Payment Arrangement [Line Items]</t>
        </is>
      </c>
    </row>
    <row r="23">
      <c r="A23" s="4" t="inlineStr">
        <is>
          <t>Date of first grant</t>
        </is>
      </c>
      <c r="B23" s="4" t="inlineStr">
        <is>
          <t>September 20, 2018</t>
        </is>
      </c>
    </row>
    <row r="24">
      <c r="A24" s="4" t="inlineStr">
        <is>
          <t>Number granted</t>
        </is>
      </c>
      <c r="B24" s="5" t="n">
        <v>50669762</v>
      </c>
    </row>
    <row r="25">
      <c r="A25" s="4" t="inlineStr">
        <is>
          <t>Contractual life</t>
        </is>
      </c>
      <c r="B25" s="4" t="inlineStr">
        <is>
          <t>10 years</t>
        </is>
      </c>
    </row>
    <row r="26">
      <c r="A26" s="4" t="inlineStr">
        <is>
          <t>Vesting conditions</t>
        </is>
      </c>
      <c r="B26" s="4" t="inlineStr">
        <is>
          <t>Varying tranches of options and Restricted Stock Units (RSU) vesting upon defined years of service</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Obligations - Summary of Movements on Share Options and Weighted Average Exercise Prices (Details)</t>
        </is>
      </c>
      <c r="B1" s="2" t="inlineStr">
        <is>
          <t>12 Months Ended</t>
        </is>
      </c>
    </row>
    <row r="2">
      <c r="B2" s="2" t="inlineStr">
        <is>
          <t>Dec. 31, 2021OptionAndRSU$ / shares</t>
        </is>
      </c>
      <c r="C2" s="2" t="inlineStr">
        <is>
          <t>Dec. 31, 2020OptionAndRSU$ / shares</t>
        </is>
      </c>
      <c r="D2" s="2" t="inlineStr">
        <is>
          <t>Dec. 31, 2019OptionAndRSU$ / shares</t>
        </is>
      </c>
    </row>
    <row r="3">
      <c r="A3" s="3" t="inlineStr">
        <is>
          <t>Disclosure Of Terms And Conditions Of Sharebased Payment Arrangement [Abstract]</t>
        </is>
      </c>
    </row>
    <row r="4">
      <c r="A4" s="4" t="inlineStr">
        <is>
          <t>Options &amp; RSUs at beginning of year | OptionAndRSU</t>
        </is>
      </c>
      <c r="B4" s="5" t="n">
        <v>43063713</v>
      </c>
      <c r="C4" s="5" t="n">
        <v>39583858</v>
      </c>
      <c r="D4" s="5" t="n">
        <v>44218814</v>
      </c>
    </row>
    <row r="5">
      <c r="A5" s="4" t="inlineStr">
        <is>
          <t>Options &amp; RSUs granted | OptionAndRSU</t>
        </is>
      </c>
      <c r="B5" s="5" t="n">
        <v>13933172</v>
      </c>
      <c r="C5" s="5" t="n">
        <v>19685173</v>
      </c>
      <c r="D5" s="5" t="n">
        <v>13585502</v>
      </c>
    </row>
    <row r="6">
      <c r="A6" s="4" t="inlineStr">
        <is>
          <t>Options &amp; RSUs exercised | OptionAndRSU</t>
        </is>
      </c>
      <c r="B6" s="5" t="n">
        <v>-8677510</v>
      </c>
      <c r="C6" s="5" t="n">
        <v>-11817074</v>
      </c>
      <c r="D6" s="5" t="n">
        <v>-7503814</v>
      </c>
    </row>
    <row r="7">
      <c r="A7" s="4" t="inlineStr">
        <is>
          <t>Options &amp; RSUs forfeited | OptionAndRSU</t>
        </is>
      </c>
      <c r="B7" s="5" t="n">
        <v>-2011549</v>
      </c>
      <c r="C7" s="5" t="n">
        <v>-4388244</v>
      </c>
      <c r="D7" s="5" t="n">
        <v>-10716644</v>
      </c>
    </row>
    <row r="8">
      <c r="A8" s="4" t="inlineStr">
        <is>
          <t>Options &amp; RSUs at end of year | OptionAndRSU</t>
        </is>
      </c>
      <c r="B8" s="5" t="n">
        <v>46307826</v>
      </c>
      <c r="C8" s="5" t="n">
        <v>43063713</v>
      </c>
      <c r="D8" s="5" t="n">
        <v>39583858</v>
      </c>
    </row>
    <row r="9">
      <c r="A9" s="4" t="inlineStr">
        <is>
          <t>Options &amp; RSUs exercisable at end of year | OptionAndRSU</t>
        </is>
      </c>
      <c r="B9" s="5" t="n">
        <v>18293805</v>
      </c>
      <c r="C9" s="5" t="n">
        <v>11944576</v>
      </c>
      <c r="D9" s="5" t="n">
        <v>10360642</v>
      </c>
    </row>
    <row r="10">
      <c r="A10" s="4" t="inlineStr">
        <is>
          <t>Options &amp; RSUs at beginning of year | $ / shares</t>
        </is>
      </c>
      <c r="B10" s="6" t="n">
        <v>8</v>
      </c>
      <c r="C10" s="7" t="n">
        <v>8.23</v>
      </c>
      <c r="D10" s="7" t="n">
        <v>6.15</v>
      </c>
    </row>
    <row r="11">
      <c r="A11" s="4" t="inlineStr">
        <is>
          <t>Options &amp; RSUs granted | $ / shares</t>
        </is>
      </c>
      <c r="B11" s="8" t="n">
        <v>8.720000000000001</v>
      </c>
      <c r="C11" s="8" t="n">
        <v>5.38</v>
      </c>
      <c r="D11" s="8" t="n">
        <v>8.94</v>
      </c>
    </row>
    <row r="12">
      <c r="A12" s="4" t="inlineStr">
        <is>
          <t>Options &amp; RSUs forfeited | $ / shares</t>
        </is>
      </c>
      <c r="B12" s="8" t="n">
        <v>5.33</v>
      </c>
      <c r="C12" s="8" t="n">
        <v>7.02</v>
      </c>
      <c r="D12" s="8" t="n">
        <v>5.7</v>
      </c>
    </row>
    <row r="13">
      <c r="A13" s="4" t="inlineStr">
        <is>
          <t>Options &amp; RSUs exercised | $ / shares</t>
        </is>
      </c>
      <c r="B13" s="8" t="n">
        <v>4.37</v>
      </c>
      <c r="C13" s="8" t="n">
        <v>5.63</v>
      </c>
      <c r="D13" s="8" t="n">
        <v>1.25</v>
      </c>
    </row>
    <row r="14">
      <c r="A14" s="4" t="inlineStr">
        <is>
          <t>Options &amp; RSUs at end of year | $ / shares</t>
        </is>
      </c>
      <c r="B14" s="8" t="n">
        <v>9.01</v>
      </c>
      <c r="C14" s="5" t="n">
        <v>8</v>
      </c>
      <c r="D14" s="8" t="n">
        <v>8.23</v>
      </c>
    </row>
    <row r="15">
      <c r="A15" s="4" t="inlineStr">
        <is>
          <t>Options &amp; RSUs exercisable at year end | $ / shares</t>
        </is>
      </c>
      <c r="B15" s="7" t="n">
        <v>11.43</v>
      </c>
      <c r="C15" s="7" t="n">
        <v>8.960000000000001</v>
      </c>
      <c r="D15" s="7" t="n">
        <v>6.4</v>
      </c>
    </row>
    <row r="16">
      <c r="A16" s="4" t="inlineStr">
        <is>
          <t>Weighted average remaining contracted life of options &amp; RSUs outstanding at year end</t>
        </is>
      </c>
      <c r="B16" s="4" t="inlineStr">
        <is>
          <t>8 years 1 month 9 days</t>
        </is>
      </c>
      <c r="C16" s="4" t="inlineStr">
        <is>
          <t>8 years 11 months 8 days</t>
        </is>
      </c>
      <c r="D16" s="4" t="inlineStr">
        <is>
          <t>9 years 9 months 14 days</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6" customWidth="1" min="5" max="5"/>
  </cols>
  <sheetData>
    <row r="1">
      <c r="A1" s="1" t="inlineStr">
        <is>
          <t>Employee Benefit Obligations - Exercise Price of Options and RSU's Outstanding (Details)</t>
        </is>
      </c>
      <c r="B1" s="2" t="inlineStr">
        <is>
          <t>12 Months Ended</t>
        </is>
      </c>
    </row>
    <row r="2">
      <c r="B2" s="2" t="inlineStr">
        <is>
          <t>Dec. 31, 2021OptionAndRSU$ / shares</t>
        </is>
      </c>
      <c r="C2" s="2" t="inlineStr">
        <is>
          <t>Dec. 31, 2020OptionAndRSU$ / shares</t>
        </is>
      </c>
      <c r="D2" s="2" t="inlineStr">
        <is>
          <t>Dec. 31, 2019OptionAndRSU$ / shares</t>
        </is>
      </c>
      <c r="E2" s="2" t="inlineStr">
        <is>
          <t>Dec. 31, 2018OptionAndRSU</t>
        </is>
      </c>
    </row>
    <row r="3">
      <c r="A3" s="3" t="inlineStr">
        <is>
          <t>Disclosure Of Terms And Conditions Of Sharebased Payment Arrangement [Line Items]</t>
        </is>
      </c>
    </row>
    <row r="4">
      <c r="A4" s="4" t="inlineStr">
        <is>
          <t>Number of options and RSUs</t>
        </is>
      </c>
      <c r="B4" s="5" t="n">
        <v>46307826</v>
      </c>
      <c r="C4" s="5" t="n">
        <v>43063713</v>
      </c>
      <c r="D4" s="5" t="n">
        <v>39583858</v>
      </c>
      <c r="E4" s="5" t="n">
        <v>44218814</v>
      </c>
    </row>
    <row r="5">
      <c r="A5" s="4" t="inlineStr">
        <is>
          <t>Weighted average fair value of options &amp; RSUs granted in year | $ / shares</t>
        </is>
      </c>
      <c r="B5" s="7" t="n">
        <v>23.33</v>
      </c>
      <c r="C5" s="7" t="n">
        <v>8.81</v>
      </c>
      <c r="D5" s="7" t="n">
        <v>15.54</v>
      </c>
    </row>
    <row r="6">
      <c r="A6" s="4" t="inlineStr">
        <is>
          <t>$0.00 to $0.08</t>
        </is>
      </c>
    </row>
    <row r="7">
      <c r="A7" s="3" t="inlineStr">
        <is>
          <t>Disclosure Of Terms And Conditions Of Sharebased Payment Arrangement [Line Items]</t>
        </is>
      </c>
    </row>
    <row r="8">
      <c r="A8" s="4" t="inlineStr">
        <is>
          <t>Number of options and RSUs</t>
        </is>
      </c>
      <c r="B8" s="5" t="n">
        <v>18050469</v>
      </c>
      <c r="C8" s="5" t="n">
        <v>11878888</v>
      </c>
      <c r="D8" s="5" t="n">
        <v>8545400</v>
      </c>
    </row>
    <row r="9">
      <c r="A9" s="4" t="inlineStr">
        <is>
          <t>$0.09 to $0.56</t>
        </is>
      </c>
    </row>
    <row r="10">
      <c r="A10" s="3" t="inlineStr">
        <is>
          <t>Disclosure Of Terms And Conditions Of Sharebased Payment Arrangement [Line Items]</t>
        </is>
      </c>
    </row>
    <row r="11">
      <c r="A11" s="4" t="inlineStr">
        <is>
          <t>Number of options and RSUs</t>
        </is>
      </c>
      <c r="B11" s="5" t="n">
        <v>27340</v>
      </c>
      <c r="C11" s="5" t="n">
        <v>27340</v>
      </c>
      <c r="D11" s="5" t="n">
        <v>27340</v>
      </c>
    </row>
    <row r="12">
      <c r="A12" s="4" t="inlineStr">
        <is>
          <t>$0.57 to $3.52</t>
        </is>
      </c>
    </row>
    <row r="13">
      <c r="A13" s="3" t="inlineStr">
        <is>
          <t>Disclosure Of Terms And Conditions Of Sharebased Payment Arrangement [Line Items]</t>
        </is>
      </c>
    </row>
    <row r="14">
      <c r="A14" s="4" t="inlineStr">
        <is>
          <t>Number of options and RSUs</t>
        </is>
      </c>
      <c r="B14" s="5" t="n">
        <v>184823</v>
      </c>
      <c r="C14" s="5" t="n">
        <v>320944</v>
      </c>
      <c r="D14" s="5" t="n">
        <v>629730</v>
      </c>
    </row>
    <row r="15">
      <c r="A15" s="4" t="inlineStr">
        <is>
          <t>$3.53 to $5.73</t>
        </is>
      </c>
    </row>
    <row r="16">
      <c r="A16" s="3" t="inlineStr">
        <is>
          <t>Disclosure Of Terms And Conditions Of Sharebased Payment Arrangement [Line Items]</t>
        </is>
      </c>
    </row>
    <row r="17">
      <c r="A17" s="4" t="inlineStr">
        <is>
          <t>Number of options and RSUs</t>
        </is>
      </c>
      <c r="B17" s="5" t="n">
        <v>1293101</v>
      </c>
      <c r="C17" s="5" t="n">
        <v>2020354</v>
      </c>
      <c r="D17" s="5" t="n">
        <v>3225120</v>
      </c>
    </row>
    <row r="18">
      <c r="A18" s="4" t="inlineStr">
        <is>
          <t>$5.74 to $7.39</t>
        </is>
      </c>
    </row>
    <row r="19">
      <c r="A19" s="3" t="inlineStr">
        <is>
          <t>Disclosure Of Terms And Conditions Of Sharebased Payment Arrangement [Line Items]</t>
        </is>
      </c>
    </row>
    <row r="20">
      <c r="A20" s="4" t="inlineStr">
        <is>
          <t>Number of options and RSUs</t>
        </is>
      </c>
      <c r="B20" s="5" t="n">
        <v>2386536</v>
      </c>
      <c r="C20" s="5" t="n">
        <v>3385770</v>
      </c>
      <c r="D20" s="5" t="n">
        <v>5873001</v>
      </c>
    </row>
    <row r="21">
      <c r="A21" s="4" t="inlineStr">
        <is>
          <t>$7.40 to $20.00</t>
        </is>
      </c>
    </row>
    <row r="22">
      <c r="A22" s="3" t="inlineStr">
        <is>
          <t>Disclosure Of Terms And Conditions Of Sharebased Payment Arrangement [Line Items]</t>
        </is>
      </c>
    </row>
    <row r="23">
      <c r="A23" s="4" t="inlineStr">
        <is>
          <t>Number of options and RSUs</t>
        </is>
      </c>
      <c r="B23" s="5" t="n">
        <v>19389418</v>
      </c>
      <c r="C23" s="5" t="n">
        <v>21965750</v>
      </c>
      <c r="D23" s="5" t="n">
        <v>17402097</v>
      </c>
    </row>
    <row r="24">
      <c r="A24" s="4" t="inlineStr">
        <is>
          <t>$20.01 to $27.09</t>
        </is>
      </c>
    </row>
    <row r="25">
      <c r="A25" s="3" t="inlineStr">
        <is>
          <t>Disclosure Of Terms And Conditions Of Sharebased Payment Arrangement [Line Items]</t>
        </is>
      </c>
    </row>
    <row r="26">
      <c r="A26" s="4" t="inlineStr">
        <is>
          <t>Number of options and RSUs</t>
        </is>
      </c>
      <c r="B26" s="5" t="n">
        <v>3028881</v>
      </c>
      <c r="C26" s="5" t="n">
        <v>3423111</v>
      </c>
      <c r="D26" s="5" t="n">
        <v>3881170</v>
      </c>
    </row>
    <row r="27">
      <c r="A27" s="4" t="inlineStr">
        <is>
          <t>$27.10 to $40.00</t>
        </is>
      </c>
    </row>
    <row r="28">
      <c r="A28" s="3" t="inlineStr">
        <is>
          <t>Disclosure Of Terms And Conditions Of Sharebased Payment Arrangement [Line Items]</t>
        </is>
      </c>
    </row>
    <row r="29">
      <c r="A29" s="4" t="inlineStr">
        <is>
          <t>Number of options and RSUs</t>
        </is>
      </c>
      <c r="B29" s="5" t="n">
        <v>71784</v>
      </c>
      <c r="C29" s="5" t="n">
        <v>41556</v>
      </c>
    </row>
    <row r="30">
      <c r="A30" s="4" t="inlineStr">
        <is>
          <t>$40.01 to $67.99</t>
        </is>
      </c>
    </row>
    <row r="31">
      <c r="A31" s="3" t="inlineStr">
        <is>
          <t>Disclosure Of Terms And Conditions Of Sharebased Payment Arrangement [Line Items]</t>
        </is>
      </c>
    </row>
    <row r="32">
      <c r="A32" s="4" t="inlineStr">
        <is>
          <t>Number of options and RSUs</t>
        </is>
      </c>
      <c r="B32" s="5" t="n">
        <v>187547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tems held at fair value and remeasurements</t>
        </is>
      </c>
      <c r="B1" s="2" t="inlineStr">
        <is>
          <t>12 Months Ended</t>
        </is>
      </c>
    </row>
    <row r="2">
      <c r="B2" s="2" t="inlineStr">
        <is>
          <t>Dec. 31, 2021</t>
        </is>
      </c>
    </row>
    <row r="3">
      <c r="A3" s="3" t="inlineStr">
        <is>
          <t>Disclosure Of Fair Value Measurement Of Equity [Abstract]</t>
        </is>
      </c>
    </row>
    <row r="4">
      <c r="A4" s="4" t="inlineStr">
        <is>
          <t>Items held at fair value and remeasurements</t>
        </is>
      </c>
      <c r="B4" s="4" t="inlineStr">
        <is>
          <t>9. Items held at fair value and remeasurements Included within gain/(loss) on items held at fair value and remeasurements are (in thousands):
2019
2020
2021
Change on remeasurement of put and call option and contingent consideration liabilities
$
43,247
$
(288,853
)
$
384,122
Change in fair value of convertible note embedded derivatives
-
(2,354,720
)
1,638,837
Change in fair value of acquisition related consideration
(21,526
)
-
-
Fair value remeasurement of previously held equity interest
-
-
784
Gains/(losses) on items held at fair value and remeasurements
$
21,721
$
(2,643,573
)
$
2,023,743
Change on remeasurement of put and call option and contingent consideration liabilities The change on remeasurement of put and call option and contingent consideration liabilities during the year ended December 31, 2021 includes a $156.1 million gain on the remeasurement of liabilities arising as a result of the partnership with the Chalhoub, and a $246.1 million gain on remeasurement of the put and call option resulting from the strategic agreement with Alibaba and Richemont and a $3.9 million loss on remeasurement of the put option relating to the shares that the Company does not own in Alanui. In addition, during the year ended December 31, 2021, as a result of the acquisition of 60 percent of Palm Angels S.r.l. (“Palm Angels”) ordinary share capital, the Company entered into an option agreement over the 40 percent of the share capital that it does not own. As a result, the change on remeasurement of put and call option and contingent consideration liabilities during the year ended December 31, 2021 also includes a $11.3 million loss on the remeasurement of the put and call option over the 40 percent of the share capital in Palm Angels that New Guards does not own. There is also a $2.8 million loss on remeasurement of the contingent consideration relating to this transaction. The change on remeasurement of put and call option and contingent consideration liabilities during the year ended December 31, 2020 includes a $287.9 million loss on the remeasurement of put and call option liabilities arising as a result of the partnership with Chalhoub and a $0.9 million loss on the remeasurement of put and call option liabilities arising as a result of the acquisition of CuriosityChina. The change on remeasurement of put and call option and contingent consideration liabilities during the year ended December 31, 2019 includes a $44.8 million gain on the remeasurement of liabilities arising as a result of the partnership with Chalhoub and a $1.6 million loss on the remeasurement of put and call option liabilities arising as a result of the acquisition of CuriosityChina. The valuation of the Chalhoub liability is based on the Monte Carlo simulation, in which the share price of Farfetch is the significant variable. The valuation of the put and call option liability relating to the strategic agreement with Alibaba and Richemont is calculated using the present value of future expected payments method, with the Farfetch share price as the significant variable. The valuations of the put and call option liability relating to Palm Angels and the contingent consideration liabilities are calculated using the present value of future expected payments method, with management's internal forecasts and the relevant weighted average cost of capital as the significant variables. For further information regarding the valuation of these instruments, refer to Note 28, Financial instruments and financial risk management Fair value remeasurement of previously held equity interest The fair value remeasurement of previously held equity interest relates to New Guards step-acquisition of Alanui (see Note 5 , Business combinations Change in fair value of convertible note embedded derivatives The change in fair value of convertible note embedded derivatives during the year ended December 31, 2021 includes a $484.5 million gain on remeasurement of the embedded derivative on the $250.0 million convertible senior notes issued in February 2020 (“February 2020 Notes”), a $724.7 million gain on remeasurement of the embedded derivative on the $400.0 million convertible senior notes issued in April 2020 (“April 2020 Notes”) and a $429.6 million gain on remeasurement of the embedded derivative on the $600.0 million convertible senior notes issued in November 2020 to Alibaba and Richemont. The $484.5 million gain on remeasurement of the embedded derivative on the $250.0 million convertible note includes a $78.5 million gain on remeasurement relating to the early conversion of these notes. The valuations of derivatives relating to the February 2020 Notes and April 2020 Notes are based on the Black Scholes model. The valuation of the derivative related to the $600.0 million convertible senior notes issued in November 2020 is based on the Binomial model. In both the Black Scholes and Binomial models, the share price is the significant variable. The other assumptions in the Black Scholes and Binomial models are the risk-free rate and volatility. The change in fair value of convertible note embedded derivatives during the year ended December 31, 2020 includes a $978.3 million loss on remeasurement of the embedded derivative on the $250.0 million convertible senior notes issued in February 2020 (“February 2020 Notes”), a $1,104.0 million loss on remeasurement of the embedded derivative on the $400.0 million convertible senior notes issued in April 2020 (“April 2020 Notes”) and a $272.4 million loss on remeasurement of the embedded derivative on the $600.0 million convertible senior notes issued in November 2020 to Alibaba and Richemont. The valuations of derivatives relating to the February 2020 Notes and April 2020 Notes are based on the Black Scholes model. The valuation of the derivative related to the $600.0 million convertible senior notes issued in November 2020 is based on the Binomial model. In both the Black Scholes and Binomial models, the share price is the significant variable. The other assumptions in the Black Scholes and Binomial models are the risk-free rate and volatility. For further information regarding the valuation of these instruments, refer to Note 28, Financial instruments and financial risk management. On May 17, 2021, one of the private investors of the $250.0 million convertible senior notes issued in February 2020 converted $39.1 million of their total $125.0 million convertible notes. This equated to 31 percent of their overall convertible notes holding. This early conversion was settled in shares in line with the indenture agreement. As a result, the embedded derivative relating to the portion of notes that were converted was revalued to a fair value of $90.6 million on the conversion date and the gain on revaluation was recognized within Gain/(loss) on items held at fair value and remeasurements On August 6, 2021, the same private investor converted the remaining $85.9 million of their total $125.0 million convertible notes. This early conversion was settled in shares in line with the indenture agreement. As a result, the embedded derivative relating to the portion of notes that were converted was revalued to a fair value of $241.6 million on the conversion date and the gain on revaluation was recognized within Gain/(loss) on items held at fair value and remeasurements . On October 1, 2021, the other private investor of the convertible senior notes issued in February 2020 converted $75.0 million of their total $125.0 million convertible notes. This equated to 60 percent of their overall convertible notes holding. This early conversion was settled in shares in line with the indenture agreement. As a result, the embedded derivative relating to the portion of notes that were converted was revalued to a fair value of $152.8 million on the conversion date and the gain on revaluation was recognized within Gain/(loss) on items held at fair value and remeasurements For further information regarding the valuation of these instruments, refer to Note 28, Financial instruments and financial risk manage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Exercise Price of Options and RSU's Outstanding (Parenthetical) (Details) - $ / shares</t>
        </is>
      </c>
      <c r="B1" s="2" t="inlineStr">
        <is>
          <t>Dec. 31, 2021</t>
        </is>
      </c>
      <c r="C1" s="2" t="inlineStr">
        <is>
          <t>Dec. 31, 2020</t>
        </is>
      </c>
      <c r="D1" s="2" t="inlineStr">
        <is>
          <t>Dec. 31, 2019</t>
        </is>
      </c>
    </row>
    <row r="2">
      <c r="A2" s="4" t="inlineStr">
        <is>
          <t>$0.00 to $0.08 | Bottom of Range</t>
        </is>
      </c>
    </row>
    <row r="3">
      <c r="A3" s="3" t="inlineStr">
        <is>
          <t>Disclosure Of Terms And Conditions Of Sharebased Payment Arrangement [Line Items]</t>
        </is>
      </c>
    </row>
    <row r="4">
      <c r="A4" s="4" t="inlineStr">
        <is>
          <t>Exercise price of options and RSU's outstanding at year end</t>
        </is>
      </c>
      <c r="B4" s="6" t="n">
        <v>0</v>
      </c>
      <c r="C4" s="6" t="n">
        <v>0</v>
      </c>
      <c r="D4" s="6" t="n">
        <v>0</v>
      </c>
    </row>
    <row r="5">
      <c r="A5" s="4" t="inlineStr">
        <is>
          <t>$0.00 to $0.08 | Top of Range</t>
        </is>
      </c>
    </row>
    <row r="6">
      <c r="A6" s="3" t="inlineStr">
        <is>
          <t>Disclosure Of Terms And Conditions Of Sharebased Payment Arrangement [Line Items]</t>
        </is>
      </c>
    </row>
    <row r="7">
      <c r="A7" s="4" t="inlineStr">
        <is>
          <t>Exercise price of options and RSU's outstanding at year end</t>
        </is>
      </c>
      <c r="B7" s="8" t="n">
        <v>0.08</v>
      </c>
      <c r="C7" s="8" t="n">
        <v>0.08</v>
      </c>
      <c r="D7" s="8" t="n">
        <v>0.08</v>
      </c>
    </row>
    <row r="8">
      <c r="A8" s="4" t="inlineStr">
        <is>
          <t>$0.09 to $0.56 | Bottom of Range</t>
        </is>
      </c>
    </row>
    <row r="9">
      <c r="A9" s="3" t="inlineStr">
        <is>
          <t>Disclosure Of Terms And Conditions Of Sharebased Payment Arrangement [Line Items]</t>
        </is>
      </c>
    </row>
    <row r="10">
      <c r="A10" s="4" t="inlineStr">
        <is>
          <t>Exercise price of options and RSU's outstanding at year end</t>
        </is>
      </c>
      <c r="B10" s="8" t="n">
        <v>0.09</v>
      </c>
      <c r="C10" s="8" t="n">
        <v>0.09</v>
      </c>
      <c r="D10" s="8" t="n">
        <v>0.09</v>
      </c>
    </row>
    <row r="11">
      <c r="A11" s="4" t="inlineStr">
        <is>
          <t>$0.09 to $0.56 | Top of Range</t>
        </is>
      </c>
    </row>
    <row r="12">
      <c r="A12" s="3" t="inlineStr">
        <is>
          <t>Disclosure Of Terms And Conditions Of Sharebased Payment Arrangement [Line Items]</t>
        </is>
      </c>
    </row>
    <row r="13">
      <c r="A13" s="4" t="inlineStr">
        <is>
          <t>Exercise price of options and RSU's outstanding at year end</t>
        </is>
      </c>
      <c r="B13" s="8" t="n">
        <v>0.5600000000000001</v>
      </c>
      <c r="C13" s="8" t="n">
        <v>0.5600000000000001</v>
      </c>
      <c r="D13" s="8" t="n">
        <v>0.5600000000000001</v>
      </c>
    </row>
    <row r="14">
      <c r="A14" s="4" t="inlineStr">
        <is>
          <t>$0.57 to $3.52 | Bottom of Range</t>
        </is>
      </c>
    </row>
    <row r="15">
      <c r="A15" s="3" t="inlineStr">
        <is>
          <t>Disclosure Of Terms And Conditions Of Sharebased Payment Arrangement [Line Items]</t>
        </is>
      </c>
    </row>
    <row r="16">
      <c r="A16" s="4" t="inlineStr">
        <is>
          <t>Exercise price of options and RSU's outstanding at year end</t>
        </is>
      </c>
      <c r="B16" s="8" t="n">
        <v>0.57</v>
      </c>
      <c r="C16" s="8" t="n">
        <v>0.57</v>
      </c>
      <c r="D16" s="8" t="n">
        <v>0.57</v>
      </c>
    </row>
    <row r="17">
      <c r="A17" s="4" t="inlineStr">
        <is>
          <t>$0.57 to $3.52 | Top of Range</t>
        </is>
      </c>
    </row>
    <row r="18">
      <c r="A18" s="3" t="inlineStr">
        <is>
          <t>Disclosure Of Terms And Conditions Of Sharebased Payment Arrangement [Line Items]</t>
        </is>
      </c>
    </row>
    <row r="19">
      <c r="A19" s="4" t="inlineStr">
        <is>
          <t>Exercise price of options and RSU's outstanding at year end</t>
        </is>
      </c>
      <c r="B19" s="8" t="n">
        <v>3.52</v>
      </c>
      <c r="C19" s="8" t="n">
        <v>3.52</v>
      </c>
      <c r="D19" s="8" t="n">
        <v>3.52</v>
      </c>
    </row>
    <row r="20">
      <c r="A20" s="4" t="inlineStr">
        <is>
          <t>$3.53 to $5.73 | Bottom of Range</t>
        </is>
      </c>
    </row>
    <row r="21">
      <c r="A21" s="3" t="inlineStr">
        <is>
          <t>Disclosure Of Terms And Conditions Of Sharebased Payment Arrangement [Line Items]</t>
        </is>
      </c>
    </row>
    <row r="22">
      <c r="A22" s="4" t="inlineStr">
        <is>
          <t>Exercise price of options and RSU's outstanding at year end</t>
        </is>
      </c>
      <c r="B22" s="8" t="n">
        <v>3.53</v>
      </c>
      <c r="C22" s="8" t="n">
        <v>3.53</v>
      </c>
      <c r="D22" s="8" t="n">
        <v>3.53</v>
      </c>
    </row>
    <row r="23">
      <c r="A23" s="4" t="inlineStr">
        <is>
          <t>$3.53 to $5.73 | Top of Range</t>
        </is>
      </c>
    </row>
    <row r="24">
      <c r="A24" s="3" t="inlineStr">
        <is>
          <t>Disclosure Of Terms And Conditions Of Sharebased Payment Arrangement [Line Items]</t>
        </is>
      </c>
    </row>
    <row r="25">
      <c r="A25" s="4" t="inlineStr">
        <is>
          <t>Exercise price of options and RSU's outstanding at year end</t>
        </is>
      </c>
      <c r="B25" s="8" t="n">
        <v>5.73</v>
      </c>
      <c r="C25" s="8" t="n">
        <v>5.73</v>
      </c>
      <c r="D25" s="8" t="n">
        <v>5.73</v>
      </c>
    </row>
    <row r="26">
      <c r="A26" s="4" t="inlineStr">
        <is>
          <t>$5.74 to $7.39 | Bottom of Range</t>
        </is>
      </c>
    </row>
    <row r="27">
      <c r="A27" s="3" t="inlineStr">
        <is>
          <t>Disclosure Of Terms And Conditions Of Sharebased Payment Arrangement [Line Items]</t>
        </is>
      </c>
    </row>
    <row r="28">
      <c r="A28" s="4" t="inlineStr">
        <is>
          <t>Exercise price of options and RSU's outstanding at year end</t>
        </is>
      </c>
      <c r="B28" s="8" t="n">
        <v>5.74</v>
      </c>
      <c r="C28" s="8" t="n">
        <v>5.74</v>
      </c>
      <c r="D28" s="8" t="n">
        <v>5.74</v>
      </c>
    </row>
    <row r="29">
      <c r="A29" s="4" t="inlineStr">
        <is>
          <t>$5.74 to $7.39 | Top of Range</t>
        </is>
      </c>
    </row>
    <row r="30">
      <c r="A30" s="3" t="inlineStr">
        <is>
          <t>Disclosure Of Terms And Conditions Of Sharebased Payment Arrangement [Line Items]</t>
        </is>
      </c>
    </row>
    <row r="31">
      <c r="A31" s="4" t="inlineStr">
        <is>
          <t>Exercise price of options and RSU's outstanding at year end</t>
        </is>
      </c>
      <c r="B31" s="8" t="n">
        <v>7.39</v>
      </c>
      <c r="C31" s="8" t="n">
        <v>7.39</v>
      </c>
      <c r="D31" s="8" t="n">
        <v>7.39</v>
      </c>
    </row>
    <row r="32">
      <c r="A32" s="4" t="inlineStr">
        <is>
          <t>$7.40 to $20.00 | Bottom of Range</t>
        </is>
      </c>
    </row>
    <row r="33">
      <c r="A33" s="3" t="inlineStr">
        <is>
          <t>Disclosure Of Terms And Conditions Of Sharebased Payment Arrangement [Line Items]</t>
        </is>
      </c>
    </row>
    <row r="34">
      <c r="A34" s="4" t="inlineStr">
        <is>
          <t>Exercise price of options and RSU's outstanding at year end</t>
        </is>
      </c>
      <c r="B34" s="8" t="n">
        <v>7.4</v>
      </c>
      <c r="C34" s="8" t="n">
        <v>7.4</v>
      </c>
      <c r="D34" s="8" t="n">
        <v>7.4</v>
      </c>
    </row>
    <row r="35">
      <c r="A35" s="4" t="inlineStr">
        <is>
          <t>$7.40 to $20.00 | Top of Range</t>
        </is>
      </c>
    </row>
    <row r="36">
      <c r="A36" s="3" t="inlineStr">
        <is>
          <t>Disclosure Of Terms And Conditions Of Sharebased Payment Arrangement [Line Items]</t>
        </is>
      </c>
    </row>
    <row r="37">
      <c r="A37" s="4" t="inlineStr">
        <is>
          <t>Exercise price of options and RSU's outstanding at year end</t>
        </is>
      </c>
      <c r="B37" s="5" t="n">
        <v>20</v>
      </c>
      <c r="C37" s="5" t="n">
        <v>20</v>
      </c>
      <c r="D37" s="5" t="n">
        <v>20</v>
      </c>
    </row>
    <row r="38">
      <c r="A38" s="4" t="inlineStr">
        <is>
          <t>$20.01 to $27.09 | Bottom of Range</t>
        </is>
      </c>
    </row>
    <row r="39">
      <c r="A39" s="3" t="inlineStr">
        <is>
          <t>Disclosure Of Terms And Conditions Of Sharebased Payment Arrangement [Line Items]</t>
        </is>
      </c>
    </row>
    <row r="40">
      <c r="A40" s="4" t="inlineStr">
        <is>
          <t>Exercise price of options and RSU's outstanding at year end</t>
        </is>
      </c>
      <c r="B40" s="8" t="n">
        <v>20.01</v>
      </c>
      <c r="C40" s="8" t="n">
        <v>20.01</v>
      </c>
      <c r="D40" s="8" t="n">
        <v>20.01</v>
      </c>
    </row>
    <row r="41">
      <c r="A41" s="4" t="inlineStr">
        <is>
          <t>$20.01 to $27.09 | Top of Range</t>
        </is>
      </c>
    </row>
    <row r="42">
      <c r="A42" s="3" t="inlineStr">
        <is>
          <t>Disclosure Of Terms And Conditions Of Sharebased Payment Arrangement [Line Items]</t>
        </is>
      </c>
    </row>
    <row r="43">
      <c r="A43" s="4" t="inlineStr">
        <is>
          <t>Exercise price of options and RSU's outstanding at year end</t>
        </is>
      </c>
      <c r="B43" s="8" t="n">
        <v>27.09</v>
      </c>
      <c r="C43" s="8" t="n">
        <v>27.09</v>
      </c>
      <c r="D43" s="8" t="n">
        <v>27.09</v>
      </c>
    </row>
    <row r="44">
      <c r="A44" s="4" t="inlineStr">
        <is>
          <t>$27.10 to $40.00 | Bottom of Range</t>
        </is>
      </c>
    </row>
    <row r="45">
      <c r="A45" s="3" t="inlineStr">
        <is>
          <t>Disclosure Of Terms And Conditions Of Sharebased Payment Arrangement [Line Items]</t>
        </is>
      </c>
    </row>
    <row r="46">
      <c r="A46" s="4" t="inlineStr">
        <is>
          <t>Exercise price of options and RSU's outstanding at year end</t>
        </is>
      </c>
      <c r="B46" s="8" t="n">
        <v>27.1</v>
      </c>
      <c r="C46" s="8" t="n">
        <v>27.1</v>
      </c>
      <c r="D46" s="8" t="n">
        <v>27.1</v>
      </c>
    </row>
    <row r="47">
      <c r="A47" s="4" t="inlineStr">
        <is>
          <t>$27.10 to $40.00 | Top of Range</t>
        </is>
      </c>
    </row>
    <row r="48">
      <c r="A48" s="3" t="inlineStr">
        <is>
          <t>Disclosure Of Terms And Conditions Of Sharebased Payment Arrangement [Line Items]</t>
        </is>
      </c>
    </row>
    <row r="49">
      <c r="A49" s="4" t="inlineStr">
        <is>
          <t>Exercise price of options and RSU's outstanding at year end</t>
        </is>
      </c>
      <c r="B49" s="5" t="n">
        <v>40</v>
      </c>
      <c r="C49" s="5" t="n">
        <v>40</v>
      </c>
      <c r="D49" s="5" t="n">
        <v>40</v>
      </c>
    </row>
    <row r="50">
      <c r="A50" s="4" t="inlineStr">
        <is>
          <t>$40.01 to $67.99 | Bottom of Range</t>
        </is>
      </c>
    </row>
    <row r="51">
      <c r="A51" s="3" t="inlineStr">
        <is>
          <t>Disclosure Of Terms And Conditions Of Sharebased Payment Arrangement [Line Items]</t>
        </is>
      </c>
    </row>
    <row r="52">
      <c r="A52" s="4" t="inlineStr">
        <is>
          <t>Exercise price of options and RSU's outstanding at year end</t>
        </is>
      </c>
      <c r="B52" s="8" t="n">
        <v>40.01</v>
      </c>
      <c r="C52" s="8" t="n">
        <v>40.01</v>
      </c>
      <c r="D52" s="8" t="n">
        <v>40.01</v>
      </c>
    </row>
    <row r="53">
      <c r="A53" s="4" t="inlineStr">
        <is>
          <t>$40.01 to $67.99 | Top of Range</t>
        </is>
      </c>
    </row>
    <row r="54">
      <c r="A54" s="3" t="inlineStr">
        <is>
          <t>Disclosure Of Terms And Conditions Of Sharebased Payment Arrangement [Line Items]</t>
        </is>
      </c>
    </row>
    <row r="55">
      <c r="A55" s="4" t="inlineStr">
        <is>
          <t>Exercise price of options and RSU's outstanding at year end</t>
        </is>
      </c>
      <c r="B55" s="7" t="n">
        <v>67.98999999999999</v>
      </c>
      <c r="C55" s="7" t="n">
        <v>67.98999999999999</v>
      </c>
      <c r="D55" s="7" t="n">
        <v>67.9899999999999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Obligations - Summary of Inputs in Black Scholes Model for Share Options Granted (Details)</t>
        </is>
      </c>
      <c r="B1" s="2" t="inlineStr">
        <is>
          <t>12 Months Ended</t>
        </is>
      </c>
    </row>
    <row r="2">
      <c r="B2" s="2" t="inlineStr">
        <is>
          <t>Dec. 31, 2021Year$ / shares</t>
        </is>
      </c>
      <c r="C2" s="2" t="inlineStr">
        <is>
          <t>Dec. 31, 2020Year$ / shares</t>
        </is>
      </c>
      <c r="D2" s="2" t="inlineStr">
        <is>
          <t>Dec. 31, 2019Year$ / shares</t>
        </is>
      </c>
    </row>
    <row r="3">
      <c r="A3" s="3" t="inlineStr">
        <is>
          <t>Disclosure Of Terms And Conditions Of Sharebased Payment Arrangement [Abstract]</t>
        </is>
      </c>
    </row>
    <row r="4">
      <c r="A4" s="4" t="inlineStr">
        <is>
          <t>Weighted average share price</t>
        </is>
      </c>
      <c r="B4" s="7" t="n">
        <v>57.4</v>
      </c>
      <c r="C4" s="7" t="n">
        <v>12.44</v>
      </c>
      <c r="D4" s="7" t="n">
        <v>21.73</v>
      </c>
    </row>
    <row r="5">
      <c r="A5" s="4" t="inlineStr">
        <is>
          <t>Weighted average exercise price</t>
        </is>
      </c>
      <c r="B5" s="7" t="n">
        <v>22.8</v>
      </c>
      <c r="C5" s="7" t="n">
        <v>5.38</v>
      </c>
      <c r="D5" s="7" t="n">
        <v>8.94</v>
      </c>
    </row>
    <row r="6">
      <c r="A6" s="4" t="inlineStr">
        <is>
          <t>Average expected volatility</t>
        </is>
      </c>
      <c r="B6" s="4" t="inlineStr">
        <is>
          <t>40.00%</t>
        </is>
      </c>
      <c r="C6" s="4" t="inlineStr">
        <is>
          <t>40.00%</t>
        </is>
      </c>
      <c r="D6" s="4" t="inlineStr">
        <is>
          <t>36.00%</t>
        </is>
      </c>
    </row>
    <row r="7">
      <c r="A7" s="4" t="inlineStr">
        <is>
          <t>Expected life | Year</t>
        </is>
      </c>
      <c r="B7" s="5" t="n">
        <v>4</v>
      </c>
      <c r="C7" s="5" t="n">
        <v>4</v>
      </c>
      <c r="D7" s="5" t="n">
        <v>4</v>
      </c>
    </row>
    <row r="8">
      <c r="A8" s="4" t="inlineStr">
        <is>
          <t>Risk free rate</t>
        </is>
      </c>
      <c r="B8" s="4" t="inlineStr">
        <is>
          <t>0.51%</t>
        </is>
      </c>
      <c r="C8" s="4" t="inlineStr">
        <is>
          <t>1.05%</t>
        </is>
      </c>
      <c r="D8" s="4" t="inlineStr">
        <is>
          <t>2.15%</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5" customWidth="1" min="2" max="2"/>
  </cols>
  <sheetData>
    <row r="1">
      <c r="A1" s="1" t="inlineStr">
        <is>
          <t>Employee Benefit Obligations - Summary of 2020 CEO Performance Based Restricted Stock Unit Award (Details)</t>
        </is>
      </c>
      <c r="B1" s="2" t="inlineStr">
        <is>
          <t>May 24, 2021Tranche$ / shares</t>
        </is>
      </c>
    </row>
    <row r="2">
      <c r="A2" s="4" t="inlineStr">
        <is>
          <t>Tranche 1</t>
        </is>
      </c>
    </row>
    <row r="3">
      <c r="A3" s="3" t="inlineStr">
        <is>
          <t>Disclosure Of Terms And Conditions Of Sharebased Payment Arrangement [Line Items]</t>
        </is>
      </c>
    </row>
    <row r="4">
      <c r="A4" s="4" t="inlineStr">
        <is>
          <t>Number of tranche | Tranche</t>
        </is>
      </c>
      <c r="B4" s="5" t="n">
        <v>1</v>
      </c>
    </row>
    <row r="5">
      <c r="A5" s="4" t="inlineStr">
        <is>
          <t>Performance Period</t>
        </is>
      </c>
      <c r="B5" s="4" t="inlineStr">
        <is>
          <t>1st - 5th anniversary of the grant</t>
        </is>
      </c>
    </row>
    <row r="6">
      <c r="A6" s="4" t="inlineStr">
        <is>
          <t>Number of PSUs Eligible To be Earned</t>
        </is>
      </c>
      <c r="B6" s="4" t="inlineStr">
        <is>
          <t>5% of Total Number of PSUs</t>
        </is>
      </c>
    </row>
    <row r="7">
      <c r="A7" s="4" t="inlineStr">
        <is>
          <t>Stock Price Hurdle | $ / shares</t>
        </is>
      </c>
      <c r="B7" s="6" t="n">
        <v>75</v>
      </c>
    </row>
    <row r="8">
      <c r="A8" s="4" t="inlineStr">
        <is>
          <t>Tranche 2</t>
        </is>
      </c>
    </row>
    <row r="9">
      <c r="A9" s="3" t="inlineStr">
        <is>
          <t>Disclosure Of Terms And Conditions Of Sharebased Payment Arrangement [Line Items]</t>
        </is>
      </c>
    </row>
    <row r="10">
      <c r="A10" s="4" t="inlineStr">
        <is>
          <t>Number of tranche | Tranche</t>
        </is>
      </c>
      <c r="B10" s="5" t="n">
        <v>2</v>
      </c>
    </row>
    <row r="11">
      <c r="A11" s="4" t="inlineStr">
        <is>
          <t>Performance Period</t>
        </is>
      </c>
      <c r="B11" s="4" t="inlineStr">
        <is>
          <t>1st - 5th anniversary of the grant</t>
        </is>
      </c>
    </row>
    <row r="12">
      <c r="A12" s="4" t="inlineStr">
        <is>
          <t>Number of PSUs Eligible To be Earned</t>
        </is>
      </c>
      <c r="B12" s="4" t="inlineStr">
        <is>
          <t>5% of Total Number of PSUs</t>
        </is>
      </c>
    </row>
    <row r="13">
      <c r="A13" s="4" t="inlineStr">
        <is>
          <t>Stock Price Hurdle | $ / shares</t>
        </is>
      </c>
      <c r="B13" s="6" t="n">
        <v>100</v>
      </c>
    </row>
    <row r="14">
      <c r="A14" s="4" t="inlineStr">
        <is>
          <t>Tranche 3</t>
        </is>
      </c>
    </row>
    <row r="15">
      <c r="A15" s="3" t="inlineStr">
        <is>
          <t>Disclosure Of Terms And Conditions Of Sharebased Payment Arrangement [Line Items]</t>
        </is>
      </c>
    </row>
    <row r="16">
      <c r="A16" s="4" t="inlineStr">
        <is>
          <t>Number of tranche | Tranche</t>
        </is>
      </c>
      <c r="B16" s="5" t="n">
        <v>3</v>
      </c>
    </row>
    <row r="17">
      <c r="A17" s="4" t="inlineStr">
        <is>
          <t>Performance Period</t>
        </is>
      </c>
      <c r="B17" s="4" t="inlineStr">
        <is>
          <t>2nd - 6th anniversary of the grant</t>
        </is>
      </c>
    </row>
    <row r="18">
      <c r="A18" s="4" t="inlineStr">
        <is>
          <t>Number of PSUs Eligible To be Earned</t>
        </is>
      </c>
      <c r="B18" s="4" t="inlineStr">
        <is>
          <t>10% of Total Number of PSUs</t>
        </is>
      </c>
    </row>
    <row r="19">
      <c r="A19" s="4" t="inlineStr">
        <is>
          <t>Stock Price Hurdle | $ / shares</t>
        </is>
      </c>
      <c r="B19" s="6" t="n">
        <v>125</v>
      </c>
    </row>
    <row r="20">
      <c r="A20" s="4" t="inlineStr">
        <is>
          <t>Tranche 4</t>
        </is>
      </c>
    </row>
    <row r="21">
      <c r="A21" s="3" t="inlineStr">
        <is>
          <t>Disclosure Of Terms And Conditions Of Sharebased Payment Arrangement [Line Items]</t>
        </is>
      </c>
    </row>
    <row r="22">
      <c r="A22" s="4" t="inlineStr">
        <is>
          <t>Number of tranche | Tranche</t>
        </is>
      </c>
      <c r="B22" s="5" t="n">
        <v>4</v>
      </c>
    </row>
    <row r="23">
      <c r="A23" s="4" t="inlineStr">
        <is>
          <t>Performance Period</t>
        </is>
      </c>
      <c r="B23" s="4" t="inlineStr">
        <is>
          <t>2nd - 6th anniversary of the grant</t>
        </is>
      </c>
    </row>
    <row r="24">
      <c r="A24" s="4" t="inlineStr">
        <is>
          <t>Number of PSUs Eligible To be Earned</t>
        </is>
      </c>
      <c r="B24" s="4" t="inlineStr">
        <is>
          <t>10% of Total Number of PSUs</t>
        </is>
      </c>
    </row>
    <row r="25">
      <c r="A25" s="4" t="inlineStr">
        <is>
          <t>Stock Price Hurdle | $ / shares</t>
        </is>
      </c>
      <c r="B25" s="6" t="n">
        <v>150</v>
      </c>
    </row>
    <row r="26">
      <c r="A26" s="4" t="inlineStr">
        <is>
          <t>Tranche 5</t>
        </is>
      </c>
    </row>
    <row r="27">
      <c r="A27" s="3" t="inlineStr">
        <is>
          <t>Disclosure Of Terms And Conditions Of Sharebased Payment Arrangement [Line Items]</t>
        </is>
      </c>
    </row>
    <row r="28">
      <c r="A28" s="4" t="inlineStr">
        <is>
          <t>Number of tranche | Tranche</t>
        </is>
      </c>
      <c r="B28" s="5" t="n">
        <v>5</v>
      </c>
    </row>
    <row r="29">
      <c r="A29" s="4" t="inlineStr">
        <is>
          <t>Performance Period</t>
        </is>
      </c>
      <c r="B29" s="4" t="inlineStr">
        <is>
          <t>3rd - 7th anniversary of the grant</t>
        </is>
      </c>
    </row>
    <row r="30">
      <c r="A30" s="4" t="inlineStr">
        <is>
          <t>Number of PSUs Eligible To be Earned</t>
        </is>
      </c>
      <c r="B30" s="4" t="inlineStr">
        <is>
          <t>10% of Total Number of PSUs</t>
        </is>
      </c>
    </row>
    <row r="31">
      <c r="A31" s="4" t="inlineStr">
        <is>
          <t>Stock Price Hurdle | $ / shares</t>
        </is>
      </c>
      <c r="B31" s="6" t="n">
        <v>175</v>
      </c>
    </row>
    <row r="32">
      <c r="A32" s="4" t="inlineStr">
        <is>
          <t>Tranche 6</t>
        </is>
      </c>
    </row>
    <row r="33">
      <c r="A33" s="3" t="inlineStr">
        <is>
          <t>Disclosure Of Terms And Conditions Of Sharebased Payment Arrangement [Line Items]</t>
        </is>
      </c>
    </row>
    <row r="34">
      <c r="A34" s="4" t="inlineStr">
        <is>
          <t>Number of tranche | Tranche</t>
        </is>
      </c>
      <c r="B34" s="5" t="n">
        <v>6</v>
      </c>
    </row>
    <row r="35">
      <c r="A35" s="4" t="inlineStr">
        <is>
          <t>Performance Period</t>
        </is>
      </c>
      <c r="B35" s="4" t="inlineStr">
        <is>
          <t>3rd - 7th anniversary of the grant</t>
        </is>
      </c>
    </row>
    <row r="36">
      <c r="A36" s="4" t="inlineStr">
        <is>
          <t>Number of PSUs Eligible To be Earned</t>
        </is>
      </c>
      <c r="B36" s="4" t="inlineStr">
        <is>
          <t>20% of Total Number of PSUs</t>
        </is>
      </c>
    </row>
    <row r="37">
      <c r="A37" s="4" t="inlineStr">
        <is>
          <t>Stock Price Hurdle | $ / shares</t>
        </is>
      </c>
      <c r="B37" s="6" t="n">
        <v>200</v>
      </c>
    </row>
    <row r="38">
      <c r="A38" s="4" t="inlineStr">
        <is>
          <t>Tranche 7</t>
        </is>
      </c>
    </row>
    <row r="39">
      <c r="A39" s="3" t="inlineStr">
        <is>
          <t>Disclosure Of Terms And Conditions Of Sharebased Payment Arrangement [Line Items]</t>
        </is>
      </c>
    </row>
    <row r="40">
      <c r="A40" s="4" t="inlineStr">
        <is>
          <t>Number of tranche | Tranche</t>
        </is>
      </c>
      <c r="B40" s="5" t="n">
        <v>7</v>
      </c>
    </row>
    <row r="41">
      <c r="A41" s="4" t="inlineStr">
        <is>
          <t>Performance Period</t>
        </is>
      </c>
      <c r="B41" s="4" t="inlineStr">
        <is>
          <t>4th - 8th anniversary of the grant</t>
        </is>
      </c>
    </row>
    <row r="42">
      <c r="A42" s="4" t="inlineStr">
        <is>
          <t>Number of PSUs Eligible To be Earned</t>
        </is>
      </c>
      <c r="B42" s="4" t="inlineStr">
        <is>
          <t>20% of Total Number of PSUs</t>
        </is>
      </c>
    </row>
    <row r="43">
      <c r="A43" s="4" t="inlineStr">
        <is>
          <t>Stock Price Hurdle | $ / shares</t>
        </is>
      </c>
      <c r="B43" s="6" t="n">
        <v>225</v>
      </c>
    </row>
    <row r="44">
      <c r="A44" s="4" t="inlineStr">
        <is>
          <t>Tranche 8</t>
        </is>
      </c>
    </row>
    <row r="45">
      <c r="A45" s="3" t="inlineStr">
        <is>
          <t>Disclosure Of Terms And Conditions Of Sharebased Payment Arrangement [Line Items]</t>
        </is>
      </c>
    </row>
    <row r="46">
      <c r="A46" s="4" t="inlineStr">
        <is>
          <t>Number of tranche | Tranche</t>
        </is>
      </c>
      <c r="B46" s="5" t="n">
        <v>8</v>
      </c>
    </row>
    <row r="47">
      <c r="A47" s="4" t="inlineStr">
        <is>
          <t>Performance Period</t>
        </is>
      </c>
      <c r="B47" s="4" t="inlineStr">
        <is>
          <t>4th - 8th anniversary of the grant</t>
        </is>
      </c>
    </row>
    <row r="48">
      <c r="A48" s="4" t="inlineStr">
        <is>
          <t>Number of PSUs Eligible To be Earned</t>
        </is>
      </c>
      <c r="B48" s="4" t="inlineStr">
        <is>
          <t>20% of Total Number of PSUs</t>
        </is>
      </c>
    </row>
    <row r="49">
      <c r="A49" s="4" t="inlineStr">
        <is>
          <t>Stock Price Hurdle | $ / shares</t>
        </is>
      </c>
      <c r="B49" s="6" t="n">
        <v>25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s>
  <sheetData>
    <row r="1">
      <c r="A1" s="1" t="inlineStr">
        <is>
          <t>Share Capital and Share Premium - Summary of Ordinary Shares Issued and Fully Paid (Details) - USD ($) $ / shares in Units, $ in Thousands</t>
        </is>
      </c>
      <c r="B1" s="2" t="inlineStr">
        <is>
          <t>Dec. 31, 2021</t>
        </is>
      </c>
      <c r="C1" s="2" t="inlineStr">
        <is>
          <t>Dec. 31, 2020</t>
        </is>
      </c>
    </row>
    <row r="2">
      <c r="A2" s="3" t="inlineStr">
        <is>
          <t>Disclosure Of Classes Of Share Capital [Line Items]</t>
        </is>
      </c>
    </row>
    <row r="3">
      <c r="A3" s="4" t="inlineStr">
        <is>
          <t>Number of shares</t>
        </is>
      </c>
      <c r="B3" s="5" t="n">
        <v>380781318</v>
      </c>
      <c r="C3" s="5" t="n">
        <v>354210144</v>
      </c>
    </row>
    <row r="4">
      <c r="A4" s="4" t="inlineStr">
        <is>
          <t>Share capital</t>
        </is>
      </c>
      <c r="B4" s="6" t="n">
        <v>15231</v>
      </c>
      <c r="C4" s="6" t="n">
        <v>14168</v>
      </c>
      <c r="D4" s="4" t="inlineStr">
        <is>
          <t>[1]</t>
        </is>
      </c>
    </row>
    <row r="5">
      <c r="A5" s="4" t="inlineStr">
        <is>
          <t>Share premium</t>
        </is>
      </c>
      <c r="B5" s="5" t="n">
        <v>1641674</v>
      </c>
      <c r="C5" s="5" t="n">
        <v>927931</v>
      </c>
      <c r="D5" s="4" t="inlineStr">
        <is>
          <t>[1]</t>
        </is>
      </c>
    </row>
    <row r="6">
      <c r="A6" s="4" t="inlineStr">
        <is>
          <t>Merger reserve</t>
        </is>
      </c>
      <c r="B6" s="5" t="n">
        <v>783529</v>
      </c>
      <c r="C6" s="5" t="n">
        <v>783529</v>
      </c>
      <c r="D6" s="4" t="inlineStr">
        <is>
          <t>[1]</t>
        </is>
      </c>
    </row>
    <row r="7">
      <c r="A7" s="4" t="inlineStr">
        <is>
          <t>Total</t>
        </is>
      </c>
      <c r="B7" s="6" t="n">
        <v>2440434</v>
      </c>
      <c r="C7" s="6" t="n">
        <v>1725628</v>
      </c>
    </row>
    <row r="8">
      <c r="A8" s="4" t="inlineStr">
        <is>
          <t>Class A Ordinary Shares</t>
        </is>
      </c>
    </row>
    <row r="9">
      <c r="A9" s="3" t="inlineStr">
        <is>
          <t>Disclosure Of Classes Of Share Capital [Line Items]</t>
        </is>
      </c>
    </row>
    <row r="10">
      <c r="A10" s="4" t="inlineStr">
        <is>
          <t>Number of shares</t>
        </is>
      </c>
      <c r="B10" s="5" t="n">
        <v>337923238</v>
      </c>
      <c r="C10" s="5" t="n">
        <v>311352064</v>
      </c>
    </row>
    <row r="11">
      <c r="A11" s="4" t="inlineStr">
        <is>
          <t>Par value</t>
        </is>
      </c>
      <c r="B11" s="7" t="n">
        <v>0.04</v>
      </c>
      <c r="C11" s="7" t="n">
        <v>0.04</v>
      </c>
    </row>
    <row r="12">
      <c r="A12" s="4" t="inlineStr">
        <is>
          <t>Share capital</t>
        </is>
      </c>
      <c r="B12" s="6" t="n">
        <v>13517</v>
      </c>
      <c r="C12" s="6" t="n">
        <v>12454</v>
      </c>
    </row>
    <row r="13">
      <c r="A13" s="4" t="inlineStr">
        <is>
          <t>Share premium</t>
        </is>
      </c>
      <c r="B13" s="5" t="n">
        <v>1596165</v>
      </c>
      <c r="C13" s="5" t="n">
        <v>882422</v>
      </c>
    </row>
    <row r="14">
      <c r="A14" s="4" t="inlineStr">
        <is>
          <t>Merger reserve</t>
        </is>
      </c>
      <c r="B14" s="5" t="n">
        <v>783529</v>
      </c>
      <c r="C14" s="5" t="n">
        <v>783529</v>
      </c>
    </row>
    <row r="15">
      <c r="A15" s="4" t="inlineStr">
        <is>
          <t>Total</t>
        </is>
      </c>
      <c r="B15" s="6" t="n">
        <v>2393211</v>
      </c>
      <c r="C15" s="6" t="n">
        <v>1678405</v>
      </c>
    </row>
    <row r="16">
      <c r="A16" s="4" t="inlineStr">
        <is>
          <t>Class B Ordinary Shares</t>
        </is>
      </c>
    </row>
    <row r="17">
      <c r="A17" s="3" t="inlineStr">
        <is>
          <t>Disclosure Of Classes Of Share Capital [Line Items]</t>
        </is>
      </c>
    </row>
    <row r="18">
      <c r="A18" s="4" t="inlineStr">
        <is>
          <t>Number of shares</t>
        </is>
      </c>
      <c r="B18" s="5" t="n">
        <v>42858080</v>
      </c>
      <c r="C18" s="5" t="n">
        <v>42858080</v>
      </c>
    </row>
    <row r="19">
      <c r="A19" s="4" t="inlineStr">
        <is>
          <t>Par value</t>
        </is>
      </c>
      <c r="B19" s="7" t="n">
        <v>0.04</v>
      </c>
      <c r="C19" s="7" t="n">
        <v>0.04</v>
      </c>
    </row>
    <row r="20">
      <c r="A20" s="4" t="inlineStr">
        <is>
          <t>Share capital</t>
        </is>
      </c>
      <c r="B20" s="6" t="n">
        <v>1714</v>
      </c>
      <c r="C20" s="6" t="n">
        <v>1714</v>
      </c>
    </row>
    <row r="21">
      <c r="A21" s="4" t="inlineStr">
        <is>
          <t>Share premium</t>
        </is>
      </c>
      <c r="B21" s="5" t="n">
        <v>45509</v>
      </c>
      <c r="C21" s="5" t="n">
        <v>45509</v>
      </c>
    </row>
    <row r="22">
      <c r="A22" s="4" t="inlineStr">
        <is>
          <t>Total</t>
        </is>
      </c>
      <c r="B22" s="6" t="n">
        <v>47223</v>
      </c>
      <c r="C22" s="6" t="n">
        <v>47223</v>
      </c>
    </row>
    <row r="23"/>
    <row r="24">
      <c r="A24" s="4" t="inlineStr">
        <is>
          <t>[1]</t>
        </is>
      </c>
      <c r="B24" s="4" t="inlineStr">
        <is>
          <t>Refer to Note 2, Significant accounting policies .</t>
        </is>
      </c>
    </row>
  </sheetData>
  <mergeCells count="3">
    <mergeCell ref="C1:D1"/>
    <mergeCell ref="A23:D23"/>
    <mergeCell ref="B24:D2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hare Capital and Share Premium - Additional Information (Details) - USD ($) $ / shares in Units, $ in Thousands</t>
        </is>
      </c>
      <c r="B1" s="2" t="inlineStr">
        <is>
          <t>Nov. 17, 2020</t>
        </is>
      </c>
      <c r="C1" s="2" t="inlineStr">
        <is>
          <t>Dec. 31, 2021</t>
        </is>
      </c>
      <c r="D1" s="2" t="inlineStr">
        <is>
          <t>Dec. 31, 2020</t>
        </is>
      </c>
      <c r="E1" s="2" t="inlineStr">
        <is>
          <t>Oct. 01, 2021</t>
        </is>
      </c>
      <c r="F1" s="2" t="inlineStr">
        <is>
          <t>Aug. 06, 2021</t>
        </is>
      </c>
      <c r="G1" s="2" t="inlineStr">
        <is>
          <t>May 17, 2021</t>
        </is>
      </c>
    </row>
    <row r="2">
      <c r="A2" s="3" t="inlineStr">
        <is>
          <t>Disclosure Of Classes Of Share Capital [Line Items]</t>
        </is>
      </c>
    </row>
    <row r="3">
      <c r="A3" s="4" t="inlineStr">
        <is>
          <t>Shares issued in respect of exercise of share options</t>
        </is>
      </c>
      <c r="C3" s="5" t="n">
        <v>8328356</v>
      </c>
      <c r="D3" s="5" t="n">
        <v>12721798</v>
      </c>
    </row>
    <row r="4">
      <c r="A4" s="4" t="inlineStr">
        <is>
          <t>Secured borrowings</t>
        </is>
      </c>
      <c r="D4" s="6" t="n">
        <v>617789</v>
      </c>
    </row>
    <row r="5">
      <c r="A5" s="4" t="inlineStr">
        <is>
          <t>February 2020 Notes</t>
        </is>
      </c>
    </row>
    <row r="6">
      <c r="A6" s="3" t="inlineStr">
        <is>
          <t>Disclosure Of Classes Of Share Capital [Line Items]</t>
        </is>
      </c>
    </row>
    <row r="7">
      <c r="A7" s="4" t="inlineStr">
        <is>
          <t>Number of shares issued on conversion</t>
        </is>
      </c>
      <c r="E7" s="5" t="n">
        <v>6122250</v>
      </c>
      <c r="F7" s="5" t="n">
        <v>7013405</v>
      </c>
      <c r="G7" s="5" t="n">
        <v>3190345</v>
      </c>
    </row>
    <row r="8">
      <c r="A8" s="4" t="inlineStr">
        <is>
          <t>Class A Ordinary Shares</t>
        </is>
      </c>
    </row>
    <row r="9">
      <c r="A9" s="3" t="inlineStr">
        <is>
          <t>Disclosure Of Classes Of Share Capital [Line Items]</t>
        </is>
      </c>
    </row>
    <row r="10">
      <c r="A10" s="4" t="inlineStr">
        <is>
          <t>Numbers of shares issued</t>
        </is>
      </c>
      <c r="C10" s="5" t="n">
        <v>26571174</v>
      </c>
      <c r="D10" s="5" t="n">
        <v>14611136</v>
      </c>
    </row>
    <row r="11">
      <c r="A11" s="4" t="inlineStr">
        <is>
          <t>Par value</t>
        </is>
      </c>
      <c r="C11" s="7" t="n">
        <v>0.04</v>
      </c>
      <c r="D11" s="7" t="n">
        <v>0.04</v>
      </c>
    </row>
    <row r="12">
      <c r="A12" s="4" t="inlineStr">
        <is>
          <t>Shares issued in respect of exercise of share options</t>
        </is>
      </c>
      <c r="C12" s="5" t="n">
        <v>1916818</v>
      </c>
    </row>
    <row r="13">
      <c r="A13" s="4" t="inlineStr">
        <is>
          <t>Class A Ordinary Shares | Artemis</t>
        </is>
      </c>
    </row>
    <row r="14">
      <c r="A14" s="3" t="inlineStr">
        <is>
          <t>Disclosure Of Classes Of Share Capital [Line Items]</t>
        </is>
      </c>
    </row>
    <row r="15">
      <c r="A15" s="4" t="inlineStr">
        <is>
          <t>Numbers of shares issued</t>
        </is>
      </c>
      <c r="B15" s="5" t="n">
        <v>1889338</v>
      </c>
    </row>
    <row r="16">
      <c r="A16" s="4" t="inlineStr">
        <is>
          <t>Percentage of existing issued share capital</t>
        </is>
      </c>
      <c r="B16" s="4" t="inlineStr">
        <is>
          <t>0.50%</t>
        </is>
      </c>
    </row>
    <row r="17">
      <c r="A17" s="4" t="inlineStr">
        <is>
          <t>Gross proceeds</t>
        </is>
      </c>
      <c r="B17" s="6" t="n">
        <v>50000</v>
      </c>
    </row>
    <row r="18">
      <c r="A18" s="4" t="inlineStr">
        <is>
          <t>Class A Ordinary Shares | February 2020 Notes</t>
        </is>
      </c>
    </row>
    <row r="19">
      <c r="A19" s="3" t="inlineStr">
        <is>
          <t>Disclosure Of Classes Of Share Capital [Line Items]</t>
        </is>
      </c>
    </row>
    <row r="20">
      <c r="A20" s="4" t="inlineStr">
        <is>
          <t>Number of shares issued on conversion</t>
        </is>
      </c>
      <c r="E20" s="5" t="n">
        <v>6122250</v>
      </c>
      <c r="F20" s="5" t="n">
        <v>7013405</v>
      </c>
      <c r="G20" s="5" t="n">
        <v>3190345</v>
      </c>
    </row>
    <row r="21">
      <c r="A21" s="4" t="inlineStr">
        <is>
          <t>Secured borrowings</t>
        </is>
      </c>
      <c r="E21" s="6" t="n">
        <v>75000</v>
      </c>
      <c r="F21" s="6" t="n">
        <v>85900</v>
      </c>
      <c r="G21" s="6" t="n">
        <v>391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8" customWidth="1" min="1" max="1"/>
    <col width="51" customWidth="1" min="2" max="2"/>
    <col width="13" customWidth="1" min="3" max="3"/>
    <col width="14" customWidth="1" min="4" max="4"/>
    <col width="13" customWidth="1" min="5" max="5"/>
    <col width="14" customWidth="1" min="6" max="6"/>
    <col width="13" customWidth="1" min="7" max="7"/>
  </cols>
  <sheetData>
    <row r="1">
      <c r="A1" s="1" t="inlineStr">
        <is>
          <t>Other Reserves - Summary of Other Reserves (Details) - USD ($) $ in Thousands</t>
        </is>
      </c>
      <c r="B1" s="2" t="inlineStr">
        <is>
          <t>12 Months Ended</t>
        </is>
      </c>
    </row>
    <row r="2">
      <c r="B2" s="2" t="inlineStr">
        <is>
          <t>Dec. 31, 2021</t>
        </is>
      </c>
      <c r="D2" s="2" t="inlineStr">
        <is>
          <t>Dec. 31, 2020</t>
        </is>
      </c>
      <c r="F2" s="2" t="inlineStr">
        <is>
          <t>Dec. 31, 2019</t>
        </is>
      </c>
    </row>
    <row r="3">
      <c r="A3" s="3" t="inlineStr">
        <is>
          <t>Disclosure Of Other Reserves [Line Items]</t>
        </is>
      </c>
    </row>
    <row r="4">
      <c r="A4" s="4" t="inlineStr">
        <is>
          <t>Beginning balance</t>
        </is>
      </c>
      <c r="B4" s="6" t="n">
        <v>-1658642</v>
      </c>
      <c r="C4" s="4" t="inlineStr">
        <is>
          <t>[1]</t>
        </is>
      </c>
      <c r="D4" s="6" t="n">
        <v>1337832</v>
      </c>
      <c r="F4" s="6" t="n">
        <v>1128431</v>
      </c>
    </row>
    <row r="5">
      <c r="A5" s="4" t="inlineStr">
        <is>
          <t>Shares issued - acquisition of a subsidiary</t>
        </is>
      </c>
      <c r="B5" s="5" t="n">
        <v>-18514</v>
      </c>
      <c r="D5" s="5" t="n">
        <v>965</v>
      </c>
      <c r="F5" s="5" t="n">
        <v>158617</v>
      </c>
    </row>
    <row r="6">
      <c r="A6" s="4" t="inlineStr">
        <is>
          <t>Share-based payment – equity-settled</t>
        </is>
      </c>
      <c r="B6" s="5" t="n">
        <v>221113</v>
      </c>
      <c r="D6" s="5" t="n">
        <v>218688</v>
      </c>
      <c r="F6" s="5" t="n">
        <v>123224</v>
      </c>
    </row>
    <row r="7">
      <c r="A7" s="4" t="inlineStr">
        <is>
          <t>Transaction with non-controlling interests</t>
        </is>
      </c>
      <c r="F7" s="5" t="n">
        <v>-101311</v>
      </c>
    </row>
    <row r="8">
      <c r="A8" s="4" t="inlineStr">
        <is>
          <t>Ending balance</t>
        </is>
      </c>
      <c r="B8" s="5" t="n">
        <v>270616</v>
      </c>
      <c r="D8" s="5" t="n">
        <v>-1658642</v>
      </c>
      <c r="E8" s="4" t="inlineStr">
        <is>
          <t>[1]</t>
        </is>
      </c>
      <c r="F8" s="5" t="n">
        <v>1337832</v>
      </c>
    </row>
    <row r="9">
      <c r="A9" s="4" t="inlineStr">
        <is>
          <t>Other Reserves</t>
        </is>
      </c>
    </row>
    <row r="10">
      <c r="A10" s="3" t="inlineStr">
        <is>
          <t>Disclosure Of Other Reserves [Line Items]</t>
        </is>
      </c>
    </row>
    <row r="11">
      <c r="A11" s="4" t="inlineStr">
        <is>
          <t>Beginning balance</t>
        </is>
      </c>
      <c r="B11" s="5" t="n">
        <v>467565</v>
      </c>
      <c r="D11" s="5" t="n">
        <v>369275</v>
      </c>
      <c r="F11" s="5" t="n">
        <v>67474</v>
      </c>
    </row>
    <row r="12">
      <c r="A12" s="4" t="inlineStr">
        <is>
          <t>Shares issued - acquisition of a subsidiary</t>
        </is>
      </c>
      <c r="B12" s="5" t="n">
        <v>-11613</v>
      </c>
      <c r="D12" s="5" t="n">
        <v>4808</v>
      </c>
      <c r="F12" s="5" t="n">
        <v>393853</v>
      </c>
    </row>
    <row r="13">
      <c r="A13" s="4" t="inlineStr">
        <is>
          <t>Movement in cash flow hedge reserve</t>
        </is>
      </c>
      <c r="B13" s="5" t="n">
        <v>-27328</v>
      </c>
      <c r="D13" s="5" t="n">
        <v>15937</v>
      </c>
      <c r="F13" s="5" t="n">
        <v>-3527</v>
      </c>
    </row>
    <row r="14">
      <c r="A14" s="4" t="inlineStr">
        <is>
          <t>(Gain) Loss transferred to the cost of inventory</t>
        </is>
      </c>
      <c r="B14" s="5" t="n">
        <v>2066</v>
      </c>
      <c r="D14" s="5" t="n">
        <v>-1213</v>
      </c>
      <c r="F14" s="5" t="n">
        <v>142</v>
      </c>
    </row>
    <row r="15">
      <c r="A15" s="4" t="inlineStr">
        <is>
          <t>Share-based payment – equity-settled</t>
        </is>
      </c>
      <c r="B15" s="5" t="n">
        <v>61282</v>
      </c>
      <c r="D15" s="5" t="n">
        <v>52690</v>
      </c>
      <c r="F15" s="5" t="n">
        <v>76383</v>
      </c>
    </row>
    <row r="16">
      <c r="A16" s="4" t="inlineStr">
        <is>
          <t>Remeasurement loss on severance plan</t>
        </is>
      </c>
      <c r="D16" s="5" t="n">
        <v>-24</v>
      </c>
      <c r="F16" s="5" t="n">
        <v>-58</v>
      </c>
    </row>
    <row r="17">
      <c r="A17" s="4" t="inlineStr">
        <is>
          <t>Share based payments - reverse vesting shares</t>
        </is>
      </c>
      <c r="B17" s="5" t="n">
        <v>-24486</v>
      </c>
      <c r="D17" s="5" t="n">
        <v>26092</v>
      </c>
      <c r="F17" s="5" t="n">
        <v>-62834</v>
      </c>
      <c r="G17" s="4" t="inlineStr">
        <is>
          <t>[1]</t>
        </is>
      </c>
    </row>
    <row r="18">
      <c r="A18" s="4" t="inlineStr">
        <is>
          <t>Exercise of warrants</t>
        </is>
      </c>
      <c r="F18" s="5" t="n">
        <v>-747</v>
      </c>
    </row>
    <row r="19">
      <c r="A19" s="4" t="inlineStr">
        <is>
          <t>Transaction with non-controlling interests</t>
        </is>
      </c>
      <c r="F19" s="5" t="n">
        <v>-101311</v>
      </c>
    </row>
    <row r="20">
      <c r="A20" s="4" t="inlineStr">
        <is>
          <t>Impairment loss on revaluation of investments</t>
        </is>
      </c>
      <c r="F20" s="5" t="n">
        <v>-100</v>
      </c>
    </row>
    <row r="21">
      <c r="A21" s="4" t="inlineStr">
        <is>
          <t>Non-controlling interest put option</t>
        </is>
      </c>
      <c r="B21" s="5" t="n">
        <v>-150070</v>
      </c>
    </row>
    <row r="22">
      <c r="A22" s="4" t="inlineStr">
        <is>
          <t>Capital contribution from non-controlling interests</t>
        </is>
      </c>
      <c r="B22" s="5" t="n">
        <v>488863</v>
      </c>
    </row>
    <row r="23">
      <c r="A23" s="4" t="inlineStr">
        <is>
          <t>Acquisition of non-controlling interest</t>
        </is>
      </c>
      <c r="B23" s="5" t="n">
        <v>-11613</v>
      </c>
    </row>
    <row r="24">
      <c r="A24" s="4" t="inlineStr">
        <is>
          <t>Other</t>
        </is>
      </c>
      <c r="B24" s="5" t="n">
        <v>-2596</v>
      </c>
    </row>
    <row r="25">
      <c r="A25" s="4" t="inlineStr">
        <is>
          <t>Ending balance</t>
        </is>
      </c>
      <c r="B25" s="5" t="n">
        <v>59520</v>
      </c>
      <c r="D25" s="5" t="n">
        <v>467565</v>
      </c>
      <c r="F25" s="5" t="n">
        <v>369275</v>
      </c>
    </row>
    <row r="26">
      <c r="A26" s="4" t="inlineStr">
        <is>
          <t>Other Reserves | Farfetch China Holdings Ltd</t>
        </is>
      </c>
    </row>
    <row r="27">
      <c r="A27" s="3" t="inlineStr">
        <is>
          <t>Disclosure Of Other Reserves [Line Items]</t>
        </is>
      </c>
    </row>
    <row r="28">
      <c r="A28" s="4" t="inlineStr">
        <is>
          <t>Non-controlling interest put option</t>
        </is>
      </c>
      <c r="B28" s="5" t="n">
        <v>-744163</v>
      </c>
    </row>
    <row r="29">
      <c r="A29" s="4" t="inlineStr">
        <is>
          <t>Warrant Reserve | Other Reserves</t>
        </is>
      </c>
    </row>
    <row r="30">
      <c r="A30" s="3" t="inlineStr">
        <is>
          <t>Disclosure Of Other Reserves [Line Items]</t>
        </is>
      </c>
    </row>
    <row r="31">
      <c r="A31" s="4" t="inlineStr">
        <is>
          <t>Beginning balance</t>
        </is>
      </c>
      <c r="F31" s="5" t="n">
        <v>747</v>
      </c>
    </row>
    <row r="32">
      <c r="A32" s="4" t="inlineStr">
        <is>
          <t>Exercise of warrants</t>
        </is>
      </c>
      <c r="F32" s="5" t="n">
        <v>-747</v>
      </c>
    </row>
    <row r="33">
      <c r="A33" s="4" t="inlineStr">
        <is>
          <t>Changes in Ownership | Other Reserves</t>
        </is>
      </c>
    </row>
    <row r="34">
      <c r="A34" s="3" t="inlineStr">
        <is>
          <t>Disclosure Of Other Reserves [Line Items]</t>
        </is>
      </c>
    </row>
    <row r="35">
      <c r="A35" s="4" t="inlineStr">
        <is>
          <t>Beginning balance</t>
        </is>
      </c>
      <c r="B35" s="5" t="n">
        <v>-8666</v>
      </c>
      <c r="D35" s="5" t="n">
        <v>-8666</v>
      </c>
      <c r="F35" s="5" t="n">
        <v>-8666</v>
      </c>
    </row>
    <row r="36">
      <c r="A36" s="4" t="inlineStr">
        <is>
          <t>Ending balance</t>
        </is>
      </c>
      <c r="B36" s="5" t="n">
        <v>-8666</v>
      </c>
      <c r="D36" s="5" t="n">
        <v>-8666</v>
      </c>
      <c r="F36" s="5" t="n">
        <v>-8666</v>
      </c>
    </row>
    <row r="37">
      <c r="A37" s="4" t="inlineStr">
        <is>
          <t>Share-based payment arrangements [member] | Other Reserves</t>
        </is>
      </c>
    </row>
    <row r="38">
      <c r="A38" s="3" t="inlineStr">
        <is>
          <t>Disclosure Of Other Reserves [Line Items]</t>
        </is>
      </c>
    </row>
    <row r="39">
      <c r="A39" s="4" t="inlineStr">
        <is>
          <t>Beginning balance</t>
        </is>
      </c>
      <c r="B39" s="5" t="n">
        <v>165127</v>
      </c>
      <c r="D39" s="5" t="n">
        <v>86345</v>
      </c>
      <c r="F39" s="5" t="n">
        <v>72796</v>
      </c>
    </row>
    <row r="40">
      <c r="A40" s="4" t="inlineStr">
        <is>
          <t>Share-based payment – equity-settled</t>
        </is>
      </c>
      <c r="B40" s="5" t="n">
        <v>61282</v>
      </c>
      <c r="D40" s="5" t="n">
        <v>52690</v>
      </c>
      <c r="F40" s="5" t="n">
        <v>76383</v>
      </c>
    </row>
    <row r="41">
      <c r="A41" s="4" t="inlineStr">
        <is>
          <t>Share based payments - reverse vesting shares</t>
        </is>
      </c>
      <c r="B41" s="5" t="n">
        <v>-24486</v>
      </c>
      <c r="D41" s="5" t="n">
        <v>26092</v>
      </c>
      <c r="F41" s="5" t="n">
        <v>-62834</v>
      </c>
      <c r="G41" s="4" t="inlineStr">
        <is>
          <t>[1]</t>
        </is>
      </c>
    </row>
    <row r="42">
      <c r="A42" s="4" t="inlineStr">
        <is>
          <t>Ending balance</t>
        </is>
      </c>
      <c r="B42" s="5" t="n">
        <v>201923</v>
      </c>
      <c r="D42" s="5" t="n">
        <v>165127</v>
      </c>
      <c r="F42" s="5" t="n">
        <v>86345</v>
      </c>
    </row>
    <row r="43">
      <c r="A43" s="4" t="inlineStr">
        <is>
          <t>Cashflow Hedge Reserve | Other Reserves</t>
        </is>
      </c>
    </row>
    <row r="44">
      <c r="A44" s="3" t="inlineStr">
        <is>
          <t>Disclosure Of Other Reserves [Line Items]</t>
        </is>
      </c>
    </row>
    <row r="45">
      <c r="A45" s="4" t="inlineStr">
        <is>
          <t>Beginning balance</t>
        </is>
      </c>
      <c r="B45" s="5" t="n">
        <v>9223</v>
      </c>
      <c r="D45" s="5" t="n">
        <v>-2949</v>
      </c>
      <c r="F45" s="5" t="n">
        <v>436</v>
      </c>
    </row>
    <row r="46">
      <c r="A46" s="4" t="inlineStr">
        <is>
          <t>Movement in cash flow hedge reserve</t>
        </is>
      </c>
      <c r="B46" s="5" t="n">
        <v>-24776</v>
      </c>
      <c r="D46" s="5" t="n">
        <v>13385</v>
      </c>
      <c r="F46" s="5" t="n">
        <v>-3527</v>
      </c>
    </row>
    <row r="47">
      <c r="A47" s="4" t="inlineStr">
        <is>
          <t>(Gain) Loss transferred to the cost of inventory</t>
        </is>
      </c>
      <c r="B47" s="5" t="n">
        <v>2066</v>
      </c>
      <c r="D47" s="5" t="n">
        <v>-1213</v>
      </c>
      <c r="F47" s="5" t="n">
        <v>142</v>
      </c>
    </row>
    <row r="48">
      <c r="A48" s="4" t="inlineStr">
        <is>
          <t>Ending balance</t>
        </is>
      </c>
      <c r="B48" s="5" t="n">
        <v>-13487</v>
      </c>
      <c r="D48" s="5" t="n">
        <v>9223</v>
      </c>
      <c r="F48" s="5" t="n">
        <v>-2949</v>
      </c>
    </row>
    <row r="49">
      <c r="A49" s="4" t="inlineStr">
        <is>
          <t>Merger Relief Reserve | Other Reserves</t>
        </is>
      </c>
    </row>
    <row r="50">
      <c r="A50" s="3" t="inlineStr">
        <is>
          <t>Disclosure Of Other Reserves [Line Items]</t>
        </is>
      </c>
    </row>
    <row r="51">
      <c r="A51" s="4" t="inlineStr">
        <is>
          <t>Beginning balance</t>
        </is>
      </c>
      <c r="B51" s="5" t="n">
        <v>400822</v>
      </c>
      <c r="D51" s="5" t="n">
        <v>396014</v>
      </c>
      <c r="F51" s="5" t="n">
        <v>2161</v>
      </c>
    </row>
    <row r="52">
      <c r="A52" s="4" t="inlineStr">
        <is>
          <t>Shares issued - acquisition of a subsidiary</t>
        </is>
      </c>
      <c r="D52" s="5" t="n">
        <v>4808</v>
      </c>
      <c r="F52" s="5" t="n">
        <v>393853</v>
      </c>
    </row>
    <row r="53">
      <c r="A53" s="4" t="inlineStr">
        <is>
          <t>Ending balance</t>
        </is>
      </c>
      <c r="B53" s="5" t="n">
        <v>400822</v>
      </c>
      <c r="D53" s="5" t="n">
        <v>400822</v>
      </c>
      <c r="F53" s="5" t="n">
        <v>396014</v>
      </c>
    </row>
    <row r="54">
      <c r="A54" s="4" t="inlineStr">
        <is>
          <t>Time Value Reserve | Other Reserves</t>
        </is>
      </c>
    </row>
    <row r="55">
      <c r="A55" s="3" t="inlineStr">
        <is>
          <t>Disclosure Of Other Reserves [Line Items]</t>
        </is>
      </c>
    </row>
    <row r="56">
      <c r="A56" s="4" t="inlineStr">
        <is>
          <t>Beginning balance</t>
        </is>
      </c>
      <c r="B56" s="5" t="n">
        <v>2552</v>
      </c>
    </row>
    <row r="57">
      <c r="A57" s="4" t="inlineStr">
        <is>
          <t>Movement in cash flow hedge reserve</t>
        </is>
      </c>
      <c r="B57" s="5" t="n">
        <v>-2552</v>
      </c>
      <c r="D57" s="5" t="n">
        <v>2552</v>
      </c>
    </row>
    <row r="58">
      <c r="A58" s="4" t="inlineStr">
        <is>
          <t>Ending balance</t>
        </is>
      </c>
      <c r="D58" s="5" t="n">
        <v>2552</v>
      </c>
    </row>
    <row r="59">
      <c r="A59" s="4" t="inlineStr">
        <is>
          <t>Other | Other Reserves</t>
        </is>
      </c>
    </row>
    <row r="60">
      <c r="A60" s="3" t="inlineStr">
        <is>
          <t>Disclosure Of Other Reserves [Line Items]</t>
        </is>
      </c>
    </row>
    <row r="61">
      <c r="A61" s="4" t="inlineStr">
        <is>
          <t>Beginning balance</t>
        </is>
      </c>
      <c r="B61" s="5" t="n">
        <v>-101493</v>
      </c>
      <c r="D61" s="5" t="n">
        <v>-101469</v>
      </c>
    </row>
    <row r="62">
      <c r="A62" s="4" t="inlineStr">
        <is>
          <t>Remeasurement loss on severance plan</t>
        </is>
      </c>
      <c r="D62" s="5" t="n">
        <v>-24</v>
      </c>
      <c r="F62" s="5" t="n">
        <v>-58</v>
      </c>
    </row>
    <row r="63">
      <c r="A63" s="4" t="inlineStr">
        <is>
          <t>Transaction with non-controlling interests</t>
        </is>
      </c>
      <c r="F63" s="5" t="n">
        <v>-101311</v>
      </c>
    </row>
    <row r="64">
      <c r="A64" s="4" t="inlineStr">
        <is>
          <t>Impairment loss on revaluation of investments</t>
        </is>
      </c>
      <c r="F64" s="5" t="n">
        <v>-100</v>
      </c>
    </row>
    <row r="65">
      <c r="A65" s="4" t="inlineStr">
        <is>
          <t>Non-controlling interest put option</t>
        </is>
      </c>
      <c r="B65" s="5" t="n">
        <v>-150070</v>
      </c>
    </row>
    <row r="66">
      <c r="A66" s="4" t="inlineStr">
        <is>
          <t>Capital contribution from non-controlling interests</t>
        </is>
      </c>
      <c r="B66" s="5" t="n">
        <v>488863</v>
      </c>
    </row>
    <row r="67">
      <c r="A67" s="4" t="inlineStr">
        <is>
          <t>Acquisition of non-controlling interest</t>
        </is>
      </c>
      <c r="B67" s="5" t="n">
        <v>-11613</v>
      </c>
    </row>
    <row r="68">
      <c r="A68" s="4" t="inlineStr">
        <is>
          <t>Other</t>
        </is>
      </c>
      <c r="B68" s="5" t="n">
        <v>-2596</v>
      </c>
    </row>
    <row r="69">
      <c r="A69" s="4" t="inlineStr">
        <is>
          <t>Ending balance</t>
        </is>
      </c>
      <c r="B69" s="5" t="n">
        <v>-521072</v>
      </c>
      <c r="D69" s="6" t="n">
        <v>-101493</v>
      </c>
      <c r="F69" s="6" t="n">
        <v>-101469</v>
      </c>
    </row>
    <row r="70">
      <c r="A70" s="4" t="inlineStr">
        <is>
          <t>Other | Other Reserves | Farfetch China Holdings Ltd</t>
        </is>
      </c>
    </row>
    <row r="71">
      <c r="A71" s="3" t="inlineStr">
        <is>
          <t>Disclosure Of Other Reserves [Line Items]</t>
        </is>
      </c>
    </row>
    <row r="72">
      <c r="A72" s="4" t="inlineStr">
        <is>
          <t>Non-controlling interest put option</t>
        </is>
      </c>
      <c r="B72" s="6" t="n">
        <v>-744163</v>
      </c>
    </row>
    <row r="73"/>
    <row r="74">
      <c r="A74" s="4" t="inlineStr">
        <is>
          <t>[1]</t>
        </is>
      </c>
      <c r="B74" s="4" t="inlineStr">
        <is>
          <t>Refer to Note 2, Significant accounting policies .</t>
        </is>
      </c>
    </row>
  </sheetData>
  <mergeCells count="7">
    <mergeCell ref="A1:A2"/>
    <mergeCell ref="B1:G1"/>
    <mergeCell ref="B2:C2"/>
    <mergeCell ref="D2:E2"/>
    <mergeCell ref="F2:G2"/>
    <mergeCell ref="A73:G73"/>
    <mergeCell ref="B74:G7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Other Reserves - Additional Information (Details)</t>
        </is>
      </c>
      <c r="B1" s="2" t="inlineStr">
        <is>
          <t>Dec. 31, 2021</t>
        </is>
      </c>
    </row>
    <row r="2">
      <c r="A2" s="4" t="inlineStr">
        <is>
          <t>Palm Angels | Other Reserves</t>
        </is>
      </c>
    </row>
    <row r="3">
      <c r="A3" s="3" t="inlineStr">
        <is>
          <t>Disclosure Of Other Reserves [Line Items]</t>
        </is>
      </c>
    </row>
    <row r="4">
      <c r="A4" s="4" t="inlineStr">
        <is>
          <t>Percentage of voting equity interests remaining</t>
        </is>
      </c>
      <c r="B4" s="4" t="inlineStr">
        <is>
          <t>40.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Group Information - Summary of Subsidiaries (Details)</t>
        </is>
      </c>
      <c r="B1" s="2" t="inlineStr">
        <is>
          <t>12 Months Ended</t>
        </is>
      </c>
    </row>
    <row r="2">
      <c r="B2" s="2" t="inlineStr">
        <is>
          <t>Dec. 31, 2021</t>
        </is>
      </c>
      <c r="C2" s="2" t="inlineStr">
        <is>
          <t>Dec. 31, 2020</t>
        </is>
      </c>
    </row>
    <row r="3">
      <c r="A3" s="3" t="inlineStr">
        <is>
          <t>Disclosure Of Significant Investments In Subsidiaries [Line Items]</t>
        </is>
      </c>
    </row>
    <row r="4">
      <c r="A4" s="4" t="inlineStr">
        <is>
          <t>Country of incorporation of subsidiary</t>
        </is>
      </c>
      <c r="B4" s="4" t="inlineStr">
        <is>
          <t>Estonia</t>
        </is>
      </c>
    </row>
    <row r="5">
      <c r="A5" s="4" t="inlineStr">
        <is>
          <t>Proportion of ownership interests held by the Group</t>
        </is>
      </c>
      <c r="B5" s="4" t="inlineStr">
        <is>
          <t>100.00%</t>
        </is>
      </c>
    </row>
    <row r="6">
      <c r="A6" s="4" t="inlineStr">
        <is>
          <t>Description of Principal Activities of Subsidiaries</t>
        </is>
      </c>
      <c r="B6" s="4" t="inlineStr">
        <is>
          <t>E-commerce services</t>
        </is>
      </c>
    </row>
    <row r="7">
      <c r="A7" s="4" t="inlineStr">
        <is>
          <t>Parent [member]</t>
        </is>
      </c>
    </row>
    <row r="8">
      <c r="A8" s="3" t="inlineStr">
        <is>
          <t>Disclosure Of Significant Investments In Subsidiaries [Line Items]</t>
        </is>
      </c>
    </row>
    <row r="9">
      <c r="A9" s="4" t="inlineStr">
        <is>
          <t>Country of incorporation of subsidiary</t>
        </is>
      </c>
      <c r="B9" s="4" t="inlineStr">
        <is>
          <t>United Kingdom</t>
        </is>
      </c>
    </row>
    <row r="10">
      <c r="A10" s="4" t="inlineStr">
        <is>
          <t>Proportion of ownership interests held by the Group</t>
        </is>
      </c>
      <c r="B10" s="4" t="inlineStr">
        <is>
          <t>100.00%</t>
        </is>
      </c>
      <c r="C10" s="4" t="inlineStr">
        <is>
          <t>100.00%</t>
        </is>
      </c>
    </row>
    <row r="11">
      <c r="A11" s="4" t="inlineStr">
        <is>
          <t>Description of Principal Activities of Subsidiaries</t>
        </is>
      </c>
      <c r="B11" s="4" t="inlineStr">
        <is>
          <t>Holding company</t>
        </is>
      </c>
    </row>
    <row r="12">
      <c r="A12" s="4" t="inlineStr">
        <is>
          <t>Farfetch UK Limited</t>
        </is>
      </c>
    </row>
    <row r="13">
      <c r="A13" s="3" t="inlineStr">
        <is>
          <t>Disclosure Of Significant Investments In Subsidiaries [Line Items]</t>
        </is>
      </c>
    </row>
    <row r="14">
      <c r="A14" s="4" t="inlineStr">
        <is>
          <t>Country of incorporation of subsidiary</t>
        </is>
      </c>
      <c r="B14" s="4" t="inlineStr">
        <is>
          <t>United Kingdom</t>
        </is>
      </c>
    </row>
    <row r="15">
      <c r="A15" s="4" t="inlineStr">
        <is>
          <t>Proportion of ownership interests held by the Group</t>
        </is>
      </c>
      <c r="B15" s="4" t="inlineStr">
        <is>
          <t>100.00%</t>
        </is>
      </c>
      <c r="C15" s="4" t="inlineStr">
        <is>
          <t>100.00%</t>
        </is>
      </c>
    </row>
    <row r="16">
      <c r="A16" s="4" t="inlineStr">
        <is>
          <t>Description of Principal Activities of Subsidiaries</t>
        </is>
      </c>
      <c r="B16" s="4" t="inlineStr">
        <is>
          <t>Marketing, providing editorial and merchant services</t>
        </is>
      </c>
    </row>
    <row r="17">
      <c r="A17" s="4" t="inlineStr">
        <is>
          <t>Farfetch.com US LLC</t>
        </is>
      </c>
    </row>
    <row r="18">
      <c r="A18" s="3" t="inlineStr">
        <is>
          <t>Disclosure Of Significant Investments In Subsidiaries [Line Items]</t>
        </is>
      </c>
    </row>
    <row r="19">
      <c r="A19" s="4" t="inlineStr">
        <is>
          <t>Country of incorporation of subsidiary</t>
        </is>
      </c>
      <c r="B19" s="4" t="inlineStr">
        <is>
          <t>California (USA)</t>
        </is>
      </c>
    </row>
    <row r="20">
      <c r="A20" s="4" t="inlineStr">
        <is>
          <t>Proportion of ownership interests held by the Group</t>
        </is>
      </c>
      <c r="B20" s="4" t="inlineStr">
        <is>
          <t>100.00%</t>
        </is>
      </c>
      <c r="C20" s="4" t="inlineStr">
        <is>
          <t>100.00%</t>
        </is>
      </c>
    </row>
    <row r="21">
      <c r="A21" s="4" t="inlineStr">
        <is>
          <t>Description of Principal Activities of Subsidiaries</t>
        </is>
      </c>
      <c r="B21" s="4" t="inlineStr">
        <is>
          <t>E-commerce and marketing</t>
        </is>
      </c>
    </row>
    <row r="22">
      <c r="A22" s="4" t="inlineStr">
        <is>
          <t>Allure Systems Research France S.A.S.</t>
        </is>
      </c>
    </row>
    <row r="23">
      <c r="A23" s="3" t="inlineStr">
        <is>
          <t>Disclosure Of Significant Investments In Subsidiaries [Line Items]</t>
        </is>
      </c>
    </row>
    <row r="24">
      <c r="A24" s="4" t="inlineStr">
        <is>
          <t>Country of incorporation of subsidiary</t>
        </is>
      </c>
      <c r="B24" s="4" t="inlineStr">
        <is>
          <t>France</t>
        </is>
      </c>
    </row>
    <row r="25">
      <c r="A25" s="4" t="inlineStr">
        <is>
          <t>Proportion of ownership interests held by the Group</t>
        </is>
      </c>
      <c r="B25" s="4" t="inlineStr">
        <is>
          <t>100.00%</t>
        </is>
      </c>
    </row>
    <row r="26">
      <c r="A26" s="4" t="inlineStr">
        <is>
          <t>Description of Principal Activities of Subsidiaries</t>
        </is>
      </c>
      <c r="B26" s="4" t="inlineStr">
        <is>
          <t>E-commerce services</t>
        </is>
      </c>
    </row>
    <row r="27">
      <c r="A27" s="4" t="inlineStr">
        <is>
          <t>Farfetch HK Holdings Limited</t>
        </is>
      </c>
    </row>
    <row r="28">
      <c r="A28" s="3" t="inlineStr">
        <is>
          <t>Disclosure Of Significant Investments In Subsidiaries [Line Items]</t>
        </is>
      </c>
    </row>
    <row r="29">
      <c r="A29" s="4" t="inlineStr">
        <is>
          <t>Country of incorporation of subsidiary</t>
        </is>
      </c>
      <c r="B29" s="4" t="inlineStr">
        <is>
          <t>Hong Kong</t>
        </is>
      </c>
    </row>
    <row r="30">
      <c r="A30" s="4" t="inlineStr">
        <is>
          <t>Proportion of ownership interests held by the Group</t>
        </is>
      </c>
      <c r="B30" s="4" t="inlineStr">
        <is>
          <t>100.00%</t>
        </is>
      </c>
      <c r="C30" s="4" t="inlineStr">
        <is>
          <t>100.00%</t>
        </is>
      </c>
    </row>
    <row r="31">
      <c r="A31" s="4" t="inlineStr">
        <is>
          <t>Description of Principal Activities of Subsidiaries</t>
        </is>
      </c>
      <c r="B31" s="4" t="inlineStr">
        <is>
          <t>Holding company</t>
        </is>
      </c>
    </row>
    <row r="32">
      <c r="A32" s="4" t="inlineStr">
        <is>
          <t>Farfetch-Portugal Unipessoal LDA</t>
        </is>
      </c>
    </row>
    <row r="33">
      <c r="A33" s="3" t="inlineStr">
        <is>
          <t>Disclosure Of Significant Investments In Subsidiaries [Line Items]</t>
        </is>
      </c>
    </row>
    <row r="34">
      <c r="A34" s="4" t="inlineStr">
        <is>
          <t>Country of incorporation of subsidiary</t>
        </is>
      </c>
      <c r="B34" s="4" t="inlineStr">
        <is>
          <t>Portugal</t>
        </is>
      </c>
    </row>
    <row r="35">
      <c r="A35" s="4" t="inlineStr">
        <is>
          <t>Proportion of ownership interests held by the Group</t>
        </is>
      </c>
      <c r="B35" s="4" t="inlineStr">
        <is>
          <t>100.00%</t>
        </is>
      </c>
      <c r="C35" s="4" t="inlineStr">
        <is>
          <t>100.00%</t>
        </is>
      </c>
    </row>
    <row r="36">
      <c r="A36" s="4" t="inlineStr">
        <is>
          <t>Description of Principal Activities of Subsidiaries</t>
        </is>
      </c>
      <c r="B36" s="4" t="inlineStr">
        <is>
          <t>Back office support</t>
        </is>
      </c>
    </row>
    <row r="37">
      <c r="A37" s="4" t="inlineStr">
        <is>
          <t>Ambush (Shanghai) Trading Co., Ltd</t>
        </is>
      </c>
    </row>
    <row r="38">
      <c r="A38" s="3" t="inlineStr">
        <is>
          <t>Disclosure Of Significant Investments In Subsidiaries [Line Items]</t>
        </is>
      </c>
    </row>
    <row r="39">
      <c r="A39" s="4" t="inlineStr">
        <is>
          <t>Country of incorporation of subsidiary</t>
        </is>
      </c>
      <c r="B39" s="4" t="inlineStr">
        <is>
          <t>People's Republic of China</t>
        </is>
      </c>
    </row>
    <row r="40">
      <c r="A40" s="4" t="inlineStr">
        <is>
          <t>Proportion of ownership interests held by the Group</t>
        </is>
      </c>
      <c r="B40" s="4" t="inlineStr">
        <is>
          <t>70.00%</t>
        </is>
      </c>
    </row>
    <row r="41">
      <c r="A41" s="4" t="inlineStr">
        <is>
          <t>Description of Principal Activities of Subsidiaries</t>
        </is>
      </c>
      <c r="B41" s="4" t="inlineStr">
        <is>
          <t>Retail</t>
        </is>
      </c>
    </row>
    <row r="42">
      <c r="A42" s="4" t="inlineStr">
        <is>
          <t>Browns (South Molton Street) Limited</t>
        </is>
      </c>
    </row>
    <row r="43">
      <c r="A43" s="3" t="inlineStr">
        <is>
          <t>Disclosure Of Significant Investments In Subsidiaries [Line Items]</t>
        </is>
      </c>
    </row>
    <row r="44">
      <c r="A44" s="4" t="inlineStr">
        <is>
          <t>Country of incorporation of subsidiary</t>
        </is>
      </c>
      <c r="B44" s="4" t="inlineStr">
        <is>
          <t>United Kingdom</t>
        </is>
      </c>
    </row>
    <row r="45">
      <c r="A45" s="4" t="inlineStr">
        <is>
          <t>Proportion of ownership interests held by the Group</t>
        </is>
      </c>
      <c r="B45" s="4" t="inlineStr">
        <is>
          <t>100.00%</t>
        </is>
      </c>
      <c r="C45" s="4" t="inlineStr">
        <is>
          <t>100.00%</t>
        </is>
      </c>
    </row>
    <row r="46">
      <c r="A46" s="4" t="inlineStr">
        <is>
          <t>Description of Principal Activities of Subsidiaries</t>
        </is>
      </c>
      <c r="B46" s="4" t="inlineStr">
        <is>
          <t>Retail</t>
        </is>
      </c>
    </row>
    <row r="47">
      <c r="A47" s="4" t="inlineStr">
        <is>
          <t>Farfetch Japan Co Ltd</t>
        </is>
      </c>
    </row>
    <row r="48">
      <c r="A48" s="3" t="inlineStr">
        <is>
          <t>Disclosure Of Significant Investments In Subsidiaries [Line Items]</t>
        </is>
      </c>
    </row>
    <row r="49">
      <c r="A49" s="4" t="inlineStr">
        <is>
          <t>Country of incorporation of subsidiary</t>
        </is>
      </c>
      <c r="B49" s="4" t="inlineStr">
        <is>
          <t>Japan</t>
        </is>
      </c>
    </row>
    <row r="50">
      <c r="A50" s="4" t="inlineStr">
        <is>
          <t>Proportion of ownership interests held by the Group</t>
        </is>
      </c>
      <c r="B50" s="4" t="inlineStr">
        <is>
          <t>100.00%</t>
        </is>
      </c>
      <c r="C50" s="4" t="inlineStr">
        <is>
          <t>100.00%</t>
        </is>
      </c>
    </row>
    <row r="51">
      <c r="A51" s="4" t="inlineStr">
        <is>
          <t>Description of Principal Activities of Subsidiaries</t>
        </is>
      </c>
      <c r="B51" s="4" t="inlineStr">
        <is>
          <t>E-commerce and marketing</t>
        </is>
      </c>
    </row>
    <row r="52">
      <c r="A52" s="4" t="inlineStr">
        <is>
          <t>Farfetch China (HK Holdings) Limited</t>
        </is>
      </c>
    </row>
    <row r="53">
      <c r="A53" s="3" t="inlineStr">
        <is>
          <t>Disclosure Of Significant Investments In Subsidiaries [Line Items]</t>
        </is>
      </c>
    </row>
    <row r="54">
      <c r="A54" s="4" t="inlineStr">
        <is>
          <t>Country of incorporation of subsidiary</t>
        </is>
      </c>
      <c r="B54" s="4" t="inlineStr">
        <is>
          <t>Hong Kong</t>
        </is>
      </c>
    </row>
    <row r="55">
      <c r="A55" s="4" t="inlineStr">
        <is>
          <t>Proportion of ownership interests held by the Group</t>
        </is>
      </c>
      <c r="B55" s="4" t="inlineStr">
        <is>
          <t>75.00%</t>
        </is>
      </c>
      <c r="C55" s="4" t="inlineStr">
        <is>
          <t>100.00%</t>
        </is>
      </c>
    </row>
    <row r="56">
      <c r="A56" s="4" t="inlineStr">
        <is>
          <t>Description of Principal Activities of Subsidiaries</t>
        </is>
      </c>
      <c r="B56" s="4" t="inlineStr">
        <is>
          <t>Holding company</t>
        </is>
      </c>
    </row>
    <row r="57">
      <c r="A57" s="4" t="inlineStr">
        <is>
          <t>Farfetch (Shanghai) E-Commerce Co. Ltd</t>
        </is>
      </c>
    </row>
    <row r="58">
      <c r="A58" s="3" t="inlineStr">
        <is>
          <t>Disclosure Of Significant Investments In Subsidiaries [Line Items]</t>
        </is>
      </c>
    </row>
    <row r="59">
      <c r="A59" s="4" t="inlineStr">
        <is>
          <t>Country of incorporation of subsidiary</t>
        </is>
      </c>
      <c r="B59" s="4" t="inlineStr">
        <is>
          <t>People's Republic of China</t>
        </is>
      </c>
    </row>
    <row r="60">
      <c r="A60" s="4" t="inlineStr">
        <is>
          <t>Proportion of ownership interests held by the Group</t>
        </is>
      </c>
      <c r="B60" s="4" t="inlineStr">
        <is>
          <t>75.00%</t>
        </is>
      </c>
      <c r="C60" s="4" t="inlineStr">
        <is>
          <t>100.00%</t>
        </is>
      </c>
    </row>
    <row r="61">
      <c r="A61" s="4" t="inlineStr">
        <is>
          <t>Description of Principal Activities of Subsidiaries</t>
        </is>
      </c>
      <c r="B61" s="4" t="inlineStr">
        <is>
          <t>E-commerce services</t>
        </is>
      </c>
    </row>
    <row r="62">
      <c r="A62" s="4" t="inlineStr">
        <is>
          <t>Farfetch HK Production Limited</t>
        </is>
      </c>
    </row>
    <row r="63">
      <c r="A63" s="3" t="inlineStr">
        <is>
          <t>Disclosure Of Significant Investments In Subsidiaries [Line Items]</t>
        </is>
      </c>
    </row>
    <row r="64">
      <c r="A64" s="4" t="inlineStr">
        <is>
          <t>Country of incorporation of subsidiary</t>
        </is>
      </c>
      <c r="B64" s="4" t="inlineStr">
        <is>
          <t>Hong Kong</t>
        </is>
      </c>
    </row>
    <row r="65">
      <c r="A65" s="4" t="inlineStr">
        <is>
          <t>Proportion of ownership interests held by the Group</t>
        </is>
      </c>
      <c r="B65" s="4" t="inlineStr">
        <is>
          <t>100.00%</t>
        </is>
      </c>
      <c r="C65" s="4" t="inlineStr">
        <is>
          <t>100.00%</t>
        </is>
      </c>
    </row>
    <row r="66">
      <c r="A66" s="4" t="inlineStr">
        <is>
          <t>Description of Principal Activities of Subsidiaries</t>
        </is>
      </c>
      <c r="B66" s="4" t="inlineStr">
        <is>
          <t>E-commerce and marketing</t>
        </is>
      </c>
    </row>
    <row r="67">
      <c r="A67" s="4" t="inlineStr">
        <is>
          <t>Farfetch Store of the Future Limited</t>
        </is>
      </c>
    </row>
    <row r="68">
      <c r="A68" s="3" t="inlineStr">
        <is>
          <t>Disclosure Of Significant Investments In Subsidiaries [Line Items]</t>
        </is>
      </c>
    </row>
    <row r="69">
      <c r="A69" s="4" t="inlineStr">
        <is>
          <t>Country of incorporation of subsidiary</t>
        </is>
      </c>
      <c r="B69" s="4" t="inlineStr">
        <is>
          <t>United Kingdom</t>
        </is>
      </c>
    </row>
    <row r="70">
      <c r="A70" s="4" t="inlineStr">
        <is>
          <t>Proportion of ownership interests held by the Group</t>
        </is>
      </c>
      <c r="B70" s="4" t="inlineStr">
        <is>
          <t>100.00%</t>
        </is>
      </c>
      <c r="C70" s="4" t="inlineStr">
        <is>
          <t>100.00%</t>
        </is>
      </c>
    </row>
    <row r="71">
      <c r="A71" s="4" t="inlineStr">
        <is>
          <t>Description of Principal Activities of Subsidiaries</t>
        </is>
      </c>
      <c r="B71" s="4" t="inlineStr">
        <is>
          <t>Dormant company</t>
        </is>
      </c>
    </row>
    <row r="72">
      <c r="A72" s="4" t="inlineStr">
        <is>
          <t>Fashion Concierge UK Limited</t>
        </is>
      </c>
    </row>
    <row r="73">
      <c r="A73" s="3" t="inlineStr">
        <is>
          <t>Disclosure Of Significant Investments In Subsidiaries [Line Items]</t>
        </is>
      </c>
    </row>
    <row r="74">
      <c r="A74" s="4" t="inlineStr">
        <is>
          <t>Country of incorporation of subsidiary</t>
        </is>
      </c>
      <c r="B74" s="4" t="inlineStr">
        <is>
          <t>United Kingdom</t>
        </is>
      </c>
    </row>
    <row r="75">
      <c r="A75" s="4" t="inlineStr">
        <is>
          <t>Proportion of ownership interests held by the Group</t>
        </is>
      </c>
      <c r="B75" s="4" t="inlineStr">
        <is>
          <t>100.00%</t>
        </is>
      </c>
      <c r="C75" s="4" t="inlineStr">
        <is>
          <t>100.00%</t>
        </is>
      </c>
    </row>
    <row r="76">
      <c r="A76" s="4" t="inlineStr">
        <is>
          <t>Description of Principal Activities of Subsidiaries</t>
        </is>
      </c>
      <c r="B76" s="4" t="inlineStr">
        <is>
          <t>E-commerce services</t>
        </is>
      </c>
    </row>
    <row r="77">
      <c r="A77" s="4" t="inlineStr">
        <is>
          <t>F.F.B.R. Importacao e Exportação LTDA</t>
        </is>
      </c>
    </row>
    <row r="78">
      <c r="A78" s="3" t="inlineStr">
        <is>
          <t>Disclosure Of Significant Investments In Subsidiaries [Line Items]</t>
        </is>
      </c>
    </row>
    <row r="79">
      <c r="A79" s="4" t="inlineStr">
        <is>
          <t>Country of incorporation of subsidiary</t>
        </is>
      </c>
      <c r="B79" s="4" t="inlineStr">
        <is>
          <t>Brazil</t>
        </is>
      </c>
    </row>
    <row r="80">
      <c r="A80" s="4" t="inlineStr">
        <is>
          <t>Proportion of ownership interests held by the Group</t>
        </is>
      </c>
      <c r="B80" s="4" t="inlineStr">
        <is>
          <t>100.00%</t>
        </is>
      </c>
      <c r="C80" s="4" t="inlineStr">
        <is>
          <t>100.00%</t>
        </is>
      </c>
    </row>
    <row r="81">
      <c r="A81" s="4" t="inlineStr">
        <is>
          <t>Description of Principal Activities of Subsidiaries</t>
        </is>
      </c>
      <c r="B81" s="4" t="inlineStr">
        <is>
          <t>Import &amp; Export Agent for Farfetch</t>
        </is>
      </c>
    </row>
    <row r="82">
      <c r="A82" s="4" t="inlineStr">
        <is>
          <t>Fafaqi Shanghai Network Technology Development Co Ltd</t>
        </is>
      </c>
    </row>
    <row r="83">
      <c r="A83" s="3" t="inlineStr">
        <is>
          <t>Disclosure Of Significant Investments In Subsidiaries [Line Items]</t>
        </is>
      </c>
    </row>
    <row r="84">
      <c r="A84" s="4" t="inlineStr">
        <is>
          <t>Country of incorporation of subsidiary</t>
        </is>
      </c>
      <c r="B84" s="4" t="inlineStr">
        <is>
          <t>People's Republic of China</t>
        </is>
      </c>
    </row>
    <row r="85">
      <c r="A85" s="4" t="inlineStr">
        <is>
          <t>Proportion of ownership interests held by the Group</t>
        </is>
      </c>
      <c r="B85" s="4" t="inlineStr">
        <is>
          <t>100.00%</t>
        </is>
      </c>
    </row>
    <row r="86">
      <c r="A86" s="4" t="inlineStr">
        <is>
          <t>Description of Principal Activities of Subsidiaries</t>
        </is>
      </c>
      <c r="B86" s="4" t="inlineStr">
        <is>
          <t>E-commerce services</t>
        </is>
      </c>
    </row>
    <row r="87">
      <c r="A87" s="4" t="inlineStr">
        <is>
          <t>Farfetch Brasil China Exportacao Ltda</t>
        </is>
      </c>
    </row>
    <row r="88">
      <c r="A88" s="3" t="inlineStr">
        <is>
          <t>Disclosure Of Significant Investments In Subsidiaries [Line Items]</t>
        </is>
      </c>
    </row>
    <row r="89">
      <c r="A89" s="4" t="inlineStr">
        <is>
          <t>Country of incorporation of subsidiary</t>
        </is>
      </c>
      <c r="B89" s="4" t="inlineStr">
        <is>
          <t>Brazil</t>
        </is>
      </c>
    </row>
    <row r="90">
      <c r="A90" s="4" t="inlineStr">
        <is>
          <t>Proportion of ownership interests held by the Group</t>
        </is>
      </c>
      <c r="B90" s="4" t="inlineStr">
        <is>
          <t>75.00%</t>
        </is>
      </c>
    </row>
    <row r="91">
      <c r="A91" s="4" t="inlineStr">
        <is>
          <t>Description of Principal Activities of Subsidiaries</t>
        </is>
      </c>
      <c r="B91" s="4" t="inlineStr">
        <is>
          <t>E-commerce services</t>
        </is>
      </c>
    </row>
    <row r="92">
      <c r="A92" s="4" t="inlineStr">
        <is>
          <t>Farfetch International Limited</t>
        </is>
      </c>
    </row>
    <row r="93">
      <c r="A93" s="3" t="inlineStr">
        <is>
          <t>Disclosure Of Significant Investments In Subsidiaries [Line Items]</t>
        </is>
      </c>
    </row>
    <row r="94">
      <c r="A94" s="4" t="inlineStr">
        <is>
          <t>Country of incorporation of subsidiary</t>
        </is>
      </c>
      <c r="B94" s="4" t="inlineStr">
        <is>
          <t>Isle of Man</t>
        </is>
      </c>
    </row>
    <row r="95">
      <c r="A95" s="4" t="inlineStr">
        <is>
          <t>Proportion of ownership interests held by the Group</t>
        </is>
      </c>
      <c r="B95" s="4" t="inlineStr">
        <is>
          <t>80.00%</t>
        </is>
      </c>
      <c r="C95" s="4" t="inlineStr">
        <is>
          <t>80.00%</t>
        </is>
      </c>
    </row>
    <row r="96">
      <c r="A96" s="4" t="inlineStr">
        <is>
          <t>Description of Principal Activities of Subsidiaries</t>
        </is>
      </c>
      <c r="B96" s="4" t="inlineStr">
        <is>
          <t>Holding company</t>
        </is>
      </c>
    </row>
    <row r="97">
      <c r="A97" s="4" t="inlineStr">
        <is>
          <t>Farfetch Canada Limited</t>
        </is>
      </c>
    </row>
    <row r="98">
      <c r="A98" s="3" t="inlineStr">
        <is>
          <t>Disclosure Of Significant Investments In Subsidiaries [Line Items]</t>
        </is>
      </c>
    </row>
    <row r="99">
      <c r="A99" s="4" t="inlineStr">
        <is>
          <t>Country of incorporation of subsidiary</t>
        </is>
      </c>
      <c r="B99" s="4" t="inlineStr">
        <is>
          <t>Canada</t>
        </is>
      </c>
    </row>
    <row r="100">
      <c r="A100" s="4" t="inlineStr">
        <is>
          <t>Proportion of ownership interests held by the Group</t>
        </is>
      </c>
      <c r="B100" s="4" t="inlineStr">
        <is>
          <t>100.00%</t>
        </is>
      </c>
      <c r="C100" s="4" t="inlineStr">
        <is>
          <t>100.00%</t>
        </is>
      </c>
    </row>
    <row r="101">
      <c r="A101" s="4" t="inlineStr">
        <is>
          <t>Description of Principal Activities of Subsidiaries</t>
        </is>
      </c>
      <c r="B101" s="4" t="inlineStr">
        <is>
          <t>Retail</t>
        </is>
      </c>
    </row>
    <row r="102">
      <c r="A102" s="4" t="inlineStr">
        <is>
          <t>Fashion Concierge Powered By Farfetch, LLC</t>
        </is>
      </c>
    </row>
    <row r="103">
      <c r="A103" s="3" t="inlineStr">
        <is>
          <t>Disclosure Of Significant Investments In Subsidiaries [Line Items]</t>
        </is>
      </c>
    </row>
    <row r="104">
      <c r="A104" s="4" t="inlineStr">
        <is>
          <t>Country of incorporation of subsidiary</t>
        </is>
      </c>
      <c r="B104" s="4" t="inlineStr">
        <is>
          <t>Delaware (USA)</t>
        </is>
      </c>
    </row>
    <row r="105">
      <c r="A105" s="4" t="inlineStr">
        <is>
          <t>Proportion of ownership interests held by the Group</t>
        </is>
      </c>
      <c r="B105" s="4" t="inlineStr">
        <is>
          <t>100.00%</t>
        </is>
      </c>
      <c r="C105" s="4" t="inlineStr">
        <is>
          <t>100.00%</t>
        </is>
      </c>
    </row>
    <row r="106">
      <c r="A106" s="4" t="inlineStr">
        <is>
          <t>Description of Principal Activities of Subsidiaries</t>
        </is>
      </c>
      <c r="B106" s="4" t="inlineStr">
        <is>
          <t>E-commerce services</t>
        </is>
      </c>
    </row>
    <row r="107">
      <c r="A107" s="4" t="inlineStr">
        <is>
          <t>Farfetch India Private Limited</t>
        </is>
      </c>
    </row>
    <row r="108">
      <c r="A108" s="3" t="inlineStr">
        <is>
          <t>Disclosure Of Significant Investments In Subsidiaries [Line Items]</t>
        </is>
      </c>
    </row>
    <row r="109">
      <c r="A109" s="4" t="inlineStr">
        <is>
          <t>Country of incorporation of subsidiary</t>
        </is>
      </c>
      <c r="B109" s="4" t="inlineStr">
        <is>
          <t>India</t>
        </is>
      </c>
    </row>
    <row r="110">
      <c r="A110" s="4" t="inlineStr">
        <is>
          <t>Proportion of ownership interests held by the Group</t>
        </is>
      </c>
      <c r="B110" s="4" t="inlineStr">
        <is>
          <t>100.00%</t>
        </is>
      </c>
      <c r="C110" s="4" t="inlineStr">
        <is>
          <t>100.00%</t>
        </is>
      </c>
    </row>
    <row r="111">
      <c r="A111" s="4" t="inlineStr">
        <is>
          <t>Description of Principal Activities of Subsidiaries</t>
        </is>
      </c>
      <c r="B111" s="4" t="inlineStr">
        <is>
          <t>Back office support</t>
        </is>
      </c>
    </row>
    <row r="112">
      <c r="A112" s="4" t="inlineStr">
        <is>
          <t>Farfetch China US LLC</t>
        </is>
      </c>
    </row>
    <row r="113">
      <c r="A113" s="3" t="inlineStr">
        <is>
          <t>Disclosure Of Significant Investments In Subsidiaries [Line Items]</t>
        </is>
      </c>
    </row>
    <row r="114">
      <c r="A114" s="4" t="inlineStr">
        <is>
          <t>Country of incorporation of subsidiary</t>
        </is>
      </c>
      <c r="B114" s="4" t="inlineStr">
        <is>
          <t>Delaware (USA)</t>
        </is>
      </c>
    </row>
    <row r="115">
      <c r="A115" s="4" t="inlineStr">
        <is>
          <t>Proportion of ownership interests held by the Group</t>
        </is>
      </c>
      <c r="B115" s="4" t="inlineStr">
        <is>
          <t>75.00%</t>
        </is>
      </c>
    </row>
    <row r="116">
      <c r="A116" s="4" t="inlineStr">
        <is>
          <t>Description of Principal Activities of Subsidiaries</t>
        </is>
      </c>
      <c r="B116" s="4" t="inlineStr">
        <is>
          <t>E-commerce services</t>
        </is>
      </c>
    </row>
    <row r="117">
      <c r="A117" s="4" t="inlineStr">
        <is>
          <t>Farfetch Middle East FZE</t>
        </is>
      </c>
    </row>
    <row r="118">
      <c r="A118" s="3" t="inlineStr">
        <is>
          <t>Disclosure Of Significant Investments In Subsidiaries [Line Items]</t>
        </is>
      </c>
    </row>
    <row r="119">
      <c r="A119" s="4" t="inlineStr">
        <is>
          <t>Country of incorporation of subsidiary</t>
        </is>
      </c>
      <c r="B119" s="4" t="inlineStr">
        <is>
          <t>UAE</t>
        </is>
      </c>
    </row>
    <row r="120">
      <c r="A120" s="4" t="inlineStr">
        <is>
          <t>Proportion of ownership interests held by the Group</t>
        </is>
      </c>
      <c r="B120" s="4" t="inlineStr">
        <is>
          <t>80.00%</t>
        </is>
      </c>
      <c r="C120" s="4" t="inlineStr">
        <is>
          <t>80.00%</t>
        </is>
      </c>
    </row>
    <row r="121">
      <c r="A121" s="4" t="inlineStr">
        <is>
          <t>Description of Principal Activities of Subsidiaries</t>
        </is>
      </c>
      <c r="B121" s="4" t="inlineStr">
        <is>
          <t>Back office support</t>
        </is>
      </c>
    </row>
    <row r="122">
      <c r="A122" s="4" t="inlineStr">
        <is>
          <t>Farfetch Italia S.R.L.</t>
        </is>
      </c>
    </row>
    <row r="123">
      <c r="A123" s="3" t="inlineStr">
        <is>
          <t>Disclosure Of Significant Investments In Subsidiaries [Line Items]</t>
        </is>
      </c>
    </row>
    <row r="124">
      <c r="A124" s="4" t="inlineStr">
        <is>
          <t>Country of incorporation of subsidiary</t>
        </is>
      </c>
      <c r="B124" s="4" t="inlineStr">
        <is>
          <t>Italy</t>
        </is>
      </c>
    </row>
    <row r="125">
      <c r="A125" s="4" t="inlineStr">
        <is>
          <t>Proportion of ownership interests held by the Group</t>
        </is>
      </c>
      <c r="B125" s="4" t="inlineStr">
        <is>
          <t>100.00%</t>
        </is>
      </c>
      <c r="C125" s="4" t="inlineStr">
        <is>
          <t>100.00%</t>
        </is>
      </c>
    </row>
    <row r="126">
      <c r="A126" s="4" t="inlineStr">
        <is>
          <t>Description of Principal Activities of Subsidiaries</t>
        </is>
      </c>
      <c r="B126" s="4" t="inlineStr">
        <is>
          <t>Back office support</t>
        </is>
      </c>
    </row>
    <row r="127">
      <c r="A127" s="4" t="inlineStr">
        <is>
          <t>Farfetch Australia Pty Ltd</t>
        </is>
      </c>
    </row>
    <row r="128">
      <c r="A128" s="3" t="inlineStr">
        <is>
          <t>Disclosure Of Significant Investments In Subsidiaries [Line Items]</t>
        </is>
      </c>
    </row>
    <row r="129">
      <c r="A129" s="4" t="inlineStr">
        <is>
          <t>Country of incorporation of subsidiary</t>
        </is>
      </c>
      <c r="B129" s="4" t="inlineStr">
        <is>
          <t>Australia</t>
        </is>
      </c>
    </row>
    <row r="130">
      <c r="A130" s="4" t="inlineStr">
        <is>
          <t>Proportion of ownership interests held by the Group</t>
        </is>
      </c>
      <c r="B130" s="4" t="inlineStr">
        <is>
          <t>100.00%</t>
        </is>
      </c>
      <c r="C130" s="4" t="inlineStr">
        <is>
          <t>100.00%</t>
        </is>
      </c>
    </row>
    <row r="131">
      <c r="A131" s="4" t="inlineStr">
        <is>
          <t>Description of Principal Activities of Subsidiaries</t>
        </is>
      </c>
      <c r="B131" s="4" t="inlineStr">
        <is>
          <t>Back office support</t>
        </is>
      </c>
    </row>
    <row r="132">
      <c r="A132" s="4" t="inlineStr">
        <is>
          <t>Farfetch US Holdings, INC</t>
        </is>
      </c>
    </row>
    <row r="133">
      <c r="A133" s="3" t="inlineStr">
        <is>
          <t>Disclosure Of Significant Investments In Subsidiaries [Line Items]</t>
        </is>
      </c>
    </row>
    <row r="134">
      <c r="A134" s="4" t="inlineStr">
        <is>
          <t>Country of incorporation of subsidiary</t>
        </is>
      </c>
      <c r="B134" s="4" t="inlineStr">
        <is>
          <t>Delaware (USA)</t>
        </is>
      </c>
    </row>
    <row r="135">
      <c r="A135" s="4" t="inlineStr">
        <is>
          <t>Proportion of ownership interests held by the Group</t>
        </is>
      </c>
      <c r="B135" s="4" t="inlineStr">
        <is>
          <t>100.00%</t>
        </is>
      </c>
      <c r="C135" s="4" t="inlineStr">
        <is>
          <t>100.00%</t>
        </is>
      </c>
    </row>
    <row r="136">
      <c r="A136" s="4" t="inlineStr">
        <is>
          <t>Description of Principal Activities of Subsidiaries</t>
        </is>
      </c>
      <c r="B136" s="4" t="inlineStr">
        <is>
          <t>Holding company</t>
        </is>
      </c>
    </row>
    <row r="137">
      <c r="A137" s="4" t="inlineStr">
        <is>
          <t>Fashion Concierge HK Limited</t>
        </is>
      </c>
    </row>
    <row r="138">
      <c r="A138" s="3" t="inlineStr">
        <is>
          <t>Disclosure Of Significant Investments In Subsidiaries [Line Items]</t>
        </is>
      </c>
    </row>
    <row r="139">
      <c r="A139" s="4" t="inlineStr">
        <is>
          <t>Country of incorporation of subsidiary</t>
        </is>
      </c>
      <c r="B139" s="4" t="inlineStr">
        <is>
          <t>Hong Kong</t>
        </is>
      </c>
    </row>
    <row r="140">
      <c r="A140" s="4" t="inlineStr">
        <is>
          <t>Proportion of ownership interests held by the Group</t>
        </is>
      </c>
      <c r="B140" s="4" t="inlineStr">
        <is>
          <t>100.00%</t>
        </is>
      </c>
      <c r="C140" s="4" t="inlineStr">
        <is>
          <t>100.00%</t>
        </is>
      </c>
    </row>
    <row r="141">
      <c r="A141" s="4" t="inlineStr">
        <is>
          <t>Description of Principal Activities of Subsidiaries</t>
        </is>
      </c>
      <c r="B141" s="4" t="inlineStr">
        <is>
          <t>E-commerce services</t>
        </is>
      </c>
    </row>
    <row r="142">
      <c r="A142" s="4" t="inlineStr">
        <is>
          <t>Stadium Enterprises LLC</t>
        </is>
      </c>
    </row>
    <row r="143">
      <c r="A143" s="3" t="inlineStr">
        <is>
          <t>Disclosure Of Significant Investments In Subsidiaries [Line Items]</t>
        </is>
      </c>
    </row>
    <row r="144">
      <c r="A144" s="4" t="inlineStr">
        <is>
          <t>Country of incorporation of subsidiary</t>
        </is>
      </c>
      <c r="B144" s="4" t="inlineStr">
        <is>
          <t>Delaware (USA)</t>
        </is>
      </c>
    </row>
    <row r="145">
      <c r="A145" s="4" t="inlineStr">
        <is>
          <t>Proportion of ownership interests held by the Group</t>
        </is>
      </c>
      <c r="B145" s="4" t="inlineStr">
        <is>
          <t>100.00%</t>
        </is>
      </c>
      <c r="C145" s="4" t="inlineStr">
        <is>
          <t>100.00%</t>
        </is>
      </c>
    </row>
    <row r="146">
      <c r="A146" s="4" t="inlineStr">
        <is>
          <t>Description of Principal Activities of Subsidiaries</t>
        </is>
      </c>
      <c r="B146" s="4" t="inlineStr">
        <is>
          <t>E-commerce services</t>
        </is>
      </c>
    </row>
    <row r="147">
      <c r="A147" s="4" t="inlineStr">
        <is>
          <t>SGNY1 LLC</t>
        </is>
      </c>
    </row>
    <row r="148">
      <c r="A148" s="3" t="inlineStr">
        <is>
          <t>Disclosure Of Significant Investments In Subsidiaries [Line Items]</t>
        </is>
      </c>
    </row>
    <row r="149">
      <c r="A149" s="4" t="inlineStr">
        <is>
          <t>Country of incorporation of subsidiary</t>
        </is>
      </c>
      <c r="B149" s="4" t="inlineStr">
        <is>
          <t>New York (USA)</t>
        </is>
      </c>
    </row>
    <row r="150">
      <c r="A150" s="4" t="inlineStr">
        <is>
          <t>Proportion of ownership interests held by the Group</t>
        </is>
      </c>
      <c r="B150" s="4" t="inlineStr">
        <is>
          <t>100.00%</t>
        </is>
      </c>
      <c r="C150" s="4" t="inlineStr">
        <is>
          <t>100.00%</t>
        </is>
      </c>
    </row>
    <row r="151">
      <c r="A151" s="4" t="inlineStr">
        <is>
          <t>Description of Principal Activities of Subsidiaries</t>
        </is>
      </c>
      <c r="B151" s="4" t="inlineStr">
        <is>
          <t>E-commerce services</t>
        </is>
      </c>
    </row>
    <row r="152">
      <c r="A152" s="4" t="inlineStr">
        <is>
          <t>Farfetch México, S.A de C.V</t>
        </is>
      </c>
    </row>
    <row r="153">
      <c r="A153" s="3" t="inlineStr">
        <is>
          <t>Disclosure Of Significant Investments In Subsidiaries [Line Items]</t>
        </is>
      </c>
    </row>
    <row r="154">
      <c r="A154" s="4" t="inlineStr">
        <is>
          <t>Country of incorporation of subsidiary</t>
        </is>
      </c>
      <c r="B154" s="4" t="inlineStr">
        <is>
          <t>Mexico</t>
        </is>
      </c>
    </row>
    <row r="155">
      <c r="A155" s="4" t="inlineStr">
        <is>
          <t>Proportion of ownership interests held by the Group</t>
        </is>
      </c>
      <c r="B155" s="4" t="inlineStr">
        <is>
          <t>100.00%</t>
        </is>
      </c>
      <c r="C155" s="4" t="inlineStr">
        <is>
          <t>100.00%</t>
        </is>
      </c>
    </row>
    <row r="156">
      <c r="A156" s="4" t="inlineStr">
        <is>
          <t>Description of Principal Activities of Subsidiaries</t>
        </is>
      </c>
      <c r="B156" s="4" t="inlineStr">
        <is>
          <t>Back office support</t>
        </is>
      </c>
    </row>
    <row r="157">
      <c r="A157" s="4" t="inlineStr">
        <is>
          <t>Kicks Lite LLC</t>
        </is>
      </c>
    </row>
    <row r="158">
      <c r="A158" s="3" t="inlineStr">
        <is>
          <t>Disclosure Of Significant Investments In Subsidiaries [Line Items]</t>
        </is>
      </c>
    </row>
    <row r="159">
      <c r="A159" s="4" t="inlineStr">
        <is>
          <t>Country of incorporation of subsidiary</t>
        </is>
      </c>
      <c r="B159" s="4" t="inlineStr">
        <is>
          <t>New York (USA)</t>
        </is>
      </c>
    </row>
    <row r="160">
      <c r="A160" s="4" t="inlineStr">
        <is>
          <t>Proportion of ownership interests held by the Group</t>
        </is>
      </c>
      <c r="B160" s="4" t="inlineStr">
        <is>
          <t>100.00%</t>
        </is>
      </c>
      <c r="C160" s="4" t="inlineStr">
        <is>
          <t>100.00%</t>
        </is>
      </c>
    </row>
    <row r="161">
      <c r="A161" s="4" t="inlineStr">
        <is>
          <t>Description of Principal Activities of Subsidiaries</t>
        </is>
      </c>
      <c r="B161" s="4" t="inlineStr">
        <is>
          <t>E-commerce services</t>
        </is>
      </c>
    </row>
    <row r="162">
      <c r="A162" s="4" t="inlineStr">
        <is>
          <t>Farfetch RU LLC</t>
        </is>
      </c>
    </row>
    <row r="163">
      <c r="A163" s="3" t="inlineStr">
        <is>
          <t>Disclosure Of Significant Investments In Subsidiaries [Line Items]</t>
        </is>
      </c>
    </row>
    <row r="164">
      <c r="A164" s="4" t="inlineStr">
        <is>
          <t>Country of incorporation of subsidiary</t>
        </is>
      </c>
      <c r="B164" s="4" t="inlineStr">
        <is>
          <t>Russian Federation</t>
        </is>
      </c>
    </row>
    <row r="165">
      <c r="A165" s="4" t="inlineStr">
        <is>
          <t>Proportion of ownership interests held by the Group</t>
        </is>
      </c>
      <c r="B165" s="4" t="inlineStr">
        <is>
          <t>100.00%</t>
        </is>
      </c>
      <c r="C165" s="4" t="inlineStr">
        <is>
          <t>100.00%</t>
        </is>
      </c>
    </row>
    <row r="166">
      <c r="A166" s="4" t="inlineStr">
        <is>
          <t>Description of Principal Activities of Subsidiaries</t>
        </is>
      </c>
      <c r="B166" s="4" t="inlineStr">
        <is>
          <t>E-commerce services and back office support</t>
        </is>
      </c>
    </row>
    <row r="167">
      <c r="A167" s="4" t="inlineStr">
        <is>
          <t>Beijing Qizhi Ruisi Information Consulting Co., Ltd</t>
        </is>
      </c>
    </row>
    <row r="168">
      <c r="A168" s="3" t="inlineStr">
        <is>
          <t>Disclosure Of Significant Investments In Subsidiaries [Line Items]</t>
        </is>
      </c>
    </row>
    <row r="169">
      <c r="A169" s="4" t="inlineStr">
        <is>
          <t>Country of incorporation of subsidiary</t>
        </is>
      </c>
      <c r="B169" s="4" t="inlineStr">
        <is>
          <t>People's Republic of China</t>
        </is>
      </c>
    </row>
    <row r="170">
      <c r="A170" s="4" t="inlineStr">
        <is>
          <t>Proportion of ownership interests held by the Group</t>
        </is>
      </c>
      <c r="B170" s="4" t="inlineStr">
        <is>
          <t>81.00%</t>
        </is>
      </c>
      <c r="C170" s="4" t="inlineStr">
        <is>
          <t>81.00%</t>
        </is>
      </c>
    </row>
    <row r="171">
      <c r="A171" s="4" t="inlineStr">
        <is>
          <t>Description of Principal Activities of Subsidiaries</t>
        </is>
      </c>
      <c r="B171" s="4" t="inlineStr">
        <is>
          <t>E-commerce services</t>
        </is>
      </c>
    </row>
    <row r="172">
      <c r="A172" s="4" t="inlineStr">
        <is>
          <t>Farfetch Platform Solutions Limited (previously Farfetch Black &amp; White Limited)</t>
        </is>
      </c>
    </row>
    <row r="173">
      <c r="A173" s="3" t="inlineStr">
        <is>
          <t>Disclosure Of Significant Investments In Subsidiaries [Line Items]</t>
        </is>
      </c>
    </row>
    <row r="174">
      <c r="A174" s="4" t="inlineStr">
        <is>
          <t>Country of incorporation of subsidiary</t>
        </is>
      </c>
      <c r="B174" s="4" t="inlineStr">
        <is>
          <t>United Kingdom</t>
        </is>
      </c>
    </row>
    <row r="175">
      <c r="A175" s="4" t="inlineStr">
        <is>
          <t>Proportion of ownership interests held by the Group</t>
        </is>
      </c>
      <c r="B175" s="4" t="inlineStr">
        <is>
          <t>100.00%</t>
        </is>
      </c>
      <c r="C175" s="4" t="inlineStr">
        <is>
          <t>100.00%</t>
        </is>
      </c>
    </row>
    <row r="176">
      <c r="A176" s="4" t="inlineStr">
        <is>
          <t>Description of Principal Activities of Subsidiaries</t>
        </is>
      </c>
      <c r="B176" s="4" t="inlineStr">
        <is>
          <t>E-commerce services</t>
        </is>
      </c>
    </row>
    <row r="177">
      <c r="A177" s="4" t="inlineStr">
        <is>
          <t>Farfetch UK FINCO Limited</t>
        </is>
      </c>
    </row>
    <row r="178">
      <c r="A178" s="3" t="inlineStr">
        <is>
          <t>Disclosure Of Significant Investments In Subsidiaries [Line Items]</t>
        </is>
      </c>
    </row>
    <row r="179">
      <c r="A179" s="4" t="inlineStr">
        <is>
          <t>Country of incorporation of subsidiary</t>
        </is>
      </c>
      <c r="B179" s="4" t="inlineStr">
        <is>
          <t>United Kingdom</t>
        </is>
      </c>
    </row>
    <row r="180">
      <c r="A180" s="4" t="inlineStr">
        <is>
          <t>Proportion of ownership interests held by the Group</t>
        </is>
      </c>
      <c r="B180" s="4" t="inlineStr">
        <is>
          <t>100.00%</t>
        </is>
      </c>
      <c r="C180" s="4" t="inlineStr">
        <is>
          <t>100.00%</t>
        </is>
      </c>
    </row>
    <row r="181">
      <c r="A181" s="4" t="inlineStr">
        <is>
          <t>Description of Principal Activities of Subsidiaries</t>
        </is>
      </c>
      <c r="B181" s="4" t="inlineStr">
        <is>
          <t>Holding company</t>
        </is>
      </c>
    </row>
    <row r="182">
      <c r="A182" s="4" t="inlineStr">
        <is>
          <t>New Guards Group Holding S.p.A</t>
        </is>
      </c>
    </row>
    <row r="183">
      <c r="A183" s="3" t="inlineStr">
        <is>
          <t>Disclosure Of Significant Investments In Subsidiaries [Line Items]</t>
        </is>
      </c>
    </row>
    <row r="184">
      <c r="A184" s="4" t="inlineStr">
        <is>
          <t>Country of incorporation of subsidiary</t>
        </is>
      </c>
      <c r="B184" s="4" t="inlineStr">
        <is>
          <t>Italy</t>
        </is>
      </c>
    </row>
    <row r="185">
      <c r="A185" s="4" t="inlineStr">
        <is>
          <t>Proportion of ownership interests held by the Group</t>
        </is>
      </c>
      <c r="B185" s="4" t="inlineStr">
        <is>
          <t>100.00%</t>
        </is>
      </c>
      <c r="C185" s="4" t="inlineStr">
        <is>
          <t>100.00%</t>
        </is>
      </c>
    </row>
    <row r="186">
      <c r="A186" s="4" t="inlineStr">
        <is>
          <t>Description of Principal Activities of Subsidiaries</t>
        </is>
      </c>
      <c r="B186" s="4" t="inlineStr">
        <is>
          <t>Retail</t>
        </is>
      </c>
    </row>
    <row r="187">
      <c r="A187" s="4" t="inlineStr">
        <is>
          <t>County S.r.l.</t>
        </is>
      </c>
    </row>
    <row r="188">
      <c r="A188" s="3" t="inlineStr">
        <is>
          <t>Disclosure Of Significant Investments In Subsidiaries [Line Items]</t>
        </is>
      </c>
    </row>
    <row r="189">
      <c r="A189" s="4" t="inlineStr">
        <is>
          <t>Country of incorporation of subsidiary</t>
        </is>
      </c>
      <c r="B189" s="4" t="inlineStr">
        <is>
          <t>Italy</t>
        </is>
      </c>
    </row>
    <row r="190">
      <c r="A190" s="4" t="inlineStr">
        <is>
          <t>Proportion of ownership interests held by the Group</t>
        </is>
      </c>
      <c r="B190" s="4" t="inlineStr">
        <is>
          <t>100.00%</t>
        </is>
      </c>
      <c r="C190" s="4" t="inlineStr">
        <is>
          <t>100.00%</t>
        </is>
      </c>
    </row>
    <row r="191">
      <c r="A191" s="4" t="inlineStr">
        <is>
          <t>Description of Principal Activities of Subsidiaries</t>
        </is>
      </c>
      <c r="B191" s="4" t="inlineStr">
        <is>
          <t>Retail</t>
        </is>
      </c>
    </row>
    <row r="192">
      <c r="A192" s="4" t="inlineStr">
        <is>
          <t>Off-White Operating S.r.l.</t>
        </is>
      </c>
    </row>
    <row r="193">
      <c r="A193" s="3" t="inlineStr">
        <is>
          <t>Disclosure Of Significant Investments In Subsidiaries [Line Items]</t>
        </is>
      </c>
    </row>
    <row r="194">
      <c r="A194" s="4" t="inlineStr">
        <is>
          <t>Country of incorporation of subsidiary</t>
        </is>
      </c>
      <c r="B194" s="4" t="inlineStr">
        <is>
          <t>Italy</t>
        </is>
      </c>
    </row>
    <row r="195">
      <c r="A195" s="4" t="inlineStr">
        <is>
          <t>Proportion of ownership interests held by the Group</t>
        </is>
      </c>
      <c r="B195" s="4" t="inlineStr">
        <is>
          <t>75.00%</t>
        </is>
      </c>
      <c r="C195" s="4" t="inlineStr">
        <is>
          <t>75.00%</t>
        </is>
      </c>
    </row>
    <row r="196">
      <c r="A196" s="4" t="inlineStr">
        <is>
          <t>Description of Principal Activities of Subsidiaries</t>
        </is>
      </c>
      <c r="B196" s="4" t="inlineStr">
        <is>
          <t>Retail</t>
        </is>
      </c>
    </row>
    <row r="197">
      <c r="A197" s="4" t="inlineStr">
        <is>
          <t>Venice S.r.l.</t>
        </is>
      </c>
    </row>
    <row r="198">
      <c r="A198" s="3" t="inlineStr">
        <is>
          <t>Disclosure Of Significant Investments In Subsidiaries [Line Items]</t>
        </is>
      </c>
    </row>
    <row r="199">
      <c r="A199" s="4" t="inlineStr">
        <is>
          <t>Country of incorporation of subsidiary</t>
        </is>
      </c>
      <c r="B199" s="4" t="inlineStr">
        <is>
          <t>Italy</t>
        </is>
      </c>
    </row>
    <row r="200">
      <c r="A200" s="4" t="inlineStr">
        <is>
          <t>Proportion of ownership interests held by the Group</t>
        </is>
      </c>
      <c r="B200" s="4" t="inlineStr">
        <is>
          <t>100.00%</t>
        </is>
      </c>
      <c r="C200" s="4" t="inlineStr">
        <is>
          <t>69.00%</t>
        </is>
      </c>
    </row>
    <row r="201">
      <c r="A201" s="4" t="inlineStr">
        <is>
          <t>Description of Principal Activities of Subsidiaries</t>
        </is>
      </c>
      <c r="B201" s="4" t="inlineStr">
        <is>
          <t>Retail</t>
        </is>
      </c>
    </row>
    <row r="202">
      <c r="A202" s="4" t="inlineStr">
        <is>
          <t>Farfetch.com Brasil Serviços LTDA</t>
        </is>
      </c>
    </row>
    <row r="203">
      <c r="A203" s="3" t="inlineStr">
        <is>
          <t>Disclosure Of Significant Investments In Subsidiaries [Line Items]</t>
        </is>
      </c>
    </row>
    <row r="204">
      <c r="A204" s="4" t="inlineStr">
        <is>
          <t>Country of incorporation of subsidiary</t>
        </is>
      </c>
      <c r="B204" s="4" t="inlineStr">
        <is>
          <t>Brazil</t>
        </is>
      </c>
    </row>
    <row r="205">
      <c r="A205" s="4" t="inlineStr">
        <is>
          <t>Proportion of ownership interests held by the Group</t>
        </is>
      </c>
      <c r="B205" s="4" t="inlineStr">
        <is>
          <t>100.00%</t>
        </is>
      </c>
      <c r="C205" s="4" t="inlineStr">
        <is>
          <t>100.00%</t>
        </is>
      </c>
    </row>
    <row r="206">
      <c r="A206" s="4" t="inlineStr">
        <is>
          <t>Description of Principal Activities of Subsidiaries</t>
        </is>
      </c>
      <c r="B206" s="4" t="inlineStr">
        <is>
          <t>E-commerce, marketing and editorial services</t>
        </is>
      </c>
    </row>
    <row r="207">
      <c r="A207" s="4" t="inlineStr">
        <is>
          <t>Unravel Project S.r.l.</t>
        </is>
      </c>
    </row>
    <row r="208">
      <c r="A208" s="3" t="inlineStr">
        <is>
          <t>Disclosure Of Significant Investments In Subsidiaries [Line Items]</t>
        </is>
      </c>
    </row>
    <row r="209">
      <c r="A209" s="4" t="inlineStr">
        <is>
          <t>Country of incorporation of subsidiary</t>
        </is>
      </c>
      <c r="B209" s="4" t="inlineStr">
        <is>
          <t>Italy</t>
        </is>
      </c>
    </row>
    <row r="210">
      <c r="A210" s="4" t="inlineStr">
        <is>
          <t>Proportion of ownership interests held by the Group</t>
        </is>
      </c>
      <c r="B210" s="4" t="inlineStr">
        <is>
          <t>61.00%</t>
        </is>
      </c>
      <c r="C210" s="4" t="inlineStr">
        <is>
          <t>61.00%</t>
        </is>
      </c>
    </row>
    <row r="211">
      <c r="A211" s="4" t="inlineStr">
        <is>
          <t>Description of Principal Activities of Subsidiaries</t>
        </is>
      </c>
      <c r="B211" s="4" t="inlineStr">
        <is>
          <t>Retail</t>
        </is>
      </c>
    </row>
    <row r="212">
      <c r="A212" s="4" t="inlineStr">
        <is>
          <t>FarfetchComLimitedMember</t>
        </is>
      </c>
    </row>
    <row r="213">
      <c r="A213" s="3" t="inlineStr">
        <is>
          <t>Disclosure Of Significant Investments In Subsidiaries [Line Items]</t>
        </is>
      </c>
    </row>
    <row r="214">
      <c r="A214" s="4" t="inlineStr">
        <is>
          <t>Country of incorporation of subsidiary</t>
        </is>
      </c>
      <c r="B214" s="4" t="inlineStr">
        <is>
          <t>Isle of Man</t>
        </is>
      </c>
    </row>
    <row r="215">
      <c r="A215" s="4" t="inlineStr">
        <is>
          <t>Proportion of ownership interests held by the Group</t>
        </is>
      </c>
      <c r="B215" s="4" t="inlineStr">
        <is>
          <t>100.00%</t>
        </is>
      </c>
      <c r="C215" s="4" t="inlineStr">
        <is>
          <t>100.00%</t>
        </is>
      </c>
    </row>
    <row r="216">
      <c r="A216" s="4" t="inlineStr">
        <is>
          <t>Description of Principal Activities of Subsidiaries</t>
        </is>
      </c>
      <c r="B216" s="4" t="inlineStr">
        <is>
          <t>Holding company</t>
        </is>
      </c>
    </row>
    <row r="217">
      <c r="A217" s="4" t="inlineStr">
        <is>
          <t>Heron Preston S.r.l.</t>
        </is>
      </c>
    </row>
    <row r="218">
      <c r="A218" s="3" t="inlineStr">
        <is>
          <t>Disclosure Of Significant Investments In Subsidiaries [Line Items]</t>
        </is>
      </c>
    </row>
    <row r="219">
      <c r="A219" s="4" t="inlineStr">
        <is>
          <t>Country of incorporation of subsidiary</t>
        </is>
      </c>
      <c r="B219" s="4" t="inlineStr">
        <is>
          <t>Italy</t>
        </is>
      </c>
    </row>
    <row r="220">
      <c r="A220" s="4" t="inlineStr">
        <is>
          <t>Proportion of ownership interests held by the Group</t>
        </is>
      </c>
      <c r="B220" s="4" t="inlineStr">
        <is>
          <t>80.00%</t>
        </is>
      </c>
      <c r="C220" s="4" t="inlineStr">
        <is>
          <t>80.00%</t>
        </is>
      </c>
    </row>
    <row r="221">
      <c r="A221" s="4" t="inlineStr">
        <is>
          <t>Description of Principal Activities of Subsidiaries</t>
        </is>
      </c>
      <c r="B221" s="4" t="inlineStr">
        <is>
          <t>Retail</t>
        </is>
      </c>
    </row>
    <row r="222">
      <c r="A222" s="4" t="inlineStr">
        <is>
          <t>Alanui S R L</t>
        </is>
      </c>
    </row>
    <row r="223">
      <c r="A223" s="3" t="inlineStr">
        <is>
          <t>Disclosure Of Significant Investments In Subsidiaries [Line Items]</t>
        </is>
      </c>
    </row>
    <row r="224">
      <c r="A224" s="4" t="inlineStr">
        <is>
          <t>Country of incorporation of subsidiary</t>
        </is>
      </c>
      <c r="B224" s="4" t="inlineStr">
        <is>
          <t>Italy</t>
        </is>
      </c>
    </row>
    <row r="225">
      <c r="A225" s="4" t="inlineStr">
        <is>
          <t>Proportion of ownership interests held by the Group</t>
        </is>
      </c>
      <c r="B225" s="4" t="inlineStr">
        <is>
          <t>53.00%</t>
        </is>
      </c>
      <c r="C225" s="4" t="inlineStr">
        <is>
          <t>53.00%</t>
        </is>
      </c>
    </row>
    <row r="226">
      <c r="A226" s="4" t="inlineStr">
        <is>
          <t>Description of Principal Activities of Subsidiaries</t>
        </is>
      </c>
      <c r="B226" s="4" t="inlineStr">
        <is>
          <t>Retail</t>
        </is>
      </c>
    </row>
    <row r="227">
      <c r="A227" s="4" t="inlineStr">
        <is>
          <t>APA S.r.l.</t>
        </is>
      </c>
    </row>
    <row r="228">
      <c r="A228" s="3" t="inlineStr">
        <is>
          <t>Disclosure Of Significant Investments In Subsidiaries [Line Items]</t>
        </is>
      </c>
    </row>
    <row r="229">
      <c r="A229" s="4" t="inlineStr">
        <is>
          <t>Country of incorporation of subsidiary</t>
        </is>
      </c>
      <c r="B229" s="4" t="inlineStr">
        <is>
          <t>Italy</t>
        </is>
      </c>
    </row>
    <row r="230">
      <c r="A230" s="4" t="inlineStr">
        <is>
          <t>Proportion of ownership interests held by the Group</t>
        </is>
      </c>
      <c r="B230" s="4" t="inlineStr">
        <is>
          <t>100.00%</t>
        </is>
      </c>
      <c r="C230" s="4" t="inlineStr">
        <is>
          <t>100.00%</t>
        </is>
      </c>
    </row>
    <row r="231">
      <c r="A231" s="4" t="inlineStr">
        <is>
          <t>Description of Principal Activities of Subsidiaries</t>
        </is>
      </c>
      <c r="B231" s="4" t="inlineStr">
        <is>
          <t>Retail</t>
        </is>
      </c>
    </row>
    <row r="232">
      <c r="A232" s="4" t="inlineStr">
        <is>
          <t>Heron Preston Trademark S.r.l.</t>
        </is>
      </c>
    </row>
    <row r="233">
      <c r="A233" s="3" t="inlineStr">
        <is>
          <t>Disclosure Of Significant Investments In Subsidiaries [Line Items]</t>
        </is>
      </c>
    </row>
    <row r="234">
      <c r="A234" s="4" t="inlineStr">
        <is>
          <t>Country of incorporation of subsidiary</t>
        </is>
      </c>
      <c r="B234" s="4" t="inlineStr">
        <is>
          <t>Italy</t>
        </is>
      </c>
    </row>
    <row r="235">
      <c r="A235" s="4" t="inlineStr">
        <is>
          <t>Proportion of ownership interests held by the Group</t>
        </is>
      </c>
      <c r="B235" s="4" t="inlineStr">
        <is>
          <t>51.00%</t>
        </is>
      </c>
      <c r="C235" s="4" t="inlineStr">
        <is>
          <t>51.00%</t>
        </is>
      </c>
    </row>
    <row r="236">
      <c r="A236" s="4" t="inlineStr">
        <is>
          <t>Description of Principal Activities of Subsidiaries</t>
        </is>
      </c>
      <c r="B236" s="4" t="inlineStr">
        <is>
          <t>Retail</t>
        </is>
      </c>
    </row>
    <row r="237">
      <c r="A237" s="4" t="inlineStr">
        <is>
          <t>KPG S.R.L.</t>
        </is>
      </c>
    </row>
    <row r="238">
      <c r="A238" s="3" t="inlineStr">
        <is>
          <t>Disclosure Of Significant Investments In Subsidiaries [Line Items]</t>
        </is>
      </c>
    </row>
    <row r="239">
      <c r="A239" s="4" t="inlineStr">
        <is>
          <t>Country of incorporation of subsidiary</t>
        </is>
      </c>
      <c r="B239" s="4" t="inlineStr">
        <is>
          <t>Italy</t>
        </is>
      </c>
    </row>
    <row r="240">
      <c r="A240" s="4" t="inlineStr">
        <is>
          <t>Proportion of ownership interests held by the Group</t>
        </is>
      </c>
      <c r="B240" s="4" t="inlineStr">
        <is>
          <t>75.00%</t>
        </is>
      </c>
      <c r="C240" s="4" t="inlineStr">
        <is>
          <t>75.00%</t>
        </is>
      </c>
    </row>
    <row r="241">
      <c r="A241" s="4" t="inlineStr">
        <is>
          <t>Description of Principal Activities of Subsidiaries</t>
        </is>
      </c>
      <c r="B241" s="4" t="inlineStr">
        <is>
          <t>Retail</t>
        </is>
      </c>
    </row>
    <row r="242">
      <c r="A242" s="4" t="inlineStr">
        <is>
          <t>Off-White Operating Milano S.r.l.</t>
        </is>
      </c>
    </row>
    <row r="243">
      <c r="A243" s="3" t="inlineStr">
        <is>
          <t>Disclosure Of Significant Investments In Subsidiaries [Line Items]</t>
        </is>
      </c>
    </row>
    <row r="244">
      <c r="A244" s="4" t="inlineStr">
        <is>
          <t>Country of incorporation of subsidiary</t>
        </is>
      </c>
      <c r="B244" s="4" t="inlineStr">
        <is>
          <t>Italy</t>
        </is>
      </c>
    </row>
    <row r="245">
      <c r="A245" s="4" t="inlineStr">
        <is>
          <t>Proportion of ownership interests held by the Group</t>
        </is>
      </c>
      <c r="B245" s="4" t="inlineStr">
        <is>
          <t>75.00%</t>
        </is>
      </c>
      <c r="C245" s="4" t="inlineStr">
        <is>
          <t>75.00%</t>
        </is>
      </c>
    </row>
    <row r="246">
      <c r="A246" s="4" t="inlineStr">
        <is>
          <t>Description of Principal Activities of Subsidiaries</t>
        </is>
      </c>
      <c r="B246" s="4" t="inlineStr">
        <is>
          <t>Retail</t>
        </is>
      </c>
    </row>
    <row r="247">
      <c r="A247" s="4" t="inlineStr">
        <is>
          <t>Off White Operating Holding, Corp.</t>
        </is>
      </c>
    </row>
    <row r="248">
      <c r="A248" s="3" t="inlineStr">
        <is>
          <t>Disclosure Of Significant Investments In Subsidiaries [Line Items]</t>
        </is>
      </c>
    </row>
    <row r="249">
      <c r="A249" s="4" t="inlineStr">
        <is>
          <t>Country of incorporation of subsidiary</t>
        </is>
      </c>
      <c r="B249" s="4" t="inlineStr">
        <is>
          <t>Delaware (USA)</t>
        </is>
      </c>
    </row>
    <row r="250">
      <c r="A250" s="4" t="inlineStr">
        <is>
          <t>Proportion of ownership interests held by the Group</t>
        </is>
      </c>
      <c r="B250" s="4" t="inlineStr">
        <is>
          <t>75.00%</t>
        </is>
      </c>
      <c r="C250" s="4" t="inlineStr">
        <is>
          <t>75.00%</t>
        </is>
      </c>
    </row>
    <row r="251">
      <c r="A251" s="4" t="inlineStr">
        <is>
          <t>Description of Principal Activities of Subsidiaries</t>
        </is>
      </c>
      <c r="B251" s="4" t="inlineStr">
        <is>
          <t>Retail</t>
        </is>
      </c>
    </row>
    <row r="252">
      <c r="A252" s="4" t="inlineStr">
        <is>
          <t>Off White Operating Soho, LLC</t>
        </is>
      </c>
    </row>
    <row r="253">
      <c r="A253" s="3" t="inlineStr">
        <is>
          <t>Disclosure Of Significant Investments In Subsidiaries [Line Items]</t>
        </is>
      </c>
    </row>
    <row r="254">
      <c r="A254" s="4" t="inlineStr">
        <is>
          <t>Country of incorporation of subsidiary</t>
        </is>
      </c>
      <c r="B254" s="4" t="inlineStr">
        <is>
          <t>New York (USA)</t>
        </is>
      </c>
    </row>
    <row r="255">
      <c r="A255" s="4" t="inlineStr">
        <is>
          <t>Proportion of ownership interests held by the Group</t>
        </is>
      </c>
      <c r="B255" s="4" t="inlineStr">
        <is>
          <t>75.00%</t>
        </is>
      </c>
      <c r="C255" s="4" t="inlineStr">
        <is>
          <t>75.00%</t>
        </is>
      </c>
    </row>
    <row r="256">
      <c r="A256" s="4" t="inlineStr">
        <is>
          <t>Description of Principal Activities of Subsidiaries</t>
        </is>
      </c>
      <c r="B256" s="4" t="inlineStr">
        <is>
          <t>Retail</t>
        </is>
      </c>
    </row>
    <row r="257">
      <c r="A257" s="4" t="inlineStr">
        <is>
          <t>Off White Operating Miami, LLC</t>
        </is>
      </c>
    </row>
    <row r="258">
      <c r="A258" s="3" t="inlineStr">
        <is>
          <t>Disclosure Of Significant Investments In Subsidiaries [Line Items]</t>
        </is>
      </c>
    </row>
    <row r="259">
      <c r="A259" s="4" t="inlineStr">
        <is>
          <t>Country of incorporation of subsidiary</t>
        </is>
      </c>
      <c r="B259" s="4" t="inlineStr">
        <is>
          <t>Florida (USA)</t>
        </is>
      </c>
    </row>
    <row r="260">
      <c r="A260" s="4" t="inlineStr">
        <is>
          <t>Proportion of ownership interests held by the Group</t>
        </is>
      </c>
      <c r="B260" s="4" t="inlineStr">
        <is>
          <t>75.00%</t>
        </is>
      </c>
      <c r="C260" s="4" t="inlineStr">
        <is>
          <t>75.00%</t>
        </is>
      </c>
    </row>
    <row r="261">
      <c r="A261" s="4" t="inlineStr">
        <is>
          <t>Description of Principal Activities of Subsidiaries</t>
        </is>
      </c>
      <c r="B261" s="4" t="inlineStr">
        <is>
          <t>Retail</t>
        </is>
      </c>
    </row>
    <row r="262">
      <c r="A262" s="4" t="inlineStr">
        <is>
          <t>Laso. Co. Ltd</t>
        </is>
      </c>
    </row>
    <row r="263">
      <c r="A263" s="3" t="inlineStr">
        <is>
          <t>Disclosure Of Significant Investments In Subsidiaries [Line Items]</t>
        </is>
      </c>
    </row>
    <row r="264">
      <c r="A264" s="4" t="inlineStr">
        <is>
          <t>Country of incorporation of subsidiary</t>
        </is>
      </c>
      <c r="B264" s="4" t="inlineStr">
        <is>
          <t>Japan</t>
        </is>
      </c>
    </row>
    <row r="265">
      <c r="A265" s="4" t="inlineStr">
        <is>
          <t>Proportion of ownership interests held by the Group</t>
        </is>
      </c>
      <c r="B265" s="4" t="inlineStr">
        <is>
          <t>100.00%</t>
        </is>
      </c>
      <c r="C265" s="4" t="inlineStr">
        <is>
          <t>100.00%</t>
        </is>
      </c>
    </row>
    <row r="266">
      <c r="A266" s="4" t="inlineStr">
        <is>
          <t>Description of Principal Activities of Subsidiaries</t>
        </is>
      </c>
      <c r="B266" s="4" t="inlineStr">
        <is>
          <t>E-commerce and marketing</t>
        </is>
      </c>
    </row>
    <row r="267">
      <c r="A267" s="4" t="inlineStr">
        <is>
          <t>Off White Operating Vegas, LLC</t>
        </is>
      </c>
    </row>
    <row r="268">
      <c r="A268" s="3" t="inlineStr">
        <is>
          <t>Disclosure Of Significant Investments In Subsidiaries [Line Items]</t>
        </is>
      </c>
    </row>
    <row r="269">
      <c r="A269" s="4" t="inlineStr">
        <is>
          <t>Country of incorporation of subsidiary</t>
        </is>
      </c>
      <c r="B269" s="4" t="inlineStr">
        <is>
          <t>Nevada (USA)</t>
        </is>
      </c>
    </row>
    <row r="270">
      <c r="A270" s="4" t="inlineStr">
        <is>
          <t>Proportion of ownership interests held by the Group</t>
        </is>
      </c>
      <c r="B270" s="4" t="inlineStr">
        <is>
          <t>75.00%</t>
        </is>
      </c>
      <c r="C270" s="4" t="inlineStr">
        <is>
          <t>75.00%</t>
        </is>
      </c>
    </row>
    <row r="271">
      <c r="A271" s="4" t="inlineStr">
        <is>
          <t>Description of Principal Activities of Subsidiaries</t>
        </is>
      </c>
      <c r="B271" s="4" t="inlineStr">
        <is>
          <t>Retail</t>
        </is>
      </c>
    </row>
    <row r="272">
      <c r="A272" s="4" t="inlineStr">
        <is>
          <t>Off White Operating Los Angeles, LLC</t>
        </is>
      </c>
    </row>
    <row r="273">
      <c r="A273" s="3" t="inlineStr">
        <is>
          <t>Disclosure Of Significant Investments In Subsidiaries [Line Items]</t>
        </is>
      </c>
    </row>
    <row r="274">
      <c r="A274" s="4" t="inlineStr">
        <is>
          <t>Country of incorporation of subsidiary</t>
        </is>
      </c>
      <c r="B274" s="4" t="inlineStr">
        <is>
          <t>California (USA)</t>
        </is>
      </c>
    </row>
    <row r="275">
      <c r="A275" s="4" t="inlineStr">
        <is>
          <t>Proportion of ownership interests held by the Group</t>
        </is>
      </c>
      <c r="B275" s="4" t="inlineStr">
        <is>
          <t>75.00%</t>
        </is>
      </c>
      <c r="C275" s="4" t="inlineStr">
        <is>
          <t>75.00%</t>
        </is>
      </c>
    </row>
    <row r="276">
      <c r="A276" s="4" t="inlineStr">
        <is>
          <t>Description of Principal Activities of Subsidiaries</t>
        </is>
      </c>
      <c r="B276" s="4" t="inlineStr">
        <is>
          <t>Retail</t>
        </is>
      </c>
    </row>
    <row r="277">
      <c r="A277" s="4" t="inlineStr">
        <is>
          <t>Off White Operating London Limited</t>
        </is>
      </c>
    </row>
    <row r="278">
      <c r="A278" s="3" t="inlineStr">
        <is>
          <t>Disclosure Of Significant Investments In Subsidiaries [Line Items]</t>
        </is>
      </c>
    </row>
    <row r="279">
      <c r="A279" s="4" t="inlineStr">
        <is>
          <t>Country of incorporation of subsidiary</t>
        </is>
      </c>
      <c r="B279" s="4" t="inlineStr">
        <is>
          <t>United Kingdom</t>
        </is>
      </c>
    </row>
    <row r="280">
      <c r="A280" s="4" t="inlineStr">
        <is>
          <t>Proportion of ownership interests held by the Group</t>
        </is>
      </c>
      <c r="B280" s="4" t="inlineStr">
        <is>
          <t>75.00%</t>
        </is>
      </c>
      <c r="C280" s="4" t="inlineStr">
        <is>
          <t>75.00%</t>
        </is>
      </c>
    </row>
    <row r="281">
      <c r="A281" s="4" t="inlineStr">
        <is>
          <t>Description of Principal Activities of Subsidiaries</t>
        </is>
      </c>
      <c r="B281" s="4" t="inlineStr">
        <is>
          <t>Retail</t>
        </is>
      </c>
    </row>
    <row r="282">
      <c r="A282" s="4" t="inlineStr">
        <is>
          <t>Farfetch Europe Trading BV</t>
        </is>
      </c>
    </row>
    <row r="283">
      <c r="A283" s="3" t="inlineStr">
        <is>
          <t>Disclosure Of Significant Investments In Subsidiaries [Line Items]</t>
        </is>
      </c>
    </row>
    <row r="284">
      <c r="A284" s="4" t="inlineStr">
        <is>
          <t>Country of incorporation of subsidiary</t>
        </is>
      </c>
      <c r="B284" s="4" t="inlineStr">
        <is>
          <t>The Netherlands</t>
        </is>
      </c>
    </row>
    <row r="285">
      <c r="A285" s="4" t="inlineStr">
        <is>
          <t>Proportion of ownership interests held by the Group</t>
        </is>
      </c>
      <c r="B285" s="4" t="inlineStr">
        <is>
          <t>100.00%</t>
        </is>
      </c>
      <c r="C285" s="4" t="inlineStr">
        <is>
          <t>100.00%</t>
        </is>
      </c>
    </row>
    <row r="286">
      <c r="A286" s="4" t="inlineStr">
        <is>
          <t>Description of Principal Activities of Subsidiaries</t>
        </is>
      </c>
      <c r="B286" s="4" t="inlineStr">
        <is>
          <t>Retail</t>
        </is>
      </c>
    </row>
    <row r="287">
      <c r="A287" s="4" t="inlineStr">
        <is>
          <t>Farfetch China Holdings Ltd</t>
        </is>
      </c>
    </row>
    <row r="288">
      <c r="A288" s="3" t="inlineStr">
        <is>
          <t>Disclosure Of Significant Investments In Subsidiaries [Line Items]</t>
        </is>
      </c>
    </row>
    <row r="289">
      <c r="A289" s="4" t="inlineStr">
        <is>
          <t>Country of incorporation of subsidiary</t>
        </is>
      </c>
      <c r="B289" s="4" t="inlineStr">
        <is>
          <t>United Kingdom</t>
        </is>
      </c>
    </row>
    <row r="290">
      <c r="A290" s="4" t="inlineStr">
        <is>
          <t>Proportion of ownership interests held by the Group</t>
        </is>
      </c>
      <c r="B290" s="4" t="inlineStr">
        <is>
          <t>75.00%</t>
        </is>
      </c>
      <c r="C290" s="4" t="inlineStr">
        <is>
          <t>100.00%</t>
        </is>
      </c>
    </row>
    <row r="291">
      <c r="A291" s="4" t="inlineStr">
        <is>
          <t>Description of Principal Activities of Subsidiaries</t>
        </is>
      </c>
      <c r="B291" s="4" t="inlineStr">
        <is>
          <t>Retail</t>
        </is>
      </c>
    </row>
    <row r="292">
      <c r="A292" s="4" t="inlineStr">
        <is>
          <t>Farfetch China Ltd</t>
        </is>
      </c>
    </row>
    <row r="293">
      <c r="A293" s="3" t="inlineStr">
        <is>
          <t>Disclosure Of Significant Investments In Subsidiaries [Line Items]</t>
        </is>
      </c>
    </row>
    <row r="294">
      <c r="A294" s="4" t="inlineStr">
        <is>
          <t>Country of incorporation of subsidiary</t>
        </is>
      </c>
      <c r="B294" s="4" t="inlineStr">
        <is>
          <t>United Kingdom</t>
        </is>
      </c>
    </row>
    <row r="295">
      <c r="A295" s="4" t="inlineStr">
        <is>
          <t>Proportion of ownership interests held by the Group</t>
        </is>
      </c>
      <c r="B295" s="4" t="inlineStr">
        <is>
          <t>75.00%</t>
        </is>
      </c>
      <c r="C295" s="4" t="inlineStr">
        <is>
          <t>100.00%</t>
        </is>
      </c>
    </row>
    <row r="296">
      <c r="A296" s="4" t="inlineStr">
        <is>
          <t>Description of Principal Activities of Subsidiaries</t>
        </is>
      </c>
      <c r="B296" s="4" t="inlineStr">
        <is>
          <t>Retail</t>
        </is>
      </c>
    </row>
    <row r="297">
      <c r="A297" s="4" t="inlineStr">
        <is>
          <t>Ambush Inc.</t>
        </is>
      </c>
    </row>
    <row r="298">
      <c r="A298" s="3" t="inlineStr">
        <is>
          <t>Disclosure Of Significant Investments In Subsidiaries [Line Items]</t>
        </is>
      </c>
    </row>
    <row r="299">
      <c r="A299" s="4" t="inlineStr">
        <is>
          <t>Country of incorporation of subsidiary</t>
        </is>
      </c>
      <c r="B299" s="4" t="inlineStr">
        <is>
          <t>Japan</t>
        </is>
      </c>
    </row>
    <row r="300">
      <c r="A300" s="4" t="inlineStr">
        <is>
          <t>Proportion of ownership interests held by the Group</t>
        </is>
      </c>
      <c r="B300" s="4" t="inlineStr">
        <is>
          <t>70.00%</t>
        </is>
      </c>
      <c r="C300" s="4" t="inlineStr">
        <is>
          <t>70.00%</t>
        </is>
      </c>
    </row>
    <row r="301">
      <c r="A301" s="4" t="inlineStr">
        <is>
          <t>Description of Principal Activities of Subsidiaries</t>
        </is>
      </c>
      <c r="B301" s="4" t="inlineStr">
        <is>
          <t>Retail</t>
        </is>
      </c>
    </row>
    <row r="302">
      <c r="A302" s="4" t="inlineStr">
        <is>
          <t>OC Italy S.r.l.</t>
        </is>
      </c>
    </row>
    <row r="303">
      <c r="A303" s="3" t="inlineStr">
        <is>
          <t>Disclosure Of Significant Investments In Subsidiaries [Line Items]</t>
        </is>
      </c>
    </row>
    <row r="304">
      <c r="A304" s="4" t="inlineStr">
        <is>
          <t>Country of incorporation of subsidiary</t>
        </is>
      </c>
      <c r="B304" s="4" t="inlineStr">
        <is>
          <t>Italy</t>
        </is>
      </c>
    </row>
    <row r="305">
      <c r="A305" s="4" t="inlineStr">
        <is>
          <t>Proportion of ownership interests held by the Group</t>
        </is>
      </c>
      <c r="B305" s="4" t="inlineStr">
        <is>
          <t>100.00%</t>
        </is>
      </c>
      <c r="C305" s="4" t="inlineStr">
        <is>
          <t>100.00%</t>
        </is>
      </c>
    </row>
    <row r="306">
      <c r="A306" s="4" t="inlineStr">
        <is>
          <t>Description of Principal Activities of Subsidiaries</t>
        </is>
      </c>
      <c r="B306" s="4" t="inlineStr">
        <is>
          <t>Retail</t>
        </is>
      </c>
    </row>
    <row r="307">
      <c r="A307" s="4" t="inlineStr">
        <is>
          <t>Ambush Italy S.r.l.</t>
        </is>
      </c>
    </row>
    <row r="308">
      <c r="A308" s="3" t="inlineStr">
        <is>
          <t>Disclosure Of Significant Investments In Subsidiaries [Line Items]</t>
        </is>
      </c>
    </row>
    <row r="309">
      <c r="A309" s="4" t="inlineStr">
        <is>
          <t>Country of incorporation of subsidiary</t>
        </is>
      </c>
      <c r="B309" s="4" t="inlineStr">
        <is>
          <t>Italy</t>
        </is>
      </c>
    </row>
    <row r="310">
      <c r="A310" s="4" t="inlineStr">
        <is>
          <t>Proportion of ownership interests held by the Group</t>
        </is>
      </c>
      <c r="B310" s="4" t="inlineStr">
        <is>
          <t>70.00%</t>
        </is>
      </c>
      <c r="C310" s="4" t="inlineStr">
        <is>
          <t>70.00%</t>
        </is>
      </c>
    </row>
    <row r="311">
      <c r="A311" s="4" t="inlineStr">
        <is>
          <t>Description of Principal Activities of Subsidiaries</t>
        </is>
      </c>
      <c r="B311" s="4" t="inlineStr">
        <is>
          <t>Retail</t>
        </is>
      </c>
    </row>
    <row r="312">
      <c r="A312" s="4" t="inlineStr">
        <is>
          <t>Off White (Shanghai) Trading Co., Ltd</t>
        </is>
      </c>
    </row>
    <row r="313">
      <c r="A313" s="3" t="inlineStr">
        <is>
          <t>Disclosure Of Significant Investments In Subsidiaries [Line Items]</t>
        </is>
      </c>
    </row>
    <row r="314">
      <c r="A314" s="4" t="inlineStr">
        <is>
          <t>Country of incorporation of subsidiary</t>
        </is>
      </c>
      <c r="B314" s="4" t="inlineStr">
        <is>
          <t>People's Republic of China</t>
        </is>
      </c>
    </row>
    <row r="315">
      <c r="A315" s="4" t="inlineStr">
        <is>
          <t>Proportion of ownership interests held by the Group</t>
        </is>
      </c>
      <c r="B315" s="4" t="inlineStr">
        <is>
          <t>75.00%</t>
        </is>
      </c>
    </row>
    <row r="316">
      <c r="A316" s="4" t="inlineStr">
        <is>
          <t>Description of Principal Activities of Subsidiaries</t>
        </is>
      </c>
      <c r="B316" s="4" t="inlineStr">
        <is>
          <t>Retail</t>
        </is>
      </c>
    </row>
    <row r="317">
      <c r="A317" s="4" t="inlineStr">
        <is>
          <t>NGG Beauty Srl</t>
        </is>
      </c>
    </row>
    <row r="318">
      <c r="A318" s="3" t="inlineStr">
        <is>
          <t>Disclosure Of Significant Investments In Subsidiaries [Line Items]</t>
        </is>
      </c>
    </row>
    <row r="319">
      <c r="A319" s="4" t="inlineStr">
        <is>
          <t>Country of incorporation of subsidiary</t>
        </is>
      </c>
      <c r="B319" s="4" t="inlineStr">
        <is>
          <t>Italy</t>
        </is>
      </c>
    </row>
    <row r="320">
      <c r="A320" s="4" t="inlineStr">
        <is>
          <t>Proportion of ownership interests held by the Group</t>
        </is>
      </c>
      <c r="B320" s="4" t="inlineStr">
        <is>
          <t>100.00%</t>
        </is>
      </c>
    </row>
    <row r="321">
      <c r="A321" s="4" t="inlineStr">
        <is>
          <t>Description of Principal Activities of Subsidiaries</t>
        </is>
      </c>
      <c r="B321" s="4" t="inlineStr">
        <is>
          <t>Retail</t>
        </is>
      </c>
    </row>
    <row r="322">
      <c r="A322" s="4" t="inlineStr">
        <is>
          <t>Allure Systems Corp</t>
        </is>
      </c>
    </row>
    <row r="323">
      <c r="A323" s="3" t="inlineStr">
        <is>
          <t>Disclosure Of Significant Investments In Subsidiaries [Line Items]</t>
        </is>
      </c>
    </row>
    <row r="324">
      <c r="A324" s="4" t="inlineStr">
        <is>
          <t>Country of incorporation of subsidiary</t>
        </is>
      </c>
      <c r="B324" s="4" t="inlineStr">
        <is>
          <t>Delaware (USA)</t>
        </is>
      </c>
    </row>
    <row r="325">
      <c r="A325" s="4" t="inlineStr">
        <is>
          <t>Proportion of ownership interests held by the Group</t>
        </is>
      </c>
      <c r="B325" s="4" t="inlineStr">
        <is>
          <t>100.00%</t>
        </is>
      </c>
    </row>
    <row r="326">
      <c r="A326" s="4" t="inlineStr">
        <is>
          <t>Description of Principal Activities of Subsidiaries</t>
        </is>
      </c>
      <c r="B326" s="4" t="inlineStr">
        <is>
          <t>E-commerce services</t>
        </is>
      </c>
    </row>
    <row r="327">
      <c r="A327" s="4" t="inlineStr">
        <is>
          <t>F Concierge France S.A.S.</t>
        </is>
      </c>
    </row>
    <row r="328">
      <c r="A328" s="3" t="inlineStr">
        <is>
          <t>Disclosure Of Significant Investments In Subsidiaries [Line Items]</t>
        </is>
      </c>
    </row>
    <row r="329">
      <c r="A329" s="4" t="inlineStr">
        <is>
          <t>Country of incorporation of subsidiary</t>
        </is>
      </c>
      <c r="B329" s="4" t="inlineStr">
        <is>
          <t>France</t>
        </is>
      </c>
    </row>
    <row r="330">
      <c r="A330" s="4" t="inlineStr">
        <is>
          <t>Proportion of ownership interests held by the Group</t>
        </is>
      </c>
      <c r="B330" s="4" t="inlineStr">
        <is>
          <t>100.00%</t>
        </is>
      </c>
    </row>
    <row r="331">
      <c r="A331" s="4" t="inlineStr">
        <is>
          <t>Description of Principal Activities of Subsidiaries</t>
        </is>
      </c>
      <c r="B331" s="4" t="inlineStr">
        <is>
          <t>Retail</t>
        </is>
      </c>
    </row>
    <row r="332">
      <c r="A332" s="4" t="inlineStr">
        <is>
          <t>JBUX Limited</t>
        </is>
      </c>
    </row>
    <row r="333">
      <c r="A333" s="3" t="inlineStr">
        <is>
          <t>Disclosure Of Significant Investments In Subsidiaries [Line Items]</t>
        </is>
      </c>
    </row>
    <row r="334">
      <c r="A334" s="4" t="inlineStr">
        <is>
          <t>Country of incorporation of subsidiary</t>
        </is>
      </c>
      <c r="B334" s="4" t="inlineStr">
        <is>
          <t>United Kingdom</t>
        </is>
      </c>
    </row>
    <row r="335">
      <c r="A335" s="4" t="inlineStr">
        <is>
          <t>Proportion of ownership interests held by the Group</t>
        </is>
      </c>
      <c r="B335" s="4" t="inlineStr">
        <is>
          <t>100.00%</t>
        </is>
      </c>
    </row>
    <row r="336">
      <c r="A336" s="4" t="inlineStr">
        <is>
          <t>Description of Principal Activities of Subsidiaries</t>
        </is>
      </c>
      <c r="B336" s="4" t="inlineStr">
        <is>
          <t>Retail</t>
        </is>
      </c>
    </row>
    <row r="337">
      <c r="A337" s="4" t="inlineStr">
        <is>
          <t>Luxclusif Unipessoal Lda</t>
        </is>
      </c>
    </row>
    <row r="338">
      <c r="A338" s="3" t="inlineStr">
        <is>
          <t>Disclosure Of Significant Investments In Subsidiaries [Line Items]</t>
        </is>
      </c>
    </row>
    <row r="339">
      <c r="A339" s="4" t="inlineStr">
        <is>
          <t>Country of incorporation of subsidiary</t>
        </is>
      </c>
      <c r="B339" s="4" t="inlineStr">
        <is>
          <t>Portugal</t>
        </is>
      </c>
    </row>
    <row r="340">
      <c r="A340" s="4" t="inlineStr">
        <is>
          <t>Proportion of ownership interests held by the Group</t>
        </is>
      </c>
      <c r="B340" s="4" t="inlineStr">
        <is>
          <t>100.00%</t>
        </is>
      </c>
    </row>
    <row r="341">
      <c r="A341" s="4" t="inlineStr">
        <is>
          <t>Description of Principal Activities of Subsidiaries</t>
        </is>
      </c>
      <c r="B341" s="4" t="inlineStr">
        <is>
          <t>E-commerce services</t>
        </is>
      </c>
    </row>
    <row r="342">
      <c r="A342" s="4" t="inlineStr">
        <is>
          <t>Off-White Operating Paris S.a.r.l.</t>
        </is>
      </c>
    </row>
    <row r="343">
      <c r="A343" s="3" t="inlineStr">
        <is>
          <t>Disclosure Of Significant Investments In Subsidiaries [Line Items]</t>
        </is>
      </c>
    </row>
    <row r="344">
      <c r="A344" s="4" t="inlineStr">
        <is>
          <t>Country of incorporation of subsidiary</t>
        </is>
      </c>
      <c r="B344" s="4" t="inlineStr">
        <is>
          <t>France</t>
        </is>
      </c>
    </row>
    <row r="345">
      <c r="A345" s="4" t="inlineStr">
        <is>
          <t>Proportion of ownership interests held by the Group</t>
        </is>
      </c>
      <c r="B345" s="4" t="inlineStr">
        <is>
          <t>75.00%</t>
        </is>
      </c>
      <c r="C345" s="4" t="inlineStr">
        <is>
          <t>75.00%</t>
        </is>
      </c>
    </row>
    <row r="346">
      <c r="A346" s="4" t="inlineStr">
        <is>
          <t>Description of Principal Activities of Subsidiaries</t>
        </is>
      </c>
      <c r="B346" s="4" t="inlineStr">
        <is>
          <t>Retail</t>
        </is>
      </c>
    </row>
    <row r="347">
      <c r="A347" s="4" t="inlineStr">
        <is>
          <t>Luxi (Shanghai) Trading Co., Ltd</t>
        </is>
      </c>
    </row>
    <row r="348">
      <c r="A348" s="3" t="inlineStr">
        <is>
          <t>Disclosure Of Significant Investments In Subsidiaries [Line Items]</t>
        </is>
      </c>
    </row>
    <row r="349">
      <c r="A349" s="4" t="inlineStr">
        <is>
          <t>Country of incorporation of subsidiary</t>
        </is>
      </c>
      <c r="B349" s="4" t="inlineStr">
        <is>
          <t>People's Republic of China</t>
        </is>
      </c>
    </row>
    <row r="350">
      <c r="A350" s="4" t="inlineStr">
        <is>
          <t>Proportion of ownership interests held by the Group</t>
        </is>
      </c>
      <c r="B350" s="4" t="inlineStr">
        <is>
          <t>100.00%</t>
        </is>
      </c>
    </row>
    <row r="351">
      <c r="A351" s="4" t="inlineStr">
        <is>
          <t>Description of Principal Activities of Subsidiaries</t>
        </is>
      </c>
      <c r="B351" s="4" t="inlineStr">
        <is>
          <t>Trading company</t>
        </is>
      </c>
    </row>
    <row r="352">
      <c r="A352" s="4" t="inlineStr">
        <is>
          <t>Off White Operating Spain SL</t>
        </is>
      </c>
    </row>
    <row r="353">
      <c r="A353" s="3" t="inlineStr">
        <is>
          <t>Disclosure Of Significant Investments In Subsidiaries [Line Items]</t>
        </is>
      </c>
    </row>
    <row r="354">
      <c r="A354" s="4" t="inlineStr">
        <is>
          <t>Country of incorporation of subsidiary</t>
        </is>
      </c>
      <c r="B354" s="4" t="inlineStr">
        <is>
          <t>Spain</t>
        </is>
      </c>
    </row>
    <row r="355">
      <c r="A355" s="4" t="inlineStr">
        <is>
          <t>Proportion of ownership interests held by the Group</t>
        </is>
      </c>
      <c r="B355" s="4" t="inlineStr">
        <is>
          <t>75.00%</t>
        </is>
      </c>
    </row>
    <row r="356">
      <c r="A356" s="4" t="inlineStr">
        <is>
          <t>Description of Principal Activities of Subsidiaries</t>
        </is>
      </c>
      <c r="B356" s="4" t="inlineStr">
        <is>
          <t>Retail</t>
        </is>
      </c>
    </row>
    <row r="357">
      <c r="A357" s="4" t="inlineStr">
        <is>
          <t>M.A. Alliance Ltd</t>
        </is>
      </c>
    </row>
    <row r="358">
      <c r="A358" s="3" t="inlineStr">
        <is>
          <t>Disclosure Of Significant Investments In Subsidiaries [Line Items]</t>
        </is>
      </c>
    </row>
    <row r="359">
      <c r="A359" s="4" t="inlineStr">
        <is>
          <t>Country of incorporation of subsidiary</t>
        </is>
      </c>
      <c r="B359" s="4" t="inlineStr">
        <is>
          <t>Japan</t>
        </is>
      </c>
    </row>
    <row r="360">
      <c r="A360" s="4" t="inlineStr">
        <is>
          <t>Proportion of ownership interests held by the Group</t>
        </is>
      </c>
      <c r="B360" s="4" t="inlineStr">
        <is>
          <t>100.00%</t>
        </is>
      </c>
    </row>
    <row r="361">
      <c r="A361" s="4" t="inlineStr">
        <is>
          <t>Description of Principal Activities of Subsidiaries</t>
        </is>
      </c>
      <c r="B361" s="4" t="inlineStr">
        <is>
          <t>E-commerce services</t>
        </is>
      </c>
    </row>
    <row r="362">
      <c r="A362" s="4" t="inlineStr">
        <is>
          <t>Off-White Operating Switzerland GmbH</t>
        </is>
      </c>
    </row>
    <row r="363">
      <c r="A363" s="3" t="inlineStr">
        <is>
          <t>Disclosure Of Significant Investments In Subsidiaries [Line Items]</t>
        </is>
      </c>
    </row>
    <row r="364">
      <c r="A364" s="4" t="inlineStr">
        <is>
          <t>Country of incorporation of subsidiary</t>
        </is>
      </c>
      <c r="B364" s="4" t="inlineStr">
        <is>
          <t>Switzerland</t>
        </is>
      </c>
    </row>
    <row r="365">
      <c r="A365" s="4" t="inlineStr">
        <is>
          <t>Proportion of ownership interests held by the Group</t>
        </is>
      </c>
      <c r="B365" s="4" t="inlineStr">
        <is>
          <t>75.00%</t>
        </is>
      </c>
    </row>
    <row r="366">
      <c r="A366" s="4" t="inlineStr">
        <is>
          <t>Description of Principal Activities of Subsidiaries</t>
        </is>
      </c>
      <c r="B366" s="4" t="inlineStr">
        <is>
          <t>Retail</t>
        </is>
      </c>
    </row>
    <row r="367">
      <c r="A367" s="4" t="inlineStr">
        <is>
          <t>Upteam Corporation Limited</t>
        </is>
      </c>
    </row>
    <row r="368">
      <c r="A368" s="3" t="inlineStr">
        <is>
          <t>Disclosure Of Significant Investments In Subsidiaries [Line Items]</t>
        </is>
      </c>
    </row>
    <row r="369">
      <c r="A369" s="4" t="inlineStr">
        <is>
          <t>Country of incorporation of subsidiary</t>
        </is>
      </c>
      <c r="B369" s="4" t="inlineStr">
        <is>
          <t>Hong Kong</t>
        </is>
      </c>
    </row>
    <row r="370">
      <c r="A370" s="4" t="inlineStr">
        <is>
          <t>Proportion of ownership interests held by the Group</t>
        </is>
      </c>
      <c r="B370" s="4" t="inlineStr">
        <is>
          <t>100.00%</t>
        </is>
      </c>
    </row>
    <row r="371">
      <c r="A371" s="4" t="inlineStr">
        <is>
          <t>Description of Principal Activities of Subsidiaries</t>
        </is>
      </c>
      <c r="B371" s="4" t="inlineStr">
        <is>
          <t>Holding company</t>
        </is>
      </c>
    </row>
    <row r="372">
      <c r="A372" s="4" t="inlineStr">
        <is>
          <t>Palm Angels (Shanghai) Trading Co., Ltd</t>
        </is>
      </c>
    </row>
    <row r="373">
      <c r="A373" s="3" t="inlineStr">
        <is>
          <t>Disclosure Of Significant Investments In Subsidiaries [Line Items]</t>
        </is>
      </c>
    </row>
    <row r="374">
      <c r="A374" s="4" t="inlineStr">
        <is>
          <t>Country of incorporation of subsidiary</t>
        </is>
      </c>
      <c r="B374" s="4" t="inlineStr">
        <is>
          <t>People's Republic of China</t>
        </is>
      </c>
    </row>
    <row r="375">
      <c r="A375" s="4" t="inlineStr">
        <is>
          <t>Proportion of ownership interests held by the Group</t>
        </is>
      </c>
      <c r="B375" s="4" t="inlineStr">
        <is>
          <t>100.00%</t>
        </is>
      </c>
    </row>
    <row r="376">
      <c r="A376" s="4" t="inlineStr">
        <is>
          <t>Description of Principal Activities of Subsidiaries</t>
        </is>
      </c>
      <c r="B376" s="4" t="inlineStr">
        <is>
          <t>Retail</t>
        </is>
      </c>
    </row>
    <row r="377">
      <c r="A377" s="4" t="inlineStr">
        <is>
          <t>Palm Angels S.r.l.</t>
        </is>
      </c>
    </row>
    <row r="378">
      <c r="A378" s="3" t="inlineStr">
        <is>
          <t>Disclosure Of Significant Investments In Subsidiaries [Line Items]</t>
        </is>
      </c>
    </row>
    <row r="379">
      <c r="A379" s="4" t="inlineStr">
        <is>
          <t>Country of incorporation of subsidiary</t>
        </is>
      </c>
      <c r="B379" s="4" t="inlineStr">
        <is>
          <t>Italy</t>
        </is>
      </c>
    </row>
    <row r="380">
      <c r="A380" s="4" t="inlineStr">
        <is>
          <t>Proportion of ownership interests held by the Group</t>
        </is>
      </c>
      <c r="B380" s="4" t="inlineStr">
        <is>
          <t>60.00%</t>
        </is>
      </c>
    </row>
    <row r="381">
      <c r="A381" s="4" t="inlineStr">
        <is>
          <t>Description of Principal Activities of Subsidiaries</t>
        </is>
      </c>
      <c r="B381" s="4" t="inlineStr">
        <is>
          <t>Retail</t>
        </is>
      </c>
    </row>
    <row r="382">
      <c r="A382" s="4" t="inlineStr">
        <is>
          <t>There Was One S.r.l.</t>
        </is>
      </c>
    </row>
    <row r="383">
      <c r="A383" s="3" t="inlineStr">
        <is>
          <t>Disclosure Of Significant Investments In Subsidiaries [Line Items]</t>
        </is>
      </c>
    </row>
    <row r="384">
      <c r="A384" s="4" t="inlineStr">
        <is>
          <t>Country of incorporation of subsidiary</t>
        </is>
      </c>
      <c r="B384" s="4" t="inlineStr">
        <is>
          <t>Italy</t>
        </is>
      </c>
    </row>
    <row r="385">
      <c r="A385" s="4" t="inlineStr">
        <is>
          <t>Proportion of ownership interests held by the Group</t>
        </is>
      </c>
      <c r="B385" s="4" t="inlineStr">
        <is>
          <t>100.00%</t>
        </is>
      </c>
    </row>
    <row r="386">
      <c r="A386" s="4" t="inlineStr">
        <is>
          <t>Description of Principal Activities of Subsidiaries</t>
        </is>
      </c>
      <c r="B386" s="4" t="inlineStr">
        <is>
          <t>E-commerce services</t>
        </is>
      </c>
    </row>
    <row r="387">
      <c r="A387" s="4" t="inlineStr">
        <is>
          <t>Venice Holding Corp.</t>
        </is>
      </c>
    </row>
    <row r="388">
      <c r="A388" s="3" t="inlineStr">
        <is>
          <t>Disclosure Of Significant Investments In Subsidiaries [Line Items]</t>
        </is>
      </c>
    </row>
    <row r="389">
      <c r="A389" s="4" t="inlineStr">
        <is>
          <t>Country of incorporation of subsidiary</t>
        </is>
      </c>
      <c r="B389" s="4" t="inlineStr">
        <is>
          <t>Delaware (USA)</t>
        </is>
      </c>
    </row>
    <row r="390">
      <c r="A390" s="4" t="inlineStr">
        <is>
          <t>Proportion of ownership interests held by the Group</t>
        </is>
      </c>
      <c r="B390" s="4" t="inlineStr">
        <is>
          <t>100.00%</t>
        </is>
      </c>
    </row>
    <row r="391">
      <c r="A391" s="4" t="inlineStr">
        <is>
          <t>Description of Principal Activities of Subsidiaries</t>
        </is>
      </c>
      <c r="B391" s="4" t="inlineStr">
        <is>
          <t>Holding company</t>
        </is>
      </c>
    </row>
    <row r="392">
      <c r="A392" s="4" t="inlineStr">
        <is>
          <t>Venice Miami LLC</t>
        </is>
      </c>
    </row>
    <row r="393">
      <c r="A393" s="3" t="inlineStr">
        <is>
          <t>Disclosure Of Significant Investments In Subsidiaries [Line Items]</t>
        </is>
      </c>
    </row>
    <row r="394">
      <c r="A394" s="4" t="inlineStr">
        <is>
          <t>Country of incorporation of subsidiary</t>
        </is>
      </c>
      <c r="B394" s="4" t="inlineStr">
        <is>
          <t>Florida (USA)</t>
        </is>
      </c>
    </row>
    <row r="395">
      <c r="A395" s="4" t="inlineStr">
        <is>
          <t>Proportion of ownership interests held by the Group</t>
        </is>
      </c>
      <c r="B395" s="4" t="inlineStr">
        <is>
          <t>100.00%</t>
        </is>
      </c>
    </row>
    <row r="396">
      <c r="A396" s="4" t="inlineStr">
        <is>
          <t>Description of Principal Activities of Subsidiaries</t>
        </is>
      </c>
      <c r="B396" s="4" t="inlineStr">
        <is>
          <t>Retail</t>
        </is>
      </c>
    </row>
    <row r="397">
      <c r="A397" s="4" t="inlineStr">
        <is>
          <t>Venice Vegas LLC</t>
        </is>
      </c>
    </row>
    <row r="398">
      <c r="A398" s="3" t="inlineStr">
        <is>
          <t>Disclosure Of Significant Investments In Subsidiaries [Line Items]</t>
        </is>
      </c>
    </row>
    <row r="399">
      <c r="A399" s="4" t="inlineStr">
        <is>
          <t>Country of incorporation of subsidiary</t>
        </is>
      </c>
      <c r="B399" s="4" t="inlineStr">
        <is>
          <t>Nevada (USA)</t>
        </is>
      </c>
    </row>
    <row r="400">
      <c r="A400" s="4" t="inlineStr">
        <is>
          <t>Proportion of ownership interests held by the Group</t>
        </is>
      </c>
      <c r="B400" s="4" t="inlineStr">
        <is>
          <t>100.00%</t>
        </is>
      </c>
    </row>
    <row r="401">
      <c r="A401" s="4" t="inlineStr">
        <is>
          <t>Description of Principal Activities of Subsidiaries</t>
        </is>
      </c>
      <c r="B401" s="4" t="inlineStr">
        <is>
          <t>Retail</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 width="14" customWidth="1" min="6" max="6"/>
    <col width="13" customWidth="1" min="7" max="7"/>
  </cols>
  <sheetData>
    <row r="1">
      <c r="A1" s="1" t="inlineStr">
        <is>
          <t>Non-controlling interests - Summary of Effect of Changes in Ownership Interest (Details) - USD ($) $ in Thousands</t>
        </is>
      </c>
      <c r="B1" s="2" t="inlineStr">
        <is>
          <t>12 Months Ended</t>
        </is>
      </c>
    </row>
    <row r="2">
      <c r="B2" s="2" t="inlineStr">
        <is>
          <t>Dec. 31, 2021</t>
        </is>
      </c>
      <c r="D2" s="2" t="inlineStr">
        <is>
          <t>Dec. 31, 2020</t>
        </is>
      </c>
      <c r="F2" s="2" t="inlineStr">
        <is>
          <t>Dec. 31, 2019</t>
        </is>
      </c>
    </row>
    <row r="3">
      <c r="A3" s="3" t="inlineStr">
        <is>
          <t>Disclosure Of Information About Consolidated Structured Entities [Line Items]</t>
        </is>
      </c>
    </row>
    <row r="4">
      <c r="A4" s="4" t="inlineStr">
        <is>
          <t>Balance</t>
        </is>
      </c>
      <c r="B4" s="6" t="n">
        <v>168556</v>
      </c>
      <c r="C4" s="4" t="inlineStr">
        <is>
          <t>[1]</t>
        </is>
      </c>
      <c r="D4" s="6" t="n">
        <v>170226</v>
      </c>
    </row>
    <row r="5">
      <c r="A5" s="4" t="inlineStr">
        <is>
          <t>Total comprehensive income/(loss) attributable to non-controlling interests</t>
        </is>
      </c>
      <c r="B5" s="5" t="n">
        <v>1380</v>
      </c>
      <c r="D5" s="5" t="n">
        <v>17880</v>
      </c>
      <c r="E5" s="4" t="inlineStr">
        <is>
          <t>[2]</t>
        </is>
      </c>
      <c r="F5" s="6" t="n">
        <v>11609</v>
      </c>
      <c r="G5" s="4" t="inlineStr">
        <is>
          <t>[2]</t>
        </is>
      </c>
    </row>
    <row r="6">
      <c r="A6" s="4" t="inlineStr">
        <is>
          <t>Step acquisition</t>
        </is>
      </c>
      <c r="B6" s="5" t="n">
        <v>2434</v>
      </c>
    </row>
    <row r="7">
      <c r="A7" s="4" t="inlineStr">
        <is>
          <t>Capital contribution from non-controlling interest</t>
        </is>
      </c>
      <c r="B7" s="5" t="n">
        <v>-13875</v>
      </c>
    </row>
    <row r="8">
      <c r="A8" s="4" t="inlineStr">
        <is>
          <t>Non-controlling interest arising on purchase of asset</t>
        </is>
      </c>
      <c r="B8" s="5" t="n">
        <v>50453</v>
      </c>
    </row>
    <row r="9">
      <c r="A9" s="4" t="inlineStr">
        <is>
          <t>Acquisition of non-controlling interest</t>
        </is>
      </c>
      <c r="B9" s="5" t="n">
        <v>-6901</v>
      </c>
      <c r="D9" s="5" t="n">
        <v>965</v>
      </c>
    </row>
    <row r="10">
      <c r="A10" s="4" t="inlineStr">
        <is>
          <t>Dividends paid to non-controlling interests</t>
        </is>
      </c>
      <c r="B10" s="5" t="n">
        <v>-23016</v>
      </c>
      <c r="D10" s="5" t="n">
        <v>-20515</v>
      </c>
    </row>
    <row r="11">
      <c r="A11" s="4" t="inlineStr">
        <is>
          <t>Other</t>
        </is>
      </c>
      <c r="B11" s="5" t="n">
        <v>2977</v>
      </c>
    </row>
    <row r="12">
      <c r="A12" s="4" t="inlineStr">
        <is>
          <t>Balance</t>
        </is>
      </c>
      <c r="B12" s="5" t="n">
        <v>182008</v>
      </c>
      <c r="D12" s="5" t="n">
        <v>168556</v>
      </c>
      <c r="E12" s="4" t="inlineStr">
        <is>
          <t>[1]</t>
        </is>
      </c>
      <c r="F12" s="5" t="n">
        <v>170226</v>
      </c>
    </row>
    <row r="13">
      <c r="A13" s="4" t="inlineStr">
        <is>
          <t>Curiosity China</t>
        </is>
      </c>
    </row>
    <row r="14">
      <c r="A14" s="3" t="inlineStr">
        <is>
          <t>Disclosure Of Information About Consolidated Structured Entities [Line Items]</t>
        </is>
      </c>
    </row>
    <row r="15">
      <c r="A15" s="4" t="inlineStr">
        <is>
          <t>Balance</t>
        </is>
      </c>
      <c r="B15" s="5" t="n">
        <v>519</v>
      </c>
      <c r="D15" s="5" t="n">
        <v>409</v>
      </c>
    </row>
    <row r="16">
      <c r="A16" s="4" t="inlineStr">
        <is>
          <t>Total comprehensive income/(loss) attributable to non-controlling interests</t>
        </is>
      </c>
      <c r="B16" s="5" t="n">
        <v>-1657</v>
      </c>
      <c r="D16" s="5" t="n">
        <v>110</v>
      </c>
    </row>
    <row r="17">
      <c r="A17" s="4" t="inlineStr">
        <is>
          <t>Balance</t>
        </is>
      </c>
      <c r="B17" s="6" t="n">
        <v>-1138</v>
      </c>
      <c r="D17" s="5" t="n">
        <v>519</v>
      </c>
      <c r="F17" s="5" t="n">
        <v>409</v>
      </c>
    </row>
    <row r="18">
      <c r="A18" s="4" t="inlineStr">
        <is>
          <t>% of non-controlling interests</t>
        </is>
      </c>
      <c r="B18" s="4" t="inlineStr">
        <is>
          <t>19.00%</t>
        </is>
      </c>
    </row>
    <row r="19">
      <c r="A19" s="4" t="inlineStr">
        <is>
          <t>Farfetch International Limited</t>
        </is>
      </c>
    </row>
    <row r="20">
      <c r="A20" s="3" t="inlineStr">
        <is>
          <t>Disclosure Of Information About Consolidated Structured Entities [Line Items]</t>
        </is>
      </c>
    </row>
    <row r="21">
      <c r="A21" s="4" t="inlineStr">
        <is>
          <t>Balance</t>
        </is>
      </c>
      <c r="B21" s="6" t="n">
        <v>-2187</v>
      </c>
      <c r="D21" s="5" t="n">
        <v>1225</v>
      </c>
    </row>
    <row r="22">
      <c r="A22" s="4" t="inlineStr">
        <is>
          <t>Total comprehensive income/(loss) attributable to non-controlling interests</t>
        </is>
      </c>
      <c r="B22" s="5" t="n">
        <v>-548</v>
      </c>
      <c r="D22" s="5" t="n">
        <v>-3412</v>
      </c>
    </row>
    <row r="23">
      <c r="A23" s="4" t="inlineStr">
        <is>
          <t>Balance</t>
        </is>
      </c>
      <c r="B23" s="6" t="n">
        <v>-2735</v>
      </c>
      <c r="D23" s="5" t="n">
        <v>-2187</v>
      </c>
      <c r="F23" s="5" t="n">
        <v>1225</v>
      </c>
    </row>
    <row r="24">
      <c r="A24" s="4" t="inlineStr">
        <is>
          <t>% of non-controlling interests</t>
        </is>
      </c>
      <c r="B24" s="4" t="inlineStr">
        <is>
          <t>20.00%</t>
        </is>
      </c>
    </row>
    <row r="25">
      <c r="A25" s="4" t="inlineStr">
        <is>
          <t>New Guards</t>
        </is>
      </c>
    </row>
    <row r="26">
      <c r="A26" s="3" t="inlineStr">
        <is>
          <t>Disclosure Of Information About Consolidated Structured Entities [Line Items]</t>
        </is>
      </c>
    </row>
    <row r="27">
      <c r="A27" s="4" t="inlineStr">
        <is>
          <t>Balance</t>
        </is>
      </c>
      <c r="B27" s="6" t="n">
        <v>170224</v>
      </c>
      <c r="D27" s="5" t="n">
        <v>168592</v>
      </c>
    </row>
    <row r="28">
      <c r="A28" s="4" t="inlineStr">
        <is>
          <t>Total comprehensive income/(loss) attributable to non-controlling interests</t>
        </is>
      </c>
      <c r="B28" s="5" t="n">
        <v>16220</v>
      </c>
      <c r="D28" s="5" t="n">
        <v>21182</v>
      </c>
    </row>
    <row r="29">
      <c r="A29" s="4" t="inlineStr">
        <is>
          <t>Step acquisition</t>
        </is>
      </c>
      <c r="B29" s="5" t="n">
        <v>2434</v>
      </c>
    </row>
    <row r="30">
      <c r="A30" s="4" t="inlineStr">
        <is>
          <t>Non-controlling interest arising on purchase of asset</t>
        </is>
      </c>
      <c r="B30" s="5" t="n">
        <v>50453</v>
      </c>
    </row>
    <row r="31">
      <c r="A31" s="4" t="inlineStr">
        <is>
          <t>Acquisition of non-controlling interest</t>
        </is>
      </c>
      <c r="B31" s="5" t="n">
        <v>-6901</v>
      </c>
      <c r="D31" s="5" t="n">
        <v>965</v>
      </c>
    </row>
    <row r="32">
      <c r="A32" s="4" t="inlineStr">
        <is>
          <t>Dividends paid to non-controlling interests</t>
        </is>
      </c>
      <c r="B32" s="5" t="n">
        <v>-23016</v>
      </c>
      <c r="D32" s="5" t="n">
        <v>-20515</v>
      </c>
    </row>
    <row r="33">
      <c r="A33" s="4" t="inlineStr">
        <is>
          <t>Other</t>
        </is>
      </c>
      <c r="B33" s="5" t="n">
        <v>2977</v>
      </c>
    </row>
    <row r="34">
      <c r="A34" s="4" t="inlineStr">
        <is>
          <t>Balance</t>
        </is>
      </c>
      <c r="B34" s="6" t="n">
        <v>212391</v>
      </c>
      <c r="D34" s="6" t="n">
        <v>170224</v>
      </c>
      <c r="F34" s="6" t="n">
        <v>168592</v>
      </c>
    </row>
    <row r="35">
      <c r="A35" s="4" t="inlineStr">
        <is>
          <t>% of non-controlling interests</t>
        </is>
      </c>
      <c r="B35" s="4" t="inlineStr">
        <is>
          <t>23.00%</t>
        </is>
      </c>
    </row>
    <row r="36">
      <c r="A36" s="4" t="inlineStr">
        <is>
          <t>Farfetch China Holdings Ltd</t>
        </is>
      </c>
    </row>
    <row r="37">
      <c r="A37" s="3" t="inlineStr">
        <is>
          <t>Disclosure Of Information About Consolidated Structured Entities [Line Items]</t>
        </is>
      </c>
    </row>
    <row r="38">
      <c r="A38" s="4" t="inlineStr">
        <is>
          <t>Total comprehensive income/(loss) attributable to non-controlling interests</t>
        </is>
      </c>
      <c r="B38" s="6" t="n">
        <v>-12635</v>
      </c>
    </row>
    <row r="39">
      <c r="A39" s="4" t="inlineStr">
        <is>
          <t>Capital contribution from non-controlling interest</t>
        </is>
      </c>
      <c r="B39" s="5" t="n">
        <v>-13875</v>
      </c>
    </row>
    <row r="40">
      <c r="A40" s="4" t="inlineStr">
        <is>
          <t>Balance</t>
        </is>
      </c>
      <c r="B40" s="6" t="n">
        <v>-26510</v>
      </c>
    </row>
    <row r="41">
      <c r="A41" s="4" t="inlineStr">
        <is>
          <t>% of non-controlling interests</t>
        </is>
      </c>
      <c r="B41" s="4" t="inlineStr">
        <is>
          <t>22.00%</t>
        </is>
      </c>
    </row>
    <row r="42"/>
    <row r="43">
      <c r="A43" s="4" t="inlineStr">
        <is>
          <t>[1]</t>
        </is>
      </c>
      <c r="B43" s="4" t="inlineStr">
        <is>
          <t>Refer to Note 2, Significant accounting policies .</t>
        </is>
      </c>
    </row>
    <row r="44">
      <c r="A44" s="4" t="inlineStr">
        <is>
          <t>[2]</t>
        </is>
      </c>
      <c r="B44" s="4" t="inlineStr">
        <is>
          <t>Refer to Note 2, Significant accounting policies</t>
        </is>
      </c>
    </row>
  </sheetData>
  <mergeCells count="8">
    <mergeCell ref="A1:A2"/>
    <mergeCell ref="B1:G1"/>
    <mergeCell ref="B2:C2"/>
    <mergeCell ref="D2:E2"/>
    <mergeCell ref="F2:G2"/>
    <mergeCell ref="A42:G42"/>
    <mergeCell ref="B43:G43"/>
    <mergeCell ref="B44:G4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Additional Information (Details) - USD ($) $ in Thousands</t>
        </is>
      </c>
      <c r="B1" s="2" t="inlineStr">
        <is>
          <t>Aug. 01, 2021</t>
        </is>
      </c>
      <c r="C1" s="2" t="inlineStr">
        <is>
          <t>Jul. 20, 2021</t>
        </is>
      </c>
      <c r="D1" s="2" t="inlineStr">
        <is>
          <t>Dec. 31, 2021</t>
        </is>
      </c>
      <c r="E1" s="2" t="inlineStr">
        <is>
          <t>Dec. 31, 2020</t>
        </is>
      </c>
    </row>
    <row r="2">
      <c r="A2" s="3" t="inlineStr">
        <is>
          <t>Disclosure Of Information About Consolidated Structured Entities [Line Items]</t>
        </is>
      </c>
    </row>
    <row r="3">
      <c r="A3" s="4" t="inlineStr">
        <is>
          <t>Proceeds from contributions of non-controlling interests</t>
        </is>
      </c>
      <c r="D3" s="6" t="n">
        <v>13875</v>
      </c>
    </row>
    <row r="4">
      <c r="A4" s="4" t="inlineStr">
        <is>
          <t>Non-controlling interest arising on purchase of asset</t>
        </is>
      </c>
      <c r="D4" s="5" t="n">
        <v>74240</v>
      </c>
    </row>
    <row r="5">
      <c r="A5" s="4" t="inlineStr">
        <is>
          <t>Acquisition of non-controlling interest</t>
        </is>
      </c>
      <c r="D5" s="5" t="n">
        <v>-6901</v>
      </c>
      <c r="E5" s="6" t="n">
        <v>965</v>
      </c>
    </row>
    <row r="6">
      <c r="A6" s="4" t="inlineStr">
        <is>
          <t>Dividends paid to minority interests</t>
        </is>
      </c>
      <c r="D6" s="5" t="n">
        <v>23016</v>
      </c>
      <c r="E6" s="5" t="n">
        <v>20515</v>
      </c>
    </row>
    <row r="7">
      <c r="A7" s="4" t="inlineStr">
        <is>
          <t>Farfetch China Holdings Ltd</t>
        </is>
      </c>
    </row>
    <row r="8">
      <c r="A8" s="3" t="inlineStr">
        <is>
          <t>Disclosure Of Information About Consolidated Structured Entities [Line Items]</t>
        </is>
      </c>
    </row>
    <row r="9">
      <c r="A9" s="4" t="inlineStr">
        <is>
          <t>Proceeds from contributions of non-controlling interests</t>
        </is>
      </c>
      <c r="D9" s="5" t="n">
        <v>13875</v>
      </c>
    </row>
    <row r="10">
      <c r="A10" s="4" t="inlineStr">
        <is>
          <t>Farfetch China Holdings Ltd | Alibaba</t>
        </is>
      </c>
    </row>
    <row r="11">
      <c r="A11" s="3" t="inlineStr">
        <is>
          <t>Disclosure Of Information About Consolidated Structured Entities [Line Items]</t>
        </is>
      </c>
    </row>
    <row r="12">
      <c r="A12" s="4" t="inlineStr">
        <is>
          <t>Percentage if investment</t>
        </is>
      </c>
      <c r="B12" s="4" t="inlineStr">
        <is>
          <t>12.50%</t>
        </is>
      </c>
    </row>
    <row r="13">
      <c r="A13" s="4" t="inlineStr">
        <is>
          <t>Farfetch China Holdings Ltd | Richemont</t>
        </is>
      </c>
    </row>
    <row r="14">
      <c r="A14" s="3" t="inlineStr">
        <is>
          <t>Disclosure Of Information About Consolidated Structured Entities [Line Items]</t>
        </is>
      </c>
    </row>
    <row r="15">
      <c r="A15" s="4" t="inlineStr">
        <is>
          <t>Percentage if investment</t>
        </is>
      </c>
      <c r="B15" s="4" t="inlineStr">
        <is>
          <t>12.50%</t>
        </is>
      </c>
    </row>
    <row r="16">
      <c r="A16" s="4" t="inlineStr">
        <is>
          <t>Farfetch China Holdings Ltd | Alibaba and Richemont</t>
        </is>
      </c>
    </row>
    <row r="17">
      <c r="A17" s="3" t="inlineStr">
        <is>
          <t>Disclosure Of Information About Consolidated Structured Entities [Line Items]</t>
        </is>
      </c>
    </row>
    <row r="18">
      <c r="A18" s="4" t="inlineStr">
        <is>
          <t>Total consideration transferred</t>
        </is>
      </c>
      <c r="B18" s="6" t="n">
        <v>500000</v>
      </c>
    </row>
    <row r="19">
      <c r="A19" s="4" t="inlineStr">
        <is>
          <t>Proceeds from contributions of non-controlling interests</t>
        </is>
      </c>
      <c r="B19" s="5" t="n">
        <v>13900</v>
      </c>
    </row>
    <row r="20">
      <c r="A20" s="4" t="inlineStr">
        <is>
          <t>Acquisition-related costs</t>
        </is>
      </c>
      <c r="B20" s="6" t="n">
        <v>25000</v>
      </c>
    </row>
    <row r="21">
      <c r="A21" s="4" t="inlineStr">
        <is>
          <t>New Guards</t>
        </is>
      </c>
    </row>
    <row r="22">
      <c r="A22" s="3" t="inlineStr">
        <is>
          <t>Disclosure Of Information About Consolidated Structured Entities [Line Items]</t>
        </is>
      </c>
    </row>
    <row r="23">
      <c r="A23" s="4" t="inlineStr">
        <is>
          <t>Acquisition of non-controlling interest</t>
        </is>
      </c>
      <c r="D23" s="5" t="n">
        <v>-6901</v>
      </c>
      <c r="E23" s="5" t="n">
        <v>965</v>
      </c>
    </row>
    <row r="24">
      <c r="A24" s="4" t="inlineStr">
        <is>
          <t>Dividends paid to minority interests</t>
        </is>
      </c>
      <c r="D24" s="5" t="n">
        <v>23016</v>
      </c>
      <c r="E24" s="6" t="n">
        <v>20515</v>
      </c>
    </row>
    <row r="25">
      <c r="A25" s="4" t="inlineStr">
        <is>
          <t>New Guards | Palm Angels</t>
        </is>
      </c>
    </row>
    <row r="26">
      <c r="A26" s="3" t="inlineStr">
        <is>
          <t>Disclosure Of Information About Consolidated Structured Entities [Line Items]</t>
        </is>
      </c>
    </row>
    <row r="27">
      <c r="A27" s="4" t="inlineStr">
        <is>
          <t>Percentage if investment</t>
        </is>
      </c>
      <c r="C27" s="4" t="inlineStr">
        <is>
          <t>60.00%</t>
        </is>
      </c>
    </row>
    <row r="28">
      <c r="A28" s="4" t="inlineStr">
        <is>
          <t>Non-controlling interest arising on purchase of asset</t>
        </is>
      </c>
      <c r="C28" s="6" t="n">
        <v>50500</v>
      </c>
    </row>
    <row r="29">
      <c r="A29" s="4" t="inlineStr">
        <is>
          <t>New Guards | Venice S.r.l.</t>
        </is>
      </c>
    </row>
    <row r="30">
      <c r="A30" s="3" t="inlineStr">
        <is>
          <t>Disclosure Of Information About Consolidated Structured Entities [Line Items]</t>
        </is>
      </c>
    </row>
    <row r="31">
      <c r="A31" s="4" t="inlineStr">
        <is>
          <t>Acquisition of non-controlling interest</t>
        </is>
      </c>
      <c r="D31" s="6" t="n">
        <v>6900</v>
      </c>
    </row>
    <row r="32">
      <c r="A32" s="4" t="inlineStr">
        <is>
          <t>Remaining ownership percentage invested</t>
        </is>
      </c>
      <c r="D32" s="4" t="inlineStr">
        <is>
          <t>3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costs</t>
        </is>
      </c>
      <c r="B1" s="2" t="inlineStr">
        <is>
          <t>12 Months Ended</t>
        </is>
      </c>
    </row>
    <row r="2">
      <c r="B2" s="2" t="inlineStr">
        <is>
          <t>Dec. 31, 2021</t>
        </is>
      </c>
    </row>
    <row r="3">
      <c r="A3" s="3" t="inlineStr">
        <is>
          <t>Net Finance Cost [Abstract]</t>
        </is>
      </c>
    </row>
    <row r="4">
      <c r="A4" s="4" t="inlineStr">
        <is>
          <t>Finance income and costs</t>
        </is>
      </c>
      <c r="B4" s="4" t="inlineStr">
        <is>
          <t>10 .
Finance income and costs Included within Finance income Finance costs
2019
2020 (1)
2021
Unrealized exchange gains
$
22,856
$
19,729
$
9,289
Interest on cash and cash equivalents
11,526
4,970
3,310
Finance income
34,382
24,699
12,599
Unrealized exchange losses
(10,977
)
(39,940
)
(9,135
)
Interest on leases
(3,472
)
(6,684
)
(9,137
)
Convertible note interest (1)
-
(41,851
)
(67,638
)
Other interest expense
(4,783
)
(2,819
)
(531
)
Finance costs
(19,232
)
(91,294
)
(86,441
)
Net finance income/(costs)
$
15,150
$
(66,595
)
$
(73,842
)
(1)
Refer to Note 2, Significant accounting policies , for detail on the revision of prior year comparativ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 Additional Information (Details) - Major Business Combination € in Millions, $ in Millions</t>
        </is>
      </c>
      <c r="B1" s="2" t="inlineStr">
        <is>
          <t>Feb. 22, 2022USD ($)</t>
        </is>
      </c>
      <c r="C1" s="2" t="inlineStr">
        <is>
          <t>Feb. 22, 2022EUR (€)</t>
        </is>
      </c>
      <c r="D1" s="2" t="inlineStr">
        <is>
          <t>Feb. 01, 2022USD ($)</t>
        </is>
      </c>
    </row>
    <row r="2">
      <c r="A2" s="4" t="inlineStr">
        <is>
          <t>Authentic Brands Group LLC</t>
        </is>
      </c>
    </row>
    <row r="3">
      <c r="A3" s="3" t="inlineStr">
        <is>
          <t>Disclosure Of Nonadjusting Events After Reporting Period [Line Items]</t>
        </is>
      </c>
    </row>
    <row r="4">
      <c r="A4" s="4" t="inlineStr">
        <is>
          <t>Date of commercial agreement</t>
        </is>
      </c>
      <c r="B4" s="4" t="inlineStr">
        <is>
          <t>Feb. 22,
		2022</t>
        </is>
      </c>
      <c r="C4" s="4" t="inlineStr">
        <is>
          <t>Feb. 22,
		2022</t>
        </is>
      </c>
    </row>
    <row r="5">
      <c r="A5" s="4" t="inlineStr">
        <is>
          <t>Committed minimum royalty payments</t>
        </is>
      </c>
      <c r="B5" s="6" t="n">
        <v>374</v>
      </c>
      <c r="C5" s="14" t="n">
        <v>329.9</v>
      </c>
    </row>
    <row r="6">
      <c r="A6" s="4" t="inlineStr">
        <is>
          <t>Life of agreement</t>
        </is>
      </c>
      <c r="B6" s="4" t="inlineStr">
        <is>
          <t>11 years</t>
        </is>
      </c>
      <c r="C6" s="4" t="inlineStr">
        <is>
          <t>11 years</t>
        </is>
      </c>
    </row>
    <row r="7">
      <c r="A7" s="4" t="inlineStr">
        <is>
          <t>Violet Grey Inc.</t>
        </is>
      </c>
    </row>
    <row r="8">
      <c r="A8" s="3" t="inlineStr">
        <is>
          <t>Disclosure Of Nonadjusting Events After Reporting Period [Line Items]</t>
        </is>
      </c>
    </row>
    <row r="9">
      <c r="A9" s="4" t="inlineStr">
        <is>
          <t>Date of acquisition</t>
        </is>
      </c>
      <c r="D9" s="4" t="inlineStr">
        <is>
          <t>Feb. 1,
		2022</t>
        </is>
      </c>
    </row>
    <row r="10">
      <c r="A10" s="4" t="inlineStr">
        <is>
          <t>Total consideration transferred</t>
        </is>
      </c>
      <c r="D10" s="9" t="n">
        <v>44.4</v>
      </c>
    </row>
    <row r="11">
      <c r="A11" s="4" t="inlineStr">
        <is>
          <t>Cash</t>
        </is>
      </c>
      <c r="D11" s="10" t="n">
        <v>43.5</v>
      </c>
    </row>
    <row r="12">
      <c r="A12" s="4" t="inlineStr">
        <is>
          <t>Ordinary shares issued</t>
        </is>
      </c>
      <c r="D12" s="9" t="n">
        <v>0.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terial gain or loss</t>
        </is>
      </c>
      <c r="B1" s="2" t="inlineStr">
        <is>
          <t>12 Months Ended</t>
        </is>
      </c>
    </row>
    <row r="2">
      <c r="B2" s="2" t="inlineStr">
        <is>
          <t>Dec. 31, 2021</t>
        </is>
      </c>
    </row>
    <row r="3">
      <c r="A3" s="3" t="inlineStr">
        <is>
          <t>Profit Loss [Abstract]</t>
        </is>
      </c>
    </row>
    <row r="4">
      <c r="A4" s="4" t="inlineStr">
        <is>
          <t>Material gain or loss</t>
        </is>
      </c>
      <c r="B4" s="4" t="inlineStr">
        <is>
          <t>1 1 .
Material gain or loss The Group has identified a number of items which are material due to the significance of their nature and/or amount. These are listed separately here to provide a better understanding of the financial performance of the group (in thousands):
Note
2019
2020
2021
Research and development costs expensed
(15,777
)
(22,484
)
(13,599
)
Amortization - Intangible assets
16
(85,055
)
(177,857
)
(201,634
)
Depreciation - Property, plant and equipment
17
(8,972
)
(12,094
)
(15,533
)
Depreciation - Right-of-use assets
18
(19,564
)
(27,272
)
(34,031
)
Impairment losses on intangible assets
16
-
(36,269
)
(11,779
)
Impairment losses on right-of-use assets
18
-
(2,234
)
-
Transaction related legal and advisory expenses
(15,374
)
(24,598
)
(18,596
)
(Losses)/gains on items at present value remeasurements
9
(43,247
)
288,853
384,122
Gains related to conversion of convertible notes
-
-
78,467
(Losses)/gains from fair value remeasurements of convertible note embedded derivatives
9
-
(2,354,720
)
1,560,370
Change in fair value of acquisition related consideration
9
(21,52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ation</t>
        </is>
      </c>
      <c r="B1" s="2" t="inlineStr">
        <is>
          <t>12 Months Ended</t>
        </is>
      </c>
    </row>
    <row r="2">
      <c r="B2" s="2" t="inlineStr">
        <is>
          <t>Dec. 31, 2021</t>
        </is>
      </c>
    </row>
    <row r="3">
      <c r="A3" s="3" t="inlineStr">
        <is>
          <t>Major Components Of Tax Expense Income [Abstract]</t>
        </is>
      </c>
    </row>
    <row r="4">
      <c r="A4" s="4" t="inlineStr">
        <is>
          <t>Taxation</t>
        </is>
      </c>
      <c r="B4" s="4" t="inlineStr">
        <is>
          <t xml:space="preserve">1 2 .
a)
Income tax expense/(benefit) (in thousands)
2019
2020
2021
Current tax:
Corporate tax
$
15,676
$
32,430
$
33,105
Prior year adjustments
(1,652
)
(96
)
3,567
Total current tax
14,024
32,334
36,672
Total deferred tax benefit, net
(12,862
)
(46,768
)
(33,670
)
Income tax expense/(benefit)
$
1,162
$
(14,434
)
$
3,002
b)
Reconciliation of the effective tax rate The tax on the Group’s (loss)/profit before tax differs from the theoretical amount that would arise using the weighted average tax rate applicable to profit of the consolidated entities as follows (in thousands):
2019 (1)(2)
2020 (1)(2)
2021
(Loss)/profit before tax (1)
$
(392,338
)
$
(3,330,057
)
$
1,473,613
Tax at the UK tax rate of 19.00% (2020: 19.00%, 2019:19.00%)
(74,544
)
(632,711
)
279,986
Tax effects of:
Sundry non-taxable income
(4,414
)
(9,555
)
(45,567
)
Sundry non-taxable expense
6,338
22,262
20,493
Non-taxable items evaluated at fair value
-
548,524
(311,379
)
Taxes paid overseas and rate difference
3,853
5,816
(6,260
)
Adjustments in respect of change in tax rates
-
-
(937
)
Adjustments in respect of prior year
(1,652
)
(96
)
3,567
Unrecognized deferred tax assets
71,581
51,326
63,099
Income tax expense/(benefit)
$
1,162
$
(14,434
)
$
3,002
(2)
Refer to Note 2, Significant accounting policies , for detail on the revision of prior year comparatives .
(3)
Previously reported comparatives for the years ended December 31, 2020 and 2019 have been re-presented for comparability with condensed disclosure for the year ended December 31, 2021. During the preparation of the Group’s condensed Consolidated financial statements for the three months ended March 31, 2021, a misstatement of $17.4 million was identified in relation to the accounting for interest expense reported in our results for the year ended December 31, 2020, relating to a calculation error. During the preparation of the Group’s Consolidated financial statements for the year ended December 31, 2021, an understatement of $19.8 The UK corporation tax rate applicable from April 1, 2020 is 19% therefore, the Group has used a tax rate of 19% for the 2021 financial year. A n increase in the main UK corporation tax rate to 25% from fiscal year 2023, announced in the Budget on March 3, 2021, has been substantially enacted therefore, in calculating UK unrecognized deferred tax assets on tax losses, the calculation has used the enacted tax rates. The tax on items presented within other comprehensive (loss)/income is $ nil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1 3 .
Loss per share Basic (loss)/earnings per share is computed using the weighted-average number of outstanding shares during the year. Diluted loss per share is computed using the weighted-average number of outstanding shares and excludes all potential shares outstanding during the year, as their inclusion would be anti-dilutive. The Group’s potential shares consist of incremental shares issuable upon the assumed exercise of share options and warrants, the incremental shares issuable upon the assumed vesting of unvested share awards, potential shares issuable on the conversion of the convertible loan notes and potential shares issuable on the conversion of certain put-call options. The calculation of basic (loss)/earnings per share and diluted loss per share is as follows (in thousands):
2019 (1)
2020 (1)
2021
In $ thousands, except share and per share data
Diluted (loss)/income
(Loss)/profit after tax attributable to equity holders of the parent:
Used in calculating basic (loss)/earnings per share
$
(405,109
)
$
(3,333,171
)
$
1,466,487
Adjustments:
Convertible note interest
-
-
67,638
Gain on items held at fair value and remeasurements
-
-
(2,041,013
)
Loss after tax attributable to equity holders of the parent used in calculating diluted loss per share
$
(405,109
)
$
(3,333,171
)
$
(506,888
)
Weighted average number of basic shares
318,843,239
343,829,481
364,696,712
Dilutive securities:
Options
-
-
20,257,787
Restricted Stock Units (RSUs)
-
-
8,014,788
Other awards
-
-
1,200,105
Acquisition related deferred shares
180,369
February 2020 notes
-
-
14,216,896
May 2020 notes
-
-
24,794,680
November 2020 notes
-
-
18,583,620
Chalhoub liability
-
-
3,984,014
Farfetch China Holdings Ltd liability
-
-
16,429,024
Weighted average number of dilutive shares
318,843,239
343,829,481
472,357,995
(Loss)/earnings per share attributable to equity holders of the parent:
Basic
$
(1.27
)
$
(9.69
)
$
4.02
Diluted
$
(1.27
)
$
(9.69
)
$
(1.07
) (1) Refer to Note 2, Significant accounting policies Potential ordinary shares excluded from Diluted earnings per share as their conversion would have an antidilutive effect are as follows (in thousands):
2019
2020
2021
Convertible Notes
-
63,758
-
Employee options &amp; RSU's
9,105
40,890
1,114
Contingent consideration
-
-
136
Put Call options
-
-
3,786
In the year ended December 31, 2019, all warrants above were exercised. Refer to Note 9, Items held at fair value and re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 $ in Thousands</t>
        </is>
      </c>
      <c r="C1" s="2" t="inlineStr">
        <is>
          <t>12 Months Ended</t>
        </is>
      </c>
    </row>
    <row r="2">
      <c r="C2" s="2" t="inlineStr">
        <is>
          <t>Dec. 31, 2021</t>
        </is>
      </c>
      <c r="D2" s="2" t="inlineStr">
        <is>
          <t>Dec. 31, 2020</t>
        </is>
      </c>
      <c r="F2" s="2" t="inlineStr">
        <is>
          <t>Dec. 31, 2019</t>
        </is>
      </c>
    </row>
    <row r="3">
      <c r="A3" s="3" t="inlineStr">
        <is>
          <t>Income Statement [Abstract]</t>
        </is>
      </c>
    </row>
    <row r="4">
      <c r="A4" s="4" t="inlineStr">
        <is>
          <t>Revenue</t>
        </is>
      </c>
      <c r="C4" s="6" t="n">
        <v>2256608</v>
      </c>
      <c r="D4" s="6" t="n">
        <v>1673922</v>
      </c>
      <c r="E4" s="4" t="inlineStr">
        <is>
          <t>[1]</t>
        </is>
      </c>
      <c r="F4" s="6" t="n">
        <v>1021037</v>
      </c>
      <c r="G4" s="4" t="inlineStr">
        <is>
          <t>[1]</t>
        </is>
      </c>
    </row>
    <row r="5">
      <c r="A5" s="4" t="inlineStr">
        <is>
          <t>Cost of revenue</t>
        </is>
      </c>
      <c r="C5" s="5" t="n">
        <v>-1240097</v>
      </c>
      <c r="D5" s="5" t="n">
        <v>-902994</v>
      </c>
      <c r="E5" s="4" t="inlineStr">
        <is>
          <t>[1]</t>
        </is>
      </c>
      <c r="F5" s="5" t="n">
        <v>-561191</v>
      </c>
      <c r="G5" s="4" t="inlineStr">
        <is>
          <t>[1]</t>
        </is>
      </c>
    </row>
    <row r="6">
      <c r="A6" s="4" t="inlineStr">
        <is>
          <t>Gross profit</t>
        </is>
      </c>
      <c r="C6" s="5" t="n">
        <v>1016511</v>
      </c>
      <c r="D6" s="5" t="n">
        <v>770928</v>
      </c>
      <c r="E6" s="4" t="inlineStr">
        <is>
          <t>[1]</t>
        </is>
      </c>
      <c r="F6" s="5" t="n">
        <v>459846</v>
      </c>
      <c r="G6" s="4" t="inlineStr">
        <is>
          <t>[1]</t>
        </is>
      </c>
    </row>
    <row r="7">
      <c r="A7" s="4" t="inlineStr">
        <is>
          <t>Selling, general and administrative expenses</t>
        </is>
      </c>
      <c r="B7" s="4" t="inlineStr">
        <is>
          <t>[1]</t>
        </is>
      </c>
      <c r="C7" s="5" t="n">
        <v>-1480968</v>
      </c>
      <c r="D7" s="5" t="n">
        <v>-1351483</v>
      </c>
      <c r="F7" s="5" t="n">
        <v>-889421</v>
      </c>
    </row>
    <row r="8">
      <c r="A8" s="4" t="inlineStr">
        <is>
          <t>Impairment losses on tangible assets</t>
        </is>
      </c>
      <c r="C8" s="5" t="n">
        <v>0</v>
      </c>
      <c r="D8" s="5" t="n">
        <v>-2991</v>
      </c>
      <c r="E8" s="4" t="inlineStr">
        <is>
          <t>[1]</t>
        </is>
      </c>
      <c r="F8" s="5" t="n">
        <v>0</v>
      </c>
      <c r="G8" s="4" t="inlineStr">
        <is>
          <t>[1]</t>
        </is>
      </c>
    </row>
    <row r="9">
      <c r="A9" s="4" t="inlineStr">
        <is>
          <t>Impairment losses on intangible assets</t>
        </is>
      </c>
      <c r="C9" s="5" t="n">
        <v>-11779</v>
      </c>
      <c r="D9" s="5" t="n">
        <v>-36269</v>
      </c>
      <c r="E9" s="4" t="inlineStr">
        <is>
          <t>[1]</t>
        </is>
      </c>
      <c r="F9" s="5" t="n">
        <v>0</v>
      </c>
      <c r="G9" s="4" t="inlineStr">
        <is>
          <t>[1]</t>
        </is>
      </c>
    </row>
    <row r="10">
      <c r="A10" s="4" t="inlineStr">
        <is>
          <t>Operating loss</t>
        </is>
      </c>
      <c r="B10" s="4" t="inlineStr">
        <is>
          <t>[2]</t>
        </is>
      </c>
      <c r="C10" s="5" t="n">
        <v>-476236</v>
      </c>
      <c r="D10" s="5" t="n">
        <v>-619815</v>
      </c>
      <c r="E10" s="4" t="inlineStr">
        <is>
          <t>[1]</t>
        </is>
      </c>
      <c r="F10" s="5" t="n">
        <v>-429575</v>
      </c>
      <c r="G10" s="4" t="inlineStr">
        <is>
          <t>[1]</t>
        </is>
      </c>
    </row>
    <row r="11">
      <c r="A11" s="4" t="inlineStr">
        <is>
          <t>Gain/(loss) on items held at fair value and remeasurements</t>
        </is>
      </c>
      <c r="C11" s="5" t="n">
        <v>2023743</v>
      </c>
      <c r="D11" s="5" t="n">
        <v>-2643573</v>
      </c>
      <c r="E11" s="4" t="inlineStr">
        <is>
          <t>[1]</t>
        </is>
      </c>
      <c r="F11" s="5" t="n">
        <v>21721</v>
      </c>
      <c r="G11" s="4" t="inlineStr">
        <is>
          <t>[1]</t>
        </is>
      </c>
    </row>
    <row r="12">
      <c r="A12" s="4" t="inlineStr">
        <is>
          <t>Share of results of associates</t>
        </is>
      </c>
      <c r="C12" s="5" t="n">
        <v>-52</v>
      </c>
      <c r="D12" s="5" t="n">
        <v>-74</v>
      </c>
      <c r="E12" s="4" t="inlineStr">
        <is>
          <t>[1]</t>
        </is>
      </c>
      <c r="F12" s="5" t="n">
        <v>366</v>
      </c>
      <c r="G12" s="4" t="inlineStr">
        <is>
          <t>[1]</t>
        </is>
      </c>
    </row>
    <row r="13">
      <c r="A13" s="4" t="inlineStr">
        <is>
          <t>Finance income</t>
        </is>
      </c>
      <c r="C13" s="5" t="n">
        <v>12599</v>
      </c>
      <c r="D13" s="5" t="n">
        <v>24699</v>
      </c>
      <c r="E13" s="4" t="inlineStr">
        <is>
          <t>[1]</t>
        </is>
      </c>
      <c r="F13" s="5" t="n">
        <v>34382</v>
      </c>
      <c r="G13" s="4" t="inlineStr">
        <is>
          <t>[1]</t>
        </is>
      </c>
    </row>
    <row r="14">
      <c r="A14" s="4" t="inlineStr">
        <is>
          <t>Finance costs</t>
        </is>
      </c>
      <c r="B14" s="4" t="inlineStr">
        <is>
          <t>[1]</t>
        </is>
      </c>
      <c r="C14" s="5" t="n">
        <v>-86441</v>
      </c>
      <c r="D14" s="5" t="n">
        <v>-91294</v>
      </c>
      <c r="F14" s="5" t="n">
        <v>-19232</v>
      </c>
    </row>
    <row r="15">
      <c r="A15" s="4" t="inlineStr">
        <is>
          <t>(Loss)/profit before tax</t>
        </is>
      </c>
      <c r="B15" s="4" t="inlineStr">
        <is>
          <t>[3]</t>
        </is>
      </c>
      <c r="C15" s="5" t="n">
        <v>1473613</v>
      </c>
      <c r="D15" s="5" t="n">
        <v>-3330057</v>
      </c>
      <c r="E15" s="4" t="inlineStr">
        <is>
          <t>[1],[4]</t>
        </is>
      </c>
      <c r="F15" s="5" t="n">
        <v>-392338</v>
      </c>
      <c r="G15" s="4" t="inlineStr">
        <is>
          <t>[1],[4]</t>
        </is>
      </c>
    </row>
    <row r="16">
      <c r="A16" s="4" t="inlineStr">
        <is>
          <t>Income tax (expense)/benefit</t>
        </is>
      </c>
      <c r="C16" s="5" t="n">
        <v>-3002</v>
      </c>
      <c r="D16" s="5" t="n">
        <v>14434</v>
      </c>
      <c r="E16" s="4" t="inlineStr">
        <is>
          <t>[1],[3],[4]</t>
        </is>
      </c>
      <c r="F16" s="5" t="n">
        <v>-1162</v>
      </c>
      <c r="G16" s="4" t="inlineStr">
        <is>
          <t>[1],[3],[4]</t>
        </is>
      </c>
    </row>
    <row r="17">
      <c r="A17" s="4" t="inlineStr">
        <is>
          <t>(Loss)/profit after tax</t>
        </is>
      </c>
      <c r="C17" s="5" t="n">
        <v>1470611</v>
      </c>
      <c r="D17" s="5" t="n">
        <v>-3315623</v>
      </c>
      <c r="E17" s="4" t="inlineStr">
        <is>
          <t>[1]</t>
        </is>
      </c>
      <c r="F17" s="5" t="n">
        <v>-393500</v>
      </c>
      <c r="G17" s="4" t="inlineStr">
        <is>
          <t>[1]</t>
        </is>
      </c>
    </row>
    <row r="18">
      <c r="A18" s="3" t="inlineStr">
        <is>
          <t>(Loss)/profit after tax attributable to:</t>
        </is>
      </c>
    </row>
    <row r="19">
      <c r="A19" s="4" t="inlineStr">
        <is>
          <t>Equity holders of the parent</t>
        </is>
      </c>
      <c r="C19" s="5" t="n">
        <v>1466487</v>
      </c>
      <c r="D19" s="5" t="n">
        <v>-3333171</v>
      </c>
      <c r="E19" s="4" t="inlineStr">
        <is>
          <t>[1]</t>
        </is>
      </c>
      <c r="F19" s="5" t="n">
        <v>-405109</v>
      </c>
      <c r="G19" s="4" t="inlineStr">
        <is>
          <t>[1]</t>
        </is>
      </c>
    </row>
    <row r="20">
      <c r="A20" s="4" t="inlineStr">
        <is>
          <t>Non-controlling interests</t>
        </is>
      </c>
      <c r="C20" s="5" t="n">
        <v>4124</v>
      </c>
      <c r="D20" s="5" t="n">
        <v>17548</v>
      </c>
      <c r="E20" s="4" t="inlineStr">
        <is>
          <t>[1]</t>
        </is>
      </c>
      <c r="F20" s="5" t="n">
        <v>11609</v>
      </c>
      <c r="G20" s="4" t="inlineStr">
        <is>
          <t>[1]</t>
        </is>
      </c>
    </row>
    <row r="21">
      <c r="A21" s="4" t="inlineStr">
        <is>
          <t>(Loss)/profit after tax</t>
        </is>
      </c>
      <c r="C21" s="6" t="n">
        <v>1470611</v>
      </c>
      <c r="D21" s="6" t="n">
        <v>-3315623</v>
      </c>
      <c r="E21" s="4" t="inlineStr">
        <is>
          <t>[1]</t>
        </is>
      </c>
      <c r="F21" s="6" t="n">
        <v>-393500</v>
      </c>
      <c r="G21" s="4" t="inlineStr">
        <is>
          <t>[1]</t>
        </is>
      </c>
    </row>
    <row r="22">
      <c r="A22" s="3" t="inlineStr">
        <is>
          <t>(Loss)/earnings per share attributable to owners of the parent</t>
        </is>
      </c>
    </row>
    <row r="23">
      <c r="A23" s="4" t="inlineStr">
        <is>
          <t>Basic</t>
        </is>
      </c>
      <c r="C23" s="7" t="n">
        <v>4.02</v>
      </c>
      <c r="D23" s="7" t="n">
        <v>-9.69</v>
      </c>
      <c r="E23" s="4" t="inlineStr">
        <is>
          <t>[1],[3]</t>
        </is>
      </c>
      <c r="F23" s="7" t="n">
        <v>-1.27</v>
      </c>
      <c r="G23" s="4" t="inlineStr">
        <is>
          <t>[1]</t>
        </is>
      </c>
    </row>
    <row r="24">
      <c r="A24" s="4" t="inlineStr">
        <is>
          <t>Diluted</t>
        </is>
      </c>
      <c r="C24" s="7" t="n">
        <v>-1.07</v>
      </c>
      <c r="D24" s="7" t="n">
        <v>-9.69</v>
      </c>
      <c r="E24" s="4" t="inlineStr">
        <is>
          <t>[1],[3]</t>
        </is>
      </c>
      <c r="F24" s="7" t="n">
        <v>-1.27</v>
      </c>
      <c r="G24" s="4" t="inlineStr">
        <is>
          <t>[1]</t>
        </is>
      </c>
    </row>
    <row r="25">
      <c r="A25" s="3" t="inlineStr">
        <is>
          <t>Weighted-average shares outstanding</t>
        </is>
      </c>
    </row>
    <row r="26">
      <c r="A26" s="4" t="inlineStr">
        <is>
          <t>Basic</t>
        </is>
      </c>
      <c r="C26" s="5" t="n">
        <v>364696712</v>
      </c>
      <c r="D26" s="5" t="n">
        <v>343829481</v>
      </c>
      <c r="E26" s="4" t="inlineStr">
        <is>
          <t>[1],[3]</t>
        </is>
      </c>
      <c r="F26" s="5" t="n">
        <v>318843239</v>
      </c>
      <c r="G26" s="4" t="inlineStr">
        <is>
          <t>[1]</t>
        </is>
      </c>
    </row>
    <row r="27">
      <c r="A27" s="4" t="inlineStr">
        <is>
          <t>Diluted</t>
        </is>
      </c>
      <c r="C27" s="5" t="n">
        <v>472357995</v>
      </c>
      <c r="D27" s="5" t="n">
        <v>343829481</v>
      </c>
      <c r="E27" s="4" t="inlineStr">
        <is>
          <t>[1],[3]</t>
        </is>
      </c>
      <c r="F27" s="5" t="n">
        <v>318843239</v>
      </c>
      <c r="G27" s="4" t="inlineStr">
        <is>
          <t>[1]</t>
        </is>
      </c>
    </row>
    <row r="28"/>
    <row r="29">
      <c r="A29" s="4" t="inlineStr">
        <is>
          <t>[1]</t>
        </is>
      </c>
      <c r="B29" s="4" t="inlineStr">
        <is>
          <t>Refer to Note 2, Significant accounting policies</t>
        </is>
      </c>
    </row>
    <row r="30">
      <c r="A30" s="4" t="inlineStr">
        <is>
          <t>[2]</t>
        </is>
      </c>
      <c r="B30" s="4" t="inlineStr">
        <is>
          <t>( 1 ) Significant accounting policies , for detail on the revision of prior year comparatives .</t>
        </is>
      </c>
    </row>
    <row r="31">
      <c r="A31" s="4" t="inlineStr">
        <is>
          <t>[3]</t>
        </is>
      </c>
      <c r="B31" s="4" t="inlineStr">
        <is>
          <t>Refer to Note 2, Significant accounting policies .</t>
        </is>
      </c>
    </row>
    <row r="32">
      <c r="A32" s="4" t="inlineStr">
        <is>
          <t>[4]</t>
        </is>
      </c>
      <c r="B32" s="4" t="inlineStr">
        <is>
          <t>Previously reported comparatives for the years ended December 31, 2020 and 2019 have been re-presented for comparability with condensed disclosure for the year ended December 31, 2021.</t>
        </is>
      </c>
    </row>
  </sheetData>
  <mergeCells count="9">
    <mergeCell ref="A1:B2"/>
    <mergeCell ref="C1:G1"/>
    <mergeCell ref="D2:E2"/>
    <mergeCell ref="F2:G2"/>
    <mergeCell ref="A28:F28"/>
    <mergeCell ref="B29:F29"/>
    <mergeCell ref="B30:F30"/>
    <mergeCell ref="B31:F31"/>
    <mergeCell ref="B32:F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1</t>
        </is>
      </c>
    </row>
    <row r="3">
      <c r="A3" s="3" t="inlineStr">
        <is>
          <t>Classes Of Inventories [Abstract]</t>
        </is>
      </c>
    </row>
    <row r="4">
      <c r="A4" s="4" t="inlineStr">
        <is>
          <t>Inventories</t>
        </is>
      </c>
      <c r="B4" s="4" t="inlineStr">
        <is>
          <t xml:space="preserve">1 4 .
Inventories Inventories as at December 31 comprised the following (in thousands):
2020
2021
Finished goods
$
167,225
$
278,345
Obsolete stock provision
(21,916
)
(22,681
)
Total inventories
$
145,309
$
255,664
The total cost of inventory recognized as an expense in the consolidated statement of operations was $516.2 million for the year ended December 31, 2021 (2020: $411.7 million, 2019: $232.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1 5 .
Trade and other receivables comprised the following at December 31 (in thousands):
2020
2021
Non-current
Other receivables
$
58,081
$
31,225
Non-current other receivables
$
58,081
$
31,225
Current
Trade receivables
$
49,833
$
63,046
Other current receivables
123,492
179,964
Sales taxes
26,642
117,234
Allowance for expected credit losses
(4,062
)
(5,208
)
Prepayments and accrued income
14,041
19,670
Current trade and other receivables
$
209,946
$
374,706
Non-current other receivables is primarily comprised of withholding tax relating to share-based compensation, deposits for office leases and services and operations-related deposits, which the Group is not expecting to recover within the next twelve months. Other current receivables primarily relate to advances to boutique partners, first-party product suppliers and other suppliers. Included within Other current receivables is $2.3 million of restricted cash (2020: $nil). Sales tax receivables relate to recoverable VAT arising on indirect exports, including between UK and Europe, where we have adapted our transactional flows in response to the formal withdrawal of the United Kingdom from the European Union on January 31, 2020. The Group has assessed its expected credit loss (“ECL”) estimate in line with the requirements of IFRS 9 –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nd Goodwill [Abstract]</t>
        </is>
      </c>
    </row>
    <row r="4">
      <c r="A4" s="4" t="inlineStr">
        <is>
          <t>Intangible assets</t>
        </is>
      </c>
      <c r="B4" s="4" t="inlineStr">
        <is>
          <t xml:space="preserve">1 6 .
Intangible assets Intangible assets consist of the following (in thousands):
Goodwill
Brand, trademarks &amp; domain names
Customer relationships
Development costs
Total
Cost
At January 1, 2020
$
341,067
$
965,317
$
6,010
$
163,933
$
1,476,327
Additions
-
14,000
-
89,282
103,282
Additions acquired through business combinations (1)
15,474
4,826
-
-
20,300
Foreign exchange movements
(20
)
4,265
850
216
5,311
At December 31, 2020
356,521
988,408
6,860
253,431
1,605,220
Additions
-
131,161
395
118,661
250,217
Additions acquired through business combinations (1)
27,006
7,279
1,692
9,899
45,876
Disposals
-
(3
)
-
(11
)
(14
)
Foreign exchange movements
(1,242
)
(2,116
)
(52
)
(122
)
(3,532
)
At December 31, 2021
382,285
1,124,729
8,895
381,858
1,897,767
Accumulated amortization and impairment
At January 1, 2020
-
(57,014
)
(1,786
)
(54,560
)
(113,360
)
Amortization for year
-
(125,325
)
(34
)
(52,498
)
(177,857
)
Impairment for year
-
(36,269
)
-
-
(36,269
)
Foreign exchange movements
-
1,593
(1,806
)
1,807
1,594
At December 31, 2020
-
(217,015
)
(3,626
)
(105,251
)
(325,892
)
Amortization for year
-
(132,592
)
(451
)
(68,591
)
(201,634
)
Impairment for year
-
(11,779
)
-
-
(11,779
)
Disposals
-
3
-
(30
)
(27
)
Foreign exchange movements
-
1,115
(64
)
171
1,222
At December 31, 2021
-
(360,268
)
(4,141
)
(173,701
)
(538,110
)
Net book value
At December 31, 2020
356,521
771,393
3,234
148,180
1,279,328
At December 31, 2021
$
382,285
$
764,461
$
4,754
$
208,157
$
1,359,657
(1)
Refer to Note 5, Business combinations Intangible assets with definite useful lives Included within Development costs As of December 31, 2021, Brands, Trademarks and domain names Critical accounting judgments and key sources of estimation uncertainty Development costs relate to development expenses that meet the capitalization criteria under IAS 38 - Intangible Assets , acquired software in business combinations , and includes the development of internal software and technologies related to the enhancement of the Group's Digital Platform . Amortization for all intangible assets is recognized in Selling, general and administrative expenses During the year ended December 31, 2021 impairment expense of $11.8 million was recognized primarily relating to a reduction in forecasted sales, which decreased the value-in-use of one of the smaller intangible brand assets within the New Guards portfolio and is associated with the Brand Platform reportable operating segment The impairment charge of $36.3 million on intangible assets for the year ended December 31, 2020, is primarily comprised of a $30.5 million charge related to a reduction in the carrying value of one of the smaller intangible brand assets within New Guards portfolio. The remaining $5.8 million impairment charge on intangible assets related to the closure of our direct consumer-facing channels on JD.com and the associated intangible asset held for the Farfetch Level 1 access button. Intangible assets with indefinite useful lives Goodwill reflects the amount of consideration in excess of the fair value of net assets acquired in business combinations. The Group tests goodwill annually for impairment, or more frequently if there are indications that goodwill might be impaired. Goodwill has been allocated to the following CGUs or group of CGUs. New acquisitions Allure and Luxclusif have been allocated to the Marketplace CGU. JBUX has been allocated to Farfetch Platform Solutions. For details regarding additions to goodwill refer to Note 5, Business combinations The goodwill amounts for each CGU or group of CGU consists of the following at December 31 (in thousands):
2020
2021
CGU
Marketplace (FF.com)
$
153,086
$
176,776
Browns - Platform
19,015
19,015
CuriosityChina
3,039
3,039
Brand Platform - New Guards
181,381
181,381
Farfetch Platform Solutions
—
2,074
Total Goodwill
$
356,521
$
382,285
In finalizing the purchase price allocation of the New Guards acquisition, we determined a portion of the goodwill ($17.7 million) should be allocated to the Marketplace CGU as synergies arising from the acquisition will benefit the Group’s digital business. Similarly, when finalizing the Ambush acquisition, we allocated $4.4 million of the goodwill to the Marketplace CGU and $6.3 million to the Brand Platform. The recoverable amounts of the CGUs are determined from value in use calculations. The key assumptions for the value in use include (i) expected future revenue growth rates, including the terminal growth rate; (ii) anticipated gross profit margins (iii) anticipated operating margins; and (iv) the discount rates to be applied to the estimated future cash flows. Management estimates discount rates using pre-tax rates that reflect current market assessments of the time value of money and the risks specific to the CGUs and the group of units. The growth rates are based on revenue growth and cost of revenue forecasts. The Group prepares cash flow forecasts derived from the most recent financial budgets approved by management for the next three years. Forecasts are extended to five or eight years using management’s best estimates, according to the nature and maturity of each CGU. The Group believes this period range is appropriate to capture the high growth rates seen in the markets in which our CGUs operate. The key assumptions for the value in use calculations are the revenue growth rates and the pre-tax discount rates, plus gross profit margin for selected CGUs. The Group extrapolates the cash flows in the fifth or eighth year based on an estimated growth rate of 2 % ( 20 20 : 2 %). This rate does not exceed the average long-term growth rate for the relevant markets. The p re -tax discount rate used to discount the forecast cash flows ranges from % to % ( 20 20 : 9.6 % to 11.2 %) . The p re -tax discount rate applied is derived from a market participant’s estimated weighted average cost of capital. The assumptions used in the calculation of the Group’s weighted average cost of capital are benchmarked to externally available data. Management has performed sensitivities on key assumptions and based upon these believe that there are no indicators of impairment. The recoverable amount of each CGU would equal its carrying amount if the key assumptions were to change as follows:
Marketplace (FF.com)
Browns – Platform
CuriosityChina
Brand Platform – New Guards
Budgeted annual revenue growth (change in pp)
(5.4
)
(3.3
)
(0.7
)
(13.6
)
Post-tax discount rate (change in pp)
1.4
1.2
0.2
3.8
Budgeted gross profit margin (change in pp)
(1.1
)
(0.5
)
(3.5
)
(11.9
)
Long term growth rate (change in pp)
(1.4
)
(3.6
)
(0.3
)
(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Abstract]</t>
        </is>
      </c>
    </row>
    <row r="4">
      <c r="A4" s="4" t="inlineStr">
        <is>
          <t>Property, plant and equipment</t>
        </is>
      </c>
      <c r="B4" s="4" t="inlineStr">
        <is>
          <t>1 7 .
Property, plant and equipment
Property, plant and equipment comprised the following (in thousands):
Freehold land
Leasehold improvements
Fixtures and fittings
Motor vehicles
Plant, machinery and equipment
Totals
Cost
At January 1, 2020
$
17,818
$
43,135
$
12,968
$
193
$
16,944
$
91,058
Additions
-
18,039
4,799
-
4,228
27,066
Additions acquired through business combinations (1)
-
1,052
-
-
313
1,365
Disposals
-
-
(80
)
-
(212
)
(292
)
Transfers
-
(174
)
513
-
(533
)
(194
)
Foreign exchange movements
1,751
3,396
995
8
1,146
7,296
At December 31, 2020
19,569
65,448
19,195
201
21,886
126,299
Additions
-
12,264
8,167
108
7,895
28,434
Additions acquired through business combinations (1)
-
6
43
-
159
208
Disposals
-
(3,219
)
(1,045
)
-
(1,037
)
(5,301
)
Transfers
-
(2,383
)
85
-
2,305
7
Foreign exchange movements
(1,545
)
(2,851
)
(1,370
)
(7
)
(991
)
(6,764
)
At December 31, 2021
18,024
69,265
25,075
302
30,217
142,883
Accumulated depreciation and impairment
At January 1, 2020
-
(10,517
)
(4,660
)
(100
)
(7,782
)
(23,059
)
Depreciation for year
-
(5,175
)
(2,605
)
(22
)
(4,293
)
(12,094
)
Impairment for year
-
(620
)
(135
)
-
(2
)
(757
)
Disposals
-
-
83
-
189
272
Transfers
-
77
(14
)
-
150
212
Foreign exchange movements
-
(792
)
(369
)
(8
)
(621
)
(1,791
)
At December 31, 2020
-
(17,027
)
(7,701
)
(130
)
(12,359
)
(37,217
)
Depreciation for year
-
(6,615
)
(3,589
)
(29
)
(5,300
)
(15,533
)
Disposals
-
3,095
1,008
-
998
5,101
Foreign exchange movements
-
919
446
7
457
1,829
At December 31, 2021
-
(19,628
)
(9,836
)
(152
)
(16,204
)
(45,820
)
Net book value
At December 31, 2020
19,569
48,421
11,494
71
9,527
89,082
At December 31, 2021
$
18,024
$
49,637
$
15,239
$
150
$
14,013
$
97,063
(1) Business combinations Included within Leasehold improvements Depreciation for all property, plant and equipment is recorded in Selling, general and administrative expenses The impairment charge of $0.8 million during the year ended December 31, 2020, primarily related to a reduction in the carrying value of Leasehold improvements, Fixtures and fittings Plant, machinery and equipment There were no impairment losses in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Presentation Of Right Of Use Assets And Lease Liabilities [Abstract]</t>
        </is>
      </c>
    </row>
    <row r="4">
      <c r="A4" s="4" t="inlineStr">
        <is>
          <t>Right-of-use assets and lease liabilities</t>
        </is>
      </c>
      <c r="B4" s="4" t="inlineStr">
        <is>
          <t xml:space="preserve">18. The Group's leasing activities: The Group leases various offices, retail stores and cars. Lease contracts are typically made for fixed periods of three to twelve years but may have extension options. Lease terms are negotiated on an individual basis and contain a wide range of different terms and conditions. Low-value assets comprise IT-equipment and small items of office furniture. Right-of-use assets comprised the following (in thousands):
Property
Vehicles
Totals
2020
At January 1, 2020
$
114,618
$
558
$
115,176
Additions
90,240
162
90,402
Remeasurements
13
(8
)
5
Depreciation charge for the year
(27,048
)
(224
)
(27,272
)
Impairment charge for the year
(2,234
)
-
(2,234
)
Foreign exchange
3,149
1
3,150
At December 31, 2020
$
178,738
$
489
$
179,227
2021
At January 1, 2021
$
178,738
$
489
$
179,227
Additions
42,931
300
43,231
Remeasurements
15,242
1
15,243
Depreciation charge for the year
(33,727
)
(304
)
(34,031
)
Foreign exchange
(8,095
)
(26
)
(8,121
)
At December 31, 2021
$
195,089
$
460
$
195,549
During the year ended December 31, 2021, there was no impairment charge recognized in relation to right-of-use assets. During the year ended December 31, 2020, the impairment charge of $2.2 million was primarily comprised of a $1.5 million reduction in the carrying value of the right-of-use assets at one of our smaller retail locations and is associated with the In-Store reportable operating segment. The remaining $0.7 million relates to a reduction in the carrying value of corporate right-of-use assets associated with the impairment of a smaller intangible brand asset within the New Guards portfolio, and is associated with the Brand Platform reportable operating segment Lease liabilities comprised the following as at December 31 (in thousands):
2020
2021
Current lease liabilities
$
26,128
$
33,594
Non-current lease liabilities
165,275
180,915
Total lease liabilities
$
191,403
$
214,509
During the year ended December 31, 2021, the Group paid $26.3 million (2020: $19.1 million) in principal elements of lease payments. During the year ended December 31, 2021, a charge of $6.7 million (2020: $6.4 million) was recognized in relation to short-term and low value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t>
        </is>
      </c>
      <c r="B1" s="2" t="inlineStr">
        <is>
          <t>12 Months Ended</t>
        </is>
      </c>
    </row>
    <row r="2">
      <c r="B2" s="2" t="inlineStr">
        <is>
          <t>Dec. 31, 2021</t>
        </is>
      </c>
    </row>
    <row r="3">
      <c r="A3" s="3" t="inlineStr">
        <is>
          <t>Disclosure Of Significant Investments In Associates [Abstract]</t>
        </is>
      </c>
    </row>
    <row r="4">
      <c r="A4" s="4" t="inlineStr">
        <is>
          <t>Investments</t>
        </is>
      </c>
      <c r="B4" s="4" t="inlineStr">
        <is>
          <t xml:space="preserve">19. In the year ended December 31, 2021, the investments of the Group were comprised of minority equity interests and convertible loan notes. In the year ended December 31, 2020, the investments of the Group were comprised of minority equity interests, convertible loan notes and senior secured promissory loan notes. During the year ended December 31, 2021, the Group made a $9.0 million investment in The Diem Association. The details of investments are as follows (in thousands):
Investments - held at fair value through other comprehensive income (FVTOCI)
Investments - held at amortized cost
Investments - held at fair value through profit or loss (FVTPL)
At January 1, 2020
$
5,141
$
10,588
$
500
Additions
372
-
2,500
Impairment
(235
)
-
-
Acquisition of intangible asset
-
(10,588
)
-
At December 31, 2020
5,278
-
3,000
Additions
40
-
9,787
Impairment
(168
)
-
-
At December 31, 2021
$
5,150
$
-
$
12,787
Investments in associates The table below (in thousands) illustrates the summarized financial information of the Group’s investments in Farfetch Finance Limited and Alanui (up to March 1, 2021). The Group’s shareholdings in Alanui and its principal activities can be found in Note 32, Group information Business Combinations
At January 1, 2020
$
2,466
Dividends received from associate
(60
)
Share of loss after tax
(74
)
Foreign exchange
(13
)
At December 31, 2020
2,319
Step acquisition
(2,198
)
Share of loss after tax
(52
)
At December 31, 2021
$
69
At December 31, 2021, no impairment indicators were identifi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20 .
Cash and cash equivalents For the purpose of presentation in the Consolidated statement of cash flows and Consolidated statement of financial position, cash and cash equivalents includes cash held in banks, money market funds such as call deposits held with financial institutions, short-term deposits including highly liquid investments with original maturities of three months or less that are readily convertible to known amounts of cash and which are subject to an insignificant risk of changes in value, and cash amounts held by payment service providers. Cash and cash equivalents consist of the following at December 31 (in thousands):
2020
2021
Cash held in banks
$
173,206
$
141,130
Money market funds
1,011,330
810,453
Short-term deposits
333,353
353,539
Amounts held by payment service providers
55,532
58,006
Cash and cash equivalents
$
1,573,421
$
1,363,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s</t>
        </is>
      </c>
      <c r="B1" s="2" t="inlineStr">
        <is>
          <t>12 Months Ended</t>
        </is>
      </c>
    </row>
    <row r="2">
      <c r="B2" s="2" t="inlineStr">
        <is>
          <t>Dec. 31, 2021</t>
        </is>
      </c>
    </row>
    <row r="3">
      <c r="A3" s="3" t="inlineStr">
        <is>
          <t>Short Term Investment [Abstract]</t>
        </is>
      </c>
    </row>
    <row r="4">
      <c r="A4" s="4" t="inlineStr">
        <is>
          <t>Short-term investments</t>
        </is>
      </c>
      <c r="B4" s="4" t="inlineStr">
        <is>
          <t>2 1 .
Short-term investments The short-term investment entered into during the year ended December 31, 2021 relates to variable Net Asset Value (“NAV”) investments, representing cash investments in variable money market instruments on the basis of a mark-to-market valuation of an underlying portfolio of money market instruments. These do not meet the definition of cash and cash equivalents as they are not readily convertible into known amounts of cash and are subject to significant risk of changes in value. All changes in fair value of these investments are recognized in the Consolidated statement of operations. Short-term investments consist of the following at December 31 (in thousands):
2020
2021
Short-term investments
$
-
$
99,971
Short-term investments
$
-
$
99,9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Current Payables [Abstract]</t>
        </is>
      </c>
    </row>
    <row r="4">
      <c r="A4" s="4" t="inlineStr">
        <is>
          <t>Trade and other payables</t>
        </is>
      </c>
      <c r="B4" s="4" t="inlineStr">
        <is>
          <t xml:space="preserve">2 2 .
Trade and other payables Trade and other payables consisted of the following at December 31 (in thousands):
2020
2021
Trade payables
$
277,827
$
342,938
Other payables
16,642
22,208
Social security and other taxes
76,820
69,053
Deferred revenue
30,957
60,486
Accruals
263,898
311,721
Trade and other payables
$
666,144
$
806,406
Trade Payables primarily relates to supplier invoices for marketing, shipping, inventory, software and hosting related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1</t>
        </is>
      </c>
    </row>
    <row r="3">
      <c r="A3" s="3" t="inlineStr">
        <is>
          <t>Disclosure Of Detailed Information About Borrowings [Abstract]</t>
        </is>
      </c>
    </row>
    <row r="4">
      <c r="A4" s="4" t="inlineStr">
        <is>
          <t>Borrowings</t>
        </is>
      </c>
      <c r="B4" s="4" t="inlineStr">
        <is>
          <t xml:space="preserve">23. Borrowings Convertible Notes On February 5, 2020, the Group issued $250.0 million total aggregate principal amount of 5.00% convertible senior notes due December 31, 2025 (“February 2020 Notes”) in a private placement to private investors. On April 30, 2020, the Group issued $400.0 million total aggregate principal amount of 3.75% convertible senior notes due May 1, 2027 (“April 2020 Notes”) in a private placement to qualified institutional investors pursuant to Rule 144A of the Securities Act of 1933 , as amended. On November 17, 2020, the Group issued $ 600.0 million total aggregate principal amount of 0.00 % convertible senior notes due November 15, 2030 (“November 2020 N otes”) to Alibaba and Richemont. The total net proceeds from these offerings were $ million, after deducting $ 9.6 million of debt issuance costs in connection with these notes. The February 2020, April 2020 and November 2020 Notes represent senior unsecured obligations of the Group. With respect to the February 2020 Notes, the interest rate is fixed at 5.00% per annum and is payable quarterly in arrears on March 31, June 30, September 30 and December 31 of each year, and commenced on March 31, 2020. For the April 2020 Notes, the interest rate is 3.75% per annum and is payable bi-annually in advance on May 1 and November 1 of each year, and commenced on November 1, 2020. For the November 2020 Notes, the interest rate is 0.00% per annum. On May 17, 2021, a total of 3,190,345 shares were issued on conversion of $39.1 million principal amount of February 2020 Notes. No gain or loss was recognized on conversion. On conversion, non-current borrowings with a carrying value of $28.4 million and non-current derivative financial liabilities with a fair value of $90.6 million were reclassified to equity. The increase in equity resulted in an increase to share capital of $0.1 million and to share premium of $118.9 million. On August 6, 2021, a total of 7,013,405 shares were issued on conversion of $85.9 million principal amount of February 2020 Notes. No gain or loss was recognized on conversion. On conversion, non-current borrowings with a carrying value of $63.1 million and non-current derivative financial liabilities with a fair value of $241.6 million were reclassified to equity. The increase in equity resulted in an increase to share capital of $0.3 million and to share premium of $304.4 million. On October 1, 2021, a total of 6,122,250 shares were issued on conversion of $75.0 million principal amount of February 2020 Notes. No gain or loss was recognized on conversion. On conversion, non-current borrowings with a carrying value of $55.2 million and non-current derivative financial liabilities with a fair value of $152.8 million were reclassified to equity. The increase in equity resulted in an increase to share capital of $0.2 million and to share premium of $207.7 million. February 2020 Notes Each $1,000 of principal of the February 2020 Notes will initially be convertible into 81.63 shares of the Group’s common stock, which is equivalent to an initial conversion price of $12.25 per share, in each case, subject to adjustment upon the occurrence of specified events set forth in the indenture governing such series. Holders of these notes may convert their notes at their option at any time until the maturity date of December 31, 2025. Upon conversion of these notes,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February 2020 Notes, as applicable, will be based on a daily conversion value (as defined in the indenture governing the applicable series of Convertible Notes) calculated on a proportionate basis for each trading day in the applicable observation period. If a change of control (as defined in the indenture) occurs prior to the applicable maturity date, holders of the February 2020 Notes, as applicable, may require the Group to repurchase all of their notes for cash at a 50% premium and any unpaid interest, or an equity equivalent based on a pre-set make whole calculation based on the prevailing share price at the time. The Group may redeem the February 2020 Notes, in whole, at any time on or after February 5, 2024 at a price equal to 165% of the principal amount of the February 2020 Notes to be repurchased, plus accrued and unpaid interest to, but excluding, the repurchase date. In accordance with the accounting guidance in IFRS 9 on embedded conversion features, the Group valued and bifurcated the conversion option associated with the February 2020 Notes from the respective host debt instrument, which is referred to as a debt discount, and initially recorded the conversion option at $ 81.9 million as a derivative financial liability. The resulting debt discount on the notes is amortized to interest expense at an effective interest rate of % over the contractual terms of these notes. The Group allocated $ 0.8 million of debt issuance costs to the derivative financial liability component which was expensed immediately to the C onsolidated statement of operations and the remaining $ 1.7 million of debt issuance costs are amortized to finance costs under the effective interest rate method over the contractual terms of these notes. April 2020 Notes Each $1,000 of principal of the April 2020 Notes will initially be convertible into 61.99 shares of the Group’s common stock, which is equivalent to an initial conversion price of $16.13 per share, in each case, subject to adjustment upon the occurrence of specified events set forth in the indenture governing such series. Holders of these notes may convert their notes after September 30, 2020, if the share price exceeds 130% of the conversion price consecutively for thirty days prior. Upon conversion of these notes,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April 2020 Notes, as applicable, will be based on a daily conversion value (as defined in the indenture governing the applicable series of Convertible Notes). If a fundamental change (as defined in the indenture governing these Convertible Notes) occurs prior to the applicable maturity date, holders of these notes, as applicable, may require the Group to repurchase all of the April 2020 Notes for cash at a repurchase price equal to the principal amount of the April 2020 Notes to be repurchased, plus accrued and unpaid interest, if any, up to, but excluding, the fundamental change repurchase date. In addition, if specific corporate events occur prior to the applicable maturity date of the April 2020 Notes, the Group may redeem the April 2020 Notes in whole, at a cash redemption price equal to the principal amount of the notes to be redeemed, plus accrued and unpaid interest, if any, up to but excluding, the redemption date. Further, calling any April 2020 Notes for redemption will be subject to a “make-whole” premium and therefore the conversion rate applicable to the conversion of that note will be increased in certain circumstances if it is converted during a specified period after it is called for redemption. In accordance with the accounting guidance in IFRS 9 on embedded conversion features, the Group valued and bifurcated the conversion option associated with the April 2020 Notes from the host debt instrument, which is referred to as a debt discount, and initially recorded the conversion option of $113.5 million as a derivative financial liability. The resulting debt discount on the April 2020 Notes is amortized to finance costs at an effective interest rate of 9.7% over the contractual terms of these notes. The Group allocated $3.0 million of debt issuance costs to the derivative financial liability component which was expensed immediately to the Consolidated statement of operations and the remaining $7.6 million of debt issuance costs are amortized to finance costs under the effective interest method over the contractual terms of these notes. The Group may redeem the April 2020 Notes, in whole, at any time on or after May 6, 2024, only if the share price is 130% of the note conversion price for thirty consecutive trading days prior, in addition to the principal being subject to “make-whole” conversion rate adjustments. If the Group experiences a fundamental change triggering event (as defined in the Indenture), the Group might be required by the holders of the April 2020 Notes to repurchase their notes at a cash repurchase price equal to the principal amount of the April 2020 Notes to be repurchased, plus accrued and unpaid interest, if any, up to, but excluding, the fundamental change repurchase date. November 2020 Notes Each $1,000 of principal of the November 2020 Notes will initially be convertible into 30.97 shares of the Group’s common stock, which is equivalent to an initial conversion price of $32.29 per share, in each case, subject to adjustment upon the occurrence of specified events set forth in the indenture governing such series. Holders of these notes may convert their notes at their option at any time until prior to the close of business on the second scheduled trading day immediately preceding the maturity date of November 15, 2030. Upon conversion of these shares, depending on the identity of the holder,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notes, as applicable, will be based on a daily conversion value (as defined in the indenture governing the applicable series of Convertible Notes). If certain events occur that constitute a “fundamental change” (as defined in the indenture governing the terms of the November 2020 Notes), holders of the November 2020 Notes will have the right to require the Group to repurchase all or some of their November 2020 Notes for cash at a repurchase price equal to 100% of their principal amount, plus all accrued and unpaid special interest, if any, up to, and including, the maturity date. The Group will, under certain circumstances, increase the conversion rate for holders who convert November 2020 Notes in connection with a fundamental change. Alibaba and Richemont may require the Group to repurchase all or part of their respective November 2020 Notes on June 30, 2026 at a repurchase price equal to 100% of the principal amount of the Notes to be repurchased, plus accrued and unpaid special interest, if any, up to, but excluding, such repurchase date. The Group will not be able to redeem the November 2020 Notes prior to November 15, 2023, except in the event of certain tax law changes. On or after November 15, 2023, the Group may redeem, for cash, all or part of the relevant November 2020 Notes if the last reported sale price of its Class A ordinary shares has been at least 130% (or 200%, if over 5% of the relevant November 2020 Notes are held at the time by Alibaba or Richemont) of the conversion price then in effect for at least twenty trading days (whether or not consecutive) during any thirty consecutive trading day period (including the last trading day of such period) ending on, and including, the trading day immediately preceding the date on which the Group provides notice of the redemption, at a redemption price equal to 100% of the principal amount of the November 2020 Notes to be redeemed, plus accrued and unpaid special interest, if any, up to, but excluding, the redemption date. In accordance with the accounting guidance in IFRS 9 on embedded conversion features, the Group valued and bifurcated the conversion option associated with the November 2020 Notes from the host debt instrument, which is referred to as a debt discount, and initially recorded the conversion option of $446.0 million as a derivative financial liability. The resulting debt discount on the November 2020 Notes is amortized to finance costs at an effective interest rate of 14.9% over the contractual terms of these notes. The effective interest rate previously disclosed in our Annual Report on Form 20-F for the year ended December 31, 2020, was updated as a result of the revision referred to in Note 2, Significant accounting policies. The convertible borrowings are presented in the Consolidated statement of financial position as follows (in thousands):
2020 (1)
2021
At January 1
$
-
$
617,789
Face value of notes issued
1,250,000
-
Value of embedded derivatives
(641,448
)
-
608,552
617,789
Transaction costs
(13,539
)
-
Interest expense
41,851
67,638
Interest paid
(19,075
)
(22,950
)
Conversion of February 2020 Notes
-
(146,673
)
Total non-current borrowings
$
617,789
$
515,804
(1) Refer to Note 2, Significant accounting policies , for detail on the revision of prior year comparatives. The value of the three conversion options discussed above are subsequently remeasured at fair value at each reporting date, and the changes in the fair value are recorded in the Consolidated statement of operations within the gain/(loss) on items held at fair value and remeasurements line. The fair values of the embedded derivatives are determined using an option pricing model, using assumptions based on market conditions at the reporting date. For further details refer to Note 28, Financial instruments and financial risk management . For the year ended December 31, 2021, the Group recorded a fair value gain on remeasurement of $1,638.8 million (2020: loss on remeasurement of $2,354.7 million) related to the decrease in the fair value of these conversion options mainly as a result of the share price decreasing from $63.81 to $3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loss - USD ($) $ in Thousands</t>
        </is>
      </c>
      <c r="C1" s="2" t="inlineStr">
        <is>
          <t>12 Months Ended</t>
        </is>
      </c>
    </row>
    <row r="2">
      <c r="C2" s="2" t="inlineStr">
        <is>
          <t>Dec. 31, 2021</t>
        </is>
      </c>
      <c r="D2" s="2" t="inlineStr">
        <is>
          <t>Dec. 31, 2020</t>
        </is>
      </c>
      <c r="E2" s="2" t="inlineStr">
        <is>
          <t>[1]</t>
        </is>
      </c>
      <c r="F2" s="2" t="inlineStr">
        <is>
          <t>Dec. 31, 2019</t>
        </is>
      </c>
    </row>
    <row r="3">
      <c r="A3" s="3" t="inlineStr">
        <is>
          <t>Statement Of Comprehensive Income [Abstract]</t>
        </is>
      </c>
    </row>
    <row r="4">
      <c r="A4" s="4" t="inlineStr">
        <is>
          <t>(Loss)/profit after tax for the year</t>
        </is>
      </c>
      <c r="C4" s="6" t="n">
        <v>1470611</v>
      </c>
      <c r="D4" s="6" t="n">
        <v>-3315623</v>
      </c>
      <c r="F4" s="6" t="n">
        <v>-393500</v>
      </c>
      <c r="G4" s="4" t="inlineStr">
        <is>
          <t>[1]</t>
        </is>
      </c>
    </row>
    <row r="5">
      <c r="A5" s="3" t="inlineStr">
        <is>
          <t>Items that may be subsequently reclassified to the consolidated statement of operations (net of tax):</t>
        </is>
      </c>
    </row>
    <row r="6">
      <c r="A6" s="4" t="inlineStr">
        <is>
          <t>Exchange (loss)/gain on translation of foreign operations</t>
        </is>
      </c>
      <c r="C6" s="5" t="n">
        <v>-20017</v>
      </c>
      <c r="D6" s="5" t="n">
        <v>23903</v>
      </c>
      <c r="F6" s="5" t="n">
        <v>-7333</v>
      </c>
      <c r="G6" s="4" t="inlineStr">
        <is>
          <t>[1]</t>
        </is>
      </c>
    </row>
    <row r="7">
      <c r="A7" s="4" t="inlineStr">
        <is>
          <t>Loss on cash flow hedges recognized in equity</t>
        </is>
      </c>
      <c r="C7" s="5" t="n">
        <v>-12825</v>
      </c>
      <c r="D7" s="5" t="n">
        <v>-4227</v>
      </c>
      <c r="F7" s="5" t="n">
        <v>-11863</v>
      </c>
      <c r="G7" s="4" t="inlineStr">
        <is>
          <t>[1]</t>
        </is>
      </c>
    </row>
    <row r="8">
      <c r="A8" s="4" t="inlineStr">
        <is>
          <t>Loss/(gain) on cash flow hedges reclassified and reported in net (loss)/profit</t>
        </is>
      </c>
      <c r="C8" s="5" t="n">
        <v>-11951</v>
      </c>
      <c r="D8" s="5" t="n">
        <v>17612</v>
      </c>
      <c r="F8" s="5" t="n">
        <v>8337</v>
      </c>
      <c r="G8" s="4" t="inlineStr">
        <is>
          <t>[1]</t>
        </is>
      </c>
    </row>
    <row r="9">
      <c r="A9" s="4" t="inlineStr">
        <is>
          <t>Gain/(loss) on cash flow hedges recognized in equity - time value</t>
        </is>
      </c>
      <c r="C9" s="5" t="n">
        <v>-2552</v>
      </c>
      <c r="D9" s="5" t="n">
        <v>2552</v>
      </c>
    </row>
    <row r="10">
      <c r="A10" s="3" t="inlineStr">
        <is>
          <t>Items that will not be subsequently reclassified to the consolidated statement of operations (net of tax):</t>
        </is>
      </c>
    </row>
    <row r="11">
      <c r="A11" s="4" t="inlineStr">
        <is>
          <t>Impairment loss on investments</t>
        </is>
      </c>
      <c r="B11" s="4" t="inlineStr">
        <is>
          <t>[1]</t>
        </is>
      </c>
      <c r="F11" s="5" t="n">
        <v>-100</v>
      </c>
    </row>
    <row r="12">
      <c r="A12" s="4" t="inlineStr">
        <is>
          <t>Remeasurement loss on severance plan</t>
        </is>
      </c>
      <c r="C12" s="5" t="n">
        <v>-77</v>
      </c>
      <c r="D12" s="5" t="n">
        <v>-24</v>
      </c>
      <c r="F12" s="5" t="n">
        <v>-58</v>
      </c>
      <c r="G12" s="4" t="inlineStr">
        <is>
          <t>[1]</t>
        </is>
      </c>
    </row>
    <row r="13">
      <c r="A13" s="4" t="inlineStr">
        <is>
          <t>Other comprehensive (loss)/income for the year, net of tax</t>
        </is>
      </c>
      <c r="C13" s="5" t="n">
        <v>-47422</v>
      </c>
      <c r="D13" s="5" t="n">
        <v>39816</v>
      </c>
      <c r="F13" s="5" t="n">
        <v>-11017</v>
      </c>
      <c r="G13" s="4" t="inlineStr">
        <is>
          <t>[1]</t>
        </is>
      </c>
    </row>
    <row r="14">
      <c r="A14" s="4" t="inlineStr">
        <is>
          <t>Total comprehensive (loss)/income for the year, net of tax</t>
        </is>
      </c>
      <c r="C14" s="5" t="n">
        <v>1423189</v>
      </c>
      <c r="D14" s="5" t="n">
        <v>-3275807</v>
      </c>
      <c r="F14" s="5" t="n">
        <v>-404517</v>
      </c>
      <c r="G14" s="4" t="inlineStr">
        <is>
          <t>[1]</t>
        </is>
      </c>
    </row>
    <row r="15">
      <c r="A15" s="3" t="inlineStr">
        <is>
          <t>Total comprehensive (loss)/income attributable to:</t>
        </is>
      </c>
    </row>
    <row r="16">
      <c r="A16" s="4" t="inlineStr">
        <is>
          <t>Equity holders of the parent</t>
        </is>
      </c>
      <c r="C16" s="5" t="n">
        <v>1421809</v>
      </c>
      <c r="D16" s="5" t="n">
        <v>-3293687</v>
      </c>
      <c r="F16" s="5" t="n">
        <v>-416126</v>
      </c>
      <c r="G16" s="4" t="inlineStr">
        <is>
          <t>[1]</t>
        </is>
      </c>
    </row>
    <row r="17">
      <c r="A17" s="4" t="inlineStr">
        <is>
          <t>Non-controlling interests</t>
        </is>
      </c>
      <c r="C17" s="5" t="n">
        <v>1380</v>
      </c>
      <c r="D17" s="5" t="n">
        <v>17880</v>
      </c>
      <c r="F17" s="5" t="n">
        <v>11609</v>
      </c>
      <c r="G17" s="4" t="inlineStr">
        <is>
          <t>[1]</t>
        </is>
      </c>
    </row>
    <row r="18">
      <c r="A18" s="4" t="inlineStr">
        <is>
          <t>Total comprehensive (loss)/income for the year, net of tax</t>
        </is>
      </c>
      <c r="C18" s="6" t="n">
        <v>1423189</v>
      </c>
      <c r="D18" s="6" t="n">
        <v>-3275807</v>
      </c>
      <c r="F18" s="6" t="n">
        <v>-404517</v>
      </c>
      <c r="G18" s="4" t="inlineStr">
        <is>
          <t>[1]</t>
        </is>
      </c>
    </row>
    <row r="19"/>
    <row r="20">
      <c r="A20" s="4" t="inlineStr">
        <is>
          <t>[1]</t>
        </is>
      </c>
      <c r="B20" s="4" t="inlineStr">
        <is>
          <t>Refer to Note 2, Significant accounting policies</t>
        </is>
      </c>
    </row>
  </sheetData>
  <mergeCells count="21">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F19"/>
    <mergeCell ref="B20:F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2 4 .
Provisions
Provisions consist of the following (in thousands):
Dilapidations provision
Share-based payments employment taxes provision
Provision for withholding taxes
Other provisions
Total
Current liabilities
At January 1, 2020
$
-
$
-
$
-
$
-
$
-
Additional provision in the year
-
-
-
12,498
12,498
Release of provision in the year
-
-
-
(800
)
(800
)
Utilized provision in the year
-
-
-
(1,630
)
(1,630
)
Transfer from non-current provisions
-
12,105
4,100
873
17,078
At December 31, 2020
-
12,105
4,100
10,941
27,146
Additional provision in the year
178
2
-
3,606
3,786
Release of provision in the year
-
(4,427
)
-
(584
)
(5,011
)
Utilized provision in the year
(308
)
-
(3,500
)
(9,233
)
(13,041
)
Transfer from non-current provisions
277
-
1,901
-
2,178
Foreign exchange
(5
)
-
-
(468
)
(473
)
At December 31, 2021
$
142
$
7,680
$
2,501
$
4,262
$
14,585
Non-current liabilities
At January 1, 2020
$
3,352
$
7,979
$
11,500
$
873
$
23,704
Additional provision in the year
3,039
131,836
-
1,011
135,886
Transfer to current provisions
-
(12,105
)
(4,100
)
(873
)
(17,078
)
Release of provision in the year
(757
)
(945
)
-
-
(1,702
)
Utilized provision in the year
-
(11,758
)
-
-
(11,758
)
Foreign exchange
36
25
-
-
61
At December 31, 2020
5,670
115,032
7,400
1,011
129,113
Additional provision in the year
2,125
2,135
-
-
4,260
Transfer to current provisions
(277
)
-
(1,901
)
-
(2,178
)
Release of provision in the year
(284
)
(45,987
)
(500
)
(168
)
(46,939
)
Utilized provision in the year
(4
)
(22,516
)
-
(841
)
(23,361
)
Foreign exchange
(292
)
(60
)
-
2
(350
)
At December 31, 2021
$
6,938
$
48,604
$
4,999
$
4
$
60,545
The dilapidations provision reflects the best estimate of the cost to restore leasehold property in line with the Group’s contractual obligations. Based on a detailed analysis the Group has estimated a liability of $7.1 million (2020: $5.7 million). In estimating the liability, the Group has made assumptions which are based on past experience. Assuming the leases are not extended, the Group expects the economic outflows to match the contractual end date of the leases. The leases have an average lease term of eight years with an average of five years remaining. The share-based payments employment taxes provision reflects the best estimate of the cost to settle employment related taxes in connection with the Group's share-based payments. This is based on the most recent share price and the number of share options vested and un-exercised, or expected to vest where the Group has a future obligation to settle employment related taxes. The Group has estimated a liability of $56.3 million at December 31, 2021 (2020: $127.1 million). When a share option is exercised, the liability for employment related taxes becomes due to the relevant tax authority. During 2021, $22.5 million (2020: $11.8 million) was transferred from provisions to trade and other payables. We expect the provision to be fully utilized in 8.11 years (2020: 8.94 years), being the weighted average remaining contracted life of options outstanding at December 31, 2021. It is likely that this provision will be utilized over a shorter period, however, this is dependent on when the option holder decides to exercise, which the Group is not in control 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ed commitments, contingencies and guarantees</t>
        </is>
      </c>
      <c r="B1" s="2" t="inlineStr">
        <is>
          <t>12 Months Ended</t>
        </is>
      </c>
    </row>
    <row r="2">
      <c r="B2" s="2" t="inlineStr">
        <is>
          <t>Dec. 31, 2021</t>
        </is>
      </c>
    </row>
    <row r="3">
      <c r="A3" s="3" t="inlineStr">
        <is>
          <t>Disclosure Of Commitments And Guarantees [Abstract]</t>
        </is>
      </c>
    </row>
    <row r="4">
      <c r="A4" s="4" t="inlineStr">
        <is>
          <t>Contracted commitments, contingencies and guarantees</t>
        </is>
      </c>
      <c r="B4" s="4" t="inlineStr">
        <is>
          <t>2 5 .
Contracted commitments, contingencies and guarantees Contingent liabilities Litigation From time to time we are engaged in disputes and claims. We believe that the ultimate outcome of these proceedings will not have a material adverse impact on our consolidated financial position or results of operations, but the outcome of these proceedings is inherently difficult to predict. There can be no assurance that we will prevail in any such litigation. Liabilities for material claims against us are recognized as a provision when an outflow of economic resources is considered probable and can be reasonably estimated. Legal costs associated with claims are expensed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1</t>
        </is>
      </c>
    </row>
    <row r="3">
      <c r="A3" s="3" t="inlineStr">
        <is>
          <t>Deferred Tax Assets And Liabilities [Abstract]</t>
        </is>
      </c>
    </row>
    <row r="4">
      <c r="A4" s="4" t="inlineStr">
        <is>
          <t>Deferred tax</t>
        </is>
      </c>
      <c r="B4" s="4" t="inlineStr">
        <is>
          <t xml:space="preserve">26. As a result of the acquisition of New Guards and CuriosityChina, the Group in 2019 recognized a deferred tax liability of $232.6 million on acquired intangibles. The cumulative deferred tax release is equal to $84.2 million of which $32.2 million in 2021 is the effect of the impairment of the carrying value of the intangible asset associated with the New Guards brand portfolio. As a result of the purchase price allocation exercise arising from the acquisition of Ambush, a deferred tax liability of $1.3 million has been recognized in 2020 as a temporary difference. The cumulative deferred tax release is equal to $0.4 million, of which $0.3 million is during 2021. As a result of the purchase price allocation exercise arising from 2021 acquisitions, a deferred tax liability of $6.5 million was recognized in 2021 as a temporary difference. The deferred tax release in 2021 is equal to $0.2 million. Deferred tax assets of $12.0 million (2020: $5.7 million) mainly relate to inventory write off provision and differences between Italian GAAP and IFRS GAAP in New Guards that can be carried forward indefinitely. New Guards calculates the tax due for financial statements purposes according to Italian GAAP. Deferred tax assets of $1.3 million (2020: $4.1 million) are related to tax incentives credits available for Farfetch Portugal due to research and development activity and fixed assets investments, which can be carried forward for ten and eight years, respectively. The Group has estimated that deferred tax assets will be recoverable using the future taxable incomes based on the business plans of the Italian and Portuguese subsidiaries. Deferred tax assets and liabilities consist of the following at December 31 (in thousands):
Note
Deferred tax assets
Deferred tax liabilities
At January 1, 2020
$
5,324
$
219,789
Deferred tax released to profit or loss (1)
5
7,682
(39,087
)
Foreign exchange
614
(4
)
Reclassifications to balance sheet
(64
)
-
Deferred tax recognized on acquisitions to balance sheet
5
-
1,765
At December 31, 2020
$
13,556
$
182,463
Deferred tax released to profit or loss
393
(33,275)
Foreign exchange
(913
)
(296
)
Reclassifications to balance sheet
298
672
Deferred tax recognized on acquisitions to balance sheet
5
-
6,461
At December 31, 2021
$
13,334
$
156,025
Deferred tax, net liability at December 31, 2021
$
142,691
(1)
Previously reported comparatives for the years ended December 31, 2020 and 2019 have been re-presented for comparability with condensed disclosure for the year ended December 31, 2021 Unrecognized deferred tax assets Unutilized trading tax losses The Group has accumulated unutilized tax losses carried forward as at December 31, 2021 of $1,487.7 million (2020: $953.1 million). Deferred tax assets are recognized to the extent that it is probable that there are sufficient suitable deferred tax liabilities or future taxable profits that will be available against which deductible temporary differences can be utilized. Subject to specific legislation regarding changes in ownership and the nature of trade, trading losses are available to be either carried forward indefinitely or for a significant time period.
Local currency
2020
2020
2021
2021
Local ’000
$’000
Local ’000
$’000
UK trading losses
GBP
709,446
739,879
882,753
1,191,629
US Net Operating Losses (“NOL”)
USD
195,565
195,565
276,649
276,649
Brazil trading losses
BRL
72,760
14,107
74,570
13,377
Japan trading losses
JPY
301,340
2,902
525,141
4,560
Hong Kong trading losses
HKD
5,149
664
11,795
1,512
953,117
1,487,727
UK trading losses are available to be carried forward indefinitely. Legislation has been introduced with effect from April 1, 2017, whereby losses arising after April 1, 2017 can be set against total profits of the Company. The amount of total profits that can be offset by brought forward losses is restricted to the first £5.0 million of profits, and an additional 50% of profits that exceed £5.0 million. US NOL as at December 31, 2021 of $(276.6) million (2020: $(195.6) million) are available to be carried forward for a period of twenty years. The carry forward NOLs start to expire in different years, the first of which is December 31, 2030. NOLs generated after January 1, 2018 have an indefinite carry forward period but are subject to an 80% limitation per year. The Coronavirus Aid, Relief, and Economic Security Act (the “CARES Act”) (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 Brazilian and Hong Kong trading losses as at December 31, 2021 are available to be carried forward indefinitely but utilization of losses in respect of Brazil are restricted to 30% against taxable income in future taxable periods. Japanese NOL carry forward incurred before April 1, 2018 can be carried forward for nine years, incurred during fiscal years starting on or after April 1, 2018 can be carried forward for ten years and utilization of losses are restricted to 50% against taxable income in future taxable periods. Unutilized future tax deductions on employee share option gains The Group has an unrecognized gross deferred tax asset of approximately $872.8 million (2020: $1,638.8 million) in respect of a future tax deduction on share options that are unexercised as at December 31, 2021 that, when exercised, will result in a gain and a potential deduction for corporation tax purposes. A net deferred tax asset of approximately $214.7 million (2020: $319.1 million) will be recognized to the extent that there are sufficient suitable deferred tax liabilities available. Unutilized future tax deductions on Goodwill The Group has an unrecognized deferred tax asset of approximately $5.3 million (2020: $5.3 million) in respect of goodwill recognized on the acquisition of Stadium Goods. The unrecognized deferred tax asset results from the future tax deductions available in relation to this item of goodwill exceeding its statements of financial position value. A net deferred tax asset is only recognized where it can be shown that it is probable that future taxable profits will be available against which the Group can utilize the ass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1</t>
        </is>
      </c>
    </row>
    <row r="3">
      <c r="A3" s="3" t="inlineStr">
        <is>
          <t>Disclosure Of Transactions Between Related Parties [Abstract]</t>
        </is>
      </c>
    </row>
    <row r="4">
      <c r="A4" s="4" t="inlineStr">
        <is>
          <t>Related party disclosures</t>
        </is>
      </c>
      <c r="B4" s="4" t="inlineStr">
        <is>
          <t xml:space="preserve">2 7 .
Related party disclosures Platforme International Limited is a related party of J M F Neves. The Group generated commission of $0.4 million and made purchases of $0.1 million from Platforme International Limited during the year ended December 31, 2021 (2020: commission of $0.6 million). The Group had a $0.2 million receivable as at the end of December 31, 2021 (2020: $0.2 million payable). In prior periods, Alanui S.r.L. (“Alanui”) was a related party of New Guards Group Holding S.p.A, due to it being an associate of the Group. New Guards still owns a stake of 53% and gained control over the entity on March 16, 2021 following a change in the shareholder agreement. The Group recognized sales of $0.2 million to Alanui in the two months up until consolidation on March 1, 2021. The impact of consolidating Alanui’s results from March 1, 2021 rather than March 16, 2021 was immaterial. We recognized sales of $1.1 million during the year ended December 31, 2020. As at December 31, 2020, we had trade receivables of $0.5 million and trade payables of $0.4 million. Refer to Note 5, Business combinations Key management includes members of the Company’s senior management and the board of directors. The disclosure amounts below (in thousands) are based on the expense recognized in the Consolidated statement of operations in the respective year.
2020
2021
Short-term employee benefits
$
1,676
$
2,456
Termination benefits
32
36
Share-based compensation
26,300
37,742
$
28,008
$
40,234
Other than disclosed above, there were no other transactions or outstanding balances, including commitments, with related parties. The Group’s ultimate controlling party is J M F Neves by virtue of holding the majority of voting rights in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Financial Instruments [Abstract]</t>
        </is>
      </c>
    </row>
    <row r="4">
      <c r="A4" s="4" t="inlineStr">
        <is>
          <t>Financial instruments and financial risk management</t>
        </is>
      </c>
      <c r="B4" s="4" t="inlineStr">
        <is>
          <t xml:space="preserve">2 8 .
Financial instruments and financial risk management Fair value and present value measurement of financial instruments is presented through the use of a three-level fair value hierarchy that prioritizes the inputs used in each of the valuation techniques for fair value and present value calculations. The Group maintains policies and procedures to value instruments using the most relevant data available. The Group recognizes the following financial instruments at fair value:
•
Short-term investments, being the cash investments in variable net asset value funds, measured using Level 1 valuation inputs.
•
Derivative financial instruments, being forward foreign currency and option contracts, measured using Level 2 valuation inputs and valued using discounted cash flows and suitable option pricing models respectively; and
•
Derivative financial instruments, being the embedded derivatives relating to the February 2020 Notes, April 2020 Notes and November 2020 Notes, measured using Level 2 valuation inputs. The Group recognizes the following financial liabilities at present value:
•
Put and call option liabilities, associated with the non-controlling interests arising from the transactions with Chalhoub, measured using Level 2 valuation inputs ; and
•
Put and call option liability, associated with the strategic arrangement with Alibaba and Richemont, measured using Level 2 valuation inputs.
•
Put and call option liabilities, associated with the non-controlling interests arising from transactions with Alanui and Palm Angels using Level 3 valuation inputs. The forward foreign currency and option contracts are measured using Level 2 inputs with the key ones being quoted foreign currency exchange rates. The embedded derivatives relating to the February 2020 Notes, April 2020 Notes and November 2020 Notes are measured using an option pricing model with Level 2 inputs, with the key ones being the Group’s share price at the end of the reporting period, the risk-free rate of treasury bonds with similar terms to maturity and the volatility of the Group’s share price. The put and call option liability associated with the non-controlling interests arising from the transactions with Chalhoub and the put and call option associated with the strategic arrangement with Alibaba and Richemont are measured using appropriate option valuation models. This is a Level 2 measurement with the key inputs being the Group’s share price at the end of the reporting period, the risk-free rate and credit spread. The put and call option liability associated with the non-controlling interests arising from the transactions with Alanui and Palm Angels are measured using appropriate option valuations with Level 3 inputs, with the key one being future forecast information. There have been no significant changes in the measurement and valuation techniques used to value instruments in existence at December 31, 2020, or transfers between levels of the fair value hierarchy used in measuring the fair value of financial instruments, or changes in the classification of financial assets and liabilities. The embedded derivatives relating to the February 2020 Notes and April 2020 Notes recognized during the period ended December 31, 2020 were valued using the Black Scholes option pricing model and the embedded derivative relating to the November 2020 Notes was valued using the Binomial option pricing model. For both of these models, the key inputs are the Group’s closing share price at December 31, 2021, share price volatility and the risk free rate of US treasury bonds of similar terms to maturity. February 2020 Notes assumptions
2020
2021
Embedded derivative
Closing share price
$
63.81
$
33.43
Risk free rate
0.36
%
1.12
%
Expected volatility
36.93
%
38.46
%
Remaining life (years)
5.00
4.00
February 2020 Notes – sensitivity analysis
Assumption
Increase/(decrease) in profit or loss
Increase/(decrease) in profit or loss
2020
2021
Share Price increases by $1
$
(20,259
)
$
(3,931
)
Risk free rate increases by 1%
(11,366
)
(1,516
)
Expected volatility increases by 1%
(633
)
(228
) April 2020 Notes assumptions
2020
2021
Embedded derivative
Closing share price
$
63.81
$
33.43
Risk free rate
0.65
%
1.29
%
Expected volatility
37.22
%
36.68
%
Remaining life (years)
6.33
5.33
April 2020 Notes – sensitivity analysis
Assumption
Increase/(decrease) in profit or loss
Increase/(decrease) in profit or loss
2020
2021
Share Price increases by $1
$
(24,215
)
$
(25,113
)
Risk free rate increases by 1%
(20,233
)
(13,104
)
Expected volatility increases by 1%
(2,296
)
(2,898
) November 2020 Notes assumptions
2020
2021
Embedded derivative
Closing share price
$
63.81
$
33.43
Risk free rate
0.92
%
1.56
%
Expected volatility
36.89
%
35.97
%
Credit spread (basis points)
344.47
350.00
November 2020 Notes – sensitivity analysis
Assumption
Increase/(decrease) in profit or loss
Increase/(decrease) in profit or loss
2020
2021
Share Price increases by $1
$
(13,673
)
$
(10,044
)
Credit spread increases by 50 basis points
(2,504
)
(5,469
)
Expected volatility increases by 1%
(5,203
)
(2,451
) The Group manages its capital to ensure that entities in the Group will be able to continue as going concerns. At December 31, 2021, the capital structure consisted of equity and debt, and the Group was not subject to any externally imposed capital requirements. The Group has identified two principal risks, being market risk (foreign exchange) and liquidity risk. 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Significant accounting policies Categories of financial instruments Financial assets (in thousands)
Amortized cost
Amortized cost
2020
2021
Current
Trade receivables
$
49,833
$
63,046
Other receivables
123,492
179,964
Cash and cash equivalents
1,573,421
1,363,128
Non-current
Other receivables
58,081
31,225
Total
$
1,804,827
$
1,637,363
Fair value
Fair value
2020
2021
Foreign currency derivatives - held at FVTPL
$
1,260
$
410
Foreign currency derivatives - held as cash flow hedges
28,982
7,600
Derivative financial assets
$
30,242
$
8,010
Fair value
Fair value
2020
2021
Short term investments - held at FVTPL
$
-
$
99,971
Short term investments
$
-
$
99,971
Financial liabilities (in thousands)
Amortized cost
Amortized cost
2020
2021
Trade payables
$
277,827
$
342,938
Other payables
16,642
22,208
Total
$
294,469
$
365,146
Fair value
Fair value
2020
2021
Foreign currency derivatives - held at FVTPL
$
238
$
35
Foreign currency derivatives - held as cash flow hedges
17,189
21,083
Current derivative financial liabilities
$
17,427
$
21,118
Fair value
Fair value
2020
2021
$250.0 million 5% convertible note embedded derivative - held at FVTPL
$
1,060,167
$
90,682
$400.0 million 3.75% convertible note embedded derivative - held at FVTPL
1,217,491
492,801
$600.0 million 0.00% convertible note embedded derivative - held at FVTPL
718,562
288,945
Non-current derivative financial liabilities
$
2,996,220
$
872,428
Present value
Present value
2020
2021
Put and call option liabilities - non-current
$
348,937
$
836,609
Put and call option liabilities - current
-
8,321
Total Put and call option liabilities
$
348,937
$
844,930
2020 (1)
2020
2021
2021
Carrying value
Fair value
Carrying value
Fair value
At December 31
Non-current borrowings
$
617,789
$
1,058,306
$
515,804
$
859,132
(1) Refer to Note 2, Significant accounting policies With the exception of the Group’s non-current borrowings, the carrying amount of the Group’s financial assets and financial liabilities approximate their fair value. The notional amounts of the Group’s outstanding foreign currency derivatives at year end are:
Notional
Notional
2020
2021
Foreign currency derivatives
$
1,120,038
$
1,616,383
The average exchange rate for GBP:USD forward exchange contracts is 1.37 (2020: 1.31), for EUR:USD forward exchange contracts is 1.13 (2020: 1.19), for GBP:USD forward currency call option contracts is n/a (2020: 1.35) and for GBP:USD forward currency put option contracts is n/a (2020: 1.28). As at December 31, 2021, these foreign exchange contracts were in a net liability position. Financial risk management objectives The Group’s Corporate Treasury function provides services to the business, co-ordinates access to domestic and international financial markets and monitors and manages the financial risks relating to the operations of the Group through internal risk reports which analyze exposures by degree and magnitude of risks. These risks include market risk (including currency risk, interest rate risk and price risk), credit risk and liquidity risk . The Group seeks to minimize the effects of these risks, where appropriate, by using derivative financial instruments to hedge these risk exposures. The use of financial derivatives is governed by the Group’s policies approved by the board of directors, which provide written principles on foreign exchange risk, interest rate risk, credit risk and the use of derivatives. The Group does not enter into or trade financial instruments, including derivative financial instruments, for speculative purposes. Market risk The Group’s activities expose it primarily to the financial risk of changes in foreign currency exchange rates (see table below, in thousands). The Group enters into derivative financial instruments to manage its exposure to foreign currency risk. Foreign currency risk is the risk that the fair value or future cash flows of an exposure will fluctuate because of changes in foreign exchange rates. The Group uses forward currency contracts and foreign exchange option contracts to hedge its foreign currency risks. Where the criteria for hedge accounting are not met, derivative financial instruments are initially recognized at fair value on the date on which a derivative contract is entered into and are subsequently remeasured at fair value with movements recorded in the Consolidated statement of operations. Derivatives are carried as financial assets when the fair value is positive and as financial liabilities when the fair value is negative. Where all relevant criteria are met, hedge accounting is applied to minimize earnings volatility.
Fair value through profit or loss
Asset
Liability
2020
2021
2020
2021
Forward foreign exchange contracts
$
1,260
$
410
$
238
$
35
Total
$
1,260
$
410
$
238
$
35
Cashflow hedges
Asset
Liability
2020
2021
2020
2021
Forward foreign exchange contracts
$
28,982
$
7,600
$
17,189
$
21,083
Total
$
28,982
$
7,600
$
17,189
$
21,083
Liquidity risk The Group monitors its liquidity risk to maintain a balance between continuity of funding and flexibility. This helps the Group achieve timely fulfilment of its obligations while sustaining the growth of the business. We have policies in place for managing liquidity risk, which our finance department implements and periodically review. The table below (in thousands) analyses the Group’s financial liabilities into relevant groupings based on the remaining period from the reporting date to the contractual maturity date. Amounts due within twelve months equal their carrying balances, as the impact of discounting is not significant.
Less than one year
Less than one year
2020
2021
Trade and other payables
$
294,469
$
365,146
Put and call option liabilities
-
8,321
Total current
$
294,469
$
373,467
More than one year
More than one year
2020 (1)
2021
Put and call option liabilities
$
348,937
$
836,609
Borrowings
617,789
515,804
Total non-current
$
966,726
$
1,352,413
(1) Refer to Note 2, Significant accounting policies The following table analyses the Group’s non-derivative financial liabilities and gross and net settled derivative financial instruments into relevant maturity groupings, based on the remaining period at the balance sheet to the contractual maturity date. The amounts disclosed in the table are the contracted cash flows and may therefore not reconcile to the amounts disclosed in the Consolidated statement of financial position for borrowings and derivative financial instruments.
Less than twelve months
Between one and three years
Between three and five years
More than five years
At December 31, 2021
Non derivative financial liabilities
Convertible bonds - $250.0 million
$
-
$
-
$
50,000
$
-
Convertible bonds - $400.0 million
-
-
-
400,000
Convertible bonds - $600.0 million
-
-
-
600,000
Put and call option liabilities
8,321
188,261
656,640
-
Contingent consideration
8,822
9,064
-
-
Obligations under leases
54,216
73,685
51,124
90,801
Trade and other payables
434,199
-
-
-
Net settled derivatives
Outflow
1,219
-
-
-
Gross settled derivatives
Inflow
(1,570,026
)
-
-
-
Outflow
1,590,865
-
-
-
Less than twelve months
Between one and three years
Between three and five years
More than five years
At December 31, 2020
Non derivative financial liabilities
Convertible bonds - $250.0 million
$
12,500
$
25,000
$
275,000
$
-
Convertible bonds - $400.0 million
15,000
30,000
30,000
422,500
Convertible bonds - $600.0 million
-
-
-
600,000
Put and call option liabilities
-
348,937
-
-
Obligations under leases
33,703
61,296
50,800
61,430
Trade and other payables
371,289
-
-
-
Net settled derivatives
Outflow
1,900
-
-
-
Gross settled derivatives
Inflow
(1,375,542
)
-
-
-
Outflow
1,366,819
-
-
-
Comparative amounts for gross settled derivatives inflow and outflows were previously disclosed on a net basis and have been represented on a gross basis. Previously these were disclosed as financial assets of $30.2 million and financial liabilities of $15.5 million. In the tables above, trade and other payables comprises of trade payables amounting to $342.9 million (2020: $277.8 million), other payables amounting to $22.2 million (2020: $16.6 million) and social security and other taxes of $69.1 million (2020: $76.8 million). The put and call option liabilities relate to non-controlling interests arising from the transactions with Palm Angels and Chalhoub, as well as the strategic agreement with Alibaba and Richemont. The non-current liabilities are comprised of $150.3 million (2020: $nil) relating to Palm Angels, $188.3 million (2020: $344.4 million) relating to Chalhoub and $498.0 million (2020: $nil) relating to the strategic agreement with Alibaba and Richemont. The liability relating to Chalhoub is expected to mature in 2022 and will be settled in the first quarter of 2023. The latest maturity of the liability relating to Palm Angels is in 2026. The latest maturity of the liability relating to the strategic agreement with Alibaba and Richemont is in 2026. See Note 33, Non-controlling interests Credit risk Credit risk is the risk that financial loss arises from the failure of a consumer to meet its obligations under a contract. Due to the nature of operations the Group does not have significant exposure to credit risk. The trade receivables balance is spread across a large number of different customers. The Group has policies in place to ensure that wholesale sales are made to customers with an appropriate credit history. Sales to retail customers are made in cash or via credit cards. In addition, receivables balances are monitored on an ongoing basis with the result that the Group’s exposure to bad debts is not significant and default rates have been historically low. A customer is deemed to have defaulted when the Group considers that it will not be able to make contractual payments when due. The Group applies the IFRS 9 simplified approach to measuring expected credit losses which uses a lifetime expected loss allowance for all trade receivables. The Group applies a loss allowance to trade and other receivables. As at December 31, 2021 all trade and other receivables were considered current being due within thirty days. The expected loss rate the Group applies for trade and other receivables is 1.0% (2020: 1.0%). The expected loss rates are based on the payment profiles of sales up to a period of thirty-six months before December 31, 2021 or January 1, 2021, respectively, and the corresponding historical credit losses experienced within this period which were not significant. The historical loss rates are adjusted to reflect current and forward looking information on macroeconomic factors affecting the ability of the consumers to settle the receivables. In addition, certain individual customers (where there is objective evidence of credit impairment) have been identified as having a significantly elevated credit risk and have been provided for on a specific basis. The majority of the Group’s cash and cash equivalents balance is held in money market funds which are regulated by securities and market authorities. These consist of highly rated mutual investment funds which are permitted to diversify portfolio investments through high quality debt securities meeting regulatory mandated requirements. As such, the Group is not exposed to any material credit risk in relation to the cash and cash equivalents balance. Interest rate risk The Group is not subject to significant interest rate risk as currently all of its borrowings are subject to a fixed rate of interest (refer to Note 23, Borrowings for further information). Capital risk management The Group’s objective when managing capital is to safeguard the Group’s ability to provide returns for members and benefits for other stakeholders and to maintain an optimal capital structure to reduce the cost of capital. The Group manages its capital structure and makes adjustments to it, in light of changes to economic conditions and strategic objectives of the Group. The Group raises finance through the issuance of equity and convertible senior notes to private and public investors. In line with the Group’s objectives, during the year ended December, 31, 2020, the Group issued the February 2020 Notes, April 2020 Notes and November 2020 Notes for total net proceeds of $1,241.9 million. At December 31, 2021, the Group holds restricted cash of $2.3 million (2020: $nil million). The Group is not subject to any externally imposed capital requirements. The capital structure is as follows (in thousands):
2020 (1)
2021
Total borrowings (1)
$
3,805,412
$
1,602,741
Less: cash and cash equivalents
(1,573,421
)
(1,363,128
)
Net debt (1)
2,231,991
239,613
Total (deficit)/equity (1)
(1,658,642
)
270,616
Total
$
573,349
$
510,229
(1) Refer to Note 2, Significant accounting policies The table below reconciles the movements in our financing liabilities during the year:
Non-cash movements
As at December 31, 2020 (1)
Cash movement
Early conversion of February 2020 Notes
Foreign exchange movement
Finance costs
Fair value changes &amp; other
As at December 31, 2021
Borrowings - leases
$
191,403
$
(35,388
)
$
-
$
(8,111
)
$
9,137
$
57,468
$
214,509
Non-current borrowings - convertible notes
617,789
(22,949
)
(146,673
)
-
67,638
-
515,805
Borrowings-related derivative financial instruments
2,996,220
-
(484,956
)
1
-
(1,638,837
)
872,428
Financing liabilities
$
3,805,412
(58,337
)
(631,629
)
(8,110
)
$
76,775
(1,581,369
)
$
1,602,742
Non-cash movements
As at December 31, 2019
Cash movement
Bifurcation of embedded derivative
Foreign exchange movement
Finance costs
Fair value changes &amp; other
As at December 31, 2020 (1)
Borrowings - leases
$
119,318
$
(25,808
)
$
-
$
4,539
$
6,757
$
86,597
$
191,403
Non-current borrowings - convertible notes (1)
-
1,223,042
(641,448
)
-
41,851
(5,656
)
617,789
Borrowings-related derivative financial instruments
-
-
641,448
-
-
2,354,772
2,996,220
Financing liabilities
$
119,318
$
1,197,234
$
-
$
4,539
$
48,608
$
2,435,713
$
3,805,412
(1) Refer to Note 2, Significant accounting policies Mainly as a result of the gains on items held at fair value and remeasurements during the year, the Company’s total equity increased from $(1,658.6) million as at December 31, 2020 (refer to Note 2, Significant accounting policies , for detail on the revision of prior year comparatives) to $270.6 million as at December 31, 2021. The total equity previously disclosed in our Annual Report on Form 20-F for the year ended December 31, 2020, was updated as a result of the revision referred to in Note 2.1, Basis of preparation. The gains on items held at fair value and remeasurements the year is mainly driven by the year end revaluation of the embedded derivatives relating to the convertible senior notes discussed in Note 23, Borrowings . Unless earlier converted, redeemed or repurchased in accordance with their terms, the notes may be settled, at Farfetch’s election and subject to certain exceptions and conditions, in Class A ordinary shares of Farfetch, cash, or a combination of cash and Class A ordinary shares of Farfetch. The main purpose of the Group’s financial instruments is to finance the Group’s operations . The main risks from the Group’s financial instruments are currency risk and liquidity risk. The Board reviews and approves policies, which have remained substantially unchanged for the year under review, for managing these risks. Hedge accounting classification and impact The Group designates certain forward foreign exchange contracts and foreign exchange option contracts as cash flow hedges of forecast foreign currency revenue and costs. During the current year, gains of $9.9 million (2020: losses of $16.4 million) were removed from the cash flow hedge reserve. $nil million (2020: gain of $0.1 million) was taken to revenue, a loss of $1.4 million (2020: gain of $0.8 million) was taken to cost of revenue and a gain of $13.4 million (2020: a loss of $18.5 million) was taken to selling, general and administration expenses. A loss of $2.1 million (2020: a gain of $1.2 million) was added to inventories in the Consolidated statement of financial position. The Group uses a qualitative method for assessing hedge effectiveness. The hedge is assessed at inception and throughout the life of the hedge. Effectiveness between the hedged item and hedging instrument is tested by comparing the critical terms of both items and concluding that they are offsetting. The key sources of risk that could result ineffectiveness include credit risk, a change in the economic relationship between the hedged item and the hedging instrument, a potential change in timing in relation to the hedged item, the currency basis risk, exchange rate volatility and a substantial reduction in the market liquidity for the hedging instrument. Under the Group’s hedging policy, the critical terms of the foreign currency derivatives must align with the hedged items. The contracts are denominated in the same currency as the highly probable future sales and purchases, which are expected to occur within a maximum 24-month period, which determines the hedge relationship to be 1:1. For further information on the Group’s risk management strategy and hedging activities, refer to Item 3D. “Risk Factors”. Fair value hierarchy The Group recognizes at fair value the derivative financial instruments, measured using a Level 2 valuation method. There have been no significant changes in the measurement and valuation techniques, or transfers between levels of the fair value hierarchy used in measuring the fair value of financial instruments, or changes in the classification of financial assets and liabilities. Put and call option liabilities There have been no significant changes in the measurement and valuation techniques used to value instruments in existence at December 31, 2020. The Group records the value of put and call option liabilities at the present value of probability-weighted future cash flows related to certain performance criteria and the fair value of our common stock at each reporting date. Further details of the Group’s put and call option liabilities are detailed below: Chalhoub The put and call option relating to Chalhoub is over the 20% shareholding in Farfetch International Limited (“IOM”) that the Company does not already own. The put and call options become exercisable on the earlier of December 31, 2022 and the date the agreement between Chalhoub and the Company is terminated. The options expire on the 10 th day after they become exercisable. The exercise of the options can be settled in cash or shares at the election of the Company. The estimated value of the put and call option liabilit y related to Chalhoub is based on the present value of probability-weighted future cash flows related to certain performance criteria and the fair value of our common stock at each reporting date. Changes in the value of the put and call option liability subsequent to the acquisition date, such as changes in the probability assessment and the fair value of our common stock, are recognized in earnings in the period when the change in the estimated present value occurs. During the year ended December 31, 2019, we recognized initially put and call option liabilities of $ million . Subsequently we recognized a decrease in the present value of our put and call option liabilit ies of $ million , in gains on items held at fair value and remeasurements in our consolidated s tatement of o perations, primarily due to a decrease in the fair value of our common stock. During the year ended December 31, 2020, we recognized an increase in the present value of our put and call option liabilit ies of $ million , primarily due to an increase in the fair value of our common stock. During the year ended December 31, 2021, we recognized a decrease in the present value of our put and call option liabilities of $ 156.1 million, primarily due to a decrease in the fair value of our common stock.
Assumption
Increase/(decrease) in profit or loss
Increase/(decrease) in profit or loss
2020
2021
Share Price increases by $1
$
(11,196
)
$
(6,521
)
Expected volatility increases by 1%
(1,776
)
(826
)
Credit spread increases by 50 basis points
3,413
939
Palm Angels The put and call option relating to Palm Angels is over the 40% shareholding in Palm Angels that the Company does not already own. The options are exercisable on the fifth anniversary of the acquisition date or in the event of a certain bad leaver event. The exercise of the option can be settled in cash or shares at the Company’s election. The estimated value of the put and call option liability related to Palm Angels is based on the present value of expected revenue for Palm Angels in financial year 2025 and probability-weighted future revenue growth for Palm Angels between financial year 2021 and 2025. Changes in the value of the put and call option liability subsequent to the acquisition date, such as changes in the probability assessment and the expected future revenue growth, are recognized in earnings in the period when the change in the estimated present value occurs. During the year ended December 31, 2021, we recognized initially put and call option liabilities of $144.6 million. Subsequently we recognized an increase in the present value of our put and call option liabilities of $11.4 million, in losses on items held at fair value and remeasurements in our consolidated statement of operations, primarily due to an improvement in expected performance against the performance criteria. Palm Angels – Sensitivity analysis If expected revenue in financial year 2025 increased by 10%, the value of the put and call option would increase and the related present value remeasurement loss in the consolidated statement of operations would increase by $15.1 million. Strategic arrangement with Alibaba and Richemont The put-call option related to the strategic arrangement with Alibaba and Richemont allows the holder to either purchase a further 12.5% of Farfetch China after the third year of operations, and an additional option to potentially convert or require the conversion of the investment in Farfetch China to shares in Farfetch Limited, under specific conditions. Management have concluded that the fair value of the option to purchase a further 12.5% of Farfetch China is $nil as the exercise price is at fair market value as at the date of exercise. The estimated value of the put and call option liability related to the strategic agreement with Alibaba and Richemont is based on the present value of future cash flows related to the fair value of our common stock at each reporting date. Changes in the value of the put and call option liability subsequent to the acquisition date, such as changes in the fair value of our common stock, are recognized in earnings in the period when the change in the estimated present value occurs. During the year ended December 31, 2021, we recognized initially put and call option liabilities of $744.2 million. Subsequently we recognized a decrease in the present value of our put and call option liabilities of $ 246.1 million, in gains on items held at fair value and remeasurements in our consolidated statement of operations, primarily due to a decrease in the fair value of our common stock. Strategic arrangement with Alibaba and Richemont – Sensitivity analysis
Assumption
Increase/ (decrease) in profit or loss
Increase/ (decrease) in profit or loss
2020
2021
Share Price increases by $1
$
-
$
(14,899
)
Risk free rate increases by 1%
-
(468
)
Credit spread increases by 50 basis points
-
6,075
Financial instruments sensitivity analysis In managing currency risk the Group aims to reduce the impact of short term fluctuations on its earnings. At the end of each reporting year, the effects of hypothetical changes in currency are as follows. Foreign exchange rate sensitivity analysis The table below (in thousands) shows the Group’s sensitivity to U.S. dollars strengthening/weakening by 10%:
Increase/ (decrease) in profit or loss
Increase/ (decrease) in profit or loss
2020
2021
10% appreciation of U.S. dollars
$
24,118
$
(7,684
)
10% depreciation of U.S. dollars
(29,478
)
9,392
Increase/ (decrease) in reserves
Increase/ (decrease) in reserves
2020
2021
10% appreciation of U.S. dollars
$
(133
)
$
(55,374
)
10% depreciation of U.S. dollars
4,920
67,679
This analysis reflects the impact on the Consolidated statement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Increase/ (decrease) in profit or loss
Increase/ (decrease) in profit or loss
2020
2021
10% appreciation of GBP
$
(21,372
)
$
2,906
10% depreciation of GBP
17,486
(3,552
)
Increase/ (decrease) in reserves
Increase/ (decrease) in reserves
2020
2021
10% appreciation of GBP
$
38,430
$
80,726
10% depreciation of GBP
(27,550
)
(67,223
) This analysis reflects the impact on the Consolidated statement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Increase/ (decrease) in profit or loss
Increase/ (decrease) in profit or loss
2020
2021
10% appreciation of EUR
$
(17,234
)
$
2,987
10% depreciation of EUR
14,101
(1,858
)
Increase/ (decrease) in reserves
Increase/ (decrease) in reserves
2020
2021
10% appreciation of EUR
$
(3,570
)
$
31,134
10% depreciation of EUR
2,921
(24,887
) This analysis reflects the impact on the Consolidated statement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obligations</t>
        </is>
      </c>
      <c r="B1" s="2" t="inlineStr">
        <is>
          <t>12 Months Ended</t>
        </is>
      </c>
    </row>
    <row r="2">
      <c r="B2" s="2" t="inlineStr">
        <is>
          <t>Dec. 31, 2021</t>
        </is>
      </c>
    </row>
    <row r="3">
      <c r="A3" s="3" t="inlineStr">
        <is>
          <t>Disclosure Of Information About Defined Benefit Plans [Abstract]</t>
        </is>
      </c>
    </row>
    <row r="4">
      <c r="A4" s="4" t="inlineStr">
        <is>
          <t>Employee benefit obligations</t>
        </is>
      </c>
      <c r="B4" s="4" t="inlineStr">
        <is>
          <t xml:space="preserve">2 9 .
Employee benefit obligations Other non-current liabilities consist of the following at December 31 (in thousands):
2020
2021
Cash-settled awards liability
$
24,295
$
10,404
Employee severance liability
1,821
2,544
Total non-current liabilities
$
26,116
$
12,948
The employee severance liability relates to a severance indemnity obligation under Italian law in respect of employees of the Group’s Italian subsidiaries. Current employee benefit obligations of $8.3 million (2020: $38.3 million) relates to employers tax liability on share based payments (2021: $7.7 million) (2020: $37.3) and cash-settled share based payments due to vest in less than one year from December 31, 2021 ($ million) (2020: $1.0 million The Group has four equity settled share option plans (section a) and a a. Equity-settled During the year ended December 31, 2021, the Group had four equity-settled share-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50,669,762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
Movements on the share options were as follows:
2019
2020
2021
Number of options &amp; RSUs
Number of options &amp; RSUs
Number of options &amp; RSUs
Options &amp; RSUs at beginning of year
44,218,814
39,583,858
43,063,713
Options &amp; RSUs granted
13,585,502
19,685,173
13,933,172
Options &amp; RSUs exercised
(7,503,814
)
(11,817,074
)
(8,677,510
)
Options &amp; RSUs forfeited
(10,716,644
)
(4,388,244
)
(2,011,549
)
Options &amp; RSUs at end of year
39,583,858
43,063,713
46,307,826
Options &amp; RSUs exercisable at end of year
10,360,642
11,944,576
18,293,805
Weighted average exercise prices were as follows:
2019
2020
2021
Options &amp; RSUs at beginning of year
$
6.15
$
8.23
$
8.00
Options &amp; RSUs granted
$
8.94
$
5.38
$
8.72
Options &amp; RSUs forfeited
$
5.70
$
7.02
$
5.33
Options &amp; RSUs exercised
$
1.25
$
5.63
$
4.37
Options &amp; RSUs at end of year
$
8.23
$
8.00
$
9.01
Options &amp; RSUs exercisable at year end
$
6.40
$
8.96
$
11.43
Weighted average remaining contracted life of options &amp; RSUs outstanding at year end
9.79 years
8.94 years
8.11 years
2019
2020
2021
Number of options &amp; RSUs
Number of options &amp; RSUs
Number of options &amp; RSUs
Exercise price of options &amp; RSUs outstanding at year end
$0.00 to $0.08
8,545,400
11,878,888
18,050,469
$0.09 to $0.56
27,340
27,340
27,340
$0.57 to $3.52
629,730
320,944
184,823
$3.53 to $5.73
3,225,120
2,020,354
1,293,101
$5.74 to $7.39
5,873,001
3,385,770
2,386,536
$7.40 to $20.00
17,402,097
21,965,750
19,389,418
$20.01 to $27.09
3,881,170
3,423,111
3,028,881
$27.10 to $40.00
-
41,556
71,784
$40.01 to $67.99
-
-
1,875,474
39,583,858
43,063,713
46,307,826
Weighted average fair value of options &amp; RSUs granted in year
$
15.54
$
8.81
$
23.33
Weighted average share price at the date of exercise for options exercised during the year ended December 31, 2021 was $43.36 (2020: $34.66, 2019: $22.62). Inputs in the Black Scholes model for share options granted during the year and prior year were as follows:
2019
2020
2021
Black Scholes model
Weighted average share price
$
21.73
$
12.44
$57.40
Weighted average exercise price
$
8.94
$
5.38
$22.80
Average expected volatility
36%
40%
40%
Expected life
4 years
4 years
4 years
Risk free rate
2.15%
1.05%
0.51%
Expected dividends
$nil
$nil
$nil
Expected volatility was determined with reference to historical volatility of publicly traded peer companies. The expected life in the model has been adjusted, based on management’s best estimate, for the effects of non-transferability, exercise restrictions and behavioral considerations. The Group recognized total expenses of $219.9 million, $168.3 million and $170.1 million related to equity-settled share-based payment transactions in 2021, 2020 and 2019, respectively. In 2019, as part of the New Guard’s acquisition, we recorded a $12.1 million liability for equity settled awards. 2021 CEO Performance Based Restricted Stock Unit (“PSU”) Award On May 24, 2021, the Board of Directors (the “Board”) of the Company unanimously approved the recommendation of the Compensation Committee of the Board to grant a long-term PSU under the Company’s 2018 Farfetch Employee Equity Plan (the “2018 Plan”) to José Neves, the Company’s Founder, Chief Executive Officer and Chairman of the Board (the “CEO”). The grant is 8,440,000 PSUs, which will only vest, if at all, based on the Company’s achievement of pre-determined increases in the Company’s stock price over an eight-year The PSUs are divided into eight tranches that are eligible to vest based on the achievement of stock price hurdles during each performance period, measured based on the average of our closing share price over a ninety-day
Tranche
Performance Period
Number of PSUs Eligible To be Earned
Stock Price Hurdle
1
1st - 5th anniversary of the grant
5% of Total Number of PSUs
$
75
2
1st - 5th anniversary of the grant
5% of Total Number of PSUs
$
100
3
2nd - 6th anniversary of the grant
10% of Total Number of PSUs
$
125
4
2nd - 6th anniversary of the grant
10% of Total Number of PSUs
$
150
5
3rd - 7th anniversary of the grant
10% of Total Number of PSUs
$
175
6
3rd - 7th anniversary of the grant
20% of Total Number of PSUs
$
200
7
4th - 8th anniversary of the grant
20% of Total Number of PSUs
$
225
8
4th - 8th anniversary of the grant
20% of Total Number of PSUs
$
250
Share-based compensation under the 2021 CEO PSU Award represents a non-cash expense and is recognized as a selling, general and administrative expense in our Consolidated statement of operations. In each quarter since the grant of the 2021 CEO PSU Award, we have recognized expense, generally on a pro-rata basis, for only the number of tranches that corresponds to the number of share price milestones that have been determined probable of being achieved in the future, in accordance with the following principles. In order to calculate the equity-settled share based payments expense for this award, on the grant date, a Monte Carlo simulation was used to determine for each tranche (i) a fixed amount of expense for such tranche and (ii) the expected vesting period for each tranche based on the expected time taken to achieve the share price milestone. The grant date fair value of this award amounted to $99.0 million. In the year ended December 31, 2021, we recognized an equity-settled share based payments expense of $15.1 million in selling, general and administrative expense related to the PSU award in our Consolidated statement of operations. b. Cash-settled Since 2016, the Group issues to certain employees share appreciation rights (“SARs”) that require the Group to pay the intrinsic value of the SAR to the employee at the date of exercise. The Group has recorded liabilities of $10.5 million in 2021 (2020: $25.3 million) through the grant of 49,000 SARs (2020: 92,000 SARs). The fair value of the SARs is determined by using the Black Scholes model using the same assumptions noted in the above table for the Group’s equity-settled share-based payments. The fair value of the liability is then reassessed at each reporting date. Included in the 2021 credit of $9.3 million (2020: $28.0 million, 2019: $10.7 million), is a revaluation loss of $1.2 million (2020: loss of $28.0 million). The total intrinsic value at December 31, 2021 was $12.7 million (2020: $36.4 million) of which $9.4 million is fully vested (2020: $17.2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1</t>
        </is>
      </c>
    </row>
    <row r="3">
      <c r="A3" s="3" t="inlineStr">
        <is>
          <t>Disclosure Of Classes Of Share Capital [Abstract]</t>
        </is>
      </c>
    </row>
    <row r="4">
      <c r="A4" s="4" t="inlineStr">
        <is>
          <t>Share capital and share premium</t>
        </is>
      </c>
      <c r="B4" s="4" t="inlineStr">
        <is>
          <t xml:space="preserve">30 .
Share capital and share premium Ordinary shares issued and fully paid as at December 31, 2021 (in thousands, except number of shares):
Number of shares
Class
Par value $
Share capital
Share premium
Merger reserve
Total
337,923,238
Class A ordinary shares
0.04
$
13,517
$
1,596,165
$
783,529
$
2,393,211
42,858,080
Class B ordinary shares
0.04
1,714
45,509
-
47,223
380,781,318
$
15,231
$
1,641,674
$
783,529
$
2,440,434
During 2021, 26,571,174 shares were issued. All were fully paid and newly issued Class A ordinary shares. The nominal value of all shares issued is $0.04 each. The total Class A ordinary shares issued in respect of share options that were exercised and RSUs that have vested was 8,328,356. On May 17, 2021, a total of 3,190,345 Class A ordinary shares were issued on conversion of $39.1 million principal amount of February 2020 Notes On August 6, 2021, a total of 7,013,405 Class A ordinary shares were issued on conversion of $85.9 million principal amount of February 2020 Notes On October 1, 2021, a total of 6,122,250 Class A ordinary shares were issued on conversion of $75.0 million principal amount of February 2020 Notes. The total Class A ordinary shares issued in respect of acquisitions made during the year was 1,916,818 Ordinary shares issued and fully paid as at December 31, 2020 (in thousands, except number of shares):
Number of shares
Class
Par value $
Share capital
Share premium
Merger reserve
Total
311,352,064
Class A ordinary shares
0.04
$
12,454
$
882,422
$
783,529
$
1,678,405
42,858,080
Class B ordinary shares
0.04
1,714
45,509
-
47,223
354,210,144
$
14,168
$
927,931
$
783,529
$
1,725,628
During 2020, 14,611,136 shares were issued. All were fully paid and newly issued Class A ordinary shares. The nominal value of all shares issued is $0.04 each. The total Class A ordinary shares issued in respect of share options that were exercised and RSUs that have vested was 12,721,798. On November 17, 2020, the Company issued 1,889,338 Class A ordinary shares to Artemis representing 0.5% of existing issued share capital, for total gross proceeds of $50.0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1</t>
        </is>
      </c>
    </row>
    <row r="3">
      <c r="A3" s="3" t="inlineStr">
        <is>
          <t>Disclosure Of Reserves Within Equity [Abstract]</t>
        </is>
      </c>
    </row>
    <row r="4">
      <c r="A4" s="4" t="inlineStr">
        <is>
          <t>Other Reserves</t>
        </is>
      </c>
      <c r="B4" s="4" t="inlineStr">
        <is>
          <t xml:space="preserve">3 1 .
Other Reserves Other
Warrant reserve
Changes in ownership
Share based payments
Cashflow hedge reserve
Merger relief reserve
Time value reserve
Other
Total other reserves
At January 1, 2019
$
747
$
(8,666
)
$
72,796
$
436
$
2,161
$
—
$
—
$
67,474
Shares issued - acquisition of a subsidiary
-
-
-
-
393,853
-
-
393,853
Movement in cash flow hedge reserve
-
-
-
(3,527
)
-
-
-
(3,527
)
Loss transferred to the cost of inventory
-
-
-
142
-
-
-
142
Share-based payments - equity-settled
-
-
76,383
-
-
-
-
76,383
Share-based payments - reverse vesting shares (1)
-
-
(62,834
)
-
-
-
-
(62,834
)
Exercise of warrants
(747
)
-
-
-
-
-
-
(747
)
Transaction with non-controlling interests
-
-
-
-
-
-
(101,311
)
(101,311
)
Impairment loss on revaluation of investments
-
-
-
-
-
-
(100
)
(100
)
Remeasurement loss on legally required severance plan
-
-
-
-
-
-
(58
)
(58
)
At December 31, 2019
-
(8,666
)
86,345
(2,949
)
396,014
-
(101,469
)
369,275
Movement in cash flow hedge reserve
-
-
-
13,385
-
2,552
-
15,937
Gain transferred to the cost of inventory
-
-
-
(1,213
)
-
-
-
(1,213
)
Shares issued - acquisition of a subsidiary
-
-
-
-
4,808
-
-
4,808
Remeasurement loss on severance plan
-
-
-
-
-
-
(24
)
(24
)
Share-based payment - reverse vesting shares
-
-
26,092
-
-
-
-
26,092
Share-based payment - equity-settled
-
-
52,690
-
-
-
-
52,690
At December 31, 2020
-
(8,666
)
165,127
9,223
400,822
2,552
(101,493
)
467,565
Movement in cash flow hedge reserve
-
-
-
(24,776
)
-
(2,552
)
-
(27,328
)
Loss transferred to the cost of inventory
-
-
-
2,066
-
-
-
2,066
Share-based payment - reverse vesting shares
-
-
(24,486
)
-
-
-
-
(24,486
)
Share-based payment - equity-settled
-
-
61,282
-
-
-
-
61,282
Non-controlling interest put option
-
-
-
-
-
-
(150,070
)
(150,070
)
Farfetch China Holdings Limited put call option
-
-
-
-
-
-
(744,163
)
(744,163
)
Capital contribution from non-controlling interests
-
-
-
-
-
-
488,863
488,863
Acquisition of non-controlling interest
-
-
-
-
-
-
(11,613
)
(11,613
)
Other
-
-
-
-
-
-
(2,596
)
(2,596
)
At December 31, 2021
$
-
$
(8,666
)
$
201,923
$
(13,487
)
$
400,822
$
-
$
(521,072
)
$
59,520
( 1 ) Significant accounting policies , for detail on the revision of prior year comparatives . The warrant reserve represents the cumulative expense of the shares to be issued where the Group has issued warrants. On exercise, the cumulative warrant expense is reclassified to accumulated losses. During 2019, all the warrants were exercised. The changes in ownership reserve represents transactions with former non-controlling interests of the Group. The share - based payments reserve represents the Group’s cumulative equity - settled share option expense. On exercise, the cumulative share option expense is reclassified to accumulated losses. The cash flow hedge reserve and time value reserve are used to recognize the effective portion of gains or losses on derivatives that are designated and qualify as cash flow hedges. The merger relief reserve represents the excess over nominal share capital where there has been share consideration as part of a business combination. Included in other reserves as at December 31, 2021, the transaction with non-controlling interests represents the initial recognition of the Chalhoub partnership, the non-controlling put option relates to the initial recognition of the gross liability relating to the put and call options entered into as part of the acquisition of Palm Angels for the purchase of the remaining 40 percent that New Guards does not already own and initial recognition of the gross liability relating to the put and call options entered into as part of the strategic arrangement with Alibaba and Richemont, net of transaction cos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Information</t>
        </is>
      </c>
      <c r="B1" s="2" t="inlineStr">
        <is>
          <t>12 Months Ended</t>
        </is>
      </c>
    </row>
    <row r="2">
      <c r="B2" s="2" t="inlineStr">
        <is>
          <t>Dec. 31, 2021</t>
        </is>
      </c>
    </row>
    <row r="3">
      <c r="A3" s="3" t="inlineStr">
        <is>
          <t>Disclosure Of Significant Investments In Subsidiaries [Abstract]</t>
        </is>
      </c>
    </row>
    <row r="4">
      <c r="A4" s="4" t="inlineStr">
        <is>
          <t>Group information</t>
        </is>
      </c>
      <c r="B4" s="4" t="inlineStr">
        <is>
          <t>3 2 .
Group information
Direct Holdings
Legal name of subsidiary
Country of incorporation
% equity interest
Principal activities
2020
2021
Farfetch Holdings plc (previously Hulk Finco plc)
United Kingdom
100
100
Holding company
Indirect Holdings
Legal name of subsidiary
Country of incorporation
% equity interest
Principal activities
2020
2021
Alanui S.r.l.
Italy
53
53
Retail
Allure Systems Corp.
Delaware (USA)
-
100
E-commerce services
Allure Systems Research France S.A.S.
France
-
100
E-commerce services
Ambush (Shanghai) Trading Co., Ltd
People's Republic of China
-
70
Retail
Ambush Inc.
Japan
70
70
Retail
Ambush Italy S.r.l.
Italy
70
70
Retail
APA S.r.l.
Italy
100
100
Retail
Beijing Qizhi Ruisi Information Consulting Co., Ltd
People's Republic of China
81
81
E-commerce services
Browns (South Molton Street) Limited
United Kingdom
100
100
Retail
County S.r.l.
Italy
100
100
Retail
F Concierge France S.A.S.
France
-
100
Retail
F.F.B.R. Importacao e Exportação LTDA*
Brazil
100
100
Import &amp; Export Agent for Farfetch
Fafaqi (Shanghai) Network Technology Development Co., Ltd
People's Republic of China
-
100
E-commerce services
Farfetch (Shanghai) E-Commerce Co. Ltd
People's Republic of China
100
75
E-commerce services
Farfetch Australia Pty Ltd
Australia
100
100
Back office support
Farfetch Brasil China Exportacao Ltda
Brazil
-
75
E-commerce services
Farfetch Canada Limited
Canada
100
100
Retail
Farfetch China (HK Holdings) Limited
Hong Kong
100
75
Holding company
Farfetch China Holdings Ltd
United Kingdom
100
75
Retail
Farfetch China Ltd
United Kingdom
100
75
Retail
Farfetch China US LLC
Delaware (USA)
-
75
E-commerce services
Farfetch Europe Trading B.V.
The Netherlands
100
100
Retail
Farfetch HK Holdings Limited
Hong Kong
100
100
Holding company
Farfetch HK Production Limited
Hong Kong
100
100
E-commerce and marketing
Farfetch India Private Limited****
India
100
100
Back office support
Farfetch International Limited
Isle of Man
80
80
Holding company
Farfetch Italia S.r.l.
Italy
100
100
Back office support
Farfetch Japan Co Ltd
Japan
100
100
E-commerce and marketing
Farfetch Mexico, S.A. de C.V.***
Mexico
100
100
Back office support
Farfetch Middle East FZE
UAE
80
80
Back office support
Farfetch Platform Solutions Limited (previously Farfetch Black &amp; White Limited)
United Kingdom
100
100
E-commerce services
Farfetch Portugal-Unipessoal LDA
Portugal
100
100
Back office support
Farfetch RU LLC
Russian Federation
100
100
E-commerce services and back office support
Farfetch Store of the Future Limited
United Kingdom
100
100
Dormant company
Farfetch UK FINCO Limited
United Kingdom
100
100
Holding company
Farfetch UK Limited
United Kingdom
100
100
Marketing, providing editorial and merchant services
Farfetch US Holdings, Inc.
Delaware (USA)
100
100
Holding company
Farfetch.com Brasil Serviços LTDA**
Brazil
100
100
E-commerce, marketing and editorial services
Farfetch.com Limited
Isle of Man
100
100
Holding company
Farfetch.com US LLC
California (USA)
100
100
E-commerce and marketing
Fashion Concierge HK Limited
Hong Kong
100
100
E-commerce services
Fashion Concierge Powered By Farfetch LLC
Delaware (USA)
100
100
E-commerce services
Fashion Concierge UK Limited
United Kingdom
100
100
E-commerce services
Heron Preston S.r.l.
Italy
80
80
Retail
Heron Preston Trademark S.r.l.
Italy
51
51
Retail
JBUX Limited
United Kingdom
-
100
Retail
Kicks Lite, LLC
New York (USA)
100
100
E-commerce services
KPG S.r.l.
Italy
75
75
Retail
Laso. Co. Ltd
Japan
100
100
E-commerce and marketing
Luxclusif, Unipessoal Lda.
Portugal
-
100
E-commerce services
Luxi (Shanghai) Trading Co., Ltd
People's Republic of China
-
100
Trading company
Luxis Baltic OÜ
Estonia
-
100
E-commerce services
M.A. Alliance Ltd.
Japan
-
100
E-commerce services
New Guards Group Holding S.p.A.
Italy
100
100
Retail
NGG Beauty S.r.l.
Italy
-
100
Retail
OC Italy S.r.l.
Italy
100
100
Retail
Off White (Shanghai) Trading Co., Ltd
People's Republic of China
-
75
Retail
Off White Operating Holding, Corp.
Delaware (USA)
75
75
Retail
Off White Operating London Limited
United Kingdom
75
75
Retail
Off White Operating Los Angeles, LLC
California (USA)
75
75
Retail
Off White Operating Miami, LLC
Florida (USA)
75
75
Retail
Off-White Operating Milano S.r.l.
Italy
75
75
Retail
Off-White Operating Paris S.a.r.l.
France
75
75
Retail
Off White Operating Soho, LLC
New York (USA)
75
75
Retail
Off White Operating Spain SL
Spain
-
75
Retail
Off-White Operating S.r.l.
Italy
75
75
Retail
Off-White Operating Switzerland GmbH
Switzerland
-
75
Retail
Off White Operating Vegas, LLC
Nevada (USA)
75
75
Retail
Palm Angels (Shanghai) Trading Co., Ltd
People's Republic of China
-
100
Retail
Palm Angels S.r.l.
Italy
-
60
Retail
SGNY1 LLC
New York (USA)
100
100
E-commerce services
Stadium Enterprises LLC
Delaware (USA)
100
100
E-commerce services
There Was One S.r.l.
Italy
-
100
E-commerce services
Unravel Project S.r.l.
Italy
61
61
Retail
Upteam Corporation Limited
Hong Kong
-
100
Holding company
Venice Holding Corp.
Delaware (USA)
-
100
Holding company
Venice Miami LLC
Florida (USA)
-
100
Retail
Venice Retail Italy S.r.l.
Italy
-
100
Retail
Venice S.r.l.
Italy
69
100
Retail
Venice Vegas LLC
Nevada (USA)
-
100
Reta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1</t>
        </is>
      </c>
    </row>
    <row r="3">
      <c r="A3" s="3" t="inlineStr">
        <is>
          <t>Non Controlling Interests [Abstract]</t>
        </is>
      </c>
    </row>
    <row r="4">
      <c r="A4" s="4" t="inlineStr">
        <is>
          <t>Non-controlling interests</t>
        </is>
      </c>
      <c r="B4" s="4" t="inlineStr">
        <is>
          <t xml:space="preserve">3 3 .
Non-controlling interests The effect of changes in the ownership interest of the Group on the equity attributable to owners of the Company is summarized as follows (in thousands):
CuriosityChina
Farfetch International Limited (IOM)
New Guards
Farfetch China Holdings Limited
Total
Balance at January 1, 2020
$
409
$
1,225
$
168,592
$
-
$
170,226
Total comprehensive income/(loss) attributable to non-controlling interests
110
(3,412
)
21,182
-
17,880
Acquisition of non-controlling interest
-
-
965
-
965
Dividends paid to non-controlling interests
-
-
(20,515
)
-
(20,515
)
Balance at December 31, 2020
519
(2,187
)
170,224
-
168,556
Total comprehensive (loss)/income attributable to non-controlling interests
(1,657
)
(548
)
16,220
(12,635
)
$
1,380
Step acquisition
-
-
2,434
-
2,434
Capital contribution from non-controlling interest
-
-
-
(13,875
)
(13,875
)
Non-controlling interest arising on purchase of asset
-
-
50,453
-
50,453
Acquisition of non-controlling interest
-
-
(6,901
)
-
(6,901
)
Dividends paid to non-controlling interests
-
-
(23,016
)
-
(23,016
)
Other
-
-
2,977
-
2,977
Balance at December 31, 2021
$
(1,138
)
$
(2,735
)
$
212,391
$
(26,510
)
$
182,008
% of non-controlling interests
19
%
20
%
23
%
22
%
The Step acquisition relates to New Guards’ acquisition of Alanui (refer to Note 5, Business combinations On August 1, 2021, Alibaba and Richemont each acquired a 12.5 percent shareholding in Farfetch China Holdings Ltd for total consideration of $500.0 million. The non-controlling interest recognized of $(13.9 million) as a result of this transaction was calculated using the proportionate share of net assets method in line with the requirements of IFRS 10 - Consolidated Financial Statements Other reserves The non-controlling interest arising on purchase of asset of $50.5 million relates to the acquisition by New Guards on July 20, 2021 of 60 percent of the share capital of Palm Angels. The acquisition of non-controlling interest of $6.9 million relates to the acquisition by New Guards of the remaining 31 percent of the share capital it did not own in Venice S.r.l. The New Guards group comprises numerous legal entities with various non-controlling interests throughout the group structure, representing the co-founders of the individual fashion brands. During the year ended December 31, 2021, New Guards had paid dividends of $23.0 million to holders of minority interests. During the year ended December 31, 2020, New Guards paid dividends of $20.5 million to holders of non-controlling interes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51" customWidth="1" min="2" max="2"/>
    <col width="14" customWidth="1" min="3" max="3"/>
    <col width="14" customWidth="1" min="4" max="4"/>
    <col width="13" customWidth="1" min="5" max="5"/>
  </cols>
  <sheetData>
    <row r="1">
      <c r="A1" s="1" t="inlineStr">
        <is>
          <t>Consolidated statements of financial position - USD ($) $ in Thousands</t>
        </is>
      </c>
      <c r="C1" s="2" t="inlineStr">
        <is>
          <t>Dec. 31, 2021</t>
        </is>
      </c>
      <c r="D1" s="2" t="inlineStr">
        <is>
          <t>Dec. 31, 2020</t>
        </is>
      </c>
    </row>
    <row r="2">
      <c r="A2" s="3" t="inlineStr">
        <is>
          <t>Non-current assets</t>
        </is>
      </c>
    </row>
    <row r="3">
      <c r="A3" s="4" t="inlineStr">
        <is>
          <t>Other receivables</t>
        </is>
      </c>
      <c r="C3" s="6" t="n">
        <v>31225</v>
      </c>
      <c r="D3" s="6" t="n">
        <v>58081</v>
      </c>
      <c r="E3" s="4" t="inlineStr">
        <is>
          <t>[1]</t>
        </is>
      </c>
    </row>
    <row r="4">
      <c r="A4" s="4" t="inlineStr">
        <is>
          <t>Deferred tax assets</t>
        </is>
      </c>
      <c r="C4" s="5" t="n">
        <v>13334</v>
      </c>
      <c r="D4" s="5" t="n">
        <v>13556</v>
      </c>
      <c r="E4" s="4" t="inlineStr">
        <is>
          <t>[1]</t>
        </is>
      </c>
    </row>
    <row r="5">
      <c r="A5" s="4" t="inlineStr">
        <is>
          <t>Intangible assets</t>
        </is>
      </c>
      <c r="C5" s="5" t="n">
        <v>1359657</v>
      </c>
      <c r="D5" s="5" t="n">
        <v>1279328</v>
      </c>
      <c r="E5" s="4" t="inlineStr">
        <is>
          <t>[1]</t>
        </is>
      </c>
    </row>
    <row r="6">
      <c r="A6" s="4" t="inlineStr">
        <is>
          <t>Property, plant and equipment</t>
        </is>
      </c>
      <c r="C6" s="5" t="n">
        <v>97063</v>
      </c>
      <c r="D6" s="5" t="n">
        <v>89082</v>
      </c>
      <c r="E6" s="4" t="inlineStr">
        <is>
          <t>[1]</t>
        </is>
      </c>
    </row>
    <row r="7">
      <c r="A7" s="4" t="inlineStr">
        <is>
          <t>Right-of-use assets</t>
        </is>
      </c>
      <c r="C7" s="5" t="n">
        <v>195549</v>
      </c>
      <c r="D7" s="5" t="n">
        <v>179227</v>
      </c>
      <c r="E7" s="4" t="inlineStr">
        <is>
          <t>[1]</t>
        </is>
      </c>
    </row>
    <row r="8">
      <c r="A8" s="4" t="inlineStr">
        <is>
          <t>Investments</t>
        </is>
      </c>
      <c r="C8" s="5" t="n">
        <v>17937</v>
      </c>
      <c r="D8" s="5" t="n">
        <v>8278</v>
      </c>
      <c r="E8" s="4" t="inlineStr">
        <is>
          <t>[1]</t>
        </is>
      </c>
    </row>
    <row r="9">
      <c r="A9" s="4" t="inlineStr">
        <is>
          <t>Investments in associates</t>
        </is>
      </c>
      <c r="C9" s="5" t="n">
        <v>69</v>
      </c>
      <c r="D9" s="5" t="n">
        <v>2319</v>
      </c>
      <c r="E9" s="4" t="inlineStr">
        <is>
          <t>[1]</t>
        </is>
      </c>
    </row>
    <row r="10">
      <c r="A10" s="4" t="inlineStr">
        <is>
          <t>Total non-current assets</t>
        </is>
      </c>
      <c r="C10" s="5" t="n">
        <v>1714834</v>
      </c>
      <c r="D10" s="5" t="n">
        <v>1629871</v>
      </c>
      <c r="E10" s="4" t="inlineStr">
        <is>
          <t>[1]</t>
        </is>
      </c>
    </row>
    <row r="11">
      <c r="A11" s="3" t="inlineStr">
        <is>
          <t>Current assets</t>
        </is>
      </c>
    </row>
    <row r="12">
      <c r="A12" s="4" t="inlineStr">
        <is>
          <t>Inventories</t>
        </is>
      </c>
      <c r="C12" s="5" t="n">
        <v>255664</v>
      </c>
      <c r="D12" s="5" t="n">
        <v>145309</v>
      </c>
      <c r="E12" s="4" t="inlineStr">
        <is>
          <t>[1]</t>
        </is>
      </c>
    </row>
    <row r="13">
      <c r="A13" s="4" t="inlineStr">
        <is>
          <t>Trade and other receivables</t>
        </is>
      </c>
      <c r="C13" s="5" t="n">
        <v>374706</v>
      </c>
      <c r="D13" s="5" t="n">
        <v>209946</v>
      </c>
      <c r="E13" s="4" t="inlineStr">
        <is>
          <t>[1]</t>
        </is>
      </c>
    </row>
    <row r="14">
      <c r="A14" s="4" t="inlineStr">
        <is>
          <t>Current tax assets</t>
        </is>
      </c>
      <c r="C14" s="5" t="n">
        <v>10201</v>
      </c>
      <c r="D14" s="5" t="n">
        <v>2082</v>
      </c>
      <c r="E14" s="4" t="inlineStr">
        <is>
          <t>[1]</t>
        </is>
      </c>
    </row>
    <row r="15">
      <c r="A15" s="4" t="inlineStr">
        <is>
          <t>Short-term investments</t>
        </is>
      </c>
      <c r="C15" s="5" t="n">
        <v>99971</v>
      </c>
    </row>
    <row r="16">
      <c r="A16" s="4" t="inlineStr">
        <is>
          <t>Derivative financial assets</t>
        </is>
      </c>
      <c r="C16" s="5" t="n">
        <v>8010</v>
      </c>
      <c r="D16" s="5" t="n">
        <v>30242</v>
      </c>
      <c r="E16" s="4" t="inlineStr">
        <is>
          <t>[1]</t>
        </is>
      </c>
    </row>
    <row r="17">
      <c r="A17" s="4" t="inlineStr">
        <is>
          <t>Cash and cash equivalents</t>
        </is>
      </c>
      <c r="C17" s="5" t="n">
        <v>1363128</v>
      </c>
      <c r="D17" s="5" t="n">
        <v>1573421</v>
      </c>
      <c r="E17" s="4" t="inlineStr">
        <is>
          <t>[1]</t>
        </is>
      </c>
    </row>
    <row r="18">
      <c r="A18" s="4" t="inlineStr">
        <is>
          <t>Total current assets</t>
        </is>
      </c>
      <c r="C18" s="5" t="n">
        <v>2111680</v>
      </c>
      <c r="D18" s="5" t="n">
        <v>1961000</v>
      </c>
      <c r="E18" s="4" t="inlineStr">
        <is>
          <t>[1]</t>
        </is>
      </c>
    </row>
    <row r="19">
      <c r="A19" s="4" t="inlineStr">
        <is>
          <t>Total assets</t>
        </is>
      </c>
      <c r="C19" s="5" t="n">
        <v>3826514</v>
      </c>
      <c r="D19" s="5" t="n">
        <v>3590871</v>
      </c>
      <c r="E19" s="4" t="inlineStr">
        <is>
          <t>[1]</t>
        </is>
      </c>
    </row>
    <row r="20">
      <c r="A20" s="3" t="inlineStr">
        <is>
          <t>Non-current liabilities</t>
        </is>
      </c>
    </row>
    <row r="21">
      <c r="A21" s="4" t="inlineStr">
        <is>
          <t>Provisions</t>
        </is>
      </c>
      <c r="C21" s="5" t="n">
        <v>60545</v>
      </c>
      <c r="D21" s="5" t="n">
        <v>129113</v>
      </c>
      <c r="E21" s="4" t="inlineStr">
        <is>
          <t>[1]</t>
        </is>
      </c>
    </row>
    <row r="22">
      <c r="A22" s="4" t="inlineStr">
        <is>
          <t>Deferred tax liabilities</t>
        </is>
      </c>
      <c r="C22" s="5" t="n">
        <v>156025</v>
      </c>
      <c r="D22" s="5" t="n">
        <v>182463</v>
      </c>
      <c r="E22" s="4" t="inlineStr">
        <is>
          <t>[1]</t>
        </is>
      </c>
    </row>
    <row r="23">
      <c r="A23" s="4" t="inlineStr">
        <is>
          <t>Lease liabilities</t>
        </is>
      </c>
      <c r="C23" s="5" t="n">
        <v>180915</v>
      </c>
      <c r="D23" s="5" t="n">
        <v>165275</v>
      </c>
      <c r="E23" s="4" t="inlineStr">
        <is>
          <t>[1]</t>
        </is>
      </c>
    </row>
    <row r="24">
      <c r="A24" s="4" t="inlineStr">
        <is>
          <t>Employee benefit obligations</t>
        </is>
      </c>
      <c r="C24" s="5" t="n">
        <v>12948</v>
      </c>
      <c r="D24" s="5" t="n">
        <v>26116</v>
      </c>
      <c r="E24" s="4" t="inlineStr">
        <is>
          <t>[1]</t>
        </is>
      </c>
    </row>
    <row r="25">
      <c r="A25" s="4" t="inlineStr">
        <is>
          <t>Derivative financial liabilities</t>
        </is>
      </c>
      <c r="C25" s="5" t="n">
        <v>872428</v>
      </c>
      <c r="D25" s="5" t="n">
        <v>2996220</v>
      </c>
      <c r="E25" s="4" t="inlineStr">
        <is>
          <t>[1]</t>
        </is>
      </c>
    </row>
    <row r="26">
      <c r="A26" s="4" t="inlineStr">
        <is>
          <t>Borrowings</t>
        </is>
      </c>
      <c r="B26" s="4" t="inlineStr">
        <is>
          <t>[1]</t>
        </is>
      </c>
      <c r="C26" s="5" t="n">
        <v>515804</v>
      </c>
      <c r="D26" s="5" t="n">
        <v>617789</v>
      </c>
    </row>
    <row r="27">
      <c r="A27" s="4" t="inlineStr">
        <is>
          <t>Put and call option liabilities</t>
        </is>
      </c>
      <c r="C27" s="5" t="n">
        <v>836609</v>
      </c>
      <c r="D27" s="5" t="n">
        <v>348937</v>
      </c>
      <c r="E27" s="4" t="inlineStr">
        <is>
          <t>[1]</t>
        </is>
      </c>
    </row>
    <row r="28">
      <c r="A28" s="4" t="inlineStr">
        <is>
          <t>Other financial liabilities</t>
        </is>
      </c>
      <c r="C28" s="5" t="n">
        <v>13367</v>
      </c>
      <c r="D28" s="5" t="n">
        <v>4853</v>
      </c>
      <c r="E28" s="4" t="inlineStr">
        <is>
          <t>[1]</t>
        </is>
      </c>
    </row>
    <row r="29">
      <c r="A29" s="4" t="inlineStr">
        <is>
          <t>Total non-current liabilities</t>
        </is>
      </c>
      <c r="C29" s="5" t="n">
        <v>2648641</v>
      </c>
      <c r="D29" s="5" t="n">
        <v>4470766</v>
      </c>
      <c r="E29" s="4" t="inlineStr">
        <is>
          <t>[1]</t>
        </is>
      </c>
    </row>
    <row r="30">
      <c r="A30" s="3" t="inlineStr">
        <is>
          <t>Current liabilities</t>
        </is>
      </c>
    </row>
    <row r="31">
      <c r="A31" s="4" t="inlineStr">
        <is>
          <t>Trade and other payables</t>
        </is>
      </c>
      <c r="C31" s="5" t="n">
        <v>806406</v>
      </c>
      <c r="D31" s="5" t="n">
        <v>666144</v>
      </c>
      <c r="E31" s="4" t="inlineStr">
        <is>
          <t>[1]</t>
        </is>
      </c>
    </row>
    <row r="32">
      <c r="A32" s="4" t="inlineStr">
        <is>
          <t>Provisions</t>
        </is>
      </c>
      <c r="C32" s="5" t="n">
        <v>14585</v>
      </c>
      <c r="D32" s="5" t="n">
        <v>27146</v>
      </c>
      <c r="E32" s="4" t="inlineStr">
        <is>
          <t>[1]</t>
        </is>
      </c>
    </row>
    <row r="33">
      <c r="A33" s="4" t="inlineStr">
        <is>
          <t>Current tax liability</t>
        </is>
      </c>
      <c r="C33" s="5" t="n">
        <v>5189</v>
      </c>
      <c r="D33" s="5" t="n">
        <v>3098</v>
      </c>
      <c r="E33" s="4" t="inlineStr">
        <is>
          <t>[1]</t>
        </is>
      </c>
    </row>
    <row r="34">
      <c r="A34" s="4" t="inlineStr">
        <is>
          <t>Lease liabilities</t>
        </is>
      </c>
      <c r="C34" s="5" t="n">
        <v>33594</v>
      </c>
      <c r="D34" s="5" t="n">
        <v>26128</v>
      </c>
      <c r="E34" s="4" t="inlineStr">
        <is>
          <t>[1]</t>
        </is>
      </c>
    </row>
    <row r="35">
      <c r="A35" s="4" t="inlineStr">
        <is>
          <t>Employee benefit obligations</t>
        </is>
      </c>
      <c r="C35" s="5" t="n">
        <v>8296</v>
      </c>
      <c r="D35" s="5" t="n">
        <v>38286</v>
      </c>
      <c r="E35" s="4" t="inlineStr">
        <is>
          <t>[1]</t>
        </is>
      </c>
    </row>
    <row r="36">
      <c r="A36" s="4" t="inlineStr">
        <is>
          <t>Derivative financial liabilities</t>
        </is>
      </c>
      <c r="C36" s="5" t="n">
        <v>21118</v>
      </c>
      <c r="D36" s="5" t="n">
        <v>17427</v>
      </c>
      <c r="E36" s="4" t="inlineStr">
        <is>
          <t>[1]</t>
        </is>
      </c>
    </row>
    <row r="37">
      <c r="A37" s="4" t="inlineStr">
        <is>
          <t>Put and call option liabilities</t>
        </is>
      </c>
      <c r="C37" s="5" t="n">
        <v>8321</v>
      </c>
    </row>
    <row r="38">
      <c r="A38" s="4" t="inlineStr">
        <is>
          <t>Other financial liabilities</t>
        </is>
      </c>
      <c r="C38" s="5" t="n">
        <v>9748</v>
      </c>
      <c r="D38" s="5" t="n">
        <v>518</v>
      </c>
      <c r="E38" s="4" t="inlineStr">
        <is>
          <t>[1]</t>
        </is>
      </c>
    </row>
    <row r="39">
      <c r="A39" s="4" t="inlineStr">
        <is>
          <t>Total current liabilities</t>
        </is>
      </c>
      <c r="C39" s="5" t="n">
        <v>907257</v>
      </c>
      <c r="D39" s="5" t="n">
        <v>778747</v>
      </c>
      <c r="E39" s="4" t="inlineStr">
        <is>
          <t>[1]</t>
        </is>
      </c>
    </row>
    <row r="40">
      <c r="A40" s="4" t="inlineStr">
        <is>
          <t>Total liabilities</t>
        </is>
      </c>
      <c r="C40" s="5" t="n">
        <v>3555898</v>
      </c>
      <c r="D40" s="5" t="n">
        <v>5249513</v>
      </c>
      <c r="E40" s="4" t="inlineStr">
        <is>
          <t>[1]</t>
        </is>
      </c>
    </row>
    <row r="41">
      <c r="A41" s="3" t="inlineStr">
        <is>
          <t>(Deficit)/equity</t>
        </is>
      </c>
    </row>
    <row r="42">
      <c r="A42" s="4" t="inlineStr">
        <is>
          <t>Share capital</t>
        </is>
      </c>
      <c r="C42" s="5" t="n">
        <v>15231</v>
      </c>
      <c r="D42" s="5" t="n">
        <v>14168</v>
      </c>
      <c r="E42" s="4" t="inlineStr">
        <is>
          <t>[1]</t>
        </is>
      </c>
    </row>
    <row r="43">
      <c r="A43" s="4" t="inlineStr">
        <is>
          <t>Share premium</t>
        </is>
      </c>
      <c r="C43" s="5" t="n">
        <v>1641674</v>
      </c>
      <c r="D43" s="5" t="n">
        <v>927931</v>
      </c>
      <c r="E43" s="4" t="inlineStr">
        <is>
          <t>[1]</t>
        </is>
      </c>
    </row>
    <row r="44">
      <c r="A44" s="4" t="inlineStr">
        <is>
          <t>Merger reserve</t>
        </is>
      </c>
      <c r="C44" s="5" t="n">
        <v>783529</v>
      </c>
      <c r="D44" s="5" t="n">
        <v>783529</v>
      </c>
      <c r="E44" s="4" t="inlineStr">
        <is>
          <t>[1]</t>
        </is>
      </c>
    </row>
    <row r="45">
      <c r="A45" s="4" t="inlineStr">
        <is>
          <t>Foreign exchange reserve</t>
        </is>
      </c>
      <c r="C45" s="5" t="n">
        <v>-24544</v>
      </c>
      <c r="D45" s="5" t="n">
        <v>-7271</v>
      </c>
      <c r="E45" s="4" t="inlineStr">
        <is>
          <t>[1]</t>
        </is>
      </c>
    </row>
    <row r="46">
      <c r="A46" s="4" t="inlineStr">
        <is>
          <t>Other reserves (1)</t>
        </is>
      </c>
      <c r="B46" s="4" t="inlineStr">
        <is>
          <t>[1]</t>
        </is>
      </c>
      <c r="C46" s="5" t="n">
        <v>59520</v>
      </c>
      <c r="D46" s="5" t="n">
        <v>467565</v>
      </c>
    </row>
    <row r="47">
      <c r="A47" s="4" t="inlineStr">
        <is>
          <t>Accumulated losses (1)</t>
        </is>
      </c>
      <c r="B47" s="4" t="inlineStr">
        <is>
          <t>[1]</t>
        </is>
      </c>
      <c r="C47" s="5" t="n">
        <v>-2386802</v>
      </c>
      <c r="D47" s="5" t="n">
        <v>-4013120</v>
      </c>
    </row>
    <row r="48">
      <c r="A48" s="4" t="inlineStr">
        <is>
          <t>(Deficit)/equity attributable to owners of the parent</t>
        </is>
      </c>
      <c r="C48" s="5" t="n">
        <v>88608</v>
      </c>
      <c r="D48" s="5" t="n">
        <v>-1827198</v>
      </c>
      <c r="E48" s="4" t="inlineStr">
        <is>
          <t>[1]</t>
        </is>
      </c>
    </row>
    <row r="49">
      <c r="A49" s="4" t="inlineStr">
        <is>
          <t>Non-controlling interests</t>
        </is>
      </c>
      <c r="C49" s="5" t="n">
        <v>182008</v>
      </c>
      <c r="D49" s="5" t="n">
        <v>168556</v>
      </c>
      <c r="E49" s="4" t="inlineStr">
        <is>
          <t>[1]</t>
        </is>
      </c>
    </row>
    <row r="50">
      <c r="A50" s="4" t="inlineStr">
        <is>
          <t>Total (deficit)/equity</t>
        </is>
      </c>
      <c r="C50" s="5" t="n">
        <v>270616</v>
      </c>
      <c r="D50" s="5" t="n">
        <v>-1658642</v>
      </c>
      <c r="E50" s="4" t="inlineStr">
        <is>
          <t>[1]</t>
        </is>
      </c>
    </row>
    <row r="51">
      <c r="A51" s="4" t="inlineStr">
        <is>
          <t>Total (deficit)/equity and liabilities</t>
        </is>
      </c>
      <c r="C51" s="6" t="n">
        <v>3826514</v>
      </c>
      <c r="D51" s="6" t="n">
        <v>3590871</v>
      </c>
      <c r="E51" s="4" t="inlineStr">
        <is>
          <t>[1]</t>
        </is>
      </c>
    </row>
    <row r="52"/>
    <row r="53">
      <c r="A53" s="4" t="inlineStr">
        <is>
          <t>[1]</t>
        </is>
      </c>
      <c r="B53" s="4" t="inlineStr">
        <is>
          <t>Refer to Note 2, Significant accounting policies .</t>
        </is>
      </c>
    </row>
  </sheetData>
  <mergeCells count="4">
    <mergeCell ref="A1:B1"/>
    <mergeCell ref="D1:E1"/>
    <mergeCell ref="A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 xml:space="preserve">3 4 .
Subsequent Events On February 1, 2022, the Group completed the acquisition of Violet Grey Inc., a luxury beauty online retailer, for consideration of approximately $44.4 million, subject to customary completion accounts price adjustments, comprised of $43.5 million in cash and $0.9 million in Farfetch shares based on the Farfetch share price at the acquisition date. The share consideration includes service conditions in respect of certain members of the Violet Grey Inc. management team remaining with the Group after the acquisition. On February 22, 2022, New Guards Group entered into a commercial agreement with Authentic Brands Group LLC for the distribution rights of Reebok footwear and apparel ranges within certain countries in the European region. As part of the arrangement, the Group is committed to minimum royalty payments of approximately $374 million (€329.9 million) over the 11 year life of the agre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Accounting Policies [Abstract]</t>
        </is>
      </c>
    </row>
    <row r="4">
      <c r="A4" s="4" t="inlineStr">
        <is>
          <t>Basis of preparation</t>
        </is>
      </c>
      <c r="B4" s="4" t="inlineStr">
        <is>
          <t xml:space="preserve">2.1.
The Consolidated financial statements of the Group have been prepared in accordance with International Financial Reporting Standards (“IFRS”) as issued by the International Accounting Standards Board (“IASB”). These Consolidated financial statements have been prepared under the historical cost convention, except as modified by the revaluation of certain financial assets and financial liabilities at fair value through profit and loss and fair value through other comprehensive income.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are presented in U.S. dollars (“U.S. dollars” or “USD” or “$”). All values are rounded to the nearest 1,000 dollars, except where indicated. The tables in these notes are shown in USD thousands, except where indicated. Effective January 1, 2019, we adopted the requirements of IFRS 16 - Leases </t>
        </is>
      </c>
    </row>
    <row r="5">
      <c r="A5" s="4" t="inlineStr">
        <is>
          <t>Correction of a misstatement in calculating interest expense</t>
        </is>
      </c>
      <c r="B5" s="4" t="inlineStr">
        <is>
          <t xml:space="preserve">Correction of a misstatement in calculating interest expense During the preparation of the Group’s condensed Consolidated financial statements for the three months ended March 31, 2021, an overstatement of $17.4 million was identified in relation to the accounting for interest expense reported in our results for the year ended December 31, 2020, relating to a calculation error. As compared to what was previously reported, the correction to reduce the Finance costs line item by $17.4 million also results in a $17.4 million decrease in loss after tax, and a decrease in the basic and diluted loss per share of $0.06 for the annual period ended December 31, 2020. The correction also resulted in the reduction by $17.4 million of the Non-current borrowings line in the Consolidated statement of financial position on December 31, 2020. The results for the year ended December 31, 2019 were not impacted by this correction. This revision had no impact on gross profit or operating loss in the periods mentioned, and had no impact on total assets, total deficit and liabilities, or total cash flows in the periods mentioned. The Company evaluated these amounts and concluded that while they are immaterial to reissue the previously reported Consolidated financial statements, they should be corrected by revising the previously reported financial information when such amounts are presented for comparative purposes. </t>
        </is>
      </c>
    </row>
    <row r="6">
      <c r="A6" s="4" t="inlineStr">
        <is>
          <t>Correction of a misstatement in calculating share-based payment expense</t>
        </is>
      </c>
      <c r="B6" s="4" t="inlineStr">
        <is>
          <t xml:space="preserve">Correction of a misstatement in calculating share-based payment expense During the preparation of the Group’s Consolidated financial statements for the year ended December 31, 2021, an understatement of $19.8 million was identified in relation to the accounting for share-based compensation expense reported in our results for the year ended December 31, 2019. This non-cash equity-based compensation error related to the incorrect timing of recognition of expense for certain awards granted to Stadium Goods and NGG employees when those businesses were acquired. The expense was initially recognized on a straight-line attribution basis. Upon further review, management determined that the non-cash equity-based compensation expense for such awards should have been recognized on a tranche-by-tranche basis ("graded vesting model") because the awards can only be exercised at certain periods if the employee remains employed with the Company. The impact of correcting the attribution shifts the non-cash equity-based compensation expense to earlier reporting periods, while the total cumulative expense expected to be recognized over the service period will remain the same. As compared to what was previously reported, the correction to increase share-based compensation expenses recorded within the Selling, general and administrative expenses line item by $19.8 million also results in a $19.8 million increase in operating loss, loss after tax, and an increase in the basic and diluted loss per share of $0.06 for the annual period ended December 31, 2019. The correction also resulted in offsetting increases by $19.8 million of both Other reserves and Accumulated losses within equity within the Consolidated statement of financial position on December 31, 2019. The impacts on the results for the years ended December 31, 2021 and 2020 were insignificant individually and in the aggregate for adjustment. This revision had no impact on gross profit, total assets, total equity and liabilities, or total cash flows as of and for the years ended December 31, 2021, 2020, and 2019. The Company evaluated these amounts and concluded that while they are immaterial to reissue the previously reported Consolidated financial statements, they should be corrected by revising the previously reported financial information when such amounts are presented for comparative purposes. The error has been corrected by revising each of the affected financial statement line items for the 2019 comparative periods presented. The tables below detail the impact of both revisions on the impacted financial statement line items for the comparative periods presented. Year ended December 31, 2020 The impact on our Consolidated statement of financial position was as follows:
December 31, 2020 (as previously reported)
Share Based Payment expense Adjustment
Interest expense Adjustment
December 31, 2020 (revised)
Non-current liabilities
Borrowings
$
635,237
$
-
$
(17,448
)
$
617,789
Total non-current liabilities
4,488,214
-
(17,448
)
4,470,766
Total liabilities
5,266,961
-
(17,448
)
5,249,513
Other reserves
447,753
19,812
-
467,565
Accumulated losses
(4,010,756
)
(19,812
)
17,448
(4,013,120
)
Total deficit
(1,676,090
)
-
17,448
(1,658,642
)
Total deficit and liabilities
$
3,590,871
$
-
$
-
$
3,590,871
The impact on our Consolidated statement of operations was as follows:
Year ended December 31, 2020 (as previously reported)
Share Based Payment expense Adjustment
Interest expense Adjustment
Year ended December 31, 2020 (revised)
Finance costs
$
(108,742
)
$
-
$
17,448
$
(91,294
)
Loss before tax
(3,347,505
)
-
17,448
(3,330,057
)
Income tax benefit
14,434
-
-
14,434
Loss after tax
$
(3,333,071
)
$
-
$
17,448
$
(3,315,623
)
(Loss)/profit after tax attributable to:
Equity holders of the parent
(3,350,619
)
-
17,448
(3,333,171
)
Non-controlling interests
$
17,548
$
-
$
-
$
17,548
The impact on our Basic and Diluted earnings per share was as follows:
Year ended December 31, 2020 (as previously reported)
Share Based Payment expense Adjustment
Interest expense Adjustment
Year ended December 31, 2020 (revised)
Loss per share attributable to owners of the parent
Basic
(9.75
)
-
0.06
(9.69
)
Diluted
(9.75
)
-
0.06
(9.69
) Year ended December 31, 2019 The impact on our Consolidated statement of financial position was as follows:
December 31, 2019 (as previously reported)
Share based Payment expense Adjustment
December 31, 2019 (revised)
Total liabilities
$
890,047
$
-
$
890,047
Other reserves
349,463
19,812
369,275
Accumulated losses
(826,135
)
(19,812
)
(845,947
)
Total equity
1,337,832
1,337,832
Total equity and liabilities
$
2,227,879
$
-
$
2,227,879
The impact on our Consolidated statement of operations was as follows:
Year ended December 31, 2019 (as previously reported)
Share based Payment expense Adjustment
Year ended December 31, 2019 (revised)
Selling, general and administrative expenses
$
(869,609
)
$
(19,812
)
$
(889,421
)
Loss before tax
(372,526
)
(19,812
)
(392,338
)
Income tax benefit
(1,162
)
-
(1,162
)
Loss after tax
$
(373,688
)
$
(19,812
)
$
(393,500
)
(Loss)/profit after tax attributable to:
Equity holders of the parent
(385,297
)
(19,812
)
(405,109
)
Non-controlling interests
$
11,609
$
-
$
11,609
The impact on our Basic and Diluted earnings per share was as follows:
Year ended December 31, 2019 (as previously reported)
Share based Payment expense Adjustment
Year ended December 31, 2019 (revised)
Loss per share attributable to owners of the parent
Basic
(1.21
)
(0.06
)
(1.27
)
Diluted
(1.21
)
(0.06
)
(1.27
) </t>
        </is>
      </c>
    </row>
    <row r="7">
      <c r="A7" s="4" t="inlineStr">
        <is>
          <t>Basis of consolidation</t>
        </is>
      </c>
      <c r="B7" s="4" t="inlineStr">
        <is>
          <t>2.2.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 a ses . Profit or loss and each component of other comprehensive income (“OCI”) are attributed to the equity holders of the parent of the Group and to the non-controlling interests. When necessary, adjustments are made to the consolidated financial statement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t>
        </is>
      </c>
    </row>
    <row r="8">
      <c r="A8" s="4" t="inlineStr">
        <is>
          <t>Business combinations</t>
        </is>
      </c>
      <c r="B8" s="4" t="inlineStr">
        <is>
          <t xml:space="preserve">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classification and designation in accordance with the contractual terms, economic circumstances and pertinent conditions as at the acquisition date. Any contingent consideration to be transferred by the Group is recognized at fair value at the acquisition date and is subsequently measured at fair value with changes in fair value recognized in profit or loss. Refer to Note 5, Business Combinations </t>
        </is>
      </c>
    </row>
    <row r="9">
      <c r="A9" s="4" t="inlineStr">
        <is>
          <t>Investment in associates</t>
        </is>
      </c>
      <c r="B9" s="4" t="inlineStr">
        <is>
          <t>b)
The Group recognizes an investment in associate when the Group has a significant influence over that entity. Significant influence is the power to participate in the financial and operating policy decisions of the investee, but is not control or joint control over those policies. The Group’s investments in its associates, Farfetch Finance Limited and Alanui S.r.l (“Alanui”) (up until March 1, 2021 – refer to Note 5. Business Combinations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t>
        </is>
      </c>
    </row>
    <row r="10">
      <c r="A10" s="4" t="inlineStr">
        <is>
          <t>Current versus non-current classification</t>
        </is>
      </c>
      <c r="B10" s="4" t="inlineStr">
        <is>
          <t>c)
The Group presents assets and liabilities in the Consolidated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t>
        </is>
      </c>
    </row>
    <row r="11">
      <c r="A11" s="4" t="inlineStr">
        <is>
          <t>Fair value measurement</t>
        </is>
      </c>
      <c r="B11" s="4" t="inlineStr">
        <is>
          <t>d)
This section outlines the Group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licabl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12">
      <c r="A12" s="4" t="inlineStr">
        <is>
          <t>Revenue recognition</t>
        </is>
      </c>
      <c r="B12" s="4" t="inlineStr">
        <is>
          <t>e)
Revenue is recognized in accordance with the five-step model under IFRS 15: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ready for dispatch by the seller. The Group also provides delivery services to end consumers, with the Group setting the transaction price, being the price paid by the consumer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t>
        </is>
      </c>
    </row>
    <row r="13">
      <c r="A13" s="4" t="inlineStr">
        <is>
          <t>Current and deferred tax</t>
        </is>
      </c>
      <c r="B13" s="4" t="inlineStr">
        <is>
          <t>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required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here are sufficient suitable deferred tax liabilities or future taxable profits will be available against which deductible temporary differences can be utilized .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Consolidated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Uncertainty over Income Tax Treatment: The Group operates across a large number of jurisdictions and could be subject to periodic audit by local tax authorities on a range of tax matters during the normal course of business, including transfer pricing, indirect taxes and transaction related issues. Where the amount of tax payable or recoverable is uncertain, the Group establishes provisions based on either: the Group’s judgment of the most likely amount of the liability or recovery; or, when there is a wide range of possible outcomes, a probability weighted average approach.</t>
        </is>
      </c>
    </row>
    <row r="14">
      <c r="A14" s="4" t="inlineStr">
        <is>
          <t>Foreign currency translation</t>
        </is>
      </c>
      <c r="B14" s="4" t="inlineStr">
        <is>
          <t>g)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Company is U.S. dollars.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t>
        </is>
      </c>
    </row>
    <row r="15">
      <c r="A15" s="4" t="inlineStr">
        <is>
          <t>Property, plant and equipment</t>
        </is>
      </c>
      <c r="B15" s="4" t="inlineStr">
        <is>
          <t>i)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Three to ten years The residual values, useful lives and methods of depreciation of property, plant and equipment are reviewed at each financial year end and adjusted prospectively, if necessary.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t>
        </is>
      </c>
    </row>
    <row r="16">
      <c r="A16" s="4" t="inlineStr">
        <is>
          <t>Intangible assets</t>
        </is>
      </c>
      <c r="B16" s="4" t="inlineStr">
        <is>
          <t xml:space="preserve">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ash Generating Units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 (n), Summary of significant accounting policies –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Consolidated statement of operations for the year in which they are incurred. Acquisition of Palm Angels S.r.l (Palm Angels) During the year ended December 31, 2021, the Group completed the acquisition of 60 percent of the ordinary share capital of Palm Angels for upfront cash and share consideration. As IFRS does not directly address the accounting for a partial acquisition of an asset, management have applied the principles of IFRS 3 - Business Combinations and IAS 38 - Intangible Assets in order to determine the accounting treatment for this transaction. Applying the requirements of IFRS 3 - Business Combinations, management have concluded that this transaction represents the acquisition of an asset rather than a business combination. Given the additional complexity of accounting for an asset that is 60 percent owned, management have applied both the principles of IFRS 3 - Business Combinations and IAS 38 - Intangible Assets in order to initially account for this asset purchase. On initial recognition, the asset has been recognized at cost along with a non-controlling interest in the Consolidated statement of financial position to represent the portion of the asset that the Group does not own. Subsequently, amortization of the asset will be recognized in the Consolidated statement of operations over its useful economic life. For further information, refer to Note 16, Intangible assets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Acquired software
Three to ten years </t>
        </is>
      </c>
    </row>
    <row r="17">
      <c r="A17" s="4" t="inlineStr">
        <is>
          <t>Leases</t>
        </is>
      </c>
      <c r="B17" s="4" t="inlineStr">
        <is>
          <t xml:space="preserve">k) Leases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 of use assets are measured at cost less accumulated depreciation and impairment losses, and are adjusted for any remeasurement of lease liabilities. The cost of right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After the commencement date, the amount of the lease liabilities is increased to reflect the accrual of interest and reduced for the payment made. In addition to this, the carrying amount of the lease liability is remeasured in certain cases, such as changes in the lease term, changes in future lease payments resulting from a change in an index or rate used to determine those payments. The amount of such remeasurements is generally recognized against an adjustment to the right of use asset. The standard includes two recognition exemptions: “low value” asset leases and short-term leases (the Group uses this exemption for all leases with a term of twelve months or less). In such cases, lease payments are recognized as an expense on a straight-line basis over the lease term.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s classify all leases using the classification principles in IFRS 16 – Leases </t>
        </is>
      </c>
    </row>
    <row r="18">
      <c r="A18" s="4" t="inlineStr">
        <is>
          <t>Inventories</t>
        </is>
      </c>
      <c r="B18" s="4" t="inlineStr">
        <is>
          <t>l )
Inventories are carried at the lower of cost and the net realizable value based on market performance, including the relative ancillary selling costs. The cost of inventories is calculated according to the First In, First Out (“FIFO”) method for each category of goods and includes purchase costs and costs incurred to bring the inventories to their present location and condition. In order to represent the value of inventories in the Consolidated statement of financial position, and to take into account impairment losses due to obsolete materials and slow inventory movement, obsolescence provisions have been directly deducted from the carrying amount of the inventories.</t>
        </is>
      </c>
    </row>
    <row r="19">
      <c r="A19" s="4" t="inlineStr">
        <is>
          <t>Financial instruments-initial recognition and subsequent measurement</t>
        </is>
      </c>
      <c r="B19" s="4" t="inlineStr">
        <is>
          <t xml:space="preserve">m )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and foreign exchange option contracts, which are measured at fair value through profit or loss, unless they are formally designated and measured as cash flow hedges. Trade receivables are generally accounted for at amortized cost. The Group assesses on a forward-looking basis the expected credit losses associated with its trade receivables carried at amortized cost. Financial assets measured at fair value through profit or loss are measured initially at fair value with transaction costs taken directly to the Consolidated statement of operations. Subsequently, the financial assets are remeasured, and gains and losses are recognized in the Consolidated statement of operations. Financial assets measured at fair value through other comprehensive income are measured initially at fair value. Subsequently, the financial assets are remeasured, and gains and losses are recognized in other comprehensive income. Financial liabilities The Group’s financial liabilities comprise trade and other payables, interest bearing loans and borrowings, contingent consideration, derivative instruments on convertible notes (embedded derivatives), put and call option liabilities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Foreign exchange contracts are measured initially at fair value through profit or loss with transaction costs taken directly to the consolidated statement of operations, unless they are formally designated and measured as cash flow hedges. Subsequently, the fair values are remeasured and gains and losses from changes therein are recognized in the consolidated statement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The group designates certain derivatives as cash flow hedges to hedge particular risks associated with the cash flows of highly probable forecast transactions. At inception of the hedge relationship, the Group documents the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or time value reserve within equity. The gain or loss relating to the ineffective portion is recognized immediately in profit or loss. Any gains or losses held in the cash flow hedge reserve are recycled to the Consolidated statement of operations or inventory in the Consolidated statement of financial position when the related hedged item is recognized. If a hedge no longer meets the criteria for hedge accounting, or the forecast transaction is no longer highly probable , the cumulative gain or loss reported in equity is immediately reclassified to profit or loss. Embedded derivatives Derivatives embedded in other financial instruments or other host contracts are treated as separate derivatives when their risks and characteristics are not closely related to those of the host contracts and host contract are not carried at fair value, with unrealized gains or losses reported in the Consolidated statement of operations. Embedded derivatives are carried on the Consolidated statement of financial position at fair value from the inception of the host contract. Changes in fair value are recognized in the Consolidated statement of operations during the period in which they arise. The Company’s convertible notes embedded derivatives are accounted as financial instruments at fair value through profit and loss (“FVTPL”). The embedded derivatives were recorded at fair value on the date of debt issuance. They are subsequently remeasured at fair value at each reporting date, and the changes in the fair value are recorded in the Consolidated statement of operations within gain/(loss) on items at held at fair value and remeasurements Put and call option liabilities The Group has put and call option liabilities relating to the non-controlling interests arising from the transactions with Palm Angels and Chalhoub Group (“Chalhoub”) as well as the strategic arrangement with Alibaba Group Holding Limited (“Alibaba”) and Compagnie Financière Richemont SA (“Richemont”). Put and call option liabilities are initially recognized at present value in other reserves within equity at inception of the option deed. Subsequently, at the end of the reporting period, the liabilities are revalued to present value with remeasurement gains and losses recognized in the Consolidated statement of operations. Conversion of convertible notes When the conversion of the Company’s convertible notes are settled through the issuance of shares in the Company, the carrying amount of the non-current borrowings and the fair value of the related embedded derivative at the conversion date are derecognized and reclassified to equity. </t>
        </is>
      </c>
    </row>
    <row r="20">
      <c r="A20" s="4" t="inlineStr">
        <is>
          <t>Impairment of non-financial assets</t>
        </is>
      </c>
      <c r="B20" s="4" t="inlineStr">
        <is>
          <t xml:space="preserve">n )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CGU’s or group of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to eight years, according to the nature and maturity of each CGU. Impairment losses of continuing operations, are recognized in the Consolidated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nd reverses the previously recognized impairment loss to the extent the recoverable amount equals the carrying amount.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GU, the attributable amount of goodwill is included in the determination of the profit or loss on disposal. Goodwill and intangible assets are tested for impairment annually as at December 31 and when circumstances indicate that the carrying value may be impaired. Impairment is determined for goodwill by assessing the recoverable amount of each CGU (or group of CGUs) to which the goodwill relates. If the recoverable amount of the CGU is less than its carrying amount, an impairment loss is recognized. Impairment losses relating to goodwill cannot be reversed in future periods. Impairment of non-financial assets Impairment exists when the carrying value of an asset CGU or group of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See Note 16, Intangible assets </t>
        </is>
      </c>
    </row>
    <row r="21">
      <c r="A21" s="4" t="inlineStr">
        <is>
          <t>Provisions</t>
        </is>
      </c>
      <c r="B21" s="4" t="inlineStr">
        <is>
          <t>o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2">
      <c r="A22" s="4" t="inlineStr">
        <is>
          <t>Share-based payments</t>
        </is>
      </c>
      <c r="B22" s="4" t="inlineStr">
        <is>
          <t>p )
Employees (including senior executives) of the Group receive remuneration in the form of share-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The Consolidated statement of operations expense or credit for a period represents the movement in cumulative expense recognized as at the beginning and end of that period. No expense is recognized for awards that do not ultimately vest. Cash-settled transactions For cash-settled share-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settle employment related taxes on share-based payments received by employees, these are provided for based on the intrinsic value of the vested and un-vested share options at the end of the reporting period .</t>
        </is>
      </c>
    </row>
    <row r="23">
      <c r="A23" s="4" t="inlineStr">
        <is>
          <t>Cash and cash equivalents</t>
        </is>
      </c>
      <c r="B23" s="4" t="inlineStr">
        <is>
          <t>q )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The Group has classified amounts held in money market funds as cash equivalents because those funds are short term in nature, highly liquid, readily convertible to known amounts of cash, and subject to an insignificant risk of changes in value. The Group has concluded on this classification because each of these EU-regulated funds have the highest credit rating available. From time to time the Group holds amounts of restricted cash. Restricted cash amounting to $2.3 million (2020: $nil) is classified outside of cash and cash equivalents within trade and other receivables. For further information, refer to Note 15, Trade and other receivables</t>
        </is>
      </c>
    </row>
    <row r="24">
      <c r="A24" s="4" t="inlineStr">
        <is>
          <t>Changes in accounting policies and disclosures</t>
        </is>
      </c>
      <c r="B24" s="4" t="inlineStr">
        <is>
          <t xml:space="preserve">2.4.
The accounting policies applied by the Group in these Consolidated financial statements are the same as those applied by the Group in its Consolidated financial statements for the year ended December 31, 2020, except for the accounting for the early conversion of convertible loan notes (refer to Note 9, Items held at fair value and remeasurements Financial instruments and financial risk management Borrowings Short-term investments Intangible assets Other reserves Non-controlling interests Amendments to IFRSs that are mandatorily effective for the current year The Group applied the following new and revised IFRS standards from January 1, 2021: • Interest Rate Benchmark Reform – Phase 2 (Amendments to IFRS 9, IAS 39, IFRS 7, IFRS 4 and IFRS 16) (effective January 1, 2021) “Interest Rate Benchmark Reform – Phase 2” includes amendments that address issues that might affect financial reporting after the reform of an interest rate benchmark, including its replacement with alternative benchmark rates. The changes relate to the modification of financial assets, financial liabilities and lease liabilities, specific hedge accounting requirements, and disclosure requirements applying IFRS 7 - Financial Instruments: Disclosures to accompany the amendments regarding modifications and hedge accounting. This amendment did not have a material impact on the Consolidated financial statements. • COVID-19-Related Rent Concessions (Amendment to IFRS 16) In May 2020, the IASB published “COVID-19-Related Rent Concessions (Amendment to IFRS 16)” amending the standard to provide lessees with an exemption from assessing whether a COVID-19 related rent concession is a lease modification. This amendment did not have a material impact on the Consolidated financial statements.
New and revised IFRSs in issue but not yet effective
• Deferred Tax related to Assets and Liabilities arising from a Single Transactions (Amendments to IAS 12) In May 2021, the IASB issued an amendment to IAS 12, Income Taxes, requiring companies to recognize deferred tax on transactions that, on initial recognition, give rise to equal amounts of taxable and deductible temporary differences. The amendment is effective for annual reporting periods beginning on or after January 1, 2023, with early adoption permitted. We are currently evaluating the impact of adoption on our Consolidated financial statements.
•
COVID-19-Related Rent Concessions beyond June 30, 2021 (Amendment to IFRS 16)
In March 2021, the IASB extended the application period of the practical expedient in IFRS 16 - Leases
•
Definition of Accounting Estimates (Amendments to IAS 8) In February 2021, the IASB issued an amendment to IAS 8, Accounting Polices, Changes in Accounting Estimates and Errors
-
The definition of a change in accounting estimates is replaced with a definition of accounting estimates. Under the new definition, accounting estimates are “monetary amounts in financial statements that are subject to measurement uncertainty”.
-
Entities develop accounting estimates if accounting policies require items in financial statements to be measured in a way that involves measurement uncertainty.
-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The amendment is effective for annual reporting periods beginning on or after January 1, 2023, with early adoption permitted. We are currently evaluating the impact of adoption on our Consolidated financial statements. </t>
        </is>
      </c>
    </row>
    <row r="25">
      <c r="A25" s="4" t="inlineStr">
        <is>
          <t>Standards not adopted</t>
        </is>
      </c>
      <c r="B25" s="4" t="inlineStr">
        <is>
          <t xml:space="preserve">Certain other new accounting standards and interpretations issued by the IASB that are mandatorily effective for an accounting period that began on or after January 1, 2021 have not had and are not expected to have a material impact on the entity in the current or future reporting periods and on foreseeable future transactions. </t>
        </is>
      </c>
    </row>
    <row r="26">
      <c r="A26" s="4" t="inlineStr">
        <is>
          <t>Intangible assets - development costs</t>
        </is>
      </c>
      <c r="B26" s="4" t="inlineStr">
        <is>
          <t>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in determining the directly attributable costs to be allocated to the asset to enable the asset to be capable of operating in the manner intended by management.</t>
        </is>
      </c>
    </row>
    <row r="27">
      <c r="A27" s="4" t="inlineStr">
        <is>
          <t>Recognition of a deferred tax asset</t>
        </is>
      </c>
      <c r="B27" s="4" t="inlineStr">
        <is>
          <t>Recognition of a deferred tax asset The Group has accumulated significant unutilized trading tax losses (Note 26, Deferred tax</t>
        </is>
      </c>
    </row>
    <row r="28">
      <c r="A28" s="4" t="inlineStr">
        <is>
          <t>Non-controlling interest ? Strategic arrangement with Alibaba and Richemont</t>
        </is>
      </c>
      <c r="B28" s="4" t="inlineStr">
        <is>
          <t>Non-controlling interest – Strategic arrangement with Alibaba and Richemont During the year ended December 31, 2021, the Group formally signed an agreement to enter into a strategic arrangement with Alibaba and Richemont. As part of the agreement, Alibaba and Richemont invested $500 million in return for a combined 25% stake in Farfetch China Holdings Ltd. Management have concluded that most appropriate method to measure the non-controlling interest created from this transaction is to use the proportionate net assets method. The difference between the investment proceeds received and the non-controlling interest valuation is recorded within other reserves. For further information, refer to Note 31, Other reserves Non-controlling interests</t>
        </is>
      </c>
    </row>
    <row r="29">
      <c r="A29" s="4" t="inlineStr">
        <is>
          <t>Acquisition of Palm Angels S.r.l (?Palm Angels?)</t>
        </is>
      </c>
      <c r="B29" s="4" t="inlineStr">
        <is>
          <t>Acquisition of Palm Angels S.r.l (“Palm Angels”) During the year ended December 31, 2021, the Group completed the acquisition of 60 percent of the ordinary share capital of Palm Angels for cash and share consideration. Applying the requirements of IFRS 3 - Business Combinations, Business Combinations Other reserves Non-controlling interests.</t>
        </is>
      </c>
    </row>
    <row r="30">
      <c r="A30" s="4" t="inlineStr">
        <is>
          <t>Identification of embedded derivative in borrowing arrangements</t>
        </is>
      </c>
      <c r="B30" s="4" t="inlineStr">
        <is>
          <t>Identification of embedded derivative in borrowing arrangements During the year ended December 31, 2020, the Group issued senior convertible notes for amounts of $250.0 million, $400.0 million and $600.0 million. Each arrangement contains certain conversion options that are bifurcated from the contract and valued separately. For each senior convertible note, there is significant judgement in determining the options to be bifurcated and valued separately, the valuation model and valuation methodology.</t>
        </is>
      </c>
    </row>
    <row r="31">
      <c r="A31" s="4" t="inlineStr">
        <is>
          <t>Business combinations and goodwill</t>
        </is>
      </c>
      <c r="B31" s="4" t="inlineStr">
        <is>
          <t>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 as well as the sensitivity of the respective fair values to the underlying significant assumptions. Where material, we use a discounted cash flow method of the income approach to measure the fair value of these intangible assets, and use specialists to assist us to develop certain estimates and assumptions. The significant estimates and assumptions used are in respect of (i) expected future revenue growth rates; (ii) anticipated operating margins; (iii) the useful lives of the acquired brand names; (iv) the discount rates to be applied to the estimated future cash flows; and (v) royalty rates used in estimating income savings. During the measurement period, which may be up to one year from the date of acquisition, the Group may record adjustments to the fair value of these tangible and intangible assets acquired and liabilities assumed, with the corresponding offset to goodwill.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in the Consolidated statement of operations. We also use our best estimates and assumptions to accurately account for the value of put options over non-controlling interests, when applicable. For details of business combinations refer to Business combinations.</t>
        </is>
      </c>
    </row>
    <row r="32">
      <c r="A32" s="4" t="inlineStr">
        <is>
          <t>Fair value of financial instruments, including embedded derivatives</t>
        </is>
      </c>
      <c r="B32" s="4" t="inlineStr">
        <is>
          <t>Fair value of financial instruments, including embedded derivativ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in establishing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as follows: Level 1: quoted prices (unadjusted) in active markets for identical assets and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For more information, including further details on assumptions and associated sensitivities, please refer to Note 28, Financial instruments and financial risk management.</t>
        </is>
      </c>
    </row>
    <row r="33">
      <c r="A33" s="4" t="inlineStr">
        <is>
          <t>2021 CEO Performance Based Restricted Stock Unit (?PSU?) Award</t>
        </is>
      </c>
      <c r="B33" s="4" t="inlineStr">
        <is>
          <t>2021 CEO Performance-Based Restricted Stock Unit (“PSU”) Award On May 24, 2021, the Board of Directors (the “Board”) of the Company unanimously approved the recommendation of the Compensation Committee of the board to grant a long-term PSU under the Company’s 2018 Farfetch Employee Equity Plan (the “2018 Plan”) to José Neves, the Company’s Founder, Chief Executive Officer and Chairman of the Board (the “CEO”). The grant is 8,440,000 PSUs, which only vest, if at all, based on the Company’s achievement of pre-determined increases in the Company’s stock price over an eight-year Employee Benefit Obligations Given that the vesting of these awards are subject to the performance against a market-based performance measure, management have used the Monte Carlo simulation model to calculate the grant date fair value of this award in line with the requirements of IFRS 2 - Share-based Payment. Share-based Payment Management have valued the related employers tax liability for these awards using the intrinsic value method. The intrinsic value method is calculated by reference to the number of awards expected to vest and the stock price at December 31, 2021. Given that the stock price at December 31, 2021 was $33.43 and the first target stock price is $75.00, management have concluded that as at the end of the reporting period the number of awards expected to vest is nil n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Accounting Policies [Abstract]</t>
        </is>
      </c>
    </row>
    <row r="4">
      <c r="A4" s="4" t="inlineStr">
        <is>
          <t>Schedule of Impact of Revisions on Financial Statements</t>
        </is>
      </c>
      <c r="B4" s="4" t="inlineStr">
        <is>
          <t xml:space="preserve">The impact on our Consolidated statement of financial position was as follows:
December 31, 2020 (as previously reported)
Share Based Payment expense Adjustment
Interest expense Adjustment
December 31, 2020 (revised)
Non-current liabilities
Borrowings
$
635,237
$
-
$
(17,448
)
$
617,789
Total non-current liabilities
4,488,214
-
(17,448
)
4,470,766
Total liabilities
5,266,961
-
(17,448
)
5,249,513
Other reserves
447,753
19,812
-
467,565
Accumulated losses
(4,010,756
)
(19,812
)
17,448
(4,013,120
)
Total deficit
(1,676,090
)
-
17,448
(1,658,642
)
Total deficit and liabilities
$
3,590,871
$
-
$
-
$
3,590,871
The impact on our Consolidated statement of operations was as follows:
Year ended December 31, 2020 (as previously reported)
Share Based Payment expense Adjustment
Interest expense Adjustment
Year ended December 31, 2020 (revised)
Finance costs
$
(108,742
)
$
-
$
17,448
$
(91,294
)
Loss before tax
(3,347,505
)
-
17,448
(3,330,057
)
Income tax benefit
14,434
-
-
14,434
Loss after tax
$
(3,333,071
)
$
-
$
17,448
$
(3,315,623
)
(Loss)/profit after tax attributable to:
Equity holders of the parent
(3,350,619
)
-
17,448
(3,333,171
)
Non-controlling interests
$
17,548
$
-
$
-
$
17,548
The impact on our Basic and Diluted earnings per share was as follows:
Year ended December 31, 2020 (as previously reported)
Share Based Payment expense Adjustment
Interest expense Adjustment
Year ended December 31, 2020 (revised)
Loss per share attributable to owners of the parent
Basic
(9.75
)
-
0.06
(9.69
)
Diluted
(9.75
)
-
0.06
(9.69
) The impact on our Consolidated statement of financial position was as follows:
December 31, 2019 (as previously reported)
Share based Payment expense Adjustment
December 31, 2019 (revised)
Total liabilities
$
890,047
$
-
$
890,047
Other reserves
349,463
19,812
369,275
Accumulated losses
(826,135
)
(19,812
)
(845,947
)
Total equity
1,337,832
1,337,832
Total equity and liabilities
$
2,227,879
$
-
$
2,227,879
The impact on our Consolidated statement of operations was as follows:
Year ended December 31, 2019 (as previously reported)
Share based Payment expense Adjustment
Year ended December 31, 2019 (revised)
Selling, general and administrative expenses
$
(869,609
)
$
(19,812
)
$
(889,421
)
Loss before tax
(372,526
)
(19,812
)
(392,338
)
Income tax benefit
(1,162
)
-
(1,162
)
Loss after tax
$
(373,688
)
$
(19,812
)
$
(393,500
)
(Loss)/profit after tax attributable to:
Equity holders of the parent
(385,297
)
(19,812
)
(405,109
)
Non-controlling interests
$
11,609
$
-
$
11,609
The impact on our Basic and Diluted earnings per share was as follows:
Year ended December 31, 2019 (as previously reported)
Share based Payment expense Adjustment
Year ended December 31, 2019 (revised)
Loss per share attributable to owners of the parent
Basic
(1.21
)
(0.06
)
(1.27
)
Diluted
(1.21
)
(0.06
)
(1.27
) </t>
        </is>
      </c>
    </row>
    <row r="5">
      <c r="A5" s="4" t="inlineStr">
        <is>
          <t>Useful Lives of Property, Plant and Equipment</t>
        </is>
      </c>
      <c r="B5" s="4" t="inlineStr">
        <is>
          <t>The useful lives of these items are assessed as follows:
Leasehold improvements
Shorter of the life of the lease or useful life
Fixtures and fittings
Three to ten years
Motor vehicles
Four to eight years
Plant, machinery and equipment
Three to ten years</t>
        </is>
      </c>
    </row>
    <row r="6">
      <c r="A6" s="4" t="inlineStr">
        <is>
          <t>Estimated Useful Lives of Intangible Assets</t>
        </is>
      </c>
      <c r="B6" s="4" t="inlineStr">
        <is>
          <t xml:space="preserve">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Acquired software
Three to ten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Disclosure Of Disaggregation Of Revenue From Contracts With Customers [Abstract]</t>
        </is>
      </c>
    </row>
    <row r="4">
      <c r="A4" s="4" t="inlineStr">
        <is>
          <t>Summary of Revenue by Type of Good or Service</t>
        </is>
      </c>
      <c r="B4" s="4" t="inlineStr">
        <is>
          <t>Revenue by type of good or service (in thousands)
2019
2020
2021
Digital Platform Services third-party revenue
$
496,040
$
637,568
$
845,941
Digital Platform Services first-party revenue
205,206
395,588
539,737
Digital Platform Services Revenue
701,246
1,033,156
1,385,678
Digital Platform Fulfilment Revenue
127,960
213,228
332,504
Brand Platform Revenue
164,210
390,014
467,505
In-Store Revenue
27,621
37,524
70,921
Total Revenue
$
1,021,037
$
1,673,922
$
2,256,6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1</t>
        </is>
      </c>
    </row>
    <row r="3">
      <c r="A3" s="4" t="inlineStr">
        <is>
          <t>Luxclusif</t>
        </is>
      </c>
    </row>
    <row r="4">
      <c r="A4" s="3" t="inlineStr">
        <is>
          <t>Disclosure Of Business Combinations [Line Items]</t>
        </is>
      </c>
    </row>
    <row r="5">
      <c r="A5" s="4" t="inlineStr">
        <is>
          <t>Summary of Purchase Consideration</t>
        </is>
      </c>
      <c r="B5" s="4" t="inlineStr">
        <is>
          <t>Details of the purchase consideration, the assets acquired and goodwill are as follows (in thousands):
2021
Cash
$
7,682
Deferred payments
135
Total cash consideration
$
7,817</t>
        </is>
      </c>
    </row>
    <row r="6">
      <c r="A6" s="4" t="inlineStr">
        <is>
          <t>Summary of Net cash Inflow Arising on Acquisition</t>
        </is>
      </c>
      <c r="B6" s="4" t="inlineStr">
        <is>
          <t xml:space="preserve">2021
Net cash outflow arising on acquisition
Cash and cash equivalent balances acquired
$
803
Cash consideration
(7,682
)
Net cash outflow
$
(6,879
) </t>
        </is>
      </c>
    </row>
    <row r="7">
      <c r="A7" s="4" t="inlineStr">
        <is>
          <t>Summary of Assets and Liabilities Recognized upon Acquisition</t>
        </is>
      </c>
      <c r="B7" s="4" t="inlineStr">
        <is>
          <t>2021
Development Costs
$
2,205
Customer relationships
1,611
Tangible assets
73
Net working capital
3,461
Net debt
(2,671
)
Deferred tax liability
(725
)
Total net identified assets acquired
3,954
Goodwill
3,863
Total net identified assets acquired and goodwill
$
7,817</t>
        </is>
      </c>
    </row>
    <row r="8">
      <c r="A8" s="4" t="inlineStr">
        <is>
          <t>Allure</t>
        </is>
      </c>
    </row>
    <row r="9">
      <c r="A9" s="3" t="inlineStr">
        <is>
          <t>Disclosure Of Business Combinations [Line Items]</t>
        </is>
      </c>
    </row>
    <row r="10">
      <c r="A10" s="4" t="inlineStr">
        <is>
          <t>Summary of Purchase Consideration</t>
        </is>
      </c>
      <c r="B10" s="4" t="inlineStr">
        <is>
          <t>Details of the purchase consideration, the assets acquired and goodwill are as follows (in thousands):
2021
Cash
$
15,858
Ordinary shares issued
$
4,380
Deferred payments
1,465
Total purchase consideration
$
21,703</t>
        </is>
      </c>
    </row>
    <row r="11">
      <c r="A11" s="4" t="inlineStr">
        <is>
          <t>Summary of Net cash Inflow Arising on Acquisition</t>
        </is>
      </c>
      <c r="B11" s="4" t="inlineStr">
        <is>
          <t xml:space="preserve">2021
Net cash outflow arising on acquisition
Cash and cash equivalent balances acquired
$
1,840
Cash consideration
(15,858
)
Net cash outflow
$
(14,018
) </t>
        </is>
      </c>
    </row>
    <row r="12">
      <c r="A12" s="4" t="inlineStr">
        <is>
          <t>Summary of Assets and Liabilities Recognized upon Acquisition</t>
        </is>
      </c>
      <c r="B12" s="4" t="inlineStr">
        <is>
          <t>2021
Development costs
$
5,412
Tangible assets
77
Net working capital
118
Net debt
(1,609
)
Deferred tax liability
(3,364
)
Total net identified assets acquired
634
Goodwill
21,069
Total net identified assets acquired and goodwill
$
21,703</t>
        </is>
      </c>
    </row>
    <row r="13">
      <c r="A13" s="4" t="inlineStr">
        <is>
          <t>JBUX</t>
        </is>
      </c>
    </row>
    <row r="14">
      <c r="A14" s="3" t="inlineStr">
        <is>
          <t>Disclosure Of Business Combinations [Line Items]</t>
        </is>
      </c>
    </row>
    <row r="15">
      <c r="A15" s="4" t="inlineStr">
        <is>
          <t>Summary of Purchase Consideration</t>
        </is>
      </c>
      <c r="B15" s="4" t="inlineStr">
        <is>
          <t>Details of the cash paid, the assets acquired and goodwill are as follows (in thousands):
2021
Cash
$
4,000
Total cash consideration
$
4,000</t>
        </is>
      </c>
    </row>
    <row r="16">
      <c r="A16" s="4" t="inlineStr">
        <is>
          <t>Summary of Net cash Inflow Arising on Acquisition</t>
        </is>
      </c>
      <c r="B16" s="4" t="inlineStr">
        <is>
          <t>2021
Net cash outflow arising on acquisition
Cash and cash equivalent balances acquired
$
48
Cash consideration
(4,000
)
Net cash outflow
$
(3,952
)</t>
        </is>
      </c>
    </row>
    <row r="17">
      <c r="A17" s="4" t="inlineStr">
        <is>
          <t>Summary of Assets and Liabilities Recognized upon Acquisition</t>
        </is>
      </c>
      <c r="B17" s="4" t="inlineStr">
        <is>
          <t>2021
Development costs
$
2,282
Tangible assets
2
Net working capital
(10
)
Net debt
(17
)
Deferred tax liability
(331
)
Total net identified assets acquired
1,926
Goodwill
2,074
Total net identified assets acquired and goodwill
$
4,000</t>
        </is>
      </c>
    </row>
    <row r="18">
      <c r="A18" s="4" t="inlineStr">
        <is>
          <t>Alanui</t>
        </is>
      </c>
    </row>
    <row r="19">
      <c r="A19" s="3" t="inlineStr">
        <is>
          <t>Disclosure Of Business Combinations [Line Items]</t>
        </is>
      </c>
    </row>
    <row r="20">
      <c r="A20" s="4" t="inlineStr">
        <is>
          <t>Summary of Assets and Liabilities Recognized upon Acquisition</t>
        </is>
      </c>
      <c r="B20" s="4" t="inlineStr">
        <is>
          <t>Details of the purchase consideration and the net assets acquired are as follows (in thousands):
2021
Intangible assets
$
81
Brand name
7,279
Tangible assets
55
Other non-current assets
291
Inventory
830
Net working capital (excluding inventory)
(1,070
)
Non-current liabilities
(28
)
Deferred tax liability
(2,041
)
Total net identified assets acquired
$
5,397
Fair value of previously held equity interest
(2,963
)
Non-controlling interest
(2,434
)
Purchase consideration
$
-</t>
        </is>
      </c>
    </row>
    <row r="21">
      <c r="A21" s="4" t="inlineStr">
        <is>
          <t>Ambush Inc.</t>
        </is>
      </c>
    </row>
    <row r="22">
      <c r="A22" s="3" t="inlineStr">
        <is>
          <t>Disclosure Of Business Combinations [Line Items]</t>
        </is>
      </c>
    </row>
    <row r="23">
      <c r="A23" s="4" t="inlineStr">
        <is>
          <t>Summary of Purchase Consideration</t>
        </is>
      </c>
      <c r="B23" s="4" t="inlineStr">
        <is>
          <t>Details of the purchase consideration, the assets acquired, and goodwill are as follows (in thousands):
2020
Cash consideration
$
12,142
Purchase consideration
$
12,142</t>
        </is>
      </c>
    </row>
    <row r="24">
      <c r="A24" s="4" t="inlineStr">
        <is>
          <t>Summary of Net cash Inflow Arising on Acquisition</t>
        </is>
      </c>
      <c r="B24" s="4" t="inlineStr">
        <is>
          <t>2020
Net cash outflow arising on acquisition
Cash and cash equivalent balances acquired
$
126
Cash consideration
(12,142
)
Net cash outflow
$
(12,016
)</t>
        </is>
      </c>
    </row>
    <row r="25">
      <c r="A25" s="4" t="inlineStr">
        <is>
          <t>Summary of Assets and Liabilities Recognized upon Acquisition</t>
        </is>
      </c>
      <c r="B25" s="4" t="inlineStr">
        <is>
          <t>2020
Intangible assets
$
127
Brand name
4,699
Tangible assets
1,365
Right-of-use assets
858
Other non-current assets
720
Inventory
3,374
Net working capital (excluding inventory)
(2,175
)
Non-current liabilities
(5,224
)
Deferred tax liability
(1,311
)
Total net identified assets acquired
2,433
Goodwill
10,674
Total net identified assets acquired and goodwill
13,107
Non-controlling interest
(965
)
Net assets acquired
$
12,142</t>
        </is>
      </c>
    </row>
    <row r="26">
      <c r="A26" s="4" t="inlineStr">
        <is>
          <t>Stadium Goods</t>
        </is>
      </c>
    </row>
    <row r="27">
      <c r="A27" s="3" t="inlineStr">
        <is>
          <t>Disclosure Of Business Combinations [Line Items]</t>
        </is>
      </c>
    </row>
    <row r="28">
      <c r="A28" s="4" t="inlineStr">
        <is>
          <t>Summary of Purchase Consideration</t>
        </is>
      </c>
      <c r="B28" s="4" t="inlineStr">
        <is>
          <t>Details of the purchase consideration, the assets acquired and goodwill are as follows (in thousands):
2019
Cash consideration
$
150,200
Ordinary shares issued
28,600
Total purchase consideration
$
178,800</t>
        </is>
      </c>
    </row>
    <row r="29">
      <c r="A29" s="4" t="inlineStr">
        <is>
          <t>Summary of Net cash Inflow Arising on Acquisition</t>
        </is>
      </c>
      <c r="B29" s="4" t="inlineStr">
        <is>
          <t>2019
Net cash outflow arising on acquisition
Cash and cash equivalent balances acquired
$
1,678
Cash consideration
(150,200
)
Net cash outflow
$
(148,522
)</t>
        </is>
      </c>
    </row>
    <row r="30">
      <c r="A30" s="4" t="inlineStr">
        <is>
          <t>Summary of Assets and Liabilities Recognized upon Acquisition</t>
        </is>
      </c>
      <c r="B30" s="4" t="inlineStr">
        <is>
          <t>The Group finalized its purchase price allocation in the first quarter 2019. The Group recognized the following assets and liabilities upon acquisition of Stadium Goods (in thousands):
2019
Intangible assets
$
2,049
Brand name
117,300
Tangible assets
319
Right-of-use assets
2,802
Other non-current assets
243
Inventory
541
Net working capital (excluding inventory)
(3,642
)
Non-current liabilities
(14,465
)
Total net identified assets acquired
105,147
Goodwill
73,653
Net assets acquired
$
178,800</t>
        </is>
      </c>
    </row>
    <row r="31">
      <c r="A31" s="4" t="inlineStr">
        <is>
          <t>Toplife</t>
        </is>
      </c>
    </row>
    <row r="32">
      <c r="A32" s="3" t="inlineStr">
        <is>
          <t>Disclosure Of Business Combinations [Line Items]</t>
        </is>
      </c>
    </row>
    <row r="33">
      <c r="A33" s="4" t="inlineStr">
        <is>
          <t>Summary of Purchase Consideration</t>
        </is>
      </c>
      <c r="B33" s="4" t="inlineStr">
        <is>
          <t>Details of the purchase consideration, the assets acquired, and goodwill are as follows (in thousands):
2019
Cash consideration
$
48,503
Total purchase consideration
$
48,503</t>
        </is>
      </c>
    </row>
    <row r="34">
      <c r="A34" s="4" t="inlineStr">
        <is>
          <t>Summary of Assets and Liabilities Recognized upon Acquisition</t>
        </is>
      </c>
      <c r="B34" s="4" t="inlineStr">
        <is>
          <t>The Group performed its purchase price allocation, which was finalized in 2020. Details of the purchase price allocation is as below (in thousands):
2019
Tangible assets
$
17
Inventory
131
Current liabilities
(1,605
)
Level 1 access button
9,058
Total net identified assets acquired
7,601
Goodwill
40,902
Net assets acquired
$
48,503</t>
        </is>
      </c>
    </row>
    <row r="35">
      <c r="A35" s="4" t="inlineStr">
        <is>
          <t>Curiosity China</t>
        </is>
      </c>
    </row>
    <row r="36">
      <c r="A36" s="3" t="inlineStr">
        <is>
          <t>Disclosure Of Business Combinations [Line Items]</t>
        </is>
      </c>
    </row>
    <row r="37">
      <c r="A37" s="4" t="inlineStr">
        <is>
          <t>Summary of Purchase Consideration</t>
        </is>
      </c>
      <c r="B37" s="4" t="inlineStr">
        <is>
          <t>Details of the total purchase consideration, the net assets acquired and goodwill are as follows (in thousands):
2019
Cash consideration
$
9,000
Total purchase consideration
$
9,000</t>
        </is>
      </c>
    </row>
    <row r="38">
      <c r="A38" s="4" t="inlineStr">
        <is>
          <t>Summary of Net cash Inflow Arising on Acquisition</t>
        </is>
      </c>
      <c r="B38" s="4" t="inlineStr">
        <is>
          <t>2019
Net cash outflow arising on acquisition
Cash and cash equivalent balances acquired
$
409
Cash consideration
(9,000
)
Net cash outflow
$
(8,591
)</t>
        </is>
      </c>
    </row>
    <row r="39">
      <c r="A39" s="4" t="inlineStr">
        <is>
          <t>Summary of Assets and Liabilities Recognized upon Acquisition</t>
        </is>
      </c>
      <c r="B39" s="4" t="inlineStr">
        <is>
          <t>The Group finalized its purchase price allocation in the fourth quarter of 2019. The Group recognized the following assets and liabilities upon acquisition of CuriosityChina (in thousands):
2019
Tangible assets
$
78
Current assets
1,879
Current liabilities
(1,005
)
Customer relationships
3,878
Backlog
202
Technology
2,059
Deferred tax liability
(921
)
Total net identified assets acquired
6,170
Goodwill
3,039
Total net identified assets acquired and goodwill
9,209
Non-controlling interest
(209
)
Net assets acquired
$
9,000</t>
        </is>
      </c>
    </row>
    <row r="40">
      <c r="A40" s="4" t="inlineStr">
        <is>
          <t>New Guards</t>
        </is>
      </c>
    </row>
    <row r="41">
      <c r="A41" s="3" t="inlineStr">
        <is>
          <t>Disclosure Of Business Combinations [Line Items]</t>
        </is>
      </c>
    </row>
    <row r="42">
      <c r="A42" s="4" t="inlineStr">
        <is>
          <t>Summary of Purchase Consideration</t>
        </is>
      </c>
      <c r="B42" s="4" t="inlineStr">
        <is>
          <t>Details of the total purchase consideration, the assets acquired, and goodwill are as follows (in thousands):
2019
Cash consideration
$
358,910
Ordinary shares issued
280,705
Ordinary shares to be issued
69,284
Total purchase consideration
$
708,899</t>
        </is>
      </c>
    </row>
    <row r="43">
      <c r="A43" s="4" t="inlineStr">
        <is>
          <t>Summary of Net cash Inflow Arising on Acquisition</t>
        </is>
      </c>
      <c r="B43" s="4" t="inlineStr">
        <is>
          <t>2019
Net cash outflow arising on acquisition
Cash and cash equivalent balances acquired
$
102,835
Cash consideration
(358,910
)
Net cash outflow
$
(256,075
)</t>
        </is>
      </c>
    </row>
    <row r="44">
      <c r="A44" s="4" t="inlineStr">
        <is>
          <t>Summary of Assets and Liabilities Recognized upon Acquisition</t>
        </is>
      </c>
      <c r="B44" s="4" t="inlineStr">
        <is>
          <t>The Group recognized the following assets and liabilities upon acquisition of New Guards (in thousands):
2019
Intangible assets
$
1,382
Brand name
830,150
Tangible assets
2,714
Right-of-use assets
10,727
Deferred tax assets
3,451
Other non-current assets
2,694
Inventory
36,757
Net working capital (excluding inventory)
32,027
Non-current liabilities
(13,698
)
Deferred tax liabilities
(231,729
)
Total net identified assets acquired
674,475
Goodwill
192,831
Total net identified assets acquired and goodwill
867,306
Non-controlling interest
(158,407
)
Net assets acquired
$
708,8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al and Geographical Information (Tables)</t>
        </is>
      </c>
      <c r="B1" s="2" t="inlineStr">
        <is>
          <t>12 Months Ended</t>
        </is>
      </c>
    </row>
    <row r="2">
      <c r="B2" s="2" t="inlineStr">
        <is>
          <t>Dec. 31, 2021</t>
        </is>
      </c>
    </row>
    <row r="3">
      <c r="A3" s="3" t="inlineStr">
        <is>
          <t>Disclosure Of Operating Segments [Abstract]</t>
        </is>
      </c>
    </row>
    <row r="4">
      <c r="A4" s="4" t="inlineStr">
        <is>
          <t>Reportable Operating Segments</t>
        </is>
      </c>
      <c r="B4" s="4" t="inlineStr">
        <is>
          <t>The results of our three reportable operating segments are as follows (in thousands):
Year ended December 31,
2019
2020
2021
Digital Platform:
(in thousands)
Services third-party revenue
$
496,040
$
637,568
$
845,941
Services first-party revenue
205,206
395,588
539,737
Services Revenue
701,246
1,033,156
1,385,678
Fulfilment Revenue
127,960
213,228
332,504
Revenue
829,206
1,246,384
1,718,182
Less: Cost of revenue
(457,293
)
(686,178
)
(987,929
)
Gross profit
371,913
560,206
730,253
Less: Demand generation expense
(151,350
)
(198,787
)
(291,821
)
Order contribution
$
220,563
$
361,419
$
438,432
Year ended December 31,
2019
2020
2021
Brand Platform:
(in thousands)
Revenue
$
164,210
$
390,014
$
467,505
Less: Cost of revenue
(89,203
)
(199,208
)
(225,989
)
Gross profit or order contribution
$
75,007
$
190,806
$
241,516
Year ended December 31,
2019
2020
2021
In-Store:
(in thousands)
Revenue
$
27,621
$
37,524
$
70,921
Less: Cost of revenue
(14,695
)
(17,608
)
(26,179
)
Gross profit or order contribution
$
12,926
$
19,916
$
44,742
2019 (1)
2020 (1)
2021
Group:
Revenue
$
1,021,037
$
1,673,922
$
2,256,608
Less: Cost of revenue
(561,191
)
(902,994
)
(1,240,097
)
Gross profit
459,846
770,928
1,016,511
Less: Demand generation expense
(151,350
)
(198,787
)
(291,821
)
Order contribution
308,496
572,141
724,690
Selling, general and administrative expenses (excluding demand generation expense) (1)
(738,071
)
(1,152,696
)
(1,189,147
)
Impairment losses on tangible assets
-
(2,991
)
-
Impairment losses on intangible assets
-
(36,269
)
(11,779
)
Operating loss
(429,575
)
(619,815
)
(476,236
)
Gain/(loss) on items held at fair value and remeasurements
21,721
(2,643,573
)
2,023,743
Share of results of associates
366
(74
)
(52
)
Finance income
34,382
24,699
12,599
Finance costs (1)
(19,232
)
(91,294
)
(86,441
)
(Loss)/profit before tax
$
(392,338
)
$
(3,330,057
)
$
1,473,613
(1) Refer to Note 2, Significant accounting policies , for detail on the revision of prior year comparatives .</t>
        </is>
      </c>
    </row>
    <row r="5">
      <c r="A5" s="4" t="inlineStr">
        <is>
          <t>Summary of Revenue from External Consumers and Segment Assets</t>
        </is>
      </c>
      <c r="B5" s="4" t="inlineStr">
        <is>
          <t>The Group’s revenue from external consumers on a demand basis, based on the billing location of the consumer, is detailed below (in thousands):
2019
2020
2021
Revenue from external consumers (demand basis)
United States
$
210,482
$
314,596
$
475,684
United Kingdom
78,628
151,875
221,264
Other Countries
731,927
1,207,451
1,559,660
Revenue
$
1,021,037
$
1,673,922
$
2,256,608
The Group’s revenue from external consumers on a supply basis, based on the location of the Farfetch legal entity which earned the revenue, is detailed below (in thousands):
2019
2020
2021
Revenue from external consumers (supply basis)
United Kingdom
$
728,321
$
1,021,240
$
1,363,167
Italy
180,988
485,882
624,585
Other Countries
111,728
166,800
268,856
Revenue
$
1,021,037
$
1,673,922
$
2,256,608
The Group’s non-current assets other than deferred tax assets, broken down by geographic location of the assets, are detailed below (in thousands):
2020
2021
Non-current assets excluding deferred tax assets
Italy
$
915,553
$
917,646
United Kingdom
338,015
372,889
United States
225,137
249,529
Other Countries
137,610
161,436
Total
$
1,616,315
$
1,701,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s and directors (Tables)</t>
        </is>
      </c>
      <c r="B1" s="2" t="inlineStr">
        <is>
          <t>12 Months Ended</t>
        </is>
      </c>
    </row>
    <row r="2">
      <c r="B2" s="2" t="inlineStr">
        <is>
          <t>Dec. 31, 2021</t>
        </is>
      </c>
    </row>
    <row r="3">
      <c r="A3" s="3" t="inlineStr">
        <is>
          <t>Disclosure Of Directors And Employees [Abstract]</t>
        </is>
      </c>
    </row>
    <row r="4">
      <c r="A4" s="4" t="inlineStr">
        <is>
          <t>Schedule of Employees and Directors Expenses</t>
        </is>
      </c>
      <c r="B4" s="4" t="inlineStr">
        <is>
          <t>Included within employees and directors expenses are (in thousands):
2019 (1)
2020
2021
Wages and salaries
$
206,092
$
307,527
$
344,587
Social security costs
36,314
42,972
56,277
Other pension costs
2,569
4,161
6,393
Share-based payments (equity-settled) (1)
170,145
168,347
219,933
Share-based payments (cash-settled)
10,675
28,041
(9,265
)
Share-based payments (employment related taxes)
(2,586
)
95,245
(14,501
)
Total employees and directors expenses
$
423,209
$
646,293
$
603,4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Expense By Nature [Abstract]</t>
        </is>
      </c>
    </row>
    <row r="4">
      <c r="A4" s="4" t="inlineStr">
        <is>
          <t>Summary of Selling, General and Administrative Expenses</t>
        </is>
      </c>
      <c r="B4" s="4" t="inlineStr">
        <is>
          <t>Included within Selling, general and administrative expenses
2019
2020
2021
Demand generation expenses
$
151,350
$
198,787
$
291,821
Technology expenses
84,207
115,227
131,408
Depreciation and amortization
113,591
217,223
251,198
Share-based payments (1)
178,234
291,633
196,167
General and administrative
345,665
504,346
591,644
Other items
16,374
24,267
18,730
Selling, general and administrative expenses
$
889,421
$
1,351,483
$
1,480,9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tems held at fair value and remeasurements (Tables)</t>
        </is>
      </c>
      <c r="B1" s="2" t="inlineStr">
        <is>
          <t>12 Months Ended</t>
        </is>
      </c>
    </row>
    <row r="2">
      <c r="B2" s="2" t="inlineStr">
        <is>
          <t>Dec. 31, 2021</t>
        </is>
      </c>
    </row>
    <row r="3">
      <c r="A3" s="3" t="inlineStr">
        <is>
          <t>Disclosure Of Fair Value Measurement Of Gains Losses [Abstract]</t>
        </is>
      </c>
    </row>
    <row r="4">
      <c r="A4" s="4" t="inlineStr">
        <is>
          <t>Summary of Gain/(Loss) on Items Held at Fair Value and Remeasurements</t>
        </is>
      </c>
      <c r="B4" s="4" t="inlineStr">
        <is>
          <t>Included within gain/(loss) on items held at fair value and remeasurements are (in thousands):
2019
2020
2021
Change on remeasurement of put and call option and contingent consideration liabilities
$
43,247
$
(288,853
)
$
384,122
Change in fair value of convertible note embedded derivatives
-
(2,354,720
)
1,638,837
Change in fair value of acquisition related consideration
(21,526
)
-
-
Fair value remeasurement of previously held equity interest
-
-
784
Gains/(losses) on items held at fair value and remeasurements
$
21,721
$
(2,643,573
)
$
2,023,7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costs (Table)</t>
        </is>
      </c>
      <c r="B1" s="2" t="inlineStr">
        <is>
          <t>12 Months Ended</t>
        </is>
      </c>
    </row>
    <row r="2">
      <c r="B2" s="2" t="inlineStr">
        <is>
          <t>Dec. 31, 2021</t>
        </is>
      </c>
    </row>
    <row r="3">
      <c r="A3" s="3" t="inlineStr">
        <is>
          <t>Net Finance Cost [Abstract]</t>
        </is>
      </c>
    </row>
    <row r="4">
      <c r="A4" s="4" t="inlineStr">
        <is>
          <t>Summary of Finance Income and Finance Costs</t>
        </is>
      </c>
      <c r="B4" s="4" t="inlineStr">
        <is>
          <t>Included within Finance income Finance costs
2019
2020 (1)
2021
Unrealized exchange gains
$
22,856
$
19,729
$
9,289
Interest on cash and cash equivalents
11,526
4,970
3,310
Finance income
34,382
24,699
12,599
Unrealized exchange losses
(10,977
)
(39,940
)
(9,135
)
Interest on leases
(3,472
)
(6,684
)
(9,137
)
Convertible note interest (1)
-
(41,851
)
(67,638
)
Other interest expense
(4,783
)
(2,819
)
(531
)
Finance costs
(19,232
)
(91,294
)
(86,441
)
Net finance income/(costs)
$
15,150
$
(66,595
)
$
(73,842
)
(1)
Refer to Note 2, Significant accounting policies , for detail on the revision of prior year comparativ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4" customWidth="1" min="5" max="5"/>
    <col width="14" customWidth="1" min="6" max="6"/>
    <col width="15" customWidth="1" min="7" max="7"/>
    <col width="25" customWidth="1" min="8" max="8"/>
    <col width="15" customWidth="1" min="9" max="9"/>
    <col width="42" customWidth="1" min="10" max="10"/>
    <col width="19" customWidth="1" min="11" max="11"/>
    <col width="13" customWidth="1" min="12" max="12"/>
    <col width="54" customWidth="1" min="13" max="13"/>
    <col width="13" customWidth="1" min="14" max="14"/>
    <col width="80" customWidth="1" min="15" max="15"/>
    <col width="26" customWidth="1" min="16" max="16"/>
  </cols>
  <sheetData>
    <row r="1">
      <c r="A1" s="1" t="inlineStr">
        <is>
          <t>Consolidated statement of changes in equity/(deficit) - USD ($) $ in Thousands</t>
        </is>
      </c>
      <c r="B1" s="2" t="inlineStr">
        <is>
          <t>Total</t>
        </is>
      </c>
      <c r="D1" s="2" t="inlineStr">
        <is>
          <t>Farfetch China Holdings Ltd</t>
        </is>
      </c>
      <c r="E1" s="2" t="inlineStr">
        <is>
          <t>Share Capital</t>
        </is>
      </c>
      <c r="F1" s="2" t="inlineStr">
        <is>
          <t>Share Premium</t>
        </is>
      </c>
      <c r="G1" s="2" t="inlineStr">
        <is>
          <t>Merger Reserve</t>
        </is>
      </c>
      <c r="H1" s="2" t="inlineStr">
        <is>
          <t>Foreign Exchange Reserve</t>
        </is>
      </c>
      <c r="I1" s="2" t="inlineStr">
        <is>
          <t>Other Reserves</t>
        </is>
      </c>
      <c r="J1" s="2" t="inlineStr">
        <is>
          <t>Other ReservesFarfetch China Holdings Ltd</t>
        </is>
      </c>
      <c r="K1" s="2" t="inlineStr">
        <is>
          <t>Accumulated Losses</t>
        </is>
      </c>
      <c r="M1" s="2" t="inlineStr">
        <is>
          <t>Equity/(Deficit) Attributable to Owners of the Parent</t>
        </is>
      </c>
      <c r="O1" s="2" t="inlineStr">
        <is>
          <t>Equity/(Deficit) Attributable to Owners of the ParentFarfetch China Holdings Ltd</t>
        </is>
      </c>
      <c r="P1" s="2" t="inlineStr">
        <is>
          <t>Non- controlling Interest</t>
        </is>
      </c>
    </row>
    <row r="2">
      <c r="A2" s="4" t="inlineStr">
        <is>
          <t>Beginning balance at Dec. 31, 2018</t>
        </is>
      </c>
      <c r="B2" s="6" t="n">
        <v>1128431</v>
      </c>
      <c r="E2" s="6" t="n">
        <v>11994</v>
      </c>
      <c r="F2" s="6" t="n">
        <v>772300</v>
      </c>
      <c r="G2" s="6" t="n">
        <v>783529</v>
      </c>
      <c r="H2" s="6" t="n">
        <v>-23509</v>
      </c>
      <c r="I2" s="6" t="n">
        <v>67474</v>
      </c>
      <c r="K2" s="6" t="n">
        <v>-483357</v>
      </c>
      <c r="M2" s="6" t="n">
        <v>1128431</v>
      </c>
    </row>
    <row r="3">
      <c r="A3" s="3" t="inlineStr">
        <is>
          <t>Changes in equity/(deficit)</t>
        </is>
      </c>
    </row>
    <row r="4">
      <c r="A4" s="4" t="inlineStr">
        <is>
          <t>(Loss)/profit after tax for the year | As Previously Reported</t>
        </is>
      </c>
      <c r="B4" s="5" t="n">
        <v>-373688</v>
      </c>
    </row>
    <row r="5">
      <c r="A5" s="4" t="inlineStr">
        <is>
          <t>(Loss)/profit after tax for the year</t>
        </is>
      </c>
      <c r="B5" s="5" t="n">
        <v>-393500</v>
      </c>
      <c r="C5" s="4" t="inlineStr">
        <is>
          <t>[1]</t>
        </is>
      </c>
      <c r="K5" s="5" t="n">
        <v>-405109</v>
      </c>
      <c r="L5" s="4" t="inlineStr">
        <is>
          <t>[2]</t>
        </is>
      </c>
      <c r="M5" s="5" t="n">
        <v>-405109</v>
      </c>
      <c r="N5" s="4" t="inlineStr">
        <is>
          <t>[2]</t>
        </is>
      </c>
      <c r="P5" s="6" t="n">
        <v>11609</v>
      </c>
    </row>
    <row r="6">
      <c r="A6" s="4" t="inlineStr">
        <is>
          <t>Other comprehensive (loss)/income</t>
        </is>
      </c>
      <c r="B6" s="5" t="n">
        <v>-11017</v>
      </c>
      <c r="H6" s="5" t="n">
        <v>-7333</v>
      </c>
      <c r="I6" s="5" t="n">
        <v>-3684</v>
      </c>
      <c r="M6" s="5" t="n">
        <v>-11017</v>
      </c>
    </row>
    <row r="7">
      <c r="A7" s="4" t="inlineStr">
        <is>
          <t>Total comprehensive (loss)/income for the year, net of tax</t>
        </is>
      </c>
      <c r="B7" s="5" t="n">
        <v>-404517</v>
      </c>
      <c r="C7" s="4" t="inlineStr">
        <is>
          <t>[1]</t>
        </is>
      </c>
      <c r="H7" s="5" t="n">
        <v>-7333</v>
      </c>
      <c r="I7" s="5" t="n">
        <v>-3684</v>
      </c>
      <c r="K7" s="5" t="n">
        <v>-405109</v>
      </c>
      <c r="M7" s="5" t="n">
        <v>-416126</v>
      </c>
      <c r="P7" s="5" t="n">
        <v>11609</v>
      </c>
    </row>
    <row r="8">
      <c r="A8" s="4" t="inlineStr">
        <is>
          <t>Loss (Gain) on cashflow hedge transferred to inventory</t>
        </is>
      </c>
      <c r="B8" s="5" t="n">
        <v>142</v>
      </c>
      <c r="I8" s="5" t="n">
        <v>142</v>
      </c>
      <c r="M8" s="5" t="n">
        <v>142</v>
      </c>
    </row>
    <row r="9">
      <c r="A9" s="4" t="inlineStr">
        <is>
          <t>Issue of share capital, net of transaction costs</t>
        </is>
      </c>
      <c r="B9" s="5" t="n">
        <v>500402</v>
      </c>
      <c r="E9" s="5" t="n">
        <v>1590</v>
      </c>
      <c r="F9" s="5" t="n">
        <v>105707</v>
      </c>
      <c r="I9" s="5" t="n">
        <v>393105</v>
      </c>
      <c r="M9" s="5" t="n">
        <v>500402</v>
      </c>
    </row>
    <row r="10">
      <c r="A10" s="4" t="inlineStr">
        <is>
          <t>Share-based payment – equity-settled</t>
        </is>
      </c>
      <c r="B10" s="5" t="n">
        <v>123224</v>
      </c>
      <c r="I10" s="5" t="n">
        <v>76383</v>
      </c>
      <c r="K10" s="5" t="n">
        <v>46841</v>
      </c>
      <c r="M10" s="5" t="n">
        <v>123224</v>
      </c>
    </row>
    <row r="11">
      <c r="A11" s="4" t="inlineStr">
        <is>
          <t>Share-based payment- reverse vesting shares (1)</t>
        </is>
      </c>
      <c r="B11" s="5" t="n">
        <v>-62834</v>
      </c>
      <c r="I11" s="5" t="n">
        <v>-62834</v>
      </c>
      <c r="M11" s="5" t="n">
        <v>-62834</v>
      </c>
    </row>
    <row r="12">
      <c r="A12" s="4" t="inlineStr">
        <is>
          <t>Transaction with non-controlling interests</t>
        </is>
      </c>
      <c r="B12" s="5" t="n">
        <v>-101311</v>
      </c>
      <c r="I12" s="5" t="n">
        <v>-101311</v>
      </c>
      <c r="M12" s="5" t="n">
        <v>-101311</v>
      </c>
    </row>
    <row r="13">
      <c r="A13" s="4" t="inlineStr">
        <is>
          <t>Non-controlling interest arising from a business combination</t>
        </is>
      </c>
      <c r="B13" s="5" t="n">
        <v>158617</v>
      </c>
      <c r="I13" s="5" t="n">
        <v>393853</v>
      </c>
      <c r="P13" s="5" t="n">
        <v>158617</v>
      </c>
    </row>
    <row r="14">
      <c r="A14" s="4" t="inlineStr">
        <is>
          <t>Non-controlling interest call/put option</t>
        </is>
      </c>
      <c r="B14" s="5" t="n">
        <v>-4322</v>
      </c>
      <c r="K14" s="5" t="n">
        <v>-4322</v>
      </c>
      <c r="M14" s="5" t="n">
        <v>-4322</v>
      </c>
    </row>
    <row r="15">
      <c r="A15" s="4" t="inlineStr">
        <is>
          <t>Ending balance (As Previously Reported) at Dec. 31, 2019</t>
        </is>
      </c>
      <c r="B15" s="5" t="n">
        <v>1337832</v>
      </c>
      <c r="E15" s="5" t="n">
        <v>13584</v>
      </c>
      <c r="F15" s="5" t="n">
        <v>878007</v>
      </c>
      <c r="G15" s="5" t="n">
        <v>783529</v>
      </c>
      <c r="H15" s="5" t="n">
        <v>-30842</v>
      </c>
      <c r="I15" s="5" t="n">
        <v>349463</v>
      </c>
      <c r="K15" s="5" t="n">
        <v>-826135</v>
      </c>
      <c r="M15" s="5" t="n">
        <v>1167606</v>
      </c>
      <c r="P15" s="5" t="n">
        <v>170226</v>
      </c>
    </row>
    <row r="16">
      <c r="A16" s="4" t="inlineStr">
        <is>
          <t>Ending balance (Increase (decrease) due to corrections of prior period errors [member]) at Dec. 31, 2019</t>
        </is>
      </c>
      <c r="I16" s="5" t="n">
        <v>19812</v>
      </c>
      <c r="K16" s="5" t="n">
        <v>-19812</v>
      </c>
    </row>
    <row r="17">
      <c r="A17" s="4" t="inlineStr">
        <is>
          <t>Ending balance at Dec. 31, 2019</t>
        </is>
      </c>
      <c r="B17" s="5" t="n">
        <v>1337832</v>
      </c>
      <c r="E17" s="5" t="n">
        <v>13584</v>
      </c>
      <c r="F17" s="5" t="n">
        <v>878007</v>
      </c>
      <c r="G17" s="5" t="n">
        <v>783529</v>
      </c>
      <c r="H17" s="5" t="n">
        <v>-30842</v>
      </c>
      <c r="I17" s="5" t="n">
        <v>369275</v>
      </c>
      <c r="K17" s="5" t="n">
        <v>-845947</v>
      </c>
      <c r="M17" s="5" t="n">
        <v>1167606</v>
      </c>
      <c r="P17" s="5" t="n">
        <v>170226</v>
      </c>
    </row>
    <row r="18">
      <c r="A18" s="4" t="inlineStr">
        <is>
          <t>Dividends paid to non-controlling interests</t>
        </is>
      </c>
      <c r="B18" s="5" t="n">
        <v>-20515</v>
      </c>
      <c r="P18" s="5" t="n">
        <v>-20515</v>
      </c>
    </row>
    <row r="19">
      <c r="A19" s="3" t="inlineStr">
        <is>
          <t>Changes in equity/(deficit)</t>
        </is>
      </c>
    </row>
    <row r="20">
      <c r="A20" s="4" t="inlineStr">
        <is>
          <t>(Loss)/profit after tax for the year | As Previously Reported</t>
        </is>
      </c>
      <c r="B20" s="5" t="n">
        <v>-3333071</v>
      </c>
    </row>
    <row r="21">
      <c r="A21" s="4" t="inlineStr">
        <is>
          <t>(Loss)/profit after tax for the year</t>
        </is>
      </c>
      <c r="B21" s="5" t="n">
        <v>-3315623</v>
      </c>
      <c r="C21" s="4" t="inlineStr">
        <is>
          <t>[1]</t>
        </is>
      </c>
      <c r="K21" s="5" t="n">
        <v>-3333171</v>
      </c>
      <c r="M21" s="5" t="n">
        <v>-3333171</v>
      </c>
      <c r="P21" s="5" t="n">
        <v>17548</v>
      </c>
    </row>
    <row r="22">
      <c r="A22" s="4" t="inlineStr">
        <is>
          <t>Other comprehensive (loss)/income</t>
        </is>
      </c>
      <c r="B22" s="5" t="n">
        <v>39816</v>
      </c>
      <c r="H22" s="5" t="n">
        <v>23571</v>
      </c>
      <c r="I22" s="5" t="n">
        <v>15913</v>
      </c>
      <c r="M22" s="5" t="n">
        <v>39484</v>
      </c>
      <c r="P22" s="5" t="n">
        <v>332</v>
      </c>
    </row>
    <row r="23">
      <c r="A23" s="4" t="inlineStr">
        <is>
          <t>Total comprehensive (loss)/income for the year, net of tax</t>
        </is>
      </c>
      <c r="B23" s="5" t="n">
        <v>-3275807</v>
      </c>
      <c r="C23" s="4" t="inlineStr">
        <is>
          <t>[1]</t>
        </is>
      </c>
      <c r="H23" s="5" t="n">
        <v>23571</v>
      </c>
      <c r="I23" s="5" t="n">
        <v>15913</v>
      </c>
      <c r="K23" s="5" t="n">
        <v>-3333171</v>
      </c>
      <c r="M23" s="5" t="n">
        <v>-3293687</v>
      </c>
      <c r="P23" s="5" t="n">
        <v>17880</v>
      </c>
    </row>
    <row r="24">
      <c r="A24" s="4" t="inlineStr">
        <is>
          <t>Loss (Gain) on cashflow hedge transferred to inventory</t>
        </is>
      </c>
      <c r="B24" s="5" t="n">
        <v>-1213</v>
      </c>
      <c r="I24" s="5" t="n">
        <v>-1213</v>
      </c>
      <c r="M24" s="5" t="n">
        <v>-1213</v>
      </c>
    </row>
    <row r="25">
      <c r="A25" s="4" t="inlineStr">
        <is>
          <t>Issue of share capital, net of transaction costs</t>
        </is>
      </c>
      <c r="B25" s="5" t="n">
        <v>55316</v>
      </c>
      <c r="E25" s="5" t="n">
        <v>584</v>
      </c>
      <c r="F25" s="5" t="n">
        <v>49924</v>
      </c>
      <c r="I25" s="5" t="n">
        <v>4808</v>
      </c>
      <c r="M25" s="5" t="n">
        <v>55316</v>
      </c>
    </row>
    <row r="26">
      <c r="A26" s="4" t="inlineStr">
        <is>
          <t>Share-based payment – equity-settled</t>
        </is>
      </c>
      <c r="B26" s="5" t="n">
        <v>218688</v>
      </c>
      <c r="I26" s="5" t="n">
        <v>52690</v>
      </c>
      <c r="K26" s="5" t="n">
        <v>165998</v>
      </c>
      <c r="M26" s="5" t="n">
        <v>218688</v>
      </c>
    </row>
    <row r="27">
      <c r="A27" s="4" t="inlineStr">
        <is>
          <t>Share-based payment- reverse vesting shares (1)</t>
        </is>
      </c>
      <c r="B27" s="5" t="n">
        <v>26092</v>
      </c>
      <c r="I27" s="5" t="n">
        <v>26092</v>
      </c>
      <c r="M27" s="5" t="n">
        <v>26092</v>
      </c>
    </row>
    <row r="28">
      <c r="A28" s="4" t="inlineStr">
        <is>
          <t>Non-controlling interest arising from a business combination</t>
        </is>
      </c>
      <c r="B28" s="5" t="n">
        <v>965</v>
      </c>
      <c r="I28" s="5" t="n">
        <v>4808</v>
      </c>
      <c r="P28" s="5" t="n">
        <v>965</v>
      </c>
    </row>
    <row r="29">
      <c r="A29" s="4" t="inlineStr">
        <is>
          <t>Dividends paid to non-controlling interests</t>
        </is>
      </c>
      <c r="B29" s="5" t="n">
        <v>-20515</v>
      </c>
      <c r="P29" s="5" t="n">
        <v>-20515</v>
      </c>
    </row>
    <row r="30">
      <c r="A30" s="4" t="inlineStr">
        <is>
          <t>Ending balance (As Previously Reported) at Dec. 31, 2020</t>
        </is>
      </c>
      <c r="B30" s="5" t="n">
        <v>-1676090</v>
      </c>
      <c r="E30" s="5" t="n">
        <v>14168</v>
      </c>
      <c r="F30" s="5" t="n">
        <v>927931</v>
      </c>
      <c r="G30" s="5" t="n">
        <v>783529</v>
      </c>
      <c r="H30" s="5" t="n">
        <v>-7271</v>
      </c>
      <c r="I30" s="5" t="n">
        <v>447753</v>
      </c>
      <c r="K30" s="5" t="n">
        <v>-4010756</v>
      </c>
      <c r="M30" s="5" t="n">
        <v>-1844646</v>
      </c>
      <c r="P30" s="5" t="n">
        <v>168556</v>
      </c>
    </row>
    <row r="31">
      <c r="A31" s="4" t="inlineStr">
        <is>
          <t>Ending balance (Increase (decrease) due to corrections of prior period errors [member]) at Dec. 31, 2020</t>
        </is>
      </c>
      <c r="B31" s="5" t="n">
        <v>17448</v>
      </c>
      <c r="I31" s="5" t="n">
        <v>19812</v>
      </c>
      <c r="K31" s="5" t="n">
        <v>-2364</v>
      </c>
      <c r="M31" s="5" t="n">
        <v>17448</v>
      </c>
    </row>
    <row r="32">
      <c r="A32" s="4" t="inlineStr">
        <is>
          <t>Ending balance at Dec. 31, 2020</t>
        </is>
      </c>
      <c r="B32" s="5" t="n">
        <v>-1658642</v>
      </c>
      <c r="C32" s="4" t="inlineStr">
        <is>
          <t>[3]</t>
        </is>
      </c>
      <c r="E32" s="5" t="n">
        <v>14168</v>
      </c>
      <c r="F32" s="5" t="n">
        <v>927931</v>
      </c>
      <c r="G32" s="5" t="n">
        <v>783529</v>
      </c>
      <c r="H32" s="5" t="n">
        <v>-7271</v>
      </c>
      <c r="I32" s="5" t="n">
        <v>467565</v>
      </c>
      <c r="K32" s="5" t="n">
        <v>-4013120</v>
      </c>
      <c r="M32" s="5" t="n">
        <v>-1827198</v>
      </c>
      <c r="P32" s="5" t="n">
        <v>168556</v>
      </c>
    </row>
    <row r="33">
      <c r="A33" s="4" t="inlineStr">
        <is>
          <t>Early conversion of convertible loan notes</t>
        </is>
      </c>
      <c r="B33" s="5" t="n">
        <v>631629</v>
      </c>
      <c r="E33" s="5" t="n">
        <v>653</v>
      </c>
      <c r="F33" s="5" t="n">
        <v>630976</v>
      </c>
      <c r="M33" s="5" t="n">
        <v>631629</v>
      </c>
    </row>
    <row r="34">
      <c r="A34" s="4" t="inlineStr">
        <is>
          <t>Dividends paid to non-controlling interests</t>
        </is>
      </c>
      <c r="B34" s="5" t="n">
        <v>-23016</v>
      </c>
      <c r="P34" s="5" t="n">
        <v>-23016</v>
      </c>
    </row>
    <row r="35">
      <c r="A35" s="3" t="inlineStr">
        <is>
          <t>Changes in equity/(deficit)</t>
        </is>
      </c>
    </row>
    <row r="36">
      <c r="A36" s="4" t="inlineStr">
        <is>
          <t>(Loss)/profit after tax for the year</t>
        </is>
      </c>
      <c r="B36" s="5" t="n">
        <v>1470611</v>
      </c>
      <c r="K36" s="5" t="n">
        <v>1466487</v>
      </c>
      <c r="M36" s="5" t="n">
        <v>1466487</v>
      </c>
      <c r="P36" s="5" t="n">
        <v>4124</v>
      </c>
    </row>
    <row r="37">
      <c r="A37" s="4" t="inlineStr">
        <is>
          <t>Other comprehensive (loss)/income</t>
        </is>
      </c>
      <c r="B37" s="5" t="n">
        <v>-47422</v>
      </c>
      <c r="H37" s="5" t="n">
        <v>-17273</v>
      </c>
      <c r="I37" s="5" t="n">
        <v>-27405</v>
      </c>
      <c r="M37" s="5" t="n">
        <v>-44678</v>
      </c>
      <c r="P37" s="5" t="n">
        <v>-2744</v>
      </c>
    </row>
    <row r="38">
      <c r="A38" s="4" t="inlineStr">
        <is>
          <t>Total comprehensive (loss)/income for the year, net of tax</t>
        </is>
      </c>
      <c r="B38" s="5" t="n">
        <v>1423189</v>
      </c>
      <c r="H38" s="5" t="n">
        <v>-17273</v>
      </c>
      <c r="I38" s="5" t="n">
        <v>-27405</v>
      </c>
      <c r="K38" s="5" t="n">
        <v>1466487</v>
      </c>
      <c r="M38" s="5" t="n">
        <v>1421809</v>
      </c>
      <c r="P38" s="5" t="n">
        <v>1380</v>
      </c>
    </row>
    <row r="39">
      <c r="A39" s="4" t="inlineStr">
        <is>
          <t>Loss (Gain) on cashflow hedge transferred to inventory</t>
        </is>
      </c>
      <c r="B39" s="5" t="n">
        <v>2066</v>
      </c>
      <c r="I39" s="5" t="n">
        <v>2066</v>
      </c>
      <c r="M39" s="5" t="n">
        <v>2066</v>
      </c>
    </row>
    <row r="40">
      <c r="A40" s="4" t="inlineStr">
        <is>
          <t>Issue of share capital, net of transaction costs</t>
        </is>
      </c>
      <c r="B40" s="5" t="n">
        <v>333</v>
      </c>
      <c r="E40" s="5" t="n">
        <v>333</v>
      </c>
      <c r="M40" s="5" t="n">
        <v>333</v>
      </c>
    </row>
    <row r="41">
      <c r="A41" s="4" t="inlineStr">
        <is>
          <t>Share-based payment – equity-settled</t>
        </is>
      </c>
      <c r="B41" s="5" t="n">
        <v>221113</v>
      </c>
      <c r="I41" s="5" t="n">
        <v>61282</v>
      </c>
      <c r="K41" s="5" t="n">
        <v>159831</v>
      </c>
      <c r="M41" s="5" t="n">
        <v>221113</v>
      </c>
    </row>
    <row r="42">
      <c r="A42" s="4" t="inlineStr">
        <is>
          <t>Share-based payment- reverse vesting shares (1)</t>
        </is>
      </c>
      <c r="B42" s="5" t="n">
        <v>30191</v>
      </c>
      <c r="E42" s="5" t="n">
        <v>51</v>
      </c>
      <c r="F42" s="5" t="n">
        <v>54626</v>
      </c>
      <c r="I42" s="5" t="n">
        <v>-24486</v>
      </c>
      <c r="M42" s="5" t="n">
        <v>30191</v>
      </c>
    </row>
    <row r="43">
      <c r="A43" s="4" t="inlineStr">
        <is>
          <t>Non-controlling interest arising from a business combination</t>
        </is>
      </c>
      <c r="B43" s="5" t="n">
        <v>-18514</v>
      </c>
      <c r="I43" s="5" t="n">
        <v>-11613</v>
      </c>
      <c r="M43" s="5" t="n">
        <v>-11613</v>
      </c>
      <c r="P43" s="5" t="n">
        <v>-6901</v>
      </c>
    </row>
    <row r="44">
      <c r="A44" s="4" t="inlineStr">
        <is>
          <t>Non-controlling interest call/put option</t>
        </is>
      </c>
      <c r="B44" s="5" t="n">
        <v>-150070</v>
      </c>
      <c r="D44" s="6" t="n">
        <v>-744163</v>
      </c>
      <c r="I44" s="5" t="n">
        <v>-150070</v>
      </c>
      <c r="J44" s="6" t="n">
        <v>-744163</v>
      </c>
      <c r="M44" s="5" t="n">
        <v>-150070</v>
      </c>
      <c r="O44" s="6" t="n">
        <v>-744163</v>
      </c>
    </row>
    <row r="45">
      <c r="A45" s="4" t="inlineStr">
        <is>
          <t>Non-controlling interest arising on purchase of asset</t>
        </is>
      </c>
      <c r="B45" s="5" t="n">
        <v>74240</v>
      </c>
      <c r="E45" s="5" t="n">
        <v>20</v>
      </c>
      <c r="F45" s="5" t="n">
        <v>23767</v>
      </c>
      <c r="M45" s="5" t="n">
        <v>23787</v>
      </c>
      <c r="P45" s="5" t="n">
        <v>50453</v>
      </c>
    </row>
    <row r="46">
      <c r="A46" s="4" t="inlineStr">
        <is>
          <t>Share issued on purchase of subsidiary</t>
        </is>
      </c>
      <c r="B46" s="5" t="n">
        <v>4380</v>
      </c>
      <c r="E46" s="5" t="n">
        <v>6</v>
      </c>
      <c r="F46" s="5" t="n">
        <v>4374</v>
      </c>
      <c r="M46" s="5" t="n">
        <v>4380</v>
      </c>
    </row>
    <row r="47">
      <c r="A47" s="4" t="inlineStr">
        <is>
          <t>Step acquisition</t>
        </is>
      </c>
      <c r="B47" s="5" t="n">
        <v>2434</v>
      </c>
      <c r="P47" s="5" t="n">
        <v>2434</v>
      </c>
    </row>
    <row r="48">
      <c r="A48" s="4" t="inlineStr">
        <is>
          <t>Capital contribution from non-controlling interests, net of transaction costs</t>
        </is>
      </c>
      <c r="B48" s="5" t="n">
        <v>474988</v>
      </c>
      <c r="I48" s="5" t="n">
        <v>488863</v>
      </c>
      <c r="M48" s="5" t="n">
        <v>488863</v>
      </c>
      <c r="P48" s="5" t="n">
        <v>-13875</v>
      </c>
    </row>
    <row r="49">
      <c r="A49" s="4" t="inlineStr">
        <is>
          <t>Other</t>
        </is>
      </c>
      <c r="B49" s="5" t="n">
        <v>458</v>
      </c>
      <c r="I49" s="5" t="n">
        <v>-2519</v>
      </c>
      <c r="M49" s="5" t="n">
        <v>-2519</v>
      </c>
      <c r="P49" s="5" t="n">
        <v>2977</v>
      </c>
    </row>
    <row r="50">
      <c r="A50" s="4" t="inlineStr">
        <is>
          <t>Dividends paid to non-controlling interests</t>
        </is>
      </c>
      <c r="B50" s="5" t="n">
        <v>-23016</v>
      </c>
      <c r="P50" s="5" t="n">
        <v>-23016</v>
      </c>
    </row>
    <row r="51">
      <c r="A51" s="4" t="inlineStr">
        <is>
          <t>Early conversion of convertible loan notes</t>
        </is>
      </c>
      <c r="B51" s="5" t="n">
        <v>631629</v>
      </c>
      <c r="E51" s="5" t="n">
        <v>653</v>
      </c>
      <c r="F51" s="5" t="n">
        <v>630976</v>
      </c>
      <c r="M51" s="5" t="n">
        <v>631629</v>
      </c>
    </row>
    <row r="52">
      <c r="A52" s="4" t="inlineStr">
        <is>
          <t>Ending balance at Dec. 31, 2021</t>
        </is>
      </c>
      <c r="B52" s="6" t="n">
        <v>270616</v>
      </c>
      <c r="E52" s="6" t="n">
        <v>15231</v>
      </c>
      <c r="F52" s="6" t="n">
        <v>1641674</v>
      </c>
      <c r="G52" s="6" t="n">
        <v>783529</v>
      </c>
      <c r="H52" s="6" t="n">
        <v>-24544</v>
      </c>
      <c r="I52" s="6" t="n">
        <v>59520</v>
      </c>
      <c r="K52" s="6" t="n">
        <v>-2386802</v>
      </c>
      <c r="M52" s="6" t="n">
        <v>88608</v>
      </c>
      <c r="P52" s="6" t="n">
        <v>182008</v>
      </c>
    </row>
    <row r="53"/>
    <row r="54">
      <c r="A54" s="4" t="inlineStr">
        <is>
          <t>[1]</t>
        </is>
      </c>
      <c r="B54" s="4" t="inlineStr">
        <is>
          <t>Refer to Note 2, Significant accounting policies</t>
        </is>
      </c>
    </row>
    <row r="55">
      <c r="A55" s="4" t="inlineStr">
        <is>
          <t>[2]</t>
        </is>
      </c>
      <c r="B55" s="4" t="inlineStr">
        <is>
          <t>See Note 2, Significant Accounting Policies , for detail on the revision of prior year comparatives.</t>
        </is>
      </c>
    </row>
    <row r="56">
      <c r="A56" s="4" t="inlineStr">
        <is>
          <t>[3]</t>
        </is>
      </c>
      <c r="B56" s="4" t="inlineStr">
        <is>
          <t>Refer to Note 2, Significant accounting policies .</t>
        </is>
      </c>
    </row>
  </sheetData>
  <mergeCells count="7">
    <mergeCell ref="B1:C1"/>
    <mergeCell ref="K1:L1"/>
    <mergeCell ref="M1:N1"/>
    <mergeCell ref="A53:P53"/>
    <mergeCell ref="B54:P54"/>
    <mergeCell ref="B55:P55"/>
    <mergeCell ref="B56:P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terial gain or loss (Tables)</t>
        </is>
      </c>
      <c r="B1" s="2" t="inlineStr">
        <is>
          <t>12 Months Ended</t>
        </is>
      </c>
    </row>
    <row r="2">
      <c r="B2" s="2" t="inlineStr">
        <is>
          <t>Dec. 31, 2021</t>
        </is>
      </c>
    </row>
    <row r="3">
      <c r="A3" s="3" t="inlineStr">
        <is>
          <t>Profit Loss [Abstract]</t>
        </is>
      </c>
    </row>
    <row r="4">
      <c r="A4" s="4" t="inlineStr">
        <is>
          <t>Summary of Material Gain or Loss</t>
        </is>
      </c>
      <c r="B4" s="4" t="inlineStr">
        <is>
          <t>These are listed separately here to provide a better understanding of the financial performance of the group (in thousands):
Note
2019
2020
2021
Research and development costs expensed
(15,777
)
(22,484
)
(13,599
)
Amortization - Intangible assets
16
(85,055
)
(177,857
)
(201,634
)
Depreciation - Property, plant and equipment
17
(8,972
)
(12,094
)
(15,533
)
Depreciation - Right-of-use assets
18
(19,564
)
(27,272
)
(34,031
)
Impairment losses on intangible assets
16
-
(36,269
)
(11,779
)
Impairment losses on right-of-use assets
18
-
(2,234
)
-
Transaction related legal and advisory expenses
(15,374
)
(24,598
)
(18,596
)
(Losses)/gains on items at present value remeasurements
9
(43,247
)
288,853
384,122
Gains related to conversion of convertible notes
-
-
78,467
(Losses)/gains from fair value remeasurements of convertible note embedded derivatives
9
-
(2,354,720
)
1,560,370
Change in fair value of acquisition related consideration
9
(21,52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axation (Tables)</t>
        </is>
      </c>
      <c r="B1" s="2" t="inlineStr">
        <is>
          <t>12 Months Ended</t>
        </is>
      </c>
    </row>
    <row r="2">
      <c r="B2" s="2" t="inlineStr">
        <is>
          <t>Dec. 31, 2021</t>
        </is>
      </c>
    </row>
    <row r="3">
      <c r="A3" s="3" t="inlineStr">
        <is>
          <t>Major Components Of Tax Expense Income [Abstract]</t>
        </is>
      </c>
    </row>
    <row r="4">
      <c r="A4" s="4" t="inlineStr">
        <is>
          <t>Summary of Income Tax Expense/(Benefit)</t>
        </is>
      </c>
      <c r="B4" s="4" t="inlineStr">
        <is>
          <t>a)
Income tax expense/(benefit) (in thousands)
2019
2020
2021
Current tax:
Corporate tax
$
15,676
$
32,430
$
33,105
Prior year adjustments
(1,652
)
(96
)
3,567
Total current tax
14,024
32,334
36,672
Total deferred tax benefit, net
(12,862
)
(46,768
)
(33,670
)
Income tax expense/(benefit)
$
1,162
$
(14,434
)
$
3,002</t>
        </is>
      </c>
    </row>
    <row r="5">
      <c r="A5" s="4" t="inlineStr">
        <is>
          <t>Summary of Reconciliation of Effective Tax Rate</t>
        </is>
      </c>
      <c r="B5" s="4" t="inlineStr">
        <is>
          <t xml:space="preserve">The tax on the Group’s (loss)/profit before tax differs from the theoretical amount that would arise using the weighted average tax rate applicable to profit of the consolidated entities as follows (in thousands):
2019 (1)(2)
2020 (1)(2)
2021
(Loss)/profit before tax (1)
$
(392,338
)
$
(3,330,057
)
$
1,473,613
Tax at the UK tax rate of 19.00% (2020: 19.00%, 2019:19.00%)
(74,544
)
(632,711
)
279,986
Tax effects of:
Sundry non-taxable income
(4,414
)
(9,555
)
(45,567
)
Sundry non-taxable expense
6,338
22,262
20,493
Non-taxable items evaluated at fair value
-
548,524
(311,379
)
Taxes paid overseas and rate difference
3,853
5,816
(6,260
)
Adjustments in respect of change in tax rates
-
-
(937
)
Adjustments in respect of prior year
(1,652
)
(96
)
3,567
Unrecognized deferred tax assets
71,581
51,326
63,099
Income tax expense/(benefit)
$
1,162
$
(14,434
)
$
3,002
(2)
Refer to Note 2, Significant accounting policies , for detail on the revision of prior year comparatives .
(3)
Previously reported comparatives for the years ended December 31, 2020 and 2019 have been re-presented for comparability with condensed disclosure for the year ended December 31, 2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Basic (Loss)/Earnings Per Share and Diluted Loss Per Share</t>
        </is>
      </c>
      <c r="B4" s="4" t="inlineStr">
        <is>
          <t xml:space="preserve">The calculation of basic (loss)/earnings per share and diluted loss per share is as follows (in thousands):
2019 (1)
2020 (1)
2021
In $ thousands, except share and per share data
Diluted (loss)/income
(Loss)/profit after tax attributable to equity holders of the parent:
Used in calculating basic (loss)/earnings per share
$
(405,109
)
$
(3,333,171
)
$
1,466,487
Adjustments:
Convertible note interest
-
-
67,638
Gain on items held at fair value and remeasurements
-
-
(2,041,013
)
Loss after tax attributable to equity holders of the parent used in calculating diluted loss per share
$
(405,109
)
$
(3,333,171
)
$
(506,888
)
Weighted average number of basic shares
318,843,239
343,829,481
364,696,712
Dilutive securities:
Options
-
-
20,257,787
Restricted Stock Units (RSUs)
-
-
8,014,788
Other awards
-
-
1,200,105
Acquisition related deferred shares
180,369
February 2020 notes
-
-
14,216,896
May 2020 notes
-
-
24,794,680
November 2020 notes
-
-
18,583,620
Chalhoub liability
-
-
3,984,014
Farfetch China Holdings Ltd liability
-
-
16,429,024
Weighted average number of dilutive shares
318,843,239
343,829,481
472,357,995
(Loss)/earnings per share attributable to equity holders of the parent:
Basic
$
(1.27
)
$
(9.69
)
$
4.02
Diluted
$
(1.27
)
$
(9.69
)
$
(1.07
) (1) Refer to Note 2, Significant accounting policies </t>
        </is>
      </c>
    </row>
    <row r="5">
      <c r="A5" s="4" t="inlineStr">
        <is>
          <t>Summary of Potential Ordinary Shares Excluded from Diluted Earnings Per Share Calculations</t>
        </is>
      </c>
      <c r="B5" s="4" t="inlineStr">
        <is>
          <t>Potential ordinary shares excluded from Diluted earnings per share as their conversion would have an antidilutive effect are as follows (in thousands):
2019
2020
2021
Convertible Notes
-
63,758
-
Employee options &amp; RSU's
9,105
40,890
1,114
Contingent consideration
-
-
136
Put Call options
-
-
3,7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Classes Of Inventories [Abstract]</t>
        </is>
      </c>
    </row>
    <row r="4">
      <c r="A4" s="4" t="inlineStr">
        <is>
          <t>Summary of Inventories</t>
        </is>
      </c>
      <c r="B4" s="4" t="inlineStr">
        <is>
          <t>Inventories as at December 31 comprised the following (in thousands):
2020
2021
Finished goods
$
167,225
$
278,345
Obsolete stock provision
(21,916
)
(22,681
)
Total inventories
$
145,309
$
255,6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ummary of Trade and Other Receivables</t>
        </is>
      </c>
      <c r="B4" s="4" t="inlineStr">
        <is>
          <t>Trade and other receivables comprised the following at December 31 (in thousands):
2020
2021
Non-current
Other receivables
$
58,081
$
31,225
Non-current other receivables
$
58,081
$
31,225
Current
Trade receivables
$
49,833
$
63,046
Other current receivables
123,492
179,964
Sales taxes
26,642
117,234
Allowance for expected credit losses
(4,062
)
(5,208
)
Prepayments and accrued income
14,041
19,670
Current trade and other receivables
$
209,946
$
374,7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nd Goodwill [Abstract]</t>
        </is>
      </c>
    </row>
    <row r="4">
      <c r="A4" s="4" t="inlineStr">
        <is>
          <t>Estimated Useful Lives of Intangible Assets</t>
        </is>
      </c>
      <c r="B4" s="4" t="inlineStr">
        <is>
          <t xml:space="preserve">Intangible assets consist of the following (in thousands):
Goodwill
Brand, trademarks &amp; domain names
Customer relationships
Development costs
Total
Cost
At January 1, 2020
$
341,067
$
965,317
$
6,010
$
163,933
$
1,476,327
Additions
-
14,000
-
89,282
103,282
Additions acquired through business combinations (1)
15,474
4,826
-
-
20,300
Foreign exchange movements
(20
)
4,265
850
216
5,311
At December 31, 2020
356,521
988,408
6,860
253,431
1,605,220
Additions
-
131,161
395
118,661
250,217
Additions acquired through business combinations (1)
27,006
7,279
1,692
9,899
45,876
Disposals
-
(3
)
-
(11
)
(14
)
Foreign exchange movements
(1,242
)
(2,116
)
(52
)
(122
)
(3,532
)
At December 31, 2021
382,285
1,124,729
8,895
381,858
1,897,767
Accumulated amortization and impairment
At January 1, 2020
-
(57,014
)
(1,786
)
(54,560
)
(113,360
)
Amortization for year
-
(125,325
)
(34
)
(52,498
)
(177,857
)
Impairment for year
-
(36,269
)
-
-
(36,269
)
Foreign exchange movements
-
1,593
(1,806
)
1,807
1,594
At December 31, 2020
-
(217,015
)
(3,626
)
(105,251
)
(325,892
)
Amortization for year
-
(132,592
)
(451
)
(68,591
)
(201,634
)
Impairment for year
-
(11,779
)
-
-
(11,779
)
Disposals
-
3
-
(30
)
(27
)
Foreign exchange movements
-
1,115
(64
)
171
1,222
At December 31, 2021
-
(360,268
)
(4,141
)
(173,701
)
(538,110
)
Net book value
At December 31, 2020
356,521
771,393
3,234
148,180
1,279,328
At December 31, 2021
$
382,285
$
764,461
$
4,754
$
208,157
$
1,359,657
(1)
Refer to Note 5, Business combinations </t>
        </is>
      </c>
    </row>
    <row r="5">
      <c r="A5" s="4" t="inlineStr">
        <is>
          <t>Summary of Goodwill by Cash Generating Unit</t>
        </is>
      </c>
      <c r="B5" s="4" t="inlineStr">
        <is>
          <t>The goodwill amounts for each CGU or group of CGU consists of the following at December 31 (in thousands):
2020
2021
CGU
Marketplace (FF.com)
$
153,086
$
176,776
Browns - Platform
19,015
19,015
CuriosityChina
3,039
3,039
Brand Platform - New Guards
181,381
181,381
Farfetch Platform Solutions
—
2,074
Total Goodwill
$
356,521
$
382,285</t>
        </is>
      </c>
    </row>
    <row r="6">
      <c r="A6" s="4" t="inlineStr">
        <is>
          <t>Summary of Key Assumptions of Change to Recoverable Amount of Each Cash Generating Unit</t>
        </is>
      </c>
      <c r="B6" s="4" t="inlineStr">
        <is>
          <t xml:space="preserve">The recoverable amount of each CGU would equal its carrying amount if the key assumptions were to change as follows:
Marketplace (FF.com)
Browns – Platform
CuriosityChina
Brand Platform – New Guards
Budgeted annual revenue growth (change in pp)
(5.4
)
(3.3
)
(0.7
)
(13.6
)
Post-tax discount rate (change in pp)
1.4
1.2
0.2
3.8
Budgeted gross profit margin (change in pp)
(1.1
)
(0.5
)
(3.5
)
(11.9
)
Long term growth rate (change in pp)
(1.4
)
(3.6
)
(0.3
)
(3.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Abstract]</t>
        </is>
      </c>
    </row>
    <row r="4">
      <c r="A4" s="4" t="inlineStr">
        <is>
          <t>Summary of Property, Plant and Equipment</t>
        </is>
      </c>
      <c r="B4" s="4" t="inlineStr">
        <is>
          <t xml:space="preserve">Property, plant and equipment comprised the following (in thousands):
Freehold land
Leasehold improvements
Fixtures and fittings
Motor vehicles
Plant, machinery and equipment
Totals
Cost
At January 1, 2020
$
17,818
$
43,135
$
12,968
$
193
$
16,944
$
91,058
Additions
-
18,039
4,799
-
4,228
27,066
Additions acquired through business combinations (1)
-
1,052
-
-
313
1,365
Disposals
-
-
(80
)
-
(212
)
(292
)
Transfers
-
(174
)
513
-
(533
)
(194
)
Foreign exchange movements
1,751
3,396
995
8
1,146
7,296
At December 31, 2020
19,569
65,448
19,195
201
21,886
126,299
Additions
-
12,264
8,167
108
7,895
28,434
Additions acquired through business combinations (1)
-
6
43
-
159
208
Disposals
-
(3,219
)
(1,045
)
-
(1,037
)
(5,301
)
Transfers
-
(2,383
)
85
-
2,305
7
Foreign exchange movements
(1,545
)
(2,851
)
(1,370
)
(7
)
(991
)
(6,764
)
At December 31, 2021
18,024
69,265
25,075
302
30,217
142,883
Accumulated depreciation and impairment
At January 1, 2020
-
(10,517
)
(4,660
)
(100
)
(7,782
)
(23,059
)
Depreciation for year
-
(5,175
)
(2,605
)
(22
)
(4,293
)
(12,094
)
Impairment for year
-
(620
)
(135
)
-
(2
)
(757
)
Disposals
-
-
83
-
189
272
Transfers
-
77
(14
)
-
150
212
Foreign exchange movements
-
(792
)
(369
)
(8
)
(621
)
(1,791
)
At December 31, 2020
-
(17,027
)
(7,701
)
(130
)
(12,359
)
(37,217
)
Depreciation for year
-
(6,615
)
(3,589
)
(29
)
(5,300
)
(15,533
)
Disposals
-
3,095
1,008
-
998
5,101
Foreign exchange movements
-
919
446
7
457
1,829
At December 31, 2021
-
(19,628
)
(9,836
)
(152
)
(16,204
)
(45,820
)
Net book value
At December 31, 2020
19,569
48,421
11,494
71
9,527
89,082
At December 31, 2021
$
18,024
$
49,637
$
15,239
$
150
$
14,013
$
97,063
(1) Business combination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Presentation Of Leases For Lessee [Abstract]</t>
        </is>
      </c>
    </row>
    <row r="4">
      <c r="A4" s="4" t="inlineStr">
        <is>
          <t>Summary of Right-of-Use Assets</t>
        </is>
      </c>
      <c r="B4" s="4" t="inlineStr">
        <is>
          <t>Right-of-use assets comprised the following (in thousands):
Property
Vehicles
Totals
2020
At January 1, 2020
$
114,618
$
558
$
115,176
Additions
90,240
162
90,402
Remeasurements
13
(8
)
5
Depreciation charge for the year
(27,048
)
(224
)
(27,272
)
Impairment charge for the year
(2,234
)
-
(2,234
)
Foreign exchange
3,149
1
3,150
At December 31, 2020
$
178,738
$
489
$
179,227
2021
At January 1, 2021
$
178,738
$
489
$
179,227
Additions
42,931
300
43,231
Remeasurements
15,242
1
15,243
Depreciation charge for the year
(33,727
)
(304
)
(34,031
)
Foreign exchange
(8,095
)
(26
)
(8,121
)
At December 31, 2021
$
195,089
$
460
$
195,549</t>
        </is>
      </c>
    </row>
    <row r="5">
      <c r="A5" s="4" t="inlineStr">
        <is>
          <t>Summary of Lease liabilities</t>
        </is>
      </c>
      <c r="B5" s="4" t="inlineStr">
        <is>
          <t>Lease liabilities comprised the following as at December 31 (in thousands):
2020
2021
Current lease liabilities
$
26,128
$
33,594
Non-current lease liabilities
165,275
180,915
Total lease liabilities
$
191,403
$
214,50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Disclosure Of Significant Investments In Associates [Abstract]</t>
        </is>
      </c>
    </row>
    <row r="4">
      <c r="A4" s="4" t="inlineStr">
        <is>
          <t>Summary of Investments</t>
        </is>
      </c>
      <c r="B4" s="4" t="inlineStr">
        <is>
          <t>The details of investments are as follows (in thousands):
Investments - held at fair value through other comprehensive income (FVTOCI)
Investments - held at amortized cost
Investments - held at fair value through profit or loss (FVTPL)
At January 1, 2020
$
5,141
$
10,588
$
500
Additions
372
-
2,500
Impairment
(235
)
-
-
Acquisition of intangible asset
-
(10,588
)
-
At December 31, 2020
5,278
-
3,000
Additions
40
-
9,787
Impairment
(168
)
-
-
At December 31, 2021
$
5,150
$
-
$
12,787</t>
        </is>
      </c>
    </row>
    <row r="5">
      <c r="A5" s="4" t="inlineStr">
        <is>
          <t>Summary of Group's Shareholdings in Associates Entities and Principal Activities</t>
        </is>
      </c>
      <c r="B5" s="4" t="inlineStr">
        <is>
          <t>The table below (in thousands) illustrates the summarized financial information of the Group’s investments in Farfetch Finance Limited and Alanui (up to March 1, 2021). The Group’s shareholdings in Alanui and its principal activities can be found in Note 32, Group information Business Combinations
At January 1, 2020
$
2,466
Dividends received from associate
(60
)
Share of loss after tax
(74
)
Foreign exchange
(13
)
At December 31, 2020
2,319
Step acquisition
(2,198
)
Share of loss after tax
(52
)
At December 31, 2021
$
6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Cash and cash equivalents consist of the following at December 31 (in thousands):
2020
2021
Cash held in banks
$
173,206
$
141,130
Money market funds
1,011,330
810,453
Short-term deposits
333,353
353,539
Amounts held by payment service providers
55,532
58,006
Cash and cash equivalents
$
1,573,421
$
1,363,1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 $ in Thousand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Operating loss</t>
        </is>
      </c>
      <c r="B4" s="4" t="inlineStr">
        <is>
          <t>[1]</t>
        </is>
      </c>
      <c r="C4" s="6" t="n">
        <v>-476236</v>
      </c>
      <c r="E4" s="6" t="n">
        <v>-619815</v>
      </c>
      <c r="F4" s="4" t="inlineStr">
        <is>
          <t>[2]</t>
        </is>
      </c>
      <c r="G4" s="6" t="n">
        <v>-429575</v>
      </c>
      <c r="H4" s="4" t="inlineStr">
        <is>
          <t>[2]</t>
        </is>
      </c>
    </row>
    <row r="5">
      <c r="A5" s="3" t="inlineStr">
        <is>
          <t>Adjustments to reconcile operating loss to net cash (outflow)/inflow from operating activities:</t>
        </is>
      </c>
    </row>
    <row r="6">
      <c r="A6" s="4" t="inlineStr">
        <is>
          <t>Depreciation</t>
        </is>
      </c>
      <c r="C6" s="5" t="n">
        <v>49564</v>
      </c>
      <c r="E6" s="5" t="n">
        <v>39366</v>
      </c>
      <c r="G6" s="5" t="n">
        <v>28536</v>
      </c>
    </row>
    <row r="7">
      <c r="A7" s="4" t="inlineStr">
        <is>
          <t>Amortization</t>
        </is>
      </c>
      <c r="C7" s="5" t="n">
        <v>201634</v>
      </c>
      <c r="E7" s="5" t="n">
        <v>177857</v>
      </c>
      <c r="G7" s="5" t="n">
        <v>85055</v>
      </c>
    </row>
    <row r="8">
      <c r="A8" s="4" t="inlineStr">
        <is>
          <t>Non-cash employee benefits expense</t>
        </is>
      </c>
      <c r="B8" s="4" t="inlineStr">
        <is>
          <t>[1]</t>
        </is>
      </c>
      <c r="C8" s="5" t="n">
        <v>219932</v>
      </c>
      <c r="E8" s="5" t="n">
        <v>168347</v>
      </c>
      <c r="G8" s="5" t="n">
        <v>158007</v>
      </c>
    </row>
    <row r="9">
      <c r="A9" s="4" t="inlineStr">
        <is>
          <t>Net gain on sale of non-current assets</t>
        </is>
      </c>
      <c r="G9" s="5" t="n">
        <v>-144</v>
      </c>
    </row>
    <row r="10">
      <c r="A10" s="4" t="inlineStr">
        <is>
          <t>Net exchange differences</t>
        </is>
      </c>
      <c r="G10" s="5" t="n">
        <v>-842</v>
      </c>
    </row>
    <row r="11">
      <c r="A11" s="4" t="inlineStr">
        <is>
          <t>Impairment losses on tangible assets</t>
        </is>
      </c>
      <c r="E11" s="5" t="n">
        <v>2991</v>
      </c>
    </row>
    <row r="12">
      <c r="A12" s="4" t="inlineStr">
        <is>
          <t>Impairment losses on intangible assets</t>
        </is>
      </c>
      <c r="C12" s="5" t="n">
        <v>11779</v>
      </c>
      <c r="E12" s="5" t="n">
        <v>36269</v>
      </c>
    </row>
    <row r="13">
      <c r="A13" s="4" t="inlineStr">
        <is>
          <t>Impairment of investments</t>
        </is>
      </c>
      <c r="C13" s="5" t="n">
        <v>134</v>
      </c>
      <c r="E13" s="5" t="n">
        <v>235</v>
      </c>
      <c r="G13" s="5" t="n">
        <v>5000</v>
      </c>
    </row>
    <row r="14">
      <c r="A14" s="3" t="inlineStr">
        <is>
          <t>Changes in working capital</t>
        </is>
      </c>
    </row>
    <row r="15">
      <c r="A15" s="4" t="inlineStr">
        <is>
          <t>Increase in receivables</t>
        </is>
      </c>
      <c r="C15" s="5" t="n">
        <v>-164656</v>
      </c>
      <c r="E15" s="5" t="n">
        <v>-15833</v>
      </c>
      <c r="G15" s="5" t="n">
        <v>-51273</v>
      </c>
    </row>
    <row r="16">
      <c r="A16" s="4" t="inlineStr">
        <is>
          <t>Increase in inventories</t>
        </is>
      </c>
      <c r="C16" s="5" t="n">
        <v>-104838</v>
      </c>
      <c r="E16" s="5" t="n">
        <v>-16471</v>
      </c>
      <c r="G16" s="5" t="n">
        <v>-29723</v>
      </c>
    </row>
    <row r="17">
      <c r="A17" s="4" t="inlineStr">
        <is>
          <t>Increase in payables</t>
        </is>
      </c>
      <c r="C17" s="5" t="n">
        <v>115025</v>
      </c>
      <c r="E17" s="5" t="n">
        <v>280454</v>
      </c>
      <c r="G17" s="5" t="n">
        <v>113716</v>
      </c>
    </row>
    <row r="18">
      <c r="A18" s="3" t="inlineStr">
        <is>
          <t>Changes in other assets and liabilities</t>
        </is>
      </c>
    </row>
    <row r="19">
      <c r="A19" s="4" t="inlineStr">
        <is>
          <t>Decrease/(increase) in non-current receivables</t>
        </is>
      </c>
      <c r="C19" s="5" t="n">
        <v>13551</v>
      </c>
      <c r="E19" s="5" t="n">
        <v>-1453</v>
      </c>
      <c r="G19" s="5" t="n">
        <v>3723</v>
      </c>
    </row>
    <row r="20">
      <c r="A20" s="4" t="inlineStr">
        <is>
          <t>Increase/(decrease) in other liabilities</t>
        </is>
      </c>
      <c r="C20" s="5" t="n">
        <v>-44227</v>
      </c>
      <c r="E20" s="5" t="n">
        <v>59640</v>
      </c>
      <c r="G20" s="5" t="n">
        <v>11575</v>
      </c>
    </row>
    <row r="21">
      <c r="A21" s="4" t="inlineStr">
        <is>
          <t>(Decrease)/increase in provisions</t>
        </is>
      </c>
      <c r="C21" s="5" t="n">
        <v>-68128</v>
      </c>
      <c r="E21" s="5" t="n">
        <v>85001</v>
      </c>
      <c r="G21" s="5" t="n">
        <v>-4252</v>
      </c>
    </row>
    <row r="22">
      <c r="A22" s="4" t="inlineStr">
        <is>
          <t>(Decrease)/increase in derivative financial instruments</t>
        </is>
      </c>
      <c r="C22" s="5" t="n">
        <v>5663</v>
      </c>
      <c r="E22" s="5" t="n">
        <v>-15052</v>
      </c>
      <c r="G22" s="5" t="n">
        <v>-117</v>
      </c>
    </row>
    <row r="23">
      <c r="A23" s="4" t="inlineStr">
        <is>
          <t>Income taxes paid</t>
        </is>
      </c>
      <c r="C23" s="5" t="n">
        <v>-41351</v>
      </c>
      <c r="E23" s="5" t="n">
        <v>-65221</v>
      </c>
      <c r="G23" s="5" t="n">
        <v>-16328</v>
      </c>
    </row>
    <row r="24">
      <c r="A24" s="4" t="inlineStr">
        <is>
          <t>Net cash (outflow)/inflow from operating activities</t>
        </is>
      </c>
      <c r="C24" s="5" t="n">
        <v>-282154</v>
      </c>
      <c r="E24" s="5" t="n">
        <v>116315</v>
      </c>
      <c r="G24" s="5" t="n">
        <v>-126642</v>
      </c>
    </row>
    <row r="25">
      <c r="A25" s="3" t="inlineStr">
        <is>
          <t>Cash flows from investing activities</t>
        </is>
      </c>
    </row>
    <row r="26">
      <c r="A26" s="4" t="inlineStr">
        <is>
          <t>Acquisition of subsidiaries, net of cash acquired</t>
        </is>
      </c>
      <c r="C26" s="5" t="n">
        <v>-27295</v>
      </c>
      <c r="E26" s="5" t="n">
        <v>-12016</v>
      </c>
      <c r="G26" s="5" t="n">
        <v>-461691</v>
      </c>
    </row>
    <row r="27">
      <c r="A27" s="4" t="inlineStr">
        <is>
          <t>Payments for property, plant and equipment</t>
        </is>
      </c>
      <c r="C27" s="5" t="n">
        <v>-28854</v>
      </c>
      <c r="E27" s="5" t="n">
        <v>-26839</v>
      </c>
      <c r="G27" s="5" t="n">
        <v>-39512</v>
      </c>
    </row>
    <row r="28">
      <c r="A28" s="4" t="inlineStr">
        <is>
          <t>Proceeds on disposal of property, plant and equipment</t>
        </is>
      </c>
      <c r="G28" s="5" t="n">
        <v>272</v>
      </c>
    </row>
    <row r="29">
      <c r="A29" s="4" t="inlineStr">
        <is>
          <t>Payments for intangible assets</t>
        </is>
      </c>
      <c r="C29" s="5" t="n">
        <v>-167707</v>
      </c>
      <c r="E29" s="5" t="n">
        <v>-94105</v>
      </c>
      <c r="G29" s="5" t="n">
        <v>-72985</v>
      </c>
    </row>
    <row r="30">
      <c r="A30" s="4" t="inlineStr">
        <is>
          <t>Interest received</t>
        </is>
      </c>
      <c r="C30" s="5" t="n">
        <v>2994</v>
      </c>
      <c r="E30" s="5" t="n">
        <v>3131</v>
      </c>
      <c r="G30" s="5" t="n">
        <v>11259</v>
      </c>
    </row>
    <row r="31">
      <c r="A31" s="4" t="inlineStr">
        <is>
          <t>Investment in short-term investments</t>
        </is>
      </c>
      <c r="C31" s="5" t="n">
        <v>-100000</v>
      </c>
    </row>
    <row r="32">
      <c r="A32" s="4" t="inlineStr">
        <is>
          <t>Dividends received from associate</t>
        </is>
      </c>
      <c r="E32" s="5" t="n">
        <v>60</v>
      </c>
    </row>
    <row r="33">
      <c r="A33" s="4" t="inlineStr">
        <is>
          <t>Payments for investments</t>
        </is>
      </c>
      <c r="C33" s="5" t="n">
        <v>-9794</v>
      </c>
      <c r="E33" s="5" t="n">
        <v>-2872</v>
      </c>
      <c r="G33" s="5" t="n">
        <v>-20846</v>
      </c>
    </row>
    <row r="34">
      <c r="A34" s="4" t="inlineStr">
        <is>
          <t>Net cash outflow from investing activities</t>
        </is>
      </c>
      <c r="C34" s="5" t="n">
        <v>-330656</v>
      </c>
      <c r="E34" s="5" t="n">
        <v>-132641</v>
      </c>
      <c r="G34" s="5" t="n">
        <v>-583503</v>
      </c>
    </row>
    <row r="35">
      <c r="A35" s="3" t="inlineStr">
        <is>
          <t>Cash flows from financing activities</t>
        </is>
      </c>
    </row>
    <row r="36">
      <c r="A36" s="4" t="inlineStr">
        <is>
          <t>Proceeds from issue of shares, net of issue costs</t>
        </is>
      </c>
      <c r="E36" s="5" t="n">
        <v>50000</v>
      </c>
    </row>
    <row r="37">
      <c r="A37" s="4" t="inlineStr">
        <is>
          <t>Proceeds from exercise of employee share-based awards</t>
        </is>
      </c>
      <c r="C37" s="5" t="n">
        <v>36833</v>
      </c>
      <c r="E37" s="5" t="n">
        <v>62899</v>
      </c>
      <c r="G37" s="5" t="n">
        <v>8654</v>
      </c>
    </row>
    <row r="38">
      <c r="A38" s="4" t="inlineStr">
        <is>
          <t>Transaction costs paid relating to capital contribution from non-controlling interest</t>
        </is>
      </c>
      <c r="C38" s="5" t="n">
        <v>-25000</v>
      </c>
    </row>
    <row r="39">
      <c r="A39" s="4" t="inlineStr">
        <is>
          <t>Repayment of the principal elements of lease payments</t>
        </is>
      </c>
      <c r="C39" s="5" t="n">
        <v>-26251</v>
      </c>
      <c r="E39" s="5" t="n">
        <v>-19051</v>
      </c>
      <c r="G39" s="5" t="n">
        <v>-19127</v>
      </c>
    </row>
    <row r="40">
      <c r="A40" s="4" t="inlineStr">
        <is>
          <t>Proceeds from borrowings, net of issue costs</t>
        </is>
      </c>
      <c r="E40" s="5" t="n">
        <v>1241861</v>
      </c>
    </row>
    <row r="41">
      <c r="A41" s="4" t="inlineStr">
        <is>
          <t>Dividends paid to holders of non-controlling interests</t>
        </is>
      </c>
      <c r="C41" s="5" t="n">
        <v>-23016</v>
      </c>
      <c r="E41" s="5" t="n">
        <v>-20515</v>
      </c>
    </row>
    <row r="42">
      <c r="A42" s="4" t="inlineStr">
        <is>
          <t>Interest and fees paid on loans</t>
        </is>
      </c>
      <c r="C42" s="5" t="n">
        <v>-32791</v>
      </c>
      <c r="E42" s="5" t="n">
        <v>-54154</v>
      </c>
      <c r="G42" s="5" t="n">
        <v>-4776</v>
      </c>
    </row>
    <row r="43">
      <c r="A43" s="4" t="inlineStr">
        <is>
          <t>Acquisition of non-controlling interests</t>
        </is>
      </c>
      <c r="C43" s="5" t="n">
        <v>-18514</v>
      </c>
    </row>
    <row r="44">
      <c r="A44" s="4" t="inlineStr">
        <is>
          <t>Settlement of equity-based awards</t>
        </is>
      </c>
      <c r="C44" s="5" t="n">
        <v>-6119</v>
      </c>
    </row>
    <row r="45">
      <c r="A45" s="4" t="inlineStr">
        <is>
          <t>Capital contribution from non-controlling interest</t>
        </is>
      </c>
      <c r="C45" s="5" t="n">
        <v>500000</v>
      </c>
    </row>
    <row r="46">
      <c r="A46" s="4" t="inlineStr">
        <is>
          <t>Net cash (outflow)/inflow from financing activities</t>
        </is>
      </c>
      <c r="C46" s="5" t="n">
        <v>405142</v>
      </c>
      <c r="E46" s="5" t="n">
        <v>1261040</v>
      </c>
      <c r="G46" s="5" t="n">
        <v>-15249</v>
      </c>
    </row>
    <row r="47">
      <c r="A47" s="4" t="inlineStr">
        <is>
          <t>Net (decrease)/increase in cash and cash equivalents</t>
        </is>
      </c>
      <c r="C47" s="5" t="n">
        <v>-207668</v>
      </c>
      <c r="E47" s="5" t="n">
        <v>1244714</v>
      </c>
      <c r="G47" s="5" t="n">
        <v>-725394</v>
      </c>
    </row>
    <row r="48">
      <c r="A48" s="4" t="inlineStr">
        <is>
          <t>Cash and cash equivalents at the beginning of the year</t>
        </is>
      </c>
      <c r="C48" s="5" t="n">
        <v>1573421</v>
      </c>
      <c r="D48" s="4" t="inlineStr">
        <is>
          <t>[3]</t>
        </is>
      </c>
      <c r="E48" s="5" t="n">
        <v>322429</v>
      </c>
      <c r="G48" s="5" t="n">
        <v>1044786</v>
      </c>
    </row>
    <row r="49">
      <c r="A49" s="4" t="inlineStr">
        <is>
          <t>Effects of exchange rate changes on cash and cash equivalents</t>
        </is>
      </c>
      <c r="C49" s="5" t="n">
        <v>-2625</v>
      </c>
      <c r="E49" s="5" t="n">
        <v>6278</v>
      </c>
      <c r="G49" s="5" t="n">
        <v>3037</v>
      </c>
    </row>
    <row r="50">
      <c r="A50" s="4" t="inlineStr">
        <is>
          <t>Cash and cash equivalents at end of year</t>
        </is>
      </c>
      <c r="C50" s="6" t="n">
        <v>1363128</v>
      </c>
      <c r="E50" s="6" t="n">
        <v>1573421</v>
      </c>
      <c r="F50" s="4" t="inlineStr">
        <is>
          <t>[3]</t>
        </is>
      </c>
      <c r="G50" s="6" t="n">
        <v>322429</v>
      </c>
    </row>
    <row r="51"/>
    <row r="52">
      <c r="A52" s="4" t="inlineStr">
        <is>
          <t>[1]</t>
        </is>
      </c>
      <c r="B52" s="4" t="inlineStr">
        <is>
          <t>( 1 ) Significant accounting policies , for detail on the revision of prior year comparatives .</t>
        </is>
      </c>
    </row>
    <row r="53">
      <c r="A53" s="4" t="inlineStr">
        <is>
          <t>[2]</t>
        </is>
      </c>
      <c r="B53" s="4" t="inlineStr">
        <is>
          <t>Refer to Note 2, Significant accounting policies</t>
        </is>
      </c>
    </row>
    <row r="54">
      <c r="A54" s="4" t="inlineStr">
        <is>
          <t>[3]</t>
        </is>
      </c>
      <c r="B54" s="4" t="inlineStr">
        <is>
          <t>Refer to Note 2, Significant accounting policies .</t>
        </is>
      </c>
    </row>
  </sheetData>
  <mergeCells count="9">
    <mergeCell ref="A1:B2"/>
    <mergeCell ref="C1:H1"/>
    <mergeCell ref="C2:D2"/>
    <mergeCell ref="E2:F2"/>
    <mergeCell ref="G2:H2"/>
    <mergeCell ref="A51:G51"/>
    <mergeCell ref="B52:G52"/>
    <mergeCell ref="B53:G53"/>
    <mergeCell ref="B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 Term Investment [Abstract]</t>
        </is>
      </c>
    </row>
    <row r="4">
      <c r="A4" s="4" t="inlineStr">
        <is>
          <t>Summary of Short Term Investments</t>
        </is>
      </c>
      <c r="B4" s="4" t="inlineStr">
        <is>
          <t>Short-term investments consist of the following at December 31 (in thousands):
2020
2021
Short-term investments
$
-
$
99,971
Short-term investments
$
-
$
99,97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Current Payables [Abstract]</t>
        </is>
      </c>
    </row>
    <row r="4">
      <c r="A4" s="4" t="inlineStr">
        <is>
          <t>Summary of Trade and Other Payable</t>
        </is>
      </c>
      <c r="B4" s="4" t="inlineStr">
        <is>
          <t>Trade and other payables consisted of the following at December 31 (in thousands):
2020
2021
Trade payables
$
277,827
$
342,938
Other payables
16,642
22,208
Social security and other taxes
76,820
69,053
Deferred revenue
30,957
60,486
Accruals
263,898
311,721
Trade and other payables
$
666,144
$
806,4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isclosure Of Detailed Information About Borrowings [Abstract]</t>
        </is>
      </c>
    </row>
    <row r="4">
      <c r="A4" s="4" t="inlineStr">
        <is>
          <t>Schedule of Convertible Borrowings Presented in Consolidated Statement of Financial Position</t>
        </is>
      </c>
      <c r="B4" s="4" t="inlineStr">
        <is>
          <t xml:space="preserve">The convertible borrowings are presented in the Consolidated statement of financial position as follows (in thousands):
2020 (1)
2021
At January 1
$
-
$
617,789
Face value of notes issued
1,250,000
-
Value of embedded derivatives
(641,448
)
-
608,552
617,789
Transaction costs
(13,539
)
-
Interest expense
41,851
67,638
Interest paid
(19,075
)
(22,950
)
Conversion of February 2020 Notes
-
(146,673
)
Total non-current borrowings
$
617,789
$
515,804
(1) Refer to Note 2, Significant accounting policies , for detail on the revision of prior year comparativ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ummary of Provisions</t>
        </is>
      </c>
      <c r="B4" s="4" t="inlineStr">
        <is>
          <t>Provisions consist of the following (in thousands):
Dilapidations provision
Share-based payments employment taxes provision
Provision for withholding taxes
Other provisions
Total
Current liabilities
At January 1, 2020
$
-
$
-
$
-
$
-
$
-
Additional provision in the year
-
-
-
12,498
12,498
Release of provision in the year
-
-
-
(800
)
(800
)
Utilized provision in the year
-
-
-
(1,630
)
(1,630
)
Transfer from non-current provisions
-
12,105
4,100
873
17,078
At December 31, 2020
-
12,105
4,100
10,941
27,146
Additional provision in the year
178
2
-
3,606
3,786
Release of provision in the year
-
(4,427
)
-
(584
)
(5,011
)
Utilized provision in the year
(308
)
-
(3,500
)
(9,233
)
(13,041
)
Transfer from non-current provisions
277
-
1,901
-
2,178
Foreign exchange
(5
)
-
-
(468
)
(473
)
At December 31, 2021
$
142
$
7,680
$
2,501
$
4,262
$
14,585
Non-current liabilities
At January 1, 2020
$
3,352
$
7,979
$
11,500
$
873
$
23,704
Additional provision in the year
3,039
131,836
-
1,011
135,886
Transfer to current provisions
-
(12,105
)
(4,100
)
(873
)
(17,078
)
Release of provision in the year
(757
)
(945
)
-
-
(1,702
)
Utilized provision in the year
-
(11,758
)
-
-
(11,758
)
Foreign exchange
36
25
-
-
61
At December 31, 2020
5,670
115,032
7,400
1,011
129,113
Additional provision in the year
2,125
2,135
-
-
4,260
Transfer to current provisions
(277
)
-
(1,901
)
-
(2,178
)
Release of provision in the year
(284
)
(45,987
)
(500
)
(168
)
(46,939
)
Utilized provision in the year
(4
)
(22,516
)
-
(841
)
(23,361
)
Foreign exchange
(292
)
(60
)
-
2
(350
)
At December 31, 2021
$
6,938
$
48,604
$
4,999
$
4
$
60,5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Tax (Tables)</t>
        </is>
      </c>
      <c r="B1" s="2" t="inlineStr">
        <is>
          <t>12 Months Ended</t>
        </is>
      </c>
    </row>
    <row r="2">
      <c r="B2" s="2" t="inlineStr">
        <is>
          <t>Dec. 31, 2021</t>
        </is>
      </c>
    </row>
    <row r="3">
      <c r="A3" s="3" t="inlineStr">
        <is>
          <t>Deferred Tax Assets And Liabilities [Abstract]</t>
        </is>
      </c>
    </row>
    <row r="4">
      <c r="A4" s="4" t="inlineStr">
        <is>
          <t>Schedule of Deferred Tax Assets and Liabilities</t>
        </is>
      </c>
      <c r="B4" s="4" t="inlineStr">
        <is>
          <t>Deferred tax assets and liabilities consist of the following at December 31 (in thousands):
Note
Deferred tax assets
Deferred tax liabilities
At January 1, 2020
$
5,324
$
219,789
Deferred tax released to profit or loss (1)
5
7,682
(39,087
)
Foreign exchange
614
(4
)
Reclassifications to balance sheet
(64
)
-
Deferred tax recognized on acquisitions to balance sheet
5
-
1,765
At December 31, 2020
$
13,556
$
182,463
Deferred tax released to profit or loss
393
(33,275)
Foreign exchange
(913
)
(296
)
Reclassifications to balance sheet
298
672
Deferred tax recognized on acquisitions to balance sheet
5
-
6,461
At December 31, 2021
$
13,334
$
156,025
Deferred tax, net liability at December 31, 2021
$
142,691
(1)
Previously reported comparatives for the years ended December 31, 2020 and 2019 have been re-presented for comparability with condensed disclosure for the year ended December 31, 2021</t>
        </is>
      </c>
    </row>
    <row r="5">
      <c r="A5" s="4" t="inlineStr">
        <is>
          <t>Summary of Trading Losses</t>
        </is>
      </c>
      <c r="B5" s="4" t="inlineStr">
        <is>
          <t>Local currency
2020
2020
2021
2021
Local ’000
$’000
Local ’000
$’000
UK trading losses
GBP
709,446
739,879
882,753
1,191,629
US Net Operating Losses (“NOL”)
USD
195,565
195,565
276,649
276,649
Brazil trading losses
BRL
72,760
14,107
74,570
13,377
Japan trading losses
JPY
301,340
2,902
525,141
4,560
Hong Kong trading losses
HKD
5,149
664
11,795
1,512
953,117
1,487,7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disclosures (Tables)</t>
        </is>
      </c>
      <c r="B1" s="2" t="inlineStr">
        <is>
          <t>12 Months Ended</t>
        </is>
      </c>
    </row>
    <row r="2">
      <c r="B2" s="2" t="inlineStr">
        <is>
          <t>Dec. 31, 2021</t>
        </is>
      </c>
    </row>
    <row r="3">
      <c r="A3" s="3" t="inlineStr">
        <is>
          <t>Disclosure Of Transactions Between Related Parties [Abstract]</t>
        </is>
      </c>
    </row>
    <row r="4">
      <c r="A4" s="4" t="inlineStr">
        <is>
          <t>Summary of Expense Recognized in Consolidated Statement of Operations</t>
        </is>
      </c>
      <c r="B4" s="4" t="inlineStr">
        <is>
          <t>Key management includes members of the Company’s senior management and the board of directors. The disclosure amounts below (in thousands) are based on the expense recognized in the Consolidated statement of operations in the respective year.
2020
2021
Short-term employee benefits
$
1,676
$
2,456
Termination benefits
32
36
Share-based compensation
26,300
37,742
$
28,008
$
40,23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Financial Instruments [Abstract]</t>
        </is>
      </c>
    </row>
    <row r="4">
      <c r="A4" s="4" t="inlineStr">
        <is>
          <t>Summary of Assumptions Used in Measuring Fair Value of Financial Instruments</t>
        </is>
      </c>
      <c r="B4" s="4" t="inlineStr">
        <is>
          <t xml:space="preserve">February 2020 Notes assumptions
2020
2021
Embedded derivative
Closing share price
$
63.81
$
33.43
Risk free rate
0.36
%
1.12
%
Expected volatility
36.93
%
38.46
%
Remaining life (years)
5.00
4.00
February 2020 Notes – sensitivity analysis
Assumption
Increase/(decrease) in profit or loss
Increase/(decrease) in profit or loss
2020
2021
Share Price increases by $1
$
(20,259
)
$
(3,931
)
Risk free rate increases by 1%
(11,366
)
(1,516
)
Expected volatility increases by 1%
(633
)
(228
) April 2020 Notes assumptions
2020
2021
Embedded derivative
Closing share price
$
63.81
$
33.43
Risk free rate
0.65
%
1.29
%
Expected volatility
37.22
%
36.68
%
Remaining life (years)
6.33
5.33
April 2020 Notes – sensitivity analysis
Assumption
Increase/(decrease) in profit or loss
Increase/(decrease) in profit or loss
2020
2021
Share Price increases by $1
$
(24,215
)
$
(25,113
)
Risk free rate increases by 1%
(20,233
)
(13,104
)
Expected volatility increases by 1%
(2,296
)
(2,898
) November 2020 Notes assumptions
2020
2021
Embedded derivative
Closing share price
$
63.81
$
33.43
Risk free rate
0.92
%
1.56
%
Expected volatility
36.89
%
35.97
%
Credit spread (basis points)
344.47
350.00
November 2020 Notes – sensitivity analysis
Assumption
Increase/(decrease) in profit or loss
Increase/(decrease) in profit or loss
2020
2021
Share Price increases by $1
$
(13,673
)
$
(10,044
)
Credit spread increases by 50 basis points
(2,504
)
(5,469
)
Expected volatility increases by 1%
(5,203
)
(2,451
) </t>
        </is>
      </c>
    </row>
    <row r="5">
      <c r="A5" s="4" t="inlineStr">
        <is>
          <t>Summary of Categories of Financial Instruments</t>
        </is>
      </c>
      <c r="B5" s="4" t="inlineStr">
        <is>
          <t>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Significant accounting policies Categories of financial instruments Financial assets (in thousands)
Amortized cost
Amortized cost
2020
2021
Current
Trade receivables
$
49,833
$
63,046
Other receivables
123,492
179,964
Cash and cash equivalents
1,573,421
1,363,128
Non-current
Other receivables
58,081
31,225
Total
$
1,804,827
$
1,637,363
Fair value
Fair value
2020
2021
Foreign currency derivatives - held at FVTPL
$
1,260
$
410
Foreign currency derivatives - held as cash flow hedges
28,982
7,600
Derivative financial assets
$
30,242
$
8,010
Fair value
Fair value
2020
2021
Short term investments - held at FVTPL
$
-
$
99,971
Short term investments
$
-
$
99,971
Financial liabilities (in thousands)
Amortized cost
Amortized cost
2020
2021
Trade payables
$
277,827
$
342,938
Other payables
16,642
22,208
Total
$
294,469
$
365,146
Fair value
Fair value
2020
2021
Foreign currency derivatives - held at FVTPL
$
238
$
35
Foreign currency derivatives - held as cash flow hedges
17,189
21,083
Current derivative financial liabilities
$
17,427
$
21,118
Fair value
Fair value
2020
2021
$250.0 million 5% convertible note embedded derivative - held at FVTPL
$
1,060,167
$
90,682
$400.0 million 3.75% convertible note embedded derivative - held at FVTPL
1,217,491
492,801
$600.0 million 0.00% convertible note embedded derivative - held at FVTPL
718,562
288,945
Non-current derivative financial liabilities
$
2,996,220
$
872,428
Present value
Present value
2020
2021
Put and call option liabilities - non-current
$
348,937
$
836,609
Put and call option liabilities - current
-
8,321
Total Put and call option liabilities
$
348,937
$
844,930</t>
        </is>
      </c>
    </row>
    <row r="6">
      <c r="A6" s="4" t="inlineStr">
        <is>
          <t>Disclosure of Carrying Value and Fair Value of Non-current Borrowings Explanatory</t>
        </is>
      </c>
      <c r="B6" s="4" t="inlineStr">
        <is>
          <t xml:space="preserve">2020 (1)
2020
2021
2021
Carrying value
Fair value
Carrying value
Fair value
At December 31
Non-current borrowings
$
617,789
$
1,058,306
$
515,804
$
859,132
(1) Refer to Note 2, Significant accounting policies </t>
        </is>
      </c>
    </row>
    <row r="7">
      <c r="A7" s="4" t="inlineStr">
        <is>
          <t>Summary of Notional Amounts of Outstanding Foreign Currency Derivatives</t>
        </is>
      </c>
      <c r="B7" s="4" t="inlineStr">
        <is>
          <t>The notional amounts of the Group’s outstanding foreign currency derivatives at year end are:
Notional
Notional
2020
2021
Foreign currency derivatives
$
1,120,038
$
1,616,383</t>
        </is>
      </c>
    </row>
    <row r="8">
      <c r="A8" s="4" t="inlineStr">
        <is>
          <t>Financial Assets/(Liabilities) at Fair Value through Profit or Loss</t>
        </is>
      </c>
      <c r="B8" s="4" t="inlineStr">
        <is>
          <t>Fair value through profit or loss
Asset
Liability
2020
2021
2020
2021
Forward foreign exchange contracts
$
1,260
$
410
$
238
$
35
Total
$
1,260
$
410
$
238
$
35
Cashflow hedges
Asset
Liability
2020
2021
2020
2021
Forward foreign exchange contracts
$
28,982
$
7,600
$
17,189
$
21,083
Total
$
28,982
$
7,600
$
17,189
$
21,083</t>
        </is>
      </c>
    </row>
    <row r="9">
      <c r="A9" s="4" t="inlineStr">
        <is>
          <t>Summary of Analyses Group's Financial Liabilities into Groupings of Remaining Period from Reporting Date to Contractual Maturity Date</t>
        </is>
      </c>
      <c r="B9" s="4" t="inlineStr">
        <is>
          <t xml:space="preserve">The table below (in thousands) analyses the Group’s financial liabilities into relevant groupings based on the remaining period from the reporting date to the contractual maturity date. Amounts due within twelve months equal their carrying balances, as the impact of discounting is not significant.
Less than one year
Less than one year
2020
2021
Trade and other payables
$
294,469
$
365,146
Put and call option liabilities
-
8,321
Total current
$
294,469
$
373,467
More than one year
More than one year
2020 (1)
2021
Put and call option liabilities
$
348,937
$
836,609
Borrowings
617,789
515,804
Total non-current
$
966,726
$
1,352,413
(1) Refer to Note 2, Significant accounting policies </t>
        </is>
      </c>
    </row>
    <row r="10">
      <c r="A10" s="4" t="inlineStr">
        <is>
          <t>Summary of Non-derivative Financial Liabilities and Gross and Net Settled Derivative Financial Instruments Into Relevant Maturity Groupings</t>
        </is>
      </c>
      <c r="B10" s="4" t="inlineStr">
        <is>
          <t xml:space="preserve">The following table analyses the Group’s non-derivative financial liabilities and gross and net settled derivative financial instruments into relevant maturity groupings, based on the remaining period at the balance sheet to the contractual maturity date. The amounts disclosed in the table are the contracted cash flows and may therefore not reconcile to the amounts disclosed in the Consolidated statement of financial position for borrowings and derivative financial instruments.
Less than twelve months
Between one and three years
Between three and five years
More than five years
At December 31, 2021
Non derivative financial liabilities
Convertible bonds - $250.0 million
$
-
$
-
$
50,000
$
-
Convertible bonds - $400.0 million
-
-
-
400,000
Convertible bonds - $600.0 million
-
-
-
600,000
Put and call option liabilities
8,321
188,261
656,640
-
Contingent consideration
8,822
9,064
-
-
Obligations under leases
54,216
73,685
51,124
90,801
Trade and other payables
434,199
-
-
-
Net settled derivatives
Outflow
1,219
-
-
-
Gross settled derivatives
Inflow
(1,570,026
)
-
-
-
Outflow
1,590,865
-
-
-
Less than twelve months
Between one and three years
Between three and five years
More than five years
At December 31, 2020
Non derivative financial liabilities
Convertible bonds - $250.0 million
$
12,500
$
25,000
$
275,000
$
-
Convertible bonds - $400.0 million
15,000
30,000
30,000
422,500
Convertible bonds - $600.0 million
-
-
-
600,000
Put and call option liabilities
-
348,937
-
-
Obligations under leases
33,703
61,296
50,800
61,430
Trade and other payables
371,289
-
-
-
Net settled derivatives
Outflow
1,900
-
-
-
Gross settled derivatives
Inflow
(1,375,542
)
-
-
-
Outflow
1,366,819
-
-
-
Comparative amounts for gross settled derivatives inflow and outflows were previously disclosed on a net basis and have been represented on a gross basis. Previously these were disclosed as financial assets of $30.2 million and financial liabilities of $15.5 million. </t>
        </is>
      </c>
    </row>
    <row r="11">
      <c r="A11" s="4" t="inlineStr">
        <is>
          <t>Schedule of Capital Structure</t>
        </is>
      </c>
      <c r="B11" s="4" t="inlineStr">
        <is>
          <t xml:space="preserve">2020 (1)
2021
Total borrowings (1)
$
3,805,412
$
1,602,741
Less: cash and cash equivalents
(1,573,421
)
(1,363,128
)
Net debt (1)
2,231,991
239,613
Total (deficit)/equity (1)
(1,658,642
)
270,616
Total
$
573,349
$
510,229
(1) Refer to Note 2, Significant accounting policies </t>
        </is>
      </c>
    </row>
    <row r="12">
      <c r="A12" s="4" t="inlineStr">
        <is>
          <t>Summary of Movements in Financing Liabilities</t>
        </is>
      </c>
      <c r="B12" s="4" t="inlineStr">
        <is>
          <t xml:space="preserve">The table below reconciles the movements in our financing liabilities during the year:
Non-cash movements
As at December 31, 2020 (1)
Cash movement
Early conversion of February 2020 Notes
Foreign exchange movement
Finance costs
Fair value changes &amp; other
As at December 31, 2021
Borrowings - leases
$
191,403
$
(35,388
)
$
-
$
(8,111
)
$
9,137
$
57,468
$
214,509
Non-current borrowings - convertible notes
617,789
(22,949
)
(146,673
)
-
67,638
-
515,805
Borrowings-related derivative financial instruments
2,996,220
-
(484,956
)
1
-
(1,638,837
)
872,428
Financing liabilities
$
3,805,412
(58,337
)
(631,629
)
(8,110
)
$
76,775
(1,581,369
)
$
1,602,742
Non-cash movements
As at December 31, 2019
Cash movement
Bifurcation of embedded derivative
Foreign exchange movement
Finance costs
Fair value changes &amp; other
As at December 31, 2020 (1)
Borrowings - leases
$
119,318
$
(25,808
)
$
-
$
4,539
$
6,757
$
86,597
$
191,403
Non-current borrowings - convertible notes (1)
-
1,223,042
(641,448
)
-
41,851
(5,656
)
617,789
Borrowings-related derivative financial instruments
-
-
641,448
-
-
2,354,772
2,996,220
Financing liabilities
$
119,318
$
1,197,234
$
-
$
4,539
$
48,608
$
2,435,713
$
3,805,412
(1) Refer to Note 2, Significant accounting policies </t>
        </is>
      </c>
    </row>
    <row r="13">
      <c r="A13" s="4" t="inlineStr">
        <is>
          <t>Summary of Sensitivity Analysis Used in Measuring Fair Value of Financial Instruments</t>
        </is>
      </c>
      <c r="B13" s="4" t="inlineStr">
        <is>
          <t>Assumption
Increase/(decrease) in profit or loss
Increase/(decrease) in profit or loss
2020
2021
Share Price increases by $1
$
(11,196
)
$
(6,521
)
Expected volatility increases by 1%
(1,776
)
(826
)
Credit spread increases by 50 basis points
3,413
939
Assumption
Increase/ (decrease) in profit or loss
Increase/ (decrease) in profit or loss
2020
2021
Share Price increases by $1
$
-
$
(14,899
)
Risk free rate increases by 1%
-
(468
)
Credit spread increases by 50 basis points
-
6,075</t>
        </is>
      </c>
    </row>
    <row r="14">
      <c r="A14" s="4" t="inlineStr">
        <is>
          <t>Schedule of Foreign Exchange Rate Sensitivity Analysis</t>
        </is>
      </c>
      <c r="B14" s="4" t="inlineStr">
        <is>
          <t xml:space="preserve">Increase/ (decrease) in profit or loss
Increase/ (decrease) in profit or loss
2020
2021
10% appreciation of U.S. dollars
$
24,118
$
(7,684
)
10% depreciation of U.S. dollars
(29,478
)
9,392
Increase/ (decrease) in reserves
Increase/ (decrease) in reserves
2020
2021
10% appreciation of U.S. dollars
$
(133
)
$
(55,374
)
10% depreciation of U.S. dollars
4,920
67,679
Increase/ (decrease) in profit or loss
Increase/ (decrease) in profit or loss
2020
2021
10% appreciation of GBP
$
(21,372
)
$
2,906
10% depreciation of GBP
17,486
(3,552
)
Increase/ (decrease) in reserves
Increase/ (decrease) in reserves
2020
2021
10% appreciation of GBP
$
38,430
$
80,726
10% depreciation of GBP
(27,550
)
(67,223
)
Increase/ (decrease) in profit or loss
Increase/ (decrease) in profit or loss
2020
2021
10% appreciation of EUR
$
(17,234
)
$
2,987
10% depreciation of EUR
14,101
(1,858
)
Increase/ (decrease) in reserves
Increase/ (decrease) in reserves
2020
2021
10% appreciation of EUR
$
(3,570
)
$
31,134
10% depreciation of EUR
2,921
(24,887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Employee benefit obligations (Tables)</t>
        </is>
      </c>
      <c r="B1" s="2" t="inlineStr">
        <is>
          <t>12 Months Ended</t>
        </is>
      </c>
    </row>
    <row r="2">
      <c r="B2" s="2" t="inlineStr">
        <is>
          <t>Dec. 31, 2021</t>
        </is>
      </c>
    </row>
    <row r="3">
      <c r="A3" s="3" t="inlineStr">
        <is>
          <t>Disclosure Of Information About Defined Benefit Plans [Abstract]</t>
        </is>
      </c>
    </row>
    <row r="4">
      <c r="A4" s="4" t="inlineStr">
        <is>
          <t>Summary of Other Non-current Liabilities</t>
        </is>
      </c>
      <c r="B4" s="4" t="inlineStr">
        <is>
          <t>Other non-current liabilities consist of the following at December 31 (in thousands):
2020
2021
Cash-settled awards liability
$
24,295
$
10,404
Employee severance liability
1,821
2,544
Total non-current liabilities
$
26,116
$
12,948</t>
        </is>
      </c>
    </row>
    <row r="5">
      <c r="A5" s="4" t="inlineStr">
        <is>
          <t>Summary of Equity Settled Share Based Payment Plans</t>
        </is>
      </c>
      <c r="B5" s="4" t="inlineStr">
        <is>
          <t>During the year ended December 31, 2021, the Group had four equity-settled share-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50,669,762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t>
        </is>
      </c>
    </row>
    <row r="6">
      <c r="A6" s="4" t="inlineStr">
        <is>
          <t>Summary of Movements on Share Options and Weighted Average Exercise Prices</t>
        </is>
      </c>
      <c r="B6" s="4" t="inlineStr">
        <is>
          <t>Movements on the share options were as follows:
2019
2020
2021
Number of options &amp; RSUs
Number of options &amp; RSUs
Number of options &amp; RSUs
Options &amp; RSUs at beginning of year
44,218,814
39,583,858
43,063,713
Options &amp; RSUs granted
13,585,502
19,685,173
13,933,172
Options &amp; RSUs exercised
(7,503,814
)
(11,817,074
)
(8,677,510
)
Options &amp; RSUs forfeited
(10,716,644
)
(4,388,244
)
(2,011,549
)
Options &amp; RSUs at end of year
39,583,858
43,063,713
46,307,826
Options &amp; RSUs exercisable at end of year
10,360,642
11,944,576
18,293,805
Weighted average exercise prices were as follows:
2019
2020
2021
Options &amp; RSUs at beginning of year
$
6.15
$
8.23
$
8.00
Options &amp; RSUs granted
$
8.94
$
5.38
$
8.72
Options &amp; RSUs forfeited
$
5.70
$
7.02
$
5.33
Options &amp; RSUs exercised
$
1.25
$
5.63
$
4.37
Options &amp; RSUs at end of year
$
8.23
$
8.00
$
9.01
Options &amp; RSUs exercisable at year end
$
6.40
$
8.96
$
11.43
Weighted average remaining contracted life of options &amp; RSUs outstanding at year end
9.79 years
8.94 years
8.11 years
2019
2020
2021
Number of options &amp; RSUs
Number of options &amp; RSUs
Number of options &amp; RSUs
Exercise price of options &amp; RSUs outstanding at year end
$0.00 to $0.08
8,545,400
11,878,888
18,050,469
$0.09 to $0.56
27,340
27,340
27,340
$0.57 to $3.52
629,730
320,944
184,823
$3.53 to $5.73
3,225,120
2,020,354
1,293,101
$5.74 to $7.39
5,873,001
3,385,770
2,386,536
$7.40 to $20.00
17,402,097
21,965,750
19,389,418
$20.01 to $27.09
3,881,170
3,423,111
3,028,881
$27.10 to $40.00
-
41,556
71,784
$40.01 to $67.99
-
-
1,875,474
39,583,858
43,063,713
46,307,826
Weighted average fair value of options &amp; RSUs granted in year
$
15.54
$
8.81
$
23.33</t>
        </is>
      </c>
    </row>
    <row r="7">
      <c r="A7" s="4" t="inlineStr">
        <is>
          <t>Summary of Inputs in Black Scholes Model for Share Options Granted</t>
        </is>
      </c>
      <c r="B7" s="4" t="inlineStr">
        <is>
          <t>Inputs in the Black Scholes model for share options granted during the year and prior year were as follows:
2019
2020
2021
Black Scholes model
Weighted average share price
$
21.73
$
12.44
$57.40
Weighted average exercise price
$
8.94
$
5.38
$22.80
Average expected volatility
36%
40%
40%
Expected life
4 years
4 years
4 years
Risk free rate
2.15%
1.05%
0.51%
Expected dividends
$nil
$nil
$nil</t>
        </is>
      </c>
    </row>
    <row r="8">
      <c r="A8" s="4" t="inlineStr">
        <is>
          <t>Summary of 2020 CEO Performance Based Restricted Stock Unit Award</t>
        </is>
      </c>
      <c r="B8" s="4" t="inlineStr">
        <is>
          <t>Tranche
Performance Period
Number of PSUs Eligible To be Earned
Stock Price Hurdle
1
1st - 5th anniversary of the grant
5% of Total Number of PSUs
$
75
2
1st - 5th anniversary of the grant
5% of Total Number of PSUs
$
100
3
2nd - 6th anniversary of the grant
10% of Total Number of PSUs
$
125
4
2nd - 6th anniversary of the grant
10% of Total Number of PSUs
$
150
5
3rd - 7th anniversary of the grant
10% of Total Number of PSUs
$
175
6
3rd - 7th anniversary of the grant
20% of Total Number of PSUs
$
200
7
4th - 8th anniversary of the grant
20% of Total Number of PSUs
$
225
8
4th - 8th anniversary of the grant
20% of Total Number of PSUs
$
2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1</t>
        </is>
      </c>
    </row>
    <row r="3">
      <c r="A3" s="3" t="inlineStr">
        <is>
          <t>Disclosure Of Classes Of Share Capital [Abstract]</t>
        </is>
      </c>
    </row>
    <row r="4">
      <c r="A4" s="4" t="inlineStr">
        <is>
          <t>Summary of Ordinary Shares Issued and Fully Paid</t>
        </is>
      </c>
      <c r="B4" s="4" t="inlineStr">
        <is>
          <t>Ordinary shares issued and fully paid as at December 31, 2021 (in thousands, except number of shares):
Number of shares
Class
Par value $
Share capital
Share premium
Merger reserve
Total
337,923,238
Class A ordinary shares
0.04
$
13,517
$
1,596,165
$
783,529
$
2,393,211
42,858,080
Class B ordinary shares
0.04
1,714
45,509
-
47,223
380,781,318
$
15,231
$
1,641,674
$
783,529
$
2,440,434
Ordinary shares issued and fully paid as at December 31, 2020 (in thousands, except number of shares):
Number of shares
Class
Par value $
Share capital
Share premium
Merger reserve
Total
311,352,064
Class A ordinary shares
0.04
$
12,454
$
882,422
$
783,529
$
1,678,405
42,858,080
Class B ordinary shares
0.04
1,714
45,509
-
47,223
354,210,144
$
14,168
$
927,931
$
783,529
$
1,725,62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1</t>
        </is>
      </c>
    </row>
    <row r="3">
      <c r="A3" s="3" t="inlineStr">
        <is>
          <t>Disclosure Of Reserves Within Equity [Abstract]</t>
        </is>
      </c>
    </row>
    <row r="4">
      <c r="A4" s="4" t="inlineStr">
        <is>
          <t>Summary of Other Reserves</t>
        </is>
      </c>
      <c r="B4" s="4" t="inlineStr">
        <is>
          <t>Other
Warrant reserve
Changes in ownership
Share based payments
Cashflow hedge reserve
Merger relief reserve
Time value reserve
Other
Total other reserves
At January 1, 2019
$
747
$
(8,666
)
$
72,796
$
436
$
2,161
$
—
$
—
$
67,474
Shares issued - acquisition of a subsidiary
-
-
-
-
393,853
-
-
393,853
Movement in cash flow hedge reserve
-
-
-
(3,527
)
-
-
-
(3,527
)
Loss transferred to the cost of inventory
-
-
-
142
-
-
-
142
Share-based payments - equity-settled
-
-
76,383
-
-
-
-
76,383
Share-based payments - reverse vesting shares (1)
-
-
(62,834
)
-
-
-
-
(62,834
)
Exercise of warrants
(747
)
-
-
-
-
-
-
(747
)
Transaction with non-controlling interests
-
-
-
-
-
-
(101,311
)
(101,311
)
Impairment loss on revaluation of investments
-
-
-
-
-
-
(100
)
(100
)
Remeasurement loss on legally required severance plan
-
-
-
-
-
-
(58
)
(58
)
At December 31, 2019
-
(8,666
)
86,345
(2,949
)
396,014
-
(101,469
)
369,275
Movement in cash flow hedge reserve
-
-
-
13,385
-
2,552
-
15,937
Gain transferred to the cost of inventory
-
-
-
(1,213
)
-
-
-
(1,213
)
Shares issued - acquisition of a subsidiary
-
-
-
-
4,808
-
-
4,808
Remeasurement loss on severance plan
-
-
-
-
-
-
(24
)
(24
)
Share-based payment - reverse vesting shares
-
-
26,092
-
-
-
-
26,092
Share-based payment - equity-settled
-
-
52,690
-
-
-
-
52,690
At December 31, 2020
-
(8,666
)
165,127
9,223
400,822
2,552
(101,493
)
467,565
Movement in cash flow hedge reserve
-
-
-
(24,776
)
-
(2,552
)
-
(27,328
)
Loss transferred to the cost of inventory
-
-
-
2,066
-
-
-
2,066
Share-based payment - reverse vesting shares
-
-
(24,486
)
-
-
-
-
(24,486
)
Share-based payment - equity-settled
-
-
61,282
-
-
-
-
61,282
Non-controlling interest put option
-
-
-
-
-
-
(150,070
)
(150,070
)
Farfetch China Holdings Limited put call option
-
-
-
-
-
-
(744,163
)
(744,163
)
Capital contribution from non-controlling interests
-
-
-
-
-
-
488,863
488,863
Acquisition of non-controlling interest
-
-
-
-
-
-
(11,613
)
(11,613
)
Other
-
-
-
-
-
-
(2,596
)
(2,596
)
At December 31, 2021
$
-
$
(8,666
)
$
201,923
$
(13,487
)
$
400,822
$
-
$
(521,072
)
$
59,5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1</t>
        </is>
      </c>
    </row>
    <row r="3">
      <c r="A3" s="3" t="inlineStr">
        <is>
          <t>Disclosure Of Corporate Information [Abstract]</t>
        </is>
      </c>
    </row>
    <row r="4">
      <c r="A4" s="4" t="inlineStr">
        <is>
          <t>Corporate information</t>
        </is>
      </c>
      <c r="B4" s="4" t="inlineStr">
        <is>
          <t xml:space="preserve">1.
Corporate information Farfetch Limited (the “Company”) is an exempted company incorporated with limited liability under the Companies Act (as amended) of the Cayman Islands, as amended and restated from time to time (the “Companies Act”). The principal place of business is The Bower, 211 Old Street, London, EC1V 9NR, United Kingdom. Farfetch Limited and its subsidiary undertakings (the “Group”) is principally engaged in the following:
•
providing an online marketplace at Farfetch.com (and related suffixes) as well as the Farfetch app for retailers and brands to be able to offer their products for sale to the public (including associated services such as ‘production’, logistics, customer services and payment processing);
•
web design, build, development and retail distribution for retailers and brands to enable them to offer their products to the public;
•
operating the company-owned stores (Browns, New Guards, Stadium Goods) and the branded (Off-White, Ambush) stores;
•
providing a platform for the development of global luxury fashion brands. Effects of the COVID-19 pandemic Since early 2020, the world has been, and continues to be, impacted by COVID-19 and its variants. The extent of these impacts on our financial and operating results will be dictated by the length of time that the pandemic and the related counter-measures continue for, in addition to individuals’ and companies’ risk tolerance regarding health matters going forward. The impact of the COVID-19 pandemic and actions taken in response to it had varying effects on our 2020 operating results. Since the onset of the pandemic, there has been an acceleration in the shift of consumer demand to online, which the Group has partially benefited from. This has continued during the year ended December 31, 2021. In 2020, this also resulted in Digital Platform revenue growth. This growth in revenue was partially offset by the performance in Brand Platform revenue which has been impacted by Brand Platform customers having to close at various times during 2020. In light of the COVID-19 pandemic, the Group has considered the impact on the Consolidated financial statements and where appropriate any impacts have been reflected in the financial statements. These financial statements were authorized for issue by the Board on March 4,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Information (Tables)</t>
        </is>
      </c>
      <c r="B1" s="2" t="inlineStr">
        <is>
          <t>12 Months Ended</t>
        </is>
      </c>
    </row>
    <row r="2">
      <c r="B2" s="2" t="inlineStr">
        <is>
          <t>Dec. 31, 2021</t>
        </is>
      </c>
    </row>
    <row r="3">
      <c r="A3" s="3" t="inlineStr">
        <is>
          <t>Disclosure Of Significant Investments In Subsidiaries [Abstract]</t>
        </is>
      </c>
    </row>
    <row r="4">
      <c r="A4" s="4" t="inlineStr">
        <is>
          <t>Summary of Subsidiaries</t>
        </is>
      </c>
      <c r="B4" s="4" t="inlineStr">
        <is>
          <t>Direct Holdings
Legal name of subsidiary
Country of incorporation
% equity interest
Principal activities
2020
2021
Farfetch Holdings plc (previously Hulk Finco plc)
United Kingdom
100
100
Holding company
Indirect Holdings
Legal name of subsidiary
Country of incorporation
% equity interest
Principal activities
2020
2021
Alanui S.r.l.
Italy
53
53
Retail
Allure Systems Corp.
Delaware (USA)
-
100
E-commerce services
Allure Systems Research France S.A.S.
France
-
100
E-commerce services
Ambush (Shanghai) Trading Co., Ltd
People's Republic of China
-
70
Retail
Ambush Inc.
Japan
70
70
Retail
Ambush Italy S.r.l.
Italy
70
70
Retail
APA S.r.l.
Italy
100
100
Retail
Beijing Qizhi Ruisi Information Consulting Co., Ltd
People's Republic of China
81
81
E-commerce services
Browns (South Molton Street) Limited
United Kingdom
100
100
Retail
County S.r.l.
Italy
100
100
Retail
F Concierge France S.A.S.
France
-
100
Retail
F.F.B.R. Importacao e Exportação LTDA*
Brazil
100
100
Import &amp; Export Agent for Farfetch
Fafaqi (Shanghai) Network Technology Development Co., Ltd
People's Republic of China
-
100
E-commerce services
Farfetch (Shanghai) E-Commerce Co. Ltd
People's Republic of China
100
75
E-commerce services
Farfetch Australia Pty Ltd
Australia
100
100
Back office support
Farfetch Brasil China Exportacao Ltda
Brazil
-
75
E-commerce services
Farfetch Canada Limited
Canada
100
100
Retail
Farfetch China (HK Holdings) Limited
Hong Kong
100
75
Holding company
Farfetch China Holdings Ltd
United Kingdom
100
75
Retail
Farfetch China Ltd
United Kingdom
100
75
Retail
Farfetch China US LLC
Delaware (USA)
-
75
E-commerce services
Farfetch Europe Trading B.V.
The Netherlands
100
100
Retail
Farfetch HK Holdings Limited
Hong Kong
100
100
Holding company
Farfetch HK Production Limited
Hong Kong
100
100
E-commerce and marketing
Farfetch India Private Limited****
India
100
100
Back office support
Farfetch International Limited
Isle of Man
80
80
Holding company
Farfetch Italia S.r.l.
Italy
100
100
Back office support
Farfetch Japan Co Ltd
Japan
100
100
E-commerce and marketing
Farfetch Mexico, S.A. de C.V.***
Mexico
100
100
Back office support
Farfetch Middle East FZE
UAE
80
80
Back office support
Farfetch Platform Solutions Limited (previously Farfetch Black &amp; White Limited)
United Kingdom
100
100
E-commerce services
Farfetch Portugal-Unipessoal LDA
Portugal
100
100
Back office support
Farfetch RU LLC
Russian Federation
100
100
E-commerce services and back office support
Farfetch Store of the Future Limited
United Kingdom
100
100
Dormant company
Farfetch UK FINCO Limited
United Kingdom
100
100
Holding company
Farfetch UK Limited
United Kingdom
100
100
Marketing, providing editorial and merchant services
Farfetch US Holdings, Inc.
Delaware (USA)
100
100
Holding company
Farfetch.com Brasil Serviços LTDA**
Brazil
100
100
E-commerce, marketing and editorial services
Farfetch.com Limited
Isle of Man
100
100
Holding company
Farfetch.com US LLC
California (USA)
100
100
E-commerce and marketing
Fashion Concierge HK Limited
Hong Kong
100
100
E-commerce services
Fashion Concierge Powered By Farfetch LLC
Delaware (USA)
100
100
E-commerce services
Fashion Concierge UK Limited
United Kingdom
100
100
E-commerce services
Heron Preston S.r.l.
Italy
80
80
Retail
Heron Preston Trademark S.r.l.
Italy
51
51
Retail
JBUX Limited
United Kingdom
-
100
Retail
Kicks Lite, LLC
New York (USA)
100
100
E-commerce services
KPG S.r.l.
Italy
75
75
Retail
Laso. Co. Ltd
Japan
100
100
E-commerce and marketing
Luxclusif, Unipessoal Lda.
Portugal
-
100
E-commerce services
Luxi (Shanghai) Trading Co., Ltd
People's Republic of China
-
100
Trading company
Luxis Baltic OÜ
Estonia
-
100
E-commerce services
M.A. Alliance Ltd.
Japan
-
100
E-commerce services
New Guards Group Holding S.p.A.
Italy
100
100
Retail
NGG Beauty S.r.l.
Italy
-
100
Retail
OC Italy S.r.l.
Italy
100
100
Retail
Off White (Shanghai) Trading Co., Ltd
People's Republic of China
-
75
Retail
Off White Operating Holding, Corp.
Delaware (USA)
75
75
Retail
Off White Operating London Limited
United Kingdom
75
75
Retail
Off White Operating Los Angeles, LLC
California (USA)
75
75
Retail
Off White Operating Miami, LLC
Florida (USA)
75
75
Retail
Off-White Operating Milano S.r.l.
Italy
75
75
Retail
Off-White Operating Paris S.a.r.l.
France
75
75
Retail
Off White Operating Soho, LLC
New York (USA)
75
75
Retail
Off White Operating Spain SL
Spain
-
75
Retail
Off-White Operating S.r.l.
Italy
75
75
Retail
Off-White Operating Switzerland GmbH
Switzerland
-
75
Retail
Off White Operating Vegas, LLC
Nevada (USA)
75
75
Retail
Palm Angels (Shanghai) Trading Co., Ltd
People's Republic of China
-
100
Retail
Palm Angels S.r.l.
Italy
-
60
Retail
SGNY1 LLC
New York (USA)
100
100
E-commerce services
Stadium Enterprises LLC
Delaware (USA)
100
100
E-commerce services
There Was One S.r.l.
Italy
-
100
E-commerce services
Unravel Project S.r.l.
Italy
61
61
Retail
Upteam Corporation Limited
Hong Kong
-
100
Holding company
Venice Holding Corp.
Delaware (USA)
-
100
Holding company
Venice Miami LLC
Florida (USA)
-
100
Retail
Venice Retail Italy S.r.l.
Italy
-
100
Retail
Venice S.r.l.
Italy
69
100
Retail
Venice Vegas LLC
Nevada (USA)
-
100
Retai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 Controlling Interests [Abstract]</t>
        </is>
      </c>
    </row>
    <row r="4">
      <c r="A4" s="4" t="inlineStr">
        <is>
          <t>Summary of Effect of Changes in Ownership Interest</t>
        </is>
      </c>
      <c r="B4" s="4" t="inlineStr">
        <is>
          <t>The effect of changes in the ownership interest of the Group on the equity attributable to owners of the Company is summarized as follows (in thousands):
CuriosityChina
Farfetch International Limited (IOM)
New Guards
Farfetch China Holdings Limited
Total
Balance at January 1, 2020
$
409
$
1,225
$
168,592
$
-
$
170,226
Total comprehensive income/(loss) attributable to non-controlling interests
110
(3,412
)
21,182
-
17,880
Acquisition of non-controlling interest
-
-
965
-
965
Dividends paid to non-controlling interests
-
-
(20,515
)
-
(20,515
)
Balance at December 31, 2020
519
(2,187
)
170,224
-
168,556
Total comprehensive (loss)/income attributable to non-controlling interests
(1,657
)
(548
)
16,220
(12,635
)
$
1,380
Step acquisition
-
-
2,434
-
2,434
Capital contribution from non-controlling interest
-
-
-
(13,875
)
(13,875
)
Non-controlling interest arising on purchase of asset
-
-
50,453
-
50,453
Acquisition of non-controlling interest
-
-
(6,901
)
-
(6,901
)
Dividends paid to non-controlling interests
-
-
(23,016
)
-
(23,016
)
Other
-
-
2,977
-
2,977
Balance at December 31, 2021
$
(1,138
)
$
(2,735
)
$
212,391
$
(26,510
)
$
182,008
% of non-controlling interests
19
%
20
%
23
%
2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51" customWidth="1" min="2" max="2"/>
    <col width="80" customWidth="1" min="3" max="3"/>
    <col width="13" customWidth="1" min="4" max="4"/>
    <col width="14" customWidth="1" min="5" max="5"/>
    <col width="13" customWidth="1" min="6" max="6"/>
    <col width="14" customWidth="1" min="7" max="7"/>
    <col width="13" customWidth="1" min="8" max="8"/>
  </cols>
  <sheetData>
    <row r="1">
      <c r="A1" s="1" t="inlineStr">
        <is>
          <t>Significant Accounting Policies - Additional Information (Details) - USD ($)</t>
        </is>
      </c>
      <c r="C1" s="2" t="inlineStr">
        <is>
          <t>12 Months Ended</t>
        </is>
      </c>
    </row>
    <row r="2">
      <c r="C2" s="2" t="inlineStr">
        <is>
          <t>Dec. 31, 2021</t>
        </is>
      </c>
      <c r="E2" s="2" t="inlineStr">
        <is>
          <t>Dec. 31, 2020</t>
        </is>
      </c>
      <c r="G2" s="2" t="inlineStr">
        <is>
          <t>Dec. 31, 2019</t>
        </is>
      </c>
    </row>
    <row r="3">
      <c r="A3" s="3" t="inlineStr">
        <is>
          <t>Disclosure of Significant Accounting Policies [Line Items]</t>
        </is>
      </c>
    </row>
    <row r="4">
      <c r="A4" s="4" t="inlineStr">
        <is>
          <t>Finance costs</t>
        </is>
      </c>
      <c r="B4" s="4" t="inlineStr">
        <is>
          <t>[1]</t>
        </is>
      </c>
      <c r="C4" s="6" t="n">
        <v>-86441000</v>
      </c>
      <c r="E4" s="6" t="n">
        <v>-91294000</v>
      </c>
      <c r="G4" s="6" t="n">
        <v>-19232000</v>
      </c>
    </row>
    <row r="5">
      <c r="A5" s="4" t="inlineStr">
        <is>
          <t>(Loss)/profit after tax for the year</t>
        </is>
      </c>
      <c r="C5" s="5" t="n">
        <v>1470611000</v>
      </c>
      <c r="E5" s="5" t="n">
        <v>-3315623000</v>
      </c>
      <c r="F5" s="4" t="inlineStr">
        <is>
          <t>[1]</t>
        </is>
      </c>
      <c r="G5" s="5" t="n">
        <v>-393500000</v>
      </c>
      <c r="H5" s="4" t="inlineStr">
        <is>
          <t>[1]</t>
        </is>
      </c>
    </row>
    <row r="6">
      <c r="A6" s="4" t="inlineStr">
        <is>
          <t>Borrowings</t>
        </is>
      </c>
      <c r="E6" s="5" t="n">
        <v>617789000</v>
      </c>
    </row>
    <row r="7">
      <c r="A7" s="4" t="inlineStr">
        <is>
          <t>Share-based payments</t>
        </is>
      </c>
      <c r="B7" s="4" t="inlineStr">
        <is>
          <t>[2]</t>
        </is>
      </c>
      <c r="C7" s="5" t="n">
        <v>196167000</v>
      </c>
      <c r="E7" s="5" t="n">
        <v>291633000</v>
      </c>
      <c r="G7" s="5" t="n">
        <v>178234000</v>
      </c>
    </row>
    <row r="8">
      <c r="A8" s="4" t="inlineStr">
        <is>
          <t>Selling, general and administrative expense</t>
        </is>
      </c>
      <c r="B8" s="4" t="inlineStr">
        <is>
          <t>[1]</t>
        </is>
      </c>
      <c r="C8" s="5" t="n">
        <v>1480968000</v>
      </c>
      <c r="E8" s="5" t="n">
        <v>1351483000</v>
      </c>
      <c r="G8" s="5" t="n">
        <v>889421000</v>
      </c>
    </row>
    <row r="9">
      <c r="A9" s="4" t="inlineStr">
        <is>
          <t>loss after tax</t>
        </is>
      </c>
      <c r="C9" s="5" t="n">
        <v>-1470611000</v>
      </c>
      <c r="E9" s="5" t="n">
        <v>3315623000</v>
      </c>
      <c r="F9" s="4" t="inlineStr">
        <is>
          <t>[1]</t>
        </is>
      </c>
      <c r="G9" s="5" t="n">
        <v>393500000</v>
      </c>
      <c r="H9" s="4" t="inlineStr">
        <is>
          <t>[1]</t>
        </is>
      </c>
    </row>
    <row r="10">
      <c r="A10" s="4" t="inlineStr">
        <is>
          <t>Other reserves (1)</t>
        </is>
      </c>
      <c r="C10" s="5" t="n">
        <v>59520000</v>
      </c>
      <c r="D10" s="4" t="inlineStr">
        <is>
          <t>[2]</t>
        </is>
      </c>
      <c r="E10" s="5" t="n">
        <v>467565000</v>
      </c>
      <c r="F10" s="4" t="inlineStr">
        <is>
          <t>[2]</t>
        </is>
      </c>
      <c r="G10" s="5" t="n">
        <v>369275000</v>
      </c>
    </row>
    <row r="11">
      <c r="A11" s="4" t="inlineStr">
        <is>
          <t>Accumulated losses (1)</t>
        </is>
      </c>
      <c r="C11" s="6" t="n">
        <v>-2386802000</v>
      </c>
      <c r="D11" s="4" t="inlineStr">
        <is>
          <t>[2]</t>
        </is>
      </c>
      <c r="E11" s="5" t="n">
        <v>-4013120000</v>
      </c>
      <c r="F11" s="4" t="inlineStr">
        <is>
          <t>[2]</t>
        </is>
      </c>
      <c r="G11" s="5" t="n">
        <v>-845947000</v>
      </c>
    </row>
    <row r="12">
      <c r="A12" s="4" t="inlineStr">
        <is>
          <t>Promotional incentives remittance period after transactions</t>
        </is>
      </c>
      <c r="C12" s="4" t="inlineStr">
        <is>
          <t>2 months</t>
        </is>
      </c>
    </row>
    <row r="13">
      <c r="A13" s="4" t="inlineStr">
        <is>
          <t>Intangible assets with indefinite useful lives</t>
        </is>
      </c>
      <c r="C13" s="6" t="n">
        <v>0</v>
      </c>
    </row>
    <row r="14">
      <c r="A14" s="4" t="inlineStr">
        <is>
          <t>Leases of low-value asset leases and short term leases using recognition exemption</t>
        </is>
      </c>
      <c r="C14" s="4" t="inlineStr">
        <is>
          <t>The standard includes two recognition exemptions: “low value” asset leases and short-term leases (the Group uses this exemption for all leases with a term of twelve months or less). In such cases, lease payments are recognized as an expense on a straight-line basis over the lease term</t>
        </is>
      </c>
    </row>
    <row r="15">
      <c r="A15" s="4" t="inlineStr">
        <is>
          <t>Restricted cash</t>
        </is>
      </c>
      <c r="C15" s="6" t="n">
        <v>2300000</v>
      </c>
    </row>
    <row r="16">
      <c r="A16" s="4" t="inlineStr">
        <is>
          <t>Bottom of Range</t>
        </is>
      </c>
    </row>
    <row r="17">
      <c r="A17" s="3" t="inlineStr">
        <is>
          <t>Disclosure of Significant Accounting Policies [Line Items]</t>
        </is>
      </c>
    </row>
    <row r="18">
      <c r="A18" s="4" t="inlineStr">
        <is>
          <t>Budgets and forecast calculations period</t>
        </is>
      </c>
      <c r="C18" s="4" t="inlineStr">
        <is>
          <t>5 years</t>
        </is>
      </c>
    </row>
    <row r="19">
      <c r="A19" s="4" t="inlineStr">
        <is>
          <t>Top of Range</t>
        </is>
      </c>
    </row>
    <row r="20">
      <c r="A20" s="3" t="inlineStr">
        <is>
          <t>Disclosure of Significant Accounting Policies [Line Items]</t>
        </is>
      </c>
    </row>
    <row r="21">
      <c r="A21" s="4" t="inlineStr">
        <is>
          <t>Budgets and forecast calculations period</t>
        </is>
      </c>
      <c r="C21" s="4" t="inlineStr">
        <is>
          <t>8 years</t>
        </is>
      </c>
    </row>
    <row r="22">
      <c r="A22" s="4" t="inlineStr">
        <is>
          <t>Palm Angels</t>
        </is>
      </c>
    </row>
    <row r="23">
      <c r="A23" s="3" t="inlineStr">
        <is>
          <t>Disclosure of Significant Accounting Policies [Line Items]</t>
        </is>
      </c>
    </row>
    <row r="24">
      <c r="A24" s="4" t="inlineStr">
        <is>
          <t>Percent of ordinary share acquired</t>
        </is>
      </c>
      <c r="C24" s="4" t="inlineStr">
        <is>
          <t>60.00%</t>
        </is>
      </c>
    </row>
    <row r="25">
      <c r="A25" s="4" t="inlineStr">
        <is>
          <t>Interest Expense Adjustment</t>
        </is>
      </c>
    </row>
    <row r="26">
      <c r="A26" s="3" t="inlineStr">
        <is>
          <t>Disclosure of Significant Accounting Policies [Line Items]</t>
        </is>
      </c>
    </row>
    <row r="27">
      <c r="A27" s="4" t="inlineStr">
        <is>
          <t>Interest expense</t>
        </is>
      </c>
      <c r="E27" s="5" t="n">
        <v>17400000</v>
      </c>
    </row>
    <row r="28">
      <c r="A28" s="4" t="inlineStr">
        <is>
          <t>Finance costs</t>
        </is>
      </c>
      <c r="E28" s="5" t="n">
        <v>17448000</v>
      </c>
    </row>
    <row r="29">
      <c r="A29" s="4" t="inlineStr">
        <is>
          <t>(Loss)/profit after tax for the year</t>
        </is>
      </c>
      <c r="E29" s="6" t="n">
        <v>17448000</v>
      </c>
    </row>
    <row r="30">
      <c r="A30" s="4" t="inlineStr">
        <is>
          <t>basic and diluted loss per share</t>
        </is>
      </c>
      <c r="E30" s="7" t="n">
        <v>0.06</v>
      </c>
    </row>
    <row r="31">
      <c r="A31" s="4" t="inlineStr">
        <is>
          <t>Borrowings</t>
        </is>
      </c>
      <c r="E31" s="6" t="n">
        <v>-17448000</v>
      </c>
    </row>
    <row r="32">
      <c r="A32" s="4" t="inlineStr">
        <is>
          <t>loss after tax</t>
        </is>
      </c>
      <c r="E32" s="5" t="n">
        <v>-17448000</v>
      </c>
    </row>
    <row r="33">
      <c r="A33" s="4" t="inlineStr">
        <is>
          <t>Accumulated losses (1)</t>
        </is>
      </c>
      <c r="E33" s="5" t="n">
        <v>17448000</v>
      </c>
    </row>
    <row r="34">
      <c r="A34" s="4" t="inlineStr">
        <is>
          <t>Share Based Payment Expense Adjustment</t>
        </is>
      </c>
    </row>
    <row r="35">
      <c r="A35" s="3" t="inlineStr">
        <is>
          <t>Disclosure of Significant Accounting Policies [Line Items]</t>
        </is>
      </c>
    </row>
    <row r="36">
      <c r="A36" s="4" t="inlineStr">
        <is>
          <t>(Loss)/profit after tax for the year</t>
        </is>
      </c>
      <c r="G36" s="6" t="n">
        <v>-19812000</v>
      </c>
    </row>
    <row r="37">
      <c r="A37" s="4" t="inlineStr">
        <is>
          <t>basic and diluted loss per share</t>
        </is>
      </c>
      <c r="G37" s="7" t="n">
        <v>0.06</v>
      </c>
    </row>
    <row r="38">
      <c r="A38" s="4" t="inlineStr">
        <is>
          <t>Share-based payments</t>
        </is>
      </c>
      <c r="G38" s="6" t="n">
        <v>19800000</v>
      </c>
    </row>
    <row r="39">
      <c r="A39" s="4" t="inlineStr">
        <is>
          <t>Selling, general and administrative expense</t>
        </is>
      </c>
      <c r="G39" s="5" t="n">
        <v>19812000</v>
      </c>
    </row>
    <row r="40">
      <c r="A40" s="4" t="inlineStr">
        <is>
          <t>loss after tax</t>
        </is>
      </c>
      <c r="G40" s="5" t="n">
        <v>19812000</v>
      </c>
    </row>
    <row r="41">
      <c r="A41" s="4" t="inlineStr">
        <is>
          <t>Other reserves (1)</t>
        </is>
      </c>
      <c r="E41" s="5" t="n">
        <v>19812000</v>
      </c>
      <c r="G41" s="5" t="n">
        <v>19812000</v>
      </c>
    </row>
    <row r="42">
      <c r="A42" s="4" t="inlineStr">
        <is>
          <t>Accumulated losses (1)</t>
        </is>
      </c>
      <c r="E42" s="6" t="n">
        <v>-19812000</v>
      </c>
      <c r="G42" s="6" t="n">
        <v>-19812000</v>
      </c>
    </row>
    <row r="43"/>
    <row r="44">
      <c r="A44" s="4" t="inlineStr">
        <is>
          <t>[1]</t>
        </is>
      </c>
      <c r="B44" s="4" t="inlineStr">
        <is>
          <t>Refer to Note 2, Significant accounting policies</t>
        </is>
      </c>
    </row>
    <row r="45">
      <c r="A45" s="4" t="inlineStr">
        <is>
          <t>[2]</t>
        </is>
      </c>
      <c r="B45" s="4" t="inlineStr">
        <is>
          <t>Refer to Note 2, Significant accounting policies .</t>
        </is>
      </c>
    </row>
  </sheetData>
  <mergeCells count="8">
    <mergeCell ref="A1:B2"/>
    <mergeCell ref="C1:H1"/>
    <mergeCell ref="C2:D2"/>
    <mergeCell ref="E2:F2"/>
    <mergeCell ref="G2:H2"/>
    <mergeCell ref="A43:G43"/>
    <mergeCell ref="B44:G44"/>
    <mergeCell ref="B45:G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 width="14" customWidth="1" min="6" max="6"/>
    <col width="14" customWidth="1" min="7" max="7"/>
  </cols>
  <sheetData>
    <row r="1">
      <c r="A1" s="1" t="inlineStr">
        <is>
          <t>Significant Accounting Policies - Schedule of Impact on Consolidated Statement of Financial Position (Details) - USD ($) $ in Thousands</t>
        </is>
      </c>
      <c r="B1" s="2" t="inlineStr">
        <is>
          <t>Dec. 31, 2021</t>
        </is>
      </c>
      <c r="D1" s="2" t="inlineStr">
        <is>
          <t>Dec. 31, 2020</t>
        </is>
      </c>
      <c r="F1" s="2" t="inlineStr">
        <is>
          <t>Dec. 31, 2019</t>
        </is>
      </c>
      <c r="G1" s="2" t="inlineStr">
        <is>
          <t>Dec. 31, 2018</t>
        </is>
      </c>
    </row>
    <row r="2">
      <c r="A2" s="3" t="inlineStr">
        <is>
          <t>Non-current liabilities</t>
        </is>
      </c>
    </row>
    <row r="3">
      <c r="A3" s="4" t="inlineStr">
        <is>
          <t>Borrowings</t>
        </is>
      </c>
      <c r="D3" s="6" t="n">
        <v>617789</v>
      </c>
    </row>
    <row r="4">
      <c r="A4" s="4" t="inlineStr">
        <is>
          <t>Total non-current liabilities</t>
        </is>
      </c>
      <c r="B4" s="6" t="n">
        <v>2648641</v>
      </c>
      <c r="D4" s="5" t="n">
        <v>4470766</v>
      </c>
      <c r="E4" s="4" t="inlineStr">
        <is>
          <t>[1]</t>
        </is>
      </c>
    </row>
    <row r="5">
      <c r="A5" s="4" t="inlineStr">
        <is>
          <t>Total liabilities</t>
        </is>
      </c>
      <c r="B5" s="5" t="n">
        <v>3555898</v>
      </c>
      <c r="D5" s="5" t="n">
        <v>5249513</v>
      </c>
      <c r="E5" s="4" t="inlineStr">
        <is>
          <t>[1]</t>
        </is>
      </c>
      <c r="F5" s="6" t="n">
        <v>890047</v>
      </c>
    </row>
    <row r="6">
      <c r="A6" s="4" t="inlineStr">
        <is>
          <t>Other reserves (1)</t>
        </is>
      </c>
      <c r="B6" s="5" t="n">
        <v>59520</v>
      </c>
      <c r="C6" s="4" t="inlineStr">
        <is>
          <t>[1]</t>
        </is>
      </c>
      <c r="D6" s="5" t="n">
        <v>467565</v>
      </c>
      <c r="E6" s="4" t="inlineStr">
        <is>
          <t>[1]</t>
        </is>
      </c>
      <c r="F6" s="5" t="n">
        <v>369275</v>
      </c>
    </row>
    <row r="7">
      <c r="A7" s="4" t="inlineStr">
        <is>
          <t>Accumulated losses (1)</t>
        </is>
      </c>
      <c r="B7" s="5" t="n">
        <v>-2386802</v>
      </c>
      <c r="C7" s="4" t="inlineStr">
        <is>
          <t>[1]</t>
        </is>
      </c>
      <c r="D7" s="5" t="n">
        <v>-4013120</v>
      </c>
      <c r="E7" s="4" t="inlineStr">
        <is>
          <t>[1]</t>
        </is>
      </c>
      <c r="F7" s="5" t="n">
        <v>-845947</v>
      </c>
    </row>
    <row r="8">
      <c r="A8" s="4" t="inlineStr">
        <is>
          <t>Total deficit</t>
        </is>
      </c>
      <c r="B8" s="5" t="n">
        <v>270616</v>
      </c>
      <c r="D8" s="5" t="n">
        <v>-1658642</v>
      </c>
      <c r="E8" s="4" t="inlineStr">
        <is>
          <t>[1]</t>
        </is>
      </c>
      <c r="F8" s="5" t="n">
        <v>1337832</v>
      </c>
      <c r="G8" s="6" t="n">
        <v>1128431</v>
      </c>
    </row>
    <row r="9">
      <c r="A9" s="4" t="inlineStr">
        <is>
          <t>Total (deficit)/equity and liabilities</t>
        </is>
      </c>
      <c r="B9" s="6" t="n">
        <v>3826514</v>
      </c>
      <c r="D9" s="5" t="n">
        <v>3590871</v>
      </c>
      <c r="E9" s="4" t="inlineStr">
        <is>
          <t>[1]</t>
        </is>
      </c>
      <c r="F9" s="5" t="n">
        <v>2227879</v>
      </c>
    </row>
    <row r="10">
      <c r="A10" s="4" t="inlineStr">
        <is>
          <t>As Previously Reported</t>
        </is>
      </c>
    </row>
    <row r="11">
      <c r="A11" s="3" t="inlineStr">
        <is>
          <t>Non-current liabilities</t>
        </is>
      </c>
    </row>
    <row r="12">
      <c r="A12" s="4" t="inlineStr">
        <is>
          <t>Borrowings</t>
        </is>
      </c>
      <c r="D12" s="5" t="n">
        <v>635237</v>
      </c>
    </row>
    <row r="13">
      <c r="A13" s="4" t="inlineStr">
        <is>
          <t>Total non-current liabilities</t>
        </is>
      </c>
      <c r="D13" s="5" t="n">
        <v>4488214</v>
      </c>
    </row>
    <row r="14">
      <c r="A14" s="4" t="inlineStr">
        <is>
          <t>Total liabilities</t>
        </is>
      </c>
      <c r="D14" s="5" t="n">
        <v>5266961</v>
      </c>
      <c r="F14" s="5" t="n">
        <v>890047</v>
      </c>
    </row>
    <row r="15">
      <c r="A15" s="4" t="inlineStr">
        <is>
          <t>Other reserves (1)</t>
        </is>
      </c>
      <c r="D15" s="5" t="n">
        <v>447753</v>
      </c>
      <c r="F15" s="5" t="n">
        <v>349463</v>
      </c>
    </row>
    <row r="16">
      <c r="A16" s="4" t="inlineStr">
        <is>
          <t>Accumulated losses (1)</t>
        </is>
      </c>
      <c r="D16" s="5" t="n">
        <v>-4010756</v>
      </c>
      <c r="F16" s="5" t="n">
        <v>-826135</v>
      </c>
    </row>
    <row r="17">
      <c r="A17" s="4" t="inlineStr">
        <is>
          <t>Total deficit</t>
        </is>
      </c>
      <c r="D17" s="5" t="n">
        <v>-1676090</v>
      </c>
      <c r="F17" s="5" t="n">
        <v>1337832</v>
      </c>
    </row>
    <row r="18">
      <c r="A18" s="4" t="inlineStr">
        <is>
          <t>Total (deficit)/equity and liabilities</t>
        </is>
      </c>
      <c r="D18" s="5" t="n">
        <v>3590871</v>
      </c>
      <c r="F18" s="5" t="n">
        <v>2227879</v>
      </c>
    </row>
    <row r="19">
      <c r="A19" s="4" t="inlineStr">
        <is>
          <t>Share Based Payment Expense Adjustment</t>
        </is>
      </c>
    </row>
    <row r="20">
      <c r="A20" s="3" t="inlineStr">
        <is>
          <t>Non-current liabilities</t>
        </is>
      </c>
    </row>
    <row r="21">
      <c r="A21" s="4" t="inlineStr">
        <is>
          <t>Other reserves (1)</t>
        </is>
      </c>
      <c r="D21" s="5" t="n">
        <v>19812</v>
      </c>
      <c r="F21" s="5" t="n">
        <v>19812</v>
      </c>
    </row>
    <row r="22">
      <c r="A22" s="4" t="inlineStr">
        <is>
          <t>Accumulated losses (1)</t>
        </is>
      </c>
      <c r="D22" s="5" t="n">
        <v>-19812</v>
      </c>
      <c r="F22" s="6" t="n">
        <v>-19812</v>
      </c>
    </row>
    <row r="23">
      <c r="A23" s="4" t="inlineStr">
        <is>
          <t>Interest Expense Adjustment</t>
        </is>
      </c>
    </row>
    <row r="24">
      <c r="A24" s="3" t="inlineStr">
        <is>
          <t>Non-current liabilities</t>
        </is>
      </c>
    </row>
    <row r="25">
      <c r="A25" s="4" t="inlineStr">
        <is>
          <t>Borrowings</t>
        </is>
      </c>
      <c r="D25" s="5" t="n">
        <v>-17448</v>
      </c>
    </row>
    <row r="26">
      <c r="A26" s="4" t="inlineStr">
        <is>
          <t>Total non-current liabilities</t>
        </is>
      </c>
      <c r="D26" s="5" t="n">
        <v>-17448</v>
      </c>
    </row>
    <row r="27">
      <c r="A27" s="4" t="inlineStr">
        <is>
          <t>Total liabilities</t>
        </is>
      </c>
      <c r="D27" s="5" t="n">
        <v>-17448</v>
      </c>
    </row>
    <row r="28">
      <c r="A28" s="4" t="inlineStr">
        <is>
          <t>Accumulated losses (1)</t>
        </is>
      </c>
      <c r="D28" s="5" t="n">
        <v>17448</v>
      </c>
    </row>
    <row r="29">
      <c r="A29" s="4" t="inlineStr">
        <is>
          <t>Total deficit</t>
        </is>
      </c>
      <c r="D29" s="6" t="n">
        <v>17448</v>
      </c>
    </row>
    <row r="30"/>
    <row r="31">
      <c r="A31" s="4" t="inlineStr">
        <is>
          <t>[1]</t>
        </is>
      </c>
      <c r="B31" s="4" t="inlineStr">
        <is>
          <t>Refer to Note 2, Significant accounting policies .</t>
        </is>
      </c>
    </row>
  </sheetData>
  <mergeCells count="4">
    <mergeCell ref="B1:C1"/>
    <mergeCell ref="D1:E1"/>
    <mergeCell ref="A30:G30"/>
    <mergeCell ref="B31:G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ignificant Accounting Policies - Schedule of Impact on Consolidated Statement of Operations (Details) - USD ($) $ in Thousands</t>
        </is>
      </c>
      <c r="C1" s="2" t="inlineStr">
        <is>
          <t>12 Months Ended</t>
        </is>
      </c>
    </row>
    <row r="2">
      <c r="C2" s="2" t="inlineStr">
        <is>
          <t>Dec. 31, 2021</t>
        </is>
      </c>
      <c r="D2" s="2" t="inlineStr">
        <is>
          <t>Dec. 31, 2020</t>
        </is>
      </c>
      <c r="F2" s="2" t="inlineStr">
        <is>
          <t>Dec. 31, 2019</t>
        </is>
      </c>
    </row>
    <row r="3">
      <c r="A3" s="3" t="inlineStr">
        <is>
          <t>Schedule Of Error Correction Impact On Financial Statements [Line Items]</t>
        </is>
      </c>
    </row>
    <row r="4">
      <c r="A4" s="4" t="inlineStr">
        <is>
          <t>Selling, general and administrative expenses</t>
        </is>
      </c>
      <c r="B4" s="4" t="inlineStr">
        <is>
          <t>[1]</t>
        </is>
      </c>
      <c r="C4" s="6" t="n">
        <v>-1480968</v>
      </c>
      <c r="D4" s="6" t="n">
        <v>-1351483</v>
      </c>
      <c r="F4" s="6" t="n">
        <v>-889421</v>
      </c>
    </row>
    <row r="5">
      <c r="A5" s="4" t="inlineStr">
        <is>
          <t>Finance costs</t>
        </is>
      </c>
      <c r="B5" s="4" t="inlineStr">
        <is>
          <t>[1]</t>
        </is>
      </c>
      <c r="C5" s="5" t="n">
        <v>-86441</v>
      </c>
      <c r="D5" s="5" t="n">
        <v>-91294</v>
      </c>
      <c r="F5" s="5" t="n">
        <v>-19232</v>
      </c>
    </row>
    <row r="6">
      <c r="A6" s="4" t="inlineStr">
        <is>
          <t>Loss before tax</t>
        </is>
      </c>
      <c r="B6" s="4" t="inlineStr">
        <is>
          <t>[2]</t>
        </is>
      </c>
      <c r="C6" s="5" t="n">
        <v>1473613</v>
      </c>
      <c r="D6" s="5" t="n">
        <v>-3330057</v>
      </c>
      <c r="E6" s="4" t="inlineStr">
        <is>
          <t>[1],[3]</t>
        </is>
      </c>
      <c r="F6" s="5" t="n">
        <v>-392338</v>
      </c>
      <c r="G6" s="4" t="inlineStr">
        <is>
          <t>[1],[3]</t>
        </is>
      </c>
    </row>
    <row r="7">
      <c r="A7" s="4" t="inlineStr">
        <is>
          <t>Income tax (expense)/benefit</t>
        </is>
      </c>
      <c r="C7" s="5" t="n">
        <v>-3002</v>
      </c>
      <c r="D7" s="5" t="n">
        <v>14434</v>
      </c>
      <c r="E7" s="4" t="inlineStr">
        <is>
          <t>[1],[2],[3]</t>
        </is>
      </c>
      <c r="F7" s="5" t="n">
        <v>-1162</v>
      </c>
      <c r="G7" s="4" t="inlineStr">
        <is>
          <t>[1],[2],[3]</t>
        </is>
      </c>
    </row>
    <row r="8">
      <c r="A8" s="4" t="inlineStr">
        <is>
          <t>(Loss)/profit after tax for the year</t>
        </is>
      </c>
      <c r="C8" s="5" t="n">
        <v>1470611</v>
      </c>
      <c r="D8" s="5" t="n">
        <v>-3315623</v>
      </c>
      <c r="E8" s="4" t="inlineStr">
        <is>
          <t>[1]</t>
        </is>
      </c>
      <c r="F8" s="5" t="n">
        <v>-393500</v>
      </c>
      <c r="G8" s="4" t="inlineStr">
        <is>
          <t>[1]</t>
        </is>
      </c>
    </row>
    <row r="9">
      <c r="A9" s="3" t="inlineStr">
        <is>
          <t>(Loss)/profit after tax attributable to:</t>
        </is>
      </c>
    </row>
    <row r="10">
      <c r="A10" s="4" t="inlineStr">
        <is>
          <t>Equity holders of the parent</t>
        </is>
      </c>
      <c r="C10" s="5" t="n">
        <v>1466487</v>
      </c>
      <c r="D10" s="5" t="n">
        <v>-3333171</v>
      </c>
      <c r="E10" s="4" t="inlineStr">
        <is>
          <t>[1]</t>
        </is>
      </c>
      <c r="F10" s="5" t="n">
        <v>-405109</v>
      </c>
      <c r="G10" s="4" t="inlineStr">
        <is>
          <t>[1]</t>
        </is>
      </c>
    </row>
    <row r="11">
      <c r="A11" s="4" t="inlineStr">
        <is>
          <t>Non-controlling interests</t>
        </is>
      </c>
      <c r="C11" s="6" t="n">
        <v>4124</v>
      </c>
      <c r="D11" s="5" t="n">
        <v>17548</v>
      </c>
      <c r="E11" s="4" t="inlineStr">
        <is>
          <t>[1]</t>
        </is>
      </c>
      <c r="F11" s="5" t="n">
        <v>11609</v>
      </c>
      <c r="G11" s="4" t="inlineStr">
        <is>
          <t>[1]</t>
        </is>
      </c>
    </row>
    <row r="12">
      <c r="A12" s="4" t="inlineStr">
        <is>
          <t>As Previously Reported</t>
        </is>
      </c>
    </row>
    <row r="13">
      <c r="A13" s="3" t="inlineStr">
        <is>
          <t>Schedule Of Error Correction Impact On Financial Statements [Line Items]</t>
        </is>
      </c>
    </row>
    <row r="14">
      <c r="A14" s="4" t="inlineStr">
        <is>
          <t>Selling, general and administrative expenses</t>
        </is>
      </c>
      <c r="F14" s="5" t="n">
        <v>-869609</v>
      </c>
    </row>
    <row r="15">
      <c r="A15" s="4" t="inlineStr">
        <is>
          <t>Finance costs</t>
        </is>
      </c>
      <c r="D15" s="5" t="n">
        <v>-108742</v>
      </c>
    </row>
    <row r="16">
      <c r="A16" s="4" t="inlineStr">
        <is>
          <t>Loss before tax</t>
        </is>
      </c>
      <c r="D16" s="5" t="n">
        <v>-3347505</v>
      </c>
      <c r="F16" s="5" t="n">
        <v>-372526</v>
      </c>
    </row>
    <row r="17">
      <c r="A17" s="4" t="inlineStr">
        <is>
          <t>Income tax (expense)/benefit</t>
        </is>
      </c>
      <c r="D17" s="5" t="n">
        <v>14434</v>
      </c>
      <c r="F17" s="5" t="n">
        <v>-1162</v>
      </c>
    </row>
    <row r="18">
      <c r="A18" s="4" t="inlineStr">
        <is>
          <t>(Loss)/profit after tax for the year</t>
        </is>
      </c>
      <c r="D18" s="5" t="n">
        <v>-3333071</v>
      </c>
      <c r="F18" s="5" t="n">
        <v>-373688</v>
      </c>
    </row>
    <row r="19">
      <c r="A19" s="3" t="inlineStr">
        <is>
          <t>(Loss)/profit after tax attributable to:</t>
        </is>
      </c>
    </row>
    <row r="20">
      <c r="A20" s="4" t="inlineStr">
        <is>
          <t>Equity holders of the parent</t>
        </is>
      </c>
      <c r="D20" s="5" t="n">
        <v>-3350619</v>
      </c>
      <c r="F20" s="5" t="n">
        <v>-385297</v>
      </c>
    </row>
    <row r="21">
      <c r="A21" s="4" t="inlineStr">
        <is>
          <t>Non-controlling interests</t>
        </is>
      </c>
      <c r="D21" s="5" t="n">
        <v>17548</v>
      </c>
      <c r="F21" s="5" t="n">
        <v>11609</v>
      </c>
    </row>
    <row r="22">
      <c r="A22" s="4" t="inlineStr">
        <is>
          <t>Share Based Payment Expense Adjustment</t>
        </is>
      </c>
    </row>
    <row r="23">
      <c r="A23" s="3" t="inlineStr">
        <is>
          <t>Schedule Of Error Correction Impact On Financial Statements [Line Items]</t>
        </is>
      </c>
    </row>
    <row r="24">
      <c r="A24" s="4" t="inlineStr">
        <is>
          <t>Selling, general and administrative expenses</t>
        </is>
      </c>
      <c r="F24" s="5" t="n">
        <v>-19812</v>
      </c>
    </row>
    <row r="25">
      <c r="A25" s="4" t="inlineStr">
        <is>
          <t>Loss before tax</t>
        </is>
      </c>
      <c r="F25" s="5" t="n">
        <v>-19812</v>
      </c>
    </row>
    <row r="26">
      <c r="A26" s="4" t="inlineStr">
        <is>
          <t>(Loss)/profit after tax for the year</t>
        </is>
      </c>
      <c r="F26" s="5" t="n">
        <v>-19812</v>
      </c>
    </row>
    <row r="27">
      <c r="A27" s="3" t="inlineStr">
        <is>
          <t>(Loss)/profit after tax attributable to:</t>
        </is>
      </c>
    </row>
    <row r="28">
      <c r="A28" s="4" t="inlineStr">
        <is>
          <t>Equity holders of the parent</t>
        </is>
      </c>
      <c r="F28" s="6" t="n">
        <v>-19812</v>
      </c>
    </row>
    <row r="29">
      <c r="A29" s="4" t="inlineStr">
        <is>
          <t>Interest Expense Adjustment</t>
        </is>
      </c>
    </row>
    <row r="30">
      <c r="A30" s="3" t="inlineStr">
        <is>
          <t>Schedule Of Error Correction Impact On Financial Statements [Line Items]</t>
        </is>
      </c>
    </row>
    <row r="31">
      <c r="A31" s="4" t="inlineStr">
        <is>
          <t>Finance costs</t>
        </is>
      </c>
      <c r="D31" s="5" t="n">
        <v>17448</v>
      </c>
    </row>
    <row r="32">
      <c r="A32" s="4" t="inlineStr">
        <is>
          <t>Loss before tax</t>
        </is>
      </c>
      <c r="D32" s="5" t="n">
        <v>17448</v>
      </c>
    </row>
    <row r="33">
      <c r="A33" s="4" t="inlineStr">
        <is>
          <t>(Loss)/profit after tax for the year</t>
        </is>
      </c>
      <c r="D33" s="5" t="n">
        <v>17448</v>
      </c>
    </row>
    <row r="34">
      <c r="A34" s="3" t="inlineStr">
        <is>
          <t>(Loss)/profit after tax attributable to:</t>
        </is>
      </c>
    </row>
    <row r="35">
      <c r="A35" s="4" t="inlineStr">
        <is>
          <t>Equity holders of the parent</t>
        </is>
      </c>
      <c r="D35" s="6" t="n">
        <v>17448</v>
      </c>
    </row>
    <row r="36"/>
    <row r="37">
      <c r="A37" s="4" t="inlineStr">
        <is>
          <t>[1]</t>
        </is>
      </c>
      <c r="B37" s="4" t="inlineStr">
        <is>
          <t>Refer to Note 2, Significant accounting policies</t>
        </is>
      </c>
    </row>
    <row r="38">
      <c r="A38" s="4" t="inlineStr">
        <is>
          <t>[2]</t>
        </is>
      </c>
      <c r="B38" s="4" t="inlineStr">
        <is>
          <t>Refer to Note 2, Significant accounting policies .</t>
        </is>
      </c>
    </row>
    <row r="39">
      <c r="A39" s="4" t="inlineStr">
        <is>
          <t>[3]</t>
        </is>
      </c>
      <c r="B39" s="4" t="inlineStr">
        <is>
          <t>Previously reported comparatives for the years ended December 31, 2020 and 2019 have been re-presented for comparability with condensed disclosure for the year ended December 31, 2021.</t>
        </is>
      </c>
    </row>
  </sheetData>
  <mergeCells count="8">
    <mergeCell ref="A1:B2"/>
    <mergeCell ref="C1:G1"/>
    <mergeCell ref="D2:E2"/>
    <mergeCell ref="F2:G2"/>
    <mergeCell ref="A36:F36"/>
    <mergeCell ref="B37:F37"/>
    <mergeCell ref="B38:F38"/>
    <mergeCell ref="B39:F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1" customWidth="1" min="2" max="2"/>
    <col width="14" customWidth="1" min="3" max="3"/>
    <col width="13" customWidth="1" min="4" max="4"/>
    <col width="14" customWidth="1" min="5" max="5"/>
    <col width="13" customWidth="1" min="6" max="6"/>
  </cols>
  <sheetData>
    <row r="1">
      <c r="A1" s="1" t="inlineStr">
        <is>
          <t>Significant Accounting Policies - Schedule of Impact on Basic and Diluted Earnings per Share (Details) - $ / shares</t>
        </is>
      </c>
      <c r="B1" s="2" t="inlineStr">
        <is>
          <t>12 Months Ended</t>
        </is>
      </c>
    </row>
    <row r="2">
      <c r="B2" s="2" t="inlineStr">
        <is>
          <t>Dec. 31, 2021</t>
        </is>
      </c>
      <c r="C2" s="2" t="inlineStr">
        <is>
          <t>Dec. 31, 2020</t>
        </is>
      </c>
      <c r="E2" s="2" t="inlineStr">
        <is>
          <t>Dec. 31, 2019</t>
        </is>
      </c>
    </row>
    <row r="3">
      <c r="A3" s="3" t="inlineStr">
        <is>
          <t>(Loss)/earnings per share attributable to owners of the parent</t>
        </is>
      </c>
    </row>
    <row r="4">
      <c r="A4" s="4" t="inlineStr">
        <is>
          <t>Basic</t>
        </is>
      </c>
      <c r="B4" s="7" t="n">
        <v>4.02</v>
      </c>
      <c r="C4" s="7" t="n">
        <v>-9.69</v>
      </c>
      <c r="D4" s="4" t="inlineStr">
        <is>
          <t>[1],[2]</t>
        </is>
      </c>
      <c r="E4" s="7" t="n">
        <v>-1.27</v>
      </c>
      <c r="F4" s="4" t="inlineStr">
        <is>
          <t>[1]</t>
        </is>
      </c>
    </row>
    <row r="5">
      <c r="A5" s="4" t="inlineStr">
        <is>
          <t>Diluted</t>
        </is>
      </c>
      <c r="B5" s="7" t="n">
        <v>-1.07</v>
      </c>
      <c r="C5" s="8" t="n">
        <v>-9.69</v>
      </c>
      <c r="D5" s="4" t="inlineStr">
        <is>
          <t>[1],[2]</t>
        </is>
      </c>
      <c r="E5" s="8" t="n">
        <v>-1.27</v>
      </c>
      <c r="F5" s="4" t="inlineStr">
        <is>
          <t>[1]</t>
        </is>
      </c>
    </row>
    <row r="6">
      <c r="A6" s="4" t="inlineStr">
        <is>
          <t>As Previously Reported</t>
        </is>
      </c>
    </row>
    <row r="7">
      <c r="A7" s="3" t="inlineStr">
        <is>
          <t>(Loss)/earnings per share attributable to owners of the parent</t>
        </is>
      </c>
    </row>
    <row r="8">
      <c r="A8" s="4" t="inlineStr">
        <is>
          <t>Basic</t>
        </is>
      </c>
      <c r="C8" s="8" t="n">
        <v>-9.75</v>
      </c>
      <c r="E8" s="8" t="n">
        <v>-1.21</v>
      </c>
    </row>
    <row r="9">
      <c r="A9" s="4" t="inlineStr">
        <is>
          <t>Diluted</t>
        </is>
      </c>
      <c r="C9" s="8" t="n">
        <v>-9.75</v>
      </c>
      <c r="E9" s="8" t="n">
        <v>-1.21</v>
      </c>
    </row>
    <row r="10">
      <c r="A10" s="4" t="inlineStr">
        <is>
          <t>Share Based Payment Expense Adjustment</t>
        </is>
      </c>
    </row>
    <row r="11">
      <c r="A11" s="3" t="inlineStr">
        <is>
          <t>(Loss)/earnings per share attributable to owners of the parent</t>
        </is>
      </c>
    </row>
    <row r="12">
      <c r="A12" s="4" t="inlineStr">
        <is>
          <t>Basic</t>
        </is>
      </c>
      <c r="E12" s="8" t="n">
        <v>-0.06</v>
      </c>
    </row>
    <row r="13">
      <c r="A13" s="4" t="inlineStr">
        <is>
          <t>Diluted</t>
        </is>
      </c>
      <c r="E13" s="7" t="n">
        <v>-0.06</v>
      </c>
    </row>
    <row r="14">
      <c r="A14" s="4" t="inlineStr">
        <is>
          <t>Interest Expense Adjustment</t>
        </is>
      </c>
    </row>
    <row r="15">
      <c r="A15" s="3" t="inlineStr">
        <is>
          <t>(Loss)/earnings per share attributable to owners of the parent</t>
        </is>
      </c>
    </row>
    <row r="16">
      <c r="A16" s="4" t="inlineStr">
        <is>
          <t>Basic</t>
        </is>
      </c>
      <c r="C16" s="8" t="n">
        <v>0.06</v>
      </c>
    </row>
    <row r="17">
      <c r="A17" s="4" t="inlineStr">
        <is>
          <t>Diluted</t>
        </is>
      </c>
      <c r="C17" s="7" t="n">
        <v>0.06</v>
      </c>
    </row>
    <row r="18"/>
    <row r="19">
      <c r="A19" s="4" t="inlineStr">
        <is>
          <t>[1]</t>
        </is>
      </c>
      <c r="B19" s="4" t="inlineStr">
        <is>
          <t>Refer to Note 2, Significant accounting policies</t>
        </is>
      </c>
    </row>
    <row r="20">
      <c r="A20" s="4" t="inlineStr">
        <is>
          <t>[2]</t>
        </is>
      </c>
      <c r="B20" s="4" t="inlineStr">
        <is>
          <t>Refer to Note 2, Significant accounting policies .</t>
        </is>
      </c>
    </row>
  </sheetData>
  <mergeCells count="7">
    <mergeCell ref="A1:A2"/>
    <mergeCell ref="B1:F1"/>
    <mergeCell ref="C2:D2"/>
    <mergeCell ref="E2:F2"/>
    <mergeCell ref="A18:F18"/>
    <mergeCell ref="B19:F19"/>
    <mergeCell ref="B20:F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8" customWidth="1" min="2" max="2"/>
  </cols>
  <sheetData>
    <row r="1">
      <c r="A1" s="1" t="inlineStr">
        <is>
          <t>Significant Accounting Policies - Useful Lives of Property, Plant and Equipment (Details)</t>
        </is>
      </c>
      <c r="B1" s="2" t="inlineStr">
        <is>
          <t>12 Months Ended</t>
        </is>
      </c>
    </row>
    <row r="2">
      <c r="B2" s="2" t="inlineStr">
        <is>
          <t>Dec. 31, 2021</t>
        </is>
      </c>
    </row>
    <row r="3">
      <c r="A3" s="4" t="inlineStr">
        <is>
          <t>Leasehold Improvements</t>
        </is>
      </c>
    </row>
    <row r="4">
      <c r="A4" s="3" t="inlineStr">
        <is>
          <t>Disclosure Of Property Plant And Equipment [Line Items]</t>
        </is>
      </c>
    </row>
    <row r="5">
      <c r="A5" s="4" t="inlineStr">
        <is>
          <t>Useful lives of property, plant and equipment</t>
        </is>
      </c>
      <c r="B5" s="4" t="inlineStr">
        <is>
          <t>Shorter of the life of the lease or useful life</t>
        </is>
      </c>
    </row>
    <row r="6">
      <c r="A6" s="4" t="inlineStr">
        <is>
          <t>Fixtures and Fittings | Bottom of Range</t>
        </is>
      </c>
    </row>
    <row r="7">
      <c r="A7" s="3" t="inlineStr">
        <is>
          <t>Disclosure Of Property Plant And Equipment [Line Items]</t>
        </is>
      </c>
    </row>
    <row r="8">
      <c r="A8" s="4" t="inlineStr">
        <is>
          <t>Useful lives of property, plant and equipment</t>
        </is>
      </c>
      <c r="B8" s="4" t="inlineStr">
        <is>
          <t>3 years</t>
        </is>
      </c>
    </row>
    <row r="9">
      <c r="A9" s="4" t="inlineStr">
        <is>
          <t>Fixtures and Fittings | Top of Range</t>
        </is>
      </c>
    </row>
    <row r="10">
      <c r="A10" s="3" t="inlineStr">
        <is>
          <t>Disclosure Of Property Plant And Equipment [Line Items]</t>
        </is>
      </c>
    </row>
    <row r="11">
      <c r="A11" s="4" t="inlineStr">
        <is>
          <t>Useful lives of property, plant and equipment</t>
        </is>
      </c>
      <c r="B11" s="4" t="inlineStr">
        <is>
          <t>10 years</t>
        </is>
      </c>
    </row>
    <row r="12">
      <c r="A12" s="4" t="inlineStr">
        <is>
          <t>Motor Vehicles | Bottom of Range</t>
        </is>
      </c>
    </row>
    <row r="13">
      <c r="A13" s="3" t="inlineStr">
        <is>
          <t>Disclosure Of Property Plant And Equipment [Line Items]</t>
        </is>
      </c>
    </row>
    <row r="14">
      <c r="A14" s="4" t="inlineStr">
        <is>
          <t>Useful lives of property, plant and equipment</t>
        </is>
      </c>
      <c r="B14" s="4" t="inlineStr">
        <is>
          <t>4 years</t>
        </is>
      </c>
    </row>
    <row r="15">
      <c r="A15" s="4" t="inlineStr">
        <is>
          <t>Motor Vehicles | Top of Range</t>
        </is>
      </c>
    </row>
    <row r="16">
      <c r="A16" s="3" t="inlineStr">
        <is>
          <t>Disclosure Of Property Plant And Equipment [Line Items]</t>
        </is>
      </c>
    </row>
    <row r="17">
      <c r="A17" s="4" t="inlineStr">
        <is>
          <t>Useful lives of property, plant and equipment</t>
        </is>
      </c>
      <c r="B17" s="4" t="inlineStr">
        <is>
          <t>8 years</t>
        </is>
      </c>
    </row>
    <row r="18">
      <c r="A18" s="4" t="inlineStr">
        <is>
          <t>Plant, Machinery and Equipment | Bottom of Range</t>
        </is>
      </c>
    </row>
    <row r="19">
      <c r="A19" s="3" t="inlineStr">
        <is>
          <t>Disclosure Of Property Plant And Equipment [Line Items]</t>
        </is>
      </c>
    </row>
    <row r="20">
      <c r="A20" s="4" t="inlineStr">
        <is>
          <t>Useful lives of property, plant and equipment</t>
        </is>
      </c>
      <c r="B20" s="4" t="inlineStr">
        <is>
          <t>3 years</t>
        </is>
      </c>
    </row>
    <row r="21">
      <c r="A21" s="4" t="inlineStr">
        <is>
          <t>Plant, Machinery and Equipment | Top of Range</t>
        </is>
      </c>
    </row>
    <row r="22">
      <c r="A22" s="3" t="inlineStr">
        <is>
          <t>Disclosure Of Property Plant And Equipment [Line Items]</t>
        </is>
      </c>
    </row>
    <row r="23">
      <c r="A23" s="4" t="inlineStr">
        <is>
          <t>Useful lives of property, plant and equipment</t>
        </is>
      </c>
      <c r="B23"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Dec. 31, 2021</t>
        </is>
      </c>
    </row>
    <row r="3">
      <c r="A3" s="4" t="inlineStr">
        <is>
          <t>Development Costs</t>
        </is>
      </c>
    </row>
    <row r="4">
      <c r="A4" s="3" t="inlineStr">
        <is>
          <t>Disclosure Of Intangible Assets [Line Items]</t>
        </is>
      </c>
    </row>
    <row r="5">
      <c r="A5" s="4" t="inlineStr">
        <is>
          <t>Estimated useful lives of intangible assets</t>
        </is>
      </c>
      <c r="B5" s="4" t="inlineStr">
        <is>
          <t>3 years</t>
        </is>
      </c>
    </row>
    <row r="6">
      <c r="A6" s="4" t="inlineStr">
        <is>
          <t>Brand, Trademarks &amp; Domain Names | Bottom of Range</t>
        </is>
      </c>
    </row>
    <row r="7">
      <c r="A7" s="3" t="inlineStr">
        <is>
          <t>Disclosure Of Intangible Assets [Line Items]</t>
        </is>
      </c>
    </row>
    <row r="8">
      <c r="A8" s="4" t="inlineStr">
        <is>
          <t>Estimated useful lives of intangible assets</t>
        </is>
      </c>
      <c r="B8" s="4" t="inlineStr">
        <is>
          <t>5 years</t>
        </is>
      </c>
    </row>
    <row r="9">
      <c r="A9" s="4" t="inlineStr">
        <is>
          <t>Brand, Trademarks &amp; Domain Names | Top of Range</t>
        </is>
      </c>
    </row>
    <row r="10">
      <c r="A10" s="3" t="inlineStr">
        <is>
          <t>Disclosure Of Intangible Assets [Line Items]</t>
        </is>
      </c>
    </row>
    <row r="11">
      <c r="A11" s="4" t="inlineStr">
        <is>
          <t>Estimated useful lives of intangible assets</t>
        </is>
      </c>
      <c r="B11" s="4" t="inlineStr">
        <is>
          <t>16 years</t>
        </is>
      </c>
    </row>
    <row r="12">
      <c r="A12" s="4" t="inlineStr">
        <is>
          <t>Customer Relationships | Bottom of Range</t>
        </is>
      </c>
    </row>
    <row r="13">
      <c r="A13" s="3" t="inlineStr">
        <is>
          <t>Disclosure Of Intangible Assets [Line Items]</t>
        </is>
      </c>
    </row>
    <row r="14">
      <c r="A14" s="4" t="inlineStr">
        <is>
          <t>Estimated useful lives of intangible assets</t>
        </is>
      </c>
      <c r="B14" s="4" t="inlineStr">
        <is>
          <t>3 years</t>
        </is>
      </c>
    </row>
    <row r="15">
      <c r="A15" s="4" t="inlineStr">
        <is>
          <t>Customer Relationships | Top of Range</t>
        </is>
      </c>
    </row>
    <row r="16">
      <c r="A16" s="3" t="inlineStr">
        <is>
          <t>Disclosure Of Intangible Assets [Line Items]</t>
        </is>
      </c>
    </row>
    <row r="17">
      <c r="A17" s="4" t="inlineStr">
        <is>
          <t>Estimated useful lives of intangible assets</t>
        </is>
      </c>
      <c r="B17" s="4" t="inlineStr">
        <is>
          <t>5 years</t>
        </is>
      </c>
    </row>
    <row r="18">
      <c r="A18" s="4" t="inlineStr">
        <is>
          <t>Acquired Software | Bottom of Range</t>
        </is>
      </c>
    </row>
    <row r="19">
      <c r="A19" s="3" t="inlineStr">
        <is>
          <t>Disclosure Of Intangible Assets [Line Items]</t>
        </is>
      </c>
    </row>
    <row r="20">
      <c r="A20" s="4" t="inlineStr">
        <is>
          <t>Estimated useful lives of intangible assets</t>
        </is>
      </c>
      <c r="B20" s="4" t="inlineStr">
        <is>
          <t>3 years</t>
        </is>
      </c>
    </row>
    <row r="21">
      <c r="A21" s="4" t="inlineStr">
        <is>
          <t>Acquired Software | Top of Range</t>
        </is>
      </c>
    </row>
    <row r="22">
      <c r="A22" s="3" t="inlineStr">
        <is>
          <t>Disclosure Of Intangible Assets [Line Items]</t>
        </is>
      </c>
    </row>
    <row r="23">
      <c r="A23" s="4" t="inlineStr">
        <is>
          <t>Estimated useful lives of intangible assets</t>
        </is>
      </c>
      <c r="B23"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Critical Accounting Judgments and Key Sources of Estimation Uncertainty - Additional Information (Details) $ / shares in Units, $ in Thousands</t>
        </is>
      </c>
      <c r="B1" s="2" t="inlineStr">
        <is>
          <t>12 Months Ended</t>
        </is>
      </c>
    </row>
    <row r="2">
      <c r="B2" s="2" t="inlineStr">
        <is>
          <t>Dec. 31, 2021USD ($)sharesTranche$ / shares</t>
        </is>
      </c>
      <c r="C2" s="2" t="inlineStr">
        <is>
          <t>Dec. 31, 2020USD ($)</t>
        </is>
      </c>
      <c r="D2" s="2" t="inlineStr">
        <is>
          <t>Apr. 30, 2020USD ($)</t>
        </is>
      </c>
    </row>
    <row r="3">
      <c r="A3" s="3" t="inlineStr">
        <is>
          <t>Disclosure Of Accounting Judgments And Estimates [Line Items]</t>
        </is>
      </c>
    </row>
    <row r="4">
      <c r="A4" s="4" t="inlineStr">
        <is>
          <t>Notes issued</t>
        </is>
      </c>
      <c r="C4" s="6" t="n">
        <v>617789</v>
      </c>
    </row>
    <row r="5">
      <c r="A5" s="4" t="inlineStr">
        <is>
          <t>Projected cash flows forecast period</t>
        </is>
      </c>
      <c r="B5" s="4" t="inlineStr">
        <is>
          <t>3 years</t>
        </is>
      </c>
    </row>
    <row r="6">
      <c r="A6" s="4" t="inlineStr">
        <is>
          <t>Share price | $ / shares</t>
        </is>
      </c>
      <c r="B6" s="7" t="n">
        <v>33.43</v>
      </c>
    </row>
    <row r="7">
      <c r="A7" s="4" t="inlineStr">
        <is>
          <t>2021 CEO Performance Based Restricted Stock Unit ("PSU") | Jose Neves, the Company' Founder, Chief Executive Officer and Chairman of the Board (the "CEO")</t>
        </is>
      </c>
    </row>
    <row r="8">
      <c r="A8" s="3" t="inlineStr">
        <is>
          <t>Disclosure Of Accounting Judgments And Estimates [Line Items]</t>
        </is>
      </c>
    </row>
    <row r="9">
      <c r="A9" s="4" t="inlineStr">
        <is>
          <t>Number of PSU granted | shares</t>
        </is>
      </c>
      <c r="B9" s="5" t="n">
        <v>8440000</v>
      </c>
    </row>
    <row r="10">
      <c r="A10" s="4" t="inlineStr">
        <is>
          <t>Performance period</t>
        </is>
      </c>
      <c r="B10" s="4" t="inlineStr">
        <is>
          <t>8 years</t>
        </is>
      </c>
    </row>
    <row r="11">
      <c r="A11" s="4" t="inlineStr">
        <is>
          <t>Number of tranche | Tranche</t>
        </is>
      </c>
      <c r="B11" s="5" t="n">
        <v>8</v>
      </c>
    </row>
    <row r="12">
      <c r="A12" s="4" t="inlineStr">
        <is>
          <t>Target stock price | $ / shares</t>
        </is>
      </c>
      <c r="B12" s="6" t="n">
        <v>75</v>
      </c>
    </row>
    <row r="13">
      <c r="A13" s="4" t="inlineStr">
        <is>
          <t>Number of awards expected to vest | shares</t>
        </is>
      </c>
      <c r="B13" s="4" t="inlineStr">
        <is>
          <t xml:space="preserve"> </t>
        </is>
      </c>
    </row>
    <row r="14">
      <c r="A14" s="4" t="inlineStr">
        <is>
          <t>Employer tax liability</t>
        </is>
      </c>
      <c r="B14" s="4" t="inlineStr">
        <is>
          <t xml:space="preserve"> </t>
        </is>
      </c>
    </row>
    <row r="15">
      <c r="A15" s="4" t="inlineStr">
        <is>
          <t>Palm Angels</t>
        </is>
      </c>
    </row>
    <row r="16">
      <c r="A16" s="3" t="inlineStr">
        <is>
          <t>Disclosure Of Accounting Judgments And Estimates [Line Items]</t>
        </is>
      </c>
    </row>
    <row r="17">
      <c r="A17" s="4" t="inlineStr">
        <is>
          <t>Acquisition of percent of ordinary share capital</t>
        </is>
      </c>
      <c r="B17" s="4" t="inlineStr">
        <is>
          <t>60.00%</t>
        </is>
      </c>
    </row>
    <row r="18">
      <c r="A18" s="4" t="inlineStr">
        <is>
          <t>Alibaba and Richemont</t>
        </is>
      </c>
    </row>
    <row r="19">
      <c r="A19" s="3" t="inlineStr">
        <is>
          <t>Disclosure Of Accounting Judgments And Estimates [Line Items]</t>
        </is>
      </c>
    </row>
    <row r="20">
      <c r="A20" s="4" t="inlineStr">
        <is>
          <t>Capital contribution from investors</t>
        </is>
      </c>
      <c r="B20" s="6" t="n">
        <v>500000</v>
      </c>
    </row>
    <row r="21">
      <c r="A21" s="4" t="inlineStr">
        <is>
          <t>April 2020 Notes</t>
        </is>
      </c>
    </row>
    <row r="22">
      <c r="A22" s="3" t="inlineStr">
        <is>
          <t>Disclosure Of Accounting Judgments And Estimates [Line Items]</t>
        </is>
      </c>
    </row>
    <row r="23">
      <c r="A23" s="4" t="inlineStr">
        <is>
          <t>Notes issued</t>
        </is>
      </c>
      <c r="B23" s="6" t="n">
        <v>400000</v>
      </c>
      <c r="C23" s="5" t="n">
        <v>400000</v>
      </c>
      <c r="D23" s="6" t="n">
        <v>400000</v>
      </c>
    </row>
    <row r="24">
      <c r="A24" s="4" t="inlineStr">
        <is>
          <t>Senior Convertible Notes | February 2020 Notes</t>
        </is>
      </c>
    </row>
    <row r="25">
      <c r="A25" s="3" t="inlineStr">
        <is>
          <t>Disclosure Of Accounting Judgments And Estimates [Line Items]</t>
        </is>
      </c>
    </row>
    <row r="26">
      <c r="A26" s="4" t="inlineStr">
        <is>
          <t>Notes issued</t>
        </is>
      </c>
      <c r="C26" s="5" t="n">
        <v>250000</v>
      </c>
    </row>
    <row r="27">
      <c r="A27" s="4" t="inlineStr">
        <is>
          <t>Senior Convertible Notes | April 2020 Notes</t>
        </is>
      </c>
    </row>
    <row r="28">
      <c r="A28" s="3" t="inlineStr">
        <is>
          <t>Disclosure Of Accounting Judgments And Estimates [Line Items]</t>
        </is>
      </c>
    </row>
    <row r="29">
      <c r="A29" s="4" t="inlineStr">
        <is>
          <t>Notes issued</t>
        </is>
      </c>
      <c r="C29" s="5" t="n">
        <v>400000</v>
      </c>
    </row>
    <row r="30">
      <c r="A30" s="4" t="inlineStr">
        <is>
          <t>Senior Convertible Notes | November 2020 Notes</t>
        </is>
      </c>
    </row>
    <row r="31">
      <c r="A31" s="3" t="inlineStr">
        <is>
          <t>Disclosure Of Accounting Judgments And Estimates [Line Items]</t>
        </is>
      </c>
    </row>
    <row r="32">
      <c r="A32" s="4" t="inlineStr">
        <is>
          <t>Notes issued</t>
        </is>
      </c>
      <c r="C32" s="6" t="n">
        <v>600000</v>
      </c>
    </row>
    <row r="33">
      <c r="A33" s="4" t="inlineStr">
        <is>
          <t>Farfetch China Holdings Ltd | Alibaba and Richemont</t>
        </is>
      </c>
    </row>
    <row r="34">
      <c r="A34" s="3" t="inlineStr">
        <is>
          <t>Disclosure Of Accounting Judgments And Estimates [Line Items]</t>
        </is>
      </c>
    </row>
    <row r="35">
      <c r="A35" s="4" t="inlineStr">
        <is>
          <t>Percentage if investment</t>
        </is>
      </c>
      <c r="B35" s="4" t="inlineStr">
        <is>
          <t>25.00%</t>
        </is>
      </c>
    </row>
    <row r="36">
      <c r="A36" s="4" t="inlineStr">
        <is>
          <t>Bottom of Range</t>
        </is>
      </c>
    </row>
    <row r="37">
      <c r="A37" s="3" t="inlineStr">
        <is>
          <t>Disclosure Of Accounting Judgments And Estimates [Line Items]</t>
        </is>
      </c>
    </row>
    <row r="38">
      <c r="A38" s="4" t="inlineStr">
        <is>
          <t>Projected cash flows forecast period</t>
        </is>
      </c>
      <c r="C38" s="4" t="inlineStr">
        <is>
          <t>5 years</t>
        </is>
      </c>
    </row>
    <row r="39">
      <c r="A39" s="4" t="inlineStr">
        <is>
          <t>Top of Range</t>
        </is>
      </c>
    </row>
    <row r="40">
      <c r="A40" s="3" t="inlineStr">
        <is>
          <t>Disclosure Of Accounting Judgments And Estimates [Line Items]</t>
        </is>
      </c>
    </row>
    <row r="41">
      <c r="A41" s="4" t="inlineStr">
        <is>
          <t>Projected cash flows forecast period</t>
        </is>
      </c>
      <c r="C41" s="4" t="inlineStr">
        <is>
          <t>8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s>
  <sheetData>
    <row r="1">
      <c r="A1" s="1" t="inlineStr">
        <is>
          <t>Revenue - Summary of Revenue by Type of Good or Service (Details) - USD ($) $ in Thousands</t>
        </is>
      </c>
      <c r="B1" s="2" t="inlineStr">
        <is>
          <t>12 Months Ended</t>
        </is>
      </c>
    </row>
    <row r="2">
      <c r="B2" s="2" t="inlineStr">
        <is>
          <t>Dec. 31, 2021</t>
        </is>
      </c>
      <c r="C2" s="2" t="inlineStr">
        <is>
          <t>Dec. 31, 2020</t>
        </is>
      </c>
      <c r="E2" s="2" t="inlineStr">
        <is>
          <t>Dec. 31, 2019</t>
        </is>
      </c>
    </row>
    <row r="3">
      <c r="A3" s="3" t="inlineStr">
        <is>
          <t>Disclosure Of Disaggregation Of Revenue From Contracts With Customers [Line Items]</t>
        </is>
      </c>
    </row>
    <row r="4">
      <c r="A4" s="4" t="inlineStr">
        <is>
          <t>Total Revenue</t>
        </is>
      </c>
      <c r="B4" s="6" t="n">
        <v>2256608</v>
      </c>
      <c r="C4" s="6" t="n">
        <v>1673922</v>
      </c>
      <c r="D4" s="4" t="inlineStr">
        <is>
          <t>[1]</t>
        </is>
      </c>
      <c r="E4" s="6" t="n">
        <v>1021037</v>
      </c>
      <c r="F4" s="4" t="inlineStr">
        <is>
          <t>[1]</t>
        </is>
      </c>
    </row>
    <row r="5">
      <c r="A5" s="4" t="inlineStr">
        <is>
          <t>Digital Platform Services Revenue</t>
        </is>
      </c>
    </row>
    <row r="6">
      <c r="A6" s="3" t="inlineStr">
        <is>
          <t>Disclosure Of Disaggregation Of Revenue From Contracts With Customers [Line Items]</t>
        </is>
      </c>
    </row>
    <row r="7">
      <c r="A7" s="4" t="inlineStr">
        <is>
          <t>Total Revenue</t>
        </is>
      </c>
      <c r="B7" s="5" t="n">
        <v>1385678</v>
      </c>
      <c r="C7" s="5" t="n">
        <v>1033156</v>
      </c>
      <c r="E7" s="5" t="n">
        <v>701246</v>
      </c>
    </row>
    <row r="8">
      <c r="A8" s="4" t="inlineStr">
        <is>
          <t>Digital Platform Services Revenue | Third-Party</t>
        </is>
      </c>
    </row>
    <row r="9">
      <c r="A9" s="3" t="inlineStr">
        <is>
          <t>Disclosure Of Disaggregation Of Revenue From Contracts With Customers [Line Items]</t>
        </is>
      </c>
    </row>
    <row r="10">
      <c r="A10" s="4" t="inlineStr">
        <is>
          <t>Total Revenue</t>
        </is>
      </c>
      <c r="B10" s="5" t="n">
        <v>845941</v>
      </c>
      <c r="C10" s="5" t="n">
        <v>637568</v>
      </c>
      <c r="E10" s="5" t="n">
        <v>496040</v>
      </c>
    </row>
    <row r="11">
      <c r="A11" s="4" t="inlineStr">
        <is>
          <t>Digital Platform Services Revenue | First-Party</t>
        </is>
      </c>
    </row>
    <row r="12">
      <c r="A12" s="3" t="inlineStr">
        <is>
          <t>Disclosure Of Disaggregation Of Revenue From Contracts With Customers [Line Items]</t>
        </is>
      </c>
    </row>
    <row r="13">
      <c r="A13" s="4" t="inlineStr">
        <is>
          <t>Total Revenue</t>
        </is>
      </c>
      <c r="B13" s="5" t="n">
        <v>539737</v>
      </c>
      <c r="C13" s="5" t="n">
        <v>395588</v>
      </c>
      <c r="E13" s="5" t="n">
        <v>205206</v>
      </c>
    </row>
    <row r="14">
      <c r="A14" s="4" t="inlineStr">
        <is>
          <t>Digital Platform Fulfilment Revenue</t>
        </is>
      </c>
    </row>
    <row r="15">
      <c r="A15" s="3" t="inlineStr">
        <is>
          <t>Disclosure Of Disaggregation Of Revenue From Contracts With Customers [Line Items]</t>
        </is>
      </c>
    </row>
    <row r="16">
      <c r="A16" s="4" t="inlineStr">
        <is>
          <t>Total Revenue</t>
        </is>
      </c>
      <c r="B16" s="5" t="n">
        <v>332504</v>
      </c>
      <c r="C16" s="5" t="n">
        <v>213228</v>
      </c>
      <c r="E16" s="5" t="n">
        <v>127960</v>
      </c>
    </row>
    <row r="17">
      <c r="A17" s="4" t="inlineStr">
        <is>
          <t>Brand Platform Revenue</t>
        </is>
      </c>
    </row>
    <row r="18">
      <c r="A18" s="3" t="inlineStr">
        <is>
          <t>Disclosure Of Disaggregation Of Revenue From Contracts With Customers [Line Items]</t>
        </is>
      </c>
    </row>
    <row r="19">
      <c r="A19" s="4" t="inlineStr">
        <is>
          <t>Total Revenue</t>
        </is>
      </c>
      <c r="B19" s="5" t="n">
        <v>467505</v>
      </c>
      <c r="C19" s="5" t="n">
        <v>390014</v>
      </c>
      <c r="E19" s="5" t="n">
        <v>164210</v>
      </c>
    </row>
    <row r="20">
      <c r="A20" s="4" t="inlineStr">
        <is>
          <t>In-Store Revenue</t>
        </is>
      </c>
    </row>
    <row r="21">
      <c r="A21" s="3" t="inlineStr">
        <is>
          <t>Disclosure Of Disaggregation Of Revenue From Contracts With Customers [Line Items]</t>
        </is>
      </c>
    </row>
    <row r="22">
      <c r="A22" s="4" t="inlineStr">
        <is>
          <t>Total Revenue</t>
        </is>
      </c>
      <c r="B22" s="6" t="n">
        <v>70921</v>
      </c>
      <c r="C22" s="6" t="n">
        <v>37524</v>
      </c>
      <c r="E22" s="6" t="n">
        <v>27621</v>
      </c>
    </row>
    <row r="23"/>
    <row r="24">
      <c r="A24" s="4" t="inlineStr">
        <is>
          <t>[1]</t>
        </is>
      </c>
      <c r="B24" s="4" t="inlineStr">
        <is>
          <t>Refer to Note 2, Significant accounting policies</t>
        </is>
      </c>
    </row>
  </sheetData>
  <mergeCells count="6">
    <mergeCell ref="A1:A2"/>
    <mergeCell ref="B1:F1"/>
    <mergeCell ref="C2:D2"/>
    <mergeCell ref="E2:F2"/>
    <mergeCell ref="A23:F23"/>
    <mergeCell ref="B24:F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Accounting Policies [Abstract]</t>
        </is>
      </c>
    </row>
    <row r="4">
      <c r="A4" s="4" t="inlineStr">
        <is>
          <t>Significant accounting policies</t>
        </is>
      </c>
      <c r="B4" s="4" t="inlineStr">
        <is>
          <t>2.
2.1.
The Consolidated financial statements of the Group have been prepared in accordance with International Financial Reporting Standards (“IFRS”) as issued by the International Accounting Standards Board (“IASB”). These Consolidated financial statements have been prepared under the historical cost convention, except as modified by the revaluation of certain financial assets and financial liabilities at fair value through profit and loss and fair value through other comprehensive income.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are presented in U.S. dollars (“U.S. dollars” or “USD” or “$”). All values are rounded to the nearest 1,000 dollars, except where indicated. The tables in these notes are shown in USD thousands, except where indicated. Effective January 1, 2019, we adopted the requirements of IFRS 16 - Leases Correction of a misstatement in calculating interest expense During the preparation of the Group’s condensed Consolidated financial statements for the three months ended March 31, 2021, an overstatement of $17.4 million was identified in relation to the accounting for interest expense reported in our results for the year ended December 31, 2020, relating to a calculation error. As compared to what was previously reported, the correction to reduce the Finance costs line item by $17.4 million also results in a $17.4 million decrease in loss after tax, and a decrease in the basic and diluted loss per share of $0.06 for the annual period ended December 31, 2020. The correction also resulted in the reduction by $17.4 million of the Non-current borrowings line in the Consolidated statement of financial position on December 31, 2020. The results for the year ended December 31, 2019 were not impacted by this correction. This revision had no impact on gross profit or operating loss in the periods mentioned, and had no impact on total assets, total deficit and liabilities, or total cash flows in the periods mentioned. The Company evaluated these amounts and concluded that while they are immaterial to reissue the previously reported Consolidated financial statements, they should be corrected by revising the previously reported financial information when such amounts are presented for comparative purposes. Correction of a misstatement in calculating share-based payment expense During the preparation of the Group’s Consolidated financial statements for the year ended December 31, 2021, an understatement of $19.8 million was identified in relation to the accounting for share-based compensation expense reported in our results for the year ended December 31, 2019. This non-cash equity-based compensation error related to the incorrect timing of recognition of expense for certain awards granted to Stadium Goods and NGG employees when those businesses were acquired. The expense was initially recognized on a straight-line attribution basis. Upon further review, management determined that the non-cash equity-based compensation expense for such awards should have been recognized on a tranche-by-tranche basis ("graded vesting model") because the awards can only be exercised at certain periods if the employee remains employed with the Company. The impact of correcting the attribution shifts the non-cash equity-based compensation expense to earlier reporting periods, while the total cumulative expense expected to be recognized over the service period will remain the same. As compared to what was previously reported, the correction to increase share-based compensation expenses recorded within the Selling, general and administrative expenses line item by $19.8 million also results in a $19.8 million increase in operating loss, loss after tax, and an increase in the basic and diluted loss per share of $0.06 for the annual period ended December 31, 2019. The correction also resulted in offsetting increases by $19.8 million of both Other reserves and Accumulated losses within equity within the Consolidated statement of financial position on December 31, 2019. The impacts on the results for the years ended December 31, 2021 and 2020 were insignificant individually and in the aggregate for adjustment. This revision had no impact on gross profit, total assets, total equity and liabilities, or total cash flows as of and for the years ended December 31, 2021, 2020, and 2019. The Company evaluated these amounts and concluded that while they are immaterial to reissue the previously reported Consolidated financial statements, they should be corrected by revising the previously reported financial information when such amounts are presented for comparative purposes. The error has been corrected by revising each of the affected financial statement line items for the 2019 comparative periods presented. The tables below detail the impact of both revisions on the impacted financial statement line items for the comparative periods presented. Year ended December 31, 2020 The impact on our Consolidated statement of financial position was as follows:
December 31, 2020 (as previously reported)
Share Based Payment expense Adjustment
Interest expense Adjustment
December 31, 2020 (revised)
Non-current liabilities
Borrowings
$
635,237
$
-
$
(17,448
)
$
617,789
Total non-current liabilities
4,488,214
-
(17,448
)
4,470,766
Total liabilities
5,266,961
-
(17,448
)
5,249,513
Other reserves
447,753
19,812
-
467,565
Accumulated losses
(4,010,756
)
(19,812
)
17,448
(4,013,120
)
Total deficit
(1,676,090
)
-
17,448
(1,658,642
)
Total deficit and liabilities
$
3,590,871
$
-
$
-
$
3,590,871
The impact on our Consolidated statement of operations was as follows:
Year ended December 31, 2020 (as previously reported)
Share Based Payment expense Adjustment
Interest expense Adjustment
Year ended December 31, 2020 (revised)
Finance costs
$
(108,742
)
$
-
$
17,448
$
(91,294
)
Loss before tax
(3,347,505
)
-
17,448
(3,330,057
)
Income tax benefit
14,434
-
-
14,434
Loss after tax
$
(3,333,071
)
$
-
$
17,448
$
(3,315,623
)
(Loss)/profit after tax attributable to:
Equity holders of the parent
(3,350,619
)
-
17,448
(3,333,171
)
Non-controlling interests
$
17,548
$
-
$
-
$
17,548
The impact on our Basic and Diluted earnings per share was as follows:
Year ended December 31, 2020 (as previously reported)
Share Based Payment expense Adjustment
Interest expense Adjustment
Year ended December 31, 2020 (revised)
Loss per share attributable to owners of the parent
Basic
(9.75
)
-
0.06
(9.69
)
Diluted
(9.75
)
-
0.06
(9.69
) Year ended December 31, 2019 The impact on our Consolidated statement of financial position was as follows:
December 31, 2019 (as previously reported)
Share based Payment expense Adjustment
December 31, 2019 (revised)
Total liabilities
$
890,047
$
-
$
890,047
Other reserves
349,463
19,812
369,275
Accumulated losses
(826,135
)
(19,812
)
(845,947
)
Total equity
1,337,832
1,337,832
Total equity and liabilities
$
2,227,879
$
-
$
2,227,879
The impact on our Consolidated statement of operations was as follows:
Year ended December 31, 2019 (as previously reported)
Share based Payment expense Adjustment
Year ended December 31, 2019 (revised)
Selling, general and administrative expenses
$
(869,609
)
$
(19,812
)
$
(889,421
)
Loss before tax
(372,526
)
(19,812
)
(392,338
)
Income tax benefit
(1,162
)
-
(1,162
)
Loss after tax
$
(373,688
)
$
(19,812
)
$
(393,500
)
(Loss)/profit after tax attributable to:
Equity holders of the parent
(385,297
)
(19,812
)
(405,109
)
Non-controlling interests
$
11,609
$
-
$
11,609
The impact on our Basic and Diluted earnings per share was as follows:
Year ended December 31, 2019 (as previously reported)
Share based Payment expense Adjustment
Year ended December 31, 2019 (revised)
Loss per share attributable to owners of the parent
Basic
(1.21
)
(0.06
)
(1.27
)
Diluted
(1.21
)
(0.06
)
(1.27
)
2.2.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 a ses . Profit or loss and each component of other comprehensive income (“OCI”) are attributed to the equity holders of the parent of the Group and to the non-controlling interests. When necessary, adjustments are made to the consolidated financial statement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classification and designation in accordance with the contractual terms, economic circumstances and pertinent conditions as at the acquisition date. Any contingent consideration to be transferred by the Group is recognized at fair value at the acquisition date and is subsequently measured at fair value with changes in fair value recognized in profit or loss. Refer to Note 5, Business Combinations
b)
The Group recognizes an investment in associate when the Group has a significant influence over that entity. Significant influence is the power to participate in the financial and operating policy decisions of the investee, but is not control or joint control over those policies. The Group’s investments in its associates, Farfetch Finance Limited and Alanui S.r.l (“Alanui”) (up until March 1, 2021 – refer to Note 5. Business Combinations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c)
The Group presents assets and liabilities in the Consolidated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
This section outlines the Group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licabl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Revenue is recognized in accordance with the five-step model under IFRS 15: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ready for dispatch by the seller. The Group also provides delivery services to end consumers, with the Group setting the transaction price, being the price paid by the consumer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required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here are sufficient suitable deferred tax liabilities or future taxable profits will be available against which deductible temporary differences can be utilized .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Consolidated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Uncertainty over Income Tax Treatment: The Group operates across a large number of jurisdictions and could be subject to periodic audit by local tax authorities on a range of tax matters during the normal course of business, including transfer pricing, indirect taxes and transaction related issues. Where the amount of tax payable or recoverable is uncertain, the Group establishes provisions based on either: the Group’s judgment of the most likely amount of the liability or recovery; or, when there is a wide range of possible outcomes, a probability weighted average approach.
g)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Company is U.S. dollars.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
i)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Three to ten years The residual values, useful lives and methods of depreciation of property, plant and equipment are reviewed at each financial year end and adjusted prospectively, if necessary.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ash Generating Units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 (n), Summary of significant accounting policies –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Consolidated statement of operations for the year in which they are incurred. Acquisition of Palm Angels S.r.l (Palm Angels) During the year ended December 31, 2021, the Group completed the acquisition of 60 percent of the ordinary share capital of Palm Angels for upfront cash and share consideration. As IFRS does not directly address the accounting for a partial acquisition of an asset, management have applied the principles of IFRS 3 - Business Combinations and IAS 38 - Intangible Assets in order to determine the accounting treatment for this transaction. Applying the requirements of IFRS 3 - Business Combinations, management have concluded that this transaction represents the acquisition of an asset rather than a business combination. Given the additional complexity of accounting for an asset that is 60 percent owned, management have applied both the principles of IFRS 3 - Business Combinations and IAS 38 - Intangible Assets in order to initially account for this asset purchase. On initial recognition, the asset has been recognized at cost along with a non-controlling interest in the Consolidated statement of financial position to represent the portion of the asset that the Group does not own. Subsequently, amortization of the asset will be recognized in the Consolidated statement of operations over its useful economic life. For further information, refer to Note 16, Intangible assets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Acquired software
Three to ten years k) Leases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 of use assets are measured at cost less accumulated depreciation and impairment losses, and are adjusted for any remeasurement of lease liabilities. The cost of right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After the commencement date, the amount of the lease liabilities is increased to reflect the accrual of interest and reduced for the payment made. In addition to this, the carrying amount of the lease liability is remeasured in certain cases, such as changes in the lease term, changes in future lease payments resulting from a change in an index or rate used to determine those payments. The amount of such remeasurements is generally recognized against an adjustment to the right of use asset. The standard includes two recognition exemptions: “low value” asset leases and short-term leases (the Group uses this exemption for all leases with a term of twelve months or less). In such cases, lease payments are recognized as an expense on a straight-line basis over the lease term.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1</t>
        </is>
      </c>
      <c r="C2" s="2" t="inlineStr">
        <is>
          <t>Dec. 31, 2020</t>
        </is>
      </c>
      <c r="D2" s="2" t="inlineStr">
        <is>
          <t>Dec. 31, 2019</t>
        </is>
      </c>
    </row>
    <row r="3">
      <c r="A3" s="4" t="inlineStr">
        <is>
          <t>Digital Platform Services Revenue | Principal</t>
        </is>
      </c>
    </row>
    <row r="4">
      <c r="A4" s="3" t="inlineStr">
        <is>
          <t>Disclosure Of Disaggregation Of Revenue From Contracts With Customers [Line Items]</t>
        </is>
      </c>
    </row>
    <row r="5">
      <c r="A5" s="4" t="inlineStr">
        <is>
          <t>Deferred revenue balance at year end</t>
        </is>
      </c>
      <c r="B5" s="6" t="n">
        <v>1100000</v>
      </c>
      <c r="C5" s="6" t="n">
        <v>1000000</v>
      </c>
      <c r="D5" s="6" t="n">
        <v>1800000</v>
      </c>
    </row>
    <row r="6">
      <c r="A6" s="4" t="inlineStr">
        <is>
          <t>Revenue expected to be recognized term</t>
        </is>
      </c>
      <c r="B6" s="4" t="inlineStr">
        <is>
          <t>30 days</t>
        </is>
      </c>
    </row>
    <row r="7">
      <c r="A7" s="4" t="inlineStr">
        <is>
          <t>Description of performance obligation</t>
        </is>
      </c>
      <c r="B7" s="4" t="inlineStr">
        <is>
          <t>The Group expects to fulfill any remaining performance obligations outstanding at December 31, 2021 within the next ninety days from the reporting period.</t>
        </is>
      </c>
    </row>
    <row r="8">
      <c r="A8" s="4" t="inlineStr">
        <is>
          <t>Previously deferred amounts recognized as revenue in the year</t>
        </is>
      </c>
      <c r="B8" s="6" t="n">
        <v>1000000</v>
      </c>
      <c r="C8" s="5" t="n">
        <v>1800000</v>
      </c>
      <c r="D8" s="5" t="n">
        <v>2000000</v>
      </c>
    </row>
    <row r="9">
      <c r="A9" s="4" t="inlineStr">
        <is>
          <t>Digital Platform Fulfilment Revenue | Commercial intermediary</t>
        </is>
      </c>
    </row>
    <row r="10">
      <c r="A10" s="3" t="inlineStr">
        <is>
          <t>Disclosure Of Disaggregation Of Revenue From Contracts With Customers [Line Items]</t>
        </is>
      </c>
    </row>
    <row r="11">
      <c r="A11" s="4" t="inlineStr">
        <is>
          <t>Revenue expected to be recognized term</t>
        </is>
      </c>
      <c r="B11" s="4" t="inlineStr">
        <is>
          <t>90 days</t>
        </is>
      </c>
    </row>
    <row r="12">
      <c r="A12" s="4" t="inlineStr">
        <is>
          <t>Previously deferred amounts recognized as revenue in the year</t>
        </is>
      </c>
      <c r="B12" s="6" t="n">
        <v>5400000</v>
      </c>
      <c r="C12" s="5" t="n">
        <v>2700000</v>
      </c>
      <c r="D12" s="5" t="n">
        <v>500000</v>
      </c>
    </row>
    <row r="13">
      <c r="A13" s="4" t="inlineStr">
        <is>
          <t>Revenue from performance obligations not satisfied</t>
        </is>
      </c>
      <c r="B13" s="5" t="n">
        <v>7700000</v>
      </c>
      <c r="C13" s="5" t="n">
        <v>5400000</v>
      </c>
      <c r="D13" s="5" t="n">
        <v>2700000</v>
      </c>
    </row>
    <row r="14">
      <c r="A14" s="4" t="inlineStr">
        <is>
          <t>Receivables from contracts with customers</t>
        </is>
      </c>
      <c r="B14" s="5" t="n">
        <v>0</v>
      </c>
      <c r="C14" s="5" t="n">
        <v>0</v>
      </c>
      <c r="D14" s="5" t="n">
        <v>0</v>
      </c>
    </row>
    <row r="15">
      <c r="A15" s="4" t="inlineStr">
        <is>
          <t>Brand Platform Revenue</t>
        </is>
      </c>
    </row>
    <row r="16">
      <c r="A16" s="3" t="inlineStr">
        <is>
          <t>Disclosure Of Disaggregation Of Revenue From Contracts With Customers [Line Items]</t>
        </is>
      </c>
    </row>
    <row r="17">
      <c r="A17" s="4" t="inlineStr">
        <is>
          <t>Deferred revenue balance at year end</t>
        </is>
      </c>
      <c r="B17" s="5" t="n">
        <v>6500000</v>
      </c>
      <c r="C17" s="5" t="n">
        <v>2100000</v>
      </c>
      <c r="D17" s="5" t="n">
        <v>2900000</v>
      </c>
    </row>
    <row r="18">
      <c r="A18" s="4" t="inlineStr">
        <is>
          <t>Previously deferred amounts recognized as revenue in the year</t>
        </is>
      </c>
      <c r="B18" s="6" t="n">
        <v>2100000</v>
      </c>
      <c r="C18" s="6" t="n">
        <v>2900000</v>
      </c>
      <c r="D18"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cols>
    <col width="80" customWidth="1" min="1" max="1"/>
    <col width="51" customWidth="1" min="2" max="2"/>
    <col width="13" customWidth="1" min="3" max="3"/>
    <col width="21" customWidth="1" min="4" max="4"/>
    <col width="21" customWidth="1" min="5" max="5"/>
    <col width="20" customWidth="1" min="6" max="6"/>
    <col width="21" customWidth="1" min="7" max="7"/>
    <col width="27" customWidth="1" min="8" max="8"/>
    <col width="21" customWidth="1" min="9" max="9"/>
    <col width="21" customWidth="1" min="10" max="10"/>
    <col width="21" customWidth="1" min="11" max="11"/>
    <col width="21" customWidth="1" min="12" max="12"/>
    <col width="13" customWidth="1" min="13" max="13"/>
    <col width="21" customWidth="1" min="14" max="14"/>
    <col width="21" customWidth="1" min="15" max="15"/>
    <col width="21" customWidth="1" min="16" max="16"/>
    <col width="14" customWidth="1" min="17" max="17"/>
    <col width="27" customWidth="1" min="18" max="18"/>
    <col width="27" customWidth="1" min="19" max="19"/>
  </cols>
  <sheetData>
    <row r="1">
      <c r="A1" s="1" t="inlineStr">
        <is>
          <t>Business Combinations - Additional Information (Details)</t>
        </is>
      </c>
      <c r="B1" s="2" t="inlineStr">
        <is>
          <t>Dec. 06, 2021USD ($)Subsidiary</t>
        </is>
      </c>
      <c r="C1" s="2" t="inlineStr">
        <is>
          <t>May 08, 2020</t>
        </is>
      </c>
      <c r="D1" s="2" t="inlineStr">
        <is>
          <t>Feb. 05, 2020USD ($)</t>
        </is>
      </c>
      <c r="E1" s="2" t="inlineStr">
        <is>
          <t>Sep. 23, 2019USD ($)</t>
        </is>
      </c>
      <c r="F1" s="2" t="inlineStr">
        <is>
          <t>May 28, 2019USD ($)</t>
        </is>
      </c>
      <c r="G1" s="2" t="inlineStr">
        <is>
          <t>Apr. 03, 2019USD ($)</t>
        </is>
      </c>
      <c r="H1" s="2" t="inlineStr">
        <is>
          <t>Jan. 04, 2019USD ($)shares</t>
        </is>
      </c>
      <c r="I1" s="2" t="inlineStr">
        <is>
          <t>Nov. 30, 2020USD ($)</t>
        </is>
      </c>
      <c r="J1" s="2" t="inlineStr">
        <is>
          <t>Dec. 31, 2019USD ($)</t>
        </is>
      </c>
      <c r="K1" s="2" t="inlineStr">
        <is>
          <t>Dec. 31, 2021USD ($)</t>
        </is>
      </c>
      <c r="L1" s="2" t="inlineStr">
        <is>
          <t>Dec. 31, 2020USD ($)</t>
        </is>
      </c>
      <c r="N1" s="2" t="inlineStr">
        <is>
          <t>Dec. 31, 2019USD ($)</t>
        </is>
      </c>
      <c r="O1" s="2" t="inlineStr">
        <is>
          <t>Dec. 20, 2021USD ($)</t>
        </is>
      </c>
      <c r="P1" s="2" t="inlineStr">
        <is>
          <t>Sep. 14, 2021USD ($)</t>
        </is>
      </c>
      <c r="Q1" s="2" t="inlineStr">
        <is>
          <t>Mar. 16, 2021</t>
        </is>
      </c>
      <c r="R1" s="2" t="inlineStr">
        <is>
          <t>Sep. 30, 2020USD ($)shares</t>
        </is>
      </c>
      <c r="S1" s="2" t="inlineStr">
        <is>
          <t>Aug. 02, 2019USD ($)shares</t>
        </is>
      </c>
    </row>
    <row r="2">
      <c r="A2" s="3" t="inlineStr">
        <is>
          <t>Disclosure Of Business Combinations [Line Items]</t>
        </is>
      </c>
    </row>
    <row r="3">
      <c r="A3" s="4" t="inlineStr">
        <is>
          <t>Deferred tax</t>
        </is>
      </c>
      <c r="J3" s="6" t="n">
        <v>5324000</v>
      </c>
      <c r="K3" s="6" t="n">
        <v>13334000</v>
      </c>
      <c r="L3" s="6" t="n">
        <v>13556000</v>
      </c>
      <c r="M3" s="4" t="inlineStr">
        <is>
          <t>[1]</t>
        </is>
      </c>
      <c r="N3" s="6" t="n">
        <v>5324000</v>
      </c>
    </row>
    <row r="4">
      <c r="A4" s="4" t="inlineStr">
        <is>
          <t>Goodwill</t>
        </is>
      </c>
      <c r="K4" s="6" t="n">
        <v>382285000</v>
      </c>
      <c r="L4" s="5" t="n">
        <v>356521000</v>
      </c>
    </row>
    <row r="5">
      <c r="A5" s="4" t="inlineStr">
        <is>
          <t>Luxclusif</t>
        </is>
      </c>
    </row>
    <row r="6">
      <c r="A6" s="3" t="inlineStr">
        <is>
          <t>Disclosure Of Business Combinations [Line Items]</t>
        </is>
      </c>
    </row>
    <row r="7">
      <c r="A7" s="4" t="inlineStr">
        <is>
          <t>Percent of ordinary share acquired</t>
        </is>
      </c>
      <c r="B7" s="4" t="inlineStr">
        <is>
          <t>100.00%</t>
        </is>
      </c>
    </row>
    <row r="8">
      <c r="A8" s="4" t="inlineStr">
        <is>
          <t>Number of fully owned subsidiaries | Subsidiary</t>
        </is>
      </c>
      <c r="B8" s="5" t="n">
        <v>4</v>
      </c>
    </row>
    <row r="9">
      <c r="A9" s="4" t="inlineStr">
        <is>
          <t>Total consideration transferred</t>
        </is>
      </c>
      <c r="B9" s="6" t="n">
        <v>26800000</v>
      </c>
    </row>
    <row r="10">
      <c r="A10" s="4" t="inlineStr">
        <is>
          <t>Cash</t>
        </is>
      </c>
      <c r="B10" s="5" t="n">
        <v>7800000</v>
      </c>
    </row>
    <row r="11">
      <c r="A11" s="4" t="inlineStr">
        <is>
          <t>Deferred cash</t>
        </is>
      </c>
      <c r="B11" s="5" t="n">
        <v>5900000</v>
      </c>
    </row>
    <row r="12">
      <c r="A12" s="4" t="inlineStr">
        <is>
          <t>Value of ordinary shares issued or issuable</t>
        </is>
      </c>
      <c r="B12" s="5" t="n">
        <v>13100000</v>
      </c>
    </row>
    <row r="13">
      <c r="A13" s="4" t="inlineStr">
        <is>
          <t>Amortization period of developed costs</t>
        </is>
      </c>
      <c r="K13" s="4" t="inlineStr">
        <is>
          <t>3 years</t>
        </is>
      </c>
    </row>
    <row r="14">
      <c r="A14" s="4" t="inlineStr">
        <is>
          <t>Amortization period of customer relationships</t>
        </is>
      </c>
      <c r="K14" s="4" t="inlineStr">
        <is>
          <t>5 years</t>
        </is>
      </c>
    </row>
    <row r="15">
      <c r="A15" s="4" t="inlineStr">
        <is>
          <t>Acquisition-related costs</t>
        </is>
      </c>
      <c r="K15" s="6" t="n">
        <v>1500000</v>
      </c>
    </row>
    <row r="16">
      <c r="A16" s="4" t="inlineStr">
        <is>
          <t>Deferred payments</t>
        </is>
      </c>
      <c r="B16" s="5" t="n">
        <v>135000</v>
      </c>
    </row>
    <row r="17">
      <c r="A17" s="4" t="inlineStr">
        <is>
          <t>Goodwill</t>
        </is>
      </c>
      <c r="B17" s="6" t="n">
        <v>3863000</v>
      </c>
    </row>
    <row r="18">
      <c r="A18" s="4" t="inlineStr">
        <is>
          <t>Allure US</t>
        </is>
      </c>
    </row>
    <row r="19">
      <c r="A19" s="3" t="inlineStr">
        <is>
          <t>Disclosure Of Business Combinations [Line Items]</t>
        </is>
      </c>
    </row>
    <row r="20">
      <c r="A20" s="4" t="inlineStr">
        <is>
          <t>Percent of ordinary share acquired</t>
        </is>
      </c>
      <c r="O20" s="4" t="inlineStr">
        <is>
          <t>100.00%</t>
        </is>
      </c>
    </row>
    <row r="21">
      <c r="A21" s="4" t="inlineStr">
        <is>
          <t>Allure</t>
        </is>
      </c>
    </row>
    <row r="22">
      <c r="A22" s="3" t="inlineStr">
        <is>
          <t>Disclosure Of Business Combinations [Line Items]</t>
        </is>
      </c>
    </row>
    <row r="23">
      <c r="A23" s="4" t="inlineStr">
        <is>
          <t>Total consideration transferred</t>
        </is>
      </c>
      <c r="O23" s="6" t="n">
        <v>21703000</v>
      </c>
    </row>
    <row r="24">
      <c r="A24" s="4" t="inlineStr">
        <is>
          <t>Cash</t>
        </is>
      </c>
      <c r="O24" s="5" t="n">
        <v>15858000</v>
      </c>
    </row>
    <row r="25">
      <c r="A25" s="4" t="inlineStr">
        <is>
          <t>Value of ordinary shares issued or issuable</t>
        </is>
      </c>
      <c r="O25" s="5" t="n">
        <v>4380000</v>
      </c>
    </row>
    <row r="26">
      <c r="A26" s="4" t="inlineStr">
        <is>
          <t>Amortization period of developed costs</t>
        </is>
      </c>
      <c r="K26" s="4" t="inlineStr">
        <is>
          <t>3 years</t>
        </is>
      </c>
    </row>
    <row r="27">
      <c r="A27" s="4" t="inlineStr">
        <is>
          <t>Acquisition-related costs</t>
        </is>
      </c>
      <c r="K27" s="6" t="n">
        <v>600000</v>
      </c>
    </row>
    <row r="28">
      <c r="A28" s="4" t="inlineStr">
        <is>
          <t>Deferred payments</t>
        </is>
      </c>
      <c r="O28" s="5" t="n">
        <v>1465000</v>
      </c>
    </row>
    <row r="29">
      <c r="A29" s="4" t="inlineStr">
        <is>
          <t>Contingent consideration</t>
        </is>
      </c>
      <c r="O29" s="5" t="n">
        <v>0</v>
      </c>
    </row>
    <row r="30">
      <c r="A30" s="4" t="inlineStr">
        <is>
          <t>Goodwill</t>
        </is>
      </c>
      <c r="O30" s="6" t="n">
        <v>21069000</v>
      </c>
    </row>
    <row r="31">
      <c r="A31" s="4" t="inlineStr">
        <is>
          <t>JBUX</t>
        </is>
      </c>
    </row>
    <row r="32">
      <c r="A32" s="3" t="inlineStr">
        <is>
          <t>Disclosure Of Business Combinations [Line Items]</t>
        </is>
      </c>
    </row>
    <row r="33">
      <c r="A33" s="4" t="inlineStr">
        <is>
          <t>Percent of ordinary share acquired</t>
        </is>
      </c>
      <c r="P33" s="4" t="inlineStr">
        <is>
          <t>100.00%</t>
        </is>
      </c>
    </row>
    <row r="34">
      <c r="A34" s="4" t="inlineStr">
        <is>
          <t>Total consideration transferred</t>
        </is>
      </c>
      <c r="P34" s="6" t="n">
        <v>4000000</v>
      </c>
    </row>
    <row r="35">
      <c r="A35" s="4" t="inlineStr">
        <is>
          <t>Cash</t>
        </is>
      </c>
      <c r="P35" s="5" t="n">
        <v>4000000</v>
      </c>
    </row>
    <row r="36">
      <c r="A36" s="4" t="inlineStr">
        <is>
          <t>Acquisition-related costs</t>
        </is>
      </c>
      <c r="K36" s="5" t="n">
        <v>700000</v>
      </c>
    </row>
    <row r="37">
      <c r="A37" s="4" t="inlineStr">
        <is>
          <t>Goodwill</t>
        </is>
      </c>
      <c r="P37" s="6" t="n">
        <v>2074000</v>
      </c>
    </row>
    <row r="38">
      <c r="A38" s="4" t="inlineStr">
        <is>
          <t>JBUX Previous Owners</t>
        </is>
      </c>
    </row>
    <row r="39">
      <c r="A39" s="3" t="inlineStr">
        <is>
          <t>Disclosure Of Business Combinations [Line Items]</t>
        </is>
      </c>
    </row>
    <row r="40">
      <c r="A40" s="4" t="inlineStr">
        <is>
          <t>Percent of ordinary share acquired</t>
        </is>
      </c>
      <c r="P40" s="4" t="inlineStr">
        <is>
          <t>100.00%</t>
        </is>
      </c>
    </row>
    <row r="41">
      <c r="A41" s="4" t="inlineStr">
        <is>
          <t>Alanui</t>
        </is>
      </c>
    </row>
    <row r="42">
      <c r="A42" s="3" t="inlineStr">
        <is>
          <t>Disclosure Of Business Combinations [Line Items]</t>
        </is>
      </c>
    </row>
    <row r="43">
      <c r="A43" s="4" t="inlineStr">
        <is>
          <t>Percent of ordinary share acquired</t>
        </is>
      </c>
      <c r="Q43" s="4" t="inlineStr">
        <is>
          <t>53.00%</t>
        </is>
      </c>
    </row>
    <row r="44">
      <c r="A44" s="4" t="inlineStr">
        <is>
          <t>Ambush Inc.</t>
        </is>
      </c>
    </row>
    <row r="45">
      <c r="A45" s="3" t="inlineStr">
        <is>
          <t>Disclosure Of Business Combinations [Line Items]</t>
        </is>
      </c>
    </row>
    <row r="46">
      <c r="A46" s="4" t="inlineStr">
        <is>
          <t>Percent of ordinary share acquired</t>
        </is>
      </c>
      <c r="D46" s="4" t="inlineStr">
        <is>
          <t>70.00%</t>
        </is>
      </c>
    </row>
    <row r="47">
      <c r="A47" s="4" t="inlineStr">
        <is>
          <t>Total consideration transferred</t>
        </is>
      </c>
      <c r="D47" s="6" t="n">
        <v>12142000</v>
      </c>
    </row>
    <row r="48">
      <c r="A48" s="4" t="inlineStr">
        <is>
          <t>Cash</t>
        </is>
      </c>
      <c r="D48" s="5" t="n">
        <v>12142000</v>
      </c>
    </row>
    <row r="49">
      <c r="A49" s="4" t="inlineStr">
        <is>
          <t>Acquisition-related costs</t>
        </is>
      </c>
      <c r="D49" s="5" t="n">
        <v>700000</v>
      </c>
    </row>
    <row r="50">
      <c r="A50" s="4" t="inlineStr">
        <is>
          <t>Goodwill</t>
        </is>
      </c>
      <c r="D50" s="6" t="n">
        <v>10674000</v>
      </c>
    </row>
    <row r="51">
      <c r="A51" s="4" t="inlineStr">
        <is>
          <t>Stadium Goods</t>
        </is>
      </c>
    </row>
    <row r="52">
      <c r="A52" s="3" t="inlineStr">
        <is>
          <t>Disclosure Of Business Combinations [Line Items]</t>
        </is>
      </c>
    </row>
    <row r="53">
      <c r="A53" s="4" t="inlineStr">
        <is>
          <t>Percent of ordinary share acquired</t>
        </is>
      </c>
      <c r="H53" s="4" t="inlineStr">
        <is>
          <t>100.00%</t>
        </is>
      </c>
    </row>
    <row r="54">
      <c r="A54" s="4" t="inlineStr">
        <is>
          <t>Total consideration transferred</t>
        </is>
      </c>
      <c r="H54" s="6" t="n">
        <v>178800000</v>
      </c>
    </row>
    <row r="55">
      <c r="A55" s="4" t="inlineStr">
        <is>
          <t>Cash</t>
        </is>
      </c>
      <c r="H55" s="5" t="n">
        <v>150200000</v>
      </c>
    </row>
    <row r="56">
      <c r="A56" s="4" t="inlineStr">
        <is>
          <t>Value of ordinary shares issued or issuable</t>
        </is>
      </c>
      <c r="H56" s="5" t="n">
        <v>80700000</v>
      </c>
    </row>
    <row r="57">
      <c r="A57" s="4" t="inlineStr">
        <is>
          <t>Acquisition-related costs</t>
        </is>
      </c>
      <c r="N57" s="5" t="n">
        <v>4000000</v>
      </c>
    </row>
    <row r="58">
      <c r="A58" s="4" t="inlineStr">
        <is>
          <t>Total consideration including amount transferrable in the future</t>
        </is>
      </c>
      <c r="H58" s="5" t="n">
        <v>230900000</v>
      </c>
    </row>
    <row r="59">
      <c r="A59" s="4" t="inlineStr">
        <is>
          <t>Share consideration that does not satisfy IFRS 3 definition of consideration</t>
        </is>
      </c>
      <c r="H59" s="6" t="n">
        <v>52100000</v>
      </c>
    </row>
    <row r="60">
      <c r="A60" s="4" t="inlineStr">
        <is>
          <t>Service condition term</t>
        </is>
      </c>
      <c r="H60" s="4" t="inlineStr">
        <is>
          <t>4 years</t>
        </is>
      </c>
    </row>
    <row r="61">
      <c r="A61" s="4" t="inlineStr">
        <is>
          <t>Ordinary shares issued</t>
        </is>
      </c>
      <c r="H61" s="6" t="n">
        <v>28600000</v>
      </c>
    </row>
    <row r="62">
      <c r="A62" s="4" t="inlineStr">
        <is>
          <t>Deferred tax</t>
        </is>
      </c>
      <c r="H62" s="5" t="n">
        <v>0</v>
      </c>
      <c r="K62" s="5" t="n">
        <v>0</v>
      </c>
    </row>
    <row r="63">
      <c r="A63" s="4" t="inlineStr">
        <is>
          <t>Goodwill</t>
        </is>
      </c>
      <c r="H63" s="5" t="n">
        <v>73653000</v>
      </c>
    </row>
    <row r="64">
      <c r="A64" s="4" t="inlineStr">
        <is>
          <t>Stadium Goods | Merger Reserve</t>
        </is>
      </c>
    </row>
    <row r="65">
      <c r="A65" s="3" t="inlineStr">
        <is>
          <t>Disclosure Of Business Combinations [Line Items]</t>
        </is>
      </c>
    </row>
    <row r="66">
      <c r="A66" s="4" t="inlineStr">
        <is>
          <t>Acquisition-related costs</t>
        </is>
      </c>
      <c r="N66" s="5" t="n">
        <v>1500000</v>
      </c>
    </row>
    <row r="67">
      <c r="A67" s="4" t="inlineStr">
        <is>
          <t>Stadium Goods | Selling, General and Administrative Expenses</t>
        </is>
      </c>
    </row>
    <row r="68">
      <c r="A68" s="3" t="inlineStr">
        <is>
          <t>Disclosure Of Business Combinations [Line Items]</t>
        </is>
      </c>
    </row>
    <row r="69">
      <c r="A69" s="4" t="inlineStr">
        <is>
          <t>Acquisition-related costs</t>
        </is>
      </c>
      <c r="N69" s="5" t="n">
        <v>2500000</v>
      </c>
    </row>
    <row r="70">
      <c r="A70" s="4" t="inlineStr">
        <is>
          <t>Stadium Goods | In accordance with IFRS 3</t>
        </is>
      </c>
    </row>
    <row r="71">
      <c r="A71" s="3" t="inlineStr">
        <is>
          <t>Disclosure Of Business Combinations [Line Items]</t>
        </is>
      </c>
    </row>
    <row r="72">
      <c r="A72" s="4" t="inlineStr">
        <is>
          <t>Total consideration transferred</t>
        </is>
      </c>
      <c r="H72" s="5" t="n">
        <v>178800000</v>
      </c>
    </row>
    <row r="73">
      <c r="A73" s="4" t="inlineStr">
        <is>
          <t>Cash</t>
        </is>
      </c>
      <c r="H73" s="5" t="n">
        <v>150200000</v>
      </c>
    </row>
    <row r="74">
      <c r="A74" s="4" t="inlineStr">
        <is>
          <t>Ordinary shares issued</t>
        </is>
      </c>
      <c r="H74" s="6" t="n">
        <v>28600000</v>
      </c>
    </row>
    <row r="75">
      <c r="A75" s="4" t="inlineStr">
        <is>
          <t>Stadium Goods | Class A Ordinary Shares</t>
        </is>
      </c>
    </row>
    <row r="76">
      <c r="A76" s="3" t="inlineStr">
        <is>
          <t>Disclosure Of Business Combinations [Line Items]</t>
        </is>
      </c>
    </row>
    <row r="77">
      <c r="A77" s="4" t="inlineStr">
        <is>
          <t>Number of ordinary shares issued or issuable | shares</t>
        </is>
      </c>
      <c r="H77" s="5" t="n">
        <v>4641554</v>
      </c>
    </row>
    <row r="78">
      <c r="A78" s="4" t="inlineStr">
        <is>
          <t>Toplife</t>
        </is>
      </c>
    </row>
    <row r="79">
      <c r="A79" s="3" t="inlineStr">
        <is>
          <t>Disclosure Of Business Combinations [Line Items]</t>
        </is>
      </c>
    </row>
    <row r="80">
      <c r="A80" s="4" t="inlineStr">
        <is>
          <t>Percent of ordinary share acquired</t>
        </is>
      </c>
      <c r="F80" s="4" t="inlineStr">
        <is>
          <t>100.00%</t>
        </is>
      </c>
    </row>
    <row r="81">
      <c r="A81" s="4" t="inlineStr">
        <is>
          <t>Total consideration transferred</t>
        </is>
      </c>
      <c r="F81" s="6" t="n">
        <v>48503000</v>
      </c>
    </row>
    <row r="82">
      <c r="A82" s="4" t="inlineStr">
        <is>
          <t>Cash</t>
        </is>
      </c>
      <c r="F82" s="5" t="n">
        <v>48503000</v>
      </c>
    </row>
    <row r="83">
      <c r="A83" s="4" t="inlineStr">
        <is>
          <t>Acquisition-related costs</t>
        </is>
      </c>
      <c r="N83" s="5" t="n">
        <v>700000</v>
      </c>
    </row>
    <row r="84">
      <c r="A84" s="4" t="inlineStr">
        <is>
          <t>Cash or cash equivalents acquired</t>
        </is>
      </c>
      <c r="F84" s="5" t="n">
        <v>0</v>
      </c>
    </row>
    <row r="85">
      <c r="A85" s="4" t="inlineStr">
        <is>
          <t>Goodwill</t>
        </is>
      </c>
      <c r="F85" s="6" t="n">
        <v>40902000</v>
      </c>
    </row>
    <row r="86">
      <c r="A86" s="4" t="inlineStr">
        <is>
          <t>Toplife | Level 1 Access</t>
        </is>
      </c>
    </row>
    <row r="87">
      <c r="A87" s="3" t="inlineStr">
        <is>
          <t>Disclosure Of Business Combinations [Line Items]</t>
        </is>
      </c>
    </row>
    <row r="88">
      <c r="A88" s="4" t="inlineStr">
        <is>
          <t>Amortization period of intangible assets</t>
        </is>
      </c>
      <c r="F88" s="4" t="inlineStr">
        <is>
          <t>4 years</t>
        </is>
      </c>
    </row>
    <row r="89">
      <c r="A89" s="4" t="inlineStr">
        <is>
          <t>Impairment of intangible assets</t>
        </is>
      </c>
      <c r="I89" s="6" t="n">
        <v>5800000</v>
      </c>
    </row>
    <row r="90">
      <c r="A90" s="4" t="inlineStr">
        <is>
          <t>Curiosity China</t>
        </is>
      </c>
    </row>
    <row r="91">
      <c r="A91" s="3" t="inlineStr">
        <is>
          <t>Disclosure Of Business Combinations [Line Items]</t>
        </is>
      </c>
    </row>
    <row r="92">
      <c r="A92" s="4" t="inlineStr">
        <is>
          <t>Percent of ordinary share acquired</t>
        </is>
      </c>
      <c r="G92" s="4" t="inlineStr">
        <is>
          <t>78.00%</t>
        </is>
      </c>
    </row>
    <row r="93">
      <c r="A93" s="4" t="inlineStr">
        <is>
          <t>Total consideration transferred</t>
        </is>
      </c>
      <c r="G93" s="6" t="n">
        <v>9000000</v>
      </c>
    </row>
    <row r="94">
      <c r="A94" s="4" t="inlineStr">
        <is>
          <t>Cash</t>
        </is>
      </c>
      <c r="G94" s="6" t="n">
        <v>9000000</v>
      </c>
    </row>
    <row r="95">
      <c r="A95" s="4" t="inlineStr">
        <is>
          <t>Acquisition-related costs</t>
        </is>
      </c>
      <c r="N95" s="5" t="n">
        <v>400000</v>
      </c>
    </row>
    <row r="96">
      <c r="A96" s="4" t="inlineStr">
        <is>
          <t>Percentage of outstanding shares, that was not initially acquired</t>
        </is>
      </c>
      <c r="G96" s="4" t="inlineStr">
        <is>
          <t>22.00%</t>
        </is>
      </c>
    </row>
    <row r="97">
      <c r="A97" s="4" t="inlineStr">
        <is>
          <t>Call option liabilities</t>
        </is>
      </c>
      <c r="G97" s="6" t="n">
        <v>4300000</v>
      </c>
    </row>
    <row r="98">
      <c r="A98" s="4" t="inlineStr">
        <is>
          <t>Revaluation loss of present value of call option</t>
        </is>
      </c>
      <c r="L98" s="5" t="n">
        <v>900000</v>
      </c>
      <c r="N98" s="5" t="n">
        <v>1600000</v>
      </c>
    </row>
    <row r="99">
      <c r="A99" s="4" t="inlineStr">
        <is>
          <t>Carrying value related to remaining non-controlling interest classified as put and call option liability and trade and other payable</t>
        </is>
      </c>
      <c r="K99" s="5" t="n">
        <v>5700000</v>
      </c>
      <c r="L99" s="5" t="n">
        <v>6900000</v>
      </c>
    </row>
    <row r="100">
      <c r="A100" s="4" t="inlineStr">
        <is>
          <t>Goodwill</t>
        </is>
      </c>
      <c r="G100" s="6" t="n">
        <v>3039000</v>
      </c>
      <c r="K100" s="6" t="n">
        <v>3039000</v>
      </c>
      <c r="L100" s="6" t="n">
        <v>3039000</v>
      </c>
    </row>
    <row r="101">
      <c r="A101" s="4" t="inlineStr">
        <is>
          <t>Curiosity China | Farfetch China (HK Holdings) Limited</t>
        </is>
      </c>
    </row>
    <row r="102">
      <c r="A102" s="3" t="inlineStr">
        <is>
          <t>Disclosure Of Business Combinations [Line Items]</t>
        </is>
      </c>
    </row>
    <row r="103">
      <c r="A103" s="4" t="inlineStr">
        <is>
          <t>Percentage of outstanding shares transferred</t>
        </is>
      </c>
      <c r="C103" s="4" t="inlineStr">
        <is>
          <t>3.00%</t>
        </is>
      </c>
    </row>
    <row r="104">
      <c r="A104" s="4" t="inlineStr">
        <is>
          <t>Percentage of non-controlling interest</t>
        </is>
      </c>
      <c r="C104" s="4" t="inlineStr">
        <is>
          <t>19.00%</t>
        </is>
      </c>
      <c r="G104" s="4" t="inlineStr">
        <is>
          <t>22.00%</t>
        </is>
      </c>
    </row>
    <row r="105">
      <c r="A105" s="4" t="inlineStr">
        <is>
          <t>Curiosity China | Customer Relationships</t>
        </is>
      </c>
    </row>
    <row r="106">
      <c r="A106" s="3" t="inlineStr">
        <is>
          <t>Disclosure Of Business Combinations [Line Items]</t>
        </is>
      </c>
    </row>
    <row r="107">
      <c r="A107" s="4" t="inlineStr">
        <is>
          <t>Amortization period of intangible assets other than goodwill</t>
        </is>
      </c>
      <c r="K107" s="4" t="inlineStr">
        <is>
          <t>10 years</t>
        </is>
      </c>
    </row>
    <row r="108">
      <c r="A108" s="4" t="inlineStr">
        <is>
          <t>Curiosity China | Backlog</t>
        </is>
      </c>
    </row>
    <row r="109">
      <c r="A109" s="3" t="inlineStr">
        <is>
          <t>Disclosure Of Business Combinations [Line Items]</t>
        </is>
      </c>
    </row>
    <row r="110">
      <c r="A110" s="4" t="inlineStr">
        <is>
          <t>Amortization period of intangible assets other than goodwill</t>
        </is>
      </c>
      <c r="K110" s="4" t="inlineStr">
        <is>
          <t>2 years</t>
        </is>
      </c>
    </row>
    <row r="111">
      <c r="A111" s="4" t="inlineStr">
        <is>
          <t>Curiosity China | Technology</t>
        </is>
      </c>
    </row>
    <row r="112">
      <c r="A112" s="3" t="inlineStr">
        <is>
          <t>Disclosure Of Business Combinations [Line Items]</t>
        </is>
      </c>
    </row>
    <row r="113">
      <c r="A113" s="4" t="inlineStr">
        <is>
          <t>Amortization period of intangible assets other than goodwill</t>
        </is>
      </c>
      <c r="K113" s="4" t="inlineStr">
        <is>
          <t>10 years</t>
        </is>
      </c>
    </row>
    <row r="114">
      <c r="A114" s="4" t="inlineStr">
        <is>
          <t>New Guards</t>
        </is>
      </c>
    </row>
    <row r="115">
      <c r="A115" s="3" t="inlineStr">
        <is>
          <t>Disclosure Of Business Combinations [Line Items]</t>
        </is>
      </c>
    </row>
    <row r="116">
      <c r="A116" s="4" t="inlineStr">
        <is>
          <t>Percent of ordinary share acquired</t>
        </is>
      </c>
      <c r="S116" s="4" t="inlineStr">
        <is>
          <t>100.00%</t>
        </is>
      </c>
    </row>
    <row r="117">
      <c r="A117" s="4" t="inlineStr">
        <is>
          <t>Total consideration transferred</t>
        </is>
      </c>
      <c r="S117" s="6" t="n">
        <v>708899000</v>
      </c>
    </row>
    <row r="118">
      <c r="A118" s="4" t="inlineStr">
        <is>
          <t>Cash</t>
        </is>
      </c>
      <c r="S118" s="5" t="n">
        <v>358910000</v>
      </c>
    </row>
    <row r="119">
      <c r="A119" s="4" t="inlineStr">
        <is>
          <t>Value of ordinary shares issued or issuable</t>
        </is>
      </c>
      <c r="S119" s="6" t="n">
        <v>345200000</v>
      </c>
    </row>
    <row r="120">
      <c r="A120" s="4" t="inlineStr">
        <is>
          <t>Acquisition-related costs</t>
        </is>
      </c>
      <c r="N120" s="5" t="n">
        <v>4100000</v>
      </c>
    </row>
    <row r="121">
      <c r="A121" s="4" t="inlineStr">
        <is>
          <t>Number of ordinary shares issued or issuable | shares</t>
        </is>
      </c>
      <c r="S121" s="5" t="n">
        <v>3554855</v>
      </c>
    </row>
    <row r="122">
      <c r="A122" s="4" t="inlineStr">
        <is>
          <t>Ordinary shares issued</t>
        </is>
      </c>
      <c r="S122" s="6" t="n">
        <v>280705000</v>
      </c>
    </row>
    <row r="123">
      <c r="A123" s="4" t="inlineStr">
        <is>
          <t>Total consideration transferred gross</t>
        </is>
      </c>
      <c r="S123" s="5" t="n">
        <v>704100000</v>
      </c>
    </row>
    <row r="124">
      <c r="A124" s="4" t="inlineStr">
        <is>
          <t>Goodwill</t>
        </is>
      </c>
      <c r="S124" s="6" t="n">
        <v>192831000</v>
      </c>
    </row>
    <row r="125">
      <c r="A125" s="4" t="inlineStr">
        <is>
          <t>Revaluation loss of fair value of shares issued as part of consideration paid</t>
        </is>
      </c>
      <c r="E125" s="6" t="n">
        <v>21500000</v>
      </c>
    </row>
    <row r="126">
      <c r="A126" s="4" t="inlineStr">
        <is>
          <t>Revenue of acquiree since acquisition date</t>
        </is>
      </c>
      <c r="J126" s="5" t="n">
        <v>183000000</v>
      </c>
    </row>
    <row r="127">
      <c r="A127" s="4" t="inlineStr">
        <is>
          <t>Profit (loss) of acquiree since acquisition date</t>
        </is>
      </c>
      <c r="J127" s="6" t="n">
        <v>23100000</v>
      </c>
    </row>
    <row r="128">
      <c r="A128" s="4" t="inlineStr">
        <is>
          <t>New Guards | Merger Reserve</t>
        </is>
      </c>
    </row>
    <row r="129">
      <c r="A129" s="3" t="inlineStr">
        <is>
          <t>Disclosure Of Business Combinations [Line Items]</t>
        </is>
      </c>
    </row>
    <row r="130">
      <c r="A130" s="4" t="inlineStr">
        <is>
          <t>Acquisition-related costs</t>
        </is>
      </c>
      <c r="N130" s="5" t="n">
        <v>2000000</v>
      </c>
    </row>
    <row r="131">
      <c r="A131" s="4" t="inlineStr">
        <is>
          <t>New Guards | Selling, General and Administrative Expenses</t>
        </is>
      </c>
    </row>
    <row r="132">
      <c r="A132" s="3" t="inlineStr">
        <is>
          <t>Disclosure Of Business Combinations [Line Items]</t>
        </is>
      </c>
    </row>
    <row r="133">
      <c r="A133" s="4" t="inlineStr">
        <is>
          <t>Acquisition-related costs</t>
        </is>
      </c>
      <c r="N133" s="6" t="n">
        <v>2100000</v>
      </c>
    </row>
    <row r="134">
      <c r="A134" s="4" t="inlineStr">
        <is>
          <t>New Guards | Class A Ordinary Shares</t>
        </is>
      </c>
    </row>
    <row r="135">
      <c r="A135" s="3" t="inlineStr">
        <is>
          <t>Disclosure Of Business Combinations [Line Items]</t>
        </is>
      </c>
    </row>
    <row r="136">
      <c r="A136" s="4" t="inlineStr">
        <is>
          <t>Value of ordinary shares issued or issuable</t>
        </is>
      </c>
      <c r="R136" s="6" t="n">
        <v>4800000</v>
      </c>
    </row>
    <row r="137">
      <c r="A137" s="4" t="inlineStr">
        <is>
          <t>Number of ordinary shares issued or issuable | shares</t>
        </is>
      </c>
      <c r="R137" s="5" t="n">
        <v>181870</v>
      </c>
      <c r="S137" s="5" t="n">
        <v>17710526</v>
      </c>
    </row>
    <row r="138">
      <c r="A138" s="4" t="inlineStr">
        <is>
          <t>Goodwill</t>
        </is>
      </c>
      <c r="R138" s="6" t="n">
        <v>4800000</v>
      </c>
    </row>
    <row r="139"/>
    <row r="140">
      <c r="A140" s="4" t="inlineStr">
        <is>
          <t>[1]</t>
        </is>
      </c>
      <c r="B140" s="4" t="inlineStr">
        <is>
          <t>Refer to Note 2, Significant accounting policies .</t>
        </is>
      </c>
    </row>
  </sheetData>
  <mergeCells count="3">
    <mergeCell ref="L1:M1"/>
    <mergeCell ref="A139:S139"/>
    <mergeCell ref="B140:S1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Business Combinations - Summary of Purchase Consideration, Net Assets Acquired and Goodwill (Details) - USD ($) $ in Thousands</t>
        </is>
      </c>
      <c r="B1" s="2" t="inlineStr">
        <is>
          <t>Dec. 20, 2021</t>
        </is>
      </c>
      <c r="C1" s="2" t="inlineStr">
        <is>
          <t>Dec. 06, 2021</t>
        </is>
      </c>
      <c r="D1" s="2" t="inlineStr">
        <is>
          <t>Sep. 14, 2021</t>
        </is>
      </c>
      <c r="E1" s="2" t="inlineStr">
        <is>
          <t>Feb. 05, 2020</t>
        </is>
      </c>
      <c r="F1" s="2" t="inlineStr">
        <is>
          <t>Aug. 02, 2019</t>
        </is>
      </c>
      <c r="G1" s="2" t="inlineStr">
        <is>
          <t>May 28, 2019</t>
        </is>
      </c>
      <c r="H1" s="2" t="inlineStr">
        <is>
          <t>Apr. 03, 2019</t>
        </is>
      </c>
      <c r="I1" s="2" t="inlineStr">
        <is>
          <t>Jan. 04, 2019</t>
        </is>
      </c>
    </row>
    <row r="2">
      <c r="A2" s="4" t="inlineStr">
        <is>
          <t>Luxclusif</t>
        </is>
      </c>
    </row>
    <row r="3">
      <c r="A3" s="3" t="inlineStr">
        <is>
          <t>Purchase consideration</t>
        </is>
      </c>
    </row>
    <row r="4">
      <c r="A4" s="4" t="inlineStr">
        <is>
          <t>Cash</t>
        </is>
      </c>
      <c r="C4" s="6" t="n">
        <v>7682</v>
      </c>
    </row>
    <row r="5">
      <c r="A5" s="4" t="inlineStr">
        <is>
          <t>Deferred payments</t>
        </is>
      </c>
      <c r="C5" s="5" t="n">
        <v>135</v>
      </c>
    </row>
    <row r="6">
      <c r="A6" s="4" t="inlineStr">
        <is>
          <t>Total cash or purchase consideration</t>
        </is>
      </c>
      <c r="C6" s="5" t="n">
        <v>7817</v>
      </c>
    </row>
    <row r="7">
      <c r="A7" s="4" t="inlineStr">
        <is>
          <t>Cash</t>
        </is>
      </c>
      <c r="C7" s="5" t="n">
        <v>7800</v>
      </c>
    </row>
    <row r="8">
      <c r="A8" s="4" t="inlineStr">
        <is>
          <t>Ordinary shares issued</t>
        </is>
      </c>
      <c r="C8" s="5" t="n">
        <v>13100</v>
      </c>
    </row>
    <row r="9">
      <c r="A9" s="4" t="inlineStr">
        <is>
          <t>Total cash or purchase consideration</t>
        </is>
      </c>
      <c r="C9" s="6" t="n">
        <v>26800</v>
      </c>
    </row>
    <row r="10">
      <c r="A10" s="4" t="inlineStr">
        <is>
          <t>Allure</t>
        </is>
      </c>
    </row>
    <row r="11">
      <c r="A11" s="3" t="inlineStr">
        <is>
          <t>Purchase consideration</t>
        </is>
      </c>
    </row>
    <row r="12">
      <c r="A12" s="4" t="inlineStr">
        <is>
          <t>Deferred payments</t>
        </is>
      </c>
      <c r="B12" s="6" t="n">
        <v>1465</v>
      </c>
    </row>
    <row r="13">
      <c r="A13" s="4" t="inlineStr">
        <is>
          <t>Cash</t>
        </is>
      </c>
      <c r="B13" s="5" t="n">
        <v>15858</v>
      </c>
    </row>
    <row r="14">
      <c r="A14" s="4" t="inlineStr">
        <is>
          <t>Ordinary shares issued</t>
        </is>
      </c>
      <c r="B14" s="5" t="n">
        <v>4380</v>
      </c>
    </row>
    <row r="15">
      <c r="A15" s="4" t="inlineStr">
        <is>
          <t>Total cash or purchase consideration</t>
        </is>
      </c>
      <c r="B15" s="6" t="n">
        <v>21703</v>
      </c>
    </row>
    <row r="16">
      <c r="A16" s="4" t="inlineStr">
        <is>
          <t>JBUX</t>
        </is>
      </c>
    </row>
    <row r="17">
      <c r="A17" s="3" t="inlineStr">
        <is>
          <t>Purchase consideration</t>
        </is>
      </c>
    </row>
    <row r="18">
      <c r="A18" s="4" t="inlineStr">
        <is>
          <t>Cash</t>
        </is>
      </c>
      <c r="D18" s="6" t="n">
        <v>4000</v>
      </c>
    </row>
    <row r="19">
      <c r="A19" s="4" t="inlineStr">
        <is>
          <t>Total cash or purchase consideration</t>
        </is>
      </c>
      <c r="D19" s="6" t="n">
        <v>4000</v>
      </c>
    </row>
    <row r="20">
      <c r="A20" s="4" t="inlineStr">
        <is>
          <t>Ambush Inc.</t>
        </is>
      </c>
    </row>
    <row r="21">
      <c r="A21" s="3" t="inlineStr">
        <is>
          <t>Purchase consideration</t>
        </is>
      </c>
    </row>
    <row r="22">
      <c r="A22" s="4" t="inlineStr">
        <is>
          <t>Cash</t>
        </is>
      </c>
      <c r="E22" s="6" t="n">
        <v>12142</v>
      </c>
    </row>
    <row r="23">
      <c r="A23" s="4" t="inlineStr">
        <is>
          <t>Total cash or purchase consideration</t>
        </is>
      </c>
      <c r="E23" s="6" t="n">
        <v>12142</v>
      </c>
    </row>
    <row r="24">
      <c r="A24" s="4" t="inlineStr">
        <is>
          <t>Stadium Goods</t>
        </is>
      </c>
    </row>
    <row r="25">
      <c r="A25" s="3" t="inlineStr">
        <is>
          <t>Purchase consideration</t>
        </is>
      </c>
    </row>
    <row r="26">
      <c r="A26" s="4" t="inlineStr">
        <is>
          <t>Ordinary shares issued</t>
        </is>
      </c>
      <c r="I26" s="6" t="n">
        <v>28600</v>
      </c>
    </row>
    <row r="27">
      <c r="A27" s="4" t="inlineStr">
        <is>
          <t>Cash</t>
        </is>
      </c>
      <c r="I27" s="5" t="n">
        <v>150200</v>
      </c>
    </row>
    <row r="28">
      <c r="A28" s="4" t="inlineStr">
        <is>
          <t>Ordinary shares issued</t>
        </is>
      </c>
      <c r="I28" s="5" t="n">
        <v>80700</v>
      </c>
    </row>
    <row r="29">
      <c r="A29" s="4" t="inlineStr">
        <is>
          <t>Total cash or purchase consideration</t>
        </is>
      </c>
      <c r="I29" s="6" t="n">
        <v>178800</v>
      </c>
    </row>
    <row r="30">
      <c r="A30" s="4" t="inlineStr">
        <is>
          <t>Toplife</t>
        </is>
      </c>
    </row>
    <row r="31">
      <c r="A31" s="3" t="inlineStr">
        <is>
          <t>Purchase consideration</t>
        </is>
      </c>
    </row>
    <row r="32">
      <c r="A32" s="4" t="inlineStr">
        <is>
          <t>Cash</t>
        </is>
      </c>
      <c r="G32" s="6" t="n">
        <v>48503</v>
      </c>
    </row>
    <row r="33">
      <c r="A33" s="4" t="inlineStr">
        <is>
          <t>Total cash or purchase consideration</t>
        </is>
      </c>
      <c r="G33" s="6" t="n">
        <v>48503</v>
      </c>
    </row>
    <row r="34">
      <c r="A34" s="4" t="inlineStr">
        <is>
          <t>Curiosity China</t>
        </is>
      </c>
    </row>
    <row r="35">
      <c r="A35" s="3" t="inlineStr">
        <is>
          <t>Purchase consideration</t>
        </is>
      </c>
    </row>
    <row r="36">
      <c r="A36" s="4" t="inlineStr">
        <is>
          <t>Cash</t>
        </is>
      </c>
      <c r="H36" s="6" t="n">
        <v>9000</v>
      </c>
    </row>
    <row r="37">
      <c r="A37" s="4" t="inlineStr">
        <is>
          <t>Total cash or purchase consideration</t>
        </is>
      </c>
      <c r="H37" s="6" t="n">
        <v>9000</v>
      </c>
    </row>
    <row r="38">
      <c r="A38" s="4" t="inlineStr">
        <is>
          <t>New Guards</t>
        </is>
      </c>
    </row>
    <row r="39">
      <c r="A39" s="3" t="inlineStr">
        <is>
          <t>Purchase consideration</t>
        </is>
      </c>
    </row>
    <row r="40">
      <c r="A40" s="4" t="inlineStr">
        <is>
          <t>Ordinary shares issued</t>
        </is>
      </c>
      <c r="F40" s="6" t="n">
        <v>280705</v>
      </c>
    </row>
    <row r="41">
      <c r="A41" s="4" t="inlineStr">
        <is>
          <t>Cash</t>
        </is>
      </c>
      <c r="F41" s="5" t="n">
        <v>358910</v>
      </c>
    </row>
    <row r="42">
      <c r="A42" s="4" t="inlineStr">
        <is>
          <t>Ordinary shares issued</t>
        </is>
      </c>
      <c r="F42" s="5" t="n">
        <v>345200</v>
      </c>
    </row>
    <row r="43">
      <c r="A43" s="4" t="inlineStr">
        <is>
          <t>Total cash or purchase consideration</t>
        </is>
      </c>
      <c r="F43" s="5" t="n">
        <v>708899</v>
      </c>
    </row>
    <row r="44">
      <c r="A44" s="4" t="inlineStr">
        <is>
          <t>Ordinary shares to be issued</t>
        </is>
      </c>
      <c r="F44" s="6" t="n">
        <v>69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Summary of Net cash Outflow Arising on Acquisition (Details) - USD ($) $ in Thousands</t>
        </is>
      </c>
      <c r="B1" s="2" t="inlineStr">
        <is>
          <t>Dec. 20, 2021</t>
        </is>
      </c>
      <c r="C1" s="2" t="inlineStr">
        <is>
          <t>Dec. 06, 2021</t>
        </is>
      </c>
      <c r="D1" s="2" t="inlineStr">
        <is>
          <t>Sep. 14, 2021</t>
        </is>
      </c>
      <c r="E1" s="2" t="inlineStr">
        <is>
          <t>Feb. 05, 2020</t>
        </is>
      </c>
      <c r="F1" s="2" t="inlineStr">
        <is>
          <t>Aug. 02, 2019</t>
        </is>
      </c>
      <c r="G1" s="2" t="inlineStr">
        <is>
          <t>Apr. 03, 2019</t>
        </is>
      </c>
      <c r="H1" s="2" t="inlineStr">
        <is>
          <t>Jan. 04, 2019</t>
        </is>
      </c>
      <c r="I1" s="2" t="inlineStr">
        <is>
          <t>Dec. 31, 2021</t>
        </is>
      </c>
      <c r="J1" s="2" t="inlineStr">
        <is>
          <t>Dec. 31, 2020</t>
        </is>
      </c>
      <c r="K1" s="2" t="inlineStr">
        <is>
          <t>Dec. 31, 2019</t>
        </is>
      </c>
    </row>
    <row r="2">
      <c r="A2" s="3" t="inlineStr">
        <is>
          <t>Cash flows from investing activities</t>
        </is>
      </c>
    </row>
    <row r="3">
      <c r="A3" s="4" t="inlineStr">
        <is>
          <t>Net cash outflow</t>
        </is>
      </c>
      <c r="I3" s="6" t="n">
        <v>-27295</v>
      </c>
      <c r="J3" s="6" t="n">
        <v>-12016</v>
      </c>
      <c r="K3" s="6" t="n">
        <v>-461691</v>
      </c>
    </row>
    <row r="4">
      <c r="A4" s="4" t="inlineStr">
        <is>
          <t>Luxclusif</t>
        </is>
      </c>
    </row>
    <row r="5">
      <c r="A5" s="3" t="inlineStr">
        <is>
          <t>Cash flows from investing activities</t>
        </is>
      </c>
    </row>
    <row r="6">
      <c r="A6" s="4" t="inlineStr">
        <is>
          <t>Cash and cash equivalent balances acquired</t>
        </is>
      </c>
      <c r="C6" s="6" t="n">
        <v>803</v>
      </c>
    </row>
    <row r="7">
      <c r="A7" s="4" t="inlineStr">
        <is>
          <t>Cash consideration</t>
        </is>
      </c>
      <c r="C7" s="5" t="n">
        <v>-7682</v>
      </c>
    </row>
    <row r="8">
      <c r="A8" s="4" t="inlineStr">
        <is>
          <t>Net cash outflow</t>
        </is>
      </c>
      <c r="C8" s="6" t="n">
        <v>-6879</v>
      </c>
    </row>
    <row r="9">
      <c r="A9" s="4" t="inlineStr">
        <is>
          <t>Allure</t>
        </is>
      </c>
    </row>
    <row r="10">
      <c r="A10" s="3" t="inlineStr">
        <is>
          <t>Cash flows from investing activities</t>
        </is>
      </c>
    </row>
    <row r="11">
      <c r="A11" s="4" t="inlineStr">
        <is>
          <t>Cash and cash equivalent balances acquired</t>
        </is>
      </c>
      <c r="B11" s="6" t="n">
        <v>1840</v>
      </c>
    </row>
    <row r="12">
      <c r="A12" s="4" t="inlineStr">
        <is>
          <t>Cash consideration</t>
        </is>
      </c>
      <c r="B12" s="5" t="n">
        <v>-15858</v>
      </c>
    </row>
    <row r="13">
      <c r="A13" s="4" t="inlineStr">
        <is>
          <t>Net cash outflow</t>
        </is>
      </c>
      <c r="B13" s="6" t="n">
        <v>-14018</v>
      </c>
    </row>
    <row r="14">
      <c r="A14" s="4" t="inlineStr">
        <is>
          <t>JBUX</t>
        </is>
      </c>
    </row>
    <row r="15">
      <c r="A15" s="3" t="inlineStr">
        <is>
          <t>Cash flows from investing activities</t>
        </is>
      </c>
    </row>
    <row r="16">
      <c r="A16" s="4" t="inlineStr">
        <is>
          <t>Cash and cash equivalent balances acquired</t>
        </is>
      </c>
      <c r="D16" s="6" t="n">
        <v>48</v>
      </c>
    </row>
    <row r="17">
      <c r="A17" s="4" t="inlineStr">
        <is>
          <t>Cash consideration</t>
        </is>
      </c>
      <c r="D17" s="5" t="n">
        <v>-4000</v>
      </c>
    </row>
    <row r="18">
      <c r="A18" s="4" t="inlineStr">
        <is>
          <t>Net cash outflow</t>
        </is>
      </c>
      <c r="D18" s="6" t="n">
        <v>-3952</v>
      </c>
    </row>
    <row r="19">
      <c r="A19" s="4" t="inlineStr">
        <is>
          <t>Ambush Inc.</t>
        </is>
      </c>
    </row>
    <row r="20">
      <c r="A20" s="3" t="inlineStr">
        <is>
          <t>Cash flows from investing activities</t>
        </is>
      </c>
    </row>
    <row r="21">
      <c r="A21" s="4" t="inlineStr">
        <is>
          <t>Cash and cash equivalent balances acquired</t>
        </is>
      </c>
      <c r="E21" s="6" t="n">
        <v>126</v>
      </c>
    </row>
    <row r="22">
      <c r="A22" s="4" t="inlineStr">
        <is>
          <t>Cash consideration</t>
        </is>
      </c>
      <c r="E22" s="5" t="n">
        <v>-12142</v>
      </c>
    </row>
    <row r="23">
      <c r="A23" s="4" t="inlineStr">
        <is>
          <t>Net cash outflow</t>
        </is>
      </c>
      <c r="E23" s="6" t="n">
        <v>-12016</v>
      </c>
    </row>
    <row r="24">
      <c r="A24" s="4" t="inlineStr">
        <is>
          <t>Stadium Goods</t>
        </is>
      </c>
    </row>
    <row r="25">
      <c r="A25" s="3" t="inlineStr">
        <is>
          <t>Cash flows from investing activities</t>
        </is>
      </c>
    </row>
    <row r="26">
      <c r="A26" s="4" t="inlineStr">
        <is>
          <t>Cash and cash equivalent balances acquired</t>
        </is>
      </c>
      <c r="H26" s="6" t="n">
        <v>1678</v>
      </c>
    </row>
    <row r="27">
      <c r="A27" s="4" t="inlineStr">
        <is>
          <t>Cash consideration</t>
        </is>
      </c>
      <c r="H27" s="5" t="n">
        <v>-150200</v>
      </c>
    </row>
    <row r="28">
      <c r="A28" s="4" t="inlineStr">
        <is>
          <t>Net cash outflow</t>
        </is>
      </c>
      <c r="H28" s="6" t="n">
        <v>-148522</v>
      </c>
    </row>
    <row r="29">
      <c r="A29" s="4" t="inlineStr">
        <is>
          <t>Curiosity China</t>
        </is>
      </c>
    </row>
    <row r="30">
      <c r="A30" s="3" t="inlineStr">
        <is>
          <t>Cash flows from investing activities</t>
        </is>
      </c>
    </row>
    <row r="31">
      <c r="A31" s="4" t="inlineStr">
        <is>
          <t>Cash and cash equivalent balances acquired</t>
        </is>
      </c>
      <c r="G31" s="6" t="n">
        <v>409</v>
      </c>
    </row>
    <row r="32">
      <c r="A32" s="4" t="inlineStr">
        <is>
          <t>Cash consideration</t>
        </is>
      </c>
      <c r="G32" s="5" t="n">
        <v>-9000</v>
      </c>
    </row>
    <row r="33">
      <c r="A33" s="4" t="inlineStr">
        <is>
          <t>Net cash outflow</t>
        </is>
      </c>
      <c r="G33" s="6" t="n">
        <v>-8591</v>
      </c>
    </row>
    <row r="34">
      <c r="A34" s="4" t="inlineStr">
        <is>
          <t>New Guards</t>
        </is>
      </c>
    </row>
    <row r="35">
      <c r="A35" s="3" t="inlineStr">
        <is>
          <t>Cash flows from investing activities</t>
        </is>
      </c>
    </row>
    <row r="36">
      <c r="A36" s="4" t="inlineStr">
        <is>
          <t>Cash and cash equivalent balances acquired</t>
        </is>
      </c>
      <c r="F36" s="6" t="n">
        <v>102835</v>
      </c>
    </row>
    <row r="37">
      <c r="A37" s="4" t="inlineStr">
        <is>
          <t>Cash consideration</t>
        </is>
      </c>
      <c r="F37" s="5" t="n">
        <v>-358910</v>
      </c>
    </row>
    <row r="38">
      <c r="A38" s="4" t="inlineStr">
        <is>
          <t>Net cash outflow</t>
        </is>
      </c>
      <c r="F38" s="6" t="n">
        <v>-2560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Business Combinations - Summary of Assets and Liabilities Recognized upon Acquisition (Details) - USD ($) $ in Thousands</t>
        </is>
      </c>
      <c r="B1" s="2" t="inlineStr">
        <is>
          <t>Dec. 31, 2021</t>
        </is>
      </c>
      <c r="C1" s="2" t="inlineStr">
        <is>
          <t>Dec. 20, 2021</t>
        </is>
      </c>
      <c r="D1" s="2" t="inlineStr">
        <is>
          <t>Dec. 06, 2021</t>
        </is>
      </c>
      <c r="E1" s="2" t="inlineStr">
        <is>
          <t>Sep. 14, 2021</t>
        </is>
      </c>
      <c r="F1" s="2" t="inlineStr">
        <is>
          <t>Mar. 16, 2021</t>
        </is>
      </c>
      <c r="G1" s="2" t="inlineStr">
        <is>
          <t>Dec. 31, 2020</t>
        </is>
      </c>
      <c r="H1" s="2" t="inlineStr">
        <is>
          <t>Feb. 05, 2020</t>
        </is>
      </c>
      <c r="I1" s="2" t="inlineStr">
        <is>
          <t>Aug. 02, 2019</t>
        </is>
      </c>
      <c r="J1" s="2" t="inlineStr">
        <is>
          <t>May 28, 2019</t>
        </is>
      </c>
      <c r="K1" s="2" t="inlineStr">
        <is>
          <t>Apr. 03, 2019</t>
        </is>
      </c>
      <c r="L1" s="2" t="inlineStr">
        <is>
          <t>Jan. 04, 2019</t>
        </is>
      </c>
    </row>
    <row r="2">
      <c r="A2" s="3" t="inlineStr">
        <is>
          <t>Disclosure Of Business Combinations [Line Items]</t>
        </is>
      </c>
    </row>
    <row r="3">
      <c r="A3" s="4" t="inlineStr">
        <is>
          <t>Deferred tax liability</t>
        </is>
      </c>
      <c r="B3" s="6" t="n">
        <v>-6500</v>
      </c>
    </row>
    <row r="4">
      <c r="A4" s="4" t="inlineStr">
        <is>
          <t>Goodwill</t>
        </is>
      </c>
      <c r="B4" s="5" t="n">
        <v>382285</v>
      </c>
      <c r="G4" s="6" t="n">
        <v>356521</v>
      </c>
    </row>
    <row r="5">
      <c r="A5" s="4" t="inlineStr">
        <is>
          <t>Luxclusif</t>
        </is>
      </c>
    </row>
    <row r="6">
      <c r="A6" s="3" t="inlineStr">
        <is>
          <t>Disclosure Of Business Combinations [Line Items]</t>
        </is>
      </c>
    </row>
    <row r="7">
      <c r="A7" s="4" t="inlineStr">
        <is>
          <t>Development Costs</t>
        </is>
      </c>
      <c r="D7" s="6" t="n">
        <v>2205</v>
      </c>
    </row>
    <row r="8">
      <c r="A8" s="4" t="inlineStr">
        <is>
          <t>Customer relationships</t>
        </is>
      </c>
      <c r="D8" s="5" t="n">
        <v>1611</v>
      </c>
    </row>
    <row r="9">
      <c r="A9" s="4" t="inlineStr">
        <is>
          <t>Tangible assets</t>
        </is>
      </c>
      <c r="D9" s="5" t="n">
        <v>73</v>
      </c>
    </row>
    <row r="10">
      <c r="A10" s="4" t="inlineStr">
        <is>
          <t>Net working capital</t>
        </is>
      </c>
      <c r="D10" s="5" t="n">
        <v>3461</v>
      </c>
    </row>
    <row r="11">
      <c r="A11" s="4" t="inlineStr">
        <is>
          <t>Net debt</t>
        </is>
      </c>
      <c r="D11" s="5" t="n">
        <v>-2671</v>
      </c>
    </row>
    <row r="12">
      <c r="A12" s="4" t="inlineStr">
        <is>
          <t>Deferred tax liability</t>
        </is>
      </c>
      <c r="D12" s="5" t="n">
        <v>-725</v>
      </c>
    </row>
    <row r="13">
      <c r="A13" s="4" t="inlineStr">
        <is>
          <t>Total net identified assets acquired</t>
        </is>
      </c>
      <c r="D13" s="5" t="n">
        <v>3954</v>
      </c>
    </row>
    <row r="14">
      <c r="A14" s="4" t="inlineStr">
        <is>
          <t>Goodwill</t>
        </is>
      </c>
      <c r="D14" s="5" t="n">
        <v>3863</v>
      </c>
    </row>
    <row r="15">
      <c r="A15" s="4" t="inlineStr">
        <is>
          <t>Total net identified assets acquired and goodwill</t>
        </is>
      </c>
      <c r="D15" s="5" t="n">
        <v>7817</v>
      </c>
    </row>
    <row r="16">
      <c r="A16" s="4" t="inlineStr">
        <is>
          <t>Total cash or purchase consideration</t>
        </is>
      </c>
      <c r="D16" s="6" t="n">
        <v>26800</v>
      </c>
    </row>
    <row r="17">
      <c r="A17" s="4" t="inlineStr">
        <is>
          <t>Allure</t>
        </is>
      </c>
    </row>
    <row r="18">
      <c r="A18" s="3" t="inlineStr">
        <is>
          <t>Disclosure Of Business Combinations [Line Items]</t>
        </is>
      </c>
    </row>
    <row r="19">
      <c r="A19" s="4" t="inlineStr">
        <is>
          <t>Development Costs</t>
        </is>
      </c>
      <c r="C19" s="6" t="n">
        <v>5412</v>
      </c>
    </row>
    <row r="20">
      <c r="A20" s="4" t="inlineStr">
        <is>
          <t>Tangible assets</t>
        </is>
      </c>
      <c r="C20" s="5" t="n">
        <v>77</v>
      </c>
    </row>
    <row r="21">
      <c r="A21" s="4" t="inlineStr">
        <is>
          <t>Net working capital</t>
        </is>
      </c>
      <c r="C21" s="5" t="n">
        <v>118</v>
      </c>
    </row>
    <row r="22">
      <c r="A22" s="4" t="inlineStr">
        <is>
          <t>Net debt</t>
        </is>
      </c>
      <c r="C22" s="5" t="n">
        <v>-1609</v>
      </c>
    </row>
    <row r="23">
      <c r="A23" s="4" t="inlineStr">
        <is>
          <t>Deferred tax liability</t>
        </is>
      </c>
      <c r="C23" s="5" t="n">
        <v>-3364</v>
      </c>
    </row>
    <row r="24">
      <c r="A24" s="4" t="inlineStr">
        <is>
          <t>Total net identified assets acquired</t>
        </is>
      </c>
      <c r="C24" s="5" t="n">
        <v>634</v>
      </c>
    </row>
    <row r="25">
      <c r="A25" s="4" t="inlineStr">
        <is>
          <t>Goodwill</t>
        </is>
      </c>
      <c r="C25" s="5" t="n">
        <v>21069</v>
      </c>
    </row>
    <row r="26">
      <c r="A26" s="4" t="inlineStr">
        <is>
          <t>Total net identified assets acquired and goodwill</t>
        </is>
      </c>
      <c r="C26" s="5" t="n">
        <v>21703</v>
      </c>
    </row>
    <row r="27">
      <c r="A27" s="4" t="inlineStr">
        <is>
          <t>Total cash or purchase consideration</t>
        </is>
      </c>
      <c r="C27" s="6" t="n">
        <v>21703</v>
      </c>
    </row>
    <row r="28">
      <c r="A28" s="4" t="inlineStr">
        <is>
          <t>JBUX</t>
        </is>
      </c>
    </row>
    <row r="29">
      <c r="A29" s="3" t="inlineStr">
        <is>
          <t>Disclosure Of Business Combinations [Line Items]</t>
        </is>
      </c>
    </row>
    <row r="30">
      <c r="A30" s="4" t="inlineStr">
        <is>
          <t>Development Costs</t>
        </is>
      </c>
      <c r="E30" s="6" t="n">
        <v>2282</v>
      </c>
    </row>
    <row r="31">
      <c r="A31" s="4" t="inlineStr">
        <is>
          <t>Tangible assets</t>
        </is>
      </c>
      <c r="E31" s="5" t="n">
        <v>2</v>
      </c>
    </row>
    <row r="32">
      <c r="A32" s="4" t="inlineStr">
        <is>
          <t>Net working capital</t>
        </is>
      </c>
      <c r="E32" s="5" t="n">
        <v>-10</v>
      </c>
    </row>
    <row r="33">
      <c r="A33" s="4" t="inlineStr">
        <is>
          <t>Net debt</t>
        </is>
      </c>
      <c r="E33" s="5" t="n">
        <v>-17</v>
      </c>
    </row>
    <row r="34">
      <c r="A34" s="4" t="inlineStr">
        <is>
          <t>Deferred tax liability</t>
        </is>
      </c>
      <c r="E34" s="5" t="n">
        <v>-331</v>
      </c>
    </row>
    <row r="35">
      <c r="A35" s="4" t="inlineStr">
        <is>
          <t>Total net identified assets acquired</t>
        </is>
      </c>
      <c r="E35" s="5" t="n">
        <v>1926</v>
      </c>
    </row>
    <row r="36">
      <c r="A36" s="4" t="inlineStr">
        <is>
          <t>Goodwill</t>
        </is>
      </c>
      <c r="E36" s="5" t="n">
        <v>2074</v>
      </c>
    </row>
    <row r="37">
      <c r="A37" s="4" t="inlineStr">
        <is>
          <t>Total net identified assets acquired and goodwill</t>
        </is>
      </c>
      <c r="E37" s="5" t="n">
        <v>4000</v>
      </c>
    </row>
    <row r="38">
      <c r="A38" s="4" t="inlineStr">
        <is>
          <t>Total cash or purchase consideration</t>
        </is>
      </c>
      <c r="E38" s="6" t="n">
        <v>4000</v>
      </c>
    </row>
    <row r="39">
      <c r="A39" s="4" t="inlineStr">
        <is>
          <t>Alanui</t>
        </is>
      </c>
    </row>
    <row r="40">
      <c r="A40" s="3" t="inlineStr">
        <is>
          <t>Disclosure Of Business Combinations [Line Items]</t>
        </is>
      </c>
    </row>
    <row r="41">
      <c r="A41" s="4" t="inlineStr">
        <is>
          <t>Intangible assets</t>
        </is>
      </c>
      <c r="F41" s="6" t="n">
        <v>81</v>
      </c>
    </row>
    <row r="42">
      <c r="A42" s="4" t="inlineStr">
        <is>
          <t>Brand name</t>
        </is>
      </c>
      <c r="F42" s="5" t="n">
        <v>7279</v>
      </c>
    </row>
    <row r="43">
      <c r="A43" s="4" t="inlineStr">
        <is>
          <t>Tangible assets</t>
        </is>
      </c>
      <c r="F43" s="5" t="n">
        <v>55</v>
      </c>
    </row>
    <row r="44">
      <c r="A44" s="4" t="inlineStr">
        <is>
          <t>Other non-current assets</t>
        </is>
      </c>
      <c r="F44" s="5" t="n">
        <v>291</v>
      </c>
    </row>
    <row r="45">
      <c r="A45" s="4" t="inlineStr">
        <is>
          <t>Inventory</t>
        </is>
      </c>
      <c r="F45" s="5" t="n">
        <v>830</v>
      </c>
    </row>
    <row r="46">
      <c r="A46" s="4" t="inlineStr">
        <is>
          <t>Net working capital</t>
        </is>
      </c>
      <c r="F46" s="5" t="n">
        <v>-1070</v>
      </c>
    </row>
    <row r="47">
      <c r="A47" s="4" t="inlineStr">
        <is>
          <t>Non-current liabilities</t>
        </is>
      </c>
      <c r="F47" s="5" t="n">
        <v>-28</v>
      </c>
    </row>
    <row r="48">
      <c r="A48" s="4" t="inlineStr">
        <is>
          <t>Deferred tax liability</t>
        </is>
      </c>
      <c r="F48" s="5" t="n">
        <v>-2041</v>
      </c>
    </row>
    <row r="49">
      <c r="A49" s="4" t="inlineStr">
        <is>
          <t>Total net identified assets acquired</t>
        </is>
      </c>
      <c r="F49" s="5" t="n">
        <v>5397</v>
      </c>
    </row>
    <row r="50">
      <c r="A50" s="4" t="inlineStr">
        <is>
          <t>Fair value of previously held equity interest</t>
        </is>
      </c>
      <c r="F50" s="5" t="n">
        <v>-2963</v>
      </c>
    </row>
    <row r="51">
      <c r="A51" s="4" t="inlineStr">
        <is>
          <t>Non-controlling interest</t>
        </is>
      </c>
      <c r="F51" s="6" t="n">
        <v>-2434</v>
      </c>
    </row>
    <row r="52">
      <c r="A52" s="4" t="inlineStr">
        <is>
          <t>Ambush Inc.</t>
        </is>
      </c>
    </row>
    <row r="53">
      <c r="A53" s="3" t="inlineStr">
        <is>
          <t>Disclosure Of Business Combinations [Line Items]</t>
        </is>
      </c>
    </row>
    <row r="54">
      <c r="A54" s="4" t="inlineStr">
        <is>
          <t>Intangible assets</t>
        </is>
      </c>
      <c r="H54" s="6" t="n">
        <v>127</v>
      </c>
    </row>
    <row r="55">
      <c r="A55" s="4" t="inlineStr">
        <is>
          <t>Brand name</t>
        </is>
      </c>
      <c r="H55" s="5" t="n">
        <v>4699</v>
      </c>
    </row>
    <row r="56">
      <c r="A56" s="4" t="inlineStr">
        <is>
          <t>Tangible assets</t>
        </is>
      </c>
      <c r="H56" s="5" t="n">
        <v>1365</v>
      </c>
    </row>
    <row r="57">
      <c r="A57" s="4" t="inlineStr">
        <is>
          <t>Right-of-use assets</t>
        </is>
      </c>
      <c r="H57" s="5" t="n">
        <v>858</v>
      </c>
    </row>
    <row r="58">
      <c r="A58" s="4" t="inlineStr">
        <is>
          <t>Other non-current assets</t>
        </is>
      </c>
      <c r="H58" s="5" t="n">
        <v>720</v>
      </c>
    </row>
    <row r="59">
      <c r="A59" s="4" t="inlineStr">
        <is>
          <t>Inventory</t>
        </is>
      </c>
      <c r="H59" s="5" t="n">
        <v>3374</v>
      </c>
    </row>
    <row r="60">
      <c r="A60" s="4" t="inlineStr">
        <is>
          <t>Net working capital</t>
        </is>
      </c>
      <c r="H60" s="5" t="n">
        <v>-2175</v>
      </c>
    </row>
    <row r="61">
      <c r="A61" s="4" t="inlineStr">
        <is>
          <t>Non-current liabilities</t>
        </is>
      </c>
      <c r="H61" s="5" t="n">
        <v>-5224</v>
      </c>
    </row>
    <row r="62">
      <c r="A62" s="4" t="inlineStr">
        <is>
          <t>Deferred tax liability</t>
        </is>
      </c>
      <c r="G62" s="5" t="n">
        <v>-1300</v>
      </c>
      <c r="H62" s="5" t="n">
        <v>-1311</v>
      </c>
    </row>
    <row r="63">
      <c r="A63" s="4" t="inlineStr">
        <is>
          <t>Total net identified assets acquired</t>
        </is>
      </c>
      <c r="H63" s="5" t="n">
        <v>2433</v>
      </c>
    </row>
    <row r="64">
      <c r="A64" s="4" t="inlineStr">
        <is>
          <t>Goodwill</t>
        </is>
      </c>
      <c r="H64" s="5" t="n">
        <v>10674</v>
      </c>
    </row>
    <row r="65">
      <c r="A65" s="4" t="inlineStr">
        <is>
          <t>Total net identified assets acquired and goodwill</t>
        </is>
      </c>
      <c r="H65" s="5" t="n">
        <v>13107</v>
      </c>
    </row>
    <row r="66">
      <c r="A66" s="4" t="inlineStr">
        <is>
          <t>Non-controlling interest</t>
        </is>
      </c>
      <c r="H66" s="5" t="n">
        <v>-965</v>
      </c>
    </row>
    <row r="67">
      <c r="A67" s="4" t="inlineStr">
        <is>
          <t>Total cash or purchase consideration</t>
        </is>
      </c>
      <c r="H67" s="5" t="n">
        <v>12142</v>
      </c>
    </row>
    <row r="68">
      <c r="A68" s="4" t="inlineStr">
        <is>
          <t>Net assets acquired</t>
        </is>
      </c>
      <c r="H68" s="6" t="n">
        <v>12142</v>
      </c>
    </row>
    <row r="69">
      <c r="A69" s="4" t="inlineStr">
        <is>
          <t>Stadium Goods</t>
        </is>
      </c>
    </row>
    <row r="70">
      <c r="A70" s="3" t="inlineStr">
        <is>
          <t>Disclosure Of Business Combinations [Line Items]</t>
        </is>
      </c>
    </row>
    <row r="71">
      <c r="A71" s="4" t="inlineStr">
        <is>
          <t>Intangible assets</t>
        </is>
      </c>
      <c r="L71" s="6" t="n">
        <v>2049</v>
      </c>
    </row>
    <row r="72">
      <c r="A72" s="4" t="inlineStr">
        <is>
          <t>Brand name</t>
        </is>
      </c>
      <c r="L72" s="5" t="n">
        <v>117300</v>
      </c>
    </row>
    <row r="73">
      <c r="A73" s="4" t="inlineStr">
        <is>
          <t>Tangible assets</t>
        </is>
      </c>
      <c r="L73" s="5" t="n">
        <v>319</v>
      </c>
    </row>
    <row r="74">
      <c r="A74" s="4" t="inlineStr">
        <is>
          <t>Right-of-use assets</t>
        </is>
      </c>
      <c r="L74" s="5" t="n">
        <v>2802</v>
      </c>
    </row>
    <row r="75">
      <c r="A75" s="4" t="inlineStr">
        <is>
          <t>Other non-current assets</t>
        </is>
      </c>
      <c r="L75" s="5" t="n">
        <v>243</v>
      </c>
    </row>
    <row r="76">
      <c r="A76" s="4" t="inlineStr">
        <is>
          <t>Inventory</t>
        </is>
      </c>
      <c r="L76" s="5" t="n">
        <v>541</v>
      </c>
    </row>
    <row r="77">
      <c r="A77" s="4" t="inlineStr">
        <is>
          <t>Net working capital</t>
        </is>
      </c>
      <c r="L77" s="5" t="n">
        <v>-3642</v>
      </c>
    </row>
    <row r="78">
      <c r="A78" s="4" t="inlineStr">
        <is>
          <t>Non-current liabilities</t>
        </is>
      </c>
      <c r="L78" s="5" t="n">
        <v>-14465</v>
      </c>
    </row>
    <row r="79">
      <c r="A79" s="4" t="inlineStr">
        <is>
          <t>Total net identified assets acquired</t>
        </is>
      </c>
      <c r="L79" s="5" t="n">
        <v>105147</v>
      </c>
    </row>
    <row r="80">
      <c r="A80" s="4" t="inlineStr">
        <is>
          <t>Goodwill</t>
        </is>
      </c>
      <c r="L80" s="5" t="n">
        <v>73653</v>
      </c>
    </row>
    <row r="81">
      <c r="A81" s="4" t="inlineStr">
        <is>
          <t>Total cash or purchase consideration</t>
        </is>
      </c>
      <c r="L81" s="5" t="n">
        <v>178800</v>
      </c>
    </row>
    <row r="82">
      <c r="A82" s="4" t="inlineStr">
        <is>
          <t>Net assets acquired</t>
        </is>
      </c>
      <c r="L82" s="6" t="n">
        <v>178800</v>
      </c>
    </row>
    <row r="83">
      <c r="A83" s="4" t="inlineStr">
        <is>
          <t>Toplife</t>
        </is>
      </c>
    </row>
    <row r="84">
      <c r="A84" s="3" t="inlineStr">
        <is>
          <t>Disclosure Of Business Combinations [Line Items]</t>
        </is>
      </c>
    </row>
    <row r="85">
      <c r="A85" s="4" t="inlineStr">
        <is>
          <t>Tangible assets</t>
        </is>
      </c>
      <c r="J85" s="6" t="n">
        <v>17</v>
      </c>
    </row>
    <row r="86">
      <c r="A86" s="4" t="inlineStr">
        <is>
          <t>Inventory</t>
        </is>
      </c>
      <c r="J86" s="5" t="n">
        <v>131</v>
      </c>
    </row>
    <row r="87">
      <c r="A87" s="4" t="inlineStr">
        <is>
          <t>Current liabilities</t>
        </is>
      </c>
      <c r="J87" s="5" t="n">
        <v>-1605</v>
      </c>
    </row>
    <row r="88">
      <c r="A88" s="4" t="inlineStr">
        <is>
          <t>Level 1 access button</t>
        </is>
      </c>
      <c r="J88" s="5" t="n">
        <v>9058</v>
      </c>
    </row>
    <row r="89">
      <c r="A89" s="4" t="inlineStr">
        <is>
          <t>Total net identified assets acquired</t>
        </is>
      </c>
      <c r="J89" s="5" t="n">
        <v>7601</v>
      </c>
    </row>
    <row r="90">
      <c r="A90" s="4" t="inlineStr">
        <is>
          <t>Goodwill</t>
        </is>
      </c>
      <c r="J90" s="5" t="n">
        <v>40902</v>
      </c>
    </row>
    <row r="91">
      <c r="A91" s="4" t="inlineStr">
        <is>
          <t>Total cash or purchase consideration</t>
        </is>
      </c>
      <c r="J91" s="5" t="n">
        <v>48503</v>
      </c>
    </row>
    <row r="92">
      <c r="A92" s="4" t="inlineStr">
        <is>
          <t>Net assets acquired</t>
        </is>
      </c>
      <c r="J92" s="6" t="n">
        <v>48503</v>
      </c>
    </row>
    <row r="93">
      <c r="A93" s="4" t="inlineStr">
        <is>
          <t>Curiosity China</t>
        </is>
      </c>
    </row>
    <row r="94">
      <c r="A94" s="3" t="inlineStr">
        <is>
          <t>Disclosure Of Business Combinations [Line Items]</t>
        </is>
      </c>
    </row>
    <row r="95">
      <c r="A95" s="4" t="inlineStr">
        <is>
          <t>Customer relationships</t>
        </is>
      </c>
      <c r="K95" s="6" t="n">
        <v>3878</v>
      </c>
    </row>
    <row r="96">
      <c r="A96" s="4" t="inlineStr">
        <is>
          <t>Tangible assets</t>
        </is>
      </c>
      <c r="K96" s="5" t="n">
        <v>78</v>
      </c>
    </row>
    <row r="97">
      <c r="A97" s="4" t="inlineStr">
        <is>
          <t>Current assets</t>
        </is>
      </c>
      <c r="K97" s="5" t="n">
        <v>1879</v>
      </c>
    </row>
    <row r="98">
      <c r="A98" s="4" t="inlineStr">
        <is>
          <t>Current liabilities</t>
        </is>
      </c>
      <c r="K98" s="5" t="n">
        <v>-1005</v>
      </c>
    </row>
    <row r="99">
      <c r="A99" s="4" t="inlineStr">
        <is>
          <t>Level 1 access button</t>
        </is>
      </c>
      <c r="K99" s="5" t="n">
        <v>2059</v>
      </c>
    </row>
    <row r="100">
      <c r="A100" s="4" t="inlineStr">
        <is>
          <t>Backlog</t>
        </is>
      </c>
      <c r="K100" s="5" t="n">
        <v>202</v>
      </c>
    </row>
    <row r="101">
      <c r="A101" s="4" t="inlineStr">
        <is>
          <t>Deferred tax liability</t>
        </is>
      </c>
      <c r="K101" s="5" t="n">
        <v>-921</v>
      </c>
    </row>
    <row r="102">
      <c r="A102" s="4" t="inlineStr">
        <is>
          <t>Total net identified assets acquired</t>
        </is>
      </c>
      <c r="K102" s="5" t="n">
        <v>6170</v>
      </c>
    </row>
    <row r="103">
      <c r="A103" s="4" t="inlineStr">
        <is>
          <t>Goodwill</t>
        </is>
      </c>
      <c r="B103" s="6" t="n">
        <v>3039</v>
      </c>
      <c r="G103" s="6" t="n">
        <v>3039</v>
      </c>
      <c r="K103" s="5" t="n">
        <v>3039</v>
      </c>
    </row>
    <row r="104">
      <c r="A104" s="4" t="inlineStr">
        <is>
          <t>Total net identified assets acquired and goodwill</t>
        </is>
      </c>
      <c r="K104" s="5" t="n">
        <v>9209</v>
      </c>
    </row>
    <row r="105">
      <c r="A105" s="4" t="inlineStr">
        <is>
          <t>Non-controlling interest</t>
        </is>
      </c>
      <c r="K105" s="5" t="n">
        <v>-209</v>
      </c>
    </row>
    <row r="106">
      <c r="A106" s="4" t="inlineStr">
        <is>
          <t>Total cash or purchase consideration</t>
        </is>
      </c>
      <c r="K106" s="5" t="n">
        <v>9000</v>
      </c>
    </row>
    <row r="107">
      <c r="A107" s="4" t="inlineStr">
        <is>
          <t>Net assets acquired</t>
        </is>
      </c>
      <c r="K107" s="6" t="n">
        <v>9000</v>
      </c>
    </row>
    <row r="108">
      <c r="A108" s="4" t="inlineStr">
        <is>
          <t>New Guards</t>
        </is>
      </c>
    </row>
    <row r="109">
      <c r="A109" s="3" t="inlineStr">
        <is>
          <t>Disclosure Of Business Combinations [Line Items]</t>
        </is>
      </c>
    </row>
    <row r="110">
      <c r="A110" s="4" t="inlineStr">
        <is>
          <t>Intangible assets</t>
        </is>
      </c>
      <c r="I110" s="6" t="n">
        <v>1382</v>
      </c>
    </row>
    <row r="111">
      <c r="A111" s="4" t="inlineStr">
        <is>
          <t>Brand name</t>
        </is>
      </c>
      <c r="I111" s="5" t="n">
        <v>830150</v>
      </c>
    </row>
    <row r="112">
      <c r="A112" s="4" t="inlineStr">
        <is>
          <t>Tangible assets</t>
        </is>
      </c>
      <c r="I112" s="5" t="n">
        <v>2714</v>
      </c>
    </row>
    <row r="113">
      <c r="A113" s="4" t="inlineStr">
        <is>
          <t>Right-of-use assets</t>
        </is>
      </c>
      <c r="I113" s="5" t="n">
        <v>10727</v>
      </c>
    </row>
    <row r="114">
      <c r="A114" s="4" t="inlineStr">
        <is>
          <t>Deferred tax assets</t>
        </is>
      </c>
      <c r="I114" s="5" t="n">
        <v>3451</v>
      </c>
    </row>
    <row r="115">
      <c r="A115" s="4" t="inlineStr">
        <is>
          <t>Other non-current assets</t>
        </is>
      </c>
      <c r="I115" s="5" t="n">
        <v>2694</v>
      </c>
    </row>
    <row r="116">
      <c r="A116" s="4" t="inlineStr">
        <is>
          <t>Inventory</t>
        </is>
      </c>
      <c r="I116" s="5" t="n">
        <v>36757</v>
      </c>
    </row>
    <row r="117">
      <c r="A117" s="4" t="inlineStr">
        <is>
          <t>Net working capital</t>
        </is>
      </c>
      <c r="I117" s="5" t="n">
        <v>32027</v>
      </c>
    </row>
    <row r="118">
      <c r="A118" s="4" t="inlineStr">
        <is>
          <t>Non-current liabilities</t>
        </is>
      </c>
      <c r="I118" s="5" t="n">
        <v>-13698</v>
      </c>
    </row>
    <row r="119">
      <c r="A119" s="4" t="inlineStr">
        <is>
          <t>Deferred tax liability</t>
        </is>
      </c>
      <c r="I119" s="5" t="n">
        <v>-231729</v>
      </c>
    </row>
    <row r="120">
      <c r="A120" s="4" t="inlineStr">
        <is>
          <t>Total net identified assets acquired</t>
        </is>
      </c>
      <c r="I120" s="5" t="n">
        <v>674475</v>
      </c>
    </row>
    <row r="121">
      <c r="A121" s="4" t="inlineStr">
        <is>
          <t>Goodwill</t>
        </is>
      </c>
      <c r="I121" s="5" t="n">
        <v>192831</v>
      </c>
    </row>
    <row r="122">
      <c r="A122" s="4" t="inlineStr">
        <is>
          <t>Total net identified assets acquired and goodwill</t>
        </is>
      </c>
      <c r="I122" s="5" t="n">
        <v>867306</v>
      </c>
    </row>
    <row r="123">
      <c r="A123" s="4" t="inlineStr">
        <is>
          <t>Non-controlling interest</t>
        </is>
      </c>
      <c r="I123" s="5" t="n">
        <v>-158407</v>
      </c>
    </row>
    <row r="124">
      <c r="A124" s="4" t="inlineStr">
        <is>
          <t>Total cash or purchase consideration</t>
        </is>
      </c>
      <c r="I124" s="5" t="n">
        <v>708899</v>
      </c>
    </row>
    <row r="125">
      <c r="A125" s="4" t="inlineStr">
        <is>
          <t>Net assets acquired</t>
        </is>
      </c>
      <c r="I125" s="6" t="n">
        <v>7088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9" customWidth="1" min="2" max="2"/>
    <col width="29" customWidth="1" min="3" max="3"/>
    <col width="13" customWidth="1" min="4" max="4"/>
    <col width="29" customWidth="1" min="5" max="5"/>
    <col width="13" customWidth="1" min="6" max="6"/>
  </cols>
  <sheetData>
    <row r="1">
      <c r="A1" s="1" t="inlineStr">
        <is>
          <t>Segmental and Geographical Information - Additional Information (Details)</t>
        </is>
      </c>
      <c r="B1" s="2" t="inlineStr">
        <is>
          <t>12 Months Ended</t>
        </is>
      </c>
    </row>
    <row r="2">
      <c r="B2" s="2" t="inlineStr">
        <is>
          <t>Dec. 31, 2021USD ($)SegmentCustomer</t>
        </is>
      </c>
      <c r="C2" s="2" t="inlineStr">
        <is>
          <t>Dec. 31, 2020USD ($)Customer</t>
        </is>
      </c>
      <c r="E2" s="2" t="inlineStr">
        <is>
          <t>Dec. 31, 2019USD ($)Customer</t>
        </is>
      </c>
    </row>
    <row r="3">
      <c r="A3" s="3" t="inlineStr">
        <is>
          <t>Disclosure Of Operating Segments [Line Items]</t>
        </is>
      </c>
    </row>
    <row r="4">
      <c r="A4" s="4" t="inlineStr">
        <is>
          <t>Number of reportable operating segments | Segment</t>
        </is>
      </c>
      <c r="B4" s="5" t="n">
        <v>3</v>
      </c>
    </row>
    <row r="5">
      <c r="A5" s="4" t="inlineStr">
        <is>
          <t>Number of operating segments | Segment</t>
        </is>
      </c>
      <c r="B5" s="5" t="n">
        <v>0</v>
      </c>
    </row>
    <row r="6">
      <c r="A6" s="4" t="inlineStr">
        <is>
          <t>Concentration risk, number of customers accounted for more than 10% of revenue | Customer</t>
        </is>
      </c>
      <c r="B6" s="5" t="n">
        <v>0</v>
      </c>
      <c r="C6" s="5" t="n">
        <v>0</v>
      </c>
      <c r="E6" s="5" t="n">
        <v>0</v>
      </c>
    </row>
    <row r="7">
      <c r="A7" s="4" t="inlineStr">
        <is>
          <t>Percentage of concentration risk</t>
        </is>
      </c>
      <c r="B7" s="4" t="inlineStr">
        <is>
          <t>10.00%</t>
        </is>
      </c>
    </row>
    <row r="8">
      <c r="A8" s="4" t="inlineStr">
        <is>
          <t>Revenue</t>
        </is>
      </c>
      <c r="B8" s="6" t="n">
        <v>2256608000</v>
      </c>
      <c r="C8" s="6" t="n">
        <v>1673922000</v>
      </c>
      <c r="D8" s="4" t="inlineStr">
        <is>
          <t>[1]</t>
        </is>
      </c>
      <c r="E8" s="6" t="n">
        <v>1021037000</v>
      </c>
      <c r="F8" s="4" t="inlineStr">
        <is>
          <t>[1]</t>
        </is>
      </c>
    </row>
    <row r="9">
      <c r="A9" s="4" t="inlineStr">
        <is>
          <t>Non-current assets excluding deferred tax assets</t>
        </is>
      </c>
      <c r="B9" s="5" t="n">
        <v>1701500000</v>
      </c>
      <c r="C9" s="5" t="n">
        <v>1616315000</v>
      </c>
    </row>
    <row r="10">
      <c r="A10" s="4" t="inlineStr">
        <is>
          <t>Demand Basis</t>
        </is>
      </c>
    </row>
    <row r="11">
      <c r="A11" s="3" t="inlineStr">
        <is>
          <t>Disclosure Of Operating Segments [Line Items]</t>
        </is>
      </c>
    </row>
    <row r="12">
      <c r="A12" s="4" t="inlineStr">
        <is>
          <t>Revenue</t>
        </is>
      </c>
      <c r="B12" s="5" t="n">
        <v>2256608000</v>
      </c>
      <c r="C12" s="5" t="n">
        <v>1673922000</v>
      </c>
      <c r="E12" s="5" t="n">
        <v>1021037000</v>
      </c>
    </row>
    <row r="13">
      <c r="A13" s="4" t="inlineStr">
        <is>
          <t>Supply Basis</t>
        </is>
      </c>
    </row>
    <row r="14">
      <c r="A14" s="3" t="inlineStr">
        <is>
          <t>Disclosure Of Operating Segments [Line Items]</t>
        </is>
      </c>
    </row>
    <row r="15">
      <c r="A15" s="4" t="inlineStr">
        <is>
          <t>Revenue</t>
        </is>
      </c>
      <c r="B15" s="5" t="n">
        <v>2256608000</v>
      </c>
      <c r="C15" s="5" t="n">
        <v>1673922000</v>
      </c>
      <c r="E15" s="5" t="n">
        <v>1021037000</v>
      </c>
    </row>
    <row r="16">
      <c r="A16" s="4" t="inlineStr">
        <is>
          <t>Cayman Islands</t>
        </is>
      </c>
    </row>
    <row r="17">
      <c r="A17" s="3" t="inlineStr">
        <is>
          <t>Disclosure Of Operating Segments [Line Items]</t>
        </is>
      </c>
    </row>
    <row r="18">
      <c r="A18" s="4" t="inlineStr">
        <is>
          <t>Non-current assets excluding deferred tax assets</t>
        </is>
      </c>
      <c r="B18" s="4" t="inlineStr">
        <is>
          <t xml:space="preserve"> </t>
        </is>
      </c>
      <c r="C18" s="4" t="inlineStr">
        <is>
          <t xml:space="preserve"> </t>
        </is>
      </c>
    </row>
    <row r="19">
      <c r="A19" s="4" t="inlineStr">
        <is>
          <t>Cayman Islands | Demand Basis</t>
        </is>
      </c>
    </row>
    <row r="20">
      <c r="A20" s="3" t="inlineStr">
        <is>
          <t>Disclosure Of Operating Segments [Line Items]</t>
        </is>
      </c>
    </row>
    <row r="21">
      <c r="A21" s="4" t="inlineStr">
        <is>
          <t>Revenue</t>
        </is>
      </c>
      <c r="B21" s="5" t="n">
        <v>81000</v>
      </c>
      <c r="C21" s="5" t="n">
        <v>37000</v>
      </c>
      <c r="E21" s="5" t="n">
        <v>16000</v>
      </c>
    </row>
    <row r="22">
      <c r="A22" s="4" t="inlineStr">
        <is>
          <t>Cayman Islands | Supply Basis</t>
        </is>
      </c>
    </row>
    <row r="23">
      <c r="A23" s="3" t="inlineStr">
        <is>
          <t>Disclosure Of Operating Segments [Line Items]</t>
        </is>
      </c>
    </row>
    <row r="24">
      <c r="A24" s="4" t="inlineStr">
        <is>
          <t>Revenue</t>
        </is>
      </c>
      <c r="B24" s="4" t="inlineStr">
        <is>
          <t xml:space="preserve"> </t>
        </is>
      </c>
      <c r="C24" s="4" t="inlineStr">
        <is>
          <t xml:space="preserve"> </t>
        </is>
      </c>
      <c r="E24" s="4" t="inlineStr">
        <is>
          <t xml:space="preserve"> </t>
        </is>
      </c>
    </row>
    <row r="25"/>
    <row r="26">
      <c r="A26" s="4" t="inlineStr">
        <is>
          <t>[1]</t>
        </is>
      </c>
      <c r="B26" s="4" t="inlineStr">
        <is>
          <t>Refer to Note 2, Significant accounting policies</t>
        </is>
      </c>
    </row>
  </sheetData>
  <mergeCells count="6">
    <mergeCell ref="A1:A2"/>
    <mergeCell ref="B1:F1"/>
    <mergeCell ref="C2:D2"/>
    <mergeCell ref="E2:F2"/>
    <mergeCell ref="A25:F25"/>
    <mergeCell ref="B26:F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al and Geographical Information - Summary of Revenue By Reportable Operating Segments (Details) - USD ($) $ in Thousands</t>
        </is>
      </c>
      <c r="C1" s="2" t="inlineStr">
        <is>
          <t>12 Months Ended</t>
        </is>
      </c>
    </row>
    <row r="2">
      <c r="C2" s="2" t="inlineStr">
        <is>
          <t>Dec. 31, 2021</t>
        </is>
      </c>
      <c r="D2" s="2" t="inlineStr">
        <is>
          <t>Dec. 31, 2020</t>
        </is>
      </c>
      <c r="F2" s="2" t="inlineStr">
        <is>
          <t>Dec. 31, 2019</t>
        </is>
      </c>
    </row>
    <row r="3">
      <c r="A3" s="3" t="inlineStr">
        <is>
          <t>Disclosure Of Operating Segments [Line Items]</t>
        </is>
      </c>
    </row>
    <row r="4">
      <c r="A4" s="4" t="inlineStr">
        <is>
          <t>Revenue</t>
        </is>
      </c>
      <c r="C4" s="6" t="n">
        <v>2256608</v>
      </c>
      <c r="D4" s="6" t="n">
        <v>1673922</v>
      </c>
      <c r="E4" s="4" t="inlineStr">
        <is>
          <t>[1]</t>
        </is>
      </c>
      <c r="F4" s="6" t="n">
        <v>1021037</v>
      </c>
      <c r="G4" s="4" t="inlineStr">
        <is>
          <t>[1]</t>
        </is>
      </c>
    </row>
    <row r="5">
      <c r="A5" s="4" t="inlineStr">
        <is>
          <t>Cost of revenue</t>
        </is>
      </c>
      <c r="C5" s="5" t="n">
        <v>-1240097</v>
      </c>
      <c r="D5" s="5" t="n">
        <v>-902994</v>
      </c>
      <c r="E5" s="4" t="inlineStr">
        <is>
          <t>[1]</t>
        </is>
      </c>
      <c r="F5" s="5" t="n">
        <v>-561191</v>
      </c>
      <c r="G5" s="4" t="inlineStr">
        <is>
          <t>[1]</t>
        </is>
      </c>
    </row>
    <row r="6">
      <c r="A6" s="4" t="inlineStr">
        <is>
          <t>Gross profit</t>
        </is>
      </c>
      <c r="C6" s="5" t="n">
        <v>1016511</v>
      </c>
      <c r="D6" s="5" t="n">
        <v>770928</v>
      </c>
      <c r="E6" s="4" t="inlineStr">
        <is>
          <t>[1]</t>
        </is>
      </c>
      <c r="F6" s="5" t="n">
        <v>459846</v>
      </c>
      <c r="G6" s="4" t="inlineStr">
        <is>
          <t>[1]</t>
        </is>
      </c>
    </row>
    <row r="7">
      <c r="A7" s="4" t="inlineStr">
        <is>
          <t>Less: Demand generation expense</t>
        </is>
      </c>
      <c r="C7" s="5" t="n">
        <v>-291821</v>
      </c>
      <c r="D7" s="5" t="n">
        <v>-198787</v>
      </c>
      <c r="E7" s="4" t="inlineStr">
        <is>
          <t>[1]</t>
        </is>
      </c>
      <c r="F7" s="5" t="n">
        <v>-151350</v>
      </c>
      <c r="G7" s="4" t="inlineStr">
        <is>
          <t>[1]</t>
        </is>
      </c>
    </row>
    <row r="8">
      <c r="A8" s="4" t="inlineStr">
        <is>
          <t>Order contribution</t>
        </is>
      </c>
      <c r="C8" s="5" t="n">
        <v>724690</v>
      </c>
      <c r="D8" s="5" t="n">
        <v>572141</v>
      </c>
      <c r="E8" s="4" t="inlineStr">
        <is>
          <t>[1]</t>
        </is>
      </c>
      <c r="F8" s="5" t="n">
        <v>308496</v>
      </c>
      <c r="G8" s="4" t="inlineStr">
        <is>
          <t>[1]</t>
        </is>
      </c>
    </row>
    <row r="9">
      <c r="A9" s="4" t="inlineStr">
        <is>
          <t>Selling, general and administrative expenses (excluding demand generation expense)</t>
        </is>
      </c>
      <c r="B9" s="4" t="inlineStr">
        <is>
          <t>[1]</t>
        </is>
      </c>
      <c r="C9" s="5" t="n">
        <v>-1189147</v>
      </c>
      <c r="D9" s="5" t="n">
        <v>-1152696</v>
      </c>
      <c r="F9" s="5" t="n">
        <v>-738071</v>
      </c>
    </row>
    <row r="10">
      <c r="A10" s="4" t="inlineStr">
        <is>
          <t>Impairment losses on tangible assets</t>
        </is>
      </c>
      <c r="C10" s="5" t="n">
        <v>0</v>
      </c>
      <c r="D10" s="5" t="n">
        <v>-2991</v>
      </c>
      <c r="E10" s="4" t="inlineStr">
        <is>
          <t>[1]</t>
        </is>
      </c>
      <c r="F10" s="5" t="n">
        <v>0</v>
      </c>
      <c r="G10" s="4" t="inlineStr">
        <is>
          <t>[1]</t>
        </is>
      </c>
    </row>
    <row r="11">
      <c r="A11" s="4" t="inlineStr">
        <is>
          <t>Impairment losses on intangible assets</t>
        </is>
      </c>
      <c r="C11" s="5" t="n">
        <v>-11779</v>
      </c>
      <c r="D11" s="5" t="n">
        <v>-36269</v>
      </c>
      <c r="E11" s="4" t="inlineStr">
        <is>
          <t>[1]</t>
        </is>
      </c>
      <c r="F11" s="5" t="n">
        <v>0</v>
      </c>
      <c r="G11" s="4" t="inlineStr">
        <is>
          <t>[1]</t>
        </is>
      </c>
    </row>
    <row r="12">
      <c r="A12" s="4" t="inlineStr">
        <is>
          <t>Operating loss</t>
        </is>
      </c>
      <c r="B12" s="4" t="inlineStr">
        <is>
          <t>[2]</t>
        </is>
      </c>
      <c r="C12" s="5" t="n">
        <v>-476236</v>
      </c>
      <c r="D12" s="5" t="n">
        <v>-619815</v>
      </c>
      <c r="E12" s="4" t="inlineStr">
        <is>
          <t>[1]</t>
        </is>
      </c>
      <c r="F12" s="5" t="n">
        <v>-429575</v>
      </c>
      <c r="G12" s="4" t="inlineStr">
        <is>
          <t>[1]</t>
        </is>
      </c>
    </row>
    <row r="13">
      <c r="A13" s="4" t="inlineStr">
        <is>
          <t>Gain/(loss) on items held at fair value and remeasurements</t>
        </is>
      </c>
      <c r="C13" s="5" t="n">
        <v>2023743</v>
      </c>
      <c r="D13" s="5" t="n">
        <v>-2643573</v>
      </c>
      <c r="E13" s="4" t="inlineStr">
        <is>
          <t>[1]</t>
        </is>
      </c>
      <c r="F13" s="5" t="n">
        <v>21721</v>
      </c>
      <c r="G13" s="4" t="inlineStr">
        <is>
          <t>[1]</t>
        </is>
      </c>
    </row>
    <row r="14">
      <c r="A14" s="4" t="inlineStr">
        <is>
          <t>Share of results of associates</t>
        </is>
      </c>
      <c r="C14" s="5" t="n">
        <v>-52</v>
      </c>
      <c r="D14" s="5" t="n">
        <v>-74</v>
      </c>
      <c r="E14" s="4" t="inlineStr">
        <is>
          <t>[1]</t>
        </is>
      </c>
      <c r="F14" s="5" t="n">
        <v>366</v>
      </c>
      <c r="G14" s="4" t="inlineStr">
        <is>
          <t>[1]</t>
        </is>
      </c>
    </row>
    <row r="15">
      <c r="A15" s="4" t="inlineStr">
        <is>
          <t>Finance income</t>
        </is>
      </c>
      <c r="C15" s="5" t="n">
        <v>12599</v>
      </c>
      <c r="D15" s="5" t="n">
        <v>24699</v>
      </c>
      <c r="E15" s="4" t="inlineStr">
        <is>
          <t>[1]</t>
        </is>
      </c>
      <c r="F15" s="5" t="n">
        <v>34382</v>
      </c>
      <c r="G15" s="4" t="inlineStr">
        <is>
          <t>[1]</t>
        </is>
      </c>
    </row>
    <row r="16">
      <c r="A16" s="4" t="inlineStr">
        <is>
          <t>Finance costs</t>
        </is>
      </c>
      <c r="B16" s="4" t="inlineStr">
        <is>
          <t>[1]</t>
        </is>
      </c>
      <c r="C16" s="5" t="n">
        <v>-86441</v>
      </c>
      <c r="D16" s="5" t="n">
        <v>-91294</v>
      </c>
      <c r="F16" s="5" t="n">
        <v>-19232</v>
      </c>
    </row>
    <row r="17">
      <c r="A17" s="4" t="inlineStr">
        <is>
          <t>(Loss)/profit before tax</t>
        </is>
      </c>
      <c r="B17" s="4" t="inlineStr">
        <is>
          <t>[3]</t>
        </is>
      </c>
      <c r="C17" s="5" t="n">
        <v>1473613</v>
      </c>
      <c r="D17" s="5" t="n">
        <v>-3330057</v>
      </c>
      <c r="E17" s="4" t="inlineStr">
        <is>
          <t>[1],[4]</t>
        </is>
      </c>
      <c r="F17" s="5" t="n">
        <v>-392338</v>
      </c>
      <c r="G17" s="4" t="inlineStr">
        <is>
          <t>[1],[4]</t>
        </is>
      </c>
    </row>
    <row r="18">
      <c r="A18" s="4" t="inlineStr">
        <is>
          <t>Digital Platform</t>
        </is>
      </c>
    </row>
    <row r="19">
      <c r="A19" s="3" t="inlineStr">
        <is>
          <t>Disclosure Of Operating Segments [Line Items]</t>
        </is>
      </c>
    </row>
    <row r="20">
      <c r="A20" s="4" t="inlineStr">
        <is>
          <t>Revenue</t>
        </is>
      </c>
      <c r="C20" s="5" t="n">
        <v>1718182</v>
      </c>
      <c r="D20" s="5" t="n">
        <v>1246384</v>
      </c>
      <c r="F20" s="5" t="n">
        <v>829206</v>
      </c>
    </row>
    <row r="21">
      <c r="A21" s="4" t="inlineStr">
        <is>
          <t>Cost of revenue</t>
        </is>
      </c>
      <c r="C21" s="5" t="n">
        <v>-987929</v>
      </c>
      <c r="D21" s="5" t="n">
        <v>-686178</v>
      </c>
      <c r="F21" s="5" t="n">
        <v>-457293</v>
      </c>
    </row>
    <row r="22">
      <c r="A22" s="4" t="inlineStr">
        <is>
          <t>Gross profit</t>
        </is>
      </c>
      <c r="C22" s="5" t="n">
        <v>730253</v>
      </c>
      <c r="D22" s="5" t="n">
        <v>560206</v>
      </c>
      <c r="F22" s="5" t="n">
        <v>371913</v>
      </c>
    </row>
    <row r="23">
      <c r="A23" s="4" t="inlineStr">
        <is>
          <t>Less: Demand generation expense</t>
        </is>
      </c>
      <c r="C23" s="5" t="n">
        <v>-291821</v>
      </c>
      <c r="D23" s="5" t="n">
        <v>-198787</v>
      </c>
      <c r="F23" s="5" t="n">
        <v>-151350</v>
      </c>
    </row>
    <row r="24">
      <c r="A24" s="4" t="inlineStr">
        <is>
          <t>Order contribution</t>
        </is>
      </c>
      <c r="C24" s="5" t="n">
        <v>438432</v>
      </c>
      <c r="D24" s="5" t="n">
        <v>361419</v>
      </c>
      <c r="F24" s="5" t="n">
        <v>220563</v>
      </c>
    </row>
    <row r="25">
      <c r="A25" s="4" t="inlineStr">
        <is>
          <t>Digital Platform | Third-party Revenue</t>
        </is>
      </c>
    </row>
    <row r="26">
      <c r="A26" s="3" t="inlineStr">
        <is>
          <t>Disclosure Of Operating Segments [Line Items]</t>
        </is>
      </c>
    </row>
    <row r="27">
      <c r="A27" s="4" t="inlineStr">
        <is>
          <t>Revenue</t>
        </is>
      </c>
      <c r="C27" s="5" t="n">
        <v>845941</v>
      </c>
      <c r="D27" s="5" t="n">
        <v>637568</v>
      </c>
      <c r="F27" s="5" t="n">
        <v>496040</v>
      </c>
    </row>
    <row r="28">
      <c r="A28" s="4" t="inlineStr">
        <is>
          <t>Digital Platform | Platform Services Revenue</t>
        </is>
      </c>
    </row>
    <row r="29">
      <c r="A29" s="3" t="inlineStr">
        <is>
          <t>Disclosure Of Operating Segments [Line Items]</t>
        </is>
      </c>
    </row>
    <row r="30">
      <c r="A30" s="4" t="inlineStr">
        <is>
          <t>Revenue</t>
        </is>
      </c>
      <c r="C30" s="5" t="n">
        <v>1385678</v>
      </c>
      <c r="D30" s="5" t="n">
        <v>1033156</v>
      </c>
      <c r="F30" s="5" t="n">
        <v>701246</v>
      </c>
    </row>
    <row r="31">
      <c r="A31" s="4" t="inlineStr">
        <is>
          <t>Digital Platform | First-party Revenue</t>
        </is>
      </c>
    </row>
    <row r="32">
      <c r="A32" s="3" t="inlineStr">
        <is>
          <t>Disclosure Of Operating Segments [Line Items]</t>
        </is>
      </c>
    </row>
    <row r="33">
      <c r="A33" s="4" t="inlineStr">
        <is>
          <t>Revenue</t>
        </is>
      </c>
      <c r="C33" s="5" t="n">
        <v>539737</v>
      </c>
      <c r="D33" s="5" t="n">
        <v>395588</v>
      </c>
      <c r="F33" s="5" t="n">
        <v>205206</v>
      </c>
    </row>
    <row r="34">
      <c r="A34" s="4" t="inlineStr">
        <is>
          <t>Digital Platform | Platform Fulfillment Revenue</t>
        </is>
      </c>
    </row>
    <row r="35">
      <c r="A35" s="3" t="inlineStr">
        <is>
          <t>Disclosure Of Operating Segments [Line Items]</t>
        </is>
      </c>
    </row>
    <row r="36">
      <c r="A36" s="4" t="inlineStr">
        <is>
          <t>Revenue</t>
        </is>
      </c>
      <c r="C36" s="5" t="n">
        <v>332504</v>
      </c>
      <c r="D36" s="5" t="n">
        <v>213228</v>
      </c>
      <c r="F36" s="5" t="n">
        <v>127960</v>
      </c>
    </row>
    <row r="37">
      <c r="A37" s="4" t="inlineStr">
        <is>
          <t>Brand Platform</t>
        </is>
      </c>
    </row>
    <row r="38">
      <c r="A38" s="3" t="inlineStr">
        <is>
          <t>Disclosure Of Operating Segments [Line Items]</t>
        </is>
      </c>
    </row>
    <row r="39">
      <c r="A39" s="4" t="inlineStr">
        <is>
          <t>Revenue</t>
        </is>
      </c>
      <c r="C39" s="5" t="n">
        <v>467505</v>
      </c>
      <c r="D39" s="5" t="n">
        <v>390014</v>
      </c>
      <c r="F39" s="5" t="n">
        <v>164210</v>
      </c>
    </row>
    <row r="40">
      <c r="A40" s="4" t="inlineStr">
        <is>
          <t>Cost of revenue</t>
        </is>
      </c>
      <c r="C40" s="5" t="n">
        <v>-225989</v>
      </c>
      <c r="D40" s="5" t="n">
        <v>-199208</v>
      </c>
      <c r="F40" s="5" t="n">
        <v>-89203</v>
      </c>
    </row>
    <row r="41">
      <c r="A41" s="4" t="inlineStr">
        <is>
          <t>Gross profit</t>
        </is>
      </c>
      <c r="C41" s="5" t="n">
        <v>241516</v>
      </c>
      <c r="D41" s="5" t="n">
        <v>190806</v>
      </c>
      <c r="F41" s="5" t="n">
        <v>75007</v>
      </c>
    </row>
    <row r="42">
      <c r="A42" s="4" t="inlineStr">
        <is>
          <t>In-Stores</t>
        </is>
      </c>
    </row>
    <row r="43">
      <c r="A43" s="3" t="inlineStr">
        <is>
          <t>Disclosure Of Operating Segments [Line Items]</t>
        </is>
      </c>
    </row>
    <row r="44">
      <c r="A44" s="4" t="inlineStr">
        <is>
          <t>Revenue</t>
        </is>
      </c>
      <c r="C44" s="5" t="n">
        <v>70921</v>
      </c>
      <c r="D44" s="5" t="n">
        <v>37524</v>
      </c>
      <c r="F44" s="5" t="n">
        <v>27621</v>
      </c>
    </row>
    <row r="45">
      <c r="A45" s="4" t="inlineStr">
        <is>
          <t>Cost of revenue</t>
        </is>
      </c>
      <c r="C45" s="5" t="n">
        <v>-26179</v>
      </c>
      <c r="D45" s="5" t="n">
        <v>-17608</v>
      </c>
      <c r="F45" s="5" t="n">
        <v>-14695</v>
      </c>
    </row>
    <row r="46">
      <c r="A46" s="4" t="inlineStr">
        <is>
          <t>Gross profit</t>
        </is>
      </c>
      <c r="C46" s="6" t="n">
        <v>44742</v>
      </c>
      <c r="D46" s="6" t="n">
        <v>19916</v>
      </c>
      <c r="F46" s="6" t="n">
        <v>12926</v>
      </c>
    </row>
    <row r="47"/>
    <row r="48">
      <c r="A48" s="4" t="inlineStr">
        <is>
          <t>[1]</t>
        </is>
      </c>
      <c r="B48" s="4" t="inlineStr">
        <is>
          <t>Refer to Note 2, Significant accounting policies</t>
        </is>
      </c>
    </row>
    <row r="49">
      <c r="A49" s="4" t="inlineStr">
        <is>
          <t>[2]</t>
        </is>
      </c>
      <c r="B49" s="4" t="inlineStr">
        <is>
          <t>( 1 ) Significant accounting policies , for detail on the revision of prior year comparatives .</t>
        </is>
      </c>
    </row>
    <row r="50">
      <c r="A50" s="4" t="inlineStr">
        <is>
          <t>[3]</t>
        </is>
      </c>
      <c r="B50" s="4" t="inlineStr">
        <is>
          <t>Refer to Note 2, Significant accounting policies .</t>
        </is>
      </c>
    </row>
    <row r="51">
      <c r="A51" s="4" t="inlineStr">
        <is>
          <t>[4]</t>
        </is>
      </c>
      <c r="B51" s="4" t="inlineStr">
        <is>
          <t>Previously reported comparatives for the years ended December 31, 2020 and 2019 have been re-presented for comparability with condensed disclosure for the year ended December 31, 2021.</t>
        </is>
      </c>
    </row>
  </sheetData>
  <mergeCells count="9">
    <mergeCell ref="A1:B2"/>
    <mergeCell ref="C1:G1"/>
    <mergeCell ref="D2:E2"/>
    <mergeCell ref="F2:G2"/>
    <mergeCell ref="A47:F47"/>
    <mergeCell ref="B48:F48"/>
    <mergeCell ref="B49:F49"/>
    <mergeCell ref="B50:F50"/>
    <mergeCell ref="B51:F5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s>
  <sheetData>
    <row r="1">
      <c r="A1" s="1" t="inlineStr">
        <is>
          <t>Segmental and Geographical Information - Summary of Revenue from External Consumers and Segment Assets (Details) - USD ($) $ in Thousands</t>
        </is>
      </c>
      <c r="B1" s="2" t="inlineStr">
        <is>
          <t>12 Months Ended</t>
        </is>
      </c>
    </row>
    <row r="2">
      <c r="B2" s="2" t="inlineStr">
        <is>
          <t>Dec. 31, 2021</t>
        </is>
      </c>
      <c r="C2" s="2" t="inlineStr">
        <is>
          <t>Dec. 31, 2020</t>
        </is>
      </c>
      <c r="E2" s="2" t="inlineStr">
        <is>
          <t>Dec. 31, 2019</t>
        </is>
      </c>
    </row>
    <row r="3">
      <c r="A3" s="3" t="inlineStr">
        <is>
          <t>Disclosure Of Operating Segments [Line Items]</t>
        </is>
      </c>
    </row>
    <row r="4">
      <c r="A4" s="4" t="inlineStr">
        <is>
          <t>Revenue from external consumers</t>
        </is>
      </c>
      <c r="B4" s="6" t="n">
        <v>2256608</v>
      </c>
      <c r="C4" s="6" t="n">
        <v>1673922</v>
      </c>
      <c r="D4" s="4" t="inlineStr">
        <is>
          <t>[1]</t>
        </is>
      </c>
      <c r="E4" s="6" t="n">
        <v>1021037</v>
      </c>
      <c r="F4" s="4" t="inlineStr">
        <is>
          <t>[1]</t>
        </is>
      </c>
    </row>
    <row r="5">
      <c r="A5" s="4" t="inlineStr">
        <is>
          <t>Non-current assets excluding deferred tax assets</t>
        </is>
      </c>
      <c r="B5" s="5" t="n">
        <v>1701500</v>
      </c>
      <c r="C5" s="5" t="n">
        <v>1616315</v>
      </c>
    </row>
    <row r="6">
      <c r="A6" s="4" t="inlineStr">
        <is>
          <t>Demand Basis</t>
        </is>
      </c>
    </row>
    <row r="7">
      <c r="A7" s="3" t="inlineStr">
        <is>
          <t>Disclosure Of Operating Segments [Line Items]</t>
        </is>
      </c>
    </row>
    <row r="8">
      <c r="A8" s="4" t="inlineStr">
        <is>
          <t>Revenue from external consumers</t>
        </is>
      </c>
      <c r="B8" s="5" t="n">
        <v>2256608</v>
      </c>
      <c r="C8" s="5" t="n">
        <v>1673922</v>
      </c>
      <c r="E8" s="5" t="n">
        <v>1021037</v>
      </c>
    </row>
    <row r="9">
      <c r="A9" s="4" t="inlineStr">
        <is>
          <t>Supply Basis</t>
        </is>
      </c>
    </row>
    <row r="10">
      <c r="A10" s="3" t="inlineStr">
        <is>
          <t>Disclosure Of Operating Segments [Line Items]</t>
        </is>
      </c>
    </row>
    <row r="11">
      <c r="A11" s="4" t="inlineStr">
        <is>
          <t>Revenue from external consumers</t>
        </is>
      </c>
      <c r="B11" s="5" t="n">
        <v>2256608</v>
      </c>
      <c r="C11" s="5" t="n">
        <v>1673922</v>
      </c>
      <c r="E11" s="5" t="n">
        <v>1021037</v>
      </c>
    </row>
    <row r="12">
      <c r="A12" s="4" t="inlineStr">
        <is>
          <t>United States</t>
        </is>
      </c>
    </row>
    <row r="13">
      <c r="A13" s="3" t="inlineStr">
        <is>
          <t>Disclosure Of Operating Segments [Line Items]</t>
        </is>
      </c>
    </row>
    <row r="14">
      <c r="A14" s="4" t="inlineStr">
        <is>
          <t>Non-current assets excluding deferred tax assets</t>
        </is>
      </c>
      <c r="B14" s="5" t="n">
        <v>249529</v>
      </c>
      <c r="C14" s="5" t="n">
        <v>225137</v>
      </c>
    </row>
    <row r="15">
      <c r="A15" s="4" t="inlineStr">
        <is>
          <t>United States | Demand Basis</t>
        </is>
      </c>
    </row>
    <row r="16">
      <c r="A16" s="3" t="inlineStr">
        <is>
          <t>Disclosure Of Operating Segments [Line Items]</t>
        </is>
      </c>
    </row>
    <row r="17">
      <c r="A17" s="4" t="inlineStr">
        <is>
          <t>Revenue from external consumers</t>
        </is>
      </c>
      <c r="B17" s="5" t="n">
        <v>475684</v>
      </c>
      <c r="C17" s="5" t="n">
        <v>314596</v>
      </c>
      <c r="E17" s="5" t="n">
        <v>210482</v>
      </c>
    </row>
    <row r="18">
      <c r="A18" s="4" t="inlineStr">
        <is>
          <t>United Kingdom</t>
        </is>
      </c>
    </row>
    <row r="19">
      <c r="A19" s="3" t="inlineStr">
        <is>
          <t>Disclosure Of Operating Segments [Line Items]</t>
        </is>
      </c>
    </row>
    <row r="20">
      <c r="A20" s="4" t="inlineStr">
        <is>
          <t>Non-current assets excluding deferred tax assets</t>
        </is>
      </c>
      <c r="B20" s="5" t="n">
        <v>372889</v>
      </c>
      <c r="C20" s="5" t="n">
        <v>338015</v>
      </c>
    </row>
    <row r="21">
      <c r="A21" s="4" t="inlineStr">
        <is>
          <t>United Kingdom | Demand Basis</t>
        </is>
      </c>
    </row>
    <row r="22">
      <c r="A22" s="3" t="inlineStr">
        <is>
          <t>Disclosure Of Operating Segments [Line Items]</t>
        </is>
      </c>
    </row>
    <row r="23">
      <c r="A23" s="4" t="inlineStr">
        <is>
          <t>Revenue from external consumers</t>
        </is>
      </c>
      <c r="B23" s="5" t="n">
        <v>221264</v>
      </c>
      <c r="C23" s="5" t="n">
        <v>151875</v>
      </c>
      <c r="E23" s="5" t="n">
        <v>78628</v>
      </c>
    </row>
    <row r="24">
      <c r="A24" s="4" t="inlineStr">
        <is>
          <t>United Kingdom | Supply Basis</t>
        </is>
      </c>
    </row>
    <row r="25">
      <c r="A25" s="3" t="inlineStr">
        <is>
          <t>Disclosure Of Operating Segments [Line Items]</t>
        </is>
      </c>
    </row>
    <row r="26">
      <c r="A26" s="4" t="inlineStr">
        <is>
          <t>Revenue from external consumers</t>
        </is>
      </c>
      <c r="B26" s="5" t="n">
        <v>1363167</v>
      </c>
      <c r="C26" s="5" t="n">
        <v>1021240</v>
      </c>
      <c r="E26" s="5" t="n">
        <v>728321</v>
      </c>
    </row>
    <row r="27">
      <c r="A27" s="4" t="inlineStr">
        <is>
          <t>Italy</t>
        </is>
      </c>
    </row>
    <row r="28">
      <c r="A28" s="3" t="inlineStr">
        <is>
          <t>Disclosure Of Operating Segments [Line Items]</t>
        </is>
      </c>
    </row>
    <row r="29">
      <c r="A29" s="4" t="inlineStr">
        <is>
          <t>Non-current assets excluding deferred tax assets</t>
        </is>
      </c>
      <c r="B29" s="5" t="n">
        <v>917646</v>
      </c>
      <c r="C29" s="5" t="n">
        <v>915553</v>
      </c>
    </row>
    <row r="30">
      <c r="A30" s="4" t="inlineStr">
        <is>
          <t>Italy | Supply Basis</t>
        </is>
      </c>
    </row>
    <row r="31">
      <c r="A31" s="3" t="inlineStr">
        <is>
          <t>Disclosure Of Operating Segments [Line Items]</t>
        </is>
      </c>
    </row>
    <row r="32">
      <c r="A32" s="4" t="inlineStr">
        <is>
          <t>Revenue from external consumers</t>
        </is>
      </c>
      <c r="B32" s="5" t="n">
        <v>624585</v>
      </c>
      <c r="C32" s="5" t="n">
        <v>485882</v>
      </c>
      <c r="E32" s="5" t="n">
        <v>180988</v>
      </c>
    </row>
    <row r="33">
      <c r="A33" s="4" t="inlineStr">
        <is>
          <t>Other Countries</t>
        </is>
      </c>
    </row>
    <row r="34">
      <c r="A34" s="3" t="inlineStr">
        <is>
          <t>Disclosure Of Operating Segments [Line Items]</t>
        </is>
      </c>
    </row>
    <row r="35">
      <c r="A35" s="4" t="inlineStr">
        <is>
          <t>Non-current assets excluding deferred tax assets</t>
        </is>
      </c>
      <c r="B35" s="5" t="n">
        <v>161436</v>
      </c>
      <c r="C35" s="5" t="n">
        <v>137610</v>
      </c>
    </row>
    <row r="36">
      <c r="A36" s="4" t="inlineStr">
        <is>
          <t>Other Countries | Demand Basis</t>
        </is>
      </c>
    </row>
    <row r="37">
      <c r="A37" s="3" t="inlineStr">
        <is>
          <t>Disclosure Of Operating Segments [Line Items]</t>
        </is>
      </c>
    </row>
    <row r="38">
      <c r="A38" s="4" t="inlineStr">
        <is>
          <t>Revenue from external consumers</t>
        </is>
      </c>
      <c r="B38" s="5" t="n">
        <v>1559660</v>
      </c>
      <c r="C38" s="5" t="n">
        <v>1207451</v>
      </c>
      <c r="E38" s="5" t="n">
        <v>731927</v>
      </c>
    </row>
    <row r="39">
      <c r="A39" s="4" t="inlineStr">
        <is>
          <t>Other Countries | Supply Basis</t>
        </is>
      </c>
    </row>
    <row r="40">
      <c r="A40" s="3" t="inlineStr">
        <is>
          <t>Disclosure Of Operating Segments [Line Items]</t>
        </is>
      </c>
    </row>
    <row r="41">
      <c r="A41" s="4" t="inlineStr">
        <is>
          <t>Revenue from external consumers</t>
        </is>
      </c>
      <c r="B41" s="6" t="n">
        <v>268856</v>
      </c>
      <c r="C41" s="6" t="n">
        <v>166800</v>
      </c>
      <c r="E41" s="6" t="n">
        <v>111728</v>
      </c>
    </row>
    <row r="42"/>
    <row r="43">
      <c r="A43" s="4" t="inlineStr">
        <is>
          <t>[1]</t>
        </is>
      </c>
      <c r="B43" s="4" t="inlineStr">
        <is>
          <t>Refer to Note 2, Significant accounting policies</t>
        </is>
      </c>
    </row>
  </sheetData>
  <mergeCells count="6">
    <mergeCell ref="A1:A2"/>
    <mergeCell ref="B1:F1"/>
    <mergeCell ref="C2:D2"/>
    <mergeCell ref="E2:F2"/>
    <mergeCell ref="A42:F42"/>
    <mergeCell ref="B43:F4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 width="13" customWidth="1" min="6" max="6"/>
  </cols>
  <sheetData>
    <row r="1">
      <c r="A1" s="1" t="inlineStr">
        <is>
          <t>Employees and Directors - Schedule of Employees and Directors Expenses (Details) - USD ($) $ in Thousands</t>
        </is>
      </c>
      <c r="C1" s="2" t="inlineStr">
        <is>
          <t>12 Months Ended</t>
        </is>
      </c>
    </row>
    <row r="2">
      <c r="C2" s="2" t="inlineStr">
        <is>
          <t>Dec. 31, 2021</t>
        </is>
      </c>
      <c r="D2" s="2" t="inlineStr">
        <is>
          <t>Dec. 31, 2020</t>
        </is>
      </c>
      <c r="E2" s="2" t="inlineStr">
        <is>
          <t>Dec. 31, 2019</t>
        </is>
      </c>
    </row>
    <row r="3">
      <c r="A3" s="3" t="inlineStr">
        <is>
          <t>Disclosure Of Directors And Employees [Abstract]</t>
        </is>
      </c>
    </row>
    <row r="4">
      <c r="A4" s="4" t="inlineStr">
        <is>
          <t>Wages and salaries</t>
        </is>
      </c>
      <c r="C4" s="6" t="n">
        <v>344587</v>
      </c>
      <c r="D4" s="6" t="n">
        <v>307527</v>
      </c>
      <c r="E4" s="6" t="n">
        <v>206092</v>
      </c>
      <c r="F4" s="4" t="inlineStr">
        <is>
          <t>[1]</t>
        </is>
      </c>
    </row>
    <row r="5">
      <c r="A5" s="4" t="inlineStr">
        <is>
          <t>Social security costs</t>
        </is>
      </c>
      <c r="C5" s="5" t="n">
        <v>56277</v>
      </c>
      <c r="D5" s="5" t="n">
        <v>42972</v>
      </c>
      <c r="E5" s="5" t="n">
        <v>36314</v>
      </c>
      <c r="F5" s="4" t="inlineStr">
        <is>
          <t>[1]</t>
        </is>
      </c>
    </row>
    <row r="6">
      <c r="A6" s="4" t="inlineStr">
        <is>
          <t>Other pension costs</t>
        </is>
      </c>
      <c r="C6" s="5" t="n">
        <v>6393</v>
      </c>
      <c r="D6" s="5" t="n">
        <v>4161</v>
      </c>
      <c r="E6" s="5" t="n">
        <v>2569</v>
      </c>
      <c r="F6" s="4" t="inlineStr">
        <is>
          <t>[1]</t>
        </is>
      </c>
    </row>
    <row r="7">
      <c r="A7" s="4" t="inlineStr">
        <is>
          <t>Share-based payments (equity-settled)</t>
        </is>
      </c>
      <c r="B7" s="4" t="inlineStr">
        <is>
          <t>[1]</t>
        </is>
      </c>
      <c r="C7" s="5" t="n">
        <v>219933</v>
      </c>
      <c r="D7" s="5" t="n">
        <v>168347</v>
      </c>
      <c r="E7" s="5" t="n">
        <v>170145</v>
      </c>
    </row>
    <row r="8">
      <c r="A8" s="4" t="inlineStr">
        <is>
          <t>Share-based payments (cash-settled)</t>
        </is>
      </c>
      <c r="C8" s="5" t="n">
        <v>-9265</v>
      </c>
      <c r="D8" s="5" t="n">
        <v>28041</v>
      </c>
      <c r="E8" s="5" t="n">
        <v>10675</v>
      </c>
      <c r="F8" s="4" t="inlineStr">
        <is>
          <t>[1]</t>
        </is>
      </c>
    </row>
    <row r="9">
      <c r="A9" s="4" t="inlineStr">
        <is>
          <t>Share-based payments (employment related taxes)</t>
        </is>
      </c>
      <c r="C9" s="5" t="n">
        <v>-14501</v>
      </c>
      <c r="D9" s="5" t="n">
        <v>95245</v>
      </c>
      <c r="E9" s="5" t="n">
        <v>-2586</v>
      </c>
      <c r="F9" s="4" t="inlineStr">
        <is>
          <t>[1]</t>
        </is>
      </c>
    </row>
    <row r="10">
      <c r="A10" s="4" t="inlineStr">
        <is>
          <t>Total employees and directors expenses</t>
        </is>
      </c>
      <c r="C10" s="6" t="n">
        <v>603424</v>
      </c>
      <c r="D10" s="6" t="n">
        <v>646293</v>
      </c>
      <c r="E10" s="6" t="n">
        <v>423209</v>
      </c>
      <c r="F10" s="4" t="inlineStr">
        <is>
          <t>[1]</t>
        </is>
      </c>
    </row>
    <row r="11"/>
    <row r="12">
      <c r="A12" s="4" t="inlineStr">
        <is>
          <t>[1]</t>
        </is>
      </c>
      <c r="B12" s="4" t="inlineStr">
        <is>
          <t>Refer to Note 2, Significant accounting policies</t>
        </is>
      </c>
    </row>
  </sheetData>
  <mergeCells count="5">
    <mergeCell ref="A1:B2"/>
    <mergeCell ref="C1:F1"/>
    <mergeCell ref="E2:F2"/>
    <mergeCell ref="A11:E11"/>
    <mergeCell ref="B12:E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Selling, General and Administrative Expenses - Summary of Selling General and Administrative Expenses (Details) - USD ($) $ in Thousands</t>
        </is>
      </c>
      <c r="C1" s="2" t="inlineStr">
        <is>
          <t>12 Months Ended</t>
        </is>
      </c>
    </row>
    <row r="2">
      <c r="C2" s="2" t="inlineStr">
        <is>
          <t>Dec. 31, 2021</t>
        </is>
      </c>
      <c r="D2" s="2" t="inlineStr">
        <is>
          <t>Dec. 31, 2020</t>
        </is>
      </c>
      <c r="E2" s="2" t="inlineStr">
        <is>
          <t>Dec. 31, 2019</t>
        </is>
      </c>
    </row>
    <row r="3">
      <c r="A3" s="3" t="inlineStr">
        <is>
          <t>Selling General And Administrative Expense [Abstract]</t>
        </is>
      </c>
    </row>
    <row r="4">
      <c r="A4" s="4" t="inlineStr">
        <is>
          <t>Demand generation expenses</t>
        </is>
      </c>
      <c r="C4" s="6" t="n">
        <v>291821</v>
      </c>
      <c r="D4" s="6" t="n">
        <v>198787</v>
      </c>
      <c r="E4" s="6" t="n">
        <v>151350</v>
      </c>
    </row>
    <row r="5">
      <c r="A5" s="4" t="inlineStr">
        <is>
          <t>Technology expenses</t>
        </is>
      </c>
      <c r="C5" s="5" t="n">
        <v>131408</v>
      </c>
      <c r="D5" s="5" t="n">
        <v>115227</v>
      </c>
      <c r="E5" s="5" t="n">
        <v>84207</v>
      </c>
    </row>
    <row r="6">
      <c r="A6" s="4" t="inlineStr">
        <is>
          <t>Depreciation and amortization</t>
        </is>
      </c>
      <c r="C6" s="5" t="n">
        <v>251198</v>
      </c>
      <c r="D6" s="5" t="n">
        <v>217223</v>
      </c>
      <c r="E6" s="5" t="n">
        <v>113591</v>
      </c>
    </row>
    <row r="7">
      <c r="A7" s="4" t="inlineStr">
        <is>
          <t>Share-based payments</t>
        </is>
      </c>
      <c r="B7" s="4" t="inlineStr">
        <is>
          <t>[1]</t>
        </is>
      </c>
      <c r="C7" s="5" t="n">
        <v>196167</v>
      </c>
      <c r="D7" s="5" t="n">
        <v>291633</v>
      </c>
      <c r="E7" s="5" t="n">
        <v>178234</v>
      </c>
    </row>
    <row r="8">
      <c r="A8" s="4" t="inlineStr">
        <is>
          <t>General and administrative</t>
        </is>
      </c>
      <c r="C8" s="5" t="n">
        <v>591644</v>
      </c>
      <c r="D8" s="5" t="n">
        <v>504346</v>
      </c>
      <c r="E8" s="5" t="n">
        <v>345665</v>
      </c>
    </row>
    <row r="9">
      <c r="A9" s="4" t="inlineStr">
        <is>
          <t>Other items</t>
        </is>
      </c>
      <c r="C9" s="5" t="n">
        <v>18730</v>
      </c>
      <c r="D9" s="5" t="n">
        <v>24267</v>
      </c>
      <c r="E9" s="5" t="n">
        <v>16374</v>
      </c>
    </row>
    <row r="10">
      <c r="A10" s="4" t="inlineStr">
        <is>
          <t>Selling, general and administrative expenses</t>
        </is>
      </c>
      <c r="B10" s="4" t="inlineStr">
        <is>
          <t>[2]</t>
        </is>
      </c>
      <c r="C10" s="6" t="n">
        <v>1480968</v>
      </c>
      <c r="D10" s="6" t="n">
        <v>1351483</v>
      </c>
      <c r="E10" s="6" t="n">
        <v>889421</v>
      </c>
    </row>
    <row r="11"/>
    <row r="12">
      <c r="A12" s="4" t="inlineStr">
        <is>
          <t>[1]</t>
        </is>
      </c>
      <c r="B12" s="4" t="inlineStr">
        <is>
          <t>Refer to Note 2, Significant accounting policies .</t>
        </is>
      </c>
    </row>
    <row r="13">
      <c r="A13" s="4" t="inlineStr">
        <is>
          <t>[2]</t>
        </is>
      </c>
      <c r="B13" s="4" t="inlineStr">
        <is>
          <t>Refer to Note 2, Significant accounting policies</t>
        </is>
      </c>
    </row>
  </sheetData>
  <mergeCells count="5">
    <mergeCell ref="A1:B2"/>
    <mergeCell ref="C1:E1"/>
    <mergeCell ref="A11:D11"/>
    <mergeCell ref="B12:D12"/>
    <mergeCell ref="B13:D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3" t="inlineStr">
        <is>
          <t>Disclosure Of Accounting Judgments And Estimates [Abstract]</t>
        </is>
      </c>
    </row>
    <row r="4">
      <c r="A4" s="4" t="inlineStr">
        <is>
          <t>Critical accounting judgments and key sources of estimation uncertainty</t>
        </is>
      </c>
      <c r="B4" s="4" t="inlineStr">
        <is>
          <t xml:space="preserve">3.
Critical accounting judgments and key sources of estimation uncertainty Certain accounting policies are considered to be critical to the Group. An accounting policy is considered to be critical if, in the Directors’ judgement, its selection or application materially affects the Group’s financial position or results. The application of the Group’s accounting policies also requires the use of estimates and assumptions that affect the Group’s financial position or results. Below is a summary of areas in which estimation is applied primarily in the context of applying critical accounting judgements. Critical judgements in applying group accounting policies 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in determining the directly attributable costs to be allocated to the asset to enable the asset to be capable of operating in the manner intended by management. Recognition of a deferred tax asset The Group has accumulated significant unutilized trading tax losses (Note 26, Deferred tax Non-controlling interest – Strategic arrangement with Alibaba and Richemont During the year ended December 31, 2021, the Group formally signed an agreement to enter into a strategic arrangement with Alibaba and Richemont. As part of the agreement, Alibaba and Richemont invested $500 million in return for a combined 25% stake in Farfetch China Holdings Ltd. Management have concluded that most appropriate method to measure the non-controlling interest created from this transaction is to use the proportionate net assets method. The difference between the investment proceeds received and the non-controlling interest valuation is recorded within other reserves. For further information, refer to Note 31, Other reserves Non-controlling interests Acquisition of Palm Angels S.r.l (“Palm Angels”) During the year ended December 31, 2021, the Group completed the acquisition of 60 percent of the ordinary share capital of Palm Angels for cash and share consideration. Applying the requirements of IFRS 3 - Business Combinations, Business Combinations Other reserves Non-controlling interests. Identification of embedded derivative in borrowing arrangements During the year ended December 31, 2020, the Group issued senior convertible notes for amounts of $250.0 million, $400.0 million and $600.0 million. Each arrangement contains certain conversion options that are bifurcated from the contract and valued separately. For each senior convertible note, there is significant judgement in determining the options to be bifurcated and valued separately, the valuation model and valuation methodology. Key sources of estimation uncertainty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 as well as the sensitivity of the respective fair values to the underlying significant assumptions. Where material, we use a discounted cash flow method of the income approach to measure the fair value of these intangible assets, and use specialists to assist us to develop certain estimates and assumptions. The significant estimates and assumptions used are in respect of (i) expected future revenue growth rates; (ii) anticipated operating margins; (iii) the useful lives of the acquired brand names; (iv) the discount rates to be applied to the estimated future cash flows; and (v) royalty rates used in estimating income savings. During the measurement period, which may be up to one year from the date of acquisition, the Group may record adjustments to the fair value of these tangible and intangible assets acquired and liabilities assumed, with the corresponding offset to goodwill.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in the Consolidated statement of operations. We also use our best estimates and assumptions to accurately account for the value of put options over non-controlling interests, when applicable. For details of business combinations refer to Business combinations. Impairment of non-financial assets Impairment exists when the carrying value of an asset CGU or group of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See Note 16, Intangible assets Fair value of financial instruments, including embedded derivativ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in establishing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as follows: Level 1: quoted prices (unadjusted) in active markets for identical assets and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For more information, including further details on assumptions and associated sensitivities, please refer to Note 28, Financial instruments and financial risk management. 2021 CEO Performance-Based Restricted Stock Unit (“PSU”) Award On May 24, 2021, the Board of Directors (the “Board”) of the Company unanimously approved the recommendation of the Compensation Committee of the board to grant a long-term PSU under the Company’s 2018 Farfetch Employee Equity Plan (the “2018 Plan”) to José Neves, the Company’s Founder, Chief Executive Officer and Chairman of the Board (the “CEO”). The grant is 8,440,000 PSUs, which only vest, if at all, based on the Company’s achievement of pre-determined increases in the Company’s stock price over an eight-year Employee Benefit Obligations Given that the vesting of these awards are subject to the performance against a market-based performance measure, management have used the Monte Carlo simulation model to calculate the grant date fair value of this award in line with the requirements of IFRS 2 - Share-based Payment. Share-based Payment Management have valued the related employers tax liability for these awards using the intrinsic value method. The intrinsic value method is calculated by reference to the number of awards expected to vest and the stock price at December 31, 2021. Given that the stock price at December 31, 2021 was $33.43 and the first target stock price is $75.00, management have concluded that as at the end of the reporting period the number of awards expected to vest is nil ni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s>
  <sheetData>
    <row r="1">
      <c r="A1" s="1" t="inlineStr">
        <is>
          <t>Items Held at Fair Value and Remeasurements - Summary of Gain/(Loss) on Items Held at Fair Value and Remeasurements (Details) - USD ($) $ in Thousands</t>
        </is>
      </c>
      <c r="B1" s="2" t="inlineStr">
        <is>
          <t>12 Months Ended</t>
        </is>
      </c>
    </row>
    <row r="2">
      <c r="B2" s="2" t="inlineStr">
        <is>
          <t>Dec. 31, 2021</t>
        </is>
      </c>
      <c r="C2" s="2" t="inlineStr">
        <is>
          <t>Dec. 31, 2020</t>
        </is>
      </c>
      <c r="E2" s="2" t="inlineStr">
        <is>
          <t>Dec. 31, 2019</t>
        </is>
      </c>
    </row>
    <row r="3">
      <c r="A3" s="3" t="inlineStr">
        <is>
          <t>Gains Losses On Change In Fair Value Of Derivatives [Abstract]</t>
        </is>
      </c>
    </row>
    <row r="4">
      <c r="A4" s="4" t="inlineStr">
        <is>
          <t>Change on remeasurement of put and call option and contingent consideration liabilities</t>
        </is>
      </c>
      <c r="B4" s="6" t="n">
        <v>384122</v>
      </c>
      <c r="C4" s="6" t="n">
        <v>-288853</v>
      </c>
      <c r="E4" s="6" t="n">
        <v>43247</v>
      </c>
    </row>
    <row r="5">
      <c r="A5" s="4" t="inlineStr">
        <is>
          <t>Change in fair value of convertible note embedded derivatives</t>
        </is>
      </c>
      <c r="B5" s="5" t="n">
        <v>1638837</v>
      </c>
      <c r="C5" s="5" t="n">
        <v>-2354720</v>
      </c>
    </row>
    <row r="6">
      <c r="A6" s="4" t="inlineStr">
        <is>
          <t>Change in fair value of acquisition related consideration</t>
        </is>
      </c>
      <c r="E6" s="5" t="n">
        <v>-21526</v>
      </c>
    </row>
    <row r="7">
      <c r="A7" s="4" t="inlineStr">
        <is>
          <t>Fair value remeasurement of previously held equity interest</t>
        </is>
      </c>
      <c r="B7" s="5" t="n">
        <v>784</v>
      </c>
    </row>
    <row r="8">
      <c r="A8" s="4" t="inlineStr">
        <is>
          <t>Gains/(losses) on items held at fair value and remeasurements</t>
        </is>
      </c>
      <c r="B8" s="6" t="n">
        <v>2023743</v>
      </c>
      <c r="C8" s="6" t="n">
        <v>-2643573</v>
      </c>
      <c r="D8" s="4" t="inlineStr">
        <is>
          <t>[1]</t>
        </is>
      </c>
      <c r="E8" s="6" t="n">
        <v>21721</v>
      </c>
      <c r="F8" s="4" t="inlineStr">
        <is>
          <t>[1]</t>
        </is>
      </c>
    </row>
    <row r="9"/>
    <row r="10">
      <c r="A10" s="4" t="inlineStr">
        <is>
          <t>[1]</t>
        </is>
      </c>
      <c r="B10" s="4" t="inlineStr">
        <is>
          <t>Refer to Note 2, Significant accounting policies</t>
        </is>
      </c>
    </row>
  </sheetData>
  <mergeCells count="6">
    <mergeCell ref="A1:A2"/>
    <mergeCell ref="B1:F1"/>
    <mergeCell ref="C2:D2"/>
    <mergeCell ref="E2:F2"/>
    <mergeCell ref="A9:F9"/>
    <mergeCell ref="B10:F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tems Held at Fair Value and Remeasurements - Additional Information (Details) - USD ($) $ in Millions</t>
        </is>
      </c>
      <c r="B1" s="2" t="inlineStr">
        <is>
          <t>12 Months Ended</t>
        </is>
      </c>
    </row>
    <row r="2">
      <c r="B2" s="2" t="inlineStr">
        <is>
          <t>Dec. 31, 2021</t>
        </is>
      </c>
      <c r="C2" s="2" t="inlineStr">
        <is>
          <t>Dec. 31, 2020</t>
        </is>
      </c>
      <c r="D2" s="2" t="inlineStr">
        <is>
          <t>Dec. 31, 2019</t>
        </is>
      </c>
    </row>
    <row r="3">
      <c r="A3" s="4" t="inlineStr">
        <is>
          <t>Chalhoub</t>
        </is>
      </c>
    </row>
    <row r="4">
      <c r="A4" s="3" t="inlineStr">
        <is>
          <t>Change On Remeasurment Of Put And Call Option And Contingent Consideration Liabilities [Line Items]</t>
        </is>
      </c>
    </row>
    <row r="5">
      <c r="A5" s="4" t="inlineStr">
        <is>
          <t>Gain (loss) on remeasurement of put and call option liabilities</t>
        </is>
      </c>
      <c r="B5" s="9" t="n">
        <v>156.1</v>
      </c>
      <c r="C5" s="9" t="n">
        <v>-287.9</v>
      </c>
      <c r="D5" s="9" t="n">
        <v>44.8</v>
      </c>
    </row>
    <row r="6">
      <c r="A6" s="4" t="inlineStr">
        <is>
          <t>Alibaba and Richemont</t>
        </is>
      </c>
    </row>
    <row r="7">
      <c r="A7" s="3" t="inlineStr">
        <is>
          <t>Change On Remeasurment Of Put And Call Option And Contingent Consideration Liabilities [Line Items]</t>
        </is>
      </c>
    </row>
    <row r="8">
      <c r="A8" s="4" t="inlineStr">
        <is>
          <t>Gain (loss) on remeasurement of put and call option liabilities</t>
        </is>
      </c>
      <c r="B8" s="10" t="n">
        <v>246.1</v>
      </c>
    </row>
    <row r="9">
      <c r="A9" s="4" t="inlineStr">
        <is>
          <t>Palm Angels</t>
        </is>
      </c>
    </row>
    <row r="10">
      <c r="A10" s="3" t="inlineStr">
        <is>
          <t>Change On Remeasurment Of Put And Call Option And Contingent Consideration Liabilities [Line Items]</t>
        </is>
      </c>
    </row>
    <row r="11">
      <c r="A11" s="4" t="inlineStr">
        <is>
          <t>Gain (loss) on remeasurement of put and call option liabilities</t>
        </is>
      </c>
      <c r="B11" s="9" t="n">
        <v>-11.3</v>
      </c>
    </row>
    <row r="12">
      <c r="A12" s="4" t="inlineStr">
        <is>
          <t>Percentage of asset acquisition</t>
        </is>
      </c>
      <c r="B12" s="4" t="inlineStr">
        <is>
          <t>60.00%</t>
        </is>
      </c>
    </row>
    <row r="13">
      <c r="A13" s="4" t="inlineStr">
        <is>
          <t>Percentage of share capital, that does not own</t>
        </is>
      </c>
      <c r="B13" s="4" t="inlineStr">
        <is>
          <t>40.00%</t>
        </is>
      </c>
    </row>
    <row r="14">
      <c r="A14" s="4" t="inlineStr">
        <is>
          <t>Gain (loss) on remeasurement of contingent consideration</t>
        </is>
      </c>
      <c r="B14" s="9" t="n">
        <v>-2.8</v>
      </c>
    </row>
    <row r="15">
      <c r="A15" s="4" t="inlineStr">
        <is>
          <t>Alanui S R L</t>
        </is>
      </c>
    </row>
    <row r="16">
      <c r="A16" s="3" t="inlineStr">
        <is>
          <t>Change On Remeasurment Of Put And Call Option And Contingent Consideration Liabilities [Line Items]</t>
        </is>
      </c>
    </row>
    <row r="17">
      <c r="A17" s="4" t="inlineStr">
        <is>
          <t>Gain (loss) on remeasurement of put and call option liabilities</t>
        </is>
      </c>
      <c r="B17" s="9" t="n">
        <v>-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tems Held at Fair Value and Remeasurements - Additional Information1 (Details) - USD ($) $ in Thousands</t>
        </is>
      </c>
      <c r="B1" s="2" t="inlineStr">
        <is>
          <t>Feb. 05, 2020</t>
        </is>
      </c>
      <c r="C1" s="2" t="inlineStr">
        <is>
          <t>Dec. 31, 2021</t>
        </is>
      </c>
      <c r="D1" s="2" t="inlineStr">
        <is>
          <t>Dec. 31, 2020</t>
        </is>
      </c>
      <c r="E1" s="2" t="inlineStr">
        <is>
          <t>Nov. 17, 2020</t>
        </is>
      </c>
      <c r="F1" s="2" t="inlineStr">
        <is>
          <t>Apr. 30, 2020</t>
        </is>
      </c>
    </row>
    <row r="2">
      <c r="A2" s="3" t="inlineStr">
        <is>
          <t>Change In Fair Value Of Convertible Note Embedded Derivatives [Line Items]</t>
        </is>
      </c>
    </row>
    <row r="3">
      <c r="A3" s="4" t="inlineStr">
        <is>
          <t>Gain (loss) on remeasurement of embedded derivatives.</t>
        </is>
      </c>
      <c r="C3" s="6" t="n">
        <v>78500</v>
      </c>
    </row>
    <row r="4">
      <c r="A4" s="4" t="inlineStr">
        <is>
          <t>Secured borrowings</t>
        </is>
      </c>
      <c r="D4" s="6" t="n">
        <v>617789</v>
      </c>
    </row>
    <row r="5">
      <c r="A5" s="4" t="inlineStr">
        <is>
          <t>February 2020 Notes</t>
        </is>
      </c>
    </row>
    <row r="6">
      <c r="A6" s="3" t="inlineStr">
        <is>
          <t>Change In Fair Value Of Convertible Note Embedded Derivatives [Line Items]</t>
        </is>
      </c>
    </row>
    <row r="7">
      <c r="A7" s="4" t="inlineStr">
        <is>
          <t>Gain (loss) on remeasurement of embedded derivatives.</t>
        </is>
      </c>
      <c r="C7" s="5" t="n">
        <v>484500</v>
      </c>
      <c r="D7" s="5" t="n">
        <v>-978300</v>
      </c>
    </row>
    <row r="8">
      <c r="A8" s="4" t="inlineStr">
        <is>
          <t>Convertible senior notes issued</t>
        </is>
      </c>
      <c r="B8" s="6" t="n">
        <v>250000</v>
      </c>
      <c r="C8" s="5" t="n">
        <v>250000</v>
      </c>
      <c r="D8" s="5" t="n">
        <v>250000</v>
      </c>
    </row>
    <row r="9">
      <c r="A9" s="4" t="inlineStr">
        <is>
          <t>April 2020 Notes</t>
        </is>
      </c>
    </row>
    <row r="10">
      <c r="A10" s="3" t="inlineStr">
        <is>
          <t>Change In Fair Value Of Convertible Note Embedded Derivatives [Line Items]</t>
        </is>
      </c>
    </row>
    <row r="11">
      <c r="A11" s="4" t="inlineStr">
        <is>
          <t>Gain (loss) on remeasurement of embedded derivatives.</t>
        </is>
      </c>
      <c r="C11" s="5" t="n">
        <v>724700</v>
      </c>
      <c r="D11" s="5" t="n">
        <v>-1104000</v>
      </c>
    </row>
    <row r="12">
      <c r="A12" s="4" t="inlineStr">
        <is>
          <t>Secured borrowings</t>
        </is>
      </c>
      <c r="C12" s="5" t="n">
        <v>400000</v>
      </c>
      <c r="D12" s="5" t="n">
        <v>400000</v>
      </c>
      <c r="F12" s="6" t="n">
        <v>400000</v>
      </c>
    </row>
    <row r="13">
      <c r="A13" s="4" t="inlineStr">
        <is>
          <t>Alibaba Group and Richemont of Convertible Notes | November 2020 Notes</t>
        </is>
      </c>
    </row>
    <row r="14">
      <c r="A14" s="3" t="inlineStr">
        <is>
          <t>Change In Fair Value Of Convertible Note Embedded Derivatives [Line Items]</t>
        </is>
      </c>
    </row>
    <row r="15">
      <c r="A15" s="4" t="inlineStr">
        <is>
          <t>Gain (loss) on remeasurement of embedded derivatives.</t>
        </is>
      </c>
      <c r="C15" s="5" t="n">
        <v>429600</v>
      </c>
      <c r="D15" s="5" t="n">
        <v>-272400</v>
      </c>
    </row>
    <row r="16">
      <c r="A16" s="4" t="inlineStr">
        <is>
          <t>Secured borrowings</t>
        </is>
      </c>
      <c r="C16" s="6" t="n">
        <v>600000</v>
      </c>
      <c r="D16" s="6" t="n">
        <v>600000</v>
      </c>
      <c r="E16" s="6" t="n">
        <v>6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tems Held at Fair Value and Remeasurements - Additional Information2 (Details) - USD ($) $ in Thousands</t>
        </is>
      </c>
      <c r="B1" s="2" t="inlineStr">
        <is>
          <t>Oct. 01, 2021</t>
        </is>
      </c>
      <c r="C1" s="2" t="inlineStr">
        <is>
          <t>Aug. 06, 2021</t>
        </is>
      </c>
      <c r="D1" s="2" t="inlineStr">
        <is>
          <t>May 17, 2021</t>
        </is>
      </c>
      <c r="E1" s="2" t="inlineStr">
        <is>
          <t>Dec. 31, 2020</t>
        </is>
      </c>
      <c r="F1" s="2" t="inlineStr">
        <is>
          <t>Feb. 05, 2020</t>
        </is>
      </c>
    </row>
    <row r="2">
      <c r="A2" s="3" t="inlineStr">
        <is>
          <t>Disclosure Of Conversion Of February2020 Notes [Line Items]</t>
        </is>
      </c>
    </row>
    <row r="3">
      <c r="A3" s="4" t="inlineStr">
        <is>
          <t>Secured borrowings</t>
        </is>
      </c>
      <c r="E3" s="6" t="n">
        <v>617789</v>
      </c>
    </row>
    <row r="4">
      <c r="A4" s="4" t="inlineStr">
        <is>
          <t>Conversion of February 2020 Notes | Private Investors</t>
        </is>
      </c>
    </row>
    <row r="5">
      <c r="A5" s="3" t="inlineStr">
        <is>
          <t>Disclosure Of Conversion Of February2020 Notes [Line Items]</t>
        </is>
      </c>
    </row>
    <row r="6">
      <c r="A6" s="4" t="inlineStr">
        <is>
          <t>Secured borrowings</t>
        </is>
      </c>
      <c r="F6" s="6" t="n">
        <v>250000</v>
      </c>
    </row>
    <row r="7">
      <c r="A7" s="4" t="inlineStr">
        <is>
          <t>Convertible senior notes conversion amount</t>
        </is>
      </c>
      <c r="B7" s="6" t="n">
        <v>75000</v>
      </c>
      <c r="C7" s="6" t="n">
        <v>85900</v>
      </c>
      <c r="D7" s="6" t="n">
        <v>39100</v>
      </c>
    </row>
    <row r="8">
      <c r="A8" s="4" t="inlineStr">
        <is>
          <t>Total convertible senior notes</t>
        </is>
      </c>
      <c r="B8" s="6" t="n">
        <v>125000</v>
      </c>
      <c r="C8" s="5" t="n">
        <v>125000</v>
      </c>
      <c r="D8" s="6" t="n">
        <v>125000</v>
      </c>
    </row>
    <row r="9">
      <c r="A9" s="4" t="inlineStr">
        <is>
          <t>Equated percentage of overall convertible notes holding</t>
        </is>
      </c>
      <c r="B9" s="4" t="inlineStr">
        <is>
          <t>60.00%</t>
        </is>
      </c>
      <c r="D9" s="4" t="inlineStr">
        <is>
          <t>31.00%</t>
        </is>
      </c>
    </row>
    <row r="10">
      <c r="A10" s="4" t="inlineStr">
        <is>
          <t>Fair value of convertible senior notes converted.</t>
        </is>
      </c>
      <c r="B10" s="6" t="n">
        <v>152800</v>
      </c>
      <c r="C10" s="5" t="n">
        <v>241600</v>
      </c>
      <c r="D10" s="6" t="n">
        <v>90600</v>
      </c>
    </row>
    <row r="11">
      <c r="A11" s="4" t="inlineStr">
        <is>
          <t>Gain on revaluation of convertible notes converted</t>
        </is>
      </c>
      <c r="B11" s="6" t="n">
        <v>6700</v>
      </c>
      <c r="C11" s="6" t="n">
        <v>30100</v>
      </c>
      <c r="D11" s="6" t="n">
        <v>41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3" customWidth="1" min="5" max="5"/>
    <col width="14" customWidth="1" min="6" max="6"/>
    <col width="13" customWidth="1" min="7" max="7"/>
  </cols>
  <sheetData>
    <row r="1">
      <c r="A1" s="1" t="inlineStr">
        <is>
          <t>Finance income and costs - Summary of Finance Income and Finance Costs (Details) - USD ($) $ in Thousands</t>
        </is>
      </c>
      <c r="C1" s="2" t="inlineStr">
        <is>
          <t>12 Months Ended</t>
        </is>
      </c>
    </row>
    <row r="2">
      <c r="C2" s="2" t="inlineStr">
        <is>
          <t>Dec. 31, 2021</t>
        </is>
      </c>
      <c r="D2" s="2" t="inlineStr">
        <is>
          <t>Dec. 31, 2020</t>
        </is>
      </c>
      <c r="F2" s="2" t="inlineStr">
        <is>
          <t>Dec. 31, 2019</t>
        </is>
      </c>
    </row>
    <row r="3">
      <c r="A3" s="3" t="inlineStr">
        <is>
          <t>Net Finance Cost [Abstract]</t>
        </is>
      </c>
    </row>
    <row r="4">
      <c r="A4" s="4" t="inlineStr">
        <is>
          <t>Unrealized exchange gains</t>
        </is>
      </c>
      <c r="C4" s="6" t="n">
        <v>9289</v>
      </c>
      <c r="D4" s="6" t="n">
        <v>19729</v>
      </c>
      <c r="F4" s="6" t="n">
        <v>22856</v>
      </c>
    </row>
    <row r="5">
      <c r="A5" s="4" t="inlineStr">
        <is>
          <t>Interest on cash and cash equivalents</t>
        </is>
      </c>
      <c r="C5" s="5" t="n">
        <v>3310</v>
      </c>
      <c r="D5" s="5" t="n">
        <v>4970</v>
      </c>
      <c r="F5" s="5" t="n">
        <v>11526</v>
      </c>
    </row>
    <row r="6">
      <c r="A6" s="4" t="inlineStr">
        <is>
          <t>Finance income</t>
        </is>
      </c>
      <c r="C6" s="5" t="n">
        <v>12599</v>
      </c>
      <c r="D6" s="5" t="n">
        <v>24699</v>
      </c>
      <c r="E6" s="4" t="inlineStr">
        <is>
          <t>[1]</t>
        </is>
      </c>
      <c r="F6" s="5" t="n">
        <v>34382</v>
      </c>
      <c r="G6" s="4" t="inlineStr">
        <is>
          <t>[1]</t>
        </is>
      </c>
    </row>
    <row r="7">
      <c r="A7" s="4" t="inlineStr">
        <is>
          <t>Unrealized exchange losses</t>
        </is>
      </c>
      <c r="C7" s="5" t="n">
        <v>-9135</v>
      </c>
      <c r="D7" s="5" t="n">
        <v>-39940</v>
      </c>
      <c r="F7" s="5" t="n">
        <v>-10977</v>
      </c>
    </row>
    <row r="8">
      <c r="A8" s="4" t="inlineStr">
        <is>
          <t>Interest on leases</t>
        </is>
      </c>
      <c r="C8" s="5" t="n">
        <v>-9137</v>
      </c>
      <c r="D8" s="5" t="n">
        <v>-6684</v>
      </c>
      <c r="F8" s="5" t="n">
        <v>-3472</v>
      </c>
    </row>
    <row r="9">
      <c r="A9" s="4" t="inlineStr">
        <is>
          <t>Convertible note interest</t>
        </is>
      </c>
      <c r="B9" s="4" t="inlineStr">
        <is>
          <t>[2]</t>
        </is>
      </c>
      <c r="C9" s="5" t="n">
        <v>-67638</v>
      </c>
      <c r="D9" s="5" t="n">
        <v>-41851</v>
      </c>
    </row>
    <row r="10">
      <c r="A10" s="4" t="inlineStr">
        <is>
          <t>Other interest expense</t>
        </is>
      </c>
      <c r="C10" s="5" t="n">
        <v>-531</v>
      </c>
      <c r="D10" s="5" t="n">
        <v>-2819</v>
      </c>
      <c r="F10" s="5" t="n">
        <v>-4783</v>
      </c>
    </row>
    <row r="11">
      <c r="A11" s="4" t="inlineStr">
        <is>
          <t>Finance costs</t>
        </is>
      </c>
      <c r="B11" s="4" t="inlineStr">
        <is>
          <t>[1]</t>
        </is>
      </c>
      <c r="C11" s="5" t="n">
        <v>-86441</v>
      </c>
      <c r="D11" s="5" t="n">
        <v>-91294</v>
      </c>
      <c r="F11" s="5" t="n">
        <v>-19232</v>
      </c>
    </row>
    <row r="12">
      <c r="A12" s="4" t="inlineStr">
        <is>
          <t>Net finance income/(costs)</t>
        </is>
      </c>
      <c r="C12" s="6" t="n">
        <v>-73842</v>
      </c>
      <c r="D12" s="6" t="n">
        <v>-66595</v>
      </c>
      <c r="F12" s="6" t="n">
        <v>15150</v>
      </c>
    </row>
    <row r="13"/>
    <row r="14">
      <c r="A14" s="4" t="inlineStr">
        <is>
          <t>[1]</t>
        </is>
      </c>
      <c r="B14" s="4" t="inlineStr">
        <is>
          <t>Refer to Note 2, Significant accounting policies</t>
        </is>
      </c>
    </row>
    <row r="15">
      <c r="A15" s="4" t="inlineStr">
        <is>
          <t>[2]</t>
        </is>
      </c>
      <c r="B15" s="4" t="inlineStr">
        <is>
          <t>Refer to Note 2, Significant accounting policies .</t>
        </is>
      </c>
    </row>
  </sheetData>
  <mergeCells count="7">
    <mergeCell ref="A1:B2"/>
    <mergeCell ref="C1:G1"/>
    <mergeCell ref="D2:E2"/>
    <mergeCell ref="F2:G2"/>
    <mergeCell ref="A13:F13"/>
    <mergeCell ref="B14:F14"/>
    <mergeCell ref="B15:F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s>
  <sheetData>
    <row r="1">
      <c r="A1" s="1" t="inlineStr">
        <is>
          <t>Material gain or loss - Summary of Material Gain or Loss (Details) - USD ($) $ in Thousands</t>
        </is>
      </c>
      <c r="B1" s="2" t="inlineStr">
        <is>
          <t>12 Months Ended</t>
        </is>
      </c>
    </row>
    <row r="2">
      <c r="B2" s="2" t="inlineStr">
        <is>
          <t>Dec. 31, 2021</t>
        </is>
      </c>
      <c r="C2" s="2" t="inlineStr">
        <is>
          <t>Dec. 31, 2020</t>
        </is>
      </c>
      <c r="E2" s="2" t="inlineStr">
        <is>
          <t>Dec. 31, 2019</t>
        </is>
      </c>
    </row>
    <row r="3">
      <c r="A3" s="3" t="inlineStr">
        <is>
          <t>Profit Loss [Line Items]</t>
        </is>
      </c>
    </row>
    <row r="4">
      <c r="A4" s="4" t="inlineStr">
        <is>
          <t>Research and development costs expensed</t>
        </is>
      </c>
      <c r="B4" s="6" t="n">
        <v>-13599</v>
      </c>
      <c r="C4" s="6" t="n">
        <v>-22484</v>
      </c>
      <c r="E4" s="6" t="n">
        <v>-15777</v>
      </c>
    </row>
    <row r="5">
      <c r="A5" s="4" t="inlineStr">
        <is>
          <t>Amortization - Intangible assets</t>
        </is>
      </c>
      <c r="B5" s="5" t="n">
        <v>-201634</v>
      </c>
      <c r="C5" s="5" t="n">
        <v>-177857</v>
      </c>
      <c r="E5" s="5" t="n">
        <v>-85055</v>
      </c>
    </row>
    <row r="6">
      <c r="A6" s="4" t="inlineStr">
        <is>
          <t>Depreciation - Property, plant and equipment</t>
        </is>
      </c>
      <c r="B6" s="5" t="n">
        <v>-15533</v>
      </c>
      <c r="C6" s="5" t="n">
        <v>-12094</v>
      </c>
      <c r="E6" s="5" t="n">
        <v>-8972</v>
      </c>
    </row>
    <row r="7">
      <c r="A7" s="4" t="inlineStr">
        <is>
          <t>Depreciation - Right-of-use assets</t>
        </is>
      </c>
      <c r="B7" s="5" t="n">
        <v>-34031</v>
      </c>
      <c r="C7" s="5" t="n">
        <v>-27272</v>
      </c>
      <c r="E7" s="5" t="n">
        <v>-19564</v>
      </c>
    </row>
    <row r="8">
      <c r="A8" s="4" t="inlineStr">
        <is>
          <t>Impairment losses on intangible assets</t>
        </is>
      </c>
      <c r="B8" s="5" t="n">
        <v>-11779</v>
      </c>
      <c r="C8" s="5" t="n">
        <v>-36269</v>
      </c>
      <c r="D8" s="4" t="inlineStr">
        <is>
          <t>[1]</t>
        </is>
      </c>
      <c r="E8" s="5" t="n">
        <v>0</v>
      </c>
      <c r="F8" s="4" t="inlineStr">
        <is>
          <t>[1]</t>
        </is>
      </c>
    </row>
    <row r="9">
      <c r="A9" s="4" t="inlineStr">
        <is>
          <t>Impairment losses on right-of-use assets</t>
        </is>
      </c>
      <c r="C9" s="5" t="n">
        <v>-2234</v>
      </c>
    </row>
    <row r="10">
      <c r="A10" s="4" t="inlineStr">
        <is>
          <t>Transaction related legal and advisory expenses</t>
        </is>
      </c>
      <c r="B10" s="5" t="n">
        <v>-18596</v>
      </c>
      <c r="C10" s="5" t="n">
        <v>-24598</v>
      </c>
      <c r="E10" s="5" t="n">
        <v>-15374</v>
      </c>
    </row>
    <row r="11">
      <c r="A11" s="4" t="inlineStr">
        <is>
          <t>(Losses)/gains on items at present value remeasurements</t>
        </is>
      </c>
      <c r="B11" s="5" t="n">
        <v>384122</v>
      </c>
      <c r="C11" s="5" t="n">
        <v>288853</v>
      </c>
      <c r="E11" s="5" t="n">
        <v>-43247</v>
      </c>
    </row>
    <row r="12">
      <c r="A12" s="4" t="inlineStr">
        <is>
          <t>Gains related to conversion of convertible notes</t>
        </is>
      </c>
      <c r="B12" s="5" t="n">
        <v>78467</v>
      </c>
    </row>
    <row r="13">
      <c r="A13" s="4" t="inlineStr">
        <is>
          <t>Gain/(loss) on items held at fair value and remeasurements</t>
        </is>
      </c>
      <c r="B13" s="5" t="n">
        <v>2023743</v>
      </c>
      <c r="C13" s="5" t="n">
        <v>-2643573</v>
      </c>
      <c r="D13" s="4" t="inlineStr">
        <is>
          <t>[1]</t>
        </is>
      </c>
      <c r="E13" s="5" t="n">
        <v>21721</v>
      </c>
      <c r="F13" s="4" t="inlineStr">
        <is>
          <t>[1]</t>
        </is>
      </c>
    </row>
    <row r="14">
      <c r="A14" s="4" t="inlineStr">
        <is>
          <t>Change in fair value of acquisition related consideration</t>
        </is>
      </c>
      <c r="E14" s="6" t="n">
        <v>-21526</v>
      </c>
    </row>
    <row r="15">
      <c r="A15" s="4" t="inlineStr">
        <is>
          <t>Convertible Notes</t>
        </is>
      </c>
    </row>
    <row r="16">
      <c r="A16" s="3" t="inlineStr">
        <is>
          <t>Profit Loss [Line Items]</t>
        </is>
      </c>
    </row>
    <row r="17">
      <c r="A17" s="4" t="inlineStr">
        <is>
          <t>Gain/(loss) on items held at fair value and remeasurements</t>
        </is>
      </c>
      <c r="B17" s="6" t="n">
        <v>1560370</v>
      </c>
      <c r="C17" s="6" t="n">
        <v>-2354720</v>
      </c>
    </row>
    <row r="18"/>
    <row r="19">
      <c r="A19" s="4" t="inlineStr">
        <is>
          <t>[1]</t>
        </is>
      </c>
      <c r="B19" s="4" t="inlineStr">
        <is>
          <t>Refer to Note 2, Significant accounting policies</t>
        </is>
      </c>
    </row>
  </sheetData>
  <mergeCells count="6">
    <mergeCell ref="A1:A2"/>
    <mergeCell ref="B1:F1"/>
    <mergeCell ref="C2:D2"/>
    <mergeCell ref="E2:F2"/>
    <mergeCell ref="A18:F18"/>
    <mergeCell ref="B19:F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s>
  <sheetData>
    <row r="1">
      <c r="A1" s="1" t="inlineStr">
        <is>
          <t>Taxation - Income Tax Expense/(Benefit) (Details) - USD ($) $ in Thousands</t>
        </is>
      </c>
      <c r="B1" s="2" t="inlineStr">
        <is>
          <t>12 Months Ended</t>
        </is>
      </c>
    </row>
    <row r="2">
      <c r="B2" s="2" t="inlineStr">
        <is>
          <t>Dec. 31, 2021</t>
        </is>
      </c>
      <c r="C2" s="2" t="inlineStr">
        <is>
          <t>Dec. 31, 2020</t>
        </is>
      </c>
      <c r="E2" s="2" t="inlineStr">
        <is>
          <t>Dec. 31, 2019</t>
        </is>
      </c>
    </row>
    <row r="3">
      <c r="A3" s="3" t="inlineStr">
        <is>
          <t>Current tax:</t>
        </is>
      </c>
    </row>
    <row r="4">
      <c r="A4" s="4" t="inlineStr">
        <is>
          <t>Corporate tax</t>
        </is>
      </c>
      <c r="B4" s="6" t="n">
        <v>33105</v>
      </c>
      <c r="C4" s="6" t="n">
        <v>32430</v>
      </c>
      <c r="E4" s="6" t="n">
        <v>15676</v>
      </c>
    </row>
    <row r="5">
      <c r="A5" s="4" t="inlineStr">
        <is>
          <t>Prior year adjustments</t>
        </is>
      </c>
      <c r="B5" s="5" t="n">
        <v>3567</v>
      </c>
      <c r="C5" s="5" t="n">
        <v>-96</v>
      </c>
      <c r="E5" s="5" t="n">
        <v>-1652</v>
      </c>
    </row>
    <row r="6">
      <c r="A6" s="4" t="inlineStr">
        <is>
          <t>Total current tax</t>
        </is>
      </c>
      <c r="B6" s="5" t="n">
        <v>36672</v>
      </c>
      <c r="C6" s="5" t="n">
        <v>32334</v>
      </c>
      <c r="E6" s="5" t="n">
        <v>14024</v>
      </c>
    </row>
    <row r="7">
      <c r="A7" s="4" t="inlineStr">
        <is>
          <t>Total deferred tax benefit, net</t>
        </is>
      </c>
      <c r="B7" s="5" t="n">
        <v>-33670</v>
      </c>
      <c r="C7" s="5" t="n">
        <v>-46768</v>
      </c>
      <c r="E7" s="5" t="n">
        <v>-12862</v>
      </c>
    </row>
    <row r="8">
      <c r="A8" s="4" t="inlineStr">
        <is>
          <t>Income tax expense/(benefit)</t>
        </is>
      </c>
      <c r="B8" s="6" t="n">
        <v>3002</v>
      </c>
      <c r="C8" s="6" t="n">
        <v>-14434</v>
      </c>
      <c r="D8" s="4" t="inlineStr">
        <is>
          <t>[1],[2],[3]</t>
        </is>
      </c>
      <c r="E8" s="6" t="n">
        <v>1162</v>
      </c>
      <c r="F8" s="4" t="inlineStr">
        <is>
          <t>[1],[2],[3]</t>
        </is>
      </c>
    </row>
    <row r="9"/>
    <row r="10">
      <c r="A10" s="4" t="inlineStr">
        <is>
          <t>[1]</t>
        </is>
      </c>
      <c r="B10" s="4" t="inlineStr">
        <is>
          <t>Previously reported comparatives for the years ended December 31, 2020 and 2019 have been re-presented for comparability with condensed disclosure for the year ended December 31, 2021.</t>
        </is>
      </c>
    </row>
    <row r="11">
      <c r="A11" s="4" t="inlineStr">
        <is>
          <t>[2]</t>
        </is>
      </c>
      <c r="B11" s="4" t="inlineStr">
        <is>
          <t>Refer to Note 2, Significant accounting policies</t>
        </is>
      </c>
    </row>
    <row r="12">
      <c r="A12" s="4" t="inlineStr">
        <is>
          <t>[3]</t>
        </is>
      </c>
      <c r="B12" s="4" t="inlineStr">
        <is>
          <t>Refer to Note 2, Significant accounting policies .</t>
        </is>
      </c>
    </row>
  </sheetData>
  <mergeCells count="8">
    <mergeCell ref="A1:A2"/>
    <mergeCell ref="B1:F1"/>
    <mergeCell ref="C2:D2"/>
    <mergeCell ref="E2:F2"/>
    <mergeCell ref="A9:F9"/>
    <mergeCell ref="B10:F10"/>
    <mergeCell ref="B11:F11"/>
    <mergeCell ref="B12:F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xation - Reconciliation of Effective Tax Rate (Details) - USD ($) $ in Thousands</t>
        </is>
      </c>
      <c r="C1" s="2" t="inlineStr">
        <is>
          <t>12 Months Ended</t>
        </is>
      </c>
    </row>
    <row r="2">
      <c r="C2" s="2" t="inlineStr">
        <is>
          <t>Dec. 31, 2021</t>
        </is>
      </c>
      <c r="D2" s="2" t="inlineStr">
        <is>
          <t>Dec. 31, 2020</t>
        </is>
      </c>
      <c r="E2" s="2" t="inlineStr">
        <is>
          <t>[2]</t>
        </is>
      </c>
      <c r="F2" s="2" t="inlineStr">
        <is>
          <t>Dec. 31, 2019</t>
        </is>
      </c>
      <c r="G2" s="2" t="inlineStr">
        <is>
          <t>[2]</t>
        </is>
      </c>
    </row>
    <row r="3">
      <c r="A3" s="3" t="inlineStr">
        <is>
          <t>Major Components Of Tax Expense Income [Abstract]</t>
        </is>
      </c>
    </row>
    <row r="4">
      <c r="A4" s="4" t="inlineStr">
        <is>
          <t>(Loss)/profit before tax</t>
        </is>
      </c>
      <c r="B4" s="4" t="inlineStr">
        <is>
          <t>[1]</t>
        </is>
      </c>
      <c r="C4" s="6" t="n">
        <v>1473613</v>
      </c>
      <c r="D4" s="6" t="n">
        <v>-3330057</v>
      </c>
      <c r="E4" s="4" t="inlineStr">
        <is>
          <t>[3]</t>
        </is>
      </c>
      <c r="F4" s="6" t="n">
        <v>-392338</v>
      </c>
      <c r="G4" s="4" t="inlineStr">
        <is>
          <t>[3]</t>
        </is>
      </c>
    </row>
    <row r="5">
      <c r="A5" s="4" t="inlineStr">
        <is>
          <t>Tax at the UK tax rate of 19.00% (2020: 19.00%, 2019:19.00%)</t>
        </is>
      </c>
      <c r="C5" s="5" t="n">
        <v>279986</v>
      </c>
      <c r="D5" s="5" t="n">
        <v>-632711</v>
      </c>
      <c r="E5" s="4" t="inlineStr">
        <is>
          <t>[1]</t>
        </is>
      </c>
      <c r="F5" s="5" t="n">
        <v>-74544</v>
      </c>
      <c r="G5" s="4" t="inlineStr">
        <is>
          <t>[1]</t>
        </is>
      </c>
    </row>
    <row r="6">
      <c r="A6" s="3" t="inlineStr">
        <is>
          <t>Tax effects of:</t>
        </is>
      </c>
    </row>
    <row r="7">
      <c r="A7" s="4" t="inlineStr">
        <is>
          <t>Sundry non-taxable income</t>
        </is>
      </c>
      <c r="C7" s="5" t="n">
        <v>-45567</v>
      </c>
      <c r="D7" s="5" t="n">
        <v>-9555</v>
      </c>
      <c r="E7" s="4" t="inlineStr">
        <is>
          <t>[1]</t>
        </is>
      </c>
      <c r="F7" s="5" t="n">
        <v>-4414</v>
      </c>
      <c r="G7" s="4" t="inlineStr">
        <is>
          <t>[1]</t>
        </is>
      </c>
    </row>
    <row r="8">
      <c r="A8" s="4" t="inlineStr">
        <is>
          <t>Sundry non-taxable expense</t>
        </is>
      </c>
      <c r="C8" s="5" t="n">
        <v>20493</v>
      </c>
      <c r="D8" s="5" t="n">
        <v>22262</v>
      </c>
      <c r="E8" s="4" t="inlineStr">
        <is>
          <t>[1]</t>
        </is>
      </c>
      <c r="F8" s="5" t="n">
        <v>6338</v>
      </c>
      <c r="G8" s="4" t="inlineStr">
        <is>
          <t>[1]</t>
        </is>
      </c>
    </row>
    <row r="9">
      <c r="A9" s="4" t="inlineStr">
        <is>
          <t>Non-taxable items evaluated at fair value</t>
        </is>
      </c>
      <c r="C9" s="5" t="n">
        <v>-311379</v>
      </c>
      <c r="D9" s="5" t="n">
        <v>548524</v>
      </c>
      <c r="E9" s="4" t="inlineStr">
        <is>
          <t>[1]</t>
        </is>
      </c>
    </row>
    <row r="10">
      <c r="A10" s="4" t="inlineStr">
        <is>
          <t>Taxes paid overseas and rate difference</t>
        </is>
      </c>
      <c r="C10" s="5" t="n">
        <v>-6260</v>
      </c>
      <c r="D10" s="5" t="n">
        <v>5816</v>
      </c>
      <c r="E10" s="4" t="inlineStr">
        <is>
          <t>[1]</t>
        </is>
      </c>
      <c r="F10" s="5" t="n">
        <v>3853</v>
      </c>
      <c r="G10" s="4" t="inlineStr">
        <is>
          <t>[1]</t>
        </is>
      </c>
    </row>
    <row r="11">
      <c r="A11" s="4" t="inlineStr">
        <is>
          <t>Adjustments in respect of change in tax rates</t>
        </is>
      </c>
      <c r="C11" s="5" t="n">
        <v>-937</v>
      </c>
    </row>
    <row r="12">
      <c r="A12" s="4" t="inlineStr">
        <is>
          <t>Adjustments in respect of prior year</t>
        </is>
      </c>
      <c r="C12" s="5" t="n">
        <v>3567</v>
      </c>
      <c r="D12" s="5" t="n">
        <v>-96</v>
      </c>
      <c r="E12" s="4" t="inlineStr">
        <is>
          <t>[1]</t>
        </is>
      </c>
      <c r="F12" s="5" t="n">
        <v>-1652</v>
      </c>
      <c r="G12" s="4" t="inlineStr">
        <is>
          <t>[1]</t>
        </is>
      </c>
    </row>
    <row r="13">
      <c r="A13" s="4" t="inlineStr">
        <is>
          <t>Unrecognized deferred tax assets</t>
        </is>
      </c>
      <c r="C13" s="5" t="n">
        <v>63099</v>
      </c>
      <c r="D13" s="5" t="n">
        <v>51326</v>
      </c>
      <c r="E13" s="4" t="inlineStr">
        <is>
          <t>[1]</t>
        </is>
      </c>
      <c r="F13" s="5" t="n">
        <v>71581</v>
      </c>
      <c r="G13" s="4" t="inlineStr">
        <is>
          <t>[1]</t>
        </is>
      </c>
    </row>
    <row r="14">
      <c r="A14" s="4" t="inlineStr">
        <is>
          <t>Income tax expense/(benefit)</t>
        </is>
      </c>
      <c r="C14" s="6" t="n">
        <v>3002</v>
      </c>
      <c r="D14" s="6" t="n">
        <v>-14434</v>
      </c>
      <c r="E14" s="4" t="inlineStr">
        <is>
          <t>[1],[3]</t>
        </is>
      </c>
      <c r="F14" s="6" t="n">
        <v>1162</v>
      </c>
      <c r="G14" s="4" t="inlineStr">
        <is>
          <t>[1],[3]</t>
        </is>
      </c>
    </row>
    <row r="15"/>
    <row r="16">
      <c r="A16" s="4" t="inlineStr">
        <is>
          <t>[1]</t>
        </is>
      </c>
      <c r="B16" s="4" t="inlineStr">
        <is>
          <t>Refer to Note 2, Significant accounting policies .</t>
        </is>
      </c>
    </row>
    <row r="17">
      <c r="A17" s="4" t="inlineStr">
        <is>
          <t>[2]</t>
        </is>
      </c>
      <c r="B17" s="4" t="inlineStr">
        <is>
          <t>Previously reported comparatives for the years ended December 31, 2020 and 2019 have been re-presented for comparability with condensed disclosure for the year ended December 31, 2021.</t>
        </is>
      </c>
    </row>
    <row r="18">
      <c r="A18" s="4" t="inlineStr">
        <is>
          <t>[3]</t>
        </is>
      </c>
      <c r="B18" s="4" t="inlineStr">
        <is>
          <t>Refer to Note 2, Significant accounting policies</t>
        </is>
      </c>
    </row>
  </sheetData>
  <mergeCells count="6">
    <mergeCell ref="A1:B2"/>
    <mergeCell ref="C1:G1"/>
    <mergeCell ref="A15:F15"/>
    <mergeCell ref="B16:F16"/>
    <mergeCell ref="B17:F17"/>
    <mergeCell ref="B18:F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Reconciliation of Effective Tax Rate (Parenthetical) (Detail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UK tax rat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 width="14" customWidth="1" min="6" max="6"/>
  </cols>
  <sheetData>
    <row r="1">
      <c r="A1" s="1" t="inlineStr">
        <is>
          <t>Taxation - Additional Information (Details) - USD ($) $ in Thousands</t>
        </is>
      </c>
      <c r="C1" s="2" t="inlineStr">
        <is>
          <t>Mar. 03, 2021</t>
        </is>
      </c>
      <c r="D1" s="2" t="inlineStr">
        <is>
          <t>Dec. 31, 2021</t>
        </is>
      </c>
      <c r="E1" s="2" t="inlineStr">
        <is>
          <t>Dec. 31, 2020</t>
        </is>
      </c>
      <c r="F1" s="2" t="inlineStr">
        <is>
          <t>Dec. 31, 2019</t>
        </is>
      </c>
    </row>
    <row r="2">
      <c r="A2" s="3" t="inlineStr">
        <is>
          <t>Disclosure Of Temporary Difference Unused Tax Losses And Unused Tax Credits [Line Items]</t>
        </is>
      </c>
    </row>
    <row r="3">
      <c r="A3" s="4" t="inlineStr">
        <is>
          <t>Share-based payments</t>
        </is>
      </c>
      <c r="B3" s="4" t="inlineStr">
        <is>
          <t>[1]</t>
        </is>
      </c>
      <c r="D3" s="6" t="n">
        <v>196167</v>
      </c>
      <c r="E3" s="6" t="n">
        <v>291633</v>
      </c>
      <c r="F3" s="6" t="n">
        <v>178234</v>
      </c>
    </row>
    <row r="4">
      <c r="A4" s="4" t="inlineStr">
        <is>
          <t>UK Corporation tax rate</t>
        </is>
      </c>
      <c r="D4" s="4" t="inlineStr">
        <is>
          <t>19.00%</t>
        </is>
      </c>
      <c r="E4" s="4" t="inlineStr">
        <is>
          <t>19.00%</t>
        </is>
      </c>
      <c r="F4" s="4" t="inlineStr">
        <is>
          <t>19.00%</t>
        </is>
      </c>
    </row>
    <row r="5">
      <c r="A5" s="4" t="inlineStr">
        <is>
          <t>Tax presented within other comprehensive (loss) income</t>
        </is>
      </c>
      <c r="D5" s="4" t="inlineStr">
        <is>
          <t xml:space="preserve"> </t>
        </is>
      </c>
      <c r="E5" s="4" t="inlineStr">
        <is>
          <t xml:space="preserve"> </t>
        </is>
      </c>
      <c r="F5" s="4" t="inlineStr">
        <is>
          <t xml:space="preserve"> </t>
        </is>
      </c>
    </row>
    <row r="6">
      <c r="A6" s="4" t="inlineStr">
        <is>
          <t>Changes in Tax Rate Announced in Budget</t>
        </is>
      </c>
    </row>
    <row r="7">
      <c r="A7" s="3" t="inlineStr">
        <is>
          <t>Disclosure Of Temporary Difference Unused Tax Losses And Unused Tax Credits [Line Items]</t>
        </is>
      </c>
    </row>
    <row r="8">
      <c r="A8" s="4" t="inlineStr">
        <is>
          <t>UK Corporation tax rate</t>
        </is>
      </c>
      <c r="C8" s="4" t="inlineStr">
        <is>
          <t>25.00%</t>
        </is>
      </c>
    </row>
    <row r="9">
      <c r="A9" s="4" t="inlineStr">
        <is>
          <t>Tax Year 2020</t>
        </is>
      </c>
    </row>
    <row r="10">
      <c r="A10" s="3" t="inlineStr">
        <is>
          <t>Disclosure Of Temporary Difference Unused Tax Losses And Unused Tax Credits [Line Items]</t>
        </is>
      </c>
    </row>
    <row r="11">
      <c r="A11" s="4" t="inlineStr">
        <is>
          <t>UK Corporation tax rate</t>
        </is>
      </c>
      <c r="D11" s="4" t="inlineStr">
        <is>
          <t>19.00%</t>
        </is>
      </c>
    </row>
    <row r="12">
      <c r="A12" s="4" t="inlineStr">
        <is>
          <t>Increase (decrease) due to corrections of prior period errors [member]</t>
        </is>
      </c>
    </row>
    <row r="13">
      <c r="A13" s="3" t="inlineStr">
        <is>
          <t>Disclosure Of Temporary Difference Unused Tax Losses And Unused Tax Credits [Line Items]</t>
        </is>
      </c>
    </row>
    <row r="14">
      <c r="A14" s="4" t="inlineStr">
        <is>
          <t>Interest expense</t>
        </is>
      </c>
      <c r="E14" s="6" t="n">
        <v>17400</v>
      </c>
    </row>
    <row r="15">
      <c r="A15" s="4" t="inlineStr">
        <is>
          <t>Share-based payments</t>
        </is>
      </c>
      <c r="F15" s="6" t="n">
        <v>19800</v>
      </c>
    </row>
    <row r="16"/>
    <row r="17">
      <c r="A17" s="4" t="inlineStr">
        <is>
          <t>[1]</t>
        </is>
      </c>
      <c r="B17" s="4" t="inlineStr">
        <is>
          <t>Refer to Note 2, Significant accounting policies .</t>
        </is>
      </c>
    </row>
  </sheetData>
  <mergeCells count="3">
    <mergeCell ref="A1:B1"/>
    <mergeCell ref="A16:E16"/>
    <mergeCell ref="B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4:11:44Z</dcterms:created>
  <dcterms:modified xmlns:dcterms="http://purl.org/dc/terms/" xmlns:xsi="http://www.w3.org/2001/XMLSchema-instance" xsi:type="dcterms:W3CDTF">2022-03-04T14:11:44Z</dcterms:modified>
</cp:coreProperties>
</file>